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Comprehensive Income_(Loss)" sheetId="26" state="visible" r:id="rId26"/>
    <sheet xmlns:r="http://schemas.openxmlformats.org/officeDocument/2006/relationships" name="Commitments and Contingent Liab" sheetId="27" state="visible" r:id="rId27"/>
    <sheet xmlns:r="http://schemas.openxmlformats.org/officeDocument/2006/relationships" name="Wesbanco Bank Community Develop" sheetId="28" state="visible" r:id="rId28"/>
    <sheet xmlns:r="http://schemas.openxmlformats.org/officeDocument/2006/relationships" name="Transactions with Related Parti" sheetId="29" state="visible" r:id="rId29"/>
    <sheet xmlns:r="http://schemas.openxmlformats.org/officeDocument/2006/relationships" name="Regulatory Matters" sheetId="30" state="visible" r:id="rId30"/>
    <sheet xmlns:r="http://schemas.openxmlformats.org/officeDocument/2006/relationships" name="Condensed Parent Company Financ" sheetId="31" state="visible" r:id="rId31"/>
    <sheet xmlns:r="http://schemas.openxmlformats.org/officeDocument/2006/relationships" name="Business Segments" sheetId="32" state="visible" r:id="rId32"/>
    <sheet xmlns:r="http://schemas.openxmlformats.org/officeDocument/2006/relationships" name="Summary of Significant Accoun_2" sheetId="33" state="visible" r:id="rId33"/>
    <sheet xmlns:r="http://schemas.openxmlformats.org/officeDocument/2006/relationships" name="Mergers and Acquisitions (Table" sheetId="34" state="visible" r:id="rId34"/>
    <sheet xmlns:r="http://schemas.openxmlformats.org/officeDocument/2006/relationships" name="Earnings Per Common Share (Tabl" sheetId="35" state="visible" r:id="rId35"/>
    <sheet xmlns:r="http://schemas.openxmlformats.org/officeDocument/2006/relationships" name="Securities (Tables)" sheetId="36" state="visible" r:id="rId36"/>
    <sheet xmlns:r="http://schemas.openxmlformats.org/officeDocument/2006/relationships" name="Loans and the Allowance for C_2"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Investments in Limited Partne_2" sheetId="40" state="visible" r:id="rId40"/>
    <sheet xmlns:r="http://schemas.openxmlformats.org/officeDocument/2006/relationships" name="Certificates of Deposit (Tables" sheetId="41" state="visible" r:id="rId41"/>
    <sheet xmlns:r="http://schemas.openxmlformats.org/officeDocument/2006/relationships" name="FHLB and Other Short-Term Bor_2" sheetId="42" state="visible" r:id="rId42"/>
    <sheet xmlns:r="http://schemas.openxmlformats.org/officeDocument/2006/relationships" name="Subordinated Debt and Junior _2" sheetId="43" state="visible" r:id="rId43"/>
    <sheet xmlns:r="http://schemas.openxmlformats.org/officeDocument/2006/relationships" name="Derivatives and Hedging Activ_2" sheetId="44" state="visible" r:id="rId44"/>
    <sheet xmlns:r="http://schemas.openxmlformats.org/officeDocument/2006/relationships" name="Employee Benefit Plans (Tables)" sheetId="45" state="visible" r:id="rId45"/>
    <sheet xmlns:r="http://schemas.openxmlformats.org/officeDocument/2006/relationships" name="Revenue Recognition (Tables)" sheetId="46" state="visible" r:id="rId46"/>
    <sheet xmlns:r="http://schemas.openxmlformats.org/officeDocument/2006/relationships" name="Other Operating Expenses (Table"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Comprehensive Income_(Loss) (Ta" sheetId="50" state="visible" r:id="rId50"/>
    <sheet xmlns:r="http://schemas.openxmlformats.org/officeDocument/2006/relationships" name="Commitments and Contingent Li_2" sheetId="51" state="visible" r:id="rId51"/>
    <sheet xmlns:r="http://schemas.openxmlformats.org/officeDocument/2006/relationships" name="Wesbanco Bank Community Devel_2" sheetId="52" state="visible" r:id="rId52"/>
    <sheet xmlns:r="http://schemas.openxmlformats.org/officeDocument/2006/relationships" name="Regulatory Matters (Tables)" sheetId="53" state="visible" r:id="rId53"/>
    <sheet xmlns:r="http://schemas.openxmlformats.org/officeDocument/2006/relationships" name="Condensed Parent Company Fina_2" sheetId="54" state="visible" r:id="rId54"/>
    <sheet xmlns:r="http://schemas.openxmlformats.org/officeDocument/2006/relationships" name="Business Segments (Tables)" sheetId="55" state="visible" r:id="rId55"/>
    <sheet xmlns:r="http://schemas.openxmlformats.org/officeDocument/2006/relationships" name="Summary of Significant Accoun_3" sheetId="56" state="visible" r:id="rId56"/>
    <sheet xmlns:r="http://schemas.openxmlformats.org/officeDocument/2006/relationships" name="Mergers and Acquisitions - Addi" sheetId="57" state="visible" r:id="rId57"/>
    <sheet xmlns:r="http://schemas.openxmlformats.org/officeDocument/2006/relationships" name="Mergers and Acquisitions - Summ" sheetId="58" state="visible" r:id="rId58"/>
    <sheet xmlns:r="http://schemas.openxmlformats.org/officeDocument/2006/relationships" name="Mergers and Acquisitions - Allo" sheetId="59" state="visible" r:id="rId59"/>
    <sheet xmlns:r="http://schemas.openxmlformats.org/officeDocument/2006/relationships" name="Earnings Per Common Share - Sum" sheetId="60" state="visible" r:id="rId60"/>
    <sheet xmlns:r="http://schemas.openxmlformats.org/officeDocument/2006/relationships" name="Earnings Per Common Share - Add" sheetId="61" state="visible" r:id="rId61"/>
    <sheet xmlns:r="http://schemas.openxmlformats.org/officeDocument/2006/relationships" name="Securities - Schedule of Fair V" sheetId="62" state="visible" r:id="rId62"/>
    <sheet xmlns:r="http://schemas.openxmlformats.org/officeDocument/2006/relationships" name="Securities - Schedule of Fair_2" sheetId="63" state="visible" r:id="rId63"/>
    <sheet xmlns:r="http://schemas.openxmlformats.org/officeDocument/2006/relationships" name="Securities - Additional Informa" sheetId="64" state="visible" r:id="rId64"/>
    <sheet xmlns:r="http://schemas.openxmlformats.org/officeDocument/2006/relationships" name="Securities - Schedule of Amorti" sheetId="65" state="visible" r:id="rId65"/>
    <sheet xmlns:r="http://schemas.openxmlformats.org/officeDocument/2006/relationships" name="Securities - Schedule of Gross " sheetId="66" state="visible" r:id="rId66"/>
    <sheet xmlns:r="http://schemas.openxmlformats.org/officeDocument/2006/relationships" name="Securities - Schedule of Allowa" sheetId="67" state="visible" r:id="rId67"/>
    <sheet xmlns:r="http://schemas.openxmlformats.org/officeDocument/2006/relationships" name="Securities - Schedule of Unreal" sheetId="68" state="visible" r:id="rId68"/>
    <sheet xmlns:r="http://schemas.openxmlformats.org/officeDocument/2006/relationships" name="Loans and the Allowance for C_3" sheetId="69" state="visible" r:id="rId69"/>
    <sheet xmlns:r="http://schemas.openxmlformats.org/officeDocument/2006/relationships" name="Loans and the Allowance for C_4" sheetId="70" state="visible" r:id="rId70"/>
    <sheet xmlns:r="http://schemas.openxmlformats.org/officeDocument/2006/relationships" name="Loans and the Allowance for C_5" sheetId="71" state="visible" r:id="rId71"/>
    <sheet xmlns:r="http://schemas.openxmlformats.org/officeDocument/2006/relationships" name="Loans and the Allowance for C_6" sheetId="72" state="visible" r:id="rId72"/>
    <sheet xmlns:r="http://schemas.openxmlformats.org/officeDocument/2006/relationships" name="Loans and the Allowance for C_7" sheetId="73" state="visible" r:id="rId73"/>
    <sheet xmlns:r="http://schemas.openxmlformats.org/officeDocument/2006/relationships" name="Loans and the Allowance for C_8" sheetId="74" state="visible" r:id="rId74"/>
    <sheet xmlns:r="http://schemas.openxmlformats.org/officeDocument/2006/relationships" name="Loans and the Allowance for C_9" sheetId="75" state="visible" r:id="rId75"/>
    <sheet xmlns:r="http://schemas.openxmlformats.org/officeDocument/2006/relationships" name="Loans and the Allowance for _10" sheetId="76" state="visible" r:id="rId76"/>
    <sheet xmlns:r="http://schemas.openxmlformats.org/officeDocument/2006/relationships" name="Loans and the Allowance for _11" sheetId="77" state="visible" r:id="rId77"/>
    <sheet xmlns:r="http://schemas.openxmlformats.org/officeDocument/2006/relationships" name="Loans and the Allowance for _12" sheetId="78" state="visible" r:id="rId78"/>
    <sheet xmlns:r="http://schemas.openxmlformats.org/officeDocument/2006/relationships" name="Loans and the Allowance for _13" sheetId="79" state="visible" r:id="rId79"/>
    <sheet xmlns:r="http://schemas.openxmlformats.org/officeDocument/2006/relationships" name="Loans and the Allowance for _14" sheetId="80" state="visible" r:id="rId80"/>
    <sheet xmlns:r="http://schemas.openxmlformats.org/officeDocument/2006/relationships" name="Loans and the Allowance for _15" sheetId="81" state="visible" r:id="rId81"/>
    <sheet xmlns:r="http://schemas.openxmlformats.org/officeDocument/2006/relationships" name="Loans and the Allowance for _16" sheetId="82" state="visible" r:id="rId82"/>
    <sheet xmlns:r="http://schemas.openxmlformats.org/officeDocument/2006/relationships" name="Loans and the Allowance for _17" sheetId="83" state="visible" r:id="rId83"/>
    <sheet xmlns:r="http://schemas.openxmlformats.org/officeDocument/2006/relationships" name="Premises and Equipment - Schedu" sheetId="84" state="visible" r:id="rId84"/>
    <sheet xmlns:r="http://schemas.openxmlformats.org/officeDocument/2006/relationships" name="Premises and Equipment - Additi" sheetId="85" state="visible" r:id="rId85"/>
    <sheet xmlns:r="http://schemas.openxmlformats.org/officeDocument/2006/relationships" name="Premises and Equipment - Futur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Investments in Limited Partne_3" sheetId="90" state="visible" r:id="rId90"/>
    <sheet xmlns:r="http://schemas.openxmlformats.org/officeDocument/2006/relationships" name="Investments in Limited Partne_4" sheetId="91" state="visible" r:id="rId91"/>
    <sheet xmlns:r="http://schemas.openxmlformats.org/officeDocument/2006/relationships" name="Certificates of Deposit - Addit" sheetId="92" state="visible" r:id="rId92"/>
    <sheet xmlns:r="http://schemas.openxmlformats.org/officeDocument/2006/relationships" name="Certificates of Deposit - Sched" sheetId="93" state="visible" r:id="rId93"/>
    <sheet xmlns:r="http://schemas.openxmlformats.org/officeDocument/2006/relationships" name="FHLB and Other Short-Term Bor_3" sheetId="94" state="visible" r:id="rId94"/>
    <sheet xmlns:r="http://schemas.openxmlformats.org/officeDocument/2006/relationships" name="FHLB and Other Short-Term Bor_4" sheetId="95" state="visible" r:id="rId95"/>
    <sheet xmlns:r="http://schemas.openxmlformats.org/officeDocument/2006/relationships" name="Subordinated Debt and Junior _3" sheetId="96" state="visible" r:id="rId96"/>
    <sheet xmlns:r="http://schemas.openxmlformats.org/officeDocument/2006/relationships" name="Subordinated Debt and Junior _4" sheetId="97" state="visible" r:id="rId97"/>
    <sheet xmlns:r="http://schemas.openxmlformats.org/officeDocument/2006/relationships" name="Subordinated Debt and Junior _5"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Employee Benefit Plans - Additi" sheetId="102" state="visible" r:id="rId102"/>
    <sheet xmlns:r="http://schemas.openxmlformats.org/officeDocument/2006/relationships" name="Employee Benefit Plans - Summar" sheetId="103" state="visible" r:id="rId103"/>
    <sheet xmlns:r="http://schemas.openxmlformats.org/officeDocument/2006/relationships" name="Employee Benefit Plans - Compon" sheetId="104" state="visible" r:id="rId104"/>
    <sheet xmlns:r="http://schemas.openxmlformats.org/officeDocument/2006/relationships" name="Employee Benefit Plans - Summ_2" sheetId="105" state="visible" r:id="rId105"/>
    <sheet xmlns:r="http://schemas.openxmlformats.org/officeDocument/2006/relationships" name="Employee Benefit Plans - Fair V" sheetId="106" state="visible" r:id="rId106"/>
    <sheet xmlns:r="http://schemas.openxmlformats.org/officeDocument/2006/relationships" name="Employee Benefit Plans - Fair_2" sheetId="107" state="visible" r:id="rId107"/>
    <sheet xmlns:r="http://schemas.openxmlformats.org/officeDocument/2006/relationships" name="Employee Benefit Plans - Estima" sheetId="108" state="visible" r:id="rId108"/>
    <sheet xmlns:r="http://schemas.openxmlformats.org/officeDocument/2006/relationships" name="Employee Benefit Plans - Signif" sheetId="109" state="visible" r:id="rId109"/>
    <sheet xmlns:r="http://schemas.openxmlformats.org/officeDocument/2006/relationships" name="Employee Benefit Plans - Summ_3" sheetId="110" state="visible" r:id="rId110"/>
    <sheet xmlns:r="http://schemas.openxmlformats.org/officeDocument/2006/relationships" name="Employee Benefit Plans - Summ_4" sheetId="111" state="visible" r:id="rId111"/>
    <sheet xmlns:r="http://schemas.openxmlformats.org/officeDocument/2006/relationships" name="Employee Benefit Plans - Schedu" sheetId="112" state="visible" r:id="rId112"/>
    <sheet xmlns:r="http://schemas.openxmlformats.org/officeDocument/2006/relationships" name="Revenue Recognition - Summary o" sheetId="113" state="visible" r:id="rId113"/>
    <sheet xmlns:r="http://schemas.openxmlformats.org/officeDocument/2006/relationships" name="Revenue Recognition - Summary_2" sheetId="114" state="visible" r:id="rId114"/>
    <sheet xmlns:r="http://schemas.openxmlformats.org/officeDocument/2006/relationships" name="Other Operating Expenses - Sche" sheetId="115" state="visible" r:id="rId115"/>
    <sheet xmlns:r="http://schemas.openxmlformats.org/officeDocument/2006/relationships" name="Income Taxes - Additional Infor" sheetId="116" state="visible" r:id="rId116"/>
    <sheet xmlns:r="http://schemas.openxmlformats.org/officeDocument/2006/relationships" name="Income Taxes - Reconciliation f" sheetId="117" state="visible" r:id="rId117"/>
    <sheet xmlns:r="http://schemas.openxmlformats.org/officeDocument/2006/relationships" name="Income Taxes - Provision for In" sheetId="118" state="visible" r:id="rId118"/>
    <sheet xmlns:r="http://schemas.openxmlformats.org/officeDocument/2006/relationships" name="Income Taxes - Schedule of Inco" sheetId="119" state="visible" r:id="rId119"/>
    <sheet xmlns:r="http://schemas.openxmlformats.org/officeDocument/2006/relationships" name="Income Taxes - Schedule of Defe" sheetId="120" state="visible" r:id="rId120"/>
    <sheet xmlns:r="http://schemas.openxmlformats.org/officeDocument/2006/relationships" name="Income Taxes - Schedule of Unre" sheetId="121" state="visible" r:id="rId121"/>
    <sheet xmlns:r="http://schemas.openxmlformats.org/officeDocument/2006/relationships" name="Fair Value Measurement - Schedu" sheetId="122" state="visible" r:id="rId122"/>
    <sheet xmlns:r="http://schemas.openxmlformats.org/officeDocument/2006/relationships" name="Fair Value Measurement - Additi" sheetId="123" state="visible" r:id="rId123"/>
    <sheet xmlns:r="http://schemas.openxmlformats.org/officeDocument/2006/relationships" name="Fair Value Measurement - Sche_2" sheetId="124" state="visible" r:id="rId124"/>
    <sheet xmlns:r="http://schemas.openxmlformats.org/officeDocument/2006/relationships" name="Fair Value Measurement - Estima" sheetId="125" state="visible" r:id="rId125"/>
    <sheet xmlns:r="http://schemas.openxmlformats.org/officeDocument/2006/relationships" name="Comprehensive Income_(Loss) - C" sheetId="126" state="visible" r:id="rId126"/>
    <sheet xmlns:r="http://schemas.openxmlformats.org/officeDocument/2006/relationships" name="Comprehensive Income_(Loss) -_2" sheetId="127" state="visible" r:id="rId127"/>
    <sheet xmlns:r="http://schemas.openxmlformats.org/officeDocument/2006/relationships" name="Comprehensive Income_(Loss) - S"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Wesbanco Bank Community Devel_3" sheetId="131" state="visible" r:id="rId131"/>
    <sheet xmlns:r="http://schemas.openxmlformats.org/officeDocument/2006/relationships" name="Wesbanco Bank Community Devel_4" sheetId="132" state="visible" r:id="rId132"/>
    <sheet xmlns:r="http://schemas.openxmlformats.org/officeDocument/2006/relationships" name="Wesbanco Bank Community Devel_5" sheetId="133" state="visible" r:id="rId133"/>
    <sheet xmlns:r="http://schemas.openxmlformats.org/officeDocument/2006/relationships" name="Wesbanco Bank Community Devel_6" sheetId="134" state="visible" r:id="rId134"/>
    <sheet xmlns:r="http://schemas.openxmlformats.org/officeDocument/2006/relationships" name="Wesbanco Bank Community Devel_7" sheetId="135" state="visible" r:id="rId135"/>
    <sheet xmlns:r="http://schemas.openxmlformats.org/officeDocument/2006/relationships" name="Transactions with Related Par_2" sheetId="136" state="visible" r:id="rId136"/>
    <sheet xmlns:r="http://schemas.openxmlformats.org/officeDocument/2006/relationships" name="Regulatory Matters - Additional" sheetId="137" state="visible" r:id="rId137"/>
    <sheet xmlns:r="http://schemas.openxmlformats.org/officeDocument/2006/relationships" name="Regulatory Matters - Summary of" sheetId="138" state="visible" r:id="rId138"/>
    <sheet xmlns:r="http://schemas.openxmlformats.org/officeDocument/2006/relationships" name="Condensed Parent Company Fina_3" sheetId="139" state="visible" r:id="rId139"/>
    <sheet xmlns:r="http://schemas.openxmlformats.org/officeDocument/2006/relationships" name="Condensed Parent Company Fina_4" sheetId="140" state="visible" r:id="rId140"/>
    <sheet xmlns:r="http://schemas.openxmlformats.org/officeDocument/2006/relationships" name="Condensed Parent Company Fina_5" sheetId="141" state="visible" r:id="rId141"/>
    <sheet xmlns:r="http://schemas.openxmlformats.org/officeDocument/2006/relationships" name="Business Segments - Additional " sheetId="142" state="visible" r:id="rId142"/>
    <sheet xmlns:r="http://schemas.openxmlformats.org/officeDocument/2006/relationships" name="Business Segments - Financial I"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WESBANCO, INC.</t>
        </is>
      </c>
    </row>
    <row r="10">
      <c r="A10" s="4" t="inlineStr">
        <is>
          <t>Entity Central Index Key</t>
        </is>
      </c>
      <c r="B10" s="4" t="inlineStr">
        <is>
          <t>0000203596</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61310787</v>
      </c>
    </row>
    <row r="18">
      <c r="A18" s="4" t="inlineStr">
        <is>
          <t>Entity Shell Company</t>
        </is>
      </c>
      <c r="B18" s="4" t="inlineStr">
        <is>
          <t>false</t>
        </is>
      </c>
    </row>
    <row r="19">
      <c r="A19" s="4" t="inlineStr">
        <is>
          <t>ICFR Auditor Attestation Flag</t>
        </is>
      </c>
      <c r="B19" s="4" t="inlineStr">
        <is>
          <t>true</t>
        </is>
      </c>
    </row>
    <row r="20">
      <c r="A20" s="4" t="inlineStr">
        <is>
          <t>Entity File Number</t>
        </is>
      </c>
      <c r="B20" s="4" t="inlineStr">
        <is>
          <t>001-39442</t>
        </is>
      </c>
    </row>
    <row r="21">
      <c r="A21" s="4" t="inlineStr">
        <is>
          <t>Entity Incorporation, State or Country Code</t>
        </is>
      </c>
      <c r="B21" s="4" t="inlineStr">
        <is>
          <t>WV</t>
        </is>
      </c>
    </row>
    <row r="22">
      <c r="A22" s="4" t="inlineStr">
        <is>
          <t>Entity Tax Identification Number</t>
        </is>
      </c>
      <c r="B22" s="4" t="inlineStr">
        <is>
          <t>55-0571723</t>
        </is>
      </c>
    </row>
    <row r="23">
      <c r="A23" s="4" t="inlineStr">
        <is>
          <t>Entity Address, Address Line One</t>
        </is>
      </c>
      <c r="B23" s="4" t="inlineStr">
        <is>
          <t>1 Bank Plaza</t>
        </is>
      </c>
    </row>
    <row r="24">
      <c r="A24" s="4" t="inlineStr">
        <is>
          <t>Entity Address, City or Town</t>
        </is>
      </c>
      <c r="B24" s="4" t="inlineStr">
        <is>
          <t>Wheeling</t>
        </is>
      </c>
    </row>
    <row r="25">
      <c r="A25" s="4" t="inlineStr">
        <is>
          <t>Entity Address, State or Province</t>
        </is>
      </c>
      <c r="B25" s="4" t="inlineStr">
        <is>
          <t>WV</t>
        </is>
      </c>
    </row>
    <row r="26">
      <c r="A26" s="4" t="inlineStr">
        <is>
          <t>Entity Address, Postal Zip Code</t>
        </is>
      </c>
      <c r="B26" s="4" t="inlineStr">
        <is>
          <t>26003</t>
        </is>
      </c>
    </row>
    <row r="27">
      <c r="A27" s="4" t="inlineStr">
        <is>
          <t>City Area Code</t>
        </is>
      </c>
      <c r="B27" s="4" t="inlineStr">
        <is>
          <t>304</t>
        </is>
      </c>
    </row>
    <row r="28">
      <c r="A28" s="4" t="inlineStr">
        <is>
          <t>Local Phone Number</t>
        </is>
      </c>
      <c r="B28" s="4" t="inlineStr">
        <is>
          <t>234-9000</t>
        </is>
      </c>
    </row>
    <row r="29">
      <c r="A29" s="4" t="inlineStr">
        <is>
          <t>Document Annual Report</t>
        </is>
      </c>
      <c r="B29" s="4" t="inlineStr">
        <is>
          <t>true</t>
        </is>
      </c>
    </row>
    <row r="30">
      <c r="A30" s="4" t="inlineStr">
        <is>
          <t>Document Transition Report</t>
        </is>
      </c>
      <c r="B30" s="4" t="inlineStr">
        <is>
          <t>false</t>
        </is>
      </c>
    </row>
    <row r="31">
      <c r="A31" s="4" t="inlineStr">
        <is>
          <t>Entity Public Float</t>
        </is>
      </c>
      <c r="D31" s="6" t="n">
        <v>2216081640</v>
      </c>
    </row>
    <row r="32">
      <c r="A32" s="4" t="inlineStr">
        <is>
          <t>Entity Voluntary Filers</t>
        </is>
      </c>
      <c r="B32" s="4" t="inlineStr">
        <is>
          <t>No</t>
        </is>
      </c>
    </row>
    <row r="33">
      <c r="A33" s="4" t="inlineStr">
        <is>
          <t>Entity Well-known Seasoned Issuer</t>
        </is>
      </c>
      <c r="B33" s="4" t="inlineStr">
        <is>
          <t>Yes</t>
        </is>
      </c>
    </row>
    <row r="34">
      <c r="A34" s="4" t="inlineStr">
        <is>
          <t>Documents Incorporated by Reference</t>
        </is>
      </c>
      <c r="B34" s="4" t="inlineStr">
        <is>
          <t>DOCUMENTS INCORPORATED BY REFERENCE Certain specifically designated portions of Wesbanco, Inc.’s definitive proxy statement which will be filed by April 30, 2022 for its Annual Meeting of Shareholders (the “Proxy Statement”) to be held in 2022 are incorporated by reference into Part III of this Form 10-K.</t>
        </is>
      </c>
    </row>
    <row r="35">
      <c r="A35" s="4" t="inlineStr">
        <is>
          <t>Auditor Name</t>
        </is>
      </c>
      <c r="B35" s="4" t="inlineStr">
        <is>
          <t>Ernst &amp; Young LLP</t>
        </is>
      </c>
    </row>
    <row r="36">
      <c r="A36" s="4" t="inlineStr">
        <is>
          <t>Auditor Location</t>
        </is>
      </c>
      <c r="B36" s="4" t="inlineStr">
        <is>
          <t>Pittsburgh, Pennsylvania</t>
        </is>
      </c>
    </row>
    <row r="37">
      <c r="A37" s="4" t="inlineStr">
        <is>
          <t>Auditor Firm ID</t>
        </is>
      </c>
      <c r="B37" s="4" t="inlineStr">
        <is>
          <t>42</t>
        </is>
      </c>
    </row>
    <row r="38">
      <c r="A38" s="4" t="inlineStr">
        <is>
          <t>Common Stock</t>
        </is>
      </c>
    </row>
    <row r="39">
      <c r="A39" s="3" t="inlineStr">
        <is>
          <t>Document Information [Line Items]</t>
        </is>
      </c>
    </row>
    <row r="40">
      <c r="A40" s="4" t="inlineStr">
        <is>
          <t>Trading Symbol</t>
        </is>
      </c>
      <c r="B40" s="4" t="inlineStr">
        <is>
          <t>WSBC</t>
        </is>
      </c>
    </row>
    <row r="41">
      <c r="A41" s="4" t="inlineStr">
        <is>
          <t>Title of 12(b) Security</t>
        </is>
      </c>
      <c r="B41" s="4" t="inlineStr">
        <is>
          <t>Common Stock $2.0833 Par Value</t>
        </is>
      </c>
    </row>
    <row r="42">
      <c r="A42" s="4" t="inlineStr">
        <is>
          <t>Security Exchange Name</t>
        </is>
      </c>
      <c r="B42" s="4" t="inlineStr">
        <is>
          <t>NASDAQ</t>
        </is>
      </c>
    </row>
    <row r="43">
      <c r="A43" s="4" t="inlineStr">
        <is>
          <t>Trading Symbol</t>
        </is>
      </c>
      <c r="B43" s="4" t="inlineStr">
        <is>
          <t>WSBC</t>
        </is>
      </c>
    </row>
    <row r="44">
      <c r="A44" s="4" t="inlineStr">
        <is>
          <t>Depositary Shares</t>
        </is>
      </c>
    </row>
    <row r="45">
      <c r="A45" s="3" t="inlineStr">
        <is>
          <t>Document Information [Line Items]</t>
        </is>
      </c>
    </row>
    <row r="46">
      <c r="A46" s="4" t="inlineStr">
        <is>
          <t>Trading Symbol</t>
        </is>
      </c>
      <c r="B46" s="4" t="inlineStr">
        <is>
          <t>WSBCP</t>
        </is>
      </c>
    </row>
    <row r="47">
      <c r="A47" s="4" t="inlineStr">
        <is>
          <t>Title of 12(b) Security</t>
        </is>
      </c>
      <c r="B47" s="4" t="inlineStr">
        <is>
          <t>Depositary Shares (each representing 1/40th interest in a share of 6.75% Fixed-Rate Reset Non-Cumulative Perpetual Preferred Stock, Series A)</t>
        </is>
      </c>
    </row>
    <row r="48">
      <c r="A48" s="4" t="inlineStr">
        <is>
          <t>Security Exchange Name</t>
        </is>
      </c>
      <c r="B48" s="4" t="inlineStr">
        <is>
          <t>NASDAQ</t>
        </is>
      </c>
    </row>
    <row r="49">
      <c r="A49" s="4" t="inlineStr">
        <is>
          <t>Trading Symbol</t>
        </is>
      </c>
      <c r="B49" s="4" t="inlineStr">
        <is>
          <t>WSBC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1</t>
        </is>
      </c>
    </row>
    <row r="3">
      <c r="A3" s="3" t="inlineStr">
        <is>
          <t>Business Combinations [Abstract]</t>
        </is>
      </c>
    </row>
    <row r="4">
      <c r="A4" s="4" t="inlineStr">
        <is>
          <t>Mergers and Acquisitions</t>
        </is>
      </c>
      <c r="B4" s="4" t="inlineStr">
        <is>
          <t xml:space="preserve">NO TE 2. MERGERS AND ACQUISITIONS Old Line Bancshares, Inc. (“OLBK”) On November 22, 2019, Wesbanco completed its acquisition of OLBK, a bank holding company headquartered in Bowie, MD. On the acquisition date, OLBK had approximately $ 3.0 billion in assets, excluding goodwill, which included approximately $ 2.5 billion in loans and $ 182.2 million in securities. The OLBK acquisition was valued at $ 494.0 million, based on Wesbanco’s closing stock price on November 22, 2019, of $ 36.75 and resulted in Wesbanco issuing 13,351,837 shares of its common stock in exchange for all of the outstanding shares of OLBK common stock including stock options of which the fair value was $ 3.3 million. The assets and liabilities of OLBK were recorded on Wesbanco’s Balance Sheet at their fair values as of November 22, 2019, the acquisition date, and OLBK’s results of operations have been included in Wesbanco’s Consolidated Statements of Income since that date. Based on the final purchase price allocation, Wesbanco recorded $ 231.8 million in goodwill and $ 32.9 million in core deposit intangibles in its Community Banking segment. None of the goodwill is deductible for income tax purposes, as the acquisition is accounted for as a tax-free exchange for tax purposes. As a result of the integration of the operations of OLBK, it is not practicable to determine revenue or net income included in Wesbanco’s operating results relating to OLBK since the date of acquisition, as OLBK’s results cannot be separately identified. Wesbanco recorded merger-related expenses through the income statement of $ 6.5 million and $ 13.2 million associated with the OLBK acquisition for the years ended December 31, 2020 and December 31, 2019, respectively. The final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891,363
Core deposit and other intangible assets acquired 32,899
Liabilities assumed ( 2,722,165 )
Net cash received in the acquisition 60,041
Fair value of net assets acquired 262,138
Goodwill recognized $ 231,814 The following table presents the allocation of the purchase price of the assets acquired and the liabilities assumed at the date of acquisition:
(in thousands) November 22, 2019
Assets acquired
Cash and due from banks $ 60,041
Securities 182,171
Loans 2,514,061
Goodwill and other intangible assets 264,713
Accrued income and other assets 195,131
Total assets acquired $ 3,216,117
Liabilities assumed
Deposits $ 2,375,574
Borrowings 286,047
Accrued expenses and other liabilities 60,544
Total liabilities assumed $ 2,722,165
Net assets acquired $ 493,952 The following table presents the changes in the allocation of the purchase price of the assets acquired and the liabilities assumed at the date of acquisition previously reported as of December 31, 2019:
(in thousands) November 22, 2019
Goodwill recognized as of December 31, 2019 $ 203,774
Change in fair value of net assets acquired:
Assets
Investment securities ( 349 )
Loans ( 31,532 )
Intangible assets ( 692 )
Deferred tax assets 8,166
Premises and equipment ( 3,067 )
Accrued income and other assets ( 1,314 )
Liabilities
Borrowings 1,283
Accrued expenses and other liabilities ( 535 )
Fair value of net assets acquired $ ( 28,040 )
Increase in goodwill recognized 28,040
Goodwill recognized as of December 31, 2020 $ 231,8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t>
        </is>
      </c>
      <c r="B1" s="2" t="inlineStr">
        <is>
          <t>Dec. 31, 2021</t>
        </is>
      </c>
      <c r="C1" s="2" t="inlineStr">
        <is>
          <t>Dec. 31, 2020</t>
        </is>
      </c>
    </row>
    <row r="2">
      <c r="A2" s="3" t="inlineStr">
        <is>
          <t>Derivatives, Fair Value [Line Items]</t>
        </is>
      </c>
    </row>
    <row r="3">
      <c r="A3" s="4" t="inlineStr">
        <is>
          <t>Asset Derivatives</t>
        </is>
      </c>
      <c r="B3" s="6" t="n">
        <v>24876000</v>
      </c>
      <c r="C3" s="6" t="n">
        <v>47120000</v>
      </c>
    </row>
    <row r="4">
      <c r="A4" s="4" t="inlineStr">
        <is>
          <t>Liability Derivatives</t>
        </is>
      </c>
      <c r="B4" s="5" t="n">
        <v>26409000</v>
      </c>
      <c r="C4" s="5" t="n">
        <v>51078000</v>
      </c>
    </row>
    <row r="5">
      <c r="A5" s="4" t="inlineStr">
        <is>
          <t>Interest Rate Swaps [Member] | Loan Swaps [Member]</t>
        </is>
      </c>
    </row>
    <row r="6">
      <c r="A6" s="3" t="inlineStr">
        <is>
          <t>Derivatives, Fair Value [Line Items]</t>
        </is>
      </c>
    </row>
    <row r="7">
      <c r="A7" s="4" t="inlineStr">
        <is>
          <t>Notional or Contractual Amount</t>
        </is>
      </c>
      <c r="B7" s="5" t="n">
        <v>730552000</v>
      </c>
      <c r="C7" s="5" t="n">
        <v>649857000</v>
      </c>
    </row>
    <row r="8">
      <c r="A8" s="4" t="inlineStr">
        <is>
          <t>Asset Derivatives</t>
        </is>
      </c>
      <c r="B8" s="5" t="n">
        <v>24867000</v>
      </c>
      <c r="C8" s="5" t="n">
        <v>46418000</v>
      </c>
    </row>
    <row r="9">
      <c r="A9" s="4" t="inlineStr">
        <is>
          <t>Liability Derivatives</t>
        </is>
      </c>
      <c r="B9" s="5" t="n">
        <v>26388000</v>
      </c>
      <c r="C9" s="5" t="n">
        <v>49917000</v>
      </c>
    </row>
    <row r="10">
      <c r="A10" s="4" t="inlineStr">
        <is>
          <t>Interest Rate Loan Commitments [Member] | Other Contract [Member]</t>
        </is>
      </c>
    </row>
    <row r="11">
      <c r="A11" s="3" t="inlineStr">
        <is>
          <t>Derivatives, Fair Value [Line Items]</t>
        </is>
      </c>
    </row>
    <row r="12">
      <c r="A12" s="4" t="inlineStr">
        <is>
          <t>Notional or Contractual Amount</t>
        </is>
      </c>
      <c r="B12" s="5" t="n">
        <v>28994000</v>
      </c>
      <c r="C12" s="5" t="n">
        <v>112119000</v>
      </c>
    </row>
    <row r="13">
      <c r="A13" s="4" t="inlineStr">
        <is>
          <t>Asset Derivatives</t>
        </is>
      </c>
      <c r="B13" s="5" t="n">
        <v>9000</v>
      </c>
      <c r="C13" s="5" t="n">
        <v>702000</v>
      </c>
    </row>
    <row r="14">
      <c r="A14" s="4" t="inlineStr">
        <is>
          <t>Forward TBA Contracts [Member] | Other Contract [Member]</t>
        </is>
      </c>
    </row>
    <row r="15">
      <c r="A15" s="3" t="inlineStr">
        <is>
          <t>Derivatives, Fair Value [Line Items]</t>
        </is>
      </c>
    </row>
    <row r="16">
      <c r="A16" s="4" t="inlineStr">
        <is>
          <t>Notional or Contractual Amount</t>
        </is>
      </c>
      <c r="B16" s="5" t="n">
        <v>48500000</v>
      </c>
      <c r="C16" s="5" t="n">
        <v>183500000</v>
      </c>
    </row>
    <row r="17">
      <c r="A17" s="4" t="inlineStr">
        <is>
          <t>Liability Derivatives</t>
        </is>
      </c>
      <c r="B17" s="6" t="n">
        <v>21000</v>
      </c>
      <c r="C17" s="6" t="n">
        <v>116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Derivative Instruments on Income Statement (Detail)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Total gain (loss) on derivative financial instruments</t>
        </is>
      </c>
      <c r="B4" s="6" t="n">
        <v>4080</v>
      </c>
      <c r="C4" s="6" t="n">
        <v>-8750</v>
      </c>
      <c r="D4" s="6" t="n">
        <v>-2536</v>
      </c>
    </row>
    <row r="5">
      <c r="A5" s="4" t="inlineStr">
        <is>
          <t>Interest Rate Swaps [Member] | Other Income [Member]</t>
        </is>
      </c>
    </row>
    <row r="6">
      <c r="A6" s="3" t="inlineStr">
        <is>
          <t>Derivatives, Fair Value [Line Items]</t>
        </is>
      </c>
    </row>
    <row r="7">
      <c r="A7" s="4" t="inlineStr">
        <is>
          <t>Total gain (loss) on derivative financial instruments</t>
        </is>
      </c>
      <c r="B7" s="5" t="n">
        <v>1977</v>
      </c>
      <c r="C7" s="5" t="n">
        <v>-1966</v>
      </c>
      <c r="D7" s="5" t="n">
        <v>-1101</v>
      </c>
    </row>
    <row r="8">
      <c r="A8" s="4" t="inlineStr">
        <is>
          <t>Interest Rate Loan Commitments [Member] | Mortgage Banking Income [Member]</t>
        </is>
      </c>
    </row>
    <row r="9">
      <c r="A9" s="3" t="inlineStr">
        <is>
          <t>Derivatives, Fair Value [Line Items]</t>
        </is>
      </c>
    </row>
    <row r="10">
      <c r="A10" s="4" t="inlineStr">
        <is>
          <t>Total gain (loss) on derivative financial instruments</t>
        </is>
      </c>
      <c r="B10" s="5" t="n">
        <v>-693</v>
      </c>
      <c r="C10" s="5" t="n">
        <v>658</v>
      </c>
      <c r="D10" s="5" t="n">
        <v>-81</v>
      </c>
    </row>
    <row r="11">
      <c r="A11" s="4" t="inlineStr">
        <is>
          <t>Forward TBA Contracts [Member] | Mortgage Banking Income [Member]</t>
        </is>
      </c>
    </row>
    <row r="12">
      <c r="A12" s="3" t="inlineStr">
        <is>
          <t>Derivatives, Fair Value [Line Items]</t>
        </is>
      </c>
    </row>
    <row r="13">
      <c r="A13" s="4" t="inlineStr">
        <is>
          <t>Total gain (loss) on derivative financial instruments</t>
        </is>
      </c>
      <c r="B13" s="6" t="n">
        <v>2796</v>
      </c>
      <c r="C13" s="6" t="n">
        <v>-7442</v>
      </c>
      <c r="D13" s="6" t="n">
        <v>-1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24" customWidth="1" min="7" max="7"/>
    <col width="14" customWidth="1" min="8" max="8"/>
    <col width="14" customWidth="1" min="9" max="9"/>
    <col width="14" customWidth="1" min="10" max="10"/>
    <col width="15" customWidth="1" min="11" max="11"/>
  </cols>
  <sheetData>
    <row r="1">
      <c r="A1" s="1" t="inlineStr">
        <is>
          <t>Employee Benefit Plans - Additional Information (Detail) - USD ($)</t>
        </is>
      </c>
      <c r="B1" s="2" t="inlineStr">
        <is>
          <t>May 16, 2022</t>
        </is>
      </c>
      <c r="C1" s="2" t="inlineStr">
        <is>
          <t>May 19, 2021</t>
        </is>
      </c>
      <c r="D1" s="2" t="inlineStr">
        <is>
          <t>May 16, 2021</t>
        </is>
      </c>
      <c r="E1" s="2" t="inlineStr">
        <is>
          <t>Nov. 18, 2015</t>
        </is>
      </c>
      <c r="F1" s="2" t="inlineStr">
        <is>
          <t>Jun. 30, 2021</t>
        </is>
      </c>
      <c r="G1" s="2" t="inlineStr">
        <is>
          <t>Dec. 31, 2021</t>
        </is>
      </c>
      <c r="H1" s="2" t="inlineStr">
        <is>
          <t>Dec. 31, 2020</t>
        </is>
      </c>
      <c r="I1" s="2" t="inlineStr">
        <is>
          <t>Dec. 31, 2019</t>
        </is>
      </c>
      <c r="J1" s="2" t="inlineStr">
        <is>
          <t>Apr. 22, 2021</t>
        </is>
      </c>
      <c r="K1" s="2" t="inlineStr">
        <is>
          <t>Aug. 20, 2018</t>
        </is>
      </c>
    </row>
    <row r="2">
      <c r="A2" s="3" t="inlineStr">
        <is>
          <t>Share-based Compensation Arrangement by Share-based Payment Award [Line Items]</t>
        </is>
      </c>
    </row>
    <row r="3">
      <c r="A3" s="4" t="inlineStr">
        <is>
          <t>Benefits bases on years of service and compensation, years</t>
        </is>
      </c>
      <c r="G3" s="4" t="inlineStr">
        <is>
          <t>5 years</t>
        </is>
      </c>
    </row>
    <row r="4">
      <c r="A4" s="4" t="inlineStr">
        <is>
          <t>Maximum amount of pension plan invested</t>
        </is>
      </c>
      <c r="F4" s="4" t="inlineStr">
        <is>
          <t>5.00%</t>
        </is>
      </c>
    </row>
    <row r="5">
      <c r="A5" s="4" t="inlineStr">
        <is>
          <t>Maximum common stock percentage of market value of investee</t>
        </is>
      </c>
      <c r="F5" s="4" t="inlineStr">
        <is>
          <t>5.00%</t>
        </is>
      </c>
    </row>
    <row r="6">
      <c r="A6" s="4" t="inlineStr">
        <is>
          <t>Maximum percentage of investment in bonds or notes</t>
        </is>
      </c>
      <c r="F6" s="4" t="inlineStr">
        <is>
          <t>5.00%</t>
        </is>
      </c>
    </row>
    <row r="7">
      <c r="A7" s="4" t="inlineStr">
        <is>
          <t>Maximum period for invested in bonds or notes issued</t>
        </is>
      </c>
      <c r="F7" s="4" t="inlineStr">
        <is>
          <t>20 years</t>
        </is>
      </c>
    </row>
    <row r="8">
      <c r="A8" s="4" t="inlineStr">
        <is>
          <t>Number of equity shares</t>
        </is>
      </c>
      <c r="G8" s="5" t="n">
        <v>55300</v>
      </c>
      <c r="H8" s="5" t="n">
        <v>55300</v>
      </c>
    </row>
    <row r="9">
      <c r="A9" s="4" t="inlineStr">
        <is>
          <t>Contribution of pension fund</t>
        </is>
      </c>
      <c r="G9" s="6" t="n">
        <v>0</v>
      </c>
      <c r="H9" s="6" t="n">
        <v>0</v>
      </c>
      <c r="I9" s="6" t="n">
        <v>3000000</v>
      </c>
    </row>
    <row r="10">
      <c r="A10" s="4" t="inlineStr">
        <is>
          <t>Eligible employee contributions specified percentage one</t>
        </is>
      </c>
      <c r="G10" s="4" t="inlineStr">
        <is>
          <t>3.00%</t>
        </is>
      </c>
      <c r="H10" s="4" t="inlineStr">
        <is>
          <t>3.00%</t>
        </is>
      </c>
      <c r="I10" s="4" t="inlineStr">
        <is>
          <t>3.00%</t>
        </is>
      </c>
    </row>
    <row r="11">
      <c r="A11" s="4" t="inlineStr">
        <is>
          <t>Eligible employee contributions specified percentage two</t>
        </is>
      </c>
      <c r="G11" s="4" t="inlineStr">
        <is>
          <t>2.00%</t>
        </is>
      </c>
      <c r="H11" s="4" t="inlineStr">
        <is>
          <t>2.00%</t>
        </is>
      </c>
      <c r="I11" s="4" t="inlineStr">
        <is>
          <t>2.00%</t>
        </is>
      </c>
    </row>
    <row r="12">
      <c r="A12" s="4" t="inlineStr">
        <is>
          <t>ESOP</t>
        </is>
      </c>
      <c r="G12" s="6" t="n">
        <v>0</v>
      </c>
      <c r="H12" s="6" t="n">
        <v>0</v>
      </c>
      <c r="I12" s="6" t="n">
        <v>0</v>
      </c>
    </row>
    <row r="13">
      <c r="A13" s="4" t="inlineStr">
        <is>
          <t>Eligibility percentage of employee contributions</t>
        </is>
      </c>
      <c r="G13" s="4" t="inlineStr">
        <is>
          <t>100.00%</t>
        </is>
      </c>
      <c r="H13" s="4" t="inlineStr">
        <is>
          <t>100.00%</t>
        </is>
      </c>
      <c r="I13" s="4" t="inlineStr">
        <is>
          <t>100.00%</t>
        </is>
      </c>
    </row>
    <row r="14">
      <c r="A14" s="4" t="inlineStr">
        <is>
          <t>Eligibility percentage of employee contributions</t>
        </is>
      </c>
      <c r="G14" s="4" t="inlineStr">
        <is>
          <t>50.00%</t>
        </is>
      </c>
      <c r="H14" s="4" t="inlineStr">
        <is>
          <t>50.00%</t>
        </is>
      </c>
      <c r="I14" s="4" t="inlineStr">
        <is>
          <t>50.00%</t>
        </is>
      </c>
    </row>
    <row r="15">
      <c r="A15" s="4" t="inlineStr">
        <is>
          <t>Stock options granted to selected participants</t>
        </is>
      </c>
      <c r="G15" s="5" t="n">
        <v>147200</v>
      </c>
    </row>
    <row r="16">
      <c r="A16" s="4" t="inlineStr">
        <is>
          <t>Stock options granted to selected participants exercise price per share</t>
        </is>
      </c>
      <c r="G16" s="8" t="n">
        <v>38.78</v>
      </c>
    </row>
    <row r="17">
      <c r="A17" s="4" t="inlineStr">
        <is>
          <t>Total intrinsic value of options exercised</t>
        </is>
      </c>
      <c r="G17" s="6" t="n">
        <v>1000000</v>
      </c>
      <c r="H17" s="6" t="n">
        <v>45000</v>
      </c>
    </row>
    <row r="18">
      <c r="A18" s="4" t="inlineStr">
        <is>
          <t>Cash received from stock option exercised</t>
        </is>
      </c>
      <c r="G18" s="5" t="n">
        <v>2400000</v>
      </c>
      <c r="H18" s="5" t="n">
        <v>153000</v>
      </c>
    </row>
    <row r="19">
      <c r="A19" s="4" t="inlineStr">
        <is>
          <t>Tax benefit realized from stock options exercised</t>
        </is>
      </c>
      <c r="G19" s="5" t="n">
        <v>200000</v>
      </c>
      <c r="H19" s="5" t="n">
        <v>11000</v>
      </c>
    </row>
    <row r="20">
      <c r="A20" s="4" t="inlineStr">
        <is>
          <t>Total intrinsic value of the outstanding shares</t>
        </is>
      </c>
      <c r="G20" s="5" t="n">
        <v>2400000</v>
      </c>
    </row>
    <row r="21">
      <c r="A21" s="4" t="inlineStr">
        <is>
          <t>Total intrinsic value of the shares exercisable</t>
        </is>
      </c>
      <c r="G21" s="5" t="n">
        <v>2400000</v>
      </c>
    </row>
    <row r="22">
      <c r="A22" s="4" t="inlineStr">
        <is>
          <t>Assets</t>
        </is>
      </c>
      <c r="G22" s="5" t="n">
        <v>16927125000</v>
      </c>
      <c r="H22" s="5" t="n">
        <v>16425610000</v>
      </c>
    </row>
    <row r="23">
      <c r="A23" s="4" t="inlineStr">
        <is>
          <t>Shareholder Return Plan [Member]</t>
        </is>
      </c>
    </row>
    <row r="24">
      <c r="A24" s="3" t="inlineStr">
        <is>
          <t>Share-based Compensation Arrangement by Share-based Payment Award [Line Items]</t>
        </is>
      </c>
    </row>
    <row r="25">
      <c r="A25" s="4" t="inlineStr">
        <is>
          <t>Total expense for the KSOP/Compensation expense for the stock option component of the Plan</t>
        </is>
      </c>
      <c r="G25" s="6" t="n">
        <v>400000</v>
      </c>
      <c r="H25" s="5" t="n">
        <v>400000</v>
      </c>
      <c r="I25" s="6" t="n">
        <v>400000</v>
      </c>
    </row>
    <row r="26">
      <c r="A26" s="4" t="inlineStr">
        <is>
          <t>Expense recognition period</t>
        </is>
      </c>
      <c r="G26" s="4" t="inlineStr">
        <is>
          <t>2 years 6 months</t>
        </is>
      </c>
    </row>
    <row r="27">
      <c r="A27" s="4" t="inlineStr">
        <is>
          <t>Number of shares granted</t>
        </is>
      </c>
      <c r="G27" s="5" t="n">
        <v>12000</v>
      </c>
      <c r="I27" s="5" t="n">
        <v>12000</v>
      </c>
    </row>
    <row r="28">
      <c r="A28" s="4" t="inlineStr">
        <is>
          <t>Restricted shares vesting period</t>
        </is>
      </c>
      <c r="E28" s="4" t="inlineStr">
        <is>
          <t>3 years</t>
        </is>
      </c>
    </row>
    <row r="29">
      <c r="A29" s="4" t="inlineStr">
        <is>
          <t>Percentage of shares earned by participants</t>
        </is>
      </c>
      <c r="E29" s="4" t="inlineStr">
        <is>
          <t>200.00%</t>
        </is>
      </c>
    </row>
    <row r="30">
      <c r="A30" s="4" t="inlineStr">
        <is>
          <t>Total shareholder return measurement period</t>
        </is>
      </c>
      <c r="E30" s="4" t="inlineStr">
        <is>
          <t>3 years</t>
        </is>
      </c>
    </row>
    <row r="31">
      <c r="A31" s="4" t="inlineStr">
        <is>
          <t>Number of share vested</t>
        </is>
      </c>
      <c r="G31" s="5" t="n">
        <v>0</v>
      </c>
    </row>
    <row r="32">
      <c r="A32" s="4" t="inlineStr">
        <is>
          <t>Grant date fair value</t>
        </is>
      </c>
      <c r="G32" s="8" t="n">
        <v>22.6</v>
      </c>
    </row>
    <row r="33">
      <c r="A33" s="4" t="inlineStr">
        <is>
          <t>Total unrecognized compensation expense</t>
        </is>
      </c>
      <c r="G33" s="6" t="n">
        <v>300000</v>
      </c>
    </row>
    <row r="34">
      <c r="A34" s="4" t="inlineStr">
        <is>
          <t>Minimum [Member]</t>
        </is>
      </c>
    </row>
    <row r="35">
      <c r="A35" s="3" t="inlineStr">
        <is>
          <t>Share-based Compensation Arrangement by Share-based Payment Award [Line Items]</t>
        </is>
      </c>
    </row>
    <row r="36">
      <c r="A36" s="4" t="inlineStr">
        <is>
          <t>Assets</t>
        </is>
      </c>
      <c r="G36" s="5" t="n">
        <v>15000000000</v>
      </c>
      <c r="H36" s="5" t="n">
        <v>15000000000</v>
      </c>
    </row>
    <row r="37">
      <c r="A37" s="4" t="inlineStr">
        <is>
          <t>key Officers [Member]</t>
        </is>
      </c>
    </row>
    <row r="38">
      <c r="A38" s="3" t="inlineStr">
        <is>
          <t>Share-based Compensation Arrangement by Share-based Payment Award [Line Items]</t>
        </is>
      </c>
    </row>
    <row r="39">
      <c r="A39" s="4" t="inlineStr">
        <is>
          <t>Compensation expense for Annual Bonus</t>
        </is>
      </c>
      <c r="G39" s="6" t="n">
        <v>3500000</v>
      </c>
      <c r="H39" s="5" t="n">
        <v>1700000</v>
      </c>
      <c r="I39" s="6" t="n">
        <v>2100000</v>
      </c>
    </row>
    <row r="40">
      <c r="A40" s="4" t="inlineStr">
        <is>
          <t>KSOP [Member]</t>
        </is>
      </c>
    </row>
    <row r="41">
      <c r="A41" s="3" t="inlineStr">
        <is>
          <t>Share-based Compensation Arrangement by Share-based Payment Award [Line Items]</t>
        </is>
      </c>
    </row>
    <row r="42">
      <c r="A42" s="4" t="inlineStr">
        <is>
          <t>Shares held by KSOP</t>
        </is>
      </c>
      <c r="G42" s="5" t="n">
        <v>453301</v>
      </c>
    </row>
    <row r="43">
      <c r="A43" s="4" t="inlineStr">
        <is>
          <t>Total expense for the KSOP/Compensation expense for the stock option component of the Plan</t>
        </is>
      </c>
      <c r="G43" s="6" t="n">
        <v>5300000</v>
      </c>
      <c r="H43" s="6" t="n">
        <v>5300000</v>
      </c>
      <c r="I43" s="5" t="n">
        <v>4400000</v>
      </c>
    </row>
    <row r="44">
      <c r="A44" s="4" t="inlineStr">
        <is>
          <t>Future issuance under equity compensation plans</t>
        </is>
      </c>
      <c r="G44" s="5" t="n">
        <v>207199</v>
      </c>
      <c r="H44" s="5" t="n">
        <v>246769</v>
      </c>
    </row>
    <row r="45">
      <c r="A45" s="4" t="inlineStr">
        <is>
          <t>Equity Compensation Plan [Member]</t>
        </is>
      </c>
    </row>
    <row r="46">
      <c r="A46" s="3" t="inlineStr">
        <is>
          <t>Share-based Compensation Arrangement by Share-based Payment Award [Line Items]</t>
        </is>
      </c>
    </row>
    <row r="47">
      <c r="A47" s="4" t="inlineStr">
        <is>
          <t>Future issuance under equity compensation plans</t>
        </is>
      </c>
      <c r="G47" s="5" t="n">
        <v>1788174</v>
      </c>
      <c r="H47" s="5" t="n">
        <v>35711</v>
      </c>
    </row>
    <row r="48">
      <c r="A48" s="4" t="inlineStr">
        <is>
          <t>Additional common stock for issuance</t>
        </is>
      </c>
      <c r="J48" s="5" t="n">
        <v>2000000</v>
      </c>
    </row>
    <row r="49">
      <c r="A49" s="4" t="inlineStr">
        <is>
          <t>Selected Participants Including Certain Executive Officers [Member]</t>
        </is>
      </c>
    </row>
    <row r="50">
      <c r="A50" s="3" t="inlineStr">
        <is>
          <t>Share-based Compensation Arrangement by Share-based Payment Award [Line Items]</t>
        </is>
      </c>
    </row>
    <row r="51">
      <c r="A51" s="4" t="inlineStr">
        <is>
          <t>Stock options granted to selected participants</t>
        </is>
      </c>
      <c r="C51" s="5" t="n">
        <v>147200</v>
      </c>
    </row>
    <row r="52">
      <c r="A52" s="4" t="inlineStr">
        <is>
          <t>Stock options granted to selected participants exercise price per share</t>
        </is>
      </c>
      <c r="C52" s="8" t="n">
        <v>38.78</v>
      </c>
    </row>
    <row r="53">
      <c r="A53" s="4" t="inlineStr">
        <is>
          <t>Stock Option [Member]</t>
        </is>
      </c>
    </row>
    <row r="54">
      <c r="A54" s="3" t="inlineStr">
        <is>
          <t>Share-based Compensation Arrangement by Share-based Payment Award [Line Items]</t>
        </is>
      </c>
    </row>
    <row r="55">
      <c r="A55" s="4" t="inlineStr">
        <is>
          <t>Total expense for the KSOP/Compensation expense for the stock option component of the Plan</t>
        </is>
      </c>
      <c r="G55" s="6" t="n">
        <v>800000</v>
      </c>
      <c r="H55" s="6" t="n">
        <v>600000</v>
      </c>
      <c r="I55" s="5" t="n">
        <v>900000</v>
      </c>
    </row>
    <row r="56">
      <c r="A56" s="4" t="inlineStr">
        <is>
          <t>Options grant expired</t>
        </is>
      </c>
      <c r="G56" s="4" t="inlineStr">
        <is>
          <t>7 years</t>
        </is>
      </c>
    </row>
    <row r="57">
      <c r="A57" s="4" t="inlineStr">
        <is>
          <t>Total unrecognized compensation expense related to non-vested stock option grants</t>
        </is>
      </c>
      <c r="G57" s="6" t="n">
        <v>500000</v>
      </c>
    </row>
    <row r="58">
      <c r="A58" s="4" t="inlineStr">
        <is>
          <t>Expense recognition period</t>
        </is>
      </c>
      <c r="G58" s="4" t="inlineStr">
        <is>
          <t>1 year</t>
        </is>
      </c>
    </row>
    <row r="59">
      <c r="A59" s="4" t="inlineStr">
        <is>
          <t>Stock Option [Member] | Maximum [Member]</t>
        </is>
      </c>
    </row>
    <row r="60">
      <c r="A60" s="3" t="inlineStr">
        <is>
          <t>Share-based Compensation Arrangement by Share-based Payment Award [Line Items]</t>
        </is>
      </c>
    </row>
    <row r="61">
      <c r="A61" s="4" t="inlineStr">
        <is>
          <t>Options grant expired</t>
        </is>
      </c>
      <c r="G61" s="4" t="inlineStr">
        <is>
          <t>10 years</t>
        </is>
      </c>
    </row>
    <row r="62">
      <c r="A62" s="4" t="inlineStr">
        <is>
          <t>Service Based Restricted Stock [Member]</t>
        </is>
      </c>
    </row>
    <row r="63">
      <c r="A63" s="3" t="inlineStr">
        <is>
          <t>Share-based Compensation Arrangement by Share-based Payment Award [Line Items]</t>
        </is>
      </c>
    </row>
    <row r="64">
      <c r="A64" s="4" t="inlineStr">
        <is>
          <t>Number of shares granted</t>
        </is>
      </c>
      <c r="G64" s="5" t="n">
        <v>128821</v>
      </c>
    </row>
    <row r="65">
      <c r="A65" s="4" t="inlineStr">
        <is>
          <t>Fair value of restricted stock granted</t>
        </is>
      </c>
      <c r="G65" s="8" t="n">
        <v>38.67</v>
      </c>
    </row>
    <row r="66">
      <c r="A66" s="4" t="inlineStr">
        <is>
          <t>Service Based Restricted Stock [Member] | 79616 Cliff Vesting [Member]</t>
        </is>
      </c>
    </row>
    <row r="67">
      <c r="A67" s="3" t="inlineStr">
        <is>
          <t>Share-based Compensation Arrangement by Share-based Payment Award [Line Items]</t>
        </is>
      </c>
    </row>
    <row r="68">
      <c r="A68" s="4" t="inlineStr">
        <is>
          <t>Restricted shares vesting period</t>
        </is>
      </c>
      <c r="G68" s="4" t="inlineStr">
        <is>
          <t>36 months</t>
        </is>
      </c>
    </row>
    <row r="69">
      <c r="A69" s="4" t="inlineStr">
        <is>
          <t>Performance Based Restricted Stock [Member]</t>
        </is>
      </c>
    </row>
    <row r="70">
      <c r="A70" s="3" t="inlineStr">
        <is>
          <t>Share-based Compensation Arrangement by Share-based Payment Award [Line Items]</t>
        </is>
      </c>
    </row>
    <row r="71">
      <c r="A71" s="4" t="inlineStr">
        <is>
          <t>Number of shares granted</t>
        </is>
      </c>
      <c r="G71" s="5" t="n">
        <v>17571</v>
      </c>
    </row>
    <row r="72">
      <c r="A72" s="4" t="inlineStr">
        <is>
          <t>Restricted shares vesting period</t>
        </is>
      </c>
      <c r="G72" s="4" t="inlineStr">
        <is>
          <t>3 years</t>
        </is>
      </c>
    </row>
    <row r="73">
      <c r="A73" s="4" t="inlineStr">
        <is>
          <t>Performance Based Restricted Stock [Member] | Vesting on May 19, 2025 after the Completion of the Three-year Performance Period [Member]</t>
        </is>
      </c>
    </row>
    <row r="74">
      <c r="A74" s="3" t="inlineStr">
        <is>
          <t>Share-based Compensation Arrangement by Share-based Payment Award [Line Items]</t>
        </is>
      </c>
    </row>
    <row r="75">
      <c r="A75" s="4" t="inlineStr">
        <is>
          <t>Vesting percentage</t>
        </is>
      </c>
      <c r="G75" s="4" t="inlineStr">
        <is>
          <t>50.00%</t>
        </is>
      </c>
    </row>
    <row r="76">
      <c r="A76" s="4" t="inlineStr">
        <is>
          <t>Performance Based Restricted Stock [Member] | Vesting on May 19, 2026 [Member]</t>
        </is>
      </c>
    </row>
    <row r="77">
      <c r="A77" s="3" t="inlineStr">
        <is>
          <t>Share-based Compensation Arrangement by Share-based Payment Award [Line Items]</t>
        </is>
      </c>
    </row>
    <row r="78">
      <c r="A78" s="4" t="inlineStr">
        <is>
          <t>Vesting percentage</t>
        </is>
      </c>
      <c r="G78" s="4" t="inlineStr">
        <is>
          <t>50.00%</t>
        </is>
      </c>
    </row>
    <row r="79">
      <c r="A79" s="4" t="inlineStr">
        <is>
          <t>Performance Based Restricted Stock [Member] | Maximum [Member] | National Peer Group of Financial Institutions [Member]</t>
        </is>
      </c>
    </row>
    <row r="80">
      <c r="A80" s="3" t="inlineStr">
        <is>
          <t>Share-based Compensation Arrangement by Share-based Payment Award [Line Items]</t>
        </is>
      </c>
    </row>
    <row r="81">
      <c r="A81" s="4" t="inlineStr">
        <is>
          <t>Assets</t>
        </is>
      </c>
      <c r="G81" s="6" t="n">
        <v>28100000000</v>
      </c>
    </row>
    <row r="82">
      <c r="A82" s="4" t="inlineStr">
        <is>
          <t>Performance Based Restricted Stock [Member] | Minimum [Member] | National Peer Group of Financial Institutions [Member]</t>
        </is>
      </c>
    </row>
    <row r="83">
      <c r="A83" s="3" t="inlineStr">
        <is>
          <t>Share-based Compensation Arrangement by Share-based Payment Award [Line Items]</t>
        </is>
      </c>
    </row>
    <row r="84">
      <c r="A84" s="4" t="inlineStr">
        <is>
          <t>Assets</t>
        </is>
      </c>
      <c r="G84" s="6" t="n">
        <v>11800000000</v>
      </c>
    </row>
    <row r="85">
      <c r="A85" s="4" t="inlineStr">
        <is>
          <t>2017 Performance Based Restricted Stock [Member]</t>
        </is>
      </c>
    </row>
    <row r="86">
      <c r="A86" s="3" t="inlineStr">
        <is>
          <t>Share-based Compensation Arrangement by Share-based Payment Award [Line Items]</t>
        </is>
      </c>
    </row>
    <row r="87">
      <c r="A87" s="4" t="inlineStr">
        <is>
          <t>Performance targets achieved, percentage</t>
        </is>
      </c>
      <c r="G87" s="4" t="inlineStr">
        <is>
          <t>85.00%</t>
        </is>
      </c>
    </row>
    <row r="88">
      <c r="A88" s="4" t="inlineStr">
        <is>
          <t>Number of share vested</t>
        </is>
      </c>
      <c r="D88" s="5" t="n">
        <v>1225</v>
      </c>
    </row>
    <row r="89">
      <c r="A89" s="4" t="inlineStr">
        <is>
          <t>2017 Performance Based Restricted Stock [Member] | Scenario Forecast [Member]</t>
        </is>
      </c>
    </row>
    <row r="90">
      <c r="A90" s="3" t="inlineStr">
        <is>
          <t>Share-based Compensation Arrangement by Share-based Payment Award [Line Items]</t>
        </is>
      </c>
    </row>
    <row r="91">
      <c r="A91" s="4" t="inlineStr">
        <is>
          <t>Number of share vested</t>
        </is>
      </c>
      <c r="B91" s="5" t="n">
        <v>1225</v>
      </c>
    </row>
    <row r="92">
      <c r="A92" s="4" t="inlineStr">
        <is>
          <t>2017 Time-based Restricted Stock [Member]</t>
        </is>
      </c>
    </row>
    <row r="93">
      <c r="A93" s="3" t="inlineStr">
        <is>
          <t>Share-based Compensation Arrangement by Share-based Payment Award [Line Items]</t>
        </is>
      </c>
    </row>
    <row r="94">
      <c r="A94" s="4" t="inlineStr">
        <is>
          <t>Number of shares granted</t>
        </is>
      </c>
      <c r="H94" s="5" t="n">
        <v>2550</v>
      </c>
    </row>
    <row r="95">
      <c r="A95" s="4" t="inlineStr">
        <is>
          <t>2018 Performance Based Restricted Stock [Member]</t>
        </is>
      </c>
    </row>
    <row r="96">
      <c r="A96" s="3" t="inlineStr">
        <is>
          <t>Share-based Compensation Arrangement by Share-based Payment Award [Line Items]</t>
        </is>
      </c>
    </row>
    <row r="97">
      <c r="A97" s="4" t="inlineStr">
        <is>
          <t>Number of shares granted</t>
        </is>
      </c>
      <c r="H97" s="5" t="n">
        <v>2289</v>
      </c>
    </row>
    <row r="98">
      <c r="A98" s="4" t="inlineStr">
        <is>
          <t>Performance targets achieved, percentage</t>
        </is>
      </c>
      <c r="G98" s="4" t="inlineStr">
        <is>
          <t>85.00%</t>
        </is>
      </c>
    </row>
    <row r="99">
      <c r="A99" s="4" t="inlineStr">
        <is>
          <t>Pro-rata award achieved, percentage</t>
        </is>
      </c>
      <c r="G99" s="4" t="inlineStr">
        <is>
          <t>75.00%</t>
        </is>
      </c>
    </row>
    <row r="100">
      <c r="A100" s="4" t="inlineStr">
        <is>
          <t>2018 Performance Based Restricted Stock [Member] | Scenario Forecast [Member]</t>
        </is>
      </c>
    </row>
    <row r="101">
      <c r="A101" s="3" t="inlineStr">
        <is>
          <t>Share-based Compensation Arrangement by Share-based Payment Award [Line Items]</t>
        </is>
      </c>
    </row>
    <row r="102">
      <c r="A102" s="4" t="inlineStr">
        <is>
          <t>Vesting percentage</t>
        </is>
      </c>
      <c r="B102" s="4" t="inlineStr">
        <is>
          <t>50.00%</t>
        </is>
      </c>
    </row>
    <row r="103">
      <c r="A103" s="4" t="inlineStr">
        <is>
          <t>2018 Performance Based Restricted Stock [Member] | Maximum [Member]</t>
        </is>
      </c>
    </row>
    <row r="104">
      <c r="A104" s="3" t="inlineStr">
        <is>
          <t>Share-based Compensation Arrangement by Share-based Payment Award [Line Items]</t>
        </is>
      </c>
    </row>
    <row r="105">
      <c r="A105" s="4" t="inlineStr">
        <is>
          <t>Pro-rata award achieved, percentage</t>
        </is>
      </c>
      <c r="G105" s="4" t="inlineStr">
        <is>
          <t>99.00%</t>
        </is>
      </c>
    </row>
    <row r="106">
      <c r="A106" s="4" t="inlineStr">
        <is>
          <t>2018 Performance Based Restricted Stock [Member] | Minimum [Member]</t>
        </is>
      </c>
    </row>
    <row r="107">
      <c r="A107" s="3" t="inlineStr">
        <is>
          <t>Share-based Compensation Arrangement by Share-based Payment Award [Line Items]</t>
        </is>
      </c>
    </row>
    <row r="108">
      <c r="A108" s="4" t="inlineStr">
        <is>
          <t>Pro-rata award achieved, percentage</t>
        </is>
      </c>
      <c r="G108" s="4" t="inlineStr">
        <is>
          <t>75.00%</t>
        </is>
      </c>
    </row>
    <row r="109">
      <c r="A109" s="4" t="inlineStr">
        <is>
          <t>Restricted Stock [Member]</t>
        </is>
      </c>
    </row>
    <row r="110">
      <c r="A110" s="3" t="inlineStr">
        <is>
          <t>Share-based Compensation Arrangement by Share-based Payment Award [Line Items]</t>
        </is>
      </c>
    </row>
    <row r="111">
      <c r="A111" s="4" t="inlineStr">
        <is>
          <t>Total expense for the KSOP/Compensation expense for the stock option component of the Plan</t>
        </is>
      </c>
      <c r="G111" s="6" t="n">
        <v>600000</v>
      </c>
      <c r="H111" s="6" t="n">
        <v>4600000</v>
      </c>
      <c r="I111" s="6" t="n">
        <v>4200000</v>
      </c>
    </row>
    <row r="112">
      <c r="A112" s="4" t="inlineStr">
        <is>
          <t>Expense recognition period</t>
        </is>
      </c>
      <c r="G112" s="4" t="inlineStr">
        <is>
          <t>1 year 2 months 12 days</t>
        </is>
      </c>
    </row>
    <row r="113">
      <c r="A113" s="4" t="inlineStr">
        <is>
          <t>Number of shares granted</t>
        </is>
      </c>
      <c r="G113" s="5" t="n">
        <v>146392</v>
      </c>
    </row>
    <row r="114">
      <c r="A114" s="4" t="inlineStr">
        <is>
          <t>Fair value of restricted stock granted</t>
        </is>
      </c>
      <c r="G114" s="8" t="n">
        <v>38.68</v>
      </c>
    </row>
    <row r="115">
      <c r="A115" s="4" t="inlineStr">
        <is>
          <t>Total unrecognized compensation expense related to non-vested restricted stock grants</t>
        </is>
      </c>
      <c r="G115" s="6" t="n">
        <v>7000000</v>
      </c>
    </row>
    <row r="116">
      <c r="A116" s="4" t="inlineStr">
        <is>
          <t>Number of share vested</t>
        </is>
      </c>
      <c r="G116" s="5" t="n">
        <v>121211</v>
      </c>
    </row>
    <row r="117">
      <c r="A117" s="4" t="inlineStr">
        <is>
          <t>Grant date fair value</t>
        </is>
      </c>
      <c r="G117" s="8" t="n">
        <v>29.42</v>
      </c>
      <c r="H117" s="8" t="n">
        <v>32.9</v>
      </c>
    </row>
    <row r="118">
      <c r="A118" s="4" t="inlineStr">
        <is>
          <t>Farmers Capital Bank Corporation [Member]</t>
        </is>
      </c>
    </row>
    <row r="119">
      <c r="A119" s="3" t="inlineStr">
        <is>
          <t>Share-based Compensation Arrangement by Share-based Payment Award [Line Items]</t>
        </is>
      </c>
    </row>
    <row r="120">
      <c r="A120" s="4" t="inlineStr">
        <is>
          <t>Postretirement medical benefit plan</t>
        </is>
      </c>
      <c r="K120" s="6" t="n">
        <v>15000000</v>
      </c>
    </row>
    <row r="121">
      <c r="A121" s="4" t="inlineStr">
        <is>
          <t>Defined benefit plan, Unrealized gain</t>
        </is>
      </c>
      <c r="G121" s="6" t="n">
        <v>5500000</v>
      </c>
    </row>
    <row r="122">
      <c r="A122" s="4" t="inlineStr">
        <is>
          <t>Life of the plan</t>
        </is>
      </c>
      <c r="G122" s="4" t="inlineStr">
        <is>
          <t>17 years</t>
        </is>
      </c>
    </row>
    <row r="123">
      <c r="A123" s="4" t="inlineStr">
        <is>
          <t>Defined Benefit Plan, Equity Securities, Common Stock [Member]</t>
        </is>
      </c>
    </row>
    <row r="124">
      <c r="A124" s="3" t="inlineStr">
        <is>
          <t>Share-based Compensation Arrangement by Share-based Payment Award [Line Items]</t>
        </is>
      </c>
    </row>
    <row r="125">
      <c r="A125" s="4" t="inlineStr">
        <is>
          <t>Common stock fair market value</t>
        </is>
      </c>
      <c r="G125" s="6" t="n">
        <v>1900000</v>
      </c>
      <c r="H125" s="6" t="n">
        <v>17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Benefit Obligations and Funded Status of the Pla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cumulated benefit obligation at end of year</t>
        </is>
      </c>
      <c r="B4" s="6" t="n">
        <v>152232000</v>
      </c>
      <c r="C4" s="6" t="n">
        <v>157328000</v>
      </c>
    </row>
    <row r="5">
      <c r="A5" s="3" t="inlineStr">
        <is>
          <t>Change in projected benefit obligation:</t>
        </is>
      </c>
    </row>
    <row r="6">
      <c r="A6" s="4" t="inlineStr">
        <is>
          <t>Projected benefit obligation at beginning of year</t>
        </is>
      </c>
      <c r="B6" s="5" t="n">
        <v>168433000</v>
      </c>
      <c r="C6" s="5" t="n">
        <v>153960000</v>
      </c>
    </row>
    <row r="7">
      <c r="A7" s="4" t="inlineStr">
        <is>
          <t>Service cost</t>
        </is>
      </c>
      <c r="B7" s="5" t="n">
        <v>2500000</v>
      </c>
      <c r="C7" s="5" t="n">
        <v>2283000</v>
      </c>
      <c r="D7" s="6" t="n">
        <v>2248000</v>
      </c>
    </row>
    <row r="8">
      <c r="A8" s="4" t="inlineStr">
        <is>
          <t>Interest cost</t>
        </is>
      </c>
      <c r="B8" s="5" t="n">
        <v>3416000</v>
      </c>
      <c r="C8" s="5" t="n">
        <v>4507000</v>
      </c>
      <c r="D8" s="5" t="n">
        <v>5266000</v>
      </c>
    </row>
    <row r="9">
      <c r="A9" s="4" t="inlineStr">
        <is>
          <t>Actuarial (gain) loss</t>
        </is>
      </c>
      <c r="B9" s="5" t="n">
        <v>-4688000</v>
      </c>
      <c r="C9" s="5" t="n">
        <v>14376000</v>
      </c>
    </row>
    <row r="10">
      <c r="A10" s="4" t="inlineStr">
        <is>
          <t>Plan amendment</t>
        </is>
      </c>
      <c r="C10" s="5" t="n">
        <v>-313000</v>
      </c>
    </row>
    <row r="11">
      <c r="A11" s="4" t="inlineStr">
        <is>
          <t>Benefits paid</t>
        </is>
      </c>
      <c r="B11" s="5" t="n">
        <v>-5742000</v>
      </c>
      <c r="C11" s="5" t="n">
        <v>-6380000</v>
      </c>
    </row>
    <row r="12">
      <c r="A12" s="4" t="inlineStr">
        <is>
          <t>Projected benefit obligation at end of year</t>
        </is>
      </c>
      <c r="B12" s="5" t="n">
        <v>163919000</v>
      </c>
      <c r="C12" s="5" t="n">
        <v>168433000</v>
      </c>
      <c r="D12" s="5" t="n">
        <v>153960000</v>
      </c>
    </row>
    <row r="13">
      <c r="A13" s="3" t="inlineStr">
        <is>
          <t>Change in fair value of plan assets:</t>
        </is>
      </c>
    </row>
    <row r="14">
      <c r="A14" s="4" t="inlineStr">
        <is>
          <t>Fair value of plan assets at beginning of year</t>
        </is>
      </c>
      <c r="B14" s="5" t="n">
        <v>185716000</v>
      </c>
      <c r="C14" s="5" t="n">
        <v>167720000</v>
      </c>
    </row>
    <row r="15">
      <c r="A15" s="4" t="inlineStr">
        <is>
          <t>Actual return on plan assets</t>
        </is>
      </c>
      <c r="B15" s="5" t="n">
        <v>22809000</v>
      </c>
      <c r="C15" s="5" t="n">
        <v>24376000</v>
      </c>
    </row>
    <row r="16">
      <c r="A16" s="4" t="inlineStr">
        <is>
          <t>Employer contribution</t>
        </is>
      </c>
      <c r="B16" s="5" t="n">
        <v>0</v>
      </c>
      <c r="C16" s="5" t="n">
        <v>0</v>
      </c>
      <c r="D16" s="5" t="n">
        <v>3000000</v>
      </c>
    </row>
    <row r="17">
      <c r="A17" s="4" t="inlineStr">
        <is>
          <t>Benefits paid</t>
        </is>
      </c>
      <c r="B17" s="5" t="n">
        <v>-5742000</v>
      </c>
      <c r="C17" s="5" t="n">
        <v>-6380000</v>
      </c>
    </row>
    <row r="18">
      <c r="A18" s="4" t="inlineStr">
        <is>
          <t>Fair value of plan assets at end of year</t>
        </is>
      </c>
      <c r="B18" s="5" t="n">
        <v>202783000</v>
      </c>
      <c r="C18" s="5" t="n">
        <v>185716000</v>
      </c>
      <c r="D18" s="5" t="n">
        <v>167720000</v>
      </c>
    </row>
    <row r="19">
      <c r="A19" s="3" t="inlineStr">
        <is>
          <t>Amounts recognized in the statement of financial position:</t>
        </is>
      </c>
    </row>
    <row r="20">
      <c r="A20" s="4" t="inlineStr">
        <is>
          <t>Funded status</t>
        </is>
      </c>
      <c r="B20" s="5" t="n">
        <v>38864000</v>
      </c>
      <c r="C20" s="5" t="n">
        <v>17284000</v>
      </c>
    </row>
    <row r="21">
      <c r="A21" s="4" t="inlineStr">
        <is>
          <t>Net amounts recognized as receivable pension costs in the consolidated balance sheets</t>
        </is>
      </c>
      <c r="B21" s="5" t="n">
        <v>38864000</v>
      </c>
      <c r="C21" s="5" t="n">
        <v>17284000</v>
      </c>
    </row>
    <row r="22">
      <c r="A22" s="3" t="inlineStr">
        <is>
          <t>Amounts recognized in accumulated other comprehensive income consist of:</t>
        </is>
      </c>
    </row>
    <row r="23">
      <c r="A23" s="4" t="inlineStr">
        <is>
          <t>Unrecognized prior service credit</t>
        </is>
      </c>
      <c r="B23" s="5" t="n">
        <v>-193000</v>
      </c>
      <c r="C23" s="5" t="n">
        <v>-227000</v>
      </c>
    </row>
    <row r="24">
      <c r="A24" s="4" t="inlineStr">
        <is>
          <t>Unrecognized net loss</t>
        </is>
      </c>
      <c r="B24" s="5" t="n">
        <v>2700000</v>
      </c>
      <c r="C24" s="5" t="n">
        <v>21726000</v>
      </c>
    </row>
    <row r="25">
      <c r="A25" s="4" t="inlineStr">
        <is>
          <t>Net amounts recognized in accumulated other comprehensive income (before tax)</t>
        </is>
      </c>
      <c r="B25" s="6" t="n">
        <v>2507000</v>
      </c>
      <c r="C25" s="6" t="n">
        <v>21499000</v>
      </c>
    </row>
    <row r="26">
      <c r="A26" s="3" t="inlineStr">
        <is>
          <t>Weighted average assumptions used to determine benefit obligations:</t>
        </is>
      </c>
    </row>
    <row r="27">
      <c r="A27" s="4" t="inlineStr">
        <is>
          <t>Discount rate</t>
        </is>
      </c>
      <c r="B27" s="4" t="inlineStr">
        <is>
          <t>3.03%</t>
        </is>
      </c>
      <c r="C27" s="4" t="inlineStr">
        <is>
          <t>2.74%</t>
        </is>
      </c>
    </row>
    <row r="28">
      <c r="A28" s="4" t="inlineStr">
        <is>
          <t>Rate of compensation increase</t>
        </is>
      </c>
      <c r="B28" s="4" t="inlineStr">
        <is>
          <t>3.62%</t>
        </is>
      </c>
      <c r="C28" s="4" t="inlineStr">
        <is>
          <t>3.30%</t>
        </is>
      </c>
    </row>
    <row r="29">
      <c r="A29" s="4" t="inlineStr">
        <is>
          <t>Expected long-term return on assets</t>
        </is>
      </c>
      <c r="B29" s="4" t="inlineStr">
        <is>
          <t>5.74%</t>
        </is>
      </c>
      <c r="C29" s="4" t="inlineStr">
        <is>
          <t>6.11%</t>
        </is>
      </c>
    </row>
    <row r="30">
      <c r="A30" s="4" t="inlineStr">
        <is>
          <t>Farmers Capital Bank Corporation Postretirement Medical Benefit Plan [Member]</t>
        </is>
      </c>
    </row>
    <row r="31">
      <c r="A31" s="3" t="inlineStr">
        <is>
          <t>Change in projected benefit obligation:</t>
        </is>
      </c>
    </row>
    <row r="32">
      <c r="A32" s="4" t="inlineStr">
        <is>
          <t>Projected benefit obligation at beginning of year</t>
        </is>
      </c>
      <c r="B32" s="6" t="n">
        <v>12695000</v>
      </c>
      <c r="C32" s="6" t="n">
        <v>12632000</v>
      </c>
    </row>
    <row r="33">
      <c r="A33" s="4" t="inlineStr">
        <is>
          <t>Interest cost</t>
        </is>
      </c>
      <c r="B33" s="5" t="n">
        <v>230000</v>
      </c>
      <c r="C33" s="5" t="n">
        <v>360000</v>
      </c>
    </row>
    <row r="34">
      <c r="A34" s="4" t="inlineStr">
        <is>
          <t>Actuarial (gain) loss</t>
        </is>
      </c>
      <c r="B34" s="5" t="n">
        <v>-1096000</v>
      </c>
      <c r="C34" s="5" t="n">
        <v>302000</v>
      </c>
    </row>
    <row r="35">
      <c r="A35" s="4" t="inlineStr">
        <is>
          <t>Participant contributions</t>
        </is>
      </c>
      <c r="B35" s="5" t="n">
        <v>342000</v>
      </c>
      <c r="C35" s="5" t="n">
        <v>353000</v>
      </c>
    </row>
    <row r="36">
      <c r="A36" s="4" t="inlineStr">
        <is>
          <t>Benefits paid</t>
        </is>
      </c>
      <c r="B36" s="5" t="n">
        <v>-926000</v>
      </c>
      <c r="C36" s="5" t="n">
        <v>-952000</v>
      </c>
    </row>
    <row r="37">
      <c r="A37" s="4" t="inlineStr">
        <is>
          <t>Projected benefit obligation at end of year</t>
        </is>
      </c>
      <c r="B37" s="5" t="n">
        <v>11245000</v>
      </c>
      <c r="C37" s="5" t="n">
        <v>12695000</v>
      </c>
      <c r="D37" s="6" t="n">
        <v>12632000</v>
      </c>
    </row>
    <row r="38">
      <c r="A38" s="3" t="inlineStr">
        <is>
          <t>Amounts recognized in the statement of financial position:</t>
        </is>
      </c>
    </row>
    <row r="39">
      <c r="A39" s="4" t="inlineStr">
        <is>
          <t>Funded status</t>
        </is>
      </c>
      <c r="B39" s="5" t="n">
        <v>-11245000</v>
      </c>
      <c r="C39" s="5" t="n">
        <v>-12695000</v>
      </c>
    </row>
    <row r="40">
      <c r="A40" s="4" t="inlineStr">
        <is>
          <t>Net amounts recognized as receivable pension costs in the consolidated balance sheets</t>
        </is>
      </c>
      <c r="B40" s="5" t="n">
        <v>-11245000</v>
      </c>
      <c r="C40" s="5" t="n">
        <v>-12695000</v>
      </c>
    </row>
    <row r="41">
      <c r="A41" s="3" t="inlineStr">
        <is>
          <t>Amounts recognized in accumulated other comprehensive income consist of:</t>
        </is>
      </c>
    </row>
    <row r="42">
      <c r="A42" s="4" t="inlineStr">
        <is>
          <t>Unrecognized prior service credit</t>
        </is>
      </c>
      <c r="B42" s="5" t="n">
        <v>-2568000</v>
      </c>
      <c r="C42" s="5" t="n">
        <v>-2792000</v>
      </c>
    </row>
    <row r="43">
      <c r="A43" s="4" t="inlineStr">
        <is>
          <t>Unrecognized net loss</t>
        </is>
      </c>
      <c r="B43" s="5" t="n">
        <v>249000</v>
      </c>
      <c r="C43" s="5" t="n">
        <v>1388000</v>
      </c>
    </row>
    <row r="44">
      <c r="A44" s="4" t="inlineStr">
        <is>
          <t>Net amounts recognized in accumulated other comprehensive income (before tax)</t>
        </is>
      </c>
      <c r="B44" s="6" t="n">
        <v>-2319000</v>
      </c>
      <c r="C44" s="6" t="n">
        <v>-1404000</v>
      </c>
    </row>
    <row r="45">
      <c r="A45" s="3" t="inlineStr">
        <is>
          <t>Weighted average assumptions used to determine benefit obligations:</t>
        </is>
      </c>
    </row>
    <row r="46">
      <c r="A46" s="4" t="inlineStr">
        <is>
          <t>Discount rate</t>
        </is>
      </c>
      <c r="B46" s="4" t="inlineStr">
        <is>
          <t>2.96%</t>
        </is>
      </c>
      <c r="C46" s="4" t="inlineStr">
        <is>
          <t>2.65%</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and Weighted-Average Assumptions Used in Determining Net Periodic Benefit Costs (Detail)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benefits earned during year</t>
        </is>
      </c>
      <c r="B4" s="6" t="n">
        <v>2500</v>
      </c>
      <c r="C4" s="6" t="n">
        <v>2283</v>
      </c>
      <c r="D4" s="6" t="n">
        <v>2248</v>
      </c>
    </row>
    <row r="5">
      <c r="A5" s="4" t="inlineStr">
        <is>
          <t>Interest cost on projected benefit obligation</t>
        </is>
      </c>
      <c r="B5" s="5" t="n">
        <v>3416</v>
      </c>
      <c r="C5" s="5" t="n">
        <v>4507</v>
      </c>
      <c r="D5" s="5" t="n">
        <v>5266</v>
      </c>
    </row>
    <row r="6">
      <c r="A6" s="4" t="inlineStr">
        <is>
          <t>Expected return on plan assets</t>
        </is>
      </c>
      <c r="B6" s="5" t="n">
        <v>-11207</v>
      </c>
      <c r="C6" s="5" t="n">
        <v>-10433</v>
      </c>
      <c r="D6" s="5" t="n">
        <v>-8869</v>
      </c>
    </row>
    <row r="7">
      <c r="A7" s="4" t="inlineStr">
        <is>
          <t>Amortization of prior service (credit) cost</t>
        </is>
      </c>
      <c r="B7" s="5" t="n">
        <v>-34</v>
      </c>
      <c r="C7" s="5" t="n">
        <v>-34</v>
      </c>
      <c r="D7" s="5" t="n">
        <v>26</v>
      </c>
    </row>
    <row r="8">
      <c r="A8" s="4" t="inlineStr">
        <is>
          <t>Amortization of net loss</t>
        </is>
      </c>
      <c r="B8" s="5" t="n">
        <v>2736</v>
      </c>
      <c r="C8" s="5" t="n">
        <v>3192</v>
      </c>
      <c r="D8" s="5" t="n">
        <v>3240</v>
      </c>
    </row>
    <row r="9">
      <c r="A9" s="4" t="inlineStr">
        <is>
          <t>Net periodic pension (income) cost</t>
        </is>
      </c>
      <c r="B9" s="5" t="n">
        <v>-2589</v>
      </c>
      <c r="C9" s="5" t="n">
        <v>-485</v>
      </c>
      <c r="D9" s="5" t="n">
        <v>1911</v>
      </c>
    </row>
    <row r="10">
      <c r="A10" s="3" t="inlineStr">
        <is>
          <t>Other changes in plan assets and benefit obligations recognized in other comprehensive income:</t>
        </is>
      </c>
    </row>
    <row r="11">
      <c r="A11" s="4" t="inlineStr">
        <is>
          <t>Net (gain) loss for the period</t>
        </is>
      </c>
      <c r="B11" s="5" t="n">
        <v>-16290</v>
      </c>
      <c r="C11" s="5" t="n">
        <v>432</v>
      </c>
      <c r="D11" s="5" t="n">
        <v>2946</v>
      </c>
    </row>
    <row r="12">
      <c r="A12" s="4" t="inlineStr">
        <is>
          <t>Prior service credit</t>
        </is>
      </c>
      <c r="C12" s="5" t="n">
        <v>-313</v>
      </c>
    </row>
    <row r="13">
      <c r="A13" s="4" t="inlineStr">
        <is>
          <t>Amortization of prior service credit (cost)</t>
        </is>
      </c>
      <c r="B13" s="5" t="n">
        <v>34</v>
      </c>
      <c r="C13" s="5" t="n">
        <v>34</v>
      </c>
      <c r="D13" s="5" t="n">
        <v>-26</v>
      </c>
    </row>
    <row r="14">
      <c r="A14" s="4" t="inlineStr">
        <is>
          <t>Amortization of net loss</t>
        </is>
      </c>
      <c r="B14" s="5" t="n">
        <v>-2736</v>
      </c>
      <c r="C14" s="5" t="n">
        <v>-3192</v>
      </c>
      <c r="D14" s="5" t="n">
        <v>-3240</v>
      </c>
    </row>
    <row r="15">
      <c r="A15" s="4" t="inlineStr">
        <is>
          <t>Total recognized in other comprehensive (income) loss</t>
        </is>
      </c>
      <c r="B15" s="5" t="n">
        <v>-18992</v>
      </c>
      <c r="C15" s="5" t="n">
        <v>-3039</v>
      </c>
      <c r="D15" s="5" t="n">
        <v>-320</v>
      </c>
    </row>
    <row r="16">
      <c r="A16" s="4" t="inlineStr">
        <is>
          <t>Total recognized in net periodic pension cost and other comprehensive income</t>
        </is>
      </c>
      <c r="B16" s="6" t="n">
        <v>-21581</v>
      </c>
      <c r="C16" s="6" t="n">
        <v>-3524</v>
      </c>
      <c r="D16" s="6" t="n">
        <v>1591</v>
      </c>
    </row>
    <row r="17">
      <c r="A17" s="3" t="inlineStr">
        <is>
          <t>Weighted-average assumptions used to determine net periodic pension cost:</t>
        </is>
      </c>
    </row>
    <row r="18">
      <c r="A18" s="4" t="inlineStr">
        <is>
          <t>Discount rate</t>
        </is>
      </c>
      <c r="B18" s="4" t="inlineStr">
        <is>
          <t>2.74%</t>
        </is>
      </c>
      <c r="C18" s="4" t="inlineStr">
        <is>
          <t>3.38%</t>
        </is>
      </c>
      <c r="D18" s="4" t="inlineStr">
        <is>
          <t>4.48%</t>
        </is>
      </c>
    </row>
    <row r="19">
      <c r="A19" s="4" t="inlineStr">
        <is>
          <t>Rate of compensation increase</t>
        </is>
      </c>
      <c r="B19" s="4" t="inlineStr">
        <is>
          <t>3.30%</t>
        </is>
      </c>
      <c r="C19" s="4" t="inlineStr">
        <is>
          <t>3.53%</t>
        </is>
      </c>
      <c r="D19" s="4" t="inlineStr">
        <is>
          <t>3.62%</t>
        </is>
      </c>
    </row>
    <row r="20">
      <c r="A20" s="4" t="inlineStr">
        <is>
          <t>Expected long-term return on assets</t>
        </is>
      </c>
      <c r="B20" s="4" t="inlineStr">
        <is>
          <t>6.11%</t>
        </is>
      </c>
      <c r="C20" s="4" t="inlineStr">
        <is>
          <t>6.30%</t>
        </is>
      </c>
      <c r="D20" s="4" t="inlineStr">
        <is>
          <t>6.30%</t>
        </is>
      </c>
    </row>
    <row r="21">
      <c r="A21" s="4" t="inlineStr">
        <is>
          <t>Farmers Capital Bank Corporation Postretirement Medical Benefit Plan [Member]</t>
        </is>
      </c>
    </row>
    <row r="22">
      <c r="A22" s="3" t="inlineStr">
        <is>
          <t>Components of net periodic benefit cost:</t>
        </is>
      </c>
    </row>
    <row r="23">
      <c r="A23" s="4" t="inlineStr">
        <is>
          <t>Interest cost on projected benefit obligation</t>
        </is>
      </c>
      <c r="B23" s="6" t="n">
        <v>230</v>
      </c>
      <c r="C23" s="6" t="n">
        <v>360</v>
      </c>
    </row>
    <row r="24">
      <c r="A24" s="4" t="inlineStr">
        <is>
          <t>Amortization of prior service (credit) cost</t>
        </is>
      </c>
      <c r="B24" s="5" t="n">
        <v>-224</v>
      </c>
      <c r="C24" s="5" t="n">
        <v>-224</v>
      </c>
    </row>
    <row r="25">
      <c r="A25" s="4" t="inlineStr">
        <is>
          <t>Amortization of net loss</t>
        </is>
      </c>
      <c r="B25" s="5" t="n">
        <v>43</v>
      </c>
      <c r="C25" s="5" t="n">
        <v>67</v>
      </c>
    </row>
    <row r="26">
      <c r="A26" s="4" t="inlineStr">
        <is>
          <t>Net periodic pension (income) cost</t>
        </is>
      </c>
      <c r="B26" s="5" t="n">
        <v>49</v>
      </c>
      <c r="C26" s="5" t="n">
        <v>203</v>
      </c>
    </row>
    <row r="27">
      <c r="A27" s="3" t="inlineStr">
        <is>
          <t>Other changes in plan assets and benefit obligations recognized in other comprehensive income:</t>
        </is>
      </c>
    </row>
    <row r="28">
      <c r="A28" s="4" t="inlineStr">
        <is>
          <t>Net (gain) loss for the period</t>
        </is>
      </c>
      <c r="B28" s="5" t="n">
        <v>-1097</v>
      </c>
      <c r="C28" s="5" t="n">
        <v>302</v>
      </c>
    </row>
    <row r="29">
      <c r="A29" s="4" t="inlineStr">
        <is>
          <t>Amortization of prior service credit (cost)</t>
        </is>
      </c>
      <c r="B29" s="5" t="n">
        <v>224</v>
      </c>
      <c r="C29" s="5" t="n">
        <v>224</v>
      </c>
    </row>
    <row r="30">
      <c r="A30" s="4" t="inlineStr">
        <is>
          <t>Amortization of net loss</t>
        </is>
      </c>
      <c r="B30" s="5" t="n">
        <v>-43</v>
      </c>
      <c r="C30" s="5" t="n">
        <v>-67</v>
      </c>
    </row>
    <row r="31">
      <c r="A31" s="4" t="inlineStr">
        <is>
          <t>Total recognized in other comprehensive (income) loss</t>
        </is>
      </c>
      <c r="B31" s="5" t="n">
        <v>-916</v>
      </c>
      <c r="C31" s="5" t="n">
        <v>459</v>
      </c>
    </row>
    <row r="32">
      <c r="A32" s="4" t="inlineStr">
        <is>
          <t>Total recognized in net periodic pension cost and other comprehensive income</t>
        </is>
      </c>
      <c r="B32" s="6" t="n">
        <v>-867</v>
      </c>
      <c r="C32" s="6" t="n">
        <v>662</v>
      </c>
    </row>
    <row r="33">
      <c r="A33" s="3" t="inlineStr">
        <is>
          <t>Weighted-average assumptions used to determine net periodic pension cost:</t>
        </is>
      </c>
    </row>
    <row r="34">
      <c r="A34" s="4" t="inlineStr">
        <is>
          <t>Discount rate</t>
        </is>
      </c>
      <c r="B34" s="4" t="inlineStr">
        <is>
          <t>2.40%</t>
        </is>
      </c>
      <c r="C34" s="4" t="inlineStr">
        <is>
          <t>1.97%</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Average Asset Allocations by Asset Category (Detail)</t>
        </is>
      </c>
      <c r="B1" s="2" t="inlineStr">
        <is>
          <t>Dec. 31, 2021</t>
        </is>
      </c>
      <c r="C1" s="2" t="inlineStr">
        <is>
          <t>Dec. 31, 2020</t>
        </is>
      </c>
    </row>
    <row r="2">
      <c r="A2" s="3" t="inlineStr">
        <is>
          <t>Defined Benefit Plan Assets Target Allocations [Line Items]</t>
        </is>
      </c>
    </row>
    <row r="3">
      <c r="A3" s="4" t="inlineStr">
        <is>
          <t>Total</t>
        </is>
      </c>
      <c r="B3" s="4" t="inlineStr">
        <is>
          <t>100.00%</t>
        </is>
      </c>
      <c r="C3" s="4" t="inlineStr">
        <is>
          <t>100.00%</t>
        </is>
      </c>
    </row>
    <row r="4">
      <c r="A4" s="4" t="inlineStr">
        <is>
          <t>Equity Securities [Member]</t>
        </is>
      </c>
    </row>
    <row r="5">
      <c r="A5" s="3" t="inlineStr">
        <is>
          <t>Defined Benefit Plan Assets Target Allocations [Line Items]</t>
        </is>
      </c>
    </row>
    <row r="6">
      <c r="A6" s="4" t="inlineStr">
        <is>
          <t>Total</t>
        </is>
      </c>
      <c r="B6" s="4" t="inlineStr">
        <is>
          <t>55.00%</t>
        </is>
      </c>
      <c r="C6" s="4" t="inlineStr">
        <is>
          <t>69.00%</t>
        </is>
      </c>
    </row>
    <row r="7">
      <c r="A7" s="4" t="inlineStr">
        <is>
          <t>Equity Securities [Member] | Minimum [Member]</t>
        </is>
      </c>
    </row>
    <row r="8">
      <c r="A8" s="3" t="inlineStr">
        <is>
          <t>Defined Benefit Plan Assets Target Allocations [Line Items]</t>
        </is>
      </c>
    </row>
    <row r="9">
      <c r="A9" s="4" t="inlineStr">
        <is>
          <t>Target Allocation</t>
        </is>
      </c>
      <c r="B9" s="4" t="inlineStr">
        <is>
          <t>55.00%</t>
        </is>
      </c>
    </row>
    <row r="10">
      <c r="A10" s="4" t="inlineStr">
        <is>
          <t>Equity Securities [Member] | Maximum [Member]</t>
        </is>
      </c>
    </row>
    <row r="11">
      <c r="A11" s="3" t="inlineStr">
        <is>
          <t>Defined Benefit Plan Assets Target Allocations [Line Items]</t>
        </is>
      </c>
    </row>
    <row r="12">
      <c r="A12" s="4" t="inlineStr">
        <is>
          <t>Target Allocation</t>
        </is>
      </c>
      <c r="B12" s="4" t="inlineStr">
        <is>
          <t>75.00%</t>
        </is>
      </c>
    </row>
    <row r="13">
      <c r="A13" s="4" t="inlineStr">
        <is>
          <t>Debt Securities [Member]</t>
        </is>
      </c>
    </row>
    <row r="14">
      <c r="A14" s="3" t="inlineStr">
        <is>
          <t>Defined Benefit Plan Assets Target Allocations [Line Items]</t>
        </is>
      </c>
    </row>
    <row r="15">
      <c r="A15" s="4" t="inlineStr">
        <is>
          <t>Total</t>
        </is>
      </c>
      <c r="B15" s="4" t="inlineStr">
        <is>
          <t>43.00%</t>
        </is>
      </c>
      <c r="C15" s="4" t="inlineStr">
        <is>
          <t>28.00%</t>
        </is>
      </c>
    </row>
    <row r="16">
      <c r="A16" s="4" t="inlineStr">
        <is>
          <t>Debt Securities [Member] | Minimum [Member]</t>
        </is>
      </c>
    </row>
    <row r="17">
      <c r="A17" s="3" t="inlineStr">
        <is>
          <t>Defined Benefit Plan Assets Target Allocations [Line Items]</t>
        </is>
      </c>
    </row>
    <row r="18">
      <c r="A18" s="4" t="inlineStr">
        <is>
          <t>Target Allocation</t>
        </is>
      </c>
      <c r="B18" s="4" t="inlineStr">
        <is>
          <t>25.00%</t>
        </is>
      </c>
    </row>
    <row r="19">
      <c r="A19" s="4" t="inlineStr">
        <is>
          <t>Debt Securities [Member] | Maximum [Member]</t>
        </is>
      </c>
    </row>
    <row r="20">
      <c r="A20" s="3" t="inlineStr">
        <is>
          <t>Defined Benefit Plan Assets Target Allocations [Line Items]</t>
        </is>
      </c>
    </row>
    <row r="21">
      <c r="A21" s="4" t="inlineStr">
        <is>
          <t>Target Allocation</t>
        </is>
      </c>
      <c r="B21" s="4" t="inlineStr">
        <is>
          <t>55.00%</t>
        </is>
      </c>
    </row>
    <row r="22">
      <c r="A22" s="4" t="inlineStr">
        <is>
          <t>Cash and Cash Equivalents [Member]</t>
        </is>
      </c>
    </row>
    <row r="23">
      <c r="A23" s="3" t="inlineStr">
        <is>
          <t>Defined Benefit Plan Assets Target Allocations [Line Items]</t>
        </is>
      </c>
    </row>
    <row r="24">
      <c r="A24" s="4" t="inlineStr">
        <is>
          <t>Total</t>
        </is>
      </c>
      <c r="B24" s="4" t="inlineStr">
        <is>
          <t>2.00%</t>
        </is>
      </c>
      <c r="C24" s="4" t="inlineStr">
        <is>
          <t>3.00%</t>
        </is>
      </c>
    </row>
    <row r="25">
      <c r="A25" s="4" t="inlineStr">
        <is>
          <t>Cash and Cash Equivalents [Member] | Minimum [Member]</t>
        </is>
      </c>
    </row>
    <row r="26">
      <c r="A26" s="3" t="inlineStr">
        <is>
          <t>Defined Benefit Plan Assets Target Allocations [Line Items]</t>
        </is>
      </c>
    </row>
    <row r="27">
      <c r="A27" s="4" t="inlineStr">
        <is>
          <t>Target Allocation</t>
        </is>
      </c>
      <c r="B27" s="4" t="inlineStr">
        <is>
          <t>0.00%</t>
        </is>
      </c>
    </row>
    <row r="28">
      <c r="A28" s="4" t="inlineStr">
        <is>
          <t>Cash and Cash Equivalents [Member] | Maximum [Member]</t>
        </is>
      </c>
    </row>
    <row r="29">
      <c r="A29" s="3" t="inlineStr">
        <is>
          <t>Defined Benefit Plan Assets Target Allocations [Line Items]</t>
        </is>
      </c>
    </row>
    <row r="30">
      <c r="A30" s="4" t="inlineStr">
        <is>
          <t>Target Allocation</t>
        </is>
      </c>
      <c r="B30" s="4" t="inlineStr">
        <is>
          <t>5.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Detail) - USD ($) $ in Thousands</t>
        </is>
      </c>
      <c r="B1" s="2" t="inlineStr">
        <is>
          <t>Dec. 31, 2021</t>
        </is>
      </c>
      <c r="C1" s="2" t="inlineStr">
        <is>
          <t>Dec. 31, 2020</t>
        </is>
      </c>
    </row>
    <row r="2">
      <c r="A2" s="3" t="inlineStr">
        <is>
          <t>Defined Benefit Plan Disclosure [Line Items]</t>
        </is>
      </c>
    </row>
    <row r="3">
      <c r="A3" s="4" t="inlineStr">
        <is>
          <t>Total defined benefit pension plan assets</t>
        </is>
      </c>
      <c r="B3" s="6" t="n">
        <v>202783</v>
      </c>
      <c r="C3" s="6" t="n">
        <v>185300</v>
      </c>
    </row>
    <row r="4">
      <c r="A4" s="4" t="inlineStr">
        <is>
          <t>Quoted Prices in Active Markets for Identical Assets (Level 1) [Member]</t>
        </is>
      </c>
    </row>
    <row r="5">
      <c r="A5" s="3" t="inlineStr">
        <is>
          <t>Defined Benefit Plan Disclosure [Line Items]</t>
        </is>
      </c>
    </row>
    <row r="6">
      <c r="A6" s="4" t="inlineStr">
        <is>
          <t>Total defined benefit pension plan assets</t>
        </is>
      </c>
      <c r="B6" s="5" t="n">
        <v>129182</v>
      </c>
      <c r="C6" s="5" t="n">
        <v>143323</v>
      </c>
    </row>
    <row r="7">
      <c r="A7" s="4" t="inlineStr">
        <is>
          <t>Significant Other Observable Inputs (Level 2) [Member]</t>
        </is>
      </c>
    </row>
    <row r="8">
      <c r="A8" s="3" t="inlineStr">
        <is>
          <t>Defined Benefit Plan Disclosure [Line Items]</t>
        </is>
      </c>
    </row>
    <row r="9">
      <c r="A9" s="4" t="inlineStr">
        <is>
          <t>Total defined benefit pension plan assets</t>
        </is>
      </c>
      <c r="B9" s="5" t="n">
        <v>73601</v>
      </c>
      <c r="C9" s="5" t="n">
        <v>41977</v>
      </c>
    </row>
    <row r="10">
      <c r="A10" s="4" t="inlineStr">
        <is>
          <t>Registered Investment Companies [Member]</t>
        </is>
      </c>
    </row>
    <row r="11">
      <c r="A11" s="3" t="inlineStr">
        <is>
          <t>Defined Benefit Plan Disclosure [Line Items]</t>
        </is>
      </c>
    </row>
    <row r="12">
      <c r="A12" s="4" t="inlineStr">
        <is>
          <t>Total defined benefit pension plan assets</t>
        </is>
      </c>
      <c r="B12" s="5" t="n">
        <v>54737</v>
      </c>
      <c r="C12" s="5" t="n">
        <v>58101</v>
      </c>
    </row>
    <row r="13">
      <c r="A13" s="4" t="inlineStr">
        <is>
          <t>Registered Investment Companies [Member] | Quoted Prices in Active Markets for Identical Assets (Level 1) [Member]</t>
        </is>
      </c>
    </row>
    <row r="14">
      <c r="A14" s="3" t="inlineStr">
        <is>
          <t>Defined Benefit Plan Disclosure [Line Items]</t>
        </is>
      </c>
    </row>
    <row r="15">
      <c r="A15" s="4" t="inlineStr">
        <is>
          <t>Total defined benefit pension plan assets</t>
        </is>
      </c>
      <c r="B15" s="5" t="n">
        <v>54737</v>
      </c>
      <c r="C15" s="5" t="n">
        <v>58101</v>
      </c>
    </row>
    <row r="16">
      <c r="A16" s="4" t="inlineStr">
        <is>
          <t>Equity Securities [Member]</t>
        </is>
      </c>
    </row>
    <row r="17">
      <c r="A17" s="3" t="inlineStr">
        <is>
          <t>Defined Benefit Plan Disclosure [Line Items]</t>
        </is>
      </c>
    </row>
    <row r="18">
      <c r="A18" s="4" t="inlineStr">
        <is>
          <t>Total defined benefit pension plan assets</t>
        </is>
      </c>
      <c r="B18" s="5" t="n">
        <v>74445</v>
      </c>
      <c r="C18" s="5" t="n">
        <v>85222</v>
      </c>
    </row>
    <row r="19">
      <c r="A19" s="4" t="inlineStr">
        <is>
          <t>Equity Securities [Member] | Quoted Prices in Active Markets for Identical Assets (Level 1) [Member]</t>
        </is>
      </c>
    </row>
    <row r="20">
      <c r="A20" s="3" t="inlineStr">
        <is>
          <t>Defined Benefit Plan Disclosure [Line Items]</t>
        </is>
      </c>
    </row>
    <row r="21">
      <c r="A21" s="4" t="inlineStr">
        <is>
          <t>Total defined benefit pension plan assets</t>
        </is>
      </c>
      <c r="B21" s="5" t="n">
        <v>74445</v>
      </c>
      <c r="C21" s="5" t="n">
        <v>85222</v>
      </c>
    </row>
    <row r="22">
      <c r="A22" s="4" t="inlineStr">
        <is>
          <t>Corporate Debt Securities [Member]</t>
        </is>
      </c>
    </row>
    <row r="23">
      <c r="A23" s="3" t="inlineStr">
        <is>
          <t>Defined Benefit Plan Disclosure [Line Items]</t>
        </is>
      </c>
    </row>
    <row r="24">
      <c r="A24" s="4" t="inlineStr">
        <is>
          <t>Total defined benefit pension plan assets</t>
        </is>
      </c>
      <c r="B24" s="5" t="n">
        <v>57404</v>
      </c>
      <c r="C24" s="5" t="n">
        <v>21170</v>
      </c>
    </row>
    <row r="25">
      <c r="A25" s="4" t="inlineStr">
        <is>
          <t>Corporate Debt Securities [Member] | Significant Other Observable Inputs (Level 2) [Member]</t>
        </is>
      </c>
    </row>
    <row r="26">
      <c r="A26" s="3" t="inlineStr">
        <is>
          <t>Defined Benefit Plan Disclosure [Line Items]</t>
        </is>
      </c>
    </row>
    <row r="27">
      <c r="A27" s="4" t="inlineStr">
        <is>
          <t>Total defined benefit pension plan assets</t>
        </is>
      </c>
      <c r="B27" s="5" t="n">
        <v>57404</v>
      </c>
      <c r="C27" s="5" t="n">
        <v>21170</v>
      </c>
    </row>
    <row r="28">
      <c r="A28" s="4" t="inlineStr">
        <is>
          <t>Municipal Obligations [Member]</t>
        </is>
      </c>
    </row>
    <row r="29">
      <c r="A29" s="3" t="inlineStr">
        <is>
          <t>Defined Benefit Plan Disclosure [Line Items]</t>
        </is>
      </c>
    </row>
    <row r="30">
      <c r="A30" s="4" t="inlineStr">
        <is>
          <t>Total defined benefit pension plan assets</t>
        </is>
      </c>
      <c r="B30" s="5" t="n">
        <v>2124</v>
      </c>
      <c r="C30" s="5" t="n">
        <v>2382</v>
      </c>
    </row>
    <row r="31">
      <c r="A31" s="4" t="inlineStr">
        <is>
          <t>Municipal Obligations [Member] | Significant Other Observable Inputs (Level 2) [Member]</t>
        </is>
      </c>
    </row>
    <row r="32">
      <c r="A32" s="3" t="inlineStr">
        <is>
          <t>Defined Benefit Plan Disclosure [Line Items]</t>
        </is>
      </c>
    </row>
    <row r="33">
      <c r="A33" s="4" t="inlineStr">
        <is>
          <t>Total defined benefit pension plan assets</t>
        </is>
      </c>
      <c r="B33" s="5" t="n">
        <v>2124</v>
      </c>
      <c r="C33" s="5" t="n">
        <v>2382</v>
      </c>
    </row>
    <row r="34">
      <c r="A34" s="4" t="inlineStr">
        <is>
          <t>Residential Mortgage-Backed Securities and Collateralized Mortgage Obligations of Government Sponsored Entities and Agencies [Member]</t>
        </is>
      </c>
    </row>
    <row r="35">
      <c r="A35" s="3" t="inlineStr">
        <is>
          <t>Defined Benefit Plan Disclosure [Line Items]</t>
        </is>
      </c>
    </row>
    <row r="36">
      <c r="A36" s="4" t="inlineStr">
        <is>
          <t>Total defined benefit pension plan assets</t>
        </is>
      </c>
      <c r="B36" s="5" t="n">
        <v>14073</v>
      </c>
      <c r="C36" s="5" t="n">
        <v>18425</v>
      </c>
    </row>
    <row r="37">
      <c r="A37" s="4" t="inlineStr">
        <is>
          <t>Residential Mortgage-Backed Securities and Collateralized Mortgage Obligations of Government Sponsored Entities and Agencies [Member] | Significant Other Observable Inputs (Level 2) [Member]</t>
        </is>
      </c>
    </row>
    <row r="38">
      <c r="A38" s="3" t="inlineStr">
        <is>
          <t>Defined Benefit Plan Disclosure [Line Items]</t>
        </is>
      </c>
    </row>
    <row r="39">
      <c r="A39" s="4" t="inlineStr">
        <is>
          <t>Total defined benefit pension plan assets</t>
        </is>
      </c>
      <c r="B39" s="6" t="n">
        <v>14073</v>
      </c>
      <c r="C39" s="6" t="n">
        <v>184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Parenthetical) (Detail) - USD ($) $ in Millions</t>
        </is>
      </c>
      <c r="B1" s="2" t="inlineStr">
        <is>
          <t>Dec. 31, 2021</t>
        </is>
      </c>
      <c r="C1" s="2" t="inlineStr">
        <is>
          <t>Dec. 31, 2020</t>
        </is>
      </c>
    </row>
    <row r="2">
      <c r="A2" s="3" t="inlineStr">
        <is>
          <t>Compensation Related Costs [Abstract]</t>
        </is>
      </c>
    </row>
    <row r="3">
      <c r="A3" s="4" t="inlineStr">
        <is>
          <t>Net assets available for benefits</t>
        </is>
      </c>
      <c r="B3" s="10" t="n">
        <v>204.8</v>
      </c>
      <c r="C3" s="10" t="n">
        <v>18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s to be Paid in Each of Next Five Years and in the Aggregate for the Five Years Thereafter (Detail) $ in Thousands</t>
        </is>
      </c>
      <c r="B1" s="2" t="inlineStr">
        <is>
          <t>Dec. 31, 2021USD ($)</t>
        </is>
      </c>
    </row>
    <row r="2">
      <c r="A2" s="3" t="inlineStr">
        <is>
          <t>Defined Benefit Plan Disclosure [Line Items]</t>
        </is>
      </c>
    </row>
    <row r="3">
      <c r="A3" s="4" t="inlineStr">
        <is>
          <t>2022</t>
        </is>
      </c>
      <c r="B3" s="6" t="n">
        <v>6586</v>
      </c>
    </row>
    <row r="4">
      <c r="A4" s="4" t="inlineStr">
        <is>
          <t>2023</t>
        </is>
      </c>
      <c r="B4" s="5" t="n">
        <v>6698</v>
      </c>
    </row>
    <row r="5">
      <c r="A5" s="4" t="inlineStr">
        <is>
          <t>2024</t>
        </is>
      </c>
      <c r="B5" s="5" t="n">
        <v>7077</v>
      </c>
    </row>
    <row r="6">
      <c r="A6" s="4" t="inlineStr">
        <is>
          <t>2025</t>
        </is>
      </c>
      <c r="B6" s="5" t="n">
        <v>7461</v>
      </c>
    </row>
    <row r="7">
      <c r="A7" s="4" t="inlineStr">
        <is>
          <t>2026</t>
        </is>
      </c>
      <c r="B7" s="5" t="n">
        <v>7784</v>
      </c>
    </row>
    <row r="8">
      <c r="A8" s="4" t="inlineStr">
        <is>
          <t>2027 and thereafter</t>
        </is>
      </c>
      <c r="B8" s="5" t="n">
        <v>269911</v>
      </c>
    </row>
    <row r="9">
      <c r="A9" s="4" t="inlineStr">
        <is>
          <t>Total</t>
        </is>
      </c>
      <c r="B9" s="5" t="n">
        <v>305517</v>
      </c>
    </row>
    <row r="10">
      <c r="A10" s="4" t="inlineStr">
        <is>
          <t>Farmers Capital Bank Corporation Postretirement Medical Benefit Plan [Member]</t>
        </is>
      </c>
    </row>
    <row r="11">
      <c r="A11" s="3" t="inlineStr">
        <is>
          <t>Defined Benefit Plan Disclosure [Line Items]</t>
        </is>
      </c>
    </row>
    <row r="12">
      <c r="A12" s="4" t="inlineStr">
        <is>
          <t>2022</t>
        </is>
      </c>
      <c r="B12" s="5" t="n">
        <v>599</v>
      </c>
    </row>
    <row r="13">
      <c r="A13" s="4" t="inlineStr">
        <is>
          <t>2023</t>
        </is>
      </c>
      <c r="B13" s="5" t="n">
        <v>604</v>
      </c>
    </row>
    <row r="14">
      <c r="A14" s="4" t="inlineStr">
        <is>
          <t>2024</t>
        </is>
      </c>
      <c r="B14" s="5" t="n">
        <v>606</v>
      </c>
    </row>
    <row r="15">
      <c r="A15" s="4" t="inlineStr">
        <is>
          <t>2025</t>
        </is>
      </c>
      <c r="B15" s="5" t="n">
        <v>593</v>
      </c>
    </row>
    <row r="16">
      <c r="A16" s="4" t="inlineStr">
        <is>
          <t>2026</t>
        </is>
      </c>
      <c r="B16" s="5" t="n">
        <v>598</v>
      </c>
    </row>
    <row r="17">
      <c r="A17" s="4" t="inlineStr">
        <is>
          <t>2027 and thereafter</t>
        </is>
      </c>
      <c r="B17" s="5" t="n">
        <v>14125</v>
      </c>
    </row>
    <row r="18">
      <c r="A18" s="4" t="inlineStr">
        <is>
          <t>Total</t>
        </is>
      </c>
      <c r="B18" s="6" t="n">
        <v>171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mployee Benefit Plans - Significant Assumptions Used in Calculating the Fair Value of the Grants (Detail) - $ / share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Weighted-average life</t>
        </is>
      </c>
      <c r="B4" s="4" t="inlineStr">
        <is>
          <t>5 years 2 months 12 days</t>
        </is>
      </c>
      <c r="C4" s="4" t="inlineStr">
        <is>
          <t>5 years 8 months 12 days</t>
        </is>
      </c>
      <c r="D4" s="4" t="inlineStr">
        <is>
          <t>5 years 7 months 6 days</t>
        </is>
      </c>
    </row>
    <row r="5">
      <c r="A5" s="4" t="inlineStr">
        <is>
          <t>Risk-free interest rate</t>
        </is>
      </c>
      <c r="B5" s="4" t="inlineStr">
        <is>
          <t>0.87%</t>
        </is>
      </c>
      <c r="C5" s="4" t="inlineStr">
        <is>
          <t>0.41%</t>
        </is>
      </c>
      <c r="D5" s="4" t="inlineStr">
        <is>
          <t>2.18%</t>
        </is>
      </c>
    </row>
    <row r="6">
      <c r="A6" s="4" t="inlineStr">
        <is>
          <t>Dividend yield</t>
        </is>
      </c>
      <c r="B6" s="4" t="inlineStr">
        <is>
          <t>3.32%</t>
        </is>
      </c>
      <c r="C6" s="4" t="inlineStr">
        <is>
          <t>5.94%</t>
        </is>
      </c>
      <c r="D6" s="4" t="inlineStr">
        <is>
          <t>2.80%</t>
        </is>
      </c>
    </row>
    <row r="7">
      <c r="A7" s="4" t="inlineStr">
        <is>
          <t>Volatility factor</t>
        </is>
      </c>
      <c r="B7" s="4" t="inlineStr">
        <is>
          <t>31.81%</t>
        </is>
      </c>
      <c r="C7" s="4" t="inlineStr">
        <is>
          <t>28.38%</t>
        </is>
      </c>
      <c r="D7" s="4" t="inlineStr">
        <is>
          <t>21.97%</t>
        </is>
      </c>
    </row>
    <row r="8">
      <c r="A8" s="4" t="inlineStr">
        <is>
          <t>Fair value of the grants</t>
        </is>
      </c>
      <c r="B8" s="8" t="n">
        <v>7.75</v>
      </c>
      <c r="C8" s="8" t="n">
        <v>2.54</v>
      </c>
      <c r="D8" s="8" t="n">
        <v>6.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NOTE 3. EARNINGS PER COMMON SHARE Earnings per common share are calculated as follows:
For the Years Ended December 31,
(in thousands, except shares and per share amounts) 2021 2020 2019
Numerator for both basic and diluted earnings per common share:
Net income available to common shareholders $ 232,135 $ 119,400 $ 158,873
Denominator:
Total average basic common shares outstanding 65,520,527 67,260,796 56,108,084
Effect of dilutive stock options and other stock compensation 149,443 49,788 106,280
Total diluted average common shares outstanding 65,669,970 67,310,584 56,214,364
Earnings per common share—basic $ 3.54 $ 1.78 $ 2.83
Earnings per common share—diluted 3.53 1.77 2.83 As of December 31, 2021, 2020 and 2019 , respectively, 412,131 , 497,540 and 364,391 options to purchase shares were excluded in the diluted shares computation because the exercise price was greater than the average market price of the common shares and, therefore, the effect would be antidilutive. As of December 31, 2021, 2020 and 2019 , no shares related to the total shareholder return plans were included in the calculation because the effect would be antidilutive. In addition, performance-based restricted stock compensation totaling 61,267 and 25,616 shares were estimated to be awarded as of December 31, 2021 and December 31, 2019, respectively. No performance-based restricted stock compensation was estimated to be awarded at December 31, 2020. On November 22, 2019, Wesbanco issued 13,351,837 shares of common stock to complete its acquisition of OLBK and granted 34,998 shares of restricted stock to certain OLBK employees. These shares are included in average shares outstanding beginning on that date. For additional information relating to the OLBK acquisition, refer to Note 2, “Mergers and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Activity for the Stock Option Component of the Incentive Plan (Detail)</t>
        </is>
      </c>
      <c r="B1" s="2" t="inlineStr">
        <is>
          <t>12 Months Ended</t>
        </is>
      </c>
    </row>
    <row r="2">
      <c r="B2" s="2" t="inlineStr">
        <is>
          <t>Dec. 31, 2021$ / sharesshares</t>
        </is>
      </c>
    </row>
    <row r="3">
      <c r="A3" s="3" t="inlineStr">
        <is>
          <t>Compensation Related Costs [Abstract]</t>
        </is>
      </c>
    </row>
    <row r="4">
      <c r="A4" s="4" t="inlineStr">
        <is>
          <t>Number of options, Outstanding at beginning of the year | shares</t>
        </is>
      </c>
      <c r="B4" s="5" t="n">
        <v>774749</v>
      </c>
    </row>
    <row r="5">
      <c r="A5" s="4" t="inlineStr">
        <is>
          <t>Number of options, Granted during the year | shares</t>
        </is>
      </c>
      <c r="B5" s="5" t="n">
        <v>147200</v>
      </c>
    </row>
    <row r="6">
      <c r="A6" s="4" t="inlineStr">
        <is>
          <t>Number of options, Exercised during the year | shares</t>
        </is>
      </c>
      <c r="B6" s="5" t="n">
        <v>-130273</v>
      </c>
    </row>
    <row r="7">
      <c r="A7" s="4" t="inlineStr">
        <is>
          <t>Number of options, Forfeited or expired during the year | shares</t>
        </is>
      </c>
      <c r="B7" s="5" t="n">
        <v>-19025</v>
      </c>
    </row>
    <row r="8">
      <c r="A8" s="4" t="inlineStr">
        <is>
          <t>Number of options, Outstanding at end of the year | shares</t>
        </is>
      </c>
      <c r="B8" s="5" t="n">
        <v>772651</v>
      </c>
    </row>
    <row r="9">
      <c r="A9" s="4" t="inlineStr">
        <is>
          <t>Number of options, Exercisable at year end | shares</t>
        </is>
      </c>
      <c r="B9" s="5" t="n">
        <v>626451</v>
      </c>
    </row>
    <row r="10">
      <c r="A10" s="4" t="inlineStr">
        <is>
          <t>Weighted average exercise price per share, Outstanding at beginning of the year | $ / shares</t>
        </is>
      </c>
      <c r="B10" s="8" t="n">
        <v>32.87</v>
      </c>
    </row>
    <row r="11">
      <c r="A11" s="4" t="inlineStr">
        <is>
          <t>Weighted average exercise price per share, Granted during the year | $ / shares</t>
        </is>
      </c>
      <c r="B11" s="11" t="n">
        <v>38.78</v>
      </c>
    </row>
    <row r="12">
      <c r="A12" s="4" t="inlineStr">
        <is>
          <t>Weighted average exercise price per share, Exercised during the year | $ / shares</t>
        </is>
      </c>
      <c r="B12" s="11" t="n">
        <v>35.51</v>
      </c>
    </row>
    <row r="13">
      <c r="A13" s="4" t="inlineStr">
        <is>
          <t>Weighted average exercise price per share, Forfeited or expired during the year | $ / shares</t>
        </is>
      </c>
      <c r="B13" s="11" t="n">
        <v>34.53</v>
      </c>
    </row>
    <row r="14">
      <c r="A14" s="4" t="inlineStr">
        <is>
          <t>Weighted average exercise price per share, Outstanding at end of the year | $ / shares</t>
        </is>
      </c>
      <c r="B14" s="11" t="n">
        <v>34.7</v>
      </c>
    </row>
    <row r="15">
      <c r="A15" s="4" t="inlineStr">
        <is>
          <t>Weighted average exercise price per share, Exercisable at year end | $ / shares</t>
        </is>
      </c>
      <c r="B15" s="8" t="n">
        <v>35.4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Average Remaining Life of the Stock Options (Detail)</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Exercisable at Year End | shares</t>
        </is>
      </c>
      <c r="B4" s="5" t="n">
        <v>626451</v>
      </c>
    </row>
    <row r="5">
      <c r="A5" s="4" t="inlineStr">
        <is>
          <t>Exercise Price Range Per Share Minimum</t>
        </is>
      </c>
      <c r="B5" s="8" t="n">
        <v>10.2</v>
      </c>
    </row>
    <row r="6">
      <c r="A6" s="4" t="inlineStr">
        <is>
          <t>Exercise Price Range Per Share Maximum</t>
        </is>
      </c>
      <c r="B6" s="8" t="n">
        <v>45.65</v>
      </c>
    </row>
    <row r="7">
      <c r="A7" s="4" t="inlineStr">
        <is>
          <t>Options Outstanding | shares</t>
        </is>
      </c>
      <c r="B7" s="5" t="n">
        <v>772651</v>
      </c>
    </row>
    <row r="8">
      <c r="A8" s="4" t="inlineStr">
        <is>
          <t>Weighted Average Exercise Price</t>
        </is>
      </c>
      <c r="B8" s="8" t="n">
        <v>34.7</v>
      </c>
    </row>
    <row r="9">
      <c r="A9" s="4" t="inlineStr">
        <is>
          <t>Weighted Avg. Remaining Contractual Life in Years</t>
        </is>
      </c>
      <c r="B9" s="4" t="inlineStr">
        <is>
          <t>4 years 2 months 1 day</t>
        </is>
      </c>
    </row>
    <row r="10">
      <c r="A10" s="4" t="inlineStr">
        <is>
          <t>2012 [Member]</t>
        </is>
      </c>
    </row>
    <row r="11">
      <c r="A11" s="3" t="inlineStr">
        <is>
          <t>Share Based Compensation Shares Authorized Under Stock Option Plans Exercise Price Range [Line Items]</t>
        </is>
      </c>
    </row>
    <row r="12">
      <c r="A12" s="4" t="inlineStr">
        <is>
          <t>Exercisable at Year End | shares</t>
        </is>
      </c>
      <c r="B12" s="5" t="n">
        <v>5490</v>
      </c>
    </row>
    <row r="13">
      <c r="A13" s="4" t="inlineStr">
        <is>
          <t>Exercise Price Range Per Share Minimum</t>
        </is>
      </c>
      <c r="B13" s="8" t="n">
        <v>10.2</v>
      </c>
    </row>
    <row r="14">
      <c r="A14" s="4" t="inlineStr">
        <is>
          <t>Exercise Price Range Per Share Maximum</t>
        </is>
      </c>
      <c r="B14" s="8" t="n">
        <v>13.96</v>
      </c>
    </row>
    <row r="15">
      <c r="A15" s="4" t="inlineStr">
        <is>
          <t>Options Outstanding | shares</t>
        </is>
      </c>
      <c r="B15" s="5" t="n">
        <v>5490</v>
      </c>
    </row>
    <row r="16">
      <c r="A16" s="4" t="inlineStr">
        <is>
          <t>Weighted Average Exercise Price</t>
        </is>
      </c>
      <c r="B16" s="8" t="n">
        <v>12.89</v>
      </c>
    </row>
    <row r="17">
      <c r="A17" s="4" t="inlineStr">
        <is>
          <t>Weighted Avg. Remaining Contractual Life in Years</t>
        </is>
      </c>
      <c r="B17" s="4" t="inlineStr">
        <is>
          <t>6 months 18 days</t>
        </is>
      </c>
    </row>
    <row r="18">
      <c r="A18" s="4" t="inlineStr">
        <is>
          <t>2013 [Member]</t>
        </is>
      </c>
    </row>
    <row r="19">
      <c r="A19" s="3" t="inlineStr">
        <is>
          <t>Share Based Compensation Shares Authorized Under Stock Option Plans Exercise Price Range [Line Items]</t>
        </is>
      </c>
    </row>
    <row r="20">
      <c r="A20" s="4" t="inlineStr">
        <is>
          <t>Exercisable at Year End | shares</t>
        </is>
      </c>
      <c r="B20" s="5" t="n">
        <v>3765</v>
      </c>
    </row>
    <row r="21">
      <c r="A21" s="4" t="inlineStr">
        <is>
          <t>Exercise Price Range Per Share Maximum</t>
        </is>
      </c>
      <c r="B21" s="8" t="n">
        <v>15.35</v>
      </c>
    </row>
    <row r="22">
      <c r="A22" s="4" t="inlineStr">
        <is>
          <t>Options Outstanding | shares</t>
        </is>
      </c>
      <c r="B22" s="5" t="n">
        <v>3765</v>
      </c>
    </row>
    <row r="23">
      <c r="A23" s="4" t="inlineStr">
        <is>
          <t>Weighted Average Exercise Price</t>
        </is>
      </c>
      <c r="B23" s="8" t="n">
        <v>15.35</v>
      </c>
    </row>
    <row r="24">
      <c r="A24" s="4" t="inlineStr">
        <is>
          <t>Weighted Avg. Remaining Contractual Life in Years</t>
        </is>
      </c>
      <c r="B24" s="4" t="inlineStr">
        <is>
          <t>1 year 1 month 28 days</t>
        </is>
      </c>
    </row>
    <row r="25">
      <c r="A25" s="4" t="inlineStr">
        <is>
          <t>2014 [Member]</t>
        </is>
      </c>
    </row>
    <row r="26">
      <c r="A26" s="3" t="inlineStr">
        <is>
          <t>Share Based Compensation Shares Authorized Under Stock Option Plans Exercise Price Range [Line Items]</t>
        </is>
      </c>
    </row>
    <row r="27">
      <c r="A27" s="4" t="inlineStr">
        <is>
          <t>Exercisable at Year End | shares</t>
        </is>
      </c>
      <c r="B27" s="5" t="n">
        <v>4705</v>
      </c>
    </row>
    <row r="28">
      <c r="A28" s="4" t="inlineStr">
        <is>
          <t>Exercise Price Range Per Share Maximum</t>
        </is>
      </c>
      <c r="B28" s="8" t="n">
        <v>21.37</v>
      </c>
    </row>
    <row r="29">
      <c r="A29" s="4" t="inlineStr">
        <is>
          <t>Options Outstanding | shares</t>
        </is>
      </c>
      <c r="B29" s="5" t="n">
        <v>4705</v>
      </c>
    </row>
    <row r="30">
      <c r="A30" s="4" t="inlineStr">
        <is>
          <t>Weighted Average Exercise Price</t>
        </is>
      </c>
      <c r="B30" s="8" t="n">
        <v>21.37</v>
      </c>
    </row>
    <row r="31">
      <c r="A31" s="4" t="inlineStr">
        <is>
          <t>Weighted Avg. Remaining Contractual Life in Years</t>
        </is>
      </c>
      <c r="B31" s="4" t="inlineStr">
        <is>
          <t>2 years 1 month 28 days</t>
        </is>
      </c>
    </row>
    <row r="32">
      <c r="A32" s="4" t="inlineStr">
        <is>
          <t>2015 [Member]</t>
        </is>
      </c>
    </row>
    <row r="33">
      <c r="A33" s="3" t="inlineStr">
        <is>
          <t>Share Based Compensation Shares Authorized Under Stock Option Plans Exercise Price Range [Line Items]</t>
        </is>
      </c>
    </row>
    <row r="34">
      <c r="A34" s="4" t="inlineStr">
        <is>
          <t>Exercisable at Year End | shares</t>
        </is>
      </c>
      <c r="B34" s="5" t="n">
        <v>45675</v>
      </c>
    </row>
    <row r="35">
      <c r="A35" s="4" t="inlineStr">
        <is>
          <t>Exercise Price Range Per Share Minimum</t>
        </is>
      </c>
      <c r="B35" s="8" t="n">
        <v>18.33</v>
      </c>
    </row>
    <row r="36">
      <c r="A36" s="4" t="inlineStr">
        <is>
          <t>Exercise Price Range Per Share Maximum</t>
        </is>
      </c>
      <c r="B36" s="8" t="n">
        <v>31.58</v>
      </c>
    </row>
    <row r="37">
      <c r="A37" s="4" t="inlineStr">
        <is>
          <t>Options Outstanding | shares</t>
        </is>
      </c>
      <c r="B37" s="5" t="n">
        <v>45675</v>
      </c>
    </row>
    <row r="38">
      <c r="A38" s="4" t="inlineStr">
        <is>
          <t>Weighted Average Exercise Price</t>
        </is>
      </c>
      <c r="B38" s="8" t="n">
        <v>29.08</v>
      </c>
    </row>
    <row r="39">
      <c r="A39" s="4" t="inlineStr">
        <is>
          <t>Weighted Avg. Remaining Contractual Life in Years</t>
        </is>
      </c>
      <c r="B39" s="4" t="inlineStr">
        <is>
          <t>1 year 1 month 6 days</t>
        </is>
      </c>
    </row>
    <row r="40">
      <c r="A40" s="4" t="inlineStr">
        <is>
          <t>2016 [Member]</t>
        </is>
      </c>
    </row>
    <row r="41">
      <c r="A41" s="3" t="inlineStr">
        <is>
          <t>Share Based Compensation Shares Authorized Under Stock Option Plans Exercise Price Range [Line Items]</t>
        </is>
      </c>
    </row>
    <row r="42">
      <c r="A42" s="4" t="inlineStr">
        <is>
          <t>Exercisable at Year End | shares</t>
        </is>
      </c>
      <c r="B42" s="5" t="n">
        <v>56005</v>
      </c>
    </row>
    <row r="43">
      <c r="A43" s="4" t="inlineStr">
        <is>
          <t>Exercise Price Range Per Share Minimum</t>
        </is>
      </c>
      <c r="B43" s="8" t="n">
        <v>22.63</v>
      </c>
    </row>
    <row r="44">
      <c r="A44" s="4" t="inlineStr">
        <is>
          <t>Exercise Price Range Per Share Maximum</t>
        </is>
      </c>
      <c r="B44" s="8" t="n">
        <v>32.37</v>
      </c>
    </row>
    <row r="45">
      <c r="A45" s="4" t="inlineStr">
        <is>
          <t>Options Outstanding | shares</t>
        </is>
      </c>
      <c r="B45" s="5" t="n">
        <v>56005</v>
      </c>
    </row>
    <row r="46">
      <c r="A46" s="4" t="inlineStr">
        <is>
          <t>Weighted Average Exercise Price</t>
        </is>
      </c>
      <c r="B46" s="8" t="n">
        <v>31.55</v>
      </c>
    </row>
    <row r="47">
      <c r="A47" s="4" t="inlineStr">
        <is>
          <t>Weighted Avg. Remaining Contractual Life in Years</t>
        </is>
      </c>
      <c r="B47" s="4" t="inlineStr">
        <is>
          <t>1 year 7 months 17 days</t>
        </is>
      </c>
    </row>
    <row r="48">
      <c r="A48" s="4" t="inlineStr">
        <is>
          <t>2017 [Member]</t>
        </is>
      </c>
    </row>
    <row r="49">
      <c r="A49" s="3" t="inlineStr">
        <is>
          <t>Share Based Compensation Shares Authorized Under Stock Option Plans Exercise Price Range [Line Items]</t>
        </is>
      </c>
    </row>
    <row r="50">
      <c r="A50" s="4" t="inlineStr">
        <is>
          <t>Exercisable at Year End | shares</t>
        </is>
      </c>
      <c r="B50" s="5" t="n">
        <v>101325</v>
      </c>
    </row>
    <row r="51">
      <c r="A51" s="4" t="inlineStr">
        <is>
          <t>Exercise Price Range Per Share Maximum</t>
        </is>
      </c>
      <c r="B51" s="8" t="n">
        <v>38.88</v>
      </c>
    </row>
    <row r="52">
      <c r="A52" s="4" t="inlineStr">
        <is>
          <t>Options Outstanding | shares</t>
        </is>
      </c>
      <c r="B52" s="5" t="n">
        <v>101325</v>
      </c>
    </row>
    <row r="53">
      <c r="A53" s="4" t="inlineStr">
        <is>
          <t>Weighted Average Exercise Price</t>
        </is>
      </c>
      <c r="B53" s="8" t="n">
        <v>38.88</v>
      </c>
    </row>
    <row r="54">
      <c r="A54" s="4" t="inlineStr">
        <is>
          <t>Weighted Avg. Remaining Contractual Life in Years</t>
        </is>
      </c>
      <c r="B54" s="4" t="inlineStr">
        <is>
          <t>2 years 4 months 6 days</t>
        </is>
      </c>
    </row>
    <row r="55">
      <c r="A55" s="4" t="inlineStr">
        <is>
          <t>2018 [Member]</t>
        </is>
      </c>
    </row>
    <row r="56">
      <c r="A56" s="3" t="inlineStr">
        <is>
          <t>Share Based Compensation Shares Authorized Under Stock Option Plans Exercise Price Range [Line Items]</t>
        </is>
      </c>
    </row>
    <row r="57">
      <c r="A57" s="4" t="inlineStr">
        <is>
          <t>Exercisable at Year End | shares</t>
        </is>
      </c>
      <c r="B57" s="5" t="n">
        <v>162436</v>
      </c>
    </row>
    <row r="58">
      <c r="A58" s="4" t="inlineStr">
        <is>
          <t>Exercise Price Range Per Share Minimum</t>
        </is>
      </c>
      <c r="B58" s="8" t="n">
        <v>36.97</v>
      </c>
    </row>
    <row r="59">
      <c r="A59" s="4" t="inlineStr">
        <is>
          <t>Exercise Price Range Per Share Maximum</t>
        </is>
      </c>
      <c r="B59" s="8" t="n">
        <v>45.65</v>
      </c>
    </row>
    <row r="60">
      <c r="A60" s="4" t="inlineStr">
        <is>
          <t>Options Outstanding | shares</t>
        </is>
      </c>
      <c r="B60" s="5" t="n">
        <v>162436</v>
      </c>
    </row>
    <row r="61">
      <c r="A61" s="4" t="inlineStr">
        <is>
          <t>Weighted Average Exercise Price</t>
        </is>
      </c>
      <c r="B61" s="8" t="n">
        <v>43.25</v>
      </c>
    </row>
    <row r="62">
      <c r="A62" s="4" t="inlineStr">
        <is>
          <t>Weighted Avg. Remaining Contractual Life in Years</t>
        </is>
      </c>
      <c r="B62" s="4" t="inlineStr">
        <is>
          <t>4 years 2 months 19 days</t>
        </is>
      </c>
    </row>
    <row r="63">
      <c r="A63" s="4" t="inlineStr">
        <is>
          <t>2019 [Member]</t>
        </is>
      </c>
    </row>
    <row r="64">
      <c r="A64" s="3" t="inlineStr">
        <is>
          <t>Share Based Compensation Shares Authorized Under Stock Option Plans Exercise Price Range [Line Items]</t>
        </is>
      </c>
    </row>
    <row r="65">
      <c r="A65" s="4" t="inlineStr">
        <is>
          <t>Exercisable at Year End | shares</t>
        </is>
      </c>
      <c r="B65" s="5" t="n">
        <v>122250</v>
      </c>
    </row>
    <row r="66">
      <c r="A66" s="4" t="inlineStr">
        <is>
          <t>Exercise Price Range Per Share Maximum</t>
        </is>
      </c>
      <c r="B66" s="8" t="n">
        <v>38.93</v>
      </c>
    </row>
    <row r="67">
      <c r="A67" s="4" t="inlineStr">
        <is>
          <t>Options Outstanding | shares</t>
        </is>
      </c>
      <c r="B67" s="5" t="n">
        <v>122250</v>
      </c>
    </row>
    <row r="68">
      <c r="A68" s="4" t="inlineStr">
        <is>
          <t>Weighted Average Exercise Price</t>
        </is>
      </c>
      <c r="B68" s="8" t="n">
        <v>38.93</v>
      </c>
    </row>
    <row r="69">
      <c r="A69" s="4" t="inlineStr">
        <is>
          <t>Weighted Avg. Remaining Contractual Life in Years</t>
        </is>
      </c>
      <c r="B69" s="4" t="inlineStr">
        <is>
          <t>4 years 4 months 13 days</t>
        </is>
      </c>
    </row>
    <row r="70">
      <c r="A70" s="4" t="inlineStr">
        <is>
          <t>2020 [Member]</t>
        </is>
      </c>
    </row>
    <row r="71">
      <c r="A71" s="3" t="inlineStr">
        <is>
          <t>Share Based Compensation Shares Authorized Under Stock Option Plans Exercise Price Range [Line Items]</t>
        </is>
      </c>
    </row>
    <row r="72">
      <c r="A72" s="4" t="inlineStr">
        <is>
          <t>Exercisable at Year End | shares</t>
        </is>
      </c>
      <c r="B72" s="5" t="n">
        <v>124800</v>
      </c>
    </row>
    <row r="73">
      <c r="A73" s="4" t="inlineStr">
        <is>
          <t>Exercise Price Range Per Share Maximum</t>
        </is>
      </c>
      <c r="B73" s="8" t="n">
        <v>21.55</v>
      </c>
    </row>
    <row r="74">
      <c r="A74" s="4" t="inlineStr">
        <is>
          <t>Options Outstanding | shares</t>
        </is>
      </c>
      <c r="B74" s="5" t="n">
        <v>124800</v>
      </c>
    </row>
    <row r="75">
      <c r="A75" s="4" t="inlineStr">
        <is>
          <t>Weighted Average Exercise Price</t>
        </is>
      </c>
      <c r="B75" s="8" t="n">
        <v>21.55</v>
      </c>
    </row>
    <row r="76">
      <c r="A76" s="4" t="inlineStr">
        <is>
          <t>Weighted Avg. Remaining Contractual Life in Years</t>
        </is>
      </c>
      <c r="B76" s="4" t="inlineStr">
        <is>
          <t>5 years 4 months 24 days</t>
        </is>
      </c>
    </row>
    <row r="77">
      <c r="A77" s="4" t="inlineStr">
        <is>
          <t>2021 [Member]</t>
        </is>
      </c>
    </row>
    <row r="78">
      <c r="A78" s="3" t="inlineStr">
        <is>
          <t>Share Based Compensation Shares Authorized Under Stock Option Plans Exercise Price Range [Line Items]</t>
        </is>
      </c>
    </row>
    <row r="79">
      <c r="A79" s="4" t="inlineStr">
        <is>
          <t>Options Outstanding | shares</t>
        </is>
      </c>
      <c r="B79" s="5" t="n">
        <v>146200</v>
      </c>
    </row>
    <row r="80">
      <c r="A80" s="4" t="inlineStr">
        <is>
          <t>Weighted Average Exercise Price</t>
        </is>
      </c>
      <c r="B80" s="8" t="n">
        <v>38.78</v>
      </c>
    </row>
    <row r="81">
      <c r="A81" s="4" t="inlineStr">
        <is>
          <t>Weighted Avg. Remaining Contractual Life in Years</t>
        </is>
      </c>
      <c r="B81" s="4" t="inlineStr">
        <is>
          <t>6 years 4 months 20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Activity for the Restricted Stock Component of the Plan (Detail)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Restricted Stock Beginning Balance | shares</t>
        </is>
      </c>
      <c r="B4" s="5" t="n">
        <v>480044</v>
      </c>
    </row>
    <row r="5">
      <c r="A5" s="4" t="inlineStr">
        <is>
          <t>Restricted Stock, Granted | shares</t>
        </is>
      </c>
      <c r="B5" s="5" t="n">
        <v>146392</v>
      </c>
    </row>
    <row r="6">
      <c r="A6" s="4" t="inlineStr">
        <is>
          <t>Restricted Stock, Vested | shares</t>
        </is>
      </c>
      <c r="B6" s="5" t="n">
        <v>-121211</v>
      </c>
    </row>
    <row r="7">
      <c r="A7" s="4" t="inlineStr">
        <is>
          <t>Restricted Stock, Forfeited | shares</t>
        </is>
      </c>
      <c r="B7" s="5" t="n">
        <v>-16481</v>
      </c>
    </row>
    <row r="8">
      <c r="A8" s="4" t="inlineStr">
        <is>
          <t>Restricted Stock, Dividend reinvestment | shares</t>
        </is>
      </c>
      <c r="B8" s="5" t="n">
        <v>16124</v>
      </c>
    </row>
    <row r="9">
      <c r="A9" s="4" t="inlineStr">
        <is>
          <t>Restricted Stock Ending Balance | shares</t>
        </is>
      </c>
      <c r="B9" s="5" t="n">
        <v>504868</v>
      </c>
    </row>
    <row r="10">
      <c r="A10" s="4" t="inlineStr">
        <is>
          <t>Weighted Average Grant Date Fair Value Per Share Beginning Balance | $ / shares</t>
        </is>
      </c>
      <c r="B10" s="8" t="n">
        <v>32.9</v>
      </c>
    </row>
    <row r="11">
      <c r="A11" s="4" t="inlineStr">
        <is>
          <t>Weighted Average Grant Date Fair Value Per Share, Granted | $ / shares</t>
        </is>
      </c>
      <c r="B11" s="11" t="n">
        <v>38.68</v>
      </c>
    </row>
    <row r="12">
      <c r="A12" s="4" t="inlineStr">
        <is>
          <t>Weighted Average Grant Date Fair Value Per Share, Vested | $ / shares</t>
        </is>
      </c>
      <c r="B12" s="11" t="n">
        <v>41.77</v>
      </c>
    </row>
    <row r="13">
      <c r="A13" s="4" t="inlineStr">
        <is>
          <t>Weighted Average Grant Date Fair Value Per Share, Forfeited | $ / shares</t>
        </is>
      </c>
      <c r="B13" s="11" t="n">
        <v>38.94</v>
      </c>
    </row>
    <row r="14">
      <c r="A14" s="4" t="inlineStr">
        <is>
          <t>Weighted Average Grant Date Fair Value Per Share, Dividend reinvestment | $ / shares</t>
        </is>
      </c>
      <c r="B14" s="11" t="n">
        <v>33.45</v>
      </c>
    </row>
    <row r="15">
      <c r="A15" s="4" t="inlineStr">
        <is>
          <t>Weighted Average Grant Date Fair Value Per Share Ending Balance | $ / shares</t>
        </is>
      </c>
      <c r="B15" s="8" t="n">
        <v>29.4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venue Recognition - Summary of Revenue Recognition (Detail) - USD ($) $ in Thousands</t>
        </is>
      </c>
      <c r="B1" s="2" t="inlineStr">
        <is>
          <t>12 Months Ended</t>
        </is>
      </c>
    </row>
    <row r="2">
      <c r="B2" s="2" t="inlineStr">
        <is>
          <t>Dec. 31, 2021</t>
        </is>
      </c>
      <c r="C2" s="2" t="inlineStr">
        <is>
          <t>Dec. 31, 2020</t>
        </is>
      </c>
      <c r="D2" s="2" t="inlineStr">
        <is>
          <t>Dec. 31, 2019</t>
        </is>
      </c>
    </row>
    <row r="3">
      <c r="A3" s="3" t="inlineStr">
        <is>
          <t>Schedule Of Revenue Recognition [Line Items]</t>
        </is>
      </c>
    </row>
    <row r="4">
      <c r="A4" s="4" t="inlineStr">
        <is>
          <t>Total net securities brokerage revenue</t>
        </is>
      </c>
      <c r="B4" s="6" t="n">
        <v>6896</v>
      </c>
      <c r="C4" s="6" t="n">
        <v>6189</v>
      </c>
      <c r="D4" s="6" t="n">
        <v>6990</v>
      </c>
    </row>
    <row r="5">
      <c r="A5" s="4" t="inlineStr">
        <is>
          <t>Debit card sponsorship income</t>
        </is>
      </c>
      <c r="B5" s="5" t="n">
        <v>646</v>
      </c>
      <c r="C5" s="5" t="n">
        <v>2792</v>
      </c>
      <c r="D5" s="5" t="n">
        <v>328</v>
      </c>
    </row>
    <row r="6">
      <c r="A6" s="4" t="inlineStr">
        <is>
          <t>Electronic banking fees</t>
        </is>
      </c>
      <c r="B6" s="5" t="n">
        <v>19318</v>
      </c>
      <c r="C6" s="5" t="n">
        <v>17524</v>
      </c>
      <c r="D6" s="5" t="n">
        <v>22634</v>
      </c>
    </row>
    <row r="7">
      <c r="A7" s="4" t="inlineStr">
        <is>
          <t>Mortgage banking income</t>
        </is>
      </c>
      <c r="B7" s="5" t="n">
        <v>19528</v>
      </c>
      <c r="C7" s="5" t="n">
        <v>22736</v>
      </c>
      <c r="D7" s="5" t="n">
        <v>8219</v>
      </c>
    </row>
    <row r="8">
      <c r="A8" s="4" t="inlineStr">
        <is>
          <t>Net gains on other real estate owned and other assets</t>
        </is>
      </c>
      <c r="B8" s="5" t="n">
        <v>4816</v>
      </c>
      <c r="C8" s="5" t="n">
        <v>103</v>
      </c>
      <c r="D8" s="5" t="n">
        <v>732</v>
      </c>
    </row>
    <row r="9">
      <c r="A9" s="4" t="inlineStr">
        <is>
          <t>Total Service Charges on Deposits [Member]</t>
        </is>
      </c>
    </row>
    <row r="10">
      <c r="A10" s="3" t="inlineStr">
        <is>
          <t>Schedule Of Revenue Recognition [Line Items]</t>
        </is>
      </c>
    </row>
    <row r="11">
      <c r="A11" s="4" t="inlineStr">
        <is>
          <t>Total trust fees/Total service charges on deposits</t>
        </is>
      </c>
      <c r="B11" s="5" t="n">
        <v>22412</v>
      </c>
      <c r="C11" s="5" t="n">
        <v>21943</v>
      </c>
      <c r="D11" s="5" t="n">
        <v>26974</v>
      </c>
    </row>
    <row r="12">
      <c r="A12" s="4" t="inlineStr">
        <is>
          <t>Trust Account fees [Member]</t>
        </is>
      </c>
    </row>
    <row r="13">
      <c r="A13" s="3" t="inlineStr">
        <is>
          <t>Schedule Of Revenue Recognition [Line Items]</t>
        </is>
      </c>
    </row>
    <row r="14">
      <c r="A14" s="4" t="inlineStr">
        <is>
          <t>Total trust fees/Total service charges on deposits</t>
        </is>
      </c>
      <c r="B14" s="6" t="n">
        <v>19717</v>
      </c>
      <c r="C14" s="5" t="n">
        <v>17753</v>
      </c>
      <c r="D14" s="5" t="n">
        <v>18059</v>
      </c>
    </row>
    <row r="15">
      <c r="A15" s="4" t="inlineStr">
        <is>
          <t>Point of revenue recognition</t>
        </is>
      </c>
      <c r="B15" s="4" t="inlineStr">
        <is>
          <t>Over time</t>
        </is>
      </c>
    </row>
    <row r="16">
      <c r="A16" s="4" t="inlineStr">
        <is>
          <t>WesMark Fees [Member]</t>
        </is>
      </c>
    </row>
    <row r="17">
      <c r="A17" s="3" t="inlineStr">
        <is>
          <t>Schedule Of Revenue Recognition [Line Items]</t>
        </is>
      </c>
    </row>
    <row r="18">
      <c r="A18" s="4" t="inlineStr">
        <is>
          <t>Total trust fees/Total service charges on deposits</t>
        </is>
      </c>
      <c r="B18" s="6" t="n">
        <v>9794</v>
      </c>
      <c r="C18" s="5" t="n">
        <v>8582</v>
      </c>
      <c r="D18" s="5" t="n">
        <v>8520</v>
      </c>
    </row>
    <row r="19">
      <c r="A19" s="4" t="inlineStr">
        <is>
          <t>Point of revenue recognition</t>
        </is>
      </c>
      <c r="B19" s="4" t="inlineStr">
        <is>
          <t>Over time</t>
        </is>
      </c>
    </row>
    <row r="20">
      <c r="A20" s="4" t="inlineStr">
        <is>
          <t>Total Trust Fees [Member]</t>
        </is>
      </c>
    </row>
    <row r="21">
      <c r="A21" s="3" t="inlineStr">
        <is>
          <t>Schedule Of Revenue Recognition [Line Items]</t>
        </is>
      </c>
    </row>
    <row r="22">
      <c r="A22" s="4" t="inlineStr">
        <is>
          <t>Total trust fees/Total service charges on deposits</t>
        </is>
      </c>
      <c r="B22" s="6" t="n">
        <v>29511</v>
      </c>
      <c r="C22" s="5" t="n">
        <v>26335</v>
      </c>
      <c r="D22" s="5" t="n">
        <v>26579</v>
      </c>
    </row>
    <row r="23">
      <c r="A23" s="4" t="inlineStr">
        <is>
          <t>Commercial Banking Fees [Member]</t>
        </is>
      </c>
    </row>
    <row r="24">
      <c r="A24" s="3" t="inlineStr">
        <is>
          <t>Schedule Of Revenue Recognition [Line Items]</t>
        </is>
      </c>
    </row>
    <row r="25">
      <c r="A25" s="4" t="inlineStr">
        <is>
          <t>Total trust fees/Total service charges on deposits</t>
        </is>
      </c>
      <c r="B25" s="6" t="n">
        <v>2088</v>
      </c>
      <c r="C25" s="5" t="n">
        <v>2337</v>
      </c>
      <c r="D25" s="5" t="n">
        <v>2033</v>
      </c>
    </row>
    <row r="26">
      <c r="A26" s="4" t="inlineStr">
        <is>
          <t>Point of revenue recognition</t>
        </is>
      </c>
      <c r="B26" s="4" t="inlineStr">
        <is>
          <t>Over time</t>
        </is>
      </c>
    </row>
    <row r="27">
      <c r="A27" s="4" t="inlineStr">
        <is>
          <t>Personal Service Charges [Member]</t>
        </is>
      </c>
    </row>
    <row r="28">
      <c r="A28" s="3" t="inlineStr">
        <is>
          <t>Schedule Of Revenue Recognition [Line Items]</t>
        </is>
      </c>
    </row>
    <row r="29">
      <c r="A29" s="4" t="inlineStr">
        <is>
          <t>Total trust fees/Total service charges on deposits</t>
        </is>
      </c>
      <c r="B29" s="6" t="n">
        <v>20324</v>
      </c>
      <c r="C29" s="5" t="n">
        <v>19606</v>
      </c>
      <c r="D29" s="5" t="n">
        <v>24941</v>
      </c>
    </row>
    <row r="30">
      <c r="A30" s="4" t="inlineStr">
        <is>
          <t>Point of revenue recognition</t>
        </is>
      </c>
      <c r="B30" s="4" t="inlineStr">
        <is>
          <t>At a point in time and over time</t>
        </is>
      </c>
    </row>
    <row r="31">
      <c r="A31" s="4" t="inlineStr">
        <is>
          <t>Annuity Commissions [Member]</t>
        </is>
      </c>
    </row>
    <row r="32">
      <c r="A32" s="3" t="inlineStr">
        <is>
          <t>Schedule Of Revenue Recognition [Line Items]</t>
        </is>
      </c>
    </row>
    <row r="33">
      <c r="A33" s="4" t="inlineStr">
        <is>
          <t>Total net securities brokerage revenue</t>
        </is>
      </c>
      <c r="B33" s="6" t="n">
        <v>4331</v>
      </c>
      <c r="C33" s="5" t="n">
        <v>3906</v>
      </c>
      <c r="D33" s="5" t="n">
        <v>4829</v>
      </c>
    </row>
    <row r="34">
      <c r="A34" s="4" t="inlineStr">
        <is>
          <t>Point of revenue recognition</t>
        </is>
      </c>
      <c r="B34" s="4" t="inlineStr">
        <is>
          <t>At a point in time</t>
        </is>
      </c>
    </row>
    <row r="35">
      <c r="A35" s="4" t="inlineStr">
        <is>
          <t>Equity And Debt Security Trades [Member]</t>
        </is>
      </c>
    </row>
    <row r="36">
      <c r="A36" s="3" t="inlineStr">
        <is>
          <t>Schedule Of Revenue Recognition [Line Items]</t>
        </is>
      </c>
    </row>
    <row r="37">
      <c r="A37" s="4" t="inlineStr">
        <is>
          <t>Total net securities brokerage revenue</t>
        </is>
      </c>
      <c r="B37" s="6" t="n">
        <v>242</v>
      </c>
      <c r="C37" s="5" t="n">
        <v>349</v>
      </c>
      <c r="D37" s="5" t="n">
        <v>434</v>
      </c>
    </row>
    <row r="38">
      <c r="A38" s="4" t="inlineStr">
        <is>
          <t>Point of revenue recognition</t>
        </is>
      </c>
      <c r="B38" s="4" t="inlineStr">
        <is>
          <t>At a point in time</t>
        </is>
      </c>
    </row>
    <row r="39">
      <c r="A39" s="4" t="inlineStr">
        <is>
          <t>Managed Money [Member]</t>
        </is>
      </c>
    </row>
    <row r="40">
      <c r="A40" s="3" t="inlineStr">
        <is>
          <t>Schedule Of Revenue Recognition [Line Items]</t>
        </is>
      </c>
    </row>
    <row r="41">
      <c r="A41" s="4" t="inlineStr">
        <is>
          <t>Total net securities brokerage revenue</t>
        </is>
      </c>
      <c r="B41" s="6" t="n">
        <v>1201</v>
      </c>
      <c r="C41" s="5" t="n">
        <v>952</v>
      </c>
      <c r="D41" s="5" t="n">
        <v>738</v>
      </c>
    </row>
    <row r="42">
      <c r="A42" s="4" t="inlineStr">
        <is>
          <t>Point of revenue recognition</t>
        </is>
      </c>
      <c r="B42" s="4" t="inlineStr">
        <is>
          <t>Over time</t>
        </is>
      </c>
    </row>
    <row r="43">
      <c r="A43" s="4" t="inlineStr">
        <is>
          <t>Trail Commissions [Member]</t>
        </is>
      </c>
    </row>
    <row r="44">
      <c r="A44" s="3" t="inlineStr">
        <is>
          <t>Schedule Of Revenue Recognition [Line Items]</t>
        </is>
      </c>
    </row>
    <row r="45">
      <c r="A45" s="4" t="inlineStr">
        <is>
          <t>Total net securities brokerage revenue</t>
        </is>
      </c>
      <c r="B45" s="6" t="n">
        <v>1122</v>
      </c>
      <c r="C45" s="5" t="n">
        <v>982</v>
      </c>
      <c r="D45" s="5" t="n">
        <v>989</v>
      </c>
    </row>
    <row r="46">
      <c r="A46" s="4" t="inlineStr">
        <is>
          <t>Point of revenue recognition</t>
        </is>
      </c>
      <c r="B46" s="4" t="inlineStr">
        <is>
          <t>Over time</t>
        </is>
      </c>
    </row>
    <row r="47">
      <c r="A47" s="4" t="inlineStr">
        <is>
          <t>Payment Processing Fees [Member]</t>
        </is>
      </c>
    </row>
    <row r="48">
      <c r="A48" s="3" t="inlineStr">
        <is>
          <t>Schedule Of Revenue Recognition [Line Items]</t>
        </is>
      </c>
    </row>
    <row r="49">
      <c r="A49" s="4" t="inlineStr">
        <is>
          <t>Payment Processing Fees</t>
        </is>
      </c>
      <c r="B49" s="6" t="n">
        <v>3100</v>
      </c>
      <c r="C49" s="6" t="n">
        <v>3010</v>
      </c>
      <c r="D49" s="6" t="n">
        <v>3002</v>
      </c>
    </row>
    <row r="50">
      <c r="A50" s="4" t="inlineStr">
        <is>
          <t>Point of revenue recognition</t>
        </is>
      </c>
      <c r="B50" s="4" t="inlineStr">
        <is>
          <t>At a point in time and over time</t>
        </is>
      </c>
    </row>
    <row r="51">
      <c r="A51" s="4" t="inlineStr">
        <is>
          <t>Debit Card Sponsorship Income [Member]</t>
        </is>
      </c>
    </row>
    <row r="52">
      <c r="A52" s="3" t="inlineStr">
        <is>
          <t>Schedule Of Revenue Recognition [Line Items]</t>
        </is>
      </c>
    </row>
    <row r="53">
      <c r="A53" s="4" t="inlineStr">
        <is>
          <t>Point of revenue recognition</t>
        </is>
      </c>
      <c r="B53" s="4" t="inlineStr">
        <is>
          <t>At a point in time and over time</t>
        </is>
      </c>
    </row>
    <row r="54">
      <c r="A54" s="4" t="inlineStr">
        <is>
          <t>Electronic Banking Fees [Member]</t>
        </is>
      </c>
    </row>
    <row r="55">
      <c r="A55" s="3" t="inlineStr">
        <is>
          <t>Schedule Of Revenue Recognition [Line Items]</t>
        </is>
      </c>
    </row>
    <row r="56">
      <c r="A56" s="4" t="inlineStr">
        <is>
          <t>Point of revenue recognition</t>
        </is>
      </c>
      <c r="B56" s="4" t="inlineStr">
        <is>
          <t>At a point in time</t>
        </is>
      </c>
    </row>
    <row r="57">
      <c r="A57" s="4" t="inlineStr">
        <is>
          <t>Mortgage [Member]</t>
        </is>
      </c>
    </row>
    <row r="58">
      <c r="A58" s="3" t="inlineStr">
        <is>
          <t>Schedule Of Revenue Recognition [Line Items]</t>
        </is>
      </c>
    </row>
    <row r="59">
      <c r="A59" s="4" t="inlineStr">
        <is>
          <t>Point of revenue recognition</t>
        </is>
      </c>
      <c r="B59" s="4" t="inlineStr">
        <is>
          <t>At a point in time</t>
        </is>
      </c>
    </row>
    <row r="60">
      <c r="A60" s="4" t="inlineStr">
        <is>
          <t>Other Real Estate Owned and Other Assets [Member]</t>
        </is>
      </c>
    </row>
    <row r="61">
      <c r="A61" s="3" t="inlineStr">
        <is>
          <t>Schedule Of Revenue Recognition [Line Items]</t>
        </is>
      </c>
    </row>
    <row r="62">
      <c r="A62" s="4" t="inlineStr">
        <is>
          <t>Point of revenue recognition</t>
        </is>
      </c>
      <c r="B62" s="4" t="inlineStr">
        <is>
          <t>At a point in time</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Recognition (Parenthetical) (Detail) - USD ($) $ in Million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Gain (loss) on change in fair value of other real estate owned and other assets not within scope of ASC 606</t>
        </is>
      </c>
      <c r="B4" s="10" t="n">
        <v>3.8</v>
      </c>
      <c r="C4" s="10" t="n">
        <v>-0.1</v>
      </c>
      <c r="D4" s="10" t="n">
        <v>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ther Operating Expenses (Detail) - USD ($) $ in Thousands</t>
        </is>
      </c>
      <c r="B1" s="2" t="inlineStr">
        <is>
          <t>12 Months Ended</t>
        </is>
      </c>
    </row>
    <row r="2">
      <c r="B2" s="2" t="inlineStr">
        <is>
          <t>Dec. 31, 2021</t>
        </is>
      </c>
      <c r="C2" s="2" t="inlineStr">
        <is>
          <t>Dec. 31, 2020</t>
        </is>
      </c>
      <c r="D2" s="2" t="inlineStr">
        <is>
          <t>Dec. 31, 2019</t>
        </is>
      </c>
    </row>
    <row r="3">
      <c r="A3" s="3" t="inlineStr">
        <is>
          <t>Operating Costs and Expenses [Abstract]</t>
        </is>
      </c>
    </row>
    <row r="4">
      <c r="A4" s="4" t="inlineStr">
        <is>
          <t>Franchise and other miscellaneous taxes</t>
        </is>
      </c>
      <c r="B4" s="6" t="n">
        <v>10459</v>
      </c>
      <c r="C4" s="6" t="n">
        <v>14112</v>
      </c>
      <c r="D4" s="6" t="n">
        <v>12813</v>
      </c>
    </row>
    <row r="5">
      <c r="A5" s="4" t="inlineStr">
        <is>
          <t>Consulting, regulatory and advisory fees</t>
        </is>
      </c>
      <c r="B5" s="5" t="n">
        <v>12642</v>
      </c>
      <c r="C5" s="5" t="n">
        <v>11717</v>
      </c>
      <c r="D5" s="5" t="n">
        <v>8993</v>
      </c>
    </row>
    <row r="6">
      <c r="A6" s="4" t="inlineStr">
        <is>
          <t>ATM and electronic banking interchange expenses</t>
        </is>
      </c>
      <c r="B6" s="5" t="n">
        <v>8238</v>
      </c>
      <c r="C6" s="5" t="n">
        <v>8365</v>
      </c>
      <c r="D6" s="5" t="n">
        <v>6931</v>
      </c>
    </row>
    <row r="7">
      <c r="A7" s="4" t="inlineStr">
        <is>
          <t>Postage and courier expenses</t>
        </is>
      </c>
      <c r="B7" s="5" t="n">
        <v>5151</v>
      </c>
      <c r="C7" s="5" t="n">
        <v>5028</v>
      </c>
      <c r="D7" s="5" t="n">
        <v>5334</v>
      </c>
    </row>
    <row r="8">
      <c r="A8" s="4" t="inlineStr">
        <is>
          <t>Supplies</t>
        </is>
      </c>
      <c r="B8" s="5" t="n">
        <v>3819</v>
      </c>
      <c r="C8" s="5" t="n">
        <v>4561</v>
      </c>
      <c r="D8" s="5" t="n">
        <v>4499</v>
      </c>
    </row>
    <row r="9">
      <c r="A9" s="4" t="inlineStr">
        <is>
          <t>Legal fees</t>
        </is>
      </c>
      <c r="B9" s="5" t="n">
        <v>3440</v>
      </c>
      <c r="C9" s="5" t="n">
        <v>3307</v>
      </c>
      <c r="D9" s="5" t="n">
        <v>3054</v>
      </c>
    </row>
    <row r="10">
      <c r="A10" s="4" t="inlineStr">
        <is>
          <t>Communications</t>
        </is>
      </c>
      <c r="B10" s="5" t="n">
        <v>4157</v>
      </c>
      <c r="C10" s="5" t="n">
        <v>4292</v>
      </c>
      <c r="D10" s="5" t="n">
        <v>3720</v>
      </c>
    </row>
    <row r="11">
      <c r="A11" s="4" t="inlineStr">
        <is>
          <t>Other real estate owned and foreclosure expenses</t>
        </is>
      </c>
      <c r="B11" s="5" t="n">
        <v>219</v>
      </c>
      <c r="C11" s="5" t="n">
        <v>-108</v>
      </c>
      <c r="D11" s="5" t="n">
        <v>397</v>
      </c>
    </row>
    <row r="12">
      <c r="A12" s="4" t="inlineStr">
        <is>
          <t>Other</t>
        </is>
      </c>
      <c r="B12" s="5" t="n">
        <v>21936</v>
      </c>
      <c r="C12" s="5" t="n">
        <v>19474</v>
      </c>
      <c r="D12" s="5" t="n">
        <v>16915</v>
      </c>
    </row>
    <row r="13">
      <c r="A13" s="4" t="inlineStr">
        <is>
          <t>Total other operating expenses</t>
        </is>
      </c>
      <c r="B13" s="6" t="n">
        <v>70061</v>
      </c>
      <c r="C13" s="6" t="n">
        <v>70748</v>
      </c>
      <c r="D13" s="6" t="n">
        <v>626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Federal statutory tax rate</t>
        </is>
      </c>
      <c r="B4" s="4" t="inlineStr">
        <is>
          <t>21.00%</t>
        </is>
      </c>
      <c r="C4" s="4" t="inlineStr">
        <is>
          <t>21.00%</t>
        </is>
      </c>
      <c r="D4" s="4" t="inlineStr">
        <is>
          <t>21.00%</t>
        </is>
      </c>
    </row>
    <row r="5">
      <c r="A5" s="4" t="inlineStr">
        <is>
          <t>Provision for income taxes</t>
        </is>
      </c>
      <c r="B5" s="6" t="n">
        <v>59589000</v>
      </c>
      <c r="C5" s="6" t="n">
        <v>23035000</v>
      </c>
      <c r="D5" s="6" t="n">
        <v>34341000</v>
      </c>
    </row>
    <row r="6">
      <c r="A6" s="4" t="inlineStr">
        <is>
          <t>Valuation allowance of deferred tax assets</t>
        </is>
      </c>
      <c r="B6" s="5" t="n">
        <v>0</v>
      </c>
    </row>
    <row r="7">
      <c r="A7" s="4" t="inlineStr">
        <is>
          <t>Qualifying and non-qualifying tax bad debt reserves</t>
        </is>
      </c>
      <c r="B7" s="5" t="n">
        <v>45900000</v>
      </c>
      <c r="C7" s="5" t="n">
        <v>45900000</v>
      </c>
    </row>
    <row r="8">
      <c r="A8" s="4" t="inlineStr">
        <is>
          <t>Provision for income taxes</t>
        </is>
      </c>
      <c r="B8" s="5" t="n">
        <v>0</v>
      </c>
    </row>
    <row r="9">
      <c r="A9" s="4" t="inlineStr">
        <is>
          <t>Related amount of unrecognized deferred tax liability</t>
        </is>
      </c>
      <c r="B9" s="5" t="n">
        <v>10800000</v>
      </c>
      <c r="C9" s="5" t="n">
        <v>10800000</v>
      </c>
    </row>
    <row r="10">
      <c r="A10" s="4" t="inlineStr">
        <is>
          <t>Federal and state income taxes applicable to securities transactions</t>
        </is>
      </c>
      <c r="B10" s="5" t="n">
        <v>200000</v>
      </c>
      <c r="C10" s="5" t="n">
        <v>1000000</v>
      </c>
      <c r="D10" s="5" t="n">
        <v>1000000</v>
      </c>
    </row>
    <row r="11">
      <c r="A11" s="4" t="inlineStr">
        <is>
          <t>Unrecognized tax benefits and interest</t>
        </is>
      </c>
      <c r="B11" s="5" t="n">
        <v>226000</v>
      </c>
      <c r="C11" s="5" t="n">
        <v>324000</v>
      </c>
      <c r="D11" s="6" t="n">
        <v>434000</v>
      </c>
      <c r="E11" s="6" t="n">
        <v>465000</v>
      </c>
    </row>
    <row r="12">
      <c r="A12" s="4" t="inlineStr">
        <is>
          <t>Unrecognized tax benefits that would affect the effective tax rate</t>
        </is>
      </c>
      <c r="B12" s="5" t="n">
        <v>200000</v>
      </c>
    </row>
    <row r="13">
      <c r="A13" s="4" t="inlineStr">
        <is>
          <t>YCB and OLBK [Member]</t>
        </is>
      </c>
    </row>
    <row r="14">
      <c r="A14" s="3" t="inlineStr">
        <is>
          <t>Income Tax Disclosure [Line Items]</t>
        </is>
      </c>
    </row>
    <row r="15">
      <c r="A15" s="4" t="inlineStr">
        <is>
          <t>Federal deferred tax assets net operating loss carryforwards</t>
        </is>
      </c>
      <c r="B15" s="6" t="n">
        <v>23500000</v>
      </c>
    </row>
    <row r="16">
      <c r="A16" s="4" t="inlineStr">
        <is>
          <t>YCB and OLBK [Member] | Maryland [Member]</t>
        </is>
      </c>
    </row>
    <row r="17">
      <c r="A17" s="3" t="inlineStr">
        <is>
          <t>Income Tax Disclosure [Line Items]</t>
        </is>
      </c>
    </row>
    <row r="18">
      <c r="A18" s="4" t="inlineStr">
        <is>
          <t>Net operating loss carryforwards expiration date</t>
        </is>
      </c>
      <c r="B18" s="4" t="inlineStr">
        <is>
          <t>2035</t>
        </is>
      </c>
    </row>
    <row r="19">
      <c r="A19" s="4" t="inlineStr">
        <is>
          <t>State and local deferred tax assets net operating loss carryforwards</t>
        </is>
      </c>
      <c r="B19" s="6" t="n">
        <v>18000000</v>
      </c>
    </row>
    <row r="20">
      <c r="A20" s="4" t="inlineStr">
        <is>
          <t>YCB and OLBK [Member] | Kentucky</t>
        </is>
      </c>
    </row>
    <row r="21">
      <c r="A21" s="3" t="inlineStr">
        <is>
          <t>Income Tax Disclosure [Line Items]</t>
        </is>
      </c>
    </row>
    <row r="22">
      <c r="A22" s="4" t="inlineStr">
        <is>
          <t>Net operating loss carryforwards expiration date</t>
        </is>
      </c>
      <c r="B22" s="4" t="inlineStr">
        <is>
          <t>2025</t>
        </is>
      </c>
    </row>
    <row r="23">
      <c r="A23" s="4" t="inlineStr">
        <is>
          <t>State and local deferred tax assets net operating loss carryforwards</t>
        </is>
      </c>
      <c r="B23" s="6" t="n">
        <v>36800000</v>
      </c>
    </row>
    <row r="24">
      <c r="A24" s="4" t="inlineStr">
        <is>
          <t>Earliest Tax Year [Member]</t>
        </is>
      </c>
    </row>
    <row r="25">
      <c r="A25" s="3" t="inlineStr">
        <is>
          <t>Income Tax Disclosure [Line Items]</t>
        </is>
      </c>
    </row>
    <row r="26">
      <c r="A26" s="4" t="inlineStr">
        <is>
          <t>Earliest year for tax examination</t>
        </is>
      </c>
      <c r="B26" s="4" t="inlineStr">
        <is>
          <t>2018</t>
        </is>
      </c>
    </row>
    <row r="27">
      <c r="A27" s="4" t="inlineStr">
        <is>
          <t>Earliest Tax Year [Member] | YCB and OLBK [Member]</t>
        </is>
      </c>
    </row>
    <row r="28">
      <c r="A28" s="3" t="inlineStr">
        <is>
          <t>Income Tax Disclosure [Line Items]</t>
        </is>
      </c>
    </row>
    <row r="29">
      <c r="A29" s="4" t="inlineStr">
        <is>
          <t>Net operating loss carryforwards expiration date</t>
        </is>
      </c>
      <c r="B29" s="4" t="inlineStr">
        <is>
          <t>2033</t>
        </is>
      </c>
    </row>
    <row r="30">
      <c r="A30" s="4" t="inlineStr">
        <is>
          <t>Latest Tax Year [Member] | YCB and OLBK [Member]</t>
        </is>
      </c>
    </row>
    <row r="31">
      <c r="A31" s="3" t="inlineStr">
        <is>
          <t>Income Tax Disclosure [Line Items]</t>
        </is>
      </c>
    </row>
    <row r="32">
      <c r="A32" s="4" t="inlineStr">
        <is>
          <t>Net operating loss carryforwards expiration date</t>
        </is>
      </c>
      <c r="B32" s="4" t="inlineStr">
        <is>
          <t>2036</t>
        </is>
      </c>
    </row>
    <row r="33">
      <c r="A33" s="4" t="inlineStr">
        <is>
          <t>CARES Act [Member]</t>
        </is>
      </c>
    </row>
    <row r="34">
      <c r="A34" s="3" t="inlineStr">
        <is>
          <t>Income Tax Disclosure [Line Items]</t>
        </is>
      </c>
    </row>
    <row r="35">
      <c r="A35" s="4" t="inlineStr">
        <is>
          <t>Federal statutory tax rate</t>
        </is>
      </c>
      <c r="E35" s="4" t="inlineStr">
        <is>
          <t>21.00%</t>
        </is>
      </c>
    </row>
    <row r="36">
      <c r="A36" s="4" t="inlineStr">
        <is>
          <t>Provision for income taxes</t>
        </is>
      </c>
      <c r="C36" s="6" t="n">
        <v>-200000</v>
      </c>
    </row>
    <row r="37">
      <c r="A37" s="4" t="inlineStr">
        <is>
          <t>Maximum [Member] | CARES Act [Member]</t>
        </is>
      </c>
    </row>
    <row r="38">
      <c r="A38" s="3" t="inlineStr">
        <is>
          <t>Income Tax Disclosure [Line Items]</t>
        </is>
      </c>
    </row>
    <row r="39">
      <c r="A39" s="4" t="inlineStr">
        <is>
          <t>Net operating loss period</t>
        </is>
      </c>
      <c r="B39" s="4" t="inlineStr">
        <is>
          <t>5 years</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Federal Statutory Income Tax Rate to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Net tax-exempt interest income on securities and loans of state and political subdivisions</t>
        </is>
      </c>
      <c r="B5" s="4" t="inlineStr">
        <is>
          <t>(1.80%)</t>
        </is>
      </c>
      <c r="C5" s="4" t="inlineStr">
        <is>
          <t>(4.20%)</t>
        </is>
      </c>
      <c r="D5" s="4" t="inlineStr">
        <is>
          <t>(3.30%)</t>
        </is>
      </c>
    </row>
    <row r="6">
      <c r="A6" s="4" t="inlineStr">
        <is>
          <t>State income taxes, net of federal tax effect</t>
        </is>
      </c>
      <c r="B6" s="4" t="inlineStr">
        <is>
          <t>2.30%</t>
        </is>
      </c>
      <c r="C6" s="4" t="inlineStr">
        <is>
          <t>1.90%</t>
        </is>
      </c>
      <c r="D6" s="4" t="inlineStr">
        <is>
          <t>1.70%</t>
        </is>
      </c>
    </row>
    <row r="7">
      <c r="A7" s="4" t="inlineStr">
        <is>
          <t>Bank-owned life insurance</t>
        </is>
      </c>
      <c r="B7" s="4" t="inlineStr">
        <is>
          <t>(0.60%)</t>
        </is>
      </c>
      <c r="C7" s="4" t="inlineStr">
        <is>
          <t>(1.10%)</t>
        </is>
      </c>
      <c r="D7" s="4" t="inlineStr">
        <is>
          <t>(0.60%)</t>
        </is>
      </c>
    </row>
    <row r="8">
      <c r="A8" s="4" t="inlineStr">
        <is>
          <t>General business credits</t>
        </is>
      </c>
      <c r="B8" s="4" t="inlineStr">
        <is>
          <t>(1.90%)</t>
        </is>
      </c>
      <c r="C8" s="4" t="inlineStr">
        <is>
          <t>(3.70%)</t>
        </is>
      </c>
      <c r="D8" s="4" t="inlineStr">
        <is>
          <t>(2.20%)</t>
        </is>
      </c>
    </row>
    <row r="9">
      <c r="A9" s="4" t="inlineStr">
        <is>
          <t>All other—net</t>
        </is>
      </c>
      <c r="B9" s="4" t="inlineStr">
        <is>
          <t>0.70%</t>
        </is>
      </c>
      <c r="C9" s="4" t="inlineStr">
        <is>
          <t>2.00%</t>
        </is>
      </c>
      <c r="D9" s="4" t="inlineStr">
        <is>
          <t>1.20%</t>
        </is>
      </c>
    </row>
    <row r="10">
      <c r="A10" s="4" t="inlineStr">
        <is>
          <t>Effective tax rate</t>
        </is>
      </c>
      <c r="B10" s="4" t="inlineStr">
        <is>
          <t>19.70%</t>
        </is>
      </c>
      <c r="C10" s="4" t="inlineStr">
        <is>
          <t>15.90%</t>
        </is>
      </c>
      <c r="D10" s="4" t="inlineStr">
        <is>
          <t>17.8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pplicable to Income Befor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33042</v>
      </c>
      <c r="C4" s="6" t="n">
        <v>27924</v>
      </c>
      <c r="D4" s="6" t="n">
        <v>22540</v>
      </c>
    </row>
    <row r="5">
      <c r="A5" s="4" t="inlineStr">
        <is>
          <t>State</t>
        </is>
      </c>
      <c r="B5" s="5" t="n">
        <v>7655</v>
      </c>
      <c r="C5" s="5" t="n">
        <v>5629</v>
      </c>
      <c r="D5" s="5" t="n">
        <v>3977</v>
      </c>
    </row>
    <row r="6">
      <c r="A6" s="3" t="inlineStr">
        <is>
          <t>Deferred:</t>
        </is>
      </c>
    </row>
    <row r="7">
      <c r="A7" s="4" t="inlineStr">
        <is>
          <t>Federal</t>
        </is>
      </c>
      <c r="B7" s="5" t="n">
        <v>17679</v>
      </c>
      <c r="C7" s="5" t="n">
        <v>-8418</v>
      </c>
      <c r="D7" s="5" t="n">
        <v>7736</v>
      </c>
    </row>
    <row r="8">
      <c r="A8" s="4" t="inlineStr">
        <is>
          <t>State</t>
        </is>
      </c>
      <c r="B8" s="5" t="n">
        <v>1213</v>
      </c>
      <c r="C8" s="5" t="n">
        <v>-2100</v>
      </c>
      <c r="D8" s="5" t="n">
        <v>88</v>
      </c>
    </row>
    <row r="9">
      <c r="A9" s="4" t="inlineStr">
        <is>
          <t>Total</t>
        </is>
      </c>
      <c r="B9" s="6" t="n">
        <v>59589</v>
      </c>
      <c r="C9" s="6" t="n">
        <v>23035</v>
      </c>
      <c r="D9" s="6" t="n">
        <v>343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Amounts were Recorded in Shareholder's Equity as Elements of Other Comprehensive Incom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ecurities and defined benefit pension plan unrecognized items</t>
        </is>
      </c>
      <c r="B4" s="6" t="n">
        <v>-11322</v>
      </c>
      <c r="C4" s="6" t="n">
        <v>9730</v>
      </c>
      <c r="D4" s="6" t="n">
        <v>-115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NOT E 4. SECURITIES The following table presents the fair value and amortized cost of available-for-sale and held-to-maturity debt securities:
December 31, 2021 December 31, 2020
(in thousands) Amortized Gross Gross Estimated Amortized Gross Gross Estimated
Available-for-sale debt securities
U.S. Treasury $ — $ — $ — $ — $ 39,975 $ 7 $ — $ 39,982
U.S. Government sponsored entities and 236,096 3,922 ( 3,040 ) 236,978 204,109 7,715 ( 142 ) 211,682
Residential mortgage-backed securities 2,301,170 16,489 ( 32,446 ) 2,285,213 1,230,106 35,979 ( 1,348 ) 1,264,737
Commercial mortgage-backed securities 364,486 4,252 ( 1,245 ) 367,493 308,903 11,464 ( 269 ) 320,098
Obligations of states and political 101,003 5,372 ( 35 ) 106,340 108,602 7,160 — 115,762
Corporate debt securities 16,940 507 ( 9 ) 17,438 24,963 912 — 25,875
Total available-for-sale debt securities $ 3,019,695 $ 30,542 $ ( 36,775 ) $ 3,013,462 $ 1,916,658 $ 63,237 $ ( 1,759 ) $ 1,978,136
Held-to-maturity debt securities
U.S. Government sponsored entities and $ 5,944 $ 72 $ ( 8 ) $ 6,008 $ 7,779 $ 265 $ — $ 8,044
Residential mortgage-backed securities 58,147 1,409 ( 16 ) 59,540 89,151 3,251 — 92,402
Obligations of states and political 907,649 23,854 ( 3,500 ) 928,003 601,128 30,173 ( 59 ) 631,242
Corporate debt securities 33,083 1,818 — 34,901 33,154 3,341 — 36,495
Total held-to-maturity debt securities (1) $ 1,004,823 $ 27,153 $ ( 3,524 ) $ 1,028,452 $ 731,212 $ 37,030 $ ( 59 ) $ 768,183
Total debt securities $ 4,024,518 $ 57,695 $ ( 40,299 ) $ 4,041,914 $ 2,647,870 $ 100,267 $ ( 1,818 ) $ 2,746,319 (1) Total held-to-maturity debt securities are presented on the balance sheet net of their allowance for credit losses totaling $ 0.3 million at December 31, 2021 and 2020 , respectively. At December 31, 2021 and 2020 there were no holdings of any one issuer, other than U.S. government sponsored entities and its agencies, in an amount greater than 10 % of Wesbanco’s shareholders’ equity. Equity securities, of which $ 10.6 million consist of investments in various mutual funds held in grantor trusts formed in connection with the Company’s deferred compensation plan, are recorded at fair value and totaled $ 13.5 million and $ 13.0 million at December 31, 2021 and 2020, respectively. The following table presents the amortized cost and fair value of available-for-sale and held-to-maturity debt securities by contractual maturity at December 31,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10,376 $ 10,482
1-5 years 158,861 164,234
5-10 years 427,966 431,957
Over 10 years 2,422,492 2,406,789
Total available-for-sale debt securities $ 3,019,695 $ 3,013,462
Held-to-maturity debt securities
Less than one year $ 26,363 $ 26,779
1-5 years 117,290 122,504
5-10 years 236,803 246,396
Over 10 years 624,367 632,773
Total held-to-maturity debt securities $ 1,004,823 $ 1,028,452
Total debt securities $ 4,024,518 $ 4,041,914 Securities with an aggregate fair value of $ 2.1 billion and $ 1.8 billion at December 31, 2021 and 2020 , respectively, were pledged as security for public and trust funds, and securities sold under agreements to repurchase. Proceeds from the sale of available-for-sale securities were $ 0 , $ 226.1 million and $ 125.8 million for the years ended December 31, 2021, 2020 and 2019, respectively. Net unrealized (losses) gains on available-for-sale securities included in accumulated other comprehensive income, net of tax, as December 31, 2021, 2020, and 2019 were ($ 4.7 ) million, $ 46.9 million and $ 20.7 million, respectively. The following table presents the gross realized gains and losses on sales and calls of available-for-sale and held-to-maturity debt securities, as well as gains and losses on equity securities from both sales and market adjustments for the years ended December 31, 2021, 2020 and 2019,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1 2020 2019
Debt securities:
Gross realized gains $ 252 $ 3,816 $ 1,497
Gross realized losses ( 57 ) ( 1,083 ) ( 981 )
Net gains on debt securities $ 195 $ 2,733 $ 516
Equity securities:
Unrealized gains recognized on securities still held $ 918 $ 1,541 $ 1,226
Net realized (losses) gains recognized on securities sold — ( 6 ) 2,578
Net gains on equity securities $ 918 $ 1,535 $ 3,804
Net securities gains $ 1,113 $ 4,268 $ 4,320 On January 1, 2020, Wesbanco adopted CECL for the held-to-maturity investment portfolio. Upon adoption, the Company recognized $ 0.2 million to opening retained earnings, which represents the CECL allowance on the held-to-maturity investment portfolio as of January 1, 2020.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 7.0 million and $ 5.3 million as of December 31, 2021 and 2020 ,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 and will monitor this assumption in the future for any economical or governmental policies that could affect this assumption. The following table provides a roll-forward of the allowance for credit losses on held-to-maturity securities for the years ended December 31, 2021 and 2020, respectively:
Allowance for Credit Losses By Category
For the Years Ended December 31, 2021 and 2020
Residential mortgage
-backed
securities and
collateralized
mortgage obligations Obligations of
U.S. Government of government state and Corporate
sponsored sponsored entities political debt
(in thousands) entities and agencies and agencies subdivisions Securities Total
Beginning balance at January 1, 2021 $ — $ — $ 130 $ 196 $ 326
Current period provision — — 44 ( 102 ) ( 58 )
Write-offs — — — — —
Recoveries — — — — —
Ending balance at December 31, 2021 $ — $ — $ 174 $ 94 $ 268
Beginning balance at January 1, 2020 $ — $ — $ 96 $ 133 $ 229
Current period provision — — 34 63 97
Write-offs — — — — —
Recoveries — — — — —
Ending balance at December 31, 2020 $ — $ — $ 130 $ 196 $ 326 The following tables provide information on unrealized losses on available-for-sale debt securities that have been in an unrealized loss position for less than twelve months and twelve months or more, for which an allowance for credit losses has not been recorded as of December 31, 2021 and 2020, respectively:
December 31, 2021
Less than 12 months 12 months or more Total
(dollars in thousands) Fair Unrealized # of Fair Unrealized # of Fair Unrealized # of
U.S. Treasury $ — $ — — $ — $ — — $ — $ — —
U.S. Government sponsored 114,486 ( 1,865 ) 12 32,688 ( 1,175 ) 4 147,174 ( 3,040 ) 16
Residential mortgage-backed 1,568,138 ( 29,060 ) 143 141,681 ( 3,386 ) 23 1,709,819 ( 32,446 ) 166
Commercial mortgage-backed 131,970 ( 579 ) 25 78,356 ( 666 ) 8 210,326 ( 1,245 ) 33
Obligations of states and political 4,307 ( 35 ) 2 — — — 4,307 ( 35 ) 2
Corporate debt securities 6,990 ( 9 ) 5 — — — 6,990 ( 9 ) 5
Total temporarily impaired $ 1,825,891 $ ( 31,548 ) 187 $ 252,725 $ ( 5,227 ) 35 $ 2,078,616 $ ( 36,775 ) 222
December 31, 2020
Less than 12 months 12 months or more Total
(dollars in thousands) Fair Unrealized # of Fair Unrealized # of Fair Unrealized # of
U.S. Treasury $ — $ — — $ — $ — — $ — $ — —
U.S. Government sponsored 18,308 ( 142 ) 2 — — — 18,308 ( 142 ) 2
Residential mortgage-backed 224,448 ( 1,227 ) 41 4,136 ( 121 ) 3 228,584 ( 1,348 ) 44
Commercial mortgage-backed 97,266 ( 269 ) 10 — — — 97,266 ( 269 ) 10
Obligations of states and political — — — — — — — — —
Corporate debt securities — — — — — — — — —
Total temporarily impaired $ 340,022 $ ( 1,638 ) 53 $ 4,136 $ ( 121 ) 3 $ 344,158 $ ( 1,759 ) 56 Unrealized losses on debt securities in the tables above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HLB stock totaling $ 15.9 million and $ 34.0 million at December 31, 2021 and 2020 , respectively, and are included in other assets in the Consolidated Balance Sheets. Cost method investments are evaluated for impairment whenever events or circumstances suggest that their carrying value may not be recover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Deferred tax assets:</t>
        </is>
      </c>
    </row>
    <row r="3">
      <c r="A3" s="4" t="inlineStr">
        <is>
          <t>Allowance for loan losses</t>
        </is>
      </c>
      <c r="B3" s="6" t="n">
        <v>29208</v>
      </c>
      <c r="C3" s="6" t="n">
        <v>44859</v>
      </c>
      <c r="D3" s="6" t="n">
        <v>12788</v>
      </c>
    </row>
    <row r="4">
      <c r="A4" s="4" t="inlineStr">
        <is>
          <t>Compensation and benefits</t>
        </is>
      </c>
      <c r="B4" s="5" t="n">
        <v>1154</v>
      </c>
      <c r="C4" s="5" t="n">
        <v>6894</v>
      </c>
      <c r="D4" s="5" t="n">
        <v>7144</v>
      </c>
    </row>
    <row r="5">
      <c r="A5" s="4" t="inlineStr">
        <is>
          <t>Security gains</t>
        </is>
      </c>
      <c r="B5" s="5" t="n">
        <v>1565</v>
      </c>
      <c r="C5" s="5" t="n">
        <v>2113</v>
      </c>
      <c r="D5" s="5" t="n">
        <v>3031</v>
      </c>
    </row>
    <row r="6">
      <c r="A6" s="4" t="inlineStr">
        <is>
          <t>Non-accrual interest income</t>
        </is>
      </c>
      <c r="B6" s="5" t="n">
        <v>766</v>
      </c>
      <c r="C6" s="5" t="n">
        <v>1135</v>
      </c>
      <c r="D6" s="5" t="n">
        <v>1297</v>
      </c>
    </row>
    <row r="7">
      <c r="A7" s="4" t="inlineStr">
        <is>
          <t>Tax credit carryforwards</t>
        </is>
      </c>
      <c r="D7" s="5" t="n">
        <v>149</v>
      </c>
    </row>
    <row r="8">
      <c r="A8" s="4" t="inlineStr">
        <is>
          <t>Net operating loss carryforwards</t>
        </is>
      </c>
      <c r="B8" s="5" t="n">
        <v>6480</v>
      </c>
      <c r="C8" s="5" t="n">
        <v>5472</v>
      </c>
      <c r="D8" s="5" t="n">
        <v>6923</v>
      </c>
    </row>
    <row r="9">
      <c r="A9" s="4" t="inlineStr">
        <is>
          <t>Fair value adjustments on securities available-for-sale</t>
        </is>
      </c>
      <c r="B9" s="5" t="n">
        <v>1484</v>
      </c>
    </row>
    <row r="10">
      <c r="A10" s="4" t="inlineStr">
        <is>
          <t>Lease accrual</t>
        </is>
      </c>
      <c r="B10" s="5" t="n">
        <v>11399</v>
      </c>
      <c r="C10" s="5" t="n">
        <v>13530</v>
      </c>
      <c r="D10" s="5" t="n">
        <v>13787</v>
      </c>
    </row>
    <row r="11">
      <c r="A11" s="4" t="inlineStr">
        <is>
          <t>Other</t>
        </is>
      </c>
      <c r="B11" s="5" t="n">
        <v>4617</v>
      </c>
      <c r="C11" s="5" t="n">
        <v>5441</v>
      </c>
      <c r="D11" s="5" t="n">
        <v>2314</v>
      </c>
    </row>
    <row r="12">
      <c r="A12" s="4" t="inlineStr">
        <is>
          <t>Gross deferred tax assets</t>
        </is>
      </c>
      <c r="B12" s="5" t="n">
        <v>56673</v>
      </c>
      <c r="C12" s="5" t="n">
        <v>79444</v>
      </c>
      <c r="D12" s="5" t="n">
        <v>47433</v>
      </c>
    </row>
    <row r="13">
      <c r="A13" s="3" t="inlineStr">
        <is>
          <t>Deferred tax liabilities:</t>
        </is>
      </c>
    </row>
    <row r="14">
      <c r="A14" s="4" t="inlineStr">
        <is>
          <t>Depreciation and amortization</t>
        </is>
      </c>
      <c r="B14" s="5" t="n">
        <v>-3748</v>
      </c>
      <c r="C14" s="5" t="n">
        <v>-3414</v>
      </c>
      <c r="D14" s="5" t="n">
        <v>-4014</v>
      </c>
    </row>
    <row r="15">
      <c r="A15" s="4" t="inlineStr">
        <is>
          <t>Accretion on securities</t>
        </is>
      </c>
      <c r="B15" s="5" t="n">
        <v>-251</v>
      </c>
      <c r="C15" s="5" t="n">
        <v>-274</v>
      </c>
      <c r="D15" s="5" t="n">
        <v>-339</v>
      </c>
    </row>
    <row r="16">
      <c r="A16" s="4" t="inlineStr">
        <is>
          <t>Deferred fees and costs</t>
        </is>
      </c>
      <c r="B16" s="5" t="n">
        <v>-2368</v>
      </c>
      <c r="C16" s="5" t="n">
        <v>-3018</v>
      </c>
      <c r="D16" s="5" t="n">
        <v>-2388</v>
      </c>
    </row>
    <row r="17">
      <c r="A17" s="4" t="inlineStr">
        <is>
          <t>Purchase accounting adjustments</t>
        </is>
      </c>
      <c r="B17" s="5" t="n">
        <v>-9996</v>
      </c>
      <c r="C17" s="5" t="n">
        <v>-8669</v>
      </c>
      <c r="D17" s="5" t="n">
        <v>-2787</v>
      </c>
    </row>
    <row r="18">
      <c r="A18" s="4" t="inlineStr">
        <is>
          <t>Fair value adjustments on securities available-for-sale</t>
        </is>
      </c>
      <c r="C18" s="5" t="n">
        <v>-14865</v>
      </c>
      <c r="D18" s="5" t="n">
        <v>-5749</v>
      </c>
    </row>
    <row r="19">
      <c r="A19" s="4" t="inlineStr">
        <is>
          <t>Partnership adjustments</t>
        </is>
      </c>
      <c r="B19" s="5" t="n">
        <v>-127</v>
      </c>
      <c r="C19" s="5" t="n">
        <v>-555</v>
      </c>
      <c r="D19" s="5" t="n">
        <v>-521</v>
      </c>
    </row>
    <row r="20">
      <c r="A20" s="4" t="inlineStr">
        <is>
          <t>Lease - right of use assets</t>
        </is>
      </c>
      <c r="B20" s="5" t="n">
        <v>-10342</v>
      </c>
      <c r="C20" s="5" t="n">
        <v>-12438</v>
      </c>
      <c r="D20" s="5" t="n">
        <v>-13064</v>
      </c>
    </row>
    <row r="21">
      <c r="A21" s="4" t="inlineStr">
        <is>
          <t>Other</t>
        </is>
      </c>
      <c r="B21" s="5" t="n">
        <v>-1144</v>
      </c>
      <c r="C21" s="5" t="n">
        <v>-168</v>
      </c>
      <c r="D21" s="5" t="n">
        <v>-40</v>
      </c>
    </row>
    <row r="22">
      <c r="A22" s="4" t="inlineStr">
        <is>
          <t>Gross deferred tax liabilities</t>
        </is>
      </c>
      <c r="B22" s="5" t="n">
        <v>-27976</v>
      </c>
      <c r="C22" s="5" t="n">
        <v>-43401</v>
      </c>
      <c r="D22" s="5" t="n">
        <v>-28902</v>
      </c>
    </row>
    <row r="23">
      <c r="A23" s="4" t="inlineStr">
        <is>
          <t>Net deferred tax assets</t>
        </is>
      </c>
      <c r="B23" s="6" t="n">
        <v>28697</v>
      </c>
      <c r="C23" s="6" t="n">
        <v>36043</v>
      </c>
      <c r="D23" s="6" t="n">
        <v>185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Interest and Federal Income Tax Benefit of Unrecognized State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324</v>
      </c>
      <c r="C4" s="6" t="n">
        <v>434</v>
      </c>
      <c r="D4" s="6" t="n">
        <v>465</v>
      </c>
    </row>
    <row r="5">
      <c r="A5" s="4" t="inlineStr">
        <is>
          <t>Additions based on tax positions related to the current year</t>
        </is>
      </c>
      <c r="B5" s="5" t="n">
        <v>3</v>
      </c>
      <c r="C5" s="5" t="n">
        <v>0</v>
      </c>
      <c r="D5" s="5" t="n">
        <v>58</v>
      </c>
    </row>
    <row r="6">
      <c r="A6" s="4" t="inlineStr">
        <is>
          <t>Reductions for tax positions of prior years</t>
        </is>
      </c>
      <c r="B6" s="5" t="n">
        <v>0</v>
      </c>
      <c r="C6" s="5" t="n">
        <v>0</v>
      </c>
      <c r="D6" s="5" t="n">
        <v>0</v>
      </c>
    </row>
    <row r="7">
      <c r="A7" s="4" t="inlineStr">
        <is>
          <t>Reductions due to the statute of limitations</t>
        </is>
      </c>
      <c r="B7" s="5" t="n">
        <v>-101</v>
      </c>
      <c r="C7" s="5" t="n">
        <v>-110</v>
      </c>
      <c r="D7" s="5" t="n">
        <v>-89</v>
      </c>
    </row>
    <row r="8">
      <c r="A8" s="4" t="inlineStr">
        <is>
          <t>Settlements</t>
        </is>
      </c>
      <c r="B8" s="5" t="n">
        <v>0</v>
      </c>
      <c r="C8" s="5" t="n">
        <v>0</v>
      </c>
      <c r="D8" s="5" t="n">
        <v>0</v>
      </c>
    </row>
    <row r="9">
      <c r="A9" s="4" t="inlineStr">
        <is>
          <t>Balance at end of year</t>
        </is>
      </c>
      <c r="B9" s="6" t="n">
        <v>226</v>
      </c>
      <c r="C9" s="6" t="n">
        <v>324</v>
      </c>
      <c r="D9" s="6" t="n">
        <v>4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securities</t>
        </is>
      </c>
      <c r="B3" s="6" t="n">
        <v>13466</v>
      </c>
      <c r="C3" s="6" t="n">
        <v>13047</v>
      </c>
    </row>
    <row r="4">
      <c r="A4" s="4" t="inlineStr">
        <is>
          <t>Available-for-sale debt securities</t>
        </is>
      </c>
      <c r="B4" s="5" t="n">
        <v>3013462</v>
      </c>
      <c r="C4" s="5" t="n">
        <v>1978136</v>
      </c>
    </row>
    <row r="5">
      <c r="A5" s="4" t="inlineStr">
        <is>
          <t>Loans held for sale</t>
        </is>
      </c>
      <c r="B5" s="5" t="n">
        <v>25277</v>
      </c>
      <c r="C5" s="5" t="n">
        <v>168378</v>
      </c>
    </row>
    <row r="6">
      <c r="A6" s="4" t="inlineStr">
        <is>
          <t>Other real estate owned and repossessed assets</t>
        </is>
      </c>
      <c r="C6" s="5" t="n">
        <v>549</v>
      </c>
    </row>
    <row r="7">
      <c r="A7" s="4" t="inlineStr">
        <is>
          <t>Recurring Fair Value Measurements [Member]</t>
        </is>
      </c>
    </row>
    <row r="8">
      <c r="A8" s="3" t="inlineStr">
        <is>
          <t>Fair Value, Assets and Liabilities Measured on Recurring and Nonrecurring Basis [Line Items]</t>
        </is>
      </c>
    </row>
    <row r="9">
      <c r="A9" s="4" t="inlineStr">
        <is>
          <t>Equity securities</t>
        </is>
      </c>
      <c r="B9" s="5" t="n">
        <v>13466</v>
      </c>
      <c r="C9" s="5" t="n">
        <v>13047</v>
      </c>
    </row>
    <row r="10">
      <c r="A10" s="4" t="inlineStr">
        <is>
          <t>Available-for-sale debt securities</t>
        </is>
      </c>
      <c r="B10" s="5" t="n">
        <v>3013462</v>
      </c>
      <c r="C10" s="5" t="n">
        <v>1978136</v>
      </c>
    </row>
    <row r="11">
      <c r="A11" s="4" t="inlineStr">
        <is>
          <t>Loans held for sale</t>
        </is>
      </c>
      <c r="B11" s="5" t="n">
        <v>25277</v>
      </c>
      <c r="C11" s="5" t="n">
        <v>168378</v>
      </c>
    </row>
    <row r="12">
      <c r="A12" s="4" t="inlineStr">
        <is>
          <t>Other assets—interest rate derivatives agreements</t>
        </is>
      </c>
      <c r="B12" s="5" t="n">
        <v>24867</v>
      </c>
      <c r="C12" s="5" t="n">
        <v>46418</v>
      </c>
    </row>
    <row r="13">
      <c r="A13" s="4" t="inlineStr">
        <is>
          <t>Total assets</t>
        </is>
      </c>
      <c r="B13" s="5" t="n">
        <v>3077072</v>
      </c>
      <c r="C13" s="5" t="n">
        <v>2205979</v>
      </c>
    </row>
    <row r="14">
      <c r="A14" s="4" t="inlineStr">
        <is>
          <t>Other liabilities—interest rate derivatives agreements</t>
        </is>
      </c>
      <c r="B14" s="5" t="n">
        <v>26388</v>
      </c>
      <c r="C14" s="5" t="n">
        <v>49917</v>
      </c>
    </row>
    <row r="15">
      <c r="A15" s="4" t="inlineStr">
        <is>
          <t>Total liabilities recurring fair value measurements</t>
        </is>
      </c>
      <c r="B15" s="5" t="n">
        <v>26388</v>
      </c>
      <c r="C15" s="5" t="n">
        <v>49917</v>
      </c>
    </row>
    <row r="16">
      <c r="A16" s="4" t="inlineStr">
        <is>
          <t>Nonrecurring Fair Value Measurements [Member]</t>
        </is>
      </c>
    </row>
    <row r="17">
      <c r="A17" s="3" t="inlineStr">
        <is>
          <t>Fair Value, Assets and Liabilities Measured on Recurring and Nonrecurring Basis [Line Items]</t>
        </is>
      </c>
    </row>
    <row r="18">
      <c r="A18" s="4" t="inlineStr">
        <is>
          <t>Individually-evaluated loans</t>
        </is>
      </c>
      <c r="B18" s="5" t="n">
        <v>13558</v>
      </c>
      <c r="C18" s="5" t="n">
        <v>1958</v>
      </c>
    </row>
    <row r="19">
      <c r="A19" s="4" t="inlineStr">
        <is>
          <t>Other real estate owned and repossessed assets</t>
        </is>
      </c>
      <c r="C19" s="5" t="n">
        <v>549</v>
      </c>
    </row>
    <row r="20">
      <c r="A20" s="4" t="inlineStr">
        <is>
          <t>Total assets</t>
        </is>
      </c>
      <c r="B20" s="5" t="n">
        <v>13558</v>
      </c>
      <c r="C20" s="5" t="n">
        <v>2507</v>
      </c>
    </row>
    <row r="21">
      <c r="A21" s="4" t="inlineStr">
        <is>
          <t>US Treasury Securities [Member]</t>
        </is>
      </c>
    </row>
    <row r="22">
      <c r="A22" s="3" t="inlineStr">
        <is>
          <t>Fair Value, Assets and Liabilities Measured on Recurring and Nonrecurring Basis [Line Items]</t>
        </is>
      </c>
    </row>
    <row r="23">
      <c r="A23" s="4" t="inlineStr">
        <is>
          <t>Available-for-sale debt securities</t>
        </is>
      </c>
      <c r="C23" s="5" t="n">
        <v>39982</v>
      </c>
    </row>
    <row r="24">
      <c r="A24" s="4" t="inlineStr">
        <is>
          <t>US Treasury Securities [Member] | Recurring Fair Value Measurements [Member]</t>
        </is>
      </c>
    </row>
    <row r="25">
      <c r="A25" s="3" t="inlineStr">
        <is>
          <t>Fair Value, Assets and Liabilities Measured on Recurring and Nonrecurring Basis [Line Items]</t>
        </is>
      </c>
    </row>
    <row r="26">
      <c r="A26" s="4" t="inlineStr">
        <is>
          <t>Available-for-sale debt securities</t>
        </is>
      </c>
      <c r="C26" s="5" t="n">
        <v>39982</v>
      </c>
    </row>
    <row r="27">
      <c r="A27" s="4" t="inlineStr">
        <is>
          <t>U.S. Government Sponsored Entities and Agencies [Member]</t>
        </is>
      </c>
    </row>
    <row r="28">
      <c r="A28" s="3" t="inlineStr">
        <is>
          <t>Fair Value, Assets and Liabilities Measured on Recurring and Nonrecurring Basis [Line Items]</t>
        </is>
      </c>
    </row>
    <row r="29">
      <c r="A29" s="4" t="inlineStr">
        <is>
          <t>Available-for-sale debt securities</t>
        </is>
      </c>
      <c r="B29" s="5" t="n">
        <v>236978</v>
      </c>
      <c r="C29" s="5" t="n">
        <v>211682</v>
      </c>
    </row>
    <row r="30">
      <c r="A30" s="4" t="inlineStr">
        <is>
          <t>U.S. Government Sponsored Entities and Agencies [Member] | Recurring Fair Value Measurements [Member]</t>
        </is>
      </c>
    </row>
    <row r="31">
      <c r="A31" s="3" t="inlineStr">
        <is>
          <t>Fair Value, Assets and Liabilities Measured on Recurring and Nonrecurring Basis [Line Items]</t>
        </is>
      </c>
    </row>
    <row r="32">
      <c r="A32" s="4" t="inlineStr">
        <is>
          <t>Available-for-sale debt securities</t>
        </is>
      </c>
      <c r="B32" s="5" t="n">
        <v>236978</v>
      </c>
      <c r="C32" s="5" t="n">
        <v>211682</v>
      </c>
    </row>
    <row r="33">
      <c r="A33" s="4" t="inlineStr">
        <is>
          <t>Residential Mortgage-Backed Securities and Collateralized Mortgage Obligations of Government Sponsored Entities and Agencies [Member]</t>
        </is>
      </c>
    </row>
    <row r="34">
      <c r="A34" s="3" t="inlineStr">
        <is>
          <t>Fair Value, Assets and Liabilities Measured on Recurring and Nonrecurring Basis [Line Items]</t>
        </is>
      </c>
    </row>
    <row r="35">
      <c r="A35" s="4" t="inlineStr">
        <is>
          <t>Available-for-sale debt securities</t>
        </is>
      </c>
      <c r="B35" s="5" t="n">
        <v>2285213</v>
      </c>
      <c r="C35" s="5" t="n">
        <v>1264737</v>
      </c>
    </row>
    <row r="36">
      <c r="A36" s="4" t="inlineStr">
        <is>
          <t>Residential Mortgage-Backed Securities and Collateralized Mortgage Obligations of Government Sponsored Entities and Agencies [Member] | Recurring Fair Value Measurements [Member]</t>
        </is>
      </c>
    </row>
    <row r="37">
      <c r="A37" s="3" t="inlineStr">
        <is>
          <t>Fair Value, Assets and Liabilities Measured on Recurring and Nonrecurring Basis [Line Items]</t>
        </is>
      </c>
    </row>
    <row r="38">
      <c r="A38" s="4" t="inlineStr">
        <is>
          <t>Available-for-sale debt securities</t>
        </is>
      </c>
      <c r="B38" s="5" t="n">
        <v>2285213</v>
      </c>
      <c r="C38" s="5" t="n">
        <v>1264737</v>
      </c>
    </row>
    <row r="39">
      <c r="A39" s="4" t="inlineStr">
        <is>
          <t>Commercial Mortgage-Backed Securities and Collateralized Mortgage Obligations of Government Sponsored Entities and Agencies [Member]</t>
        </is>
      </c>
    </row>
    <row r="40">
      <c r="A40" s="3" t="inlineStr">
        <is>
          <t>Fair Value, Assets and Liabilities Measured on Recurring and Nonrecurring Basis [Line Items]</t>
        </is>
      </c>
    </row>
    <row r="41">
      <c r="A41" s="4" t="inlineStr">
        <is>
          <t>Available-for-sale debt securities</t>
        </is>
      </c>
      <c r="B41" s="5" t="n">
        <v>367493</v>
      </c>
      <c r="C41" s="5" t="n">
        <v>320098</v>
      </c>
    </row>
    <row r="42">
      <c r="A42" s="4" t="inlineStr">
        <is>
          <t>Commercial Mortgage-Backed Securities and Collateralized Mortgage Obligations of Government Sponsored Entities and Agencies [Member] | Recurring Fair Value Measurements [Member]</t>
        </is>
      </c>
    </row>
    <row r="43">
      <c r="A43" s="3" t="inlineStr">
        <is>
          <t>Fair Value, Assets and Liabilities Measured on Recurring and Nonrecurring Basis [Line Items]</t>
        </is>
      </c>
    </row>
    <row r="44">
      <c r="A44" s="4" t="inlineStr">
        <is>
          <t>Available-for-sale debt securities</t>
        </is>
      </c>
      <c r="B44" s="5" t="n">
        <v>367493</v>
      </c>
      <c r="C44" s="5" t="n">
        <v>320098</v>
      </c>
    </row>
    <row r="45">
      <c r="A45" s="4" t="inlineStr">
        <is>
          <t>Obligations of State and Political Subdivisions [Member]</t>
        </is>
      </c>
    </row>
    <row r="46">
      <c r="A46" s="3" t="inlineStr">
        <is>
          <t>Fair Value, Assets and Liabilities Measured on Recurring and Nonrecurring Basis [Line Items]</t>
        </is>
      </c>
    </row>
    <row r="47">
      <c r="A47" s="4" t="inlineStr">
        <is>
          <t>Available-for-sale debt securities</t>
        </is>
      </c>
      <c r="B47" s="5" t="n">
        <v>106340</v>
      </c>
      <c r="C47" s="5" t="n">
        <v>115762</v>
      </c>
    </row>
    <row r="48">
      <c r="A48" s="4" t="inlineStr">
        <is>
          <t>Obligations of State and Political Subdivisions [Member] | Recurring Fair Value Measurements [Member]</t>
        </is>
      </c>
    </row>
    <row r="49">
      <c r="A49" s="3" t="inlineStr">
        <is>
          <t>Fair Value, Assets and Liabilities Measured on Recurring and Nonrecurring Basis [Line Items]</t>
        </is>
      </c>
    </row>
    <row r="50">
      <c r="A50" s="4" t="inlineStr">
        <is>
          <t>Available-for-sale debt securities</t>
        </is>
      </c>
      <c r="B50" s="5" t="n">
        <v>106340</v>
      </c>
      <c r="C50" s="5" t="n">
        <v>115762</v>
      </c>
    </row>
    <row r="51">
      <c r="A51" s="4" t="inlineStr">
        <is>
          <t>Corporate Debt Securities [Member]</t>
        </is>
      </c>
    </row>
    <row r="52">
      <c r="A52" s="3" t="inlineStr">
        <is>
          <t>Fair Value, Assets and Liabilities Measured on Recurring and Nonrecurring Basis [Line Items]</t>
        </is>
      </c>
    </row>
    <row r="53">
      <c r="A53" s="4" t="inlineStr">
        <is>
          <t>Available-for-sale debt securities</t>
        </is>
      </c>
      <c r="B53" s="5" t="n">
        <v>17438</v>
      </c>
      <c r="C53" s="5" t="n">
        <v>25875</v>
      </c>
    </row>
    <row r="54">
      <c r="A54" s="4" t="inlineStr">
        <is>
          <t>Corporate Debt Securities [Member] | Recurring Fair Value Measurements [Member]</t>
        </is>
      </c>
    </row>
    <row r="55">
      <c r="A55" s="3" t="inlineStr">
        <is>
          <t>Fair Value, Assets and Liabilities Measured on Recurring and Nonrecurring Basis [Line Items]</t>
        </is>
      </c>
    </row>
    <row r="56">
      <c r="A56" s="4" t="inlineStr">
        <is>
          <t>Available-for-sale debt securities</t>
        </is>
      </c>
      <c r="B56" s="5" t="n">
        <v>17438</v>
      </c>
      <c r="C56" s="5" t="n">
        <v>25875</v>
      </c>
    </row>
    <row r="57">
      <c r="A57" s="4" t="inlineStr">
        <is>
          <t>Quoted Prices in Active Markets for Identical Assets (Level 1) [Member]</t>
        </is>
      </c>
    </row>
    <row r="58">
      <c r="A58" s="3" t="inlineStr">
        <is>
          <t>Fair Value, Assets and Liabilities Measured on Recurring and Nonrecurring Basis [Line Items]</t>
        </is>
      </c>
    </row>
    <row r="59">
      <c r="A59" s="4" t="inlineStr">
        <is>
          <t>Equity securities</t>
        </is>
      </c>
      <c r="B59" s="5" t="n">
        <v>13466</v>
      </c>
      <c r="C59" s="5" t="n">
        <v>13047</v>
      </c>
    </row>
    <row r="60">
      <c r="A60" s="4" t="inlineStr">
        <is>
          <t>Quoted Prices in Active Markets for Identical Assets (Level 1) [Member] | Recurring Fair Value Measurements [Member]</t>
        </is>
      </c>
    </row>
    <row r="61">
      <c r="A61" s="3" t="inlineStr">
        <is>
          <t>Fair Value, Assets and Liabilities Measured on Recurring and Nonrecurring Basis [Line Items]</t>
        </is>
      </c>
    </row>
    <row r="62">
      <c r="A62" s="4" t="inlineStr">
        <is>
          <t>Equity securities</t>
        </is>
      </c>
      <c r="B62" s="5" t="n">
        <v>13466</v>
      </c>
      <c r="C62" s="5" t="n">
        <v>13047</v>
      </c>
    </row>
    <row r="63">
      <c r="A63" s="4" t="inlineStr">
        <is>
          <t>Total assets</t>
        </is>
      </c>
      <c r="B63" s="5" t="n">
        <v>13466</v>
      </c>
      <c r="C63" s="5" t="n">
        <v>13047</v>
      </c>
    </row>
    <row r="64">
      <c r="A64" s="4" t="inlineStr">
        <is>
          <t>Significant Other Observable Inputs (Level 2) [Member]</t>
        </is>
      </c>
    </row>
    <row r="65">
      <c r="A65" s="3" t="inlineStr">
        <is>
          <t>Fair Value, Assets and Liabilities Measured on Recurring and Nonrecurring Basis [Line Items]</t>
        </is>
      </c>
    </row>
    <row r="66">
      <c r="A66" s="4" t="inlineStr">
        <is>
          <t>Available-for-sale debt securities</t>
        </is>
      </c>
      <c r="B66" s="5" t="n">
        <v>3011969</v>
      </c>
      <c r="C66" s="5" t="n">
        <v>1976601</v>
      </c>
    </row>
    <row r="67">
      <c r="A67" s="4" t="inlineStr">
        <is>
          <t>Loans held for sale</t>
        </is>
      </c>
      <c r="B67" s="5" t="n">
        <v>25277</v>
      </c>
      <c r="C67" s="5" t="n">
        <v>168378</v>
      </c>
    </row>
    <row r="68">
      <c r="A68" s="4" t="inlineStr">
        <is>
          <t>Other assets—interest rate derivatives agreements</t>
        </is>
      </c>
      <c r="B68" s="5" t="n">
        <v>24867</v>
      </c>
      <c r="C68" s="5" t="n">
        <v>46418</v>
      </c>
    </row>
    <row r="69">
      <c r="A69" s="4" t="inlineStr">
        <is>
          <t>Other liabilities—interest rate derivatives agreements</t>
        </is>
      </c>
      <c r="B69" s="5" t="n">
        <v>26388</v>
      </c>
      <c r="C69" s="5" t="n">
        <v>49917</v>
      </c>
    </row>
    <row r="70">
      <c r="A70" s="4" t="inlineStr">
        <is>
          <t>Significant Other Observable Inputs (Level 2) [Member] | Recurring Fair Value Measurements [Member]</t>
        </is>
      </c>
    </row>
    <row r="71">
      <c r="A71" s="3" t="inlineStr">
        <is>
          <t>Fair Value, Assets and Liabilities Measured on Recurring and Nonrecurring Basis [Line Items]</t>
        </is>
      </c>
    </row>
    <row r="72">
      <c r="A72" s="4" t="inlineStr">
        <is>
          <t>Available-for-sale debt securities</t>
        </is>
      </c>
      <c r="B72" s="5" t="n">
        <v>3011969</v>
      </c>
      <c r="C72" s="5" t="n">
        <v>1976601</v>
      </c>
    </row>
    <row r="73">
      <c r="A73" s="4" t="inlineStr">
        <is>
          <t>Loans held for sale</t>
        </is>
      </c>
      <c r="B73" s="5" t="n">
        <v>25277</v>
      </c>
      <c r="C73" s="5" t="n">
        <v>168378</v>
      </c>
    </row>
    <row r="74">
      <c r="A74" s="4" t="inlineStr">
        <is>
          <t>Other assets—interest rate derivatives agreements</t>
        </is>
      </c>
      <c r="B74" s="5" t="n">
        <v>24867</v>
      </c>
      <c r="C74" s="5" t="n">
        <v>46418</v>
      </c>
    </row>
    <row r="75">
      <c r="A75" s="4" t="inlineStr">
        <is>
          <t>Total assets</t>
        </is>
      </c>
      <c r="B75" s="5" t="n">
        <v>3062113</v>
      </c>
      <c r="C75" s="5" t="n">
        <v>2191397</v>
      </c>
    </row>
    <row r="76">
      <c r="A76" s="4" t="inlineStr">
        <is>
          <t>Other liabilities—interest rate derivatives agreements</t>
        </is>
      </c>
      <c r="B76" s="5" t="n">
        <v>26388</v>
      </c>
      <c r="C76" s="5" t="n">
        <v>49917</v>
      </c>
    </row>
    <row r="77">
      <c r="A77" s="4" t="inlineStr">
        <is>
          <t>Total liabilities recurring fair value measurements</t>
        </is>
      </c>
      <c r="B77" s="5" t="n">
        <v>26388</v>
      </c>
      <c r="C77" s="5" t="n">
        <v>49917</v>
      </c>
    </row>
    <row r="78">
      <c r="A78" s="4" t="inlineStr">
        <is>
          <t>Significant Other Observable Inputs (Level 2) [Member] | US Treasury Securities [Member] | Recurring Fair Value Measurements [Member]</t>
        </is>
      </c>
    </row>
    <row r="79">
      <c r="A79" s="3" t="inlineStr">
        <is>
          <t>Fair Value, Assets and Liabilities Measured on Recurring and Nonrecurring Basis [Line Items]</t>
        </is>
      </c>
    </row>
    <row r="80">
      <c r="A80" s="4" t="inlineStr">
        <is>
          <t>Available-for-sale debt securities</t>
        </is>
      </c>
      <c r="C80" s="5" t="n">
        <v>39982</v>
      </c>
    </row>
    <row r="81">
      <c r="A81" s="4" t="inlineStr">
        <is>
          <t>Significant Other Observable Inputs (Level 2) [Member] | U.S. Government Sponsored Entities and Agencies [Member] | Recurring Fair Value Measurements [Member]</t>
        </is>
      </c>
    </row>
    <row r="82">
      <c r="A82" s="3" t="inlineStr">
        <is>
          <t>Fair Value, Assets and Liabilities Measured on Recurring and Nonrecurring Basis [Line Items]</t>
        </is>
      </c>
    </row>
    <row r="83">
      <c r="A83" s="4" t="inlineStr">
        <is>
          <t>Available-for-sale debt securities</t>
        </is>
      </c>
      <c r="B83" s="5" t="n">
        <v>236978</v>
      </c>
      <c r="C83" s="5" t="n">
        <v>211682</v>
      </c>
    </row>
    <row r="84">
      <c r="A84" s="4" t="inlineStr">
        <is>
          <t>Significant Other Observable Inputs (Level 2) [Member] | Residential Mortgage-Backed Securities and Collateralized Mortgage Obligations of Government Sponsored Entities and Agencies [Member] | Recurring Fair Value Measurements [Member]</t>
        </is>
      </c>
    </row>
    <row r="85">
      <c r="A85" s="3" t="inlineStr">
        <is>
          <t>Fair Value, Assets and Liabilities Measured on Recurring and Nonrecurring Basis [Line Items]</t>
        </is>
      </c>
    </row>
    <row r="86">
      <c r="A86" s="4" t="inlineStr">
        <is>
          <t>Available-for-sale debt securities</t>
        </is>
      </c>
      <c r="B86" s="5" t="n">
        <v>2285213</v>
      </c>
      <c r="C86" s="5" t="n">
        <v>1264737</v>
      </c>
    </row>
    <row r="87">
      <c r="A87" s="4" t="inlineStr">
        <is>
          <t>Significant Other Observable Inputs (Level 2) [Member] | Commercial Mortgage-Backed Securities and Collateralized Mortgage Obligations of Government Sponsored Entities and Agencies [Member] | Recurring Fair Value Measurements [Member]</t>
        </is>
      </c>
    </row>
    <row r="88">
      <c r="A88" s="3" t="inlineStr">
        <is>
          <t>Fair Value, Assets and Liabilities Measured on Recurring and Nonrecurring Basis [Line Items]</t>
        </is>
      </c>
    </row>
    <row r="89">
      <c r="A89" s="4" t="inlineStr">
        <is>
          <t>Available-for-sale debt securities</t>
        </is>
      </c>
      <c r="B89" s="5" t="n">
        <v>367493</v>
      </c>
      <c r="C89" s="5" t="n">
        <v>320098</v>
      </c>
    </row>
    <row r="90">
      <c r="A90" s="4" t="inlineStr">
        <is>
          <t>Significant Other Observable Inputs (Level 2) [Member] | Obligations of State and Political Subdivisions [Member] | Recurring Fair Value Measurements [Member]</t>
        </is>
      </c>
    </row>
    <row r="91">
      <c r="A91" s="3" t="inlineStr">
        <is>
          <t>Fair Value, Assets and Liabilities Measured on Recurring and Nonrecurring Basis [Line Items]</t>
        </is>
      </c>
    </row>
    <row r="92">
      <c r="A92" s="4" t="inlineStr">
        <is>
          <t>Available-for-sale debt securities</t>
        </is>
      </c>
      <c r="B92" s="5" t="n">
        <v>104847</v>
      </c>
      <c r="C92" s="5" t="n">
        <v>114227</v>
      </c>
    </row>
    <row r="93">
      <c r="A93" s="4" t="inlineStr">
        <is>
          <t>Significant Other Observable Inputs (Level 2) [Member] | Corporate Debt Securities [Member] | Recurring Fair Value Measurements [Member]</t>
        </is>
      </c>
    </row>
    <row r="94">
      <c r="A94" s="3" t="inlineStr">
        <is>
          <t>Fair Value, Assets and Liabilities Measured on Recurring and Nonrecurring Basis [Line Items]</t>
        </is>
      </c>
    </row>
    <row r="95">
      <c r="A95" s="4" t="inlineStr">
        <is>
          <t>Available-for-sale debt securities</t>
        </is>
      </c>
      <c r="B95" s="5" t="n">
        <v>17438</v>
      </c>
      <c r="C95" s="5" t="n">
        <v>25875</v>
      </c>
    </row>
    <row r="96">
      <c r="A96" s="4" t="inlineStr">
        <is>
          <t>Significant Unobservable Inputs (Level 3) [Member]</t>
        </is>
      </c>
    </row>
    <row r="97">
      <c r="A97" s="3" t="inlineStr">
        <is>
          <t>Fair Value, Assets and Liabilities Measured on Recurring and Nonrecurring Basis [Line Items]</t>
        </is>
      </c>
    </row>
    <row r="98">
      <c r="A98" s="4" t="inlineStr">
        <is>
          <t>Available-for-sale debt securities</t>
        </is>
      </c>
      <c r="B98" s="5" t="n">
        <v>1493</v>
      </c>
      <c r="C98" s="5" t="n">
        <v>1535</v>
      </c>
    </row>
    <row r="99">
      <c r="A99" s="4" t="inlineStr">
        <is>
          <t>Significant Unobservable Inputs (Level 3) [Member] | Recurring Fair Value Measurements [Member]</t>
        </is>
      </c>
    </row>
    <row r="100">
      <c r="A100" s="3" t="inlineStr">
        <is>
          <t>Fair Value, Assets and Liabilities Measured on Recurring and Nonrecurring Basis [Line Items]</t>
        </is>
      </c>
    </row>
    <row r="101">
      <c r="A101" s="4" t="inlineStr">
        <is>
          <t>Available-for-sale debt securities</t>
        </is>
      </c>
      <c r="B101" s="5" t="n">
        <v>1493</v>
      </c>
      <c r="C101" s="5" t="n">
        <v>1535</v>
      </c>
    </row>
    <row r="102">
      <c r="A102" s="4" t="inlineStr">
        <is>
          <t>Total assets</t>
        </is>
      </c>
      <c r="B102" s="5" t="n">
        <v>1493</v>
      </c>
      <c r="C102" s="5" t="n">
        <v>1535</v>
      </c>
    </row>
    <row r="103">
      <c r="A103" s="4" t="inlineStr">
        <is>
          <t>Significant Unobservable Inputs (Level 3) [Member] | Nonrecurring Fair Value Measurements [Member]</t>
        </is>
      </c>
    </row>
    <row r="104">
      <c r="A104" s="3" t="inlineStr">
        <is>
          <t>Fair Value, Assets and Liabilities Measured on Recurring and Nonrecurring Basis [Line Items]</t>
        </is>
      </c>
    </row>
    <row r="105">
      <c r="A105" s="4" t="inlineStr">
        <is>
          <t>Individually-evaluated loans</t>
        </is>
      </c>
      <c r="B105" s="5" t="n">
        <v>13558</v>
      </c>
      <c r="C105" s="5" t="n">
        <v>1958</v>
      </c>
    </row>
    <row r="106">
      <c r="A106" s="4" t="inlineStr">
        <is>
          <t>Other real estate owned and repossessed assets</t>
        </is>
      </c>
      <c r="C106" s="5" t="n">
        <v>549</v>
      </c>
    </row>
    <row r="107">
      <c r="A107" s="4" t="inlineStr">
        <is>
          <t>Total assets</t>
        </is>
      </c>
      <c r="B107" s="5" t="n">
        <v>13558</v>
      </c>
      <c r="C107" s="5" t="n">
        <v>2507</v>
      </c>
    </row>
    <row r="108">
      <c r="A108" s="4" t="inlineStr">
        <is>
          <t>Significant Unobservable Inputs (Level 3) [Member] | Obligations of State and Political Subdivisions [Member] | Recurring Fair Value Measurements [Member]</t>
        </is>
      </c>
    </row>
    <row r="109">
      <c r="A109" s="3" t="inlineStr">
        <is>
          <t>Fair Value, Assets and Liabilities Measured on Recurring and Nonrecurring Basis [Line Items]</t>
        </is>
      </c>
    </row>
    <row r="110">
      <c r="A110" s="4" t="inlineStr">
        <is>
          <t>Available-for-sale debt securities</t>
        </is>
      </c>
      <c r="B110" s="6" t="n">
        <v>1493</v>
      </c>
      <c r="C110" s="6" t="n">
        <v>15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1</t>
        </is>
      </c>
      <c r="C2" s="2" t="inlineStr">
        <is>
          <t>Dec. 31, 2020</t>
        </is>
      </c>
    </row>
    <row r="3">
      <c r="A3" s="3" t="inlineStr">
        <is>
          <t>Fair Value Disclosures [Abstract]</t>
        </is>
      </c>
    </row>
    <row r="4">
      <c r="A4" s="4" t="inlineStr">
        <is>
          <t>Fair value transfer amount</t>
        </is>
      </c>
      <c r="B4" s="6" t="n">
        <v>0</v>
      </c>
      <c r="C4"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Assets Measured at Fair Value on Nonrecurring Basis (Detail) - USD ($) $ in Thousands</t>
        </is>
      </c>
      <c r="B1" s="2" t="inlineStr">
        <is>
          <t>12 Months Ended</t>
        </is>
      </c>
    </row>
    <row r="2">
      <c r="B2" s="2" t="inlineStr">
        <is>
          <t>Dec. 31, 2021</t>
        </is>
      </c>
      <c r="C2" s="2" t="inlineStr">
        <is>
          <t>Dec. 31, 2020</t>
        </is>
      </c>
    </row>
    <row r="3">
      <c r="A3" s="3" t="inlineStr">
        <is>
          <t>Fair Value Inputs Asset Quantitative Information [Line Items]</t>
        </is>
      </c>
    </row>
    <row r="4">
      <c r="A4" s="4" t="inlineStr">
        <is>
          <t>Other real estate owned and repossessed assets</t>
        </is>
      </c>
      <c r="C4" s="6" t="n">
        <v>549</v>
      </c>
    </row>
    <row r="5">
      <c r="A5" s="4" t="inlineStr">
        <is>
          <t>Fair Value, Measurements, Nonrecurring [Member]</t>
        </is>
      </c>
    </row>
    <row r="6">
      <c r="A6" s="3" t="inlineStr">
        <is>
          <t>Fair Value Inputs Asset Quantitative Information [Line Items]</t>
        </is>
      </c>
    </row>
    <row r="7">
      <c r="A7" s="4" t="inlineStr">
        <is>
          <t>Individually-evaluated loans</t>
        </is>
      </c>
      <c r="B7" s="6" t="n">
        <v>13558</v>
      </c>
      <c r="C7" s="5" t="n">
        <v>1958</v>
      </c>
    </row>
    <row r="8">
      <c r="A8" s="4" t="inlineStr">
        <is>
          <t>Other real estate owned and repossessed assets</t>
        </is>
      </c>
      <c r="C8" s="5" t="n">
        <v>549</v>
      </c>
    </row>
    <row r="9">
      <c r="A9" s="4" t="inlineStr">
        <is>
          <t>Fair Value, Measurements, Nonrecurring [Member] | Significant Unobservable Inputs (Level 3) [Member]</t>
        </is>
      </c>
    </row>
    <row r="10">
      <c r="A10" s="3" t="inlineStr">
        <is>
          <t>Fair Value Inputs Asset Quantitative Information [Line Items]</t>
        </is>
      </c>
    </row>
    <row r="11">
      <c r="A11" s="4" t="inlineStr">
        <is>
          <t>Individually-evaluated loans</t>
        </is>
      </c>
      <c r="B11" s="6" t="n">
        <v>13558</v>
      </c>
      <c r="C11" s="5" t="n">
        <v>1958</v>
      </c>
    </row>
    <row r="12">
      <c r="A12" s="4" t="inlineStr">
        <is>
          <t>Other real estate owned and repossessed assets</t>
        </is>
      </c>
      <c r="C12" s="6" t="n">
        <v>549</v>
      </c>
    </row>
    <row r="13">
      <c r="A13" s="4" t="inlineStr">
        <is>
          <t>Individually-evaluated loans, Appraisal adjustments</t>
        </is>
      </c>
      <c r="B13" s="4" t="inlineStr">
        <is>
          <t>0.00%</t>
        </is>
      </c>
      <c r="C13" s="4" t="inlineStr">
        <is>
          <t>(30.00%)</t>
        </is>
      </c>
    </row>
    <row r="14">
      <c r="A14" s="4" t="inlineStr">
        <is>
          <t>Individually-evaluated loans, Liquidation expenses</t>
        </is>
      </c>
      <c r="B14" s="4" t="inlineStr">
        <is>
          <t>(8.00%)</t>
        </is>
      </c>
      <c r="C14" s="4" t="inlineStr">
        <is>
          <t>(5.60%)</t>
        </is>
      </c>
    </row>
    <row r="15">
      <c r="A15" s="4" t="inlineStr">
        <is>
          <t>Fair Value, Measurements, Nonrecurring [Member] | Significant Unobservable Inputs (Level 3) [Member] | Weighted Average [Member]</t>
        </is>
      </c>
    </row>
    <row r="16">
      <c r="A16" s="3" t="inlineStr">
        <is>
          <t>Fair Value Inputs Asset Quantitative Information [Line Items]</t>
        </is>
      </c>
    </row>
    <row r="17">
      <c r="A17" s="4" t="inlineStr">
        <is>
          <t>Individually-evaluated loans, Appraisal adjustments</t>
        </is>
      </c>
      <c r="B17" s="4" t="inlineStr">
        <is>
          <t>0.00%</t>
        </is>
      </c>
      <c r="C17" s="4" t="inlineStr">
        <is>
          <t>(30.00%)</t>
        </is>
      </c>
    </row>
    <row r="18">
      <c r="A18" s="4" t="inlineStr">
        <is>
          <t>Individually-evaluated loans, Liquidation expenses</t>
        </is>
      </c>
      <c r="B18" s="4" t="inlineStr">
        <is>
          <t>(8.00%)</t>
        </is>
      </c>
      <c r="C18" s="4" t="inlineStr">
        <is>
          <t>(5.6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Dec. 31, 2021</t>
        </is>
      </c>
      <c r="C1" s="2" t="inlineStr">
        <is>
          <t>Dec. 31, 2020</t>
        </is>
      </c>
    </row>
    <row r="2">
      <c r="A2" s="3" t="inlineStr">
        <is>
          <t>Financial Assets</t>
        </is>
      </c>
    </row>
    <row r="3">
      <c r="A3" s="4" t="inlineStr">
        <is>
          <t>Cash and due from banks</t>
        </is>
      </c>
      <c r="B3" s="6" t="n">
        <v>1251358</v>
      </c>
      <c r="C3" s="6" t="n">
        <v>905447</v>
      </c>
    </row>
    <row r="4">
      <c r="A4" s="4" t="inlineStr">
        <is>
          <t>Equity securities</t>
        </is>
      </c>
      <c r="B4" s="5" t="n">
        <v>13466</v>
      </c>
      <c r="C4" s="5" t="n">
        <v>13047</v>
      </c>
    </row>
    <row r="5">
      <c r="A5" s="4" t="inlineStr">
        <is>
          <t>Available-for-sale debt securities</t>
        </is>
      </c>
      <c r="B5" s="5" t="n">
        <v>3013462</v>
      </c>
      <c r="C5" s="5" t="n">
        <v>1978136</v>
      </c>
    </row>
    <row r="6">
      <c r="A6" s="4" t="inlineStr">
        <is>
          <t>Held-to-maturity debt securities</t>
        </is>
      </c>
      <c r="B6" s="5" t="n">
        <v>1004823</v>
      </c>
      <c r="C6" s="5" t="n">
        <v>731212</v>
      </c>
    </row>
    <row r="7">
      <c r="A7" s="4" t="inlineStr">
        <is>
          <t>Loans held for sale</t>
        </is>
      </c>
      <c r="B7" s="5" t="n">
        <v>25277</v>
      </c>
      <c r="C7" s="5" t="n">
        <v>168378</v>
      </c>
    </row>
    <row r="8">
      <c r="A8" s="4" t="inlineStr">
        <is>
          <t>Accrued interest receivable</t>
        </is>
      </c>
      <c r="B8" s="5" t="n">
        <v>60844</v>
      </c>
      <c r="C8" s="5" t="n">
        <v>66790</v>
      </c>
    </row>
    <row r="9">
      <c r="A9" s="3" t="inlineStr">
        <is>
          <t>Financial Liabilities</t>
        </is>
      </c>
    </row>
    <row r="10">
      <c r="A10" s="4" t="inlineStr">
        <is>
          <t>Deposits</t>
        </is>
      </c>
      <c r="B10" s="5" t="n">
        <v>13565863</v>
      </c>
      <c r="C10" s="5" t="n">
        <v>12429373</v>
      </c>
    </row>
    <row r="11">
      <c r="A11" s="4" t="inlineStr">
        <is>
          <t>Federal Home Loan Bank borrowings</t>
        </is>
      </c>
      <c r="B11" s="5" t="n">
        <v>183920</v>
      </c>
      <c r="C11" s="5" t="n">
        <v>549003</v>
      </c>
    </row>
    <row r="12">
      <c r="A12" s="4" t="inlineStr">
        <is>
          <t>Other borrowings</t>
        </is>
      </c>
      <c r="B12" s="5" t="n">
        <v>141893</v>
      </c>
      <c r="C12" s="5" t="n">
        <v>241950</v>
      </c>
    </row>
    <row r="13">
      <c r="A13" s="4" t="inlineStr">
        <is>
          <t>Junior subordinated debt</t>
        </is>
      </c>
      <c r="B13" s="5" t="n">
        <v>132860</v>
      </c>
    </row>
    <row r="14">
      <c r="A14" s="4" t="inlineStr">
        <is>
          <t>Subordinated debt and junior subordinated debt</t>
        </is>
      </c>
      <c r="B14" s="5" t="n">
        <v>132860</v>
      </c>
      <c r="C14" s="5" t="n">
        <v>192291</v>
      </c>
    </row>
    <row r="15">
      <c r="A15" s="4" t="inlineStr">
        <is>
          <t>Accrued interest payable</t>
        </is>
      </c>
      <c r="B15" s="5" t="n">
        <v>1901</v>
      </c>
      <c r="C15" s="5" t="n">
        <v>4314</v>
      </c>
    </row>
    <row r="16">
      <c r="A16" s="4" t="inlineStr">
        <is>
          <t>Quoted Prices in Active Markets for Identical Assets (Level 1) [Member]</t>
        </is>
      </c>
    </row>
    <row r="17">
      <c r="A17" s="3" t="inlineStr">
        <is>
          <t>Financial Assets</t>
        </is>
      </c>
    </row>
    <row r="18">
      <c r="A18" s="4" t="inlineStr">
        <is>
          <t>Cash and due from banks</t>
        </is>
      </c>
      <c r="B18" s="5" t="n">
        <v>1251358</v>
      </c>
      <c r="C18" s="5" t="n">
        <v>905447</v>
      </c>
    </row>
    <row r="19">
      <c r="A19" s="4" t="inlineStr">
        <is>
          <t>Equity securities</t>
        </is>
      </c>
      <c r="B19" s="5" t="n">
        <v>13466</v>
      </c>
      <c r="C19" s="5" t="n">
        <v>13047</v>
      </c>
    </row>
    <row r="20">
      <c r="A20" s="4" t="inlineStr">
        <is>
          <t>Accrued interest receivable</t>
        </is>
      </c>
      <c r="B20" s="5" t="n">
        <v>60844</v>
      </c>
      <c r="C20" s="5" t="n">
        <v>66790</v>
      </c>
    </row>
    <row r="21">
      <c r="A21" s="3" t="inlineStr">
        <is>
          <t>Financial Liabilities</t>
        </is>
      </c>
    </row>
    <row r="22">
      <c r="A22" s="4" t="inlineStr">
        <is>
          <t>Deposits</t>
        </is>
      </c>
      <c r="B22" s="5" t="n">
        <v>12273211</v>
      </c>
      <c r="C22" s="5" t="n">
        <v>10810863</v>
      </c>
    </row>
    <row r="23">
      <c r="A23" s="4" t="inlineStr">
        <is>
          <t>Other borrowings</t>
        </is>
      </c>
      <c r="B23" s="5" t="n">
        <v>134288</v>
      </c>
      <c r="C23" s="5" t="n">
        <v>235796</v>
      </c>
    </row>
    <row r="24">
      <c r="A24" s="4" t="inlineStr">
        <is>
          <t>Accrued interest payable</t>
        </is>
      </c>
      <c r="B24" s="5" t="n">
        <v>1901</v>
      </c>
      <c r="C24" s="5" t="n">
        <v>4314</v>
      </c>
    </row>
    <row r="25">
      <c r="A25" s="4" t="inlineStr">
        <is>
          <t>Significant Other Observable Inputs (Level 2) [Member]</t>
        </is>
      </c>
    </row>
    <row r="26">
      <c r="A26" s="3" t="inlineStr">
        <is>
          <t>Financial Assets</t>
        </is>
      </c>
    </row>
    <row r="27">
      <c r="A27" s="4" t="inlineStr">
        <is>
          <t>Available-for-sale debt securities</t>
        </is>
      </c>
      <c r="B27" s="5" t="n">
        <v>3011969</v>
      </c>
      <c r="C27" s="5" t="n">
        <v>1976601</v>
      </c>
    </row>
    <row r="28">
      <c r="A28" s="4" t="inlineStr">
        <is>
          <t>Held-to-maturity debt securities</t>
        </is>
      </c>
      <c r="B28" s="5" t="n">
        <v>1028047</v>
      </c>
      <c r="C28" s="5" t="n">
        <v>767720</v>
      </c>
    </row>
    <row r="29">
      <c r="A29" s="4" t="inlineStr">
        <is>
          <t>Loans held for sale</t>
        </is>
      </c>
      <c r="B29" s="5" t="n">
        <v>25277</v>
      </c>
      <c r="C29" s="5" t="n">
        <v>168378</v>
      </c>
    </row>
    <row r="30">
      <c r="A30" s="4" t="inlineStr">
        <is>
          <t>Other assets—interest rate derivatives</t>
        </is>
      </c>
      <c r="B30" s="5" t="n">
        <v>24867</v>
      </c>
      <c r="C30" s="5" t="n">
        <v>46418</v>
      </c>
    </row>
    <row r="31">
      <c r="A31" s="3" t="inlineStr">
        <is>
          <t>Financial Liabilities</t>
        </is>
      </c>
    </row>
    <row r="32">
      <c r="A32" s="4" t="inlineStr">
        <is>
          <t>Deposits</t>
        </is>
      </c>
      <c r="B32" s="5" t="n">
        <v>1302266</v>
      </c>
      <c r="C32" s="5" t="n">
        <v>1629118</v>
      </c>
    </row>
    <row r="33">
      <c r="A33" s="4" t="inlineStr">
        <is>
          <t>Federal Home Loan Bank borrowings</t>
        </is>
      </c>
      <c r="B33" s="5" t="n">
        <v>185684</v>
      </c>
      <c r="C33" s="5" t="n">
        <v>555375</v>
      </c>
    </row>
    <row r="34">
      <c r="A34" s="4" t="inlineStr">
        <is>
          <t>Junior subordinated debt</t>
        </is>
      </c>
      <c r="B34" s="5" t="n">
        <v>109186</v>
      </c>
    </row>
    <row r="35">
      <c r="A35" s="4" t="inlineStr">
        <is>
          <t>Subordinated debt and junior subordinated debt</t>
        </is>
      </c>
      <c r="C35" s="5" t="n">
        <v>105768</v>
      </c>
    </row>
    <row r="36">
      <c r="A36" s="4" t="inlineStr">
        <is>
          <t>Other liabilities—interest rate derivatives</t>
        </is>
      </c>
      <c r="B36" s="5" t="n">
        <v>26388</v>
      </c>
      <c r="C36" s="5" t="n">
        <v>49917</v>
      </c>
    </row>
    <row r="37">
      <c r="A37" s="4" t="inlineStr">
        <is>
          <t>Significant Unobservable Inputs (Level 3) [Member]</t>
        </is>
      </c>
    </row>
    <row r="38">
      <c r="A38" s="3" t="inlineStr">
        <is>
          <t>Financial Assets</t>
        </is>
      </c>
    </row>
    <row r="39">
      <c r="A39" s="4" t="inlineStr">
        <is>
          <t>Available-for-sale debt securities</t>
        </is>
      </c>
      <c r="B39" s="5" t="n">
        <v>1493</v>
      </c>
      <c r="C39" s="5" t="n">
        <v>1535</v>
      </c>
    </row>
    <row r="40">
      <c r="A40" s="4" t="inlineStr">
        <is>
          <t>Held-to-maturity debt securities</t>
        </is>
      </c>
      <c r="B40" s="5" t="n">
        <v>405</v>
      </c>
      <c r="C40" s="5" t="n">
        <v>463</v>
      </c>
    </row>
    <row r="41">
      <c r="A41" s="4" t="inlineStr">
        <is>
          <t>Net loans</t>
        </is>
      </c>
      <c r="B41" s="5" t="n">
        <v>9385917</v>
      </c>
      <c r="C41" s="5" t="n">
        <v>10802883</v>
      </c>
    </row>
    <row r="42">
      <c r="A42" s="3" t="inlineStr">
        <is>
          <t>Financial Liabilities</t>
        </is>
      </c>
    </row>
    <row r="43">
      <c r="A43" s="4" t="inlineStr">
        <is>
          <t>Subordinated debt and junior subordinated debt</t>
        </is>
      </c>
      <c r="C43" s="5" t="n">
        <v>68684</v>
      </c>
    </row>
    <row r="44">
      <c r="A44" s="4" t="inlineStr">
        <is>
          <t>Carrying Amount [Member]</t>
        </is>
      </c>
    </row>
    <row r="45">
      <c r="A45" s="3" t="inlineStr">
        <is>
          <t>Financial Assets</t>
        </is>
      </c>
    </row>
    <row r="46">
      <c r="A46" s="4" t="inlineStr">
        <is>
          <t>Cash and due from banks</t>
        </is>
      </c>
      <c r="B46" s="5" t="n">
        <v>1251358</v>
      </c>
      <c r="C46" s="5" t="n">
        <v>905447</v>
      </c>
    </row>
    <row r="47">
      <c r="A47" s="4" t="inlineStr">
        <is>
          <t>Equity securities</t>
        </is>
      </c>
      <c r="B47" s="5" t="n">
        <v>13466</v>
      </c>
      <c r="C47" s="5" t="n">
        <v>13047</v>
      </c>
    </row>
    <row r="48">
      <c r="A48" s="4" t="inlineStr">
        <is>
          <t>Available-for-sale debt securities</t>
        </is>
      </c>
      <c r="B48" s="5" t="n">
        <v>3013462</v>
      </c>
      <c r="C48" s="5" t="n">
        <v>1978136</v>
      </c>
    </row>
    <row r="49">
      <c r="A49" s="4" t="inlineStr">
        <is>
          <t>Held-to-maturity debt securities</t>
        </is>
      </c>
      <c r="B49" s="5" t="n">
        <v>1004555</v>
      </c>
      <c r="C49" s="5" t="n">
        <v>730886</v>
      </c>
    </row>
    <row r="50">
      <c r="A50" s="4" t="inlineStr">
        <is>
          <t>Net loans</t>
        </is>
      </c>
      <c r="B50" s="5" t="n">
        <v>9611856</v>
      </c>
      <c r="C50" s="5" t="n">
        <v>10603406</v>
      </c>
    </row>
    <row r="51">
      <c r="A51" s="4" t="inlineStr">
        <is>
          <t>Loans held for sale</t>
        </is>
      </c>
      <c r="B51" s="5" t="n">
        <v>25277</v>
      </c>
      <c r="C51" s="5" t="n">
        <v>168378</v>
      </c>
    </row>
    <row r="52">
      <c r="A52" s="4" t="inlineStr">
        <is>
          <t>Other assets—interest rate derivatives</t>
        </is>
      </c>
      <c r="B52" s="5" t="n">
        <v>24867</v>
      </c>
      <c r="C52" s="5" t="n">
        <v>46418</v>
      </c>
    </row>
    <row r="53">
      <c r="A53" s="4" t="inlineStr">
        <is>
          <t>Accrued interest receivable</t>
        </is>
      </c>
      <c r="B53" s="5" t="n">
        <v>60844</v>
      </c>
      <c r="C53" s="5" t="n">
        <v>66790</v>
      </c>
    </row>
    <row r="54">
      <c r="A54" s="3" t="inlineStr">
        <is>
          <t>Financial Liabilities</t>
        </is>
      </c>
    </row>
    <row r="55">
      <c r="A55" s="4" t="inlineStr">
        <is>
          <t>Deposits</t>
        </is>
      </c>
      <c r="B55" s="5" t="n">
        <v>13565863</v>
      </c>
      <c r="C55" s="5" t="n">
        <v>12429373</v>
      </c>
    </row>
    <row r="56">
      <c r="A56" s="4" t="inlineStr">
        <is>
          <t>Federal Home Loan Bank borrowings</t>
        </is>
      </c>
      <c r="B56" s="5" t="n">
        <v>183920</v>
      </c>
      <c r="C56" s="5" t="n">
        <v>549003</v>
      </c>
    </row>
    <row r="57">
      <c r="A57" s="4" t="inlineStr">
        <is>
          <t>Other borrowings</t>
        </is>
      </c>
      <c r="B57" s="5" t="n">
        <v>141893</v>
      </c>
      <c r="C57" s="5" t="n">
        <v>241950</v>
      </c>
    </row>
    <row r="58">
      <c r="A58" s="4" t="inlineStr">
        <is>
          <t>Junior subordinated debt</t>
        </is>
      </c>
      <c r="B58" s="5" t="n">
        <v>132860</v>
      </c>
    </row>
    <row r="59">
      <c r="A59" s="4" t="inlineStr">
        <is>
          <t>Subordinated debt and junior subordinated debt</t>
        </is>
      </c>
      <c r="C59" s="5" t="n">
        <v>192291</v>
      </c>
    </row>
    <row r="60">
      <c r="A60" s="4" t="inlineStr">
        <is>
          <t>Other liabilities—interest rate derivatives</t>
        </is>
      </c>
      <c r="B60" s="5" t="n">
        <v>26388</v>
      </c>
      <c r="C60" s="5" t="n">
        <v>49917</v>
      </c>
    </row>
    <row r="61">
      <c r="A61" s="4" t="inlineStr">
        <is>
          <t>Accrued interest payable</t>
        </is>
      </c>
      <c r="B61" s="5" t="n">
        <v>1901</v>
      </c>
      <c r="C61" s="5" t="n">
        <v>4314</v>
      </c>
    </row>
    <row r="62">
      <c r="A62" s="4" t="inlineStr">
        <is>
          <t>Fair Value Estimate [Member]</t>
        </is>
      </c>
    </row>
    <row r="63">
      <c r="A63" s="3" t="inlineStr">
        <is>
          <t>Financial Assets</t>
        </is>
      </c>
    </row>
    <row r="64">
      <c r="A64" s="4" t="inlineStr">
        <is>
          <t>Cash and due from banks</t>
        </is>
      </c>
      <c r="B64" s="5" t="n">
        <v>1251358</v>
      </c>
      <c r="C64" s="5" t="n">
        <v>905447</v>
      </c>
    </row>
    <row r="65">
      <c r="A65" s="4" t="inlineStr">
        <is>
          <t>Equity securities</t>
        </is>
      </c>
      <c r="B65" s="5" t="n">
        <v>13466</v>
      </c>
      <c r="C65" s="5" t="n">
        <v>13047</v>
      </c>
    </row>
    <row r="66">
      <c r="A66" s="4" t="inlineStr">
        <is>
          <t>Available-for-sale debt securities</t>
        </is>
      </c>
      <c r="B66" s="5" t="n">
        <v>3013462</v>
      </c>
      <c r="C66" s="5" t="n">
        <v>1978136</v>
      </c>
    </row>
    <row r="67">
      <c r="A67" s="4" t="inlineStr">
        <is>
          <t>Held-to-maturity debt securities</t>
        </is>
      </c>
      <c r="B67" s="5" t="n">
        <v>1028452</v>
      </c>
      <c r="C67" s="5" t="n">
        <v>768183</v>
      </c>
    </row>
    <row r="68">
      <c r="A68" s="4" t="inlineStr">
        <is>
          <t>Net loans</t>
        </is>
      </c>
      <c r="B68" s="5" t="n">
        <v>9385917</v>
      </c>
      <c r="C68" s="5" t="n">
        <v>10802883</v>
      </c>
    </row>
    <row r="69">
      <c r="A69" s="4" t="inlineStr">
        <is>
          <t>Loans held for sale</t>
        </is>
      </c>
      <c r="B69" s="5" t="n">
        <v>25277</v>
      </c>
      <c r="C69" s="5" t="n">
        <v>168378</v>
      </c>
    </row>
    <row r="70">
      <c r="A70" s="4" t="inlineStr">
        <is>
          <t>Other assets—interest rate derivatives</t>
        </is>
      </c>
      <c r="B70" s="5" t="n">
        <v>24867</v>
      </c>
      <c r="C70" s="5" t="n">
        <v>46418</v>
      </c>
    </row>
    <row r="71">
      <c r="A71" s="4" t="inlineStr">
        <is>
          <t>Accrued interest receivable</t>
        </is>
      </c>
      <c r="B71" s="5" t="n">
        <v>60844</v>
      </c>
      <c r="C71" s="5" t="n">
        <v>66790</v>
      </c>
    </row>
    <row r="72">
      <c r="A72" s="3" t="inlineStr">
        <is>
          <t>Financial Liabilities</t>
        </is>
      </c>
    </row>
    <row r="73">
      <c r="A73" s="4" t="inlineStr">
        <is>
          <t>Deposits</t>
        </is>
      </c>
      <c r="B73" s="5" t="n">
        <v>13575477</v>
      </c>
      <c r="C73" s="5" t="n">
        <v>12439981</v>
      </c>
    </row>
    <row r="74">
      <c r="A74" s="4" t="inlineStr">
        <is>
          <t>Federal Home Loan Bank borrowings</t>
        </is>
      </c>
      <c r="B74" s="5" t="n">
        <v>185684</v>
      </c>
      <c r="C74" s="5" t="n">
        <v>555375</v>
      </c>
    </row>
    <row r="75">
      <c r="A75" s="4" t="inlineStr">
        <is>
          <t>Other borrowings</t>
        </is>
      </c>
      <c r="B75" s="5" t="n">
        <v>134288</v>
      </c>
      <c r="C75" s="5" t="n">
        <v>235796</v>
      </c>
    </row>
    <row r="76">
      <c r="A76" s="4" t="inlineStr">
        <is>
          <t>Junior subordinated debt</t>
        </is>
      </c>
      <c r="B76" s="5" t="n">
        <v>109186</v>
      </c>
    </row>
    <row r="77">
      <c r="A77" s="4" t="inlineStr">
        <is>
          <t>Subordinated debt and junior subordinated debt</t>
        </is>
      </c>
      <c r="C77" s="5" t="n">
        <v>174452</v>
      </c>
    </row>
    <row r="78">
      <c r="A78" s="4" t="inlineStr">
        <is>
          <t>Other liabilities—interest rate derivatives</t>
        </is>
      </c>
      <c r="B78" s="5" t="n">
        <v>26388</v>
      </c>
      <c r="C78" s="5" t="n">
        <v>49917</v>
      </c>
    </row>
    <row r="79">
      <c r="A79" s="4" t="inlineStr">
        <is>
          <t>Accrued interest payable</t>
        </is>
      </c>
      <c r="B79" s="6" t="n">
        <v>1901</v>
      </c>
      <c r="C79" s="6" t="n">
        <v>43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2756737</v>
      </c>
      <c r="C4" s="6" t="n">
        <v>2593921</v>
      </c>
      <c r="D4" s="6" t="n">
        <v>1978827</v>
      </c>
    </row>
    <row r="5">
      <c r="A5" s="4" t="inlineStr">
        <is>
          <t>Amounts reclassified from accumulated other comprehensive income/(loss)</t>
        </is>
      </c>
      <c r="B5" s="5" t="n">
        <v>1869</v>
      </c>
      <c r="C5" s="5" t="n">
        <v>325</v>
      </c>
      <c r="D5" s="5" t="n">
        <v>1970</v>
      </c>
    </row>
    <row r="6">
      <c r="A6" s="4" t="inlineStr">
        <is>
          <t>Total other comprehensive (loss) gain</t>
        </is>
      </c>
      <c r="B6" s="5" t="n">
        <v>-36479</v>
      </c>
      <c r="C6" s="5" t="n">
        <v>30158</v>
      </c>
      <c r="D6" s="5" t="n">
        <v>39072</v>
      </c>
    </row>
    <row r="7">
      <c r="A7" s="4" t="inlineStr">
        <is>
          <t>Ending Balance</t>
        </is>
      </c>
      <c r="B7" s="5" t="n">
        <v>2693166</v>
      </c>
      <c r="C7" s="5" t="n">
        <v>2756737</v>
      </c>
      <c r="D7" s="5" t="n">
        <v>2593921</v>
      </c>
    </row>
    <row r="8">
      <c r="A8" s="4" t="inlineStr">
        <is>
          <t>Cumulative Effect, Period of Adoption, Adjustment [Member]</t>
        </is>
      </c>
    </row>
    <row r="9">
      <c r="A9" s="3" t="inlineStr">
        <is>
          <t>Accumulated Other Comprehensive Income (Loss) [Line Items]</t>
        </is>
      </c>
    </row>
    <row r="10">
      <c r="A10" s="4" t="inlineStr">
        <is>
          <t>Beginning Balance</t>
        </is>
      </c>
      <c r="C10" s="5" t="n">
        <v>-26591</v>
      </c>
    </row>
    <row r="11">
      <c r="A11" s="4" t="inlineStr">
        <is>
          <t>Ending Balance</t>
        </is>
      </c>
      <c r="D11" s="5" t="n">
        <v>-26591</v>
      </c>
    </row>
    <row r="12">
      <c r="A12" s="4" t="inlineStr">
        <is>
          <t>Accumulated Defined Benefit Plans Adjustment [Member]</t>
        </is>
      </c>
    </row>
    <row r="13">
      <c r="A13" s="3" t="inlineStr">
        <is>
          <t>Accumulated Other Comprehensive Income (Loss) [Line Items]</t>
        </is>
      </c>
    </row>
    <row r="14">
      <c r="A14" s="4" t="inlineStr">
        <is>
          <t>Beginning Balance</t>
        </is>
      </c>
      <c r="B14" s="5" t="n">
        <v>-15502</v>
      </c>
      <c r="C14" s="5" t="n">
        <v>-17468</v>
      </c>
      <c r="D14" s="5" t="n">
        <v>-16542</v>
      </c>
    </row>
    <row r="15">
      <c r="A15" s="4" t="inlineStr">
        <is>
          <t>Other comprehensive income/(loss) before reclassifications</t>
        </is>
      </c>
      <c r="B15" s="5" t="n">
        <v>13192</v>
      </c>
      <c r="C15" s="5" t="n">
        <v>-320</v>
      </c>
      <c r="D15" s="5" t="n">
        <v>-3239</v>
      </c>
    </row>
    <row r="16">
      <c r="A16" s="4" t="inlineStr">
        <is>
          <t>Amounts reclassified from accumulated other comprehensive income/(loss)</t>
        </is>
      </c>
      <c r="B16" s="5" t="n">
        <v>1912</v>
      </c>
      <c r="C16" s="5" t="n">
        <v>2286</v>
      </c>
      <c r="D16" s="5" t="n">
        <v>2313</v>
      </c>
    </row>
    <row r="17">
      <c r="A17" s="4" t="inlineStr">
        <is>
          <t>Total other comprehensive (loss) gain</t>
        </is>
      </c>
      <c r="B17" s="5" t="n">
        <v>15104</v>
      </c>
      <c r="C17" s="5" t="n">
        <v>1966</v>
      </c>
      <c r="D17" s="5" t="n">
        <v>-926</v>
      </c>
    </row>
    <row r="18">
      <c r="A18" s="4" t="inlineStr">
        <is>
          <t>Ending Balance</t>
        </is>
      </c>
      <c r="B18" s="5" t="n">
        <v>-398</v>
      </c>
      <c r="C18" s="5" t="n">
        <v>-15502</v>
      </c>
      <c r="D18" s="5" t="n">
        <v>-17468</v>
      </c>
    </row>
    <row r="19">
      <c r="A19" s="4" t="inlineStr">
        <is>
          <t>Accumulated Unrealized Gains (Losses) on Debt Securities Available for Sale [Member]</t>
        </is>
      </c>
    </row>
    <row r="20">
      <c r="A20" s="3" t="inlineStr">
        <is>
          <t>Accumulated Other Comprehensive Income (Loss) [Line Items]</t>
        </is>
      </c>
    </row>
    <row r="21">
      <c r="A21" s="4" t="inlineStr">
        <is>
          <t>Beginning Balance</t>
        </is>
      </c>
      <c r="B21" s="5" t="n">
        <v>46861</v>
      </c>
      <c r="C21" s="5" t="n">
        <v>18644</v>
      </c>
      <c r="D21" s="5" t="n">
        <v>-21522</v>
      </c>
    </row>
    <row r="22">
      <c r="A22" s="4" t="inlineStr">
        <is>
          <t>Other comprehensive income/(loss) before reclassifications</t>
        </is>
      </c>
      <c r="B22" s="5" t="n">
        <v>-51540</v>
      </c>
      <c r="C22" s="5" t="n">
        <v>30153</v>
      </c>
      <c r="D22" s="5" t="n">
        <v>40341</v>
      </c>
    </row>
    <row r="23">
      <c r="A23" s="4" t="inlineStr">
        <is>
          <t>Amounts reclassified from accumulated other comprehensive income/(loss)</t>
        </is>
      </c>
      <c r="B23" s="5" t="n">
        <v>-43</v>
      </c>
      <c r="C23" s="5" t="n">
        <v>-1936</v>
      </c>
      <c r="D23" s="5" t="n">
        <v>-175</v>
      </c>
    </row>
    <row r="24">
      <c r="A24" s="4" t="inlineStr">
        <is>
          <t>Total other comprehensive (loss) gain</t>
        </is>
      </c>
      <c r="B24" s="5" t="n">
        <v>-51583</v>
      </c>
      <c r="C24" s="5" t="n">
        <v>28217</v>
      </c>
      <c r="D24" s="5" t="n">
        <v>40166</v>
      </c>
    </row>
    <row r="25">
      <c r="A25" s="4" t="inlineStr">
        <is>
          <t>Ending Balance</t>
        </is>
      </c>
      <c r="B25" s="5" t="n">
        <v>-4722</v>
      </c>
      <c r="C25" s="5" t="n">
        <v>46861</v>
      </c>
      <c r="D25" s="5" t="n">
        <v>18644</v>
      </c>
    </row>
    <row r="26">
      <c r="A26" s="4" t="inlineStr">
        <is>
          <t>Accumulated Unrealized Gains on Debt Securities Transferred from Available For Sale to Held to Maturity [Member]</t>
        </is>
      </c>
    </row>
    <row r="27">
      <c r="A27" s="3" t="inlineStr">
        <is>
          <t>Accumulated Other Comprehensive Income (Loss) [Line Items]</t>
        </is>
      </c>
    </row>
    <row r="28">
      <c r="A28" s="4" t="inlineStr">
        <is>
          <t>Beginning Balance</t>
        </is>
      </c>
      <c r="C28" s="5" t="n">
        <v>25</v>
      </c>
      <c r="D28" s="5" t="n">
        <v>193</v>
      </c>
    </row>
    <row r="29">
      <c r="A29" s="4" t="inlineStr">
        <is>
          <t>Amounts reclassified from accumulated other comprehensive income/(loss)</t>
        </is>
      </c>
      <c r="C29" s="5" t="n">
        <v>-25</v>
      </c>
      <c r="D29" s="5" t="n">
        <v>-168</v>
      </c>
    </row>
    <row r="30">
      <c r="A30" s="4" t="inlineStr">
        <is>
          <t>Total other comprehensive (loss) gain</t>
        </is>
      </c>
      <c r="C30" s="5" t="n">
        <v>-25</v>
      </c>
      <c r="D30" s="5" t="n">
        <v>-168</v>
      </c>
    </row>
    <row r="31">
      <c r="A31" s="4" t="inlineStr">
        <is>
          <t>Ending Balance</t>
        </is>
      </c>
      <c r="D31" s="5" t="n">
        <v>25</v>
      </c>
    </row>
    <row r="32">
      <c r="A32" s="4" t="inlineStr">
        <is>
          <t>Accumulated Other Comprehensive Income (Loss) [Member]</t>
        </is>
      </c>
    </row>
    <row r="33">
      <c r="A33" s="3" t="inlineStr">
        <is>
          <t>Accumulated Other Comprehensive Income (Loss) [Line Items]</t>
        </is>
      </c>
    </row>
    <row r="34">
      <c r="A34" s="4" t="inlineStr">
        <is>
          <t>Beginning Balance</t>
        </is>
      </c>
      <c r="B34" s="5" t="n">
        <v>31359</v>
      </c>
      <c r="C34" s="5" t="n">
        <v>1201</v>
      </c>
      <c r="D34" s="5" t="n">
        <v>-37871</v>
      </c>
    </row>
    <row r="35">
      <c r="A35" s="4" t="inlineStr">
        <is>
          <t>Other comprehensive income/(loss) before reclassifications</t>
        </is>
      </c>
      <c r="B35" s="5" t="n">
        <v>-38348</v>
      </c>
      <c r="C35" s="5" t="n">
        <v>29833</v>
      </c>
      <c r="D35" s="5" t="n">
        <v>37102</v>
      </c>
    </row>
    <row r="36">
      <c r="A36" s="4" t="inlineStr">
        <is>
          <t>Amounts reclassified from accumulated other comprehensive income/(loss)</t>
        </is>
      </c>
      <c r="B36" s="5" t="n">
        <v>1869</v>
      </c>
      <c r="C36" s="5" t="n">
        <v>325</v>
      </c>
      <c r="D36" s="5" t="n">
        <v>1970</v>
      </c>
    </row>
    <row r="37">
      <c r="A37" s="4" t="inlineStr">
        <is>
          <t>Total other comprehensive (loss) gain</t>
        </is>
      </c>
      <c r="B37" s="5" t="n">
        <v>-36479</v>
      </c>
      <c r="C37" s="5" t="n">
        <v>30158</v>
      </c>
      <c r="D37" s="5" t="n">
        <v>39072</v>
      </c>
    </row>
    <row r="38">
      <c r="A38" s="4" t="inlineStr">
        <is>
          <t>Ending Balance</t>
        </is>
      </c>
      <c r="B38" s="6" t="n">
        <v>-5120</v>
      </c>
      <c r="C38" s="6" t="n">
        <v>31359</v>
      </c>
      <c r="D38" s="6" t="n">
        <v>12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Parenthetical) (Detail)</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ercentage of Federal and State income tax rate</t>
        </is>
      </c>
      <c r="B4" s="4" t="inlineStr">
        <is>
          <t>24.00%</t>
        </is>
      </c>
      <c r="C4" s="4" t="inlineStr">
        <is>
          <t>24.00%</t>
        </is>
      </c>
      <c r="D4" s="4" t="inlineStr">
        <is>
          <t>24.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Schedule of Amounts Reclassified from Accumulated Other Comprehensive Income/(Loss) (Detail)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securities (gains) losses reclassified into earnings</t>
        </is>
      </c>
      <c r="B4" s="6" t="n">
        <v>-1113</v>
      </c>
      <c r="C4" s="6" t="n">
        <v>-4268</v>
      </c>
      <c r="D4" s="6" t="n">
        <v>-4320</v>
      </c>
    </row>
    <row r="5">
      <c r="A5" s="4" t="inlineStr">
        <is>
          <t>Employee benefits (Non-interest expense)</t>
        </is>
      </c>
      <c r="B5" s="5" t="n">
        <v>41033</v>
      </c>
      <c r="C5" s="5" t="n">
        <v>41723</v>
      </c>
      <c r="D5" s="5" t="n">
        <v>39313</v>
      </c>
    </row>
    <row r="6">
      <c r="A6" s="4" t="inlineStr">
        <is>
          <t>Interest and dividends on securities (Interest and dividend income)</t>
        </is>
      </c>
      <c r="B6" s="5" t="n">
        <v>-66562</v>
      </c>
      <c r="C6" s="5" t="n">
        <v>-70593</v>
      </c>
      <c r="D6" s="5" t="n">
        <v>-85654</v>
      </c>
    </row>
    <row r="7">
      <c r="A7" s="4" t="inlineStr">
        <is>
          <t>Provision for income taxes</t>
        </is>
      </c>
      <c r="B7" s="5" t="n">
        <v>59589</v>
      </c>
      <c r="C7" s="5" t="n">
        <v>23035</v>
      </c>
      <c r="D7" s="5" t="n">
        <v>34341</v>
      </c>
    </row>
    <row r="8">
      <c r="A8" s="4" t="inlineStr">
        <is>
          <t>Net effect on accumulated other comprehensive income/(loss) for the period</t>
        </is>
      </c>
      <c r="B8" s="5" t="n">
        <v>1869</v>
      </c>
      <c r="C8" s="5" t="n">
        <v>325</v>
      </c>
      <c r="D8" s="5" t="n">
        <v>1970</v>
      </c>
    </row>
    <row r="9">
      <c r="A9" s="4" t="inlineStr">
        <is>
          <t>Accumulated Unrealized Gains (Losses) on Debt Securities Available for Sale [Member]</t>
        </is>
      </c>
    </row>
    <row r="10">
      <c r="A10" s="3" t="inlineStr">
        <is>
          <t>Reclassification Adjustment out of Accumulated Other Comprehensive Income [Line Items]</t>
        </is>
      </c>
    </row>
    <row r="11">
      <c r="A11" s="4" t="inlineStr">
        <is>
          <t>Net effect on accumulated other comprehensive income/(loss) for the period</t>
        </is>
      </c>
      <c r="B11" s="5" t="n">
        <v>-43</v>
      </c>
      <c r="C11" s="5" t="n">
        <v>-1936</v>
      </c>
      <c r="D11" s="5" t="n">
        <v>-175</v>
      </c>
    </row>
    <row r="12">
      <c r="A12" s="4" t="inlineStr">
        <is>
          <t>Accumulated Defined Benefit Plans Adjustment [Member]</t>
        </is>
      </c>
    </row>
    <row r="13">
      <c r="A13" s="3" t="inlineStr">
        <is>
          <t>Reclassification Adjustment out of Accumulated Other Comprehensive Income [Line Items]</t>
        </is>
      </c>
    </row>
    <row r="14">
      <c r="A14" s="4" t="inlineStr">
        <is>
          <t>Net effect on accumulated other comprehensive income/(loss) for the period</t>
        </is>
      </c>
      <c r="B14" s="5" t="n">
        <v>1912</v>
      </c>
      <c r="C14" s="5" t="n">
        <v>2286</v>
      </c>
      <c r="D14" s="5" t="n">
        <v>2313</v>
      </c>
    </row>
    <row r="15">
      <c r="A15" s="4" t="inlineStr">
        <is>
          <t>Accumulated Unrealized Gains on Debt Securities Transferred from Available For Sale to Held to Maturity [Member]</t>
        </is>
      </c>
    </row>
    <row r="16">
      <c r="A16" s="3" t="inlineStr">
        <is>
          <t>Reclassification Adjustment out of Accumulated Other Comprehensive Income [Line Items]</t>
        </is>
      </c>
    </row>
    <row r="17">
      <c r="A17" s="4" t="inlineStr">
        <is>
          <t>Net effect on accumulated other comprehensive income/(loss) for the period</t>
        </is>
      </c>
      <c r="C17" s="5" t="n">
        <v>-25</v>
      </c>
      <c r="D17" s="5" t="n">
        <v>-168</v>
      </c>
    </row>
    <row r="18">
      <c r="A18" s="4" t="inlineStr">
        <is>
          <t>Amounts Reclassified From Accumulated Other Comprehensive Income/(Loss) [Member] | Accumulated Unrealized Gains (Losses) on Debt Securities Available for Sale [Member]</t>
        </is>
      </c>
    </row>
    <row r="19">
      <c r="A19" s="3" t="inlineStr">
        <is>
          <t>Reclassification Adjustment out of Accumulated Other Comprehensive Income [Line Items]</t>
        </is>
      </c>
    </row>
    <row r="20">
      <c r="A20" s="4" t="inlineStr">
        <is>
          <t>Net securities (gains) losses reclassified into earnings</t>
        </is>
      </c>
      <c r="B20" s="5" t="n">
        <v>-56</v>
      </c>
      <c r="C20" s="5" t="n">
        <v>-2540</v>
      </c>
      <c r="D20" s="5" t="n">
        <v>227</v>
      </c>
    </row>
    <row r="21">
      <c r="A21" s="4" t="inlineStr">
        <is>
          <t>Provision for income taxes</t>
        </is>
      </c>
      <c r="B21" s="5" t="n">
        <v>13</v>
      </c>
      <c r="C21" s="5" t="n">
        <v>604</v>
      </c>
      <c r="D21" s="5" t="n">
        <v>-52</v>
      </c>
    </row>
    <row r="22">
      <c r="A22" s="4" t="inlineStr">
        <is>
          <t>Amounts Reclassified From Accumulated Other Comprehensive Income/(Loss) [Member] | Accumulated Defined Benefit Plans Adjustment [Member]</t>
        </is>
      </c>
    </row>
    <row r="23">
      <c r="A23" s="3" t="inlineStr">
        <is>
          <t>Reclassification Adjustment out of Accumulated Other Comprehensive Income [Line Items]</t>
        </is>
      </c>
    </row>
    <row r="24">
      <c r="A24" s="4" t="inlineStr">
        <is>
          <t>Employee benefits (Non-interest expense)</t>
        </is>
      </c>
      <c r="B24" s="5" t="n">
        <v>2521</v>
      </c>
      <c r="C24" s="5" t="n">
        <v>3000</v>
      </c>
      <c r="D24" s="5" t="n">
        <v>3042</v>
      </c>
    </row>
    <row r="25">
      <c r="A25" s="4" t="inlineStr">
        <is>
          <t>Provision for income taxes</t>
        </is>
      </c>
      <c r="B25" s="6" t="n">
        <v>-609</v>
      </c>
      <c r="C25" s="5" t="n">
        <v>-714</v>
      </c>
      <c r="D25" s="5" t="n">
        <v>-729</v>
      </c>
    </row>
    <row r="26">
      <c r="A26" s="4" t="inlineStr">
        <is>
          <t>Amounts Reclassified From Accumulated Other Comprehensive Income/(Loss) [Member] | Accumulated Unrealized Gains on Debt Securities Transferred from Available For Sale to Held to Maturity [Member]</t>
        </is>
      </c>
    </row>
    <row r="27">
      <c r="A27" s="3" t="inlineStr">
        <is>
          <t>Reclassification Adjustment out of Accumulated Other Comprehensive Income [Line Items]</t>
        </is>
      </c>
    </row>
    <row r="28">
      <c r="A28" s="4" t="inlineStr">
        <is>
          <t>Interest and dividends on securities (Interest and dividend income)</t>
        </is>
      </c>
      <c r="C28" s="5" t="n">
        <v>-32</v>
      </c>
      <c r="D28" s="5" t="n">
        <v>-222</v>
      </c>
    </row>
    <row r="29">
      <c r="A29" s="4" t="inlineStr">
        <is>
          <t>Provision for income taxes</t>
        </is>
      </c>
      <c r="C29" s="6" t="n">
        <v>7</v>
      </c>
      <c r="D29" s="6" t="n">
        <v>5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Dec. 31, 2021</t>
        </is>
      </c>
      <c r="C1" s="2" t="inlineStr">
        <is>
          <t>Dec. 31, 2020</t>
        </is>
      </c>
    </row>
    <row r="2">
      <c r="A2" s="3" t="inlineStr">
        <is>
          <t>Commitments and Contingencies Disclosure [Abstract]</t>
        </is>
      </c>
    </row>
    <row r="3">
      <c r="A3" s="4" t="inlineStr">
        <is>
          <t>Allowance for credit losses associated with loan commitments</t>
        </is>
      </c>
      <c r="B3" s="10" t="n">
        <v>7.8</v>
      </c>
      <c r="C3" s="10" t="n">
        <v>9.5</v>
      </c>
    </row>
    <row r="4">
      <c r="A4" s="4" t="inlineStr">
        <is>
          <t>Liability associated with letters of credit</t>
        </is>
      </c>
      <c r="B4" s="10" t="n">
        <v>0.2</v>
      </c>
      <c r="C4" s="10" t="n">
        <v>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1</t>
        </is>
      </c>
    </row>
    <row r="3">
      <c r="A3" s="3" t="inlineStr">
        <is>
          <t>Receivables [Abstract]</t>
        </is>
      </c>
    </row>
    <row r="4">
      <c r="A4" s="4" t="inlineStr">
        <is>
          <t>Loans and the Allowance for Credit Losses</t>
        </is>
      </c>
      <c r="B4" s="4" t="inlineStr">
        <is>
          <t>NO TE 5. LOANS AND THE ALLOWANCE FOR CREDIT LOSSES The recorded investment in loans is presented in the Consolidated Balance Sheets net of deferred loan fees and costs, and discounts on purchased loans. Net deferred fee loan income (costs) were $( 3.3 ) million and $ 6.2 million at December 31, 2021 and 2020 , respectively, including $ 6.1 million and $ 13.8 million, respectively, of net deferred income from SBA Payroll Protection Program ("PPP") loans. The un-accreted discount on purchased loans from acquisitions was $ 25.9 million at December 31, 2021 and $ 39.4 million at December 31, 2020.
December 31, December 31,
(in thousands) 2021 2020
Commercial real estate:
Land and construction $ 833,880 $ 668,277
Improved property 4,705,088 5,037,115
Total commercial real estate 5,538,968 5,705,392
Commercial and industrial 1,427,645 1,681,182
Commercial and industrial - PPP 162,675 726,256
Residential real estate 1,721,378 1,720,961
Home equity 605,682 646,387
Consumer 277,130 309,055
Total portfolio loans 9,733,478 10,789,233
Loans held for sale 25,277 168,378
Total loans $ 9,758,755 $ 10,957,611 On January 1, 2020, Wesbanco adopted ASU 2016-13 (Topic 326), Measurement of Credit Losses on Financial Instruments . Upon adoption, the Company recognized $ 41.4 million as an increase to the allowance for credit losses, which represents the difference in the incurred allowance as of December 31, 2019 and the CECL allowance as of January 1, 2020. This adjustment includ es a $ 6.7 m illion increase to the allowance related to PCD loans as of January 1, 2020. See Note 1, “Summary of Significant Accounting Policies” for the Company’s revised accounting policies related to Loans and Allowance for Credit Losses and adoption of this standard. The allowance for credit losses under the current expected credit losses methodology (“CECL”) is calculated utilizing the probability of default (“PD”) /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December 31, 2021, the one-year forecast was based upon a blended rate from three nationally-recognized published economic forecasts through December 31, 2021 , and is primarily driven by the national unemployment and interest rate spread forecasts. Wesbanco’s blended forecast of national unemployment, at quarter end, was projected to be 4.7 % at December 31, 2021, and subsequently decrease to an average of 4.4 % over the remainder of the forecast period. The calculation utilized a one-year reversion period back to the Company’s historical loss rate by loan classification. Included in the qualitative factors were COVID-19 pandemic factors related to the transient credit risk not covered by the traditional allowance process, adjusted to Wesbanco’s regional footprint, deferred interest on modified loans, and hospitality industry concentration. As of December 31, 2021 , accrued interest receivable for loans was $ 46.8 million. Wesbanco made an accounting policy election to exclude accrued interest from the measurement of the allowance for credit losses because the Company has a robust policy in place to reverse or write-off accrued interest when loans are placed on non-accrual. However, Wesbanco does have a $ 0.1 million reserve on the accrued interest related to loan modifications allowed under the CARES Act due to the timing and nature of these modifications. As of December 31, 2021 , accrued interest related to COVID-19 loan modifications as permitted under the CARES Act was $ 22.0 million. The following tables summarize changes in the allowance for credit losses applicable to each category of the loan portfolio:
For the Year Ended December 31, 2021
(in thousands) Commercial Commercial Commercial Residential Home Consumer Deposit Total
Balance at beginning of year:
Allowance for credit $ 10,841 $ 110,652 $ 37,850 $ 17,851 $ 1,487 $ 6,507 $ 639 $ 185,827
Allowance for credit 6,508 712 1,275 955 45 19 — 9,514
Total beginning allowance for 17,349 111,364 39,125 18,806 1,532 6,526 639 195,341
Impact of adopting ASC 326 —
Provision for credit losses:
Provision for loan losses ( 3,698 ) ( 44,831 ) ( 10,749 ) ( 2,708 ) ( 899 ) ( 2,286 ) 2,694 ( 62,477 )
Provision for loan commitments ( 2,328 ) ( 511 ) 222 621 4 253 — ( 1,739 )
Total provision for credit ( 6,026 ) ( 45,342 ) ( 10,527 ) ( 2,087 ) ( 895 ) ( 2,033 ) 2,694 ( 64,216 )
Charge-offs ( 22 ) ( 1,825 ) ( 2,521 ) ( 873 ) ( 414 ) ( 2,995 ) ( 1,486 ) ( 10,136 )
Recoveries 189 1,359 2,295 1,131 550 2,511 373 8,408
Net recoveries (charge-offs) 167 ( 466 ) ( 226 ) 258 136 ( 484 ) ( 1,113 ) ( 1,728 )
Balance at end of period:
Allowance for credit 7,310 65,355 26,875 15,401 724 3,737 2,220 121,622
Allowance for credit 4,180 201 1,497 1,576 49 272 — 7,775
Total ending allowance for credit $ 11,490 $ 65,556 $ 28,372 $ 16,977 $ 773 $ 4,009 $ 2,220 $ 129,397
For the Year Ended December 31, 2020
(in thousands) Commercial Commercial Commercial Residential Home Consumer Deposit Total
Balance at beginning of year:
Allowance for credit $ 4,949 $ 20,293 $ 14,116 $ 4,311 $ 4,422 $ 2,951 $ 1,387 $ 52,429
Allowance for credit 235 22 311 15 250 41 — 874
Total beginning allowance for 5,184 20,315 14,427 4,326 4,672 2,992 1,387 53,303
Impact of adopting ASC 326 1,524 13,078 22,357 5,630 ( 3,936 ) 2,576 213 41,442
Provision for credit losses:
Provision for loan losses 6,929 78,210 3,918 9,065 1,234 2,980 ( 376 ) 101,960
Provision for loan commitments 3,671 712 693 560 30 19 — 5,685
Total provision for credit 10,600 78,922 4,611 9,625 1,264 2,999 ( 376 ) 107,645
Charge-offs ( 51 ) ( 1,747 ) ( 3,727 ) ( 1,415 ) ( 969 ) ( 3,615 ) ( 1,011 ) ( 12,535 )
Recoveries 92 796 1,457 640 501 1,574 426 5,486
Net recoveries (charge-offs) 41 ( 951 ) ( 2,270 ) ( 775 ) ( 468 ) ( 2,041 ) ( 585 ) ( 7,049 )
Balance at end of period:
Allowance for credit 10,841 110,652 37,850 17,851 1,487 6,507 639 185,827
Allowance for credit 6,508 712 1,275 955 45 19 — 9,514
Total ending allowance for credit $ 17,349 $ 111,364 $ 39,125 $ 18,806 $ 1,532 $ 6,526 $ 639 $ 195,341
For the Year Ended December 31, 2019
(in thousands) Commercial Commercial Commercial Residential Home Consumer Deposi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 11 ) 49 3 24 2 — 133
Total provision for credit losses 812 2,549 2,763 1,403 875 1,132 1,664 11,198
Charge-offs ( 107 ) ( 3,867 ) ( 1,816 ) ( 1,276 ) ( 1,213 ) ( 2,719 ) ( 1,659 ) ( 12,657 )
Recoveries 271 752 1,104 365 428 1,743 410 5,073
Net recoveries (charge-offs) 164 ( 3,115 ) ( 712 ) ( 911 ) ( 785 ) ( 976 ) ( 1,249 ) ( 7,584 )
Balance at end of period:
Allowance for loan losses 4,949 20,293 14,116 4,311 4,422 2,951 1,387 52,429
Allowance for loan commitments 235 22 311 15 250 41 — 874
Total ending allowance for credit losses $ 5,184 $ 20,315 $ 14,427 $ 4,326 $ 4,672 $ 2,992 $ 1,387 $ 53,303 The following tables present the allowance for credit losses and recorded investments in loans by category, as of each period-end:
Allowance for Credit Losses and Recorded Investment in Loans
(in thousands) Commercial Commercial Commercial Residential Home Consumer Deposit Total
December 31, 2021
Allowance for credit losses:
Loans individually-evaluated $ 381 $ 8,560 $ 333 $ — $ — $ — $ — $ 9,274
Loans collectively-evaluated 6,929 56,795 26,542 15,401 724 3,737 2,220 112,348
Loan commitments 4,180 201 1,497 1,576 49 272 — 7,775
Total allowance for credit $ 11,490 $ 65,556 $ 28,372 $ 16,977 $ 773 $ 4,009 $ 2,220 $ 129,397
Portfolio loans:
Individually-evaluated for credit (1) $ 1,248 $ 66,635 $ 576 $ — $ — $ — $ — $ 68,459
Collectively-evaluated for credit 832,632 4,638,453 1,589,744 1,721,378 605,682 277,130 — 9,665,019
Total portfolio loans $ 833,880 $ 4,705,088 $ 1,590,320 $ 1,721,378 $ 605,682 $ 277,130 $ — $ 9,733,478
December 31, 2020
Allowance for credit losses:
Loans individually-evaluated $ 602 $ 4,196 $ 1,484 $ — $ — $ — $ — $ 6,282
Loans collectively-evaluated 10,239 106,456 36,366 17,851 1,487 6,507 639 179,545
Loan commitments 6,508 712 1,275 955 45 19 - 9,514
Total allowance for credit $ 17,349 $ 111,364 $ 39,125 $ 18,806 $ 1,532 $ 6,526 $ 639 $ 195,341
Portfolio loans:
Individually-evaluated for credit (1) $ 1,455 $ 40,372 $ 2,863 $ — $ — $ — $ — $ 44,690
Collectively-evaluated for credit 666,822 4,996,743 2,404,575 1,720,961 646,387 309,055 — 10,744,543
Total portfolio loans $ 668,277 $ 5,037,115 $ 2,407,438 $ 1,720,961 $ 646,387 $ 309,055 $ — $ 10,789,233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in thousands) Commercial Commercial Commercial Total
As of December 31, 2021
Pass $ 823,316 $ 4,400,872 $ 1,540,569 $ 6,764,757
Criticized—compromised 7,955 222,830 17,733 248,518
Classified—substandard 2,609 81,386 32,018 116,013
Classified—doubtful — — — —
Total $ 833,880 $ 4,705,088 $ 1,590,320 $ 7,129,288
As of December 31, 2020
Pass $ 657,435 $ 4,609,726 $ 2,350,724 $ 7,617,885
Criticized—compromised 7,397 320,301 34,597 362,295
Classified—substandard 3,445 107,088 22,117 132,650
Classified—doubtful — — — —
Total $ 668,277 $ 5,037,115 $ 2,407,438 $ 8,112,830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 30.2 million at December 31, 2021 and $ 27.7 million at December 31, 2020 , of which $ 7.4 million and $ 4.1 million were accruing, for each period, respectively. These loans are not included in the tables above. In addition, $ 21.7 million and $ 28.7 million of unfunded criticized and classified commercial loan commitments are not included in the tables above for December 31, 2021 and 2020, respectively. Acquired OLBK Loans —In conjunction with the OLBK acquisition, Wesbanco acquired loans with a book value of $ 2,570.0 million as of November 22, 2019. These loans were recorded at the preliminary fair value of $ 2,514.1 million, with $ 2,544.4 million categorized as ASC 310-20 loans, of which $ 56.6 million of loans were sold during the first quarter of 2020 for $ 36.4 million. For the loans sold, the acquisition date fair value was adjusted to the sale price resulting in no recognized gain or loss. The fair market value adjustment on these retained loans of $ 28.9 million at acquisition date will be recognized into interest income on a level yield basis over the remaining expected life of the loans. Loans acquired with deteriorated credit quality (ASC 310-30) with a book value of $ 25.6 million were recorded at a fair value of $ 18.7 million, of which $ 4.0 million were accounted for under the cost recovery method as cash flows could not be reasonably estimated, and therefore they are categorized as non-accrual. Upon adoption of CECL on January 1, 2020, $ 6.1 million of credit mark on OLBK PCD loans was reclassified to allowance for credit losses. At December 31, 2021, the rem aining allowance for credit losses on individually analyzed OLBK-acquired loans was $ 3.7 million. The carrying amount of loans acquired with deteriorated credit quality at December 31, 2021 was $ 13.6 million, while the outstanding customer balance was $ 13.8 million, and included $ 1.1 million of non-performing loans. The following tables summarize the age analysis of all categories of loans.
Age Analysis of Loans
(in thousands) Current 30-59 Days 60-89 Days 90 Days Total Total 90 Days
As of December 31, 2021
Commercial real estate:
Land and construction $ 833,755 $ — $ — $ 125 $ 125 $ 833,880 $ 51
Improved property 4,681,028 6,377 7,728 9,955 24,060 4,705,088 3,042
Total commercial real estate 5,514,783 6,377 7,728 10,080 24,185 5,538,968 3,093
Commercial and industrial 1,583,347 2,275 1,213 3,485 6,973 1,590,320 559
Residential real estate 1,702,587 2,331 3,254 13,206 18,791 1,721,378 2,840
Home equity 599,189 2,240 602 3,651 6,493 605,682 685
Consumer 273,577 1,532 1,208 813 3,553 277,130 627
Total portfolio loans 9,673,483 14,755 14,005 31,235 59,995 9,733,478 7,804
Loans held for sale 25,277 — — — — 25,277 —
Total loans $ 9,698,760 $ 14,755 $ 14,005 $ 31,235 $ 59,995 $ 9,758,755 $ 7,804
Nonperforming loans included above are as follows:
Non-accrual loans $ 11,174 $ 914 $ 564 $ 23,090 24,568 $ 35,742
TDRs accruing interest (1) 3,275 3 127 341 471 3,746
Total non-performing $ 14,449 $ 917 $ 691 $ 23,431 $ 25,039 $ 39,488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27,320 $ 36,880
TDRs accruing interest (1) 3,540 63 152 172 387 3,927
Total non-performing $ 13,100 $ 693 $ 618 $ 26,396 $ 27,707 $ 40,807 (1) Loans 90 days or more past due and accruing interest exclude TDRs 90 days or more past due and accruing interest. The following tables summarize nonperforming loans:
Nonperforming Loans
December 31, 2021 December 31, 2020
(in thousands) Unpaid Recorded Related Unpaid Recorded Related
With no related specific allowance recorded:
Commercial real estate:
Land and construction $ 74 $ 73 $ — $ 469 $ 469 $ —
Improved property 9,846 8,089 — 9,597 8,055 —
Commercial and industrial 6,528 5,256 — 4,401 3,413 —
Residential real estate 25,492 20,065 — 23,055 20,704 —
Home equity 6,985 5,440 — 6,635 5,708 —
Consumer 869 565 — 602 364 —
Total nonperforming loans without a specific allowance 49,794 39,488 — 44,759 38,713 —
With a specific allowance recorded:
Commercial real estate:
Land and construction — — — — — —
Improved property — — — 2,094 2,094 136
Commercial and industrial — — — — — —
Residential real estate — — — — — —
Home equity — — — — — —
Consumer — — — — — —
Total nonperforming loans with a specific allowance — — — 2,094 2,094 136
Total nonperforming loans $ 49,794 $ 39,488 $ — $ 46,853 $ 40,807 $ 136 (1) The difference between the unpaid principal balance and the recorded investment generally reflects amounts that have been previously charged-off and fair market value adjustments on acquired nonperforming loans.
Nonperforming Loans
For the Year For the Year For the Year
(in thousands) Average Interest Average Interest Average Interest
With no related specific allowance recorded:
Commercial real estate:
Land and construction $ 176 $ — $ 571 $ — $ 343 $ —
Improved property 7,207 32 7,193 61 7,216 84
Commercial and industrial 4,077 11 5,256 7 5,207 15
Residential real estate 20,971 155 19,651 168 14,192 211
Home equity 5,561 13 5,806 22 4,930 28
Consumer 420 3 377 2 423 3
Total nonperforming loans without a specific allowance 38,413 214 38,854 260 32,311 341
With a specific allowance recorded:
Commercial real estate:
Land and construction — — — — — —
Improved property 1,669 — 2,672 — 3,317 —
Commercial and industrial — — 38 — 175 —
Residential real estate — — 878 — 3,811 —
Home equity — — 141 — 634 —
Consumer — — 11 — 58 —
Total nonperforming loans with a specific allowance 1,669 — 3,740 — 7,995 —
Total nonperforming loans $ 40,082 $ 214 $ 42,594 $ 260 $ 40,306 $ 341 The following tables present the recorded investment in non-accrual loans and TDRs:
Non-accrual Loans (1)
(in thousands) December 31, 2021 December 31, 2020
Commercial real estate:
Land and construction $ 73 $ 469
Improved property 7,715 9,494
Total commercial real estate 7,788 9,963
Commercial and industrial 5,064 3,302
Residential real estate 17,190 17,925
Home equity 5,163 5,345
Consumer 537 345
Total $ 35,742 $ 36,880 (1) At December 31, 2021 , there were three borrowers with loan balances greater than $ 1.0 million totaling $ 4.1 million, as compared to one borrower with a loan balance greater than $ 1.0 million totaling $ 2.1 million at December 31, 2020. Total non-accrual loans include loans that are also TDRs. Such loans are also set forth in the following table as non-accrual TDRs.
TDRs
December 31, 2021 December 31, 2020
(in thousands) Accruing Non-Accrual Total Accruing Non-Accrual Total
Commercial real estate:
Land and construction $ — $ — $ — $ — $ — $ —
Improved property 374 133 507 655 165 820
Total commercial real estate 374 133 507 655 165 820
Commercial and industrial 192 — 192 111 — 111
Residential real estate 2,875 1,156 4,031 2,779 1,354 4,133
Home equity 277 258 535 363 300 663
Consumer 28 — 28 19 9 28
Total $ 3,746 $ 1,547 $ 5,293 $ 3,927 $ 1,828 $ 5,755 As of December 31, 2021 and December 31, 2020 , there were no TDRs greater than $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 Wesbanco had unfunded commitments to debtors whose loans were classified as nonperforming of $ 0.1 million and $ 0.9 million as of December 31, 2021 and 2020, respectively. The following table presents details related to loans identified as TDRs during the years ended December 31, 2021 and 2020:
New TDRs (1) New TDRs (1)
(dollars in thousands) Number of Pre- Post- Number of Pre- Post-
Commercial real estate:
Land and construction — $ — $ — — $ — $ —
Improved property — — — — — —
Total commercial real estate — — — — — —
Commercial and industrial 1 178 172 — — —
Residential real estate 1 103 100 3 360 350
Home equity 1 57 54 4 93 86
Consumer — — — 1 7 7
Total 3 $ 338 $ 326 8 $ 460 $ 443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21 and 2020 that were restructured within the last twelve months prior to December 31, 2021 and 2020:
Defaulted TDRs (1) Defaulted TDRs (1)
(dollars in thousands) Number of Recorded Number of Recorded
Commercial real estate:
Land and construction — $ — — $ —
Improved property — — — —
Total commercial real estate — — — —
Commercial and industrial — — — —
Residential real estate 1 234 1 155
Home equity — — — —
Consumer — — — —
Total 1 $ 234 1 $ 155 (1) Excludes loans that were either charged-off or cured by period end. The recorded investment is as of December 31, 2021 and 2020 . TDRs that default are placed on non-accrual status unless they are both well-secured and in the process of collection. The loans in the table above were not accruing interest. Section 4013 of the CARES Act allows financial institutions the option to temporarily suspend certain requirements under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 to their delayed payments. Upon exiting the loan modification deferral program, the measurement of loan delinquency will resume where it left off upon entry into the program. Under the CARES Act, Wesbanco has modified approxi mately 3,553 loans totaling $ 2.2 bi llion, of which $ 51.8 million remain in their deferral period as of December 31, 2021 . 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 On December 27, 2020, the Economic Aid Act was signed into law and among other things, extended the relief granted by the CARES Act for TDRs, initially slated to end on December 31, 2020, by one year to December 31, 2021. The following table summarizes the recognition of interest income on nonperforming loans:
For the years ended December 31,
(in thousands) 2021 2020 2019
Average nonperforming loans $ 40,082 $ 42,594 $ 40,306
Amount of contractual interest income on nonperforming loans 1,213 2,827 3,047
Amount of interest income recognized on nonperforming loans 214 260 341 The following table summarizes amortized cost basis loan balances by year of origination and credit quality indicator.
Loans As of December 31, 2021
Amortized Cost Basis by Origination Year
(in thousands) 2021 2020 2019 2018 2017 Prior Revolving Loans Amortized Cost Basis Revolving Loans Converted to Term Total
Commercial real estate: land and construction
Risk rating:
Pass $ 135,179 $ 217,389 $ 198,974 $ 117,157 $ 27,186 $ 29,696 $ 35,059 $ 62,676 $ 823,316
Criticized - compromised 85 6,236 - 33 - 219 856 526 7,955
Classified - substandard — 73 - — - 1,280 — 1,256 2,609
Classified - doubtful — — — — — — — — —
Total $ 135,264 $ 223,698 $ 198,974 $ 117,190 $ 27,186 $ 31,195 $ 35,915 $ 64,458 $ 833,880
Commercial real estate: improved property
Risk rating:
Pass $ 713,697 $ 660,856 $ 589,674 $ 405,689 $ 404,241 $ 1,539,275 $ 58,933 $ 28,507 $ 4,400,872
Criticized - compromised 7,755 15,195 52,859 17,697 14,490 99,687 1,414 13,733 222,830
Classified - substandard 9,355 2,686 4,855 3,730 11,010 49,667 34 49 81,386
Classified - doubtful — — — — — — — — —
Total $ 730,807 $ 678,737 $ 647,388 $ 427,116 $ 429,741 $ 1,688,629 $ 60,381 $ 42,289 $ 4,705,088
Commercial and industrial
Risk rating:
Pass $ 406,495 $ 159,878 $ 99,472 $ 136,146 $ 89,049 $ 223,514 $ 409,789 $ 16,226 $ 1,540,569
Criticized - compromised 590 551 693 2,558 1,645 1,278 5,389 5,029 17,733
Classified - substandard 134 236 18,465 766 2,139 1,419 3,723 5,136 32,018
Classified - doubtful — — — — — — — — —
Total $ 407,219 $ 160,665 $ 118,630 $ 139,470 $ 92,833 $ 226,211 $ 418,901 $ 26,391 $ 1,590,320
Residential real estate
Loan delinquency:
Current $ 599,244 $ 292,653 $ 116,147 $ 71,253 $ 56,917 $ 536,444 $ — $ 29,929 $ 1,702,587
30-59 days past due 1,127 — — 69 105 1,030 — — 2,331
60-89 days past due 563 91 — 271 43 2,286 — — 3,254
90 days or more past due 1,933 673 895 88 762 8,802 — 53 13,206
Total $ 602,867 $ 293,417 $ 117,042 $ 71,681 $ 57,827 $ 548,562 $ — $ 29,982 $ 1,721,378
Home equity
Loan delinquency:
Current $ 10,076 $ 835 $ 649 $ 379 $ 566 $ 18,064 $ 567,478 $ 1,142 $ 599,189
30-59 days past due — 84 45 128 50 628 1,247 58 2,240
60-89 days past due — — 132 15 188 267 - - 602
90 days or more past due 187 88 119 112 234 2,550 - 361 3,651
Total $ 10,263 $ 1,007 $ 945 $ 634 $ 1,038 $ 21,509 $ 568,725 $ 1,561 $ 605,682
Consumer
Loan delinquency:
Current $ 60,907 $ 43,871 $ 50,317 $ 19,289 $ 11,084 $ 32,343 $ 55,739 $ 27 $ 273,577
30-59 days past due 435 370 214 136 85 241 51 — 1,532
60-89 days past due 413 375 82 19 33 286 - — 1,208
90 days or more past due 115 141 222 65 1 265 4 — 813
Total $ 61,870 $ 44,757 $ 50,835 $ 19,509 $ 11,203 $ 33,135 $ 55,794 $ 27 $ 277,130
Loans As of December 31, 2020
Amortized Cost Basis by Origination Year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 The following table summarizes other real estate owned and repossessed assets included in other assets:
December 31,
(in thousands) 2021 2020
Other real estate owned $ — $ 504
Repossessed assets — 45
Total other real estate owned and repossessed assets $ — $ 549 Residential real estate included in other real estate owned at December 31, 2021 and Dece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Dec. 31, 2021</t>
        </is>
      </c>
      <c r="C1" s="2" t="inlineStr">
        <is>
          <t>Dec. 31, 2020</t>
        </is>
      </c>
    </row>
    <row r="2">
      <c r="A2" s="3" t="inlineStr">
        <is>
          <t>Commitments and Contingencies Disclosure [Abstract]</t>
        </is>
      </c>
    </row>
    <row r="3">
      <c r="A3" s="4" t="inlineStr">
        <is>
          <t>Lines of credit</t>
        </is>
      </c>
      <c r="B3" s="6" t="n">
        <v>2954147</v>
      </c>
      <c r="C3" s="6" t="n">
        <v>2510011</v>
      </c>
    </row>
    <row r="4">
      <c r="A4" s="4" t="inlineStr">
        <is>
          <t>Loans approved but not closed</t>
        </is>
      </c>
      <c r="B4" s="5" t="n">
        <v>472810</v>
      </c>
      <c r="C4" s="5" t="n">
        <v>381180</v>
      </c>
    </row>
    <row r="5">
      <c r="A5" s="4" t="inlineStr">
        <is>
          <t>Overdraft limits</t>
        </is>
      </c>
      <c r="B5" s="5" t="n">
        <v>370439</v>
      </c>
      <c r="C5" s="5" t="n">
        <v>154322</v>
      </c>
    </row>
    <row r="6">
      <c r="A6" s="4" t="inlineStr">
        <is>
          <t>Letters of credit</t>
        </is>
      </c>
      <c r="B6" s="5" t="n">
        <v>29017</v>
      </c>
      <c r="C6" s="5" t="n">
        <v>53788</v>
      </c>
    </row>
    <row r="7">
      <c r="A7" s="4" t="inlineStr">
        <is>
          <t>Contingent obligations and other guarantees</t>
        </is>
      </c>
      <c r="B7" s="6" t="n">
        <v>68235</v>
      </c>
      <c r="C7" s="6" t="n">
        <v>1269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Additional Information (Detail) - WBCDC [Member] - USD ($)</t>
        </is>
      </c>
      <c r="B1" s="2" t="inlineStr">
        <is>
          <t>12 Months Ended</t>
        </is>
      </c>
    </row>
    <row r="2">
      <c r="B2" s="2" t="inlineStr">
        <is>
          <t>Dec. 31, 2021</t>
        </is>
      </c>
      <c r="C2" s="2" t="inlineStr">
        <is>
          <t>Dec. 31, 2020</t>
        </is>
      </c>
      <c r="D2" s="2" t="inlineStr">
        <is>
          <t>Dec. 31, 2019</t>
        </is>
      </c>
    </row>
    <row r="3">
      <c r="A3" s="3" t="inlineStr">
        <is>
          <t>Schedule Of Subsidiary Financial Statements Table [Line Items]</t>
        </is>
      </c>
    </row>
    <row r="4">
      <c r="A4" s="4" t="inlineStr">
        <is>
          <t>New Markets Tax Credits</t>
        </is>
      </c>
      <c r="B4" s="6" t="n">
        <v>125000000</v>
      </c>
    </row>
    <row r="5">
      <c r="A5" s="4" t="inlineStr">
        <is>
          <t>New Markets Tax Credits invested</t>
        </is>
      </c>
      <c r="B5" s="5" t="n">
        <v>112500000</v>
      </c>
    </row>
    <row r="6">
      <c r="A6" s="4" t="inlineStr">
        <is>
          <t>New Markets Tax Credits not invested</t>
        </is>
      </c>
      <c r="B6" s="6" t="n">
        <v>12500000</v>
      </c>
    </row>
    <row r="7">
      <c r="A7" s="4" t="inlineStr">
        <is>
          <t>Lower limit of poverty rate tracts</t>
        </is>
      </c>
      <c r="B7" s="4" t="inlineStr">
        <is>
          <t>20.00%</t>
        </is>
      </c>
    </row>
    <row r="8">
      <c r="A8" s="4" t="inlineStr">
        <is>
          <t>Percentage income of median family</t>
        </is>
      </c>
      <c r="B8" s="4" t="inlineStr">
        <is>
          <t>80.00%</t>
        </is>
      </c>
    </row>
    <row r="9">
      <c r="A9" s="4" t="inlineStr">
        <is>
          <t>Percentage of credit provided to the investor</t>
        </is>
      </c>
      <c r="B9" s="4" t="inlineStr">
        <is>
          <t>39.00%</t>
        </is>
      </c>
    </row>
    <row r="10">
      <c r="A10" s="4" t="inlineStr">
        <is>
          <t>Period of credit allowance</t>
        </is>
      </c>
      <c r="B10" s="4" t="inlineStr">
        <is>
          <t>7 years</t>
        </is>
      </c>
    </row>
    <row r="11">
      <c r="A11" s="4" t="inlineStr">
        <is>
          <t>Percentage of total amount investor receives as credit</t>
        </is>
      </c>
      <c r="B11" s="4" t="inlineStr">
        <is>
          <t>5.00%</t>
        </is>
      </c>
    </row>
    <row r="12">
      <c r="A12" s="4" t="inlineStr">
        <is>
          <t>Percentage of total amount investor receives as credit for the remaining four years</t>
        </is>
      </c>
      <c r="B12" s="4" t="inlineStr">
        <is>
          <t>6.00%</t>
        </is>
      </c>
    </row>
    <row r="13">
      <c r="A13" s="4" t="inlineStr">
        <is>
          <t>Amount received as tax credit</t>
        </is>
      </c>
      <c r="B13" s="6" t="n">
        <v>29300000</v>
      </c>
    </row>
    <row r="14">
      <c r="A14" s="4" t="inlineStr">
        <is>
          <t>Investment limit for credit allowance</t>
        </is>
      </c>
      <c r="B14" s="5" t="n">
        <v>112500000</v>
      </c>
    </row>
    <row r="15">
      <c r="A15" s="4" t="inlineStr">
        <is>
          <t>Amount eligible to receive as tax credit</t>
        </is>
      </c>
      <c r="B15" s="5" t="n">
        <v>14600000</v>
      </c>
    </row>
    <row r="16">
      <c r="A16" s="4" t="inlineStr">
        <is>
          <t>Amount received as tax credit</t>
        </is>
      </c>
      <c r="D16" s="6" t="n">
        <v>4900000</v>
      </c>
    </row>
    <row r="17">
      <c r="A17" s="4" t="inlineStr">
        <is>
          <t>Investment limit for credit allowance</t>
        </is>
      </c>
      <c r="D17" s="5" t="n">
        <v>12500000</v>
      </c>
    </row>
    <row r="18">
      <c r="A18" s="4" t="inlineStr">
        <is>
          <t>Provision for income tax</t>
        </is>
      </c>
      <c r="B18" s="5" t="n">
        <v>2600000</v>
      </c>
      <c r="C18" s="6" t="n">
        <v>2000000</v>
      </c>
      <c r="D18" s="6" t="n">
        <v>1600000</v>
      </c>
    </row>
    <row r="19">
      <c r="A19" s="4" t="inlineStr">
        <is>
          <t>Tax credit carry forward</t>
        </is>
      </c>
      <c r="B19" s="6" t="n">
        <v>0</v>
      </c>
    </row>
    <row r="20">
      <c r="A20" s="4" t="inlineStr">
        <is>
          <t>Minimum percentage of QEI proceeds utilized</t>
        </is>
      </c>
      <c r="B20" s="4" t="inlineStr">
        <is>
          <t>85.00%</t>
        </is>
      </c>
    </row>
    <row r="21">
      <c r="A21" s="4" t="inlineStr">
        <is>
          <t>Net gain on investments</t>
        </is>
      </c>
      <c r="B21" s="6" t="n">
        <v>3782000</v>
      </c>
    </row>
    <row r="22">
      <c r="A22" s="4" t="inlineStr">
        <is>
          <t>NMTC [Member]</t>
        </is>
      </c>
    </row>
    <row r="23">
      <c r="A23" s="3" t="inlineStr">
        <is>
          <t>Schedule Of Subsidiary Financial Statements Table [Line Items]</t>
        </is>
      </c>
    </row>
    <row r="24">
      <c r="A24" s="4" t="inlineStr">
        <is>
          <t>New Markets Tax Credits invested</t>
        </is>
      </c>
      <c r="B24"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esbanco Bank Community Development Corporation - Schedule of Condensed Balance Sheet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6" t="n">
        <v>1251358</v>
      </c>
      <c r="C3" s="6" t="n">
        <v>905447</v>
      </c>
    </row>
    <row r="4">
      <c r="A4" s="4" t="inlineStr">
        <is>
          <t>Other assets</t>
        </is>
      </c>
      <c r="B4" s="5" t="n">
        <v>215298</v>
      </c>
      <c r="C4" s="5" t="n">
        <v>240970</v>
      </c>
    </row>
    <row r="5">
      <c r="A5" s="4" t="inlineStr">
        <is>
          <t>Total Assets</t>
        </is>
      </c>
      <c r="B5" s="5" t="n">
        <v>16927125</v>
      </c>
      <c r="C5" s="5" t="n">
        <v>16425610</v>
      </c>
    </row>
    <row r="6">
      <c r="A6" s="4" t="inlineStr">
        <is>
          <t>Liabilities</t>
        </is>
      </c>
      <c r="B6" s="5" t="n">
        <v>14233959</v>
      </c>
      <c r="C6" s="5" t="n">
        <v>13668873</v>
      </c>
    </row>
    <row r="7">
      <c r="A7" s="4" t="inlineStr">
        <is>
          <t>Shareholder Equity</t>
        </is>
      </c>
      <c r="B7" s="5" t="n">
        <v>2693166</v>
      </c>
      <c r="C7" s="5" t="n">
        <v>2756737</v>
      </c>
      <c r="D7" s="6" t="n">
        <v>2593921</v>
      </c>
      <c r="E7" s="6" t="n">
        <v>1978827</v>
      </c>
    </row>
    <row r="8">
      <c r="A8" s="4" t="inlineStr">
        <is>
          <t>Total Liabilities and Shareholders’ Equity</t>
        </is>
      </c>
      <c r="B8" s="5" t="n">
        <v>16927125</v>
      </c>
      <c r="C8" s="6" t="n">
        <v>16425610</v>
      </c>
    </row>
    <row r="9">
      <c r="A9" s="4" t="inlineStr">
        <is>
          <t>WBCDC [Member]</t>
        </is>
      </c>
    </row>
    <row r="10">
      <c r="A10" s="3" t="inlineStr">
        <is>
          <t>ASSETS</t>
        </is>
      </c>
    </row>
    <row r="11">
      <c r="A11" s="4" t="inlineStr">
        <is>
          <t>Cash and due from banks</t>
        </is>
      </c>
      <c r="B11" s="5" t="n">
        <v>68141</v>
      </c>
    </row>
    <row r="12">
      <c r="A12" s="4" t="inlineStr">
        <is>
          <t>Loans, net of allowance for credit losses of $0.8 million</t>
        </is>
      </c>
      <c r="B12" s="5" t="n">
        <v>56517</v>
      </c>
    </row>
    <row r="13">
      <c r="A13" s="4" t="inlineStr">
        <is>
          <t>Investments</t>
        </is>
      </c>
      <c r="B13" s="5" t="n">
        <v>5417</v>
      </c>
    </row>
    <row r="14">
      <c r="A14" s="4" t="inlineStr">
        <is>
          <t>Other assets</t>
        </is>
      </c>
      <c r="B14" s="5" t="n">
        <v>1807</v>
      </c>
    </row>
    <row r="15">
      <c r="A15" s="4" t="inlineStr">
        <is>
          <t>Total Assets</t>
        </is>
      </c>
      <c r="B15" s="5" t="n">
        <v>131882</v>
      </c>
    </row>
    <row r="16">
      <c r="A16" s="4" t="inlineStr">
        <is>
          <t>Liabilities</t>
        </is>
      </c>
      <c r="B16" s="5" t="n">
        <v>920</v>
      </c>
    </row>
    <row r="17">
      <c r="A17" s="4" t="inlineStr">
        <is>
          <t>Shareholder Equity</t>
        </is>
      </c>
      <c r="B17" s="5" t="n">
        <v>130962</v>
      </c>
    </row>
    <row r="18">
      <c r="A18" s="4" t="inlineStr">
        <is>
          <t>Total Liabilities and Shareholders’ Equity</t>
        </is>
      </c>
      <c r="B18" s="6" t="n">
        <v>1318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esbanco Bank Community Development Corporation - Schedule of Condensed Balance Sheet (Parenthetical) (Detail) $ in Millions</t>
        </is>
      </c>
      <c r="B1" s="2" t="inlineStr">
        <is>
          <t>Dec. 31, 2021USD ($)</t>
        </is>
      </c>
    </row>
    <row r="2">
      <c r="A2" s="4" t="inlineStr">
        <is>
          <t>WBCDC [Member]</t>
        </is>
      </c>
    </row>
    <row r="3">
      <c r="A3" s="3" t="inlineStr">
        <is>
          <t>Schedule Of Subsidiary Financial Statements Table [Line Items]</t>
        </is>
      </c>
    </row>
    <row r="4">
      <c r="A4" s="4" t="inlineStr">
        <is>
          <t>Allowance for loan losses</t>
        </is>
      </c>
      <c r="B4" s="10" t="n">
        <v>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Schedule of Condensed Income Statement (Detail)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6" t="n">
        <v>415965</v>
      </c>
      <c r="C4" s="6" t="n">
        <v>465677</v>
      </c>
      <c r="D4" s="6" t="n">
        <v>393166</v>
      </c>
    </row>
    <row r="5">
      <c r="A5" s="4" t="inlineStr">
        <is>
          <t>Other</t>
        </is>
      </c>
      <c r="B5" s="5" t="n">
        <v>2440</v>
      </c>
      <c r="C5" s="5" t="n">
        <v>5007</v>
      </c>
      <c r="D5" s="5" t="n">
        <v>5433</v>
      </c>
    </row>
    <row r="6">
      <c r="A6" s="4" t="inlineStr">
        <is>
          <t>Total interest and dividend income</t>
        </is>
      </c>
      <c r="B6" s="5" t="n">
        <v>484967</v>
      </c>
      <c r="C6" s="5" t="n">
        <v>541277</v>
      </c>
      <c r="D6" s="5" t="n">
        <v>484253</v>
      </c>
    </row>
    <row r="7">
      <c r="A7" s="4" t="inlineStr">
        <is>
          <t>Net interest income after provision for credit losses</t>
        </is>
      </c>
      <c r="B7" s="5" t="n">
        <v>522207</v>
      </c>
      <c r="C7" s="5" t="n">
        <v>371739</v>
      </c>
      <c r="D7" s="5" t="n">
        <v>388706</v>
      </c>
    </row>
    <row r="8">
      <c r="A8" s="4" t="inlineStr">
        <is>
          <t>Non-interest expense</t>
        </is>
      </c>
      <c r="B8" s="5" t="n">
        <v>353143</v>
      </c>
      <c r="C8" s="5" t="n">
        <v>354845</v>
      </c>
      <c r="D8" s="5" t="n">
        <v>312208</v>
      </c>
    </row>
    <row r="9">
      <c r="A9" s="4" t="inlineStr">
        <is>
          <t>Income before provision for income taxes</t>
        </is>
      </c>
      <c r="B9" s="5" t="n">
        <v>301849</v>
      </c>
      <c r="C9" s="5" t="n">
        <v>145079</v>
      </c>
      <c r="D9" s="5" t="n">
        <v>193214</v>
      </c>
    </row>
    <row r="10">
      <c r="A10" s="4" t="inlineStr">
        <is>
          <t>Provision for income taxes</t>
        </is>
      </c>
      <c r="B10" s="5" t="n">
        <v>59589</v>
      </c>
      <c r="C10" s="5" t="n">
        <v>23035</v>
      </c>
      <c r="D10" s="5" t="n">
        <v>34341</v>
      </c>
    </row>
    <row r="11">
      <c r="A11" s="4" t="inlineStr">
        <is>
          <t>Net income</t>
        </is>
      </c>
      <c r="B11" s="5" t="n">
        <v>242260</v>
      </c>
      <c r="C11" s="6" t="n">
        <v>122044</v>
      </c>
      <c r="D11" s="6" t="n">
        <v>158873</v>
      </c>
    </row>
    <row r="12">
      <c r="A12" s="4" t="inlineStr">
        <is>
          <t>WBCDC [Member]</t>
        </is>
      </c>
    </row>
    <row r="13">
      <c r="A13" s="3" t="inlineStr">
        <is>
          <t>Interest income</t>
        </is>
      </c>
    </row>
    <row r="14">
      <c r="A14" s="4" t="inlineStr">
        <is>
          <t>Loans</t>
        </is>
      </c>
      <c r="B14" s="5" t="n">
        <v>1375</v>
      </c>
    </row>
    <row r="15">
      <c r="A15" s="4" t="inlineStr">
        <is>
          <t>Total interest and dividend income</t>
        </is>
      </c>
      <c r="B15" s="5" t="n">
        <v>1375</v>
      </c>
    </row>
    <row r="16">
      <c r="A16" s="4" t="inlineStr">
        <is>
          <t>Provision for credit losses</t>
        </is>
      </c>
      <c r="B16" s="5" t="n">
        <v>-214</v>
      </c>
    </row>
    <row r="17">
      <c r="A17" s="4" t="inlineStr">
        <is>
          <t>Net interest income after provision for credit losses</t>
        </is>
      </c>
      <c r="B17" s="5" t="n">
        <v>1589</v>
      </c>
    </row>
    <row r="18">
      <c r="A18" s="4" t="inlineStr">
        <is>
          <t>Gain on investments</t>
        </is>
      </c>
      <c r="B18" s="5" t="n">
        <v>3782</v>
      </c>
    </row>
    <row r="19">
      <c r="A19" s="4" t="inlineStr">
        <is>
          <t>Non-interest expense</t>
        </is>
      </c>
      <c r="B19" s="5" t="n">
        <v>130</v>
      </c>
    </row>
    <row r="20">
      <c r="A20" s="4" t="inlineStr">
        <is>
          <t>Income before provision for income taxes</t>
        </is>
      </c>
      <c r="B20" s="5" t="n">
        <v>5241</v>
      </c>
    </row>
    <row r="21">
      <c r="A21" s="4" t="inlineStr">
        <is>
          <t>Provision for income taxes</t>
        </is>
      </c>
      <c r="B21" s="5" t="n">
        <v>1194</v>
      </c>
    </row>
    <row r="22">
      <c r="A22" s="4" t="inlineStr">
        <is>
          <t>Net income</t>
        </is>
      </c>
      <c r="B22" s="6" t="n">
        <v>404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Schedule of Condensed Cash Flow Statement (Detail)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242260</v>
      </c>
      <c r="C4" s="6" t="n">
        <v>122044</v>
      </c>
      <c r="D4" s="6" t="n">
        <v>158873</v>
      </c>
    </row>
    <row r="5">
      <c r="A5" s="4" t="inlineStr">
        <is>
          <t>Net change in other assets</t>
        </is>
      </c>
      <c r="B5" s="5" t="n">
        <v>60503</v>
      </c>
      <c r="C5" s="5" t="n">
        <v>-30280</v>
      </c>
      <c r="D5" s="5" t="n">
        <v>-33400</v>
      </c>
    </row>
    <row r="6">
      <c r="A6" s="4" t="inlineStr">
        <is>
          <t>Net change in other liabilities</t>
        </is>
      </c>
      <c r="B6" s="5" t="n">
        <v>35098</v>
      </c>
      <c r="C6" s="5" t="n">
        <v>-16189</v>
      </c>
      <c r="D6" s="5" t="n">
        <v>-41500</v>
      </c>
    </row>
    <row r="7">
      <c r="A7" s="4" t="inlineStr">
        <is>
          <t>Net cash provided by operating activities</t>
        </is>
      </c>
      <c r="B7" s="5" t="n">
        <v>336297</v>
      </c>
      <c r="C7" s="5" t="n">
        <v>59606</v>
      </c>
      <c r="D7" s="5" t="n">
        <v>163363</v>
      </c>
    </row>
    <row r="8">
      <c r="A8" s="3" t="inlineStr">
        <is>
          <t>Investing Activities</t>
        </is>
      </c>
    </row>
    <row r="9">
      <c r="A9" s="4" t="inlineStr">
        <is>
          <t>Increase in loans</t>
        </is>
      </c>
      <c r="B9" s="5" t="n">
        <v>1108165</v>
      </c>
      <c r="C9" s="5" t="n">
        <v>-538688</v>
      </c>
      <c r="D9" s="5" t="n">
        <v>-61804</v>
      </c>
    </row>
    <row r="10">
      <c r="A10" s="4" t="inlineStr">
        <is>
          <t>Net cash (used in) provided by investing activities</t>
        </is>
      </c>
      <c r="B10" s="5" t="n">
        <v>-328496</v>
      </c>
      <c r="C10" s="5" t="n">
        <v>57792</v>
      </c>
      <c r="D10" s="5" t="n">
        <v>103786</v>
      </c>
    </row>
    <row r="11">
      <c r="A11" s="3" t="inlineStr">
        <is>
          <t>FINANCING ACTIVITIES</t>
        </is>
      </c>
    </row>
    <row r="12">
      <c r="A12" s="4" t="inlineStr">
        <is>
          <t>Net cash provided by (used in) financing activities</t>
        </is>
      </c>
      <c r="B12" s="5" t="n">
        <v>338110</v>
      </c>
      <c r="C12" s="5" t="n">
        <v>553253</v>
      </c>
      <c r="D12" s="5" t="n">
        <v>-201539</v>
      </c>
    </row>
    <row r="13">
      <c r="A13" s="4" t="inlineStr">
        <is>
          <t>Net increase in cash, cash equivalents and restricted cash</t>
        </is>
      </c>
      <c r="B13" s="5" t="n">
        <v>345911</v>
      </c>
      <c r="C13" s="5" t="n">
        <v>670651</v>
      </c>
      <c r="D13" s="5" t="n">
        <v>65610</v>
      </c>
    </row>
    <row r="14">
      <c r="A14" s="4" t="inlineStr">
        <is>
          <t>Cash, cash equivalents and restricted cash at beginning of the year</t>
        </is>
      </c>
      <c r="B14" s="5" t="n">
        <v>905447</v>
      </c>
      <c r="C14" s="5" t="n">
        <v>234796</v>
      </c>
      <c r="D14" s="5" t="n">
        <v>169186</v>
      </c>
    </row>
    <row r="15">
      <c r="A15" s="4" t="inlineStr">
        <is>
          <t>Cash, cash equivalents and restricted cash at end of the year</t>
        </is>
      </c>
      <c r="B15" s="5" t="n">
        <v>1251358</v>
      </c>
      <c r="C15" s="5" t="n">
        <v>905447</v>
      </c>
      <c r="D15" s="6" t="n">
        <v>234796</v>
      </c>
    </row>
    <row r="16">
      <c r="A16" s="4" t="inlineStr">
        <is>
          <t>WBCDC [Member]</t>
        </is>
      </c>
    </row>
    <row r="17">
      <c r="A17" s="3" t="inlineStr">
        <is>
          <t>OPERATING ACTIVITIES</t>
        </is>
      </c>
    </row>
    <row r="18">
      <c r="A18" s="4" t="inlineStr">
        <is>
          <t>Net income</t>
        </is>
      </c>
      <c r="B18" s="5" t="n">
        <v>4047</v>
      </c>
    </row>
    <row r="19">
      <c r="A19" s="4" t="inlineStr">
        <is>
          <t>Provision for credit losses</t>
        </is>
      </c>
      <c r="B19" s="5" t="n">
        <v>-214</v>
      </c>
    </row>
    <row r="20">
      <c r="A20" s="4" t="inlineStr">
        <is>
          <t>Gain on investments</t>
        </is>
      </c>
      <c r="B20" s="5" t="n">
        <v>-3782</v>
      </c>
    </row>
    <row r="21">
      <c r="A21" s="4" t="inlineStr">
        <is>
          <t>Net change in other assets</t>
        </is>
      </c>
      <c r="B21" s="5" t="n">
        <v>-1014</v>
      </c>
    </row>
    <row r="22">
      <c r="A22" s="4" t="inlineStr">
        <is>
          <t>Net change in other liabilities</t>
        </is>
      </c>
      <c r="B22" s="5" t="n">
        <v>674</v>
      </c>
    </row>
    <row r="23">
      <c r="A23" s="4" t="inlineStr">
        <is>
          <t>Net cash provided by operating activities</t>
        </is>
      </c>
      <c r="B23" s="5" t="n">
        <v>-289</v>
      </c>
    </row>
    <row r="24">
      <c r="A24" s="3" t="inlineStr">
        <is>
          <t>Investing Activities</t>
        </is>
      </c>
    </row>
    <row r="25">
      <c r="A25" s="4" t="inlineStr">
        <is>
          <t>Increase in loans</t>
        </is>
      </c>
      <c r="B25" s="5" t="n">
        <v>-9352</v>
      </c>
    </row>
    <row r="26">
      <c r="A26" s="4" t="inlineStr">
        <is>
          <t>Net cash (used in) provided by investing activities</t>
        </is>
      </c>
      <c r="B26" s="5" t="n">
        <v>-9352</v>
      </c>
    </row>
    <row r="27">
      <c r="A27" s="3" t="inlineStr">
        <is>
          <t>FINANCING ACTIVITIES</t>
        </is>
      </c>
    </row>
    <row r="28">
      <c r="A28" s="4" t="inlineStr">
        <is>
          <t>Qualified equity investment by parent company</t>
        </is>
      </c>
      <c r="B28" s="5" t="n">
        <v>12500</v>
      </c>
    </row>
    <row r="29">
      <c r="A29" s="4" t="inlineStr">
        <is>
          <t>Net cash provided by (used in) financing activities</t>
        </is>
      </c>
      <c r="B29" s="5" t="n">
        <v>12500</v>
      </c>
    </row>
    <row r="30">
      <c r="A30" s="4" t="inlineStr">
        <is>
          <t>Net increase in cash, cash equivalents and restricted cash</t>
        </is>
      </c>
      <c r="B30" s="5" t="n">
        <v>2859</v>
      </c>
    </row>
    <row r="31">
      <c r="A31" s="4" t="inlineStr">
        <is>
          <t>Cash, cash equivalents and restricted cash at beginning of the year</t>
        </is>
      </c>
      <c r="B31" s="5" t="n">
        <v>65282</v>
      </c>
    </row>
    <row r="32">
      <c r="A32" s="4" t="inlineStr">
        <is>
          <t>Cash, cash equivalents and restricted cash at end of the year</t>
        </is>
      </c>
      <c r="B32" s="6" t="n">
        <v>68141</v>
      </c>
      <c r="C32" s="6" t="n">
        <v>6528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 Additional Information (Detail)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Aggregate indebtedness of related parties</t>
        </is>
      </c>
      <c r="B4" s="6" t="n">
        <v>10000000</v>
      </c>
      <c r="C4" s="6" t="n">
        <v>12400000</v>
      </c>
      <c r="D4" s="6" t="n">
        <v>8900000</v>
      </c>
    </row>
    <row r="5">
      <c r="A5" s="4" t="inlineStr">
        <is>
          <t>Related party loans funded</t>
        </is>
      </c>
      <c r="B5" s="5" t="n">
        <v>2500000</v>
      </c>
    </row>
    <row r="6">
      <c r="A6" s="4" t="inlineStr">
        <is>
          <t>Related party loans repaid</t>
        </is>
      </c>
      <c r="B6" s="6" t="n">
        <v>4900000</v>
      </c>
    </row>
    <row r="7">
      <c r="A7" s="4" t="inlineStr">
        <is>
          <t>Due date for related party loans</t>
        </is>
      </c>
      <c r="B7" s="4" t="inlineStr">
        <is>
          <t>90 days</t>
        </is>
      </c>
    </row>
    <row r="8">
      <c r="A8" s="4" t="inlineStr">
        <is>
          <t>Delinquent related party loans outstanding</t>
        </is>
      </c>
      <c r="B8" s="6" t="n">
        <v>0</v>
      </c>
      <c r="C8" s="6" t="n">
        <v>0</v>
      </c>
      <c r="D8" s="6"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Matters - Additional Information (Detail) - USD ($)</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Potential maximum dividends without prior regulatory approval</t>
        </is>
      </c>
      <c r="B4" s="6" t="n">
        <v>161900</v>
      </c>
    </row>
    <row r="5">
      <c r="A5" s="4" t="inlineStr">
        <is>
          <t>Average required reserve balance in Federal Reserve Bank</t>
        </is>
      </c>
      <c r="B5" s="6" t="n">
        <v>0</v>
      </c>
      <c r="C5" s="6" t="n">
        <v>0</v>
      </c>
    </row>
    <row r="6">
      <c r="A6" s="4" t="inlineStr">
        <is>
          <t>Percentage of Risk-weighted assets in bank holding companies in total capital</t>
        </is>
      </c>
      <c r="B6" s="5" t="n">
        <v>8</v>
      </c>
    </row>
    <row r="7">
      <c r="A7" s="4" t="inlineStr">
        <is>
          <t>Common equity tier 1, minimum value</t>
        </is>
      </c>
      <c r="B7" s="4" t="inlineStr">
        <is>
          <t>4.50%</t>
        </is>
      </c>
    </row>
    <row r="8">
      <c r="A8" s="4" t="inlineStr">
        <is>
          <t>Common equity tier 1, well capitalized</t>
        </is>
      </c>
      <c r="B8" s="4" t="inlineStr">
        <is>
          <t>6.50%</t>
        </is>
      </c>
    </row>
    <row r="9">
      <c r="A9" s="4" t="inlineStr">
        <is>
          <t>Percentage of Risk-weighted assets in banking subsidiaries</t>
        </is>
      </c>
      <c r="B9" s="4" t="inlineStr">
        <is>
          <t>6.00%</t>
        </is>
      </c>
    </row>
    <row r="10">
      <c r="A10" s="4" t="inlineStr">
        <is>
          <t>Percentage of well-capitalized levels of Tier 1 risk-based capital</t>
        </is>
      </c>
      <c r="B10" s="4" t="inlineStr">
        <is>
          <t>8.00%</t>
        </is>
      </c>
    </row>
    <row r="11">
      <c r="A11" s="4" t="inlineStr">
        <is>
          <t>Percentage of well-capitalized levels of total risk-based capital</t>
        </is>
      </c>
      <c r="B11" s="5" t="n">
        <v>10</v>
      </c>
    </row>
    <row r="12">
      <c r="A12" s="4" t="inlineStr">
        <is>
          <t>Provision of the Dodd-Frank</t>
        </is>
      </c>
      <c r="B12" s="6" t="n">
        <v>15000000000</v>
      </c>
    </row>
    <row r="13">
      <c r="A13" s="4" t="inlineStr">
        <is>
          <t>Percentage of common equity tier 1</t>
        </is>
      </c>
      <c r="B13" s="4" t="inlineStr">
        <is>
          <t>7.00%</t>
        </is>
      </c>
    </row>
    <row r="14">
      <c r="A14" s="4" t="inlineStr">
        <is>
          <t>Percentage of tier 1 risk based capital</t>
        </is>
      </c>
      <c r="B14" s="4" t="inlineStr">
        <is>
          <t>8.50%</t>
        </is>
      </c>
    </row>
    <row r="15">
      <c r="A15" s="4" t="inlineStr">
        <is>
          <t>Percentage of total risk-based capital</t>
        </is>
      </c>
      <c r="B15" s="4" t="inlineStr">
        <is>
          <t>10.50%</t>
        </is>
      </c>
    </row>
    <row r="16">
      <c r="A16" s="4" t="inlineStr">
        <is>
          <t>Junior subordinated debt</t>
        </is>
      </c>
      <c r="B16" s="6" t="n">
        <v>132860000</v>
      </c>
    </row>
    <row r="17">
      <c r="A17" s="4" t="inlineStr">
        <is>
          <t>Trust preferred securities included in Tier Two capital</t>
        </is>
      </c>
      <c r="B17" s="5" t="n">
        <v>130000000</v>
      </c>
    </row>
    <row r="18">
      <c r="A18" s="4" t="inlineStr">
        <is>
          <t>Assets</t>
        </is>
      </c>
      <c r="B18" s="6" t="n">
        <v>16927125000</v>
      </c>
      <c r="C18" s="5" t="n">
        <v>16425610000</v>
      </c>
    </row>
    <row r="19">
      <c r="A19" s="4" t="inlineStr">
        <is>
          <t>Current Expected Losses Methodology for Allowances [Member]</t>
        </is>
      </c>
    </row>
    <row r="20">
      <c r="A20" s="3" t="inlineStr">
        <is>
          <t>Compliance with Regulatory Capital Requirements under Banking Regulations [Line Items]</t>
        </is>
      </c>
    </row>
    <row r="21">
      <c r="A21" s="4" t="inlineStr">
        <is>
          <t>CECL on regulatory capital adoption delay period</t>
        </is>
      </c>
      <c r="B21" s="4" t="inlineStr">
        <is>
          <t>2 years</t>
        </is>
      </c>
    </row>
    <row r="22">
      <c r="A22" s="4" t="inlineStr">
        <is>
          <t>CECL on regulatory capital transition period after delay</t>
        </is>
      </c>
      <c r="B22" s="4" t="inlineStr">
        <is>
          <t>3 years</t>
        </is>
      </c>
    </row>
    <row r="23">
      <c r="A23" s="4" t="inlineStr">
        <is>
          <t>CECL on regulatory capital transition period</t>
        </is>
      </c>
      <c r="B23" s="4" t="inlineStr">
        <is>
          <t>5 years</t>
        </is>
      </c>
    </row>
    <row r="24">
      <c r="A24" s="4" t="inlineStr">
        <is>
          <t>Minimum [Member]</t>
        </is>
      </c>
    </row>
    <row r="25">
      <c r="A25" s="3" t="inlineStr">
        <is>
          <t>Compliance with Regulatory Capital Requirements under Banking Regulations [Line Items]</t>
        </is>
      </c>
    </row>
    <row r="26">
      <c r="A26" s="4" t="inlineStr">
        <is>
          <t>Minimum Tier 1 leverage ratio</t>
        </is>
      </c>
      <c r="B26" s="5" t="n">
        <v>4</v>
      </c>
    </row>
    <row r="27">
      <c r="A27" s="4" t="inlineStr">
        <is>
          <t>Assets</t>
        </is>
      </c>
      <c r="B27" s="6" t="n">
        <v>15000000000</v>
      </c>
      <c r="C27" s="6" t="n">
        <v>15000000000</v>
      </c>
    </row>
    <row r="28">
      <c r="A28" s="4" t="inlineStr">
        <is>
          <t>Minimum [Member] | Current Expected Losses Methodology for Allowances [Member]</t>
        </is>
      </c>
    </row>
    <row r="29">
      <c r="A29" s="3" t="inlineStr">
        <is>
          <t>Compliance with Regulatory Capital Requirements under Banking Regulations [Line Items]</t>
        </is>
      </c>
    </row>
    <row r="30">
      <c r="A30" s="4" t="inlineStr">
        <is>
          <t>Regulatory capital levels required capital benefits to be well capitalized</t>
        </is>
      </c>
      <c r="B30" s="4" t="inlineStr">
        <is>
          <t>0.20%</t>
        </is>
      </c>
    </row>
    <row r="31">
      <c r="A31" s="4" t="inlineStr">
        <is>
          <t>Maximum [Member] | Current Expected Losses Methodology for Allowances [Member]</t>
        </is>
      </c>
    </row>
    <row r="32">
      <c r="A32" s="3" t="inlineStr">
        <is>
          <t>Compliance with Regulatory Capital Requirements under Banking Regulations [Line Items]</t>
        </is>
      </c>
    </row>
    <row r="33">
      <c r="A33" s="4" t="inlineStr">
        <is>
          <t>Regulatory capital levels required capital benefits to be well capitalized</t>
        </is>
      </c>
      <c r="B33" s="4" t="inlineStr">
        <is>
          <t>0.40%</t>
        </is>
      </c>
    </row>
    <row r="34">
      <c r="A34" s="4" t="inlineStr">
        <is>
          <t>Wesbanco Bank, Inc [Member]</t>
        </is>
      </c>
    </row>
    <row r="35">
      <c r="A35" s="3" t="inlineStr">
        <is>
          <t>Compliance with Regulatory Capital Requirements under Banking Regulations [Line Items]</t>
        </is>
      </c>
    </row>
    <row r="36">
      <c r="A36" s="4" t="inlineStr">
        <is>
          <t>Common equity tier 1, well capitalized</t>
        </is>
      </c>
      <c r="B36" s="4" t="inlineStr">
        <is>
          <t>6.50%</t>
        </is>
      </c>
    </row>
    <row r="37">
      <c r="A37" s="4" t="inlineStr">
        <is>
          <t>Percentage of well-capitalized levels of Tier 1 leverage capital</t>
        </is>
      </c>
      <c r="B37" s="5" t="n">
        <v>5</v>
      </c>
    </row>
    <row r="38">
      <c r="A38" s="4" t="inlineStr">
        <is>
          <t>Junior Subordinated Debt [Member]</t>
        </is>
      </c>
    </row>
    <row r="39">
      <c r="A39" s="3" t="inlineStr">
        <is>
          <t>Compliance with Regulatory Capital Requirements under Banking Regulations [Line Items]</t>
        </is>
      </c>
    </row>
    <row r="40">
      <c r="A40" s="4" t="inlineStr">
        <is>
          <t>Junior subordinated debt</t>
        </is>
      </c>
      <c r="B40" s="6" t="n">
        <v>1329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 Summary of Risk-Based Capital Amounts and Ratios (Detail) - USD ($)</t>
        </is>
      </c>
      <c r="B1" s="2" t="inlineStr">
        <is>
          <t>Dec. 31, 2021</t>
        </is>
      </c>
      <c r="C1" s="2" t="inlineStr">
        <is>
          <t>Dec. 31, 2020</t>
        </is>
      </c>
    </row>
    <row r="2">
      <c r="A2" s="3" t="inlineStr">
        <is>
          <t>Compliance with Regulatory Capital Requirements under Banking Regulations [Line Items]</t>
        </is>
      </c>
    </row>
    <row r="3">
      <c r="A3" s="4" t="inlineStr">
        <is>
          <t>Percentage of risk-weighted assets in bank holding companies in Tier 1</t>
        </is>
      </c>
      <c r="B3" s="4" t="inlineStr">
        <is>
          <t>4.00%</t>
        </is>
      </c>
    </row>
    <row r="4">
      <c r="A4" s="4" t="inlineStr">
        <is>
          <t>Tier 1 capital to risk-weighted assets, minimum value</t>
        </is>
      </c>
      <c r="B4" s="4" t="inlineStr">
        <is>
          <t>6.00%</t>
        </is>
      </c>
    </row>
    <row r="5">
      <c r="A5" s="4" t="inlineStr">
        <is>
          <t>Total capital to risk-weighted assets, minimum value</t>
        </is>
      </c>
      <c r="B5" s="4" t="inlineStr">
        <is>
          <t>8.00%</t>
        </is>
      </c>
    </row>
    <row r="6">
      <c r="A6" s="4" t="inlineStr">
        <is>
          <t>Common equity tier 1, minimum value</t>
        </is>
      </c>
      <c r="B6" s="4" t="inlineStr">
        <is>
          <t>4.50%</t>
        </is>
      </c>
    </row>
    <row r="7">
      <c r="A7" s="4" t="inlineStr">
        <is>
          <t>Tier 1 leverage, well capitalized</t>
        </is>
      </c>
      <c r="B7" s="4" t="inlineStr">
        <is>
          <t>5.00%</t>
        </is>
      </c>
    </row>
    <row r="8">
      <c r="A8" s="4" t="inlineStr">
        <is>
          <t>Tier 1 capital to risk-weighted assets, well capitalized</t>
        </is>
      </c>
      <c r="B8" s="4" t="inlineStr">
        <is>
          <t>8.00%</t>
        </is>
      </c>
    </row>
    <row r="9">
      <c r="A9" s="4" t="inlineStr">
        <is>
          <t>Total capital to risk-weighted assets, well capitalized</t>
        </is>
      </c>
      <c r="B9" s="4" t="inlineStr">
        <is>
          <t>10.00%</t>
        </is>
      </c>
    </row>
    <row r="10">
      <c r="A10" s="4" t="inlineStr">
        <is>
          <t>Common equity tier 1, well capitalized</t>
        </is>
      </c>
      <c r="B10" s="4" t="inlineStr">
        <is>
          <t>6.50%</t>
        </is>
      </c>
    </row>
    <row r="11">
      <c r="A11" s="4" t="inlineStr">
        <is>
          <t>Tier 1 leverage, amount</t>
        </is>
      </c>
      <c r="B11" s="6" t="n">
        <v>1586165000</v>
      </c>
      <c r="C11" s="6" t="n">
        <v>1617413000</v>
      </c>
    </row>
    <row r="12">
      <c r="A12" s="4" t="inlineStr">
        <is>
          <t>Tier 1 capital to risk-weighted assets, amount</t>
        </is>
      </c>
      <c r="B12" s="5" t="n">
        <v>1586165000</v>
      </c>
      <c r="C12" s="5" t="n">
        <v>1617413000</v>
      </c>
    </row>
    <row r="13">
      <c r="A13" s="4" t="inlineStr">
        <is>
          <t>Total capital to risk-weighted assets, amount</t>
        </is>
      </c>
      <c r="B13" s="5" t="n">
        <v>1795661000</v>
      </c>
      <c r="C13" s="5" t="n">
        <v>1931414000</v>
      </c>
    </row>
    <row r="14">
      <c r="A14" s="4" t="inlineStr">
        <is>
          <t>Common equity tier 1, amount</t>
        </is>
      </c>
      <c r="B14" s="6" t="n">
        <v>1441681000</v>
      </c>
      <c r="C14" s="6" t="n">
        <v>1472929000</v>
      </c>
    </row>
    <row r="15">
      <c r="A15" s="4" t="inlineStr">
        <is>
          <t>Tier 1 leverage, ratio</t>
        </is>
      </c>
      <c r="B15" s="4" t="inlineStr">
        <is>
          <t>10.02%</t>
        </is>
      </c>
      <c r="C15" s="4" t="inlineStr">
        <is>
          <t>10.51%</t>
        </is>
      </c>
    </row>
    <row r="16">
      <c r="A16" s="4" t="inlineStr">
        <is>
          <t>Tier 1 capital to risk-weighted assets, ratio</t>
        </is>
      </c>
      <c r="B16" s="4" t="inlineStr">
        <is>
          <t>14.05%</t>
        </is>
      </c>
      <c r="C16" s="4" t="inlineStr">
        <is>
          <t>14.72%</t>
        </is>
      </c>
    </row>
    <row r="17">
      <c r="A17" s="4" t="inlineStr">
        <is>
          <t>Total capital to risk-weighted assets, ratio</t>
        </is>
      </c>
      <c r="B17" s="4" t="inlineStr">
        <is>
          <t>15.91%</t>
        </is>
      </c>
      <c r="C17" s="4" t="inlineStr">
        <is>
          <t>17.58%</t>
        </is>
      </c>
    </row>
    <row r="18">
      <c r="A18" s="4" t="inlineStr">
        <is>
          <t>Common equity tier 1, ratio</t>
        </is>
      </c>
      <c r="B18" s="4" t="inlineStr">
        <is>
          <t>12.77%</t>
        </is>
      </c>
      <c r="C18" s="4" t="inlineStr">
        <is>
          <t>13.40%</t>
        </is>
      </c>
    </row>
    <row r="19">
      <c r="A19" s="4" t="inlineStr">
        <is>
          <t>Wesbanco Bank, Inc [Member]</t>
        </is>
      </c>
    </row>
    <row r="20">
      <c r="A20" s="3" t="inlineStr">
        <is>
          <t>Compliance with Regulatory Capital Requirements under Banking Regulations [Line Items]</t>
        </is>
      </c>
    </row>
    <row r="21">
      <c r="A21" s="4" t="inlineStr">
        <is>
          <t>Percentage of risk-weighted assets in bank holding companies in Tier 1</t>
        </is>
      </c>
      <c r="B21" s="4" t="inlineStr">
        <is>
          <t>4.00%</t>
        </is>
      </c>
    </row>
    <row r="22">
      <c r="A22" s="4" t="inlineStr">
        <is>
          <t>Tier 1 capital to risk-weighted assets, minimum value</t>
        </is>
      </c>
      <c r="B22" s="4" t="inlineStr">
        <is>
          <t>6.00%</t>
        </is>
      </c>
    </row>
    <row r="23">
      <c r="A23" s="4" t="inlineStr">
        <is>
          <t>Total capital to risk-weighted assets, minimum value</t>
        </is>
      </c>
      <c r="B23" s="4" t="inlineStr">
        <is>
          <t>8.00%</t>
        </is>
      </c>
    </row>
    <row r="24">
      <c r="A24" s="4" t="inlineStr">
        <is>
          <t>Common equity tier 1, minimum value</t>
        </is>
      </c>
      <c r="B24" s="4" t="inlineStr">
        <is>
          <t>4.50%</t>
        </is>
      </c>
    </row>
    <row r="25">
      <c r="A25" s="4" t="inlineStr">
        <is>
          <t>Tier 1 leverage, well capitalized</t>
        </is>
      </c>
      <c r="B25" s="4" t="inlineStr">
        <is>
          <t>5.00%</t>
        </is>
      </c>
    </row>
    <row r="26">
      <c r="A26" s="4" t="inlineStr">
        <is>
          <t>Tier 1 capital to risk-weighted assets, well capitalized</t>
        </is>
      </c>
      <c r="B26" s="4" t="inlineStr">
        <is>
          <t>8.00%</t>
        </is>
      </c>
    </row>
    <row r="27">
      <c r="A27" s="4" t="inlineStr">
        <is>
          <t>Total capital to risk-weighted assets, well capitalized</t>
        </is>
      </c>
      <c r="B27" s="4" t="inlineStr">
        <is>
          <t>10.00%</t>
        </is>
      </c>
    </row>
    <row r="28">
      <c r="A28" s="4" t="inlineStr">
        <is>
          <t>Common equity tier 1, well capitalized</t>
        </is>
      </c>
      <c r="B28" s="4" t="inlineStr">
        <is>
          <t>6.50%</t>
        </is>
      </c>
    </row>
    <row r="29">
      <c r="A29" s="4" t="inlineStr">
        <is>
          <t>Tier 1 leverage, amount</t>
        </is>
      </c>
      <c r="B29" s="6" t="n">
        <v>1529227000</v>
      </c>
      <c r="C29" s="6" t="n">
        <v>1536609000</v>
      </c>
    </row>
    <row r="30">
      <c r="A30" s="4" t="inlineStr">
        <is>
          <t>Tier 1 capital to risk-weighted assets, amount</t>
        </is>
      </c>
      <c r="B30" s="5" t="n">
        <v>1529227000</v>
      </c>
      <c r="C30" s="5" t="n">
        <v>1536609000</v>
      </c>
    </row>
    <row r="31">
      <c r="A31" s="4" t="inlineStr">
        <is>
          <t>Total capital to risk-weighted assets, amount</t>
        </is>
      </c>
      <c r="B31" s="5" t="n">
        <v>1608723000</v>
      </c>
      <c r="C31" s="5" t="n">
        <v>1685610000</v>
      </c>
    </row>
    <row r="32">
      <c r="A32" s="4" t="inlineStr">
        <is>
          <t>Common equity tier 1, amount</t>
        </is>
      </c>
      <c r="B32" s="6" t="n">
        <v>1529227000</v>
      </c>
      <c r="C32" s="6" t="n">
        <v>1536609000</v>
      </c>
    </row>
    <row r="33">
      <c r="A33" s="4" t="inlineStr">
        <is>
          <t>Tier 1 leverage, ratio</t>
        </is>
      </c>
      <c r="B33" s="4" t="inlineStr">
        <is>
          <t>9.68%</t>
        </is>
      </c>
      <c r="C33" s="4" t="inlineStr">
        <is>
          <t>10.00%</t>
        </is>
      </c>
    </row>
    <row r="34">
      <c r="A34" s="4" t="inlineStr">
        <is>
          <t>Tier 1 capital to risk-weighted assets, ratio</t>
        </is>
      </c>
      <c r="B34" s="4" t="inlineStr">
        <is>
          <t>13.60%</t>
        </is>
      </c>
      <c r="C34" s="4" t="inlineStr">
        <is>
          <t>14.04%</t>
        </is>
      </c>
    </row>
    <row r="35">
      <c r="A35" s="4" t="inlineStr">
        <is>
          <t>Total capital to risk-weighted assets, ratio</t>
        </is>
      </c>
      <c r="B35" s="4" t="inlineStr">
        <is>
          <t>14.31%</t>
        </is>
      </c>
      <c r="C35" s="4" t="inlineStr">
        <is>
          <t>15.40%</t>
        </is>
      </c>
    </row>
    <row r="36">
      <c r="A36" s="4" t="inlineStr">
        <is>
          <t>Common equity tier 1, ratio</t>
        </is>
      </c>
      <c r="B36" s="4" t="inlineStr">
        <is>
          <t>13.60%</t>
        </is>
      </c>
      <c r="C36" s="4" t="inlineStr">
        <is>
          <t>14.04%</t>
        </is>
      </c>
    </row>
    <row r="37">
      <c r="A37" s="4" t="inlineStr">
        <is>
          <t>Minimum [Member]</t>
        </is>
      </c>
    </row>
    <row r="38">
      <c r="A38" s="3" t="inlineStr">
        <is>
          <t>Compliance with Regulatory Capital Requirements under Banking Regulations [Line Items]</t>
        </is>
      </c>
    </row>
    <row r="39">
      <c r="A39" s="4" t="inlineStr">
        <is>
          <t>Tier 1 leverage, amount</t>
        </is>
      </c>
      <c r="B39" s="6" t="n">
        <v>633089000</v>
      </c>
      <c r="C39" s="6" t="n">
        <v>615814000</v>
      </c>
    </row>
    <row r="40">
      <c r="A40" s="4" t="inlineStr">
        <is>
          <t>Tier 1 capital to risk-weighted assets, amount</t>
        </is>
      </c>
      <c r="B40" s="5" t="n">
        <v>677190000</v>
      </c>
      <c r="C40" s="5" t="n">
        <v>659372000</v>
      </c>
    </row>
    <row r="41">
      <c r="A41" s="4" t="inlineStr">
        <is>
          <t>Total capital to risk-weighted assets, amount</t>
        </is>
      </c>
      <c r="B41" s="5" t="n">
        <v>902920000</v>
      </c>
      <c r="C41" s="5" t="n">
        <v>879162000</v>
      </c>
    </row>
    <row r="42">
      <c r="A42" s="4" t="inlineStr">
        <is>
          <t>Common equity tier 1, amount</t>
        </is>
      </c>
      <c r="B42" s="5" t="n">
        <v>507893000</v>
      </c>
      <c r="C42" s="5" t="n">
        <v>494529000</v>
      </c>
    </row>
    <row r="43">
      <c r="A43" s="4" t="inlineStr">
        <is>
          <t>Minimum [Member] | Wesbanco Bank, Inc [Member]</t>
        </is>
      </c>
    </row>
    <row r="44">
      <c r="A44" s="3" t="inlineStr">
        <is>
          <t>Compliance with Regulatory Capital Requirements under Banking Regulations [Line Items]</t>
        </is>
      </c>
    </row>
    <row r="45">
      <c r="A45" s="4" t="inlineStr">
        <is>
          <t>Tier 1 leverage, amount</t>
        </is>
      </c>
      <c r="B45" s="5" t="n">
        <v>631920000</v>
      </c>
      <c r="C45" s="5" t="n">
        <v>614792000</v>
      </c>
    </row>
    <row r="46">
      <c r="A46" s="4" t="inlineStr">
        <is>
          <t>Tier 1 capital to risk-weighted assets, amount</t>
        </is>
      </c>
      <c r="B46" s="5" t="n">
        <v>674622000</v>
      </c>
      <c r="C46" s="5" t="n">
        <v>656732000</v>
      </c>
    </row>
    <row r="47">
      <c r="A47" s="4" t="inlineStr">
        <is>
          <t>Total capital to risk-weighted assets, amount</t>
        </is>
      </c>
      <c r="B47" s="5" t="n">
        <v>899496000</v>
      </c>
      <c r="C47" s="5" t="n">
        <v>875643000</v>
      </c>
    </row>
    <row r="48">
      <c r="A48" s="4" t="inlineStr">
        <is>
          <t>Common equity tier 1, amount</t>
        </is>
      </c>
      <c r="B48" s="6" t="n">
        <v>505967000</v>
      </c>
      <c r="C48" s="6" t="n">
        <v>492549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chedule of Condensed Balance Sheet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6" t="n">
        <v>1251358</v>
      </c>
      <c r="C3" s="6" t="n">
        <v>905447</v>
      </c>
    </row>
    <row r="4">
      <c r="A4" s="4" t="inlineStr">
        <is>
          <t>Other assets</t>
        </is>
      </c>
      <c r="B4" s="5" t="n">
        <v>215298</v>
      </c>
      <c r="C4" s="5" t="n">
        <v>240970</v>
      </c>
    </row>
    <row r="5">
      <c r="A5" s="4" t="inlineStr">
        <is>
          <t>Total Assets</t>
        </is>
      </c>
      <c r="B5" s="5" t="n">
        <v>16927125</v>
      </c>
      <c r="C5" s="5" t="n">
        <v>16425610</v>
      </c>
    </row>
    <row r="6">
      <c r="A6" s="3" t="inlineStr">
        <is>
          <t>LIABILITIES</t>
        </is>
      </c>
    </row>
    <row r="7">
      <c r="A7" s="4" t="inlineStr">
        <is>
          <t>Junior subordinated debt owed to unconsolidated subsidiary trusts</t>
        </is>
      </c>
      <c r="B7" s="5" t="n">
        <v>132860</v>
      </c>
    </row>
    <row r="8">
      <c r="A8" s="4" t="inlineStr">
        <is>
          <t>Total Liabilities</t>
        </is>
      </c>
      <c r="B8" s="5" t="n">
        <v>14233959</v>
      </c>
      <c r="C8" s="5" t="n">
        <v>13668873</v>
      </c>
    </row>
    <row r="9">
      <c r="A9" s="4" t="inlineStr">
        <is>
          <t>SHAREHOLDERS’ EQUITY</t>
        </is>
      </c>
      <c r="B9" s="5" t="n">
        <v>2693166</v>
      </c>
      <c r="C9" s="5" t="n">
        <v>2756737</v>
      </c>
      <c r="D9" s="6" t="n">
        <v>2593921</v>
      </c>
      <c r="E9" s="6" t="n">
        <v>1978827</v>
      </c>
    </row>
    <row r="10">
      <c r="A10" s="4" t="inlineStr">
        <is>
          <t>Total Liabilities and Shareholders’ Equity</t>
        </is>
      </c>
      <c r="B10" s="5" t="n">
        <v>16927125</v>
      </c>
      <c r="C10" s="5" t="n">
        <v>16425610</v>
      </c>
    </row>
    <row r="11">
      <c r="A11" s="4" t="inlineStr">
        <is>
          <t>Parent Company [Member]</t>
        </is>
      </c>
    </row>
    <row r="12">
      <c r="A12" s="3" t="inlineStr">
        <is>
          <t>ASSETS</t>
        </is>
      </c>
    </row>
    <row r="13">
      <c r="A13" s="4" t="inlineStr">
        <is>
          <t>Cash and due from banks</t>
        </is>
      </c>
      <c r="B13" s="5" t="n">
        <v>163356</v>
      </c>
      <c r="C13" s="5" t="n">
        <v>223224</v>
      </c>
    </row>
    <row r="14">
      <c r="A14" s="4" t="inlineStr">
        <is>
          <t>Investment in subsidiaries—Bank</t>
        </is>
      </c>
      <c r="B14" s="5" t="n">
        <v>2636220</v>
      </c>
      <c r="C14" s="5" t="n">
        <v>2675923</v>
      </c>
    </row>
    <row r="15">
      <c r="A15" s="4" t="inlineStr">
        <is>
          <t>Investment in subsidiaries—Nonbank</t>
        </is>
      </c>
      <c r="B15" s="5" t="n">
        <v>10121</v>
      </c>
      <c r="C15" s="5" t="n">
        <v>9731</v>
      </c>
    </row>
    <row r="16">
      <c r="A16" s="4" t="inlineStr">
        <is>
          <t>Other assets</t>
        </is>
      </c>
      <c r="B16" s="5" t="n">
        <v>39678</v>
      </c>
      <c r="C16" s="5" t="n">
        <v>38194</v>
      </c>
    </row>
    <row r="17">
      <c r="A17" s="4" t="inlineStr">
        <is>
          <t>Total Assets</t>
        </is>
      </c>
      <c r="B17" s="5" t="n">
        <v>2849375</v>
      </c>
      <c r="C17" s="5" t="n">
        <v>2947072</v>
      </c>
    </row>
    <row r="18">
      <c r="A18" s="3" t="inlineStr">
        <is>
          <t>LIABILITIES</t>
        </is>
      </c>
    </row>
    <row r="19">
      <c r="A19" s="4" t="inlineStr">
        <is>
          <t>Junior subordinated debt owed to unconsolidated subsidiary trusts</t>
        </is>
      </c>
      <c r="B19" s="5" t="n">
        <v>132860</v>
      </c>
      <c r="C19" s="5" t="n">
        <v>167290</v>
      </c>
    </row>
    <row r="20">
      <c r="A20" s="4" t="inlineStr">
        <is>
          <t>Dividends payable and other liabilities</t>
        </is>
      </c>
      <c r="B20" s="5" t="n">
        <v>23349</v>
      </c>
      <c r="C20" s="5" t="n">
        <v>23045</v>
      </c>
    </row>
    <row r="21">
      <c r="A21" s="4" t="inlineStr">
        <is>
          <t>Total Liabilities</t>
        </is>
      </c>
      <c r="B21" s="5" t="n">
        <v>156209</v>
      </c>
      <c r="C21" s="5" t="n">
        <v>190335</v>
      </c>
    </row>
    <row r="22">
      <c r="A22" s="4" t="inlineStr">
        <is>
          <t>SHAREHOLDERS’ EQUITY</t>
        </is>
      </c>
      <c r="B22" s="5" t="n">
        <v>2693166</v>
      </c>
      <c r="C22" s="5" t="n">
        <v>2756737</v>
      </c>
    </row>
    <row r="23">
      <c r="A23" s="4" t="inlineStr">
        <is>
          <t>Total Liabilities and Shareholders’ Equity</t>
        </is>
      </c>
      <c r="B23" s="6" t="n">
        <v>2849375</v>
      </c>
      <c r="C23" s="6" t="n">
        <v>29470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 TE 6. PREMISES AND EQUIPMENT Premises and equipment include:
December 31,
(in thousands) 2021 2020
Land and improvements $ 58,534 $ 62,131
Buildings and improvements 222,407 224,942
Furniture and equipment 109,159 106,501
Total cost 390,100 393,574
Accumulated depreciation and amortization ( 208,254 ) ( 200,214 )
Right of use assets 47,170 56,061
Total premises and equipment, net $ 229,016 $ 249,421 Depreciation and amortization expense of premises and equipment charged to operations for the years ended December 31, 2021, 2020 and 2019 was $ 13.4 million, $ 14.1 million and $ 11.5 million, respectively. Operating leases are recorded as a right of use (“ROU”) asset and operating lease liability, included in premises and equipment, net and other liabilities, respectively, on the consolidated balance sheet.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Operating leases relate primarily to bank branches, office space and license agreements with remaining lease terms of generally 1 to 30 years , which include options for multiple five - and ten- year extensions, with a weighted-average lease term of 15.9 years. As of December 31, 2021 , operating lease ROU assets and liabilities were $ 43.1 million and $ 47.5 million, respectively, and as of December 31, 2020 , operating lease ROU assets and liabilities were $ 51.5 million and $ 56.0 million, respectively. The lease expense for operating leases was $ 5.2 million, $ 5.8 million and $ 5.4 million for the years ended December 31, 2021, 2020 and 2019 , respectively. The weighted average discount rate was 2.88 % as of December 31, 2021 . Wesbanco also has certain software licenses and maintenance agreements that are not subject to ASC 842, "Leases". Of those, the Bank has a contract with its core banking software provider through 2027, in which it is projected the annual obligation during the contract period will be a minimum of $ 10.7 million per year. Finance leases relate primarily to bank branches and office space with remaining lease terms of generally 5 to 20 years , which include options for multiple five -and ten-year extensions, with weighted-average lease terms of 13.6 years. As of December 31, 2021 , the finance lease ROU assets and liabilities were $ 4.1 million and $4.8 million, respectively and were $ 4.5 million and $ 5.2 million, respectively, as of December 31, 2020 . The weighted average discount rate was 3.78 % as of both December 31, 2021 and 2020 , respectively. Amortization cost related to finance lease ROU assets was $ 0.4 million for each of the years ended December 31, 2021, 2020 and 2019 , respectively. Interest expense related to finance lease ROU assets was $ 0.2 million for each of the years ended December 31, 2021, 2020 and 2019, respectively. Future minimum lease payments under non-cancellable leases with initial or remaining lease terms in excess of one year at December 31, 2021 are as follows ( in thousands ):
Year Operating Leases Finance Leases Total
2022 $ 5,215 $ 873 $ 6,088
2023 4,578 885 5,463
2024 4,093 890 4,983
2025 4,007 861 4,868
2026 3,976 809 4,785
2027 and thereafter 39,133 2,969 42,102
Total lease payments $ 61,002 $ 7,287 $ 68,289
Less: capitalized interest ( 13,545 ) ( 2,523 ) ( 16,068 )
Present value of lease liabilities $ 47,457 $ 4,764 $ 52,2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Condensed Income Statement (Detail)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come from securities</t>
        </is>
      </c>
      <c r="B4" s="6" t="n">
        <v>484967</v>
      </c>
      <c r="C4" s="6" t="n">
        <v>541277</v>
      </c>
      <c r="D4" s="6" t="n">
        <v>484253</v>
      </c>
    </row>
    <row r="5">
      <c r="A5" s="4" t="inlineStr">
        <is>
          <t>Other income</t>
        </is>
      </c>
      <c r="B5" s="5" t="n">
        <v>20255</v>
      </c>
      <c r="C5" s="5" t="n">
        <v>21728</v>
      </c>
      <c r="D5" s="5" t="n">
        <v>14355</v>
      </c>
    </row>
    <row r="6">
      <c r="A6" s="4" t="inlineStr">
        <is>
          <t>Interest expense</t>
        </is>
      </c>
      <c r="B6" s="5" t="n">
        <v>27034</v>
      </c>
      <c r="C6" s="5" t="n">
        <v>61797</v>
      </c>
      <c r="D6" s="5" t="n">
        <v>84349</v>
      </c>
    </row>
    <row r="7">
      <c r="A7" s="4" t="inlineStr">
        <is>
          <t>Other expense</t>
        </is>
      </c>
      <c r="B7" s="5" t="n">
        <v>70061</v>
      </c>
      <c r="C7" s="5" t="n">
        <v>70748</v>
      </c>
      <c r="D7" s="5" t="n">
        <v>62656</v>
      </c>
    </row>
    <row r="8">
      <c r="A8" s="4" t="inlineStr">
        <is>
          <t>Total non-interest expense</t>
        </is>
      </c>
      <c r="B8" s="5" t="n">
        <v>353143</v>
      </c>
      <c r="C8" s="5" t="n">
        <v>354845</v>
      </c>
      <c r="D8" s="5" t="n">
        <v>312208</v>
      </c>
    </row>
    <row r="9">
      <c r="A9" s="4" t="inlineStr">
        <is>
          <t>Provision for income taxes</t>
        </is>
      </c>
      <c r="B9" s="5" t="n">
        <v>59589</v>
      </c>
      <c r="C9" s="5" t="n">
        <v>23035</v>
      </c>
      <c r="D9" s="5" t="n">
        <v>34341</v>
      </c>
    </row>
    <row r="10">
      <c r="A10" s="4" t="inlineStr">
        <is>
          <t>Net income</t>
        </is>
      </c>
      <c r="B10" s="5" t="n">
        <v>242260</v>
      </c>
      <c r="C10" s="5" t="n">
        <v>122044</v>
      </c>
      <c r="D10" s="5" t="n">
        <v>158873</v>
      </c>
    </row>
    <row r="11">
      <c r="A11" s="4" t="inlineStr">
        <is>
          <t>Preferred stock dividends</t>
        </is>
      </c>
      <c r="B11" s="5" t="n">
        <v>10125</v>
      </c>
      <c r="C11" s="5" t="n">
        <v>2644</v>
      </c>
    </row>
    <row r="12">
      <c r="A12" s="4" t="inlineStr">
        <is>
          <t>Net income available to common shareholders</t>
        </is>
      </c>
      <c r="B12" s="5" t="n">
        <v>232135</v>
      </c>
      <c r="C12" s="5" t="n">
        <v>119400</v>
      </c>
      <c r="D12" s="5" t="n">
        <v>158873</v>
      </c>
    </row>
    <row r="13">
      <c r="A13" s="4" t="inlineStr">
        <is>
          <t>Parent Company [Member]</t>
        </is>
      </c>
    </row>
    <row r="14">
      <c r="A14" s="3" t="inlineStr">
        <is>
          <t>Condensed Income Statements, Captions [Line Items]</t>
        </is>
      </c>
    </row>
    <row r="15">
      <c r="A15" s="4" t="inlineStr">
        <is>
          <t>Dividends from subsidiaries—Bank</t>
        </is>
      </c>
      <c r="B15" s="5" t="n">
        <v>250500</v>
      </c>
      <c r="C15" s="5" t="n">
        <v>64000</v>
      </c>
      <c r="D15" s="5" t="n">
        <v>102000</v>
      </c>
    </row>
    <row r="16">
      <c r="A16" s="4" t="inlineStr">
        <is>
          <t>Dividends from subsidiaries—Nonbank</t>
        </is>
      </c>
      <c r="B16" s="5" t="n">
        <v>1800</v>
      </c>
      <c r="C16" s="5" t="n">
        <v>1200</v>
      </c>
      <c r="D16" s="5" t="n">
        <v>4471</v>
      </c>
    </row>
    <row r="17">
      <c r="A17" s="4" t="inlineStr">
        <is>
          <t>Income from securities</t>
        </is>
      </c>
      <c r="C17" s="5" t="n">
        <v>-22</v>
      </c>
      <c r="D17" s="5" t="n">
        <v>15</v>
      </c>
    </row>
    <row r="18">
      <c r="A18" s="4" t="inlineStr">
        <is>
          <t>Other income</t>
        </is>
      </c>
      <c r="C18" s="5" t="n">
        <v>485</v>
      </c>
      <c r="D18" s="5" t="n">
        <v>1433</v>
      </c>
    </row>
    <row r="19">
      <c r="A19" s="4" t="inlineStr">
        <is>
          <t>Total income</t>
        </is>
      </c>
      <c r="B19" s="5" t="n">
        <v>252300</v>
      </c>
      <c r="C19" s="5" t="n">
        <v>65663</v>
      </c>
      <c r="D19" s="5" t="n">
        <v>107919</v>
      </c>
    </row>
    <row r="20">
      <c r="A20" s="4" t="inlineStr">
        <is>
          <t>Interest expense</t>
        </is>
      </c>
      <c r="B20" s="5" t="n">
        <v>5673</v>
      </c>
      <c r="C20" s="5" t="n">
        <v>6964</v>
      </c>
      <c r="D20" s="5" t="n">
        <v>7660</v>
      </c>
    </row>
    <row r="21">
      <c r="A21" s="4" t="inlineStr">
        <is>
          <t>Other expense</t>
        </is>
      </c>
      <c r="B21" s="5" t="n">
        <v>5698</v>
      </c>
      <c r="C21" s="5" t="n">
        <v>5415</v>
      </c>
      <c r="D21" s="5" t="n">
        <v>8807</v>
      </c>
    </row>
    <row r="22">
      <c r="A22" s="4" t="inlineStr">
        <is>
          <t>Total non-interest expense</t>
        </is>
      </c>
      <c r="B22" s="5" t="n">
        <v>11371</v>
      </c>
      <c r="C22" s="5" t="n">
        <v>12379</v>
      </c>
      <c r="D22" s="5" t="n">
        <v>16467</v>
      </c>
    </row>
    <row r="23">
      <c r="A23" s="4" t="inlineStr">
        <is>
          <t>Income before income tax benefit and undistributed net income of subsidiaries</t>
        </is>
      </c>
      <c r="B23" s="5" t="n">
        <v>240929</v>
      </c>
      <c r="C23" s="5" t="n">
        <v>53284</v>
      </c>
      <c r="D23" s="5" t="n">
        <v>91452</v>
      </c>
    </row>
    <row r="24">
      <c r="A24" s="4" t="inlineStr">
        <is>
          <t>Provision for income taxes</t>
        </is>
      </c>
      <c r="B24" s="5" t="n">
        <v>-4163</v>
      </c>
      <c r="C24" s="5" t="n">
        <v>-2471</v>
      </c>
      <c r="D24" s="5" t="n">
        <v>-3207</v>
      </c>
    </row>
    <row r="25">
      <c r="A25" s="4" t="inlineStr">
        <is>
          <t>Income before undistributed net income of subsidiaries</t>
        </is>
      </c>
      <c r="B25" s="5" t="n">
        <v>245092</v>
      </c>
      <c r="C25" s="5" t="n">
        <v>55755</v>
      </c>
      <c r="D25" s="5" t="n">
        <v>94659</v>
      </c>
    </row>
    <row r="26">
      <c r="A26" s="4" t="inlineStr">
        <is>
          <t>(Excess dividends) equity in undistributed net income of subsidiaries</t>
        </is>
      </c>
      <c r="B26" s="5" t="n">
        <v>-2832</v>
      </c>
      <c r="C26" s="5" t="n">
        <v>66289</v>
      </c>
      <c r="D26" s="5" t="n">
        <v>64214</v>
      </c>
    </row>
    <row r="27">
      <c r="A27" s="4" t="inlineStr">
        <is>
          <t>Net income</t>
        </is>
      </c>
      <c r="B27" s="5" t="n">
        <v>242260</v>
      </c>
      <c r="C27" s="5" t="n">
        <v>122044</v>
      </c>
      <c r="D27" s="5" t="n">
        <v>158873</v>
      </c>
    </row>
    <row r="28">
      <c r="A28" s="4" t="inlineStr">
        <is>
          <t>Preferred stock dividends</t>
        </is>
      </c>
      <c r="B28" s="5" t="n">
        <v>10125</v>
      </c>
      <c r="C28" s="5" t="n">
        <v>2644</v>
      </c>
    </row>
    <row r="29">
      <c r="A29" s="4" t="inlineStr">
        <is>
          <t>Net income available to common shareholders</t>
        </is>
      </c>
      <c r="B29" s="6" t="n">
        <v>232135</v>
      </c>
      <c r="C29" s="6" t="n">
        <v>119400</v>
      </c>
      <c r="D29" s="6" t="n">
        <v>1588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Condensed Cash Flow Statement (Detail)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242260</v>
      </c>
      <c r="C4" s="6" t="n">
        <v>122044</v>
      </c>
      <c r="D4" s="6" t="n">
        <v>158873</v>
      </c>
    </row>
    <row r="5">
      <c r="A5" s="3" t="inlineStr">
        <is>
          <t>Adjustments to reconcile net income to net cash provided by operating activities:</t>
        </is>
      </c>
    </row>
    <row r="6">
      <c r="A6" s="4" t="inlineStr">
        <is>
          <t>Net change in other assets</t>
        </is>
      </c>
      <c r="B6" s="5" t="n">
        <v>60503</v>
      </c>
      <c r="C6" s="5" t="n">
        <v>-30280</v>
      </c>
      <c r="D6" s="5" t="n">
        <v>-33400</v>
      </c>
    </row>
    <row r="7">
      <c r="A7" s="4" t="inlineStr">
        <is>
          <t>Net securities (gains) losses</t>
        </is>
      </c>
      <c r="B7" s="5" t="n">
        <v>-1113</v>
      </c>
      <c r="C7" s="5" t="n">
        <v>-4268</v>
      </c>
      <c r="D7" s="5" t="n">
        <v>-4320</v>
      </c>
    </row>
    <row r="8">
      <c r="A8" s="4" t="inlineStr">
        <is>
          <t>Other—net</t>
        </is>
      </c>
      <c r="B8" s="5" t="n">
        <v>-6549</v>
      </c>
      <c r="C8" s="5" t="n">
        <v>2702</v>
      </c>
      <c r="D8" s="5" t="n">
        <v>-243</v>
      </c>
    </row>
    <row r="9">
      <c r="A9" s="4" t="inlineStr">
        <is>
          <t>Net cash provided by operating activities</t>
        </is>
      </c>
      <c r="B9" s="5" t="n">
        <v>336297</v>
      </c>
      <c r="C9" s="5" t="n">
        <v>59606</v>
      </c>
      <c r="D9" s="5" t="n">
        <v>163363</v>
      </c>
    </row>
    <row r="10">
      <c r="A10" s="3" t="inlineStr">
        <is>
          <t>INVESTING ACTIVITIES</t>
        </is>
      </c>
    </row>
    <row r="11">
      <c r="A11" s="4" t="inlineStr">
        <is>
          <t>Proceeds from sales-securities available-for-sale</t>
        </is>
      </c>
      <c r="B11" s="5" t="n">
        <v>0</v>
      </c>
      <c r="C11" s="5" t="n">
        <v>226099</v>
      </c>
      <c r="D11" s="5" t="n">
        <v>125839</v>
      </c>
    </row>
    <row r="12">
      <c r="A12" s="4" t="inlineStr">
        <is>
          <t>Acquisitions and additional capitalization of subsidiaries, net of cash acquired</t>
        </is>
      </c>
      <c r="D12" s="5" t="n">
        <v>60025</v>
      </c>
    </row>
    <row r="13">
      <c r="A13" s="4" t="inlineStr">
        <is>
          <t>Net cash (used in) provided by investing activities</t>
        </is>
      </c>
      <c r="B13" s="5" t="n">
        <v>-328496</v>
      </c>
      <c r="C13" s="5" t="n">
        <v>57792</v>
      </c>
      <c r="D13" s="5" t="n">
        <v>103786</v>
      </c>
    </row>
    <row r="14">
      <c r="A14" s="3" t="inlineStr">
        <is>
          <t>FINANCING ACTIVITIES</t>
        </is>
      </c>
    </row>
    <row r="15">
      <c r="A15" s="4" t="inlineStr">
        <is>
          <t>Repayment of subordinated and junior subordinated debt</t>
        </is>
      </c>
      <c r="B15" s="5" t="n">
        <v>-60000</v>
      </c>
      <c r="C15" s="5" t="n">
        <v>-6702</v>
      </c>
      <c r="D15" s="5" t="n">
        <v>-33506</v>
      </c>
    </row>
    <row r="16">
      <c r="A16" s="4" t="inlineStr">
        <is>
          <t>Issuance of common stock</t>
        </is>
      </c>
      <c r="C16" s="5" t="n">
        <v>59</v>
      </c>
      <c r="D16" s="5" t="n">
        <v>72</v>
      </c>
    </row>
    <row r="17">
      <c r="A17" s="4" t="inlineStr">
        <is>
          <t>Issuance of preferred stock</t>
        </is>
      </c>
      <c r="C17" s="5" t="n">
        <v>144484</v>
      </c>
    </row>
    <row r="18">
      <c r="A18" s="4" t="inlineStr">
        <is>
          <t>Treasury shares purchased—net</t>
        </is>
      </c>
      <c r="B18" s="5" t="n">
        <v>-179882</v>
      </c>
      <c r="C18" s="5" t="n">
        <v>-24540</v>
      </c>
      <c r="D18" s="5" t="n">
        <v>-10211</v>
      </c>
    </row>
    <row r="19">
      <c r="A19" s="4" t="inlineStr">
        <is>
          <t>Dividends paid to common and preferred shareholders</t>
        </is>
      </c>
      <c r="B19" s="5" t="n">
        <v>-86484</v>
      </c>
      <c r="C19" s="5" t="n">
        <v>-85253</v>
      </c>
      <c r="D19" s="5" t="n">
        <v>-66571</v>
      </c>
    </row>
    <row r="20">
      <c r="A20" s="4" t="inlineStr">
        <is>
          <t>Net cash provided by (used in) financing activities</t>
        </is>
      </c>
      <c r="B20" s="5" t="n">
        <v>338110</v>
      </c>
      <c r="C20" s="5" t="n">
        <v>553253</v>
      </c>
      <c r="D20" s="5" t="n">
        <v>-201539</v>
      </c>
    </row>
    <row r="21">
      <c r="A21" s="4" t="inlineStr">
        <is>
          <t>Net increase in cash, cash equivalents and restricted cash</t>
        </is>
      </c>
      <c r="B21" s="5" t="n">
        <v>345911</v>
      </c>
      <c r="C21" s="5" t="n">
        <v>670651</v>
      </c>
      <c r="D21" s="5" t="n">
        <v>65610</v>
      </c>
    </row>
    <row r="22">
      <c r="A22" s="4" t="inlineStr">
        <is>
          <t>Cash, cash equivalents and restricted cash at beginning of the year</t>
        </is>
      </c>
      <c r="B22" s="5" t="n">
        <v>905447</v>
      </c>
      <c r="C22" s="5" t="n">
        <v>234796</v>
      </c>
      <c r="D22" s="5" t="n">
        <v>169186</v>
      </c>
    </row>
    <row r="23">
      <c r="A23" s="4" t="inlineStr">
        <is>
          <t>Cash, cash equivalents and restricted cash at end of the year</t>
        </is>
      </c>
      <c r="B23" s="5" t="n">
        <v>1251358</v>
      </c>
      <c r="C23" s="5" t="n">
        <v>905447</v>
      </c>
      <c r="D23" s="5" t="n">
        <v>234796</v>
      </c>
    </row>
    <row r="24">
      <c r="A24" s="4" t="inlineStr">
        <is>
          <t>Parent Company [Member]</t>
        </is>
      </c>
    </row>
    <row r="25">
      <c r="A25" s="3" t="inlineStr">
        <is>
          <t>OPERATING ACTIVITIES</t>
        </is>
      </c>
    </row>
    <row r="26">
      <c r="A26" s="4" t="inlineStr">
        <is>
          <t>Net income</t>
        </is>
      </c>
      <c r="B26" s="5" t="n">
        <v>242260</v>
      </c>
      <c r="C26" s="5" t="n">
        <v>122044</v>
      </c>
      <c r="D26" s="5" t="n">
        <v>158873</v>
      </c>
    </row>
    <row r="27">
      <c r="A27" s="3" t="inlineStr">
        <is>
          <t>Adjustments to reconcile net income to net cash provided by operating activities:</t>
        </is>
      </c>
    </row>
    <row r="28">
      <c r="A28" s="4" t="inlineStr">
        <is>
          <t>Excess dividends (equity in undistributed net income) of subsidiaries</t>
        </is>
      </c>
      <c r="B28" s="5" t="n">
        <v>2832</v>
      </c>
      <c r="C28" s="5" t="n">
        <v>-66289</v>
      </c>
      <c r="D28" s="5" t="n">
        <v>-64214</v>
      </c>
    </row>
    <row r="29">
      <c r="A29" s="4" t="inlineStr">
        <is>
          <t>Net change in other assets</t>
        </is>
      </c>
      <c r="B29" s="5" t="n">
        <v>-1453</v>
      </c>
      <c r="C29" s="5" t="n">
        <v>121</v>
      </c>
      <c r="D29" s="5" t="n">
        <v>-5443</v>
      </c>
    </row>
    <row r="30">
      <c r="A30" s="4" t="inlineStr">
        <is>
          <t>Net securities (gains) losses</t>
        </is>
      </c>
      <c r="C30" s="5" t="n">
        <v>22</v>
      </c>
      <c r="D30" s="5" t="n">
        <v>-19</v>
      </c>
    </row>
    <row r="31">
      <c r="A31" s="4" t="inlineStr">
        <is>
          <t>Other—net</t>
        </is>
      </c>
      <c r="B31" s="5" t="n">
        <v>7984</v>
      </c>
      <c r="C31" s="5" t="n">
        <v>5865</v>
      </c>
      <c r="D31" s="5" t="n">
        <v>6898</v>
      </c>
    </row>
    <row r="32">
      <c r="A32" s="4" t="inlineStr">
        <is>
          <t>Net cash provided by operating activities</t>
        </is>
      </c>
      <c r="B32" s="5" t="n">
        <v>251623</v>
      </c>
      <c r="C32" s="5" t="n">
        <v>61763</v>
      </c>
      <c r="D32" s="5" t="n">
        <v>96095</v>
      </c>
    </row>
    <row r="33">
      <c r="A33" s="3" t="inlineStr">
        <is>
          <t>INVESTING ACTIVITIES</t>
        </is>
      </c>
    </row>
    <row r="34">
      <c r="A34" s="4" t="inlineStr">
        <is>
          <t>Proceeds from sales-securities available-for-sale</t>
        </is>
      </c>
      <c r="C34" s="5" t="n">
        <v>203</v>
      </c>
      <c r="D34" s="5" t="n">
        <v>1007</v>
      </c>
    </row>
    <row r="35">
      <c r="A35" s="4" t="inlineStr">
        <is>
          <t>Acquisitions and additional capitalization of subsidiaries, net of cash acquired</t>
        </is>
      </c>
      <c r="C35" s="5" t="n">
        <v>-35000</v>
      </c>
      <c r="D35" s="5" t="n">
        <v>62112</v>
      </c>
    </row>
    <row r="36">
      <c r="A36" s="4" t="inlineStr">
        <is>
          <t>Net cash (used in) provided by investing activities</t>
        </is>
      </c>
      <c r="C36" s="5" t="n">
        <v>-34797</v>
      </c>
      <c r="D36" s="5" t="n">
        <v>63119</v>
      </c>
    </row>
    <row r="37">
      <c r="A37" s="3" t="inlineStr">
        <is>
          <t>FINANCING ACTIVITIES</t>
        </is>
      </c>
    </row>
    <row r="38">
      <c r="A38" s="4" t="inlineStr">
        <is>
          <t>Repayment of subordinated and junior subordinated debt</t>
        </is>
      </c>
      <c r="B38" s="5" t="n">
        <v>-35000</v>
      </c>
      <c r="C38" s="5" t="n">
        <v>-6702</v>
      </c>
      <c r="D38" s="5" t="n">
        <v>-33506</v>
      </c>
    </row>
    <row r="39">
      <c r="A39" s="4" t="inlineStr">
        <is>
          <t>Issuance of common stock</t>
        </is>
      </c>
      <c r="C39" s="5" t="n">
        <v>59</v>
      </c>
      <c r="D39" s="5" t="n">
        <v>72</v>
      </c>
    </row>
    <row r="40">
      <c r="A40" s="4" t="inlineStr">
        <is>
          <t>Issuance of preferred stock</t>
        </is>
      </c>
      <c r="C40" s="5" t="n">
        <v>144484</v>
      </c>
    </row>
    <row r="41">
      <c r="A41" s="4" t="inlineStr">
        <is>
          <t>Treasury shares purchased—net</t>
        </is>
      </c>
      <c r="B41" s="5" t="n">
        <v>-179882</v>
      </c>
      <c r="C41" s="5" t="n">
        <v>-24540</v>
      </c>
      <c r="D41" s="5" t="n">
        <v>-10211</v>
      </c>
    </row>
    <row r="42">
      <c r="A42" s="4" t="inlineStr">
        <is>
          <t>Dividends paid to common and preferred shareholders</t>
        </is>
      </c>
      <c r="B42" s="5" t="n">
        <v>-96609</v>
      </c>
      <c r="C42" s="5" t="n">
        <v>-87897</v>
      </c>
      <c r="D42" s="5" t="n">
        <v>-66572</v>
      </c>
    </row>
    <row r="43">
      <c r="A43" s="4" t="inlineStr">
        <is>
          <t>Net cash provided by (used in) financing activities</t>
        </is>
      </c>
      <c r="B43" s="5" t="n">
        <v>-311491</v>
      </c>
      <c r="C43" s="5" t="n">
        <v>25404</v>
      </c>
      <c r="D43" s="5" t="n">
        <v>-110217</v>
      </c>
    </row>
    <row r="44">
      <c r="A44" s="4" t="inlineStr">
        <is>
          <t>Net increase in cash, cash equivalents and restricted cash</t>
        </is>
      </c>
      <c r="B44" s="5" t="n">
        <v>-59868</v>
      </c>
      <c r="C44" s="5" t="n">
        <v>52370</v>
      </c>
      <c r="D44" s="5" t="n">
        <v>48997</v>
      </c>
    </row>
    <row r="45">
      <c r="A45" s="4" t="inlineStr">
        <is>
          <t>Cash, cash equivalents and restricted cash at beginning of the year</t>
        </is>
      </c>
      <c r="B45" s="5" t="n">
        <v>223224</v>
      </c>
      <c r="C45" s="5" t="n">
        <v>170854</v>
      </c>
      <c r="D45" s="5" t="n">
        <v>121857</v>
      </c>
    </row>
    <row r="46">
      <c r="A46" s="4" t="inlineStr">
        <is>
          <t>Cash, cash equivalents and restricted cash at end of the year</t>
        </is>
      </c>
      <c r="B46" s="6" t="n">
        <v>163356</v>
      </c>
      <c r="C46" s="6" t="n">
        <v>223224</v>
      </c>
      <c r="D46" s="6" t="n">
        <v>17085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Operating segments | Segment</t>
        </is>
      </c>
      <c r="B4" s="5" t="n">
        <v>2</v>
      </c>
    </row>
    <row r="5">
      <c r="A5" s="4" t="inlineStr">
        <is>
          <t>Trust and Investment Services [Member]</t>
        </is>
      </c>
    </row>
    <row r="6">
      <c r="A6" s="3" t="inlineStr">
        <is>
          <t>Segment Reporting Information [Line Items]</t>
        </is>
      </c>
    </row>
    <row r="7">
      <c r="A7" s="4" t="inlineStr">
        <is>
          <t>Market value of assets managed or held in custody by trust and investment services segment</t>
        </is>
      </c>
      <c r="B7" s="6" t="n">
        <v>5600</v>
      </c>
      <c r="C7" s="6" t="n">
        <v>5000</v>
      </c>
      <c r="D7" s="6" t="n">
        <v>4700</v>
      </c>
    </row>
    <row r="8">
      <c r="A8" s="4" t="inlineStr">
        <is>
          <t>Total non-fiduciary assets of the trust and investment services segment</t>
        </is>
      </c>
      <c r="B8" s="12" t="n">
        <v>3.7</v>
      </c>
      <c r="C8" s="10" t="n">
        <v>4.1</v>
      </c>
      <c r="D8" s="10" t="n">
        <v>4.2</v>
      </c>
    </row>
    <row r="9">
      <c r="A9" s="4" t="inlineStr">
        <is>
          <t>Trust and Investment Services [Member] | Customer-Related Intangible Assets [Member]</t>
        </is>
      </c>
    </row>
    <row r="10">
      <c r="A10" s="3" t="inlineStr">
        <is>
          <t>Segment Reporting Information [Line Items]</t>
        </is>
      </c>
    </row>
    <row r="11">
      <c r="A11" s="4" t="inlineStr">
        <is>
          <t>Total non-fiduciary assets of the trust and investment services segment</t>
        </is>
      </c>
      <c r="B11" s="10" t="n">
        <v>1.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Financial Information by Business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and dividend income</t>
        </is>
      </c>
      <c r="B4" s="6" t="n">
        <v>484967</v>
      </c>
      <c r="C4" s="6" t="n">
        <v>541277</v>
      </c>
      <c r="D4" s="6" t="n">
        <v>484253</v>
      </c>
    </row>
    <row r="5">
      <c r="A5" s="4" t="inlineStr">
        <is>
          <t>Interest expense</t>
        </is>
      </c>
      <c r="B5" s="5" t="n">
        <v>27034</v>
      </c>
      <c r="C5" s="5" t="n">
        <v>61797</v>
      </c>
      <c r="D5" s="5" t="n">
        <v>84349</v>
      </c>
    </row>
    <row r="6">
      <c r="A6" s="4" t="inlineStr">
        <is>
          <t>NET INTEREST INCOME</t>
        </is>
      </c>
      <c r="B6" s="5" t="n">
        <v>457933</v>
      </c>
      <c r="C6" s="5" t="n">
        <v>479480</v>
      </c>
      <c r="D6" s="5" t="n">
        <v>399904</v>
      </c>
    </row>
    <row r="7">
      <c r="A7" s="4" t="inlineStr">
        <is>
          <t>Provision for credit losses</t>
        </is>
      </c>
      <c r="B7" s="5" t="n">
        <v>-64274</v>
      </c>
      <c r="C7" s="5" t="n">
        <v>107741</v>
      </c>
      <c r="D7" s="5" t="n">
        <v>11198</v>
      </c>
    </row>
    <row r="8">
      <c r="A8" s="4" t="inlineStr">
        <is>
          <t>Net interest income after provision for credit losses</t>
        </is>
      </c>
      <c r="B8" s="5" t="n">
        <v>522207</v>
      </c>
      <c r="C8" s="5" t="n">
        <v>371739</v>
      </c>
      <c r="D8" s="5" t="n">
        <v>388706</v>
      </c>
    </row>
    <row r="9">
      <c r="A9" s="4" t="inlineStr">
        <is>
          <t>Non-interest income</t>
        </is>
      </c>
      <c r="B9" s="5" t="n">
        <v>132785</v>
      </c>
      <c r="C9" s="5" t="n">
        <v>128185</v>
      </c>
      <c r="D9" s="5" t="n">
        <v>116716</v>
      </c>
    </row>
    <row r="10">
      <c r="A10" s="4" t="inlineStr">
        <is>
          <t>Non-interest expense</t>
        </is>
      </c>
      <c r="B10" s="5" t="n">
        <v>353143</v>
      </c>
      <c r="C10" s="5" t="n">
        <v>354845</v>
      </c>
      <c r="D10" s="5" t="n">
        <v>312208</v>
      </c>
    </row>
    <row r="11">
      <c r="A11" s="4" t="inlineStr">
        <is>
          <t>Income before provision for income taxes</t>
        </is>
      </c>
      <c r="B11" s="5" t="n">
        <v>301849</v>
      </c>
      <c r="C11" s="5" t="n">
        <v>145079</v>
      </c>
      <c r="D11" s="5" t="n">
        <v>193214</v>
      </c>
    </row>
    <row r="12">
      <c r="A12" s="4" t="inlineStr">
        <is>
          <t>Provision for income taxes</t>
        </is>
      </c>
      <c r="B12" s="5" t="n">
        <v>59589</v>
      </c>
      <c r="C12" s="5" t="n">
        <v>23035</v>
      </c>
      <c r="D12" s="5" t="n">
        <v>34341</v>
      </c>
    </row>
    <row r="13">
      <c r="A13" s="4" t="inlineStr">
        <is>
          <t>Net income</t>
        </is>
      </c>
      <c r="B13" s="5" t="n">
        <v>242260</v>
      </c>
      <c r="C13" s="5" t="n">
        <v>122044</v>
      </c>
      <c r="D13" s="5" t="n">
        <v>158873</v>
      </c>
    </row>
    <row r="14">
      <c r="A14" s="4" t="inlineStr">
        <is>
          <t>Preferred stock dividends</t>
        </is>
      </c>
      <c r="B14" s="5" t="n">
        <v>10125</v>
      </c>
      <c r="C14" s="5" t="n">
        <v>2644</v>
      </c>
    </row>
    <row r="15">
      <c r="A15" s="4" t="inlineStr">
        <is>
          <t>Net income available to common shareholders</t>
        </is>
      </c>
      <c r="B15" s="5" t="n">
        <v>232135</v>
      </c>
      <c r="C15" s="5" t="n">
        <v>119400</v>
      </c>
      <c r="D15" s="5" t="n">
        <v>158873</v>
      </c>
    </row>
    <row r="16">
      <c r="A16" s="4" t="inlineStr">
        <is>
          <t>Community Banking [Member]</t>
        </is>
      </c>
    </row>
    <row r="17">
      <c r="A17" s="3" t="inlineStr">
        <is>
          <t>Segment Reporting Information [Line Items]</t>
        </is>
      </c>
    </row>
    <row r="18">
      <c r="A18" s="4" t="inlineStr">
        <is>
          <t>Interest and dividend income</t>
        </is>
      </c>
      <c r="B18" s="5" t="n">
        <v>484967</v>
      </c>
      <c r="C18" s="5" t="n">
        <v>541277</v>
      </c>
      <c r="D18" s="5" t="n">
        <v>484253</v>
      </c>
    </row>
    <row r="19">
      <c r="A19" s="4" t="inlineStr">
        <is>
          <t>Interest expense</t>
        </is>
      </c>
      <c r="B19" s="5" t="n">
        <v>27034</v>
      </c>
      <c r="C19" s="5" t="n">
        <v>61797</v>
      </c>
      <c r="D19" s="5" t="n">
        <v>84349</v>
      </c>
    </row>
    <row r="20">
      <c r="A20" s="4" t="inlineStr">
        <is>
          <t>NET INTEREST INCOME</t>
        </is>
      </c>
      <c r="B20" s="5" t="n">
        <v>457933</v>
      </c>
      <c r="C20" s="5" t="n">
        <v>479480</v>
      </c>
      <c r="D20" s="5" t="n">
        <v>399904</v>
      </c>
    </row>
    <row r="21">
      <c r="A21" s="4" t="inlineStr">
        <is>
          <t>Provision for credit losses</t>
        </is>
      </c>
      <c r="B21" s="5" t="n">
        <v>-64274</v>
      </c>
      <c r="C21" s="5" t="n">
        <v>107741</v>
      </c>
      <c r="D21" s="5" t="n">
        <v>11198</v>
      </c>
    </row>
    <row r="22">
      <c r="A22" s="4" t="inlineStr">
        <is>
          <t>Net interest income after provision for credit losses</t>
        </is>
      </c>
      <c r="B22" s="5" t="n">
        <v>522207</v>
      </c>
      <c r="C22" s="5" t="n">
        <v>371739</v>
      </c>
      <c r="D22" s="5" t="n">
        <v>388706</v>
      </c>
    </row>
    <row r="23">
      <c r="A23" s="4" t="inlineStr">
        <is>
          <t>Non-interest income</t>
        </is>
      </c>
      <c r="B23" s="5" t="n">
        <v>103274</v>
      </c>
      <c r="C23" s="5" t="n">
        <v>101850</v>
      </c>
      <c r="D23" s="5" t="n">
        <v>90137</v>
      </c>
    </row>
    <row r="24">
      <c r="A24" s="4" t="inlineStr">
        <is>
          <t>Non-interest expense</t>
        </is>
      </c>
      <c r="B24" s="5" t="n">
        <v>336766</v>
      </c>
      <c r="C24" s="5" t="n">
        <v>338526</v>
      </c>
      <c r="D24" s="5" t="n">
        <v>295747</v>
      </c>
    </row>
    <row r="25">
      <c r="A25" s="4" t="inlineStr">
        <is>
          <t>Income before provision for income taxes</t>
        </is>
      </c>
      <c r="B25" s="5" t="n">
        <v>288715</v>
      </c>
      <c r="C25" s="5" t="n">
        <v>135063</v>
      </c>
      <c r="D25" s="5" t="n">
        <v>183096</v>
      </c>
    </row>
    <row r="26">
      <c r="A26" s="4" t="inlineStr">
        <is>
          <t>Provision for income taxes</t>
        </is>
      </c>
      <c r="B26" s="5" t="n">
        <v>56831</v>
      </c>
      <c r="C26" s="5" t="n">
        <v>20932</v>
      </c>
      <c r="D26" s="5" t="n">
        <v>32216</v>
      </c>
    </row>
    <row r="27">
      <c r="A27" s="4" t="inlineStr">
        <is>
          <t>Net income</t>
        </is>
      </c>
      <c r="B27" s="5" t="n">
        <v>231884</v>
      </c>
      <c r="C27" s="5" t="n">
        <v>114131</v>
      </c>
    </row>
    <row r="28">
      <c r="A28" s="4" t="inlineStr">
        <is>
          <t>Preferred stock dividends</t>
        </is>
      </c>
      <c r="B28" s="5" t="n">
        <v>10125</v>
      </c>
      <c r="C28" s="5" t="n">
        <v>2644</v>
      </c>
    </row>
    <row r="29">
      <c r="A29" s="4" t="inlineStr">
        <is>
          <t>Net income available to common shareholders</t>
        </is>
      </c>
      <c r="B29" s="5" t="n">
        <v>221759</v>
      </c>
      <c r="C29" s="5" t="n">
        <v>111487</v>
      </c>
      <c r="D29" s="5" t="n">
        <v>150880</v>
      </c>
    </row>
    <row r="30">
      <c r="A30" s="4" t="inlineStr">
        <is>
          <t>Trust and Investment Services [Member]</t>
        </is>
      </c>
    </row>
    <row r="31">
      <c r="A31" s="3" t="inlineStr">
        <is>
          <t>Segment Reporting Information [Line Items]</t>
        </is>
      </c>
    </row>
    <row r="32">
      <c r="A32" s="4" t="inlineStr">
        <is>
          <t>Non-interest income</t>
        </is>
      </c>
      <c r="B32" s="5" t="n">
        <v>29511</v>
      </c>
      <c r="C32" s="5" t="n">
        <v>26335</v>
      </c>
      <c r="D32" s="5" t="n">
        <v>26579</v>
      </c>
    </row>
    <row r="33">
      <c r="A33" s="4" t="inlineStr">
        <is>
          <t>Non-interest expense</t>
        </is>
      </c>
      <c r="B33" s="5" t="n">
        <v>16377</v>
      </c>
      <c r="C33" s="5" t="n">
        <v>16319</v>
      </c>
      <c r="D33" s="5" t="n">
        <v>16461</v>
      </c>
    </row>
    <row r="34">
      <c r="A34" s="4" t="inlineStr">
        <is>
          <t>Income before provision for income taxes</t>
        </is>
      </c>
      <c r="B34" s="5" t="n">
        <v>13134</v>
      </c>
      <c r="C34" s="5" t="n">
        <v>10016</v>
      </c>
      <c r="D34" s="5" t="n">
        <v>10118</v>
      </c>
    </row>
    <row r="35">
      <c r="A35" s="4" t="inlineStr">
        <is>
          <t>Provision for income taxes</t>
        </is>
      </c>
      <c r="B35" s="5" t="n">
        <v>2758</v>
      </c>
      <c r="C35" s="5" t="n">
        <v>2103</v>
      </c>
      <c r="D35" s="5" t="n">
        <v>2125</v>
      </c>
    </row>
    <row r="36">
      <c r="A36" s="4" t="inlineStr">
        <is>
          <t>Net income</t>
        </is>
      </c>
      <c r="B36" s="5" t="n">
        <v>10376</v>
      </c>
      <c r="C36" s="5" t="n">
        <v>7913</v>
      </c>
    </row>
    <row r="37">
      <c r="A37" s="4" t="inlineStr">
        <is>
          <t>Net income available to common shareholders</t>
        </is>
      </c>
      <c r="B37" s="6" t="n">
        <v>10376</v>
      </c>
      <c r="C37" s="6" t="n">
        <v>7913</v>
      </c>
      <c r="D37" s="6" t="n">
        <v>799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 TE 7. GOODWILL AND OTHER INTANGIBLE ASSETS Wesbanco’s Consolidated Balance Sheets include goodwill of $ 1.1 billion as of December 31, 2021 and 2020 , respectively, all of which relates to the Community Banking segment. Wesbanco’s other intangible assets of $ 54.9 million and $ 66.3 million at December 31, 2021 and 2020 , respectively, primarily consist of core deposit and other customer list intangibles, which have finite lives and are amortized using straight line and accelerated methods. Other intangible assets are being amortized over estimated useful lives ranging from ten to sixteen years . Amortization of core deposit and customer list intangible assets totaled $ 11.5 million, $ 13.4 million and $ 10.1 million for the years ended December 31, 2021, 2020 and 2019, respectively. Wesbanco completed its annual goodwill impairment evaluation as of November 30, 2021 and determined that goodwill was no t impaired as of such date as well as at December 31, 2021, as there were no significant changes in market conditions, consolidated operating results, or forecasted future results from November 30, 2021. Additionally, there were no events or changes in circumstances indicating impairment of other intangible assets as of December 31, 2021. The following table shows Wesbanco’s capitalized other intangible assets and related accumulated amortization:
December 31,
(in thousands) 2021 2020
Other intangible assets:
Gross carrying amount $ 115,032 $ 118,495
Accumulated amortization ( 60,159 ) ( 52,166 )
Net carrying amount of other intangible assets $ 54,873 $ 66,329 The following table shows the amortization on Wesbanco’s other intangible assets for each of the next five years ( in thousands ):
Year Amount
2022 $ 10,278
2023 9,088
2024 8,251
2025 7,475
2026 6,737
2026 and thereafter 13,044
Total $ 54,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t>
        </is>
      </c>
      <c r="B1" s="2" t="inlineStr">
        <is>
          <t>12 Months Ended</t>
        </is>
      </c>
    </row>
    <row r="2">
      <c r="B2" s="2" t="inlineStr">
        <is>
          <t>Dec. 31, 2021</t>
        </is>
      </c>
    </row>
    <row r="3">
      <c r="A3" s="3" t="inlineStr">
        <is>
          <t>Organization, Consolidation and Presentation of Financial Statements [Abstract]</t>
        </is>
      </c>
    </row>
    <row r="4">
      <c r="A4" s="4" t="inlineStr">
        <is>
          <t>Investments in Limited Partnerships</t>
        </is>
      </c>
      <c r="B4" s="4" t="inlineStr">
        <is>
          <t xml:space="preserve">N 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As of December 31, 2021 and 2020 , Wesbanco had $ 27.9 million and $ 31.4 million, respectively, invested in these partnerships. Wesbanco also recognizes the unconditional unfunded equity commitments of $ 12.5 million and $ 19.9 million at December 31, 2021 and 2020, respectively, in other liabilities. Wesbanco classifies the amortization of the investment as a component of income tax expense (benefit) and proportionally amortizes the investment over the tax credit period. The amount for the years ended December 31, 2021, 2020 and 2019 was $ 3.4 million, $ 3.3 million and $ 2.6 million, respectively. Tax benefits attributed to these partnerships include low-income housing and historic tax credits which totaled $ 3.1 million, $ 3.2 million and $ 2.5 million for the years ended December 31, 2021, 2020 and 2019, respectively, which are also included in income tax expense. Wesbanco is also a limited partner in seven other limited partnerships, which provide seed money and capital to startup companies, and financing to low-income housing projects. As of December 31, 2021 and 2020 , Wesbanco had $ 9.9 million and $ 5.8 million, respectively, invested in these partnerships, which are recorded in other assets using the equity method. Wesbanco included in operations under the equity method of accounting its share of the partnerships’ net income (expense) of $ 3.6 million, ($ 0.6 ) million and $ 0.6 million for the years ended December 31, 2021, 2020 and 2019 , respectively. Income totaling $ 3.8 million relates to the change in the fair value of the underlying investments funded by Wesbanco's Community Development Corporation, which is included within the partnerships' net income for the year ended December 31, 2021. This income is located within net gain (loss) on other real estate owned and other assets on the consolidated statements of income and predominantly relates to the fair value increase in the underlying Tech Growth investment. The following table presents the scheduled equity commitments to be paid to the limited partnerships over the next five years and in the aggregate thereafter as of December 31, 2021:
Year Amount
2022 $ 7,754
2023 1,513
2024 792
2025 649
2026 495
2027 and thereafter 1,302
Total $ 12,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1</t>
        </is>
      </c>
    </row>
    <row r="3">
      <c r="A3" s="3" t="inlineStr">
        <is>
          <t>Deposits [Abstract]</t>
        </is>
      </c>
    </row>
    <row r="4">
      <c r="A4" s="4" t="inlineStr">
        <is>
          <t>Certificates of Deposit</t>
        </is>
      </c>
      <c r="B4" s="4" t="inlineStr">
        <is>
          <t xml:space="preserve">NO TE 9. CERTIFICATES OF DEPOSIT Certificates of deposit in denominations of $100 thousand or more were $ 666.2 million and $ 843.2 million as of December 31, 2021 and 2020 , respectively. Interest expense on certificates of deposit of $100 thousand or more was $ 6.8 million, $ 6.4 million and $ 8.0 million for the years ended December 31, 2021, 2020 and 2019, respectively. At December 31, 2021, the scheduled maturities of total certificates of deposit are as follows (in thousands) :
Year Amount
2022 $ 843,555
2023 226,601
2024 109,722
2025 70,934
2026 40,858
2027 and thereafter 982
Total $ 1,292,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HLB and Other Short-Term Borrowings</t>
        </is>
      </c>
      <c r="B1" s="2" t="inlineStr">
        <is>
          <t>12 Months Ended</t>
        </is>
      </c>
    </row>
    <row r="2">
      <c r="B2" s="2" t="inlineStr">
        <is>
          <t>Dec. 31, 2021</t>
        </is>
      </c>
    </row>
    <row r="3">
      <c r="A3" s="3" t="inlineStr">
        <is>
          <t>Text Block [Abstract]</t>
        </is>
      </c>
    </row>
    <row r="4">
      <c r="A4" s="4" t="inlineStr">
        <is>
          <t>FHLB and Other Short-Term Borrowings</t>
        </is>
      </c>
      <c r="B4" s="4" t="inlineStr">
        <is>
          <t>NO TE 10. FHLB AND OTHER SHORT-TERM BORROWINGS Wesbanco is a member of the FHLB system. Wesbanco’s FHLB borrowings, which consist of borrowings from the FHLB of Pittsburgh are secured by a blanket lien by the FHLB on certain residential mortgages and other loan types or securities with a market value in excess of the outstanding balances of the borrowings. As of December 31, 2021 and 2020 , Wesbanco had FHLB borrowings of $ 183.9 million and $ 549.0 million, respectively, with a remaining weighted-average interest rate of 1.28 % and 2.05 %,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 15.9 million and $ 34.0 million at December 31, 2021 and 2020, respectively, is also pledged as collateral on these advances. The remaining maximum borrowing capacity by Wesbanco with the FHLB at December 31, 2021 and 2020 was estimated to be approximately $ 3.8 billion and $ 4.1 billion, respectively. The following table presents the aggregate annual maturities and weighted-average interest rates of FHLB borrowings at December 31, 2021 based on their contractual maturity dates and interest rates (dollars in thousands) :
Year Scheduled Weighted
2022 $ 128,160 1.33 %
2023 55,000 1.17 %
2024 — —
2025 698 1.45 %
2026 — —
2027 and thereafter 62 2.89 %
Total $ 183,920 1.28 % Other short-term borrowings of $ 141.9 million and $ 242.0 million at December 31, 2021 and 2020, respectively, consist in the aggregate of securities sold under agreements to repurchase, federal funds purchased, and outstanding borrowings on a revolving line of credit. At December 31, 2021 and 2020 , securities sold under agreements to repurchase were $ 141.9 million and $ 242.0 million, respectively, with a weighted average interest rate during the year of 0.15 % and 0.60 %, respectively. There were no federal funds purchased outstanding at December 31, 2021 or 2020, respectively. In August 2021 , Wesbanco renewed a revolving line of credit, which is a senior obligation of the parent company with another financial institution. This line of credit, which accrues interest at an adjusted LIBOR rate, provides for aggregate unsecured borrowings of up to $ 30.0 million. There were no outstanding balances on the line of credit as of December 31, 2021 or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Debt and Junior Subordinated Debt</t>
        </is>
      </c>
      <c r="B1" s="2" t="inlineStr">
        <is>
          <t>12 Months Ended</t>
        </is>
      </c>
    </row>
    <row r="2">
      <c r="B2" s="2" t="inlineStr">
        <is>
          <t>Dec. 31, 2021</t>
        </is>
      </c>
    </row>
    <row r="3">
      <c r="A3" s="3" t="inlineStr">
        <is>
          <t>Debt Disclosure [Abstract]</t>
        </is>
      </c>
    </row>
    <row r="4">
      <c r="A4" s="4" t="inlineStr">
        <is>
          <t>Subordinated Debt and Junior Subordinated Debt</t>
        </is>
      </c>
      <c r="B4" s="4" t="inlineStr">
        <is>
          <t xml:space="preserve">NO TE 11. SUBORDINATED DEBT AND JUNIOR SUBORDINATED DEBT Wesbanco redeemed all outstanding subordinated debt totaling $ 60.0 million in 2021. YCB, acquired by Wesbanco in 2016 and OLBK, acquired by Wesbanco in 2019, issued $ 25.0 million and $ 35.0 million in subordinated debt, respectively. The YCB notes became callable on December 15, 2020 . Beginning on the call date, the interest rate became a variable rate equal to 3-month LIBOR plus 4.59 %. The OLBK notes became callable on August 15, 2021 . Beginning on the call date, the interest rate became a variable rate equal to 3-month LIBOR plus 4.502 %. The YCB notes were considered Tier 2 regulatory capital for Wesbanco and Wesbanco Bank as they were initially issued by the Bank, while the OLBK notes were considered Tier 2 regulatory capital for Wesbanco. Certain trusts, consisting of Wesbanco Capital Trust II, Wesbanco Capital Statutory Trust III, Wesbanco Capital Trusts IV, V and VI, Oak Hill Capital Trusts 2, 3 and 4, Community Bank Shares Statutory Trusts I and II and First Federal Statutory Trust 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and former acquired banks,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permitted bank holding companies with consolidated assets of less than $ 15 billion to continue counting existing trust preferred securities as Tier 1 capital until they matured. At December 31, 2021, Wesbanco's assets were greater than $15 billion; therefore, all such securities are no longer counted as Tier 1 capital but instead are counted as Tier 2 capital subject to limits. The Trust Preferred Securities provide the issuer with a unique capital instrument that has a tax-deductible interest feature not normally associated with the equity of a corporation. The following table shows Wesbanco’s trust subsidiaries with outstanding Trust Preferred Securities as of December 31, 2021: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772 217 6,989 6/17/2034 6/17/2014
Community Bank Shares Statutory Trust II (8) 9,536 310 9,846 6/15/2036 6/15/2016
First Federal Statutory Trust II (9) 9,519 310 9,829 3/22/2037 3/15/2017
Total $ 128,827 $ 4,033 $ 132,860 (1) Variable rate based on the three-month LIBOR plus 3.15 % with a current rate of 3.37 % through March 30, 2022, adjustable quarterly. (2) Variable rate based on the three-month LIBOR plus 3.10 % with a current rate of 3.32 % through March 26, 2022, adjustable quarterly. (3) Variable rate based on the three-month LIBOR plus 2.65 % with a current rate of 2.87 % through March 17, 2022, adjustable quarterly. (4) Variable rate based on the three-month LIBOR plus 1.77 % with a current rate of 1.99 % through March 17, 2022, adjustable quarterly. (5) Variable rate based on the three-month LIBOR plus 2.40 % with a current rate of 2.52 % through January 18, 2022, adjustable quarterly. (6) Variable rate based on the three-month LIBOR plus 2.30 % with a current rate of 2.42 % through January 18, 2022, adjustable quarterly. (7) Variable rate based on the three-month LIBOR plus 1.60 % with a current rate of 1.82 % through March 30, 2022, adjustable quarterly. (8) Variable rate based on the three-month LIBOR plus 1.70 % with a current rate of 1.90 % through March 15, 2022, adjustable quarterly. (9) Variable rate based on the three-month LIBOR plus 1.60 % with a current rate of 1.80 % through March 15, 2022, adjustable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 including interest bearing amounts of $1,094,312 and $721,086, respectively</t>
        </is>
      </c>
      <c r="B3" s="6" t="n">
        <v>1251358</v>
      </c>
      <c r="C3" s="6" t="n">
        <v>905447</v>
      </c>
    </row>
    <row r="4">
      <c r="A4" s="3" t="inlineStr">
        <is>
          <t>Securities:</t>
        </is>
      </c>
    </row>
    <row r="5">
      <c r="A5" s="4" t="inlineStr">
        <is>
          <t>Equity securities, at fair value</t>
        </is>
      </c>
      <c r="B5" s="5" t="n">
        <v>13466</v>
      </c>
      <c r="C5" s="5" t="n">
        <v>13047</v>
      </c>
    </row>
    <row r="6">
      <c r="A6" s="4" t="inlineStr">
        <is>
          <t>Available-for-sale debt securities, at fair value</t>
        </is>
      </c>
      <c r="B6" s="5" t="n">
        <v>3013462</v>
      </c>
      <c r="C6" s="5" t="n">
        <v>1978136</v>
      </c>
    </row>
    <row r="7">
      <c r="A7" s="4" t="inlineStr">
        <is>
          <t>Held-to-maturity debt securities (fair values of $1,028,452 and $768,183, respectively)</t>
        </is>
      </c>
      <c r="B7" s="5" t="n">
        <v>1004823</v>
      </c>
      <c r="C7" s="5" t="n">
        <v>731212</v>
      </c>
    </row>
    <row r="8">
      <c r="A8" s="4" t="inlineStr">
        <is>
          <t>Allowance for credit losses, held-to-maturity debt securities</t>
        </is>
      </c>
      <c r="B8" s="5" t="n">
        <v>-268</v>
      </c>
      <c r="C8" s="5" t="n">
        <v>-326</v>
      </c>
    </row>
    <row r="9">
      <c r="A9" s="4" t="inlineStr">
        <is>
          <t>Net held-to-maturity debt securities</t>
        </is>
      </c>
      <c r="B9" s="5" t="n">
        <v>1004555</v>
      </c>
      <c r="C9" s="5" t="n">
        <v>730886</v>
      </c>
    </row>
    <row r="10">
      <c r="A10" s="4" t="inlineStr">
        <is>
          <t>Total securities</t>
        </is>
      </c>
      <c r="B10" s="5" t="n">
        <v>4031483</v>
      </c>
      <c r="C10" s="5" t="n">
        <v>2722069</v>
      </c>
    </row>
    <row r="11">
      <c r="A11" s="4" t="inlineStr">
        <is>
          <t>Loans held for sale</t>
        </is>
      </c>
      <c r="B11" s="5" t="n">
        <v>25277</v>
      </c>
      <c r="C11" s="5" t="n">
        <v>168378</v>
      </c>
    </row>
    <row r="12">
      <c r="A12" s="4" t="inlineStr">
        <is>
          <t>Portfolio loans, net of unearned income</t>
        </is>
      </c>
      <c r="B12" s="5" t="n">
        <v>9733478</v>
      </c>
      <c r="C12" s="5" t="n">
        <v>10789233</v>
      </c>
    </row>
    <row r="13">
      <c r="A13" s="4" t="inlineStr">
        <is>
          <t>Allowance for credit losses - loans</t>
        </is>
      </c>
      <c r="B13" s="5" t="n">
        <v>-121622</v>
      </c>
      <c r="C13" s="5" t="n">
        <v>-185827</v>
      </c>
    </row>
    <row r="14">
      <c r="A14" s="4" t="inlineStr">
        <is>
          <t>Net portfolio loans</t>
        </is>
      </c>
      <c r="B14" s="5" t="n">
        <v>9611856</v>
      </c>
      <c r="C14" s="5" t="n">
        <v>10603406</v>
      </c>
    </row>
    <row r="15">
      <c r="A15" s="4" t="inlineStr">
        <is>
          <t>Premises and equipment, net</t>
        </is>
      </c>
      <c r="B15" s="5" t="n">
        <v>229016</v>
      </c>
      <c r="C15" s="5" t="n">
        <v>249421</v>
      </c>
    </row>
    <row r="16">
      <c r="A16" s="4" t="inlineStr">
        <is>
          <t>Accrued interest receivable</t>
        </is>
      </c>
      <c r="B16" s="5" t="n">
        <v>60844</v>
      </c>
      <c r="C16" s="5" t="n">
        <v>66790</v>
      </c>
    </row>
    <row r="17">
      <c r="A17" s="4" t="inlineStr">
        <is>
          <t>Goodwill and other intangible assets, net</t>
        </is>
      </c>
      <c r="B17" s="5" t="n">
        <v>1151634</v>
      </c>
      <c r="C17" s="5" t="n">
        <v>1163091</v>
      </c>
    </row>
    <row r="18">
      <c r="A18" s="4" t="inlineStr">
        <is>
          <t>Bank-owned life insurance</t>
        </is>
      </c>
      <c r="B18" s="5" t="n">
        <v>350359</v>
      </c>
      <c r="C18" s="5" t="n">
        <v>306038</v>
      </c>
    </row>
    <row r="19">
      <c r="A19" s="4" t="inlineStr">
        <is>
          <t>Other assets</t>
        </is>
      </c>
      <c r="B19" s="5" t="n">
        <v>215298</v>
      </c>
      <c r="C19" s="5" t="n">
        <v>240970</v>
      </c>
    </row>
    <row r="20">
      <c r="A20" s="4" t="inlineStr">
        <is>
          <t>Total Assets</t>
        </is>
      </c>
      <c r="B20" s="5" t="n">
        <v>16927125</v>
      </c>
      <c r="C20" s="5" t="n">
        <v>16425610</v>
      </c>
    </row>
    <row r="21">
      <c r="A21" s="3" t="inlineStr">
        <is>
          <t>Deposits:</t>
        </is>
      </c>
    </row>
    <row r="22">
      <c r="A22" s="4" t="inlineStr">
        <is>
          <t>Non-interest bearing demand</t>
        </is>
      </c>
      <c r="B22" s="5" t="n">
        <v>4590895</v>
      </c>
      <c r="C22" s="5" t="n">
        <v>4070835</v>
      </c>
    </row>
    <row r="23">
      <c r="A23" s="4" t="inlineStr">
        <is>
          <t>Interest bearing demand</t>
        </is>
      </c>
      <c r="B23" s="5" t="n">
        <v>3380056</v>
      </c>
      <c r="C23" s="5" t="n">
        <v>2839536</v>
      </c>
    </row>
    <row r="24">
      <c r="A24" s="4" t="inlineStr">
        <is>
          <t>Money market</t>
        </is>
      </c>
      <c r="B24" s="5" t="n">
        <v>1739750</v>
      </c>
      <c r="C24" s="5" t="n">
        <v>1685927</v>
      </c>
    </row>
    <row r="25">
      <c r="A25" s="4" t="inlineStr">
        <is>
          <t>Savings deposits</t>
        </is>
      </c>
      <c r="B25" s="5" t="n">
        <v>2562510</v>
      </c>
      <c r="C25" s="5" t="n">
        <v>2214565</v>
      </c>
    </row>
    <row r="26">
      <c r="A26" s="4" t="inlineStr">
        <is>
          <t>Certificates of deposit</t>
        </is>
      </c>
      <c r="B26" s="5" t="n">
        <v>1292652</v>
      </c>
      <c r="C26" s="5" t="n">
        <v>1618510</v>
      </c>
    </row>
    <row r="27">
      <c r="A27" s="4" t="inlineStr">
        <is>
          <t>Total deposits</t>
        </is>
      </c>
      <c r="B27" s="5" t="n">
        <v>13565863</v>
      </c>
      <c r="C27" s="5" t="n">
        <v>12429373</v>
      </c>
    </row>
    <row r="28">
      <c r="A28" s="4" t="inlineStr">
        <is>
          <t>Federal Home Loan Bank borrowings</t>
        </is>
      </c>
      <c r="B28" s="5" t="n">
        <v>183920</v>
      </c>
      <c r="C28" s="5" t="n">
        <v>549003</v>
      </c>
    </row>
    <row r="29">
      <c r="A29" s="4" t="inlineStr">
        <is>
          <t>Other short-term borrowings</t>
        </is>
      </c>
      <c r="B29" s="5" t="n">
        <v>141893</v>
      </c>
      <c r="C29" s="5" t="n">
        <v>241950</v>
      </c>
    </row>
    <row r="30">
      <c r="A30" s="4" t="inlineStr">
        <is>
          <t>Subordinated debt and junior subordinated debt</t>
        </is>
      </c>
      <c r="B30" s="5" t="n">
        <v>132860</v>
      </c>
      <c r="C30" s="5" t="n">
        <v>192291</v>
      </c>
    </row>
    <row r="31">
      <c r="A31" s="4" t="inlineStr">
        <is>
          <t>Total borrowings</t>
        </is>
      </c>
      <c r="B31" s="5" t="n">
        <v>458673</v>
      </c>
      <c r="C31" s="5" t="n">
        <v>983244</v>
      </c>
    </row>
    <row r="32">
      <c r="A32" s="4" t="inlineStr">
        <is>
          <t>Accrued interest payable</t>
        </is>
      </c>
      <c r="B32" s="5" t="n">
        <v>1901</v>
      </c>
      <c r="C32" s="5" t="n">
        <v>4314</v>
      </c>
    </row>
    <row r="33">
      <c r="A33" s="4" t="inlineStr">
        <is>
          <t>Other liabilities</t>
        </is>
      </c>
      <c r="B33" s="5" t="n">
        <v>207522</v>
      </c>
      <c r="C33" s="5" t="n">
        <v>251942</v>
      </c>
    </row>
    <row r="34">
      <c r="A34" s="4" t="inlineStr">
        <is>
          <t>Total Liabilities</t>
        </is>
      </c>
      <c r="B34" s="5" t="n">
        <v>14233959</v>
      </c>
      <c r="C34" s="5" t="n">
        <v>13668873</v>
      </c>
    </row>
    <row r="35">
      <c r="A35" s="3" t="inlineStr">
        <is>
          <t>SHAREHOLDERS’ EQUITY</t>
        </is>
      </c>
    </row>
    <row r="36">
      <c r="A36" s="4" t="inlineStr">
        <is>
          <t>Preferred stock, no par value; 1,000,000 shares authorized; 150,000 shares 6.75% non-cumulative perpetual preferred stock, Series A, liquidation preference $150,000,000, issued and outstanding at December 31, 2021 and December 31, 2020, respectively</t>
        </is>
      </c>
      <c r="B36" s="5" t="n">
        <v>144484</v>
      </c>
      <c r="C36" s="5" t="n">
        <v>144484</v>
      </c>
    </row>
    <row r="37">
      <c r="A37" s="4" t="inlineStr">
        <is>
          <t>Common stock, $2.0833 par value; 100,000,000 shares authorized; 68,081,306 shares issued; 62,307,245 and 67,254,706 shares outstanding at December 2021 and 2020, respectively</t>
        </is>
      </c>
      <c r="B37" s="5" t="n">
        <v>141834</v>
      </c>
      <c r="C37" s="5" t="n">
        <v>141834</v>
      </c>
    </row>
    <row r="38">
      <c r="A38" s="4" t="inlineStr">
        <is>
          <t>Capital surplus</t>
        </is>
      </c>
      <c r="B38" s="5" t="n">
        <v>1635642</v>
      </c>
      <c r="C38" s="5" t="n">
        <v>1634815</v>
      </c>
    </row>
    <row r="39">
      <c r="A39" s="4" t="inlineStr">
        <is>
          <t>Retained earnings</t>
        </is>
      </c>
      <c r="B39" s="5" t="n">
        <v>977765</v>
      </c>
      <c r="C39" s="5" t="n">
        <v>831688</v>
      </c>
    </row>
    <row r="40">
      <c r="A40" s="4" t="inlineStr">
        <is>
          <t>Treasury stock (5,774,061 and 826,600 shares in 2021 and 2020, respectively, at cost)</t>
        </is>
      </c>
      <c r="B40" s="5" t="n">
        <v>-199759</v>
      </c>
      <c r="C40" s="5" t="n">
        <v>-25949</v>
      </c>
    </row>
    <row r="41">
      <c r="A41" s="4" t="inlineStr">
        <is>
          <t>Accumulated other comprehensive income (loss)</t>
        </is>
      </c>
      <c r="B41" s="5" t="n">
        <v>-5120</v>
      </c>
      <c r="C41" s="5" t="n">
        <v>31359</v>
      </c>
    </row>
    <row r="42">
      <c r="A42" s="4" t="inlineStr">
        <is>
          <t>Deferred benefits for directors</t>
        </is>
      </c>
      <c r="B42" s="5" t="n">
        <v>-1680</v>
      </c>
      <c r="C42" s="5" t="n">
        <v>-1494</v>
      </c>
    </row>
    <row r="43">
      <c r="A43" s="4" t="inlineStr">
        <is>
          <t>Total Shareholders’ Equity</t>
        </is>
      </c>
      <c r="B43" s="5" t="n">
        <v>2693166</v>
      </c>
      <c r="C43" s="5" t="n">
        <v>2756737</v>
      </c>
    </row>
    <row r="44">
      <c r="A44" s="4" t="inlineStr">
        <is>
          <t>Total Liabilities and Shareholders’ Equity</t>
        </is>
      </c>
      <c r="B44" s="6" t="n">
        <v>16927125</v>
      </c>
      <c r="C44" s="6" t="n">
        <v>16425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NO 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economical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December 31, 2021 and 2020 , Wesbanco had 135 and 112 , respectively, interest rate swaps with an aggregate notional amount of $ 730.6 million and $ 649.9 million, respectively, related to this program. During the years ended December 31, 2021, 2020 and 2019 , Wesbanco recognized net gains (losses) of $ 2.0 million, ($ 2.0 ) million and ($ 1.1 ) million, respectively, related to the changes in fair value of these swaps. Additionally, Wesbanco recognized $ 4.5 million, $ 8.1 million and $ 4.5 million of income for the related swap fees for the years ended December 31, 2021, 2020 and 2019,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December 31, 2021 and 2020 , Wesbanco had 13 and 12 , respectively, risk participation-in agreements with an aggregate notional amount of $ 128.2 million and $ 101.1 million, respectively. As of December 31, 2021 and 2020 , Wesbanco had one risk participation-out agreement with an aggregate notional amount of $ 9.8 million and $ 10.0 million,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 48.5 million and $ 183.5 million at December 31, 2021 and December 31, 2020,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ASC 815. The table below presents the fair value of Wesbanco’s derivative financial instruments as well as their classification on the Balance Sheet as of December 31, 2021 and 2020:
December 31, 2021 December 31, 2020
(in thousands) Notional or Asset Liability Notional or Asset Liability
Derivatives
Loan Swaps:
Interest rate swaps $ 730,552 $ 24,867 $ 26,388 $ 649,857 $ 46,418 $ 49,917
Other contracts:
Interest rate loan commitments 28,994 9 — 112,119 702 —
Forward TBA contracts 48,500 — 21 183,500 — 1,161
Total derivatives $ 24,876 $ 26,409 $ 47,120 $ 51,078 Effect of Derivative Instruments on the Income Statement The table below presents the change in the fair value of the Company’s derivative financial instruments reflected within the other non-interest income line item of the consolidated income statement for the years ended December 31, 2021, 2020 and 2019, respectively.
For the Years Ended December 31,
(in thousands) Location of Gain/(Loss) 2021 2020 2019
Interest rate swaps Other income $ 1,977 $ ( 1,966 ) $ ( 1,101 )
Interest rate loan commitments Mortgage banking income ( 693 ) 658 ( 81 )
Forward TBA contracts Mortgage banking income 2,796 ( 7,442 ) ( 1,354 )
Total $ 4,080 $ ( 8,750 ) $ ( 2,536 ) Credit Risk 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 43.1 million as of December 31, 2021. If Wesbanco had breached any of these provisions at December 31, 2021 ,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 E 13. EMPLOYEE BENEFIT PLANS Defined Benefit Pension Plan— The Wesbanco, Inc. Defined Benefit Pension Plan (“the Plan”) established on January 1, 1985, is a non-contributory, defined benefit pension plan. The Plan covers all employees of Wesbanco and its subsidiaries who were hired on or before August 1, 2007 who satisfy minimum age and length of service requirements. Benefits of the Plan are generally based on years of service and the employee’s compensation during the last five years of employment. Contributions are intended to provide not only for benefits attributed to service to date, but also for those expected to be earned in the future. Wesbanco uses a December 31 measurement date for the Plan. The benefit obligations and funded status of the Plan are as follows:
December 31,
(dollars in thousands) 2021 2020
Accumulated benefit obligation at end of year $ 152,232 $ 157,328
Change in projected benefit obligation:
Projected benefit obligation at beginning of year $ 168,433 $ 153,960
Service cost 2,500 2,283
Interest cost 3,416 4,507
Actuarial (gain) loss ( 4,688 ) 14,376
Plan amendment — ( 313 )
Benefits paid ( 5,742 ) ( 6,380 )
Projected benefit obligation at end of year $ 163,919 $ 168,433
Change in fair value of plan assets:
Fair value of plan assets at beginning of year $ 185,716 $ 167,720
Actual return on plan assets 22,809 24,376
Employer contribution — —
Benefits paid ( 5,742 ) ( 6,380 )
Fair value of plan assets at end of year $ 202,783 $ 185,716
Amounts recognized in the statement of financial position:
Funded status $ 38,864 $ 17,284
Net amounts recognized as receivable pension costs in the $ 38,864 $ 17,284
Amounts recognized in accumulated other comprehensive
Unrecognized prior service credit $ ( 193 ) $ ( 227 )
Unrecognized net loss 2,700 21,726
Net amounts recognized in accumulated other comprehensive $ 2,507 $ 21,499
Weighted average assumptions used to determine benefit obligations:
Discount rate 3.03 % 2.74 %
Rate of compensation increase 3.62 % 3.30 %
Expected long-term return on assets 5.74 % 6.11 % The components of and weighted-average assumptions used to determine net periodic benefit costs are as follows:
For the Years Ended December 31,
(dollars in thousands) 2021 2020 2019
Components of net periodic benefit cost:
Service cost—benefits earned during year $ 2,500 $ 2,283 $ 2,248
Interest cost on projected benefit obligation 3,416 4,507 5,266
Expected return on plan assets ( 11,207 ) ( 10,433 ) ( 8,869 )
Amortization of prior service (credit) cost ( 34 ) ( 34 ) 26
Amortization of net loss 2,736 3,192 3,240
Net periodic pension (income) cost $ ( 2,589 ) $ ( 485 ) $ 1,911
Other changes in plan assets and benefit obligations recognized in other
Net (gain) loss for period $ ( 16,290 ) $ 432 $ 2,946
Prior service credit — ( 313 ) —
Amortization of prior service credit (cost) 34 34 ( 26 )
Amortization of net loss ( 2,736 ) ( 3,192 ) ( 3,240 )
Total recognized in other comprehensive (income) loss $ ( 18,992 ) $ ( 3,039 ) $ ( 320 )
Total recognized in net periodic pension cost and other comprehensive $ ( 21,581 ) $ ( 3,524 ) $ 1,591
Weighted-average assumptions used to determine net periodic
Discount rate 2.74 % 3.38 % 4.48 %
Rate of compensation increase 3.30 % 3.53 % 3.62 %
Expected long-term return on assets 6.11 % 6.30 % 6.30 % As permitted under ASC 715-30-35-13, the amortization of any prior service cost is determined using a straight-line amortization of the cost over the average remaining service period of employees expected to receive benefits under the Plan. The expected long-term rate of return for the Plan’s total assets is based on the expected return of each of the Plan asset categories, weighted based on the median of the target allocation for each class. Pension Plan Investment Policy and Strategy— The investment policy as established by the Pension and Post-Retirement Plan Committee, to be followed by the Trustee, which is Wesbanco’s Trust and Investment Services department, is to invest assets based on the target allocations shown in the table below. Assets are reallocated periodically by the Trustee based on the ranges set forth by the Committee to meet the target allocations. The investment policy is also subject to review periodically to determine if the policy should be changed. Plan assets are to be invested with the principal objective of maximizing long-term total return without exposing Plan assets to undue risk, taking into account the Plan’s funding needs and benefit obligations. Assets are to be invested in a balanced portfolio composed primarily of equities, fixed income, alternative asset funds and cash or cash equivalent money market investments. In the first half of 2021, the investment policy provided that a maximum of 5 % may be invested in any one stock. Foreign stocks may be included, either through direct investment or by the purchase of mutual funds, which invest in foreign stock. Wesbanco common stock can represent up to 5 % of the total market value. Corporate bonds selected for purchase must be rated Baa1 by Moody’s or BBB+ by Standard and Poor’s or higher. No more than 5 % shall be invested in bonds or notes issued by the same corporation with a maximum term of twenty years . There is no limit on the holdings of U.S. Treasury or Federal Agency Securities. At December 31, 2021 and 2020 , the Plan’s equity securities included 55,300 shares of Wesbanco common stock with a fair market value of $ 1.9 million and $ 1.7 million, respectively. At its meeting on June 3, 2021, the Committee approved the engagement of AON Consulting Services to assist in the implementation of changes to the investment policy for the Defined Benefit Plan. Given the overfunded status of the Plan, it was recommended that the investment policy statement be revised to increase the duration of the fixed income portion of the portfolio to better hedge liability risk but do so in a strategic manner that reflects the current interest rate environment. It was also recommended that the return seeking portion of the portfolio be further diversified. Finally, it was recommended that the Committee consider adopting a glide path that reduces the exposure to return seeking assets as the funded status increases. Accordingly, the Committee adopted certain changes to the investment policy for the Defined Benefit Pension Plan that recognizes over time the return requirements and risk tolerance of the plan will change. Based on an assessment of the long-term goals and desired risk levels, the Committee approved the development of a glide path that adjusts the target allocations as the Plan’s funded status changes. Given the United States pension regulations and demographics of the Plan, a more risk averse investment approach is deemed appropriate to reduce the funded status volatility. Thus, modifications were made to the return seeking portfolio and the liability hedging portfolio as detailed in the plan. The revised Plan notes that return seeking assets generally consist of investments that focus on price appreciation with returns that, over the long term, are above the interest costs of the Plan. Thus, the policy set target allocations to return seeking assets and rebalanced the ranges for the same. Additionally, the investment policy statement was changed to note that liability hedging assets will be investment grade fixed income investments and are expected to generally behave like the Plan’s liabilities. Since these assets focus mainly on current income, their expected long-term returns will generally be lower than return seeking assets. The policy provides that based on the hedge path, the mix of short term, intermediate term, and long term fixed income holdings will vary. As a result, there will not be set target allocations and ranges for each maturity category, but rather to the hedge path target. Changes to the Plan’s holdings, as noted in the chart below, reflect the changes implemented pursuant to the change in the investment policy statement. The following table sets forth the Plan’s weighted-average asset allocations by asset category:
Target
Allocation December 31,
for 2021 2021 2020
Asset Category:
Equity securities 55 - 75 % 55 % 69 %
Debt securities 25 - 55 % 43 % 28 %
Cash and cash equivalents 0 - 5 % 2 % 3 %
Total 100 % 100 % The fair values of Wesbanco’s pension plan assets at December 31, 2021 and 2020, by asset category are as follows:
December 31, 2021
Fair Value Measurements Using:
(in thousands) Assets at Fair Quoted Prices in Significant Significant
Defined benefit pension plan assets:
Registered investment companies $ 54,737 $ 54,737 $ — $ —
Equity securities 74,445 74,445 — —
Corporate debt securities 57,404 — 57,404 —
Municipal obligations 2,124 — 2,124 —
Residential mortgage-backed securities and collateralized 14,073 — 14,073 —
Total defined benefit pension plan assets (1) $ 202,783 $ 129,182 $ 73,601 $ — (1) The defined benefit pension plan statement of net assets also includes cash, accrued interest and dividends, and due to/from brokers resulting in net assets available for benefits of $ 204.8 million.
December 31, 2020
Fair Value Measurements Using:
(in thousands) Assets at Fair Quoted Prices in Significant Significant
Defined benefit pension plan assets:
Registered investment companies $ 58,101 $ 58,101 $ — $ —
Equity securities 85,222 85,222 — —
Corporate debt securities 21,170 — 21,170 —
Municipal obligations 2,382 — 2,382 —
Residential mortgage-backed securities and collateralized 18,425 — 18,425 —
Total defined benefit pension plan assets (1) $ 185,300 $ 143,323 $ 41,977 $ — (1) The defined benefit pension plan statement of net assets also includes cash, accrued interest and dividends, and due to/from brokers resulting in net assets available for benefits of $ 186.3 million. Registered investment companies and equity securities : Valued at the closing price reported on the active market on which the individual securities are traded. Corporate debt securities, municipal obligations, and U.S. government sponsored entities and agency securities : Valued at fair value based on models that consider criteria such as dealer quotes, available trade data, issuer creditworthiness, market movements, sector news, and bond and swap yield curves. Cash Flows— Wesbanco has no required minimum contribution to the Plan for 2022 and as of December 31, 2021 does not expect to make a voluntary contribution in 2022. Wesbanco contributed $ 3.0 million for the year ended December 31, 2019. Wesbanco did no t make a contribution to the Plan in 2020 or 2021. The following table presents estimated benefits to be paid in each of the next five years and in aggregate for all years thereafter ( in thousands ):
Year Amount
2022 $ 6,586
2023 6,698
2024 7,077
2025 7,461
2026 7,784
2027 and thereafter 269,911
Total $ 305,517 FFKT Postretirement Medical Benefit Plan— Wesbanco assumed FFKT’s postretirement medical benefit plan upon acquisition, which had a liability totaling $ 15.0 million at the acquisition date. The plan covers FFKT employees who were hired before January 1, 2016 and meet certain age and length of full-time service requirements. The plan was modified in August 2018, which reduced the number of eligible employees. The modification resulted in a $ 5.5 million unrealized gain, which was recorded in accumulated other comprehensive income, net of tax, and will be recognized over the life of the plan participants estimated to be approximately 17 years. Benefits provided under this plan are unfunded, and payments to the plan participants are made by Wesbanco. The benefit obligation and funded status of the plan are as follows:
December 31,
(dollars in thousands) 2021 2020
Change in projected benefit obligation:
Projected benefit obligation $ 12,695 $ 12,632
Interest cost 230 360
Actuarial (gain) loss ( 1,096 ) 302
Participant contributions 342 353
Benefits paid ( 926 ) ( 952 )
Projected benefit obligation at end of year $ 11,245 $ 12,695
Amounts recognized in the statement of financial position:
Funded status $ ( 11,245 ) $ ( 12,695 )
Net amounts recognized as receivable pension costs in the consolidated balance sheets $ ( 11,245 ) $ ( 12,695 )
Amounts recognized in accumulated other comprehensive income consist of:
Unrecognized net loss $ 249 $ 1,388
Prior service cost ( 2,568 ) ( 2,792 )
Net amounts recognized in accumulated other comprehensive income (before tax) $ ( 2,319 ) $ ( 1,404 )
Weighted average assumptions used to determine benefit obligations:
Discount rate 2.96 % 2.65 %
Rate of compensation increase NA NA
Expected long-term return on assets NA NA The components of and weighted-average assumptions used to determine net periodic benefit costs are as follows:
For the Years Ended December 31,
(dollars in thousands) 2021 2020
Components of net periodic benefit cost:
Interest cost on projected benefit obligation $ 230 $ 360
Amortization of prior service credit ( 224 ) ( 224 )
Amortization of net loss 43 67
Net periodic pension cost $ 49 $ 203
Other changes in plan benefit obligations recognized in other comprehensive income:
Prior service cost for period $ - $ -
Net (gain) loss for the period ( 1,097 ) 302
Amortization of prior service credit 224 224
Amortization of net loss ( 43 ) ( 67 )
Total recognized in other comprehensive income $ ( 916 ) $ 459
Total recognized in net periodic pension cost and other comprehensive income $ ( 867 ) $ 662
Weighted-average assumptions used to determine net periodic pension cost:
Discount rate 2.40 % 1.97 %
Rate of compensation increase NA NA
Expected long-term return on assets NA NA The following table presents estimated benefits to be paid in each of the next five years and in aggregate for all years thereafter (in thousands) :
Year Amount
2022 $ 599
2023 604
2024 606
2025 593
2026 598
2027 and thereafter 14,125
Total $ 17,125 Employee Stock Ownership and 401(k) Plan (“KSOP”) — Wesbanco sponsors a KSOP plan consisting of a non-contributory leveraged ESOP and a contributory 401(k) profit sharing plan covering substantially all of its employees. Under the provisions of the 401(k) plan, Wesbanco matches a portion of eligible employee contributions based on rates established and approved by the Board of Directors. For each of the past three years, Wesbanco matched 100 % of the first 3 % and 50 % of the next 2 % of eligible employee contributions. No ESOP contribution has been made for any of the past three years. Total expense for the KSOP was $ 5.3 million, $ 5.3 million and $ 4.4 million in 2021, 2020 and 2019, respectively. As of December 31, 2021 , the KSOP held 453,301 shares of Wesbanco common stock of which all shares were allocated to specific employee accounts. Dividends on shares are either distributed to employee accounts or paid in cash to the participant. Wesbanco had 207,199 and 246,769 shares registered on Form S-8 remaining for future issuance under the KSOP plan at December 31, 2021 and 2020, respectively. Incentive Bonus, Option and Restricted Stock Plan— The Incentive Bonus, Option and Restricted Stock Plan (the “Incentive Plan”), is a non-qualified plan that includes the following components: an Annual Bonus and a Long-Term Incentive, which included a Total Shareholder Return Plan, a Stock Option component, and a Restricted Stock component for certain key officers of the Company. The components allow for payments of cash, a mixture of cash and stock, granting of stock options, or granting of restricted stock, depending upon the component of the Incentive Plan in which the award is earned, through the attainment of certain performance goals or time-based vesting requirements. Performance goals or service vesting requirements are established by Wesbanco’s Compensation Committee. On April 22, 2021, Wesbanco registered an additional 2,000,000 shares of Wesbanco common stock for issuance under the Incentive Plan. Wesbanco had 1,788,174 and 35,711 shares registered on Form S-8 remaining for future issuance under equity compensation plans at December 31, 2021 and 2020, respectively. Annual Bonus Compensation expense for key officers for the Annual Bonus w as $ 3.5 mill ion, $ 1.7 million and $ 2.1 million for 2021, 2020, and 2019, respectively. Stock Options On May 19, 2021, Wesbanco granted 147,200 stock options to selected participants, including certain named executive officers at an exercise price of $ 38.78 per share. The options granted in 2021 are service-based and vest in two equal installments on May 19, 2022 and December 31, 2022, and expire seven years from the date of grant. Compensation expense for the stock option component of the Incentive Plan was $ 0.8 million, $ 0.6 million and $ 0.9 million for 2021, 2020 and 2019, respectively. At December 31, 2021 , the total unrecognized compensation expense related to non-vested stock option grants totaled $ 0.5 million, with an expense recognition period of one year remaining. The maximum term of options granted under Wesbanco’s stock option plan is ten years from the original grant date; however, options granted in 2021 had a term of seven years . The total intrinsic value of options exercised was $ 1.0 million and $ 45 thousand for the years ended December 31, 2021 and 2020 , respectively. The cash received and related tax benefit realized from stock options exercised was $ 2.4 million and $ 0.2 million in 2021 and was $ 153 thousand and $ 11 thousand in 2020.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21 2020 2019
Weighted-average life 5.2 years 5.7 years 5.6 years
Risk-free interest rate 0.87 % 0.41 % 2.18 %
Dividend yield 3.32 % 5.94 % 2.80 %
Volatility factor 31.81 % 28.38 % 21.97 %
Fair value of the grants $ 7.75 $ 2.54 $ 6.36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Number Weighted
Outstanding at beginning of the year 774,749 $ 32.87
Granted during the year 147,200 38.78
Exercised during the year ( 130,273 ) 35.51
Forfeited or expired during the year ( 19,025 ) 34.53
Outstanding at end of the year 772,651 $ 34.70
Exercisable at year end 626,451 $ 35.47 The aggregate intrinsic value of the outstanding shares and the shares exercisable at year-end was $ 2.4 million and $ 2.4 million, respectively. The following table shows the average remaining life of the stock options at December 31, 2021:
Year Issued Exercisable Exercise Options Weighted Weighted Avg.
2012 5,490 10.20 to 13.96 5,490 $ 12.89 0.55
2013 3,765 15.35 3,765 15.35 1.16
2014 4,705 21.37 4,705 21.37 2.16
2015 45,675 18.33 to 31.58 45,675 29.08 1.10
2016 56,005 22.63 to 32.37 56,005 31.55 1.63
2017 101,325 38.88 101,325 38.88 2.35
2018 162,436 36.97 to 45.65 162,436 43.25 4.22
2019 122,250 38.93 122,250 38.93 4.37
2020 124,800 21.55 124,800 21.55 5.40
2021 — — 146,200 38.78 6.39
Total 626,451 $ 10.20 to $ 45.65 772,651 $ 34.70 4.17 Restricted Stock During 2021 , Wesbanco granted 128,821 shares of service-based restricted stock to certain officers and directors, which cliff vest 36 months from the date of grant. The weighted average fair value of the restricted stock granted was $ 38.67 per share. The restricted stock grant provides the recipient with voting rights from the date of issuance. Dividends paid on thes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from date of issuance of these shares. Wesbanco also granted 17,571 shares of performance-based restricted stock to select officers. These shares have a three-year performance period, beginning January 1, 2022, based on Wesbanco’s return on average assets and return on average tangible common equity measured for each year, compared to a national peer group of financial institutions with total assets between approximately $ 11.8 billion and $ 28.1 billion. Earned performance-based restricted shares are subject to additional service-based vesting with 50 % vesting on May 19, 2025 after the completion of the three-year performance period and the final 50 % vesting on May 19, 2026. For the 2017 performance-based restricted stock, the second year reporting period of 2019 achieved 85 % of the performance goal. The Compensation Committee approved the goal achievement in 2020, thus Wesbanco issued 2,550 time-based restricted shares to the select officers, of which 1,225 shares vested on May 16, 2021 and the remaining 1,225 shares will vest on May 16, 2022. For the 2018 performance based restricted stock, the first year reporting period of 2019 achieved 85 % of the performance goal. The Compensation Committee approved the goal achievement in 2020, thus Wesbanco issued 2,289 shares to the select officers which will vest 50 % on May 16, 2022 and the remainder on May 16, 2023. The third year reporting for the 2017 performance-based stock awards, the second year reporting for the 2018 performance-based stock awards and the first year reporting for the 2019 performance-based stock awards did not achieve their targets and thus were forfeited during 2021. Also in 2021, the Compensation Committee adjusted the performance goal to 75 % and approved a pro-rata award based on the achievement between 75 % through 99 %, and the award will be prorated to the percentage achieved. Dividends accrue on the restricted shares once the performance objective is achieved and then are converted into additional shares of restricted stock on the date the cash dividend would have otherwise been paid, but do not vest until the related grant of the restricted shares complete their vesting. Voting rights accrue upon achievement of the performance objective. Compensation expense relating to all restricted stock was $5 .6 million, $ 4.6 million and $ 4.2 million in 2021, 2020 and 2019, respectively. As of December 31, 2021 , the total unrecognized compensation expense related to non-vested restricted stock grants totaled $ 7.0 million, with a weighted average expense recognition period of 1.2 years remaining. The following table shows the activity for the Restricted Stock component of the Incentive Plan:
For the Year Ended December 31, 2021 Restricted Weighted
Non-vested at January 1, 2021 480,044 $ 32.90
Granted during the year 146,392 38.68
Vested during the year ( 121,211 ) 41.77
Forfeited or expired during the year ( 16,481 ) 38.94
Dividend reinvestment 16,124 33.45
Non-vested at end of the year 504,868 $ 29.42 Total Shareholder Return Plan On November 18, 2015, Wesbanco’s Compensation Committee adopted Administrative Rules for a Total Shareholder Return Plan (“TSRP”). The TSRP measures the TSR on Wesbanco common stock over a three-year measurement period relative to the return of an established peer group of publicly traded companies over the same performance period. The award is determined at the end of the three-year period if the TSR of Wesbanco common stock is equal to or greater than the 50th percentile of the TSR of the peer group. The number of shares to be earned by the participant shall be 200 % of the grant-date award if the TSR of Wesbanco common stock is equal to or greater than the 75th percentile of the TSR of the peer group. Upon achieving the market-based metric, shares determined to be earned by the participant become service-based and vest in three equal annual installments. Voting rights accrue at such time as well. Wesbanco granted 12,000 TSRP shares in 2021 for the performance period beginning January 1, 2021 and ending December 31, 2023 to certain executive officers. The fair value of the market-based awards is based on a Monte-Carlo Simulation valuation of our common stock and our peers’ common stock as of the grant date. Based on the calculation of shareholder return over the measurement period beginning January 1, 2019 and ending December 31, 2021 , Wesbanco stock performance did not equal or exceed the 50th percentile when compared to peer calculations of shareholder return. Therefore, none of the 12,000 shares granted in 2019 will vest. Compensation expense relating to the TSR plans was $ 0.4 million in 2021, 2020 and 2019. The grant date fair value of the 2021 TSR award was $ 22.60 per share. At December 31, 2021 , the total unrecognized compensation expense related to non-vested TSR awards totaled $ 0.3 million with a weighted average expense recognition period of 2.5 years remai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NO TE 14. REVENUE RECOGNITION Interest income, net securities gains (losses) and bank-owned life insurance are not in scope of ASC 606, Revenue from Contracts with Customers . For the revenue streams in scope of ASC 606 - trust fees, service charges on deposits, net securities brokerage revenue, debit card sponsorship income, payment processing fees, electronic banking fees, mortgage banking income and net gain or loss on sale of other real estate owned and other assets– there are no significant judgements related to the amount and timing of revenue recognition.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The activity in this revenue stream concluded on March 31, 2021, with the sale of this program to another bank. Debit card sponsorship income was earned from Wesbanco’s sponsorship of its customers, which included independent service organizations, processors and other banks into different debit networks. For providing this service, the customers paid the bank a per transaction fee for each transaction processed through the network. In some cases, customers were also charged annual sponsorship fees and non-compliance fees as applicable. The fees were earned at the time the transaction or customer activity occurred. The fees were either directly debited from the customers' deposit accounts or we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and are somewhat offset by any deferred direct origination costs, such as mortgage loan officer commissions. Net gain or loss on sale of other real estate owned and other assets: Net gain or loss on other real estate owned is recorded when the property is sold to a third party and the Bank collects substantially all of the consideration to which it is entitled in exchange for the transfer of the property. Net gain or loss on other assets can include, among other things, the sale of fixed assets, the change in fair value of the underlying investments funded by Wesbanco’s Community Development Corporation (“Wesbanco CDC”) and residual income earned from the sale of Wesbanco’s debit card sponsorship program. Gains or losses are recognized upon receipt of consideration and subsequent transfer of the property for fixed asset sales. The change in fair value of Wesbanco CDC investments occurs upon the change in the underlying investments as these are accounted for utilizing the equity method, and as such, are not within the scope of ASC 606. Residual income from the sale of the debit card sponsorship program is recognized over time as per the signed agreement between Wesbanco and the buyer. The following table summarizes the point of revenue recognition and the income recognized for each of the revenue streams:
For the Years Ended December 31,
(in thousands) Point of Revenue 2021 2020 2019
Revenue Streams
Trust fees
Trust account fees Over time $ 19,717 $ 17,753 $ 18,059
WesMark fees Over time 9,794 8,582 8,520
Total trust fees 29,511 26,335 26,579
Service charges on deposits
Commercial banking fees Over time 2,088 2,337 2,033
Personal service charges At a point in time and over time 20,324 19,606 24,941
Total service charges on deposits 22,412 21,943 26,974
Net securities brokerage revenue
Annuity commissions At a point in time 4,331 3,906 4,829
Equity and debt security trades At a point in time 242 349 434
Managed money Over time 1,201 952 738
Trail commissions Over time 1,122 982 989
Total net securities brokerage revenue 6,896 6,189 6,990
Debit card sponsorship income (1) At a point in time and over time 646 2,792 328
Payment processing fees (1) At a point in time and over time 3,100 3,010 3,002
Electronic banking fees At a point in time 19,318 17,524 22,634
Mortgage banking income At a point in time 19,528 22,736 8,219
Net gain on other real estate owned and other assets (2) At a point in time 4,816 103 732 (1) Debit card sponsorship income and payment processing fees are included in other non-interest income. (2) The portion of this line item relating to the change in the fair value of the underlying investments funded by Wesbanco CDC is not within the scope of ASC 606, and totaled gains (losses) of $ 3.8 million, ($ 0.1 ) million and $ 0.3 million for the years ended December 31, 2021, 2020 and 2019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1</t>
        </is>
      </c>
    </row>
    <row r="3">
      <c r="A3" s="3" t="inlineStr">
        <is>
          <t>Other Income and Expenses [Abstract]</t>
        </is>
      </c>
    </row>
    <row r="4">
      <c r="A4" s="4" t="inlineStr">
        <is>
          <t>Other Operating Expenses</t>
        </is>
      </c>
      <c r="B4" s="4" t="inlineStr">
        <is>
          <t xml:space="preserve">NO TE 15.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21 2020 2019
Franchise and other miscellaneous taxes $ 10,459 $ 14,112 $ 12,813
Consulting, regulatory and advisory fees 12,642 11,717 8,993
ATM and electronic banking interchange expenses 8,238 8,365 6,931
Postage and courier expenses 5,151 5,028 5,334
Supplies 3,819 4,561 4,499
Legal fees 3,440 3,307 3,054
Communications 4,157 4,292 3,720
Other real estate owned and foreclosure expenses 219 ( 108 ) 397
Other 21,936 19,474 16,915
Total other operating expenses $ 70,061 $ 70,748 $ 62,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 E 16. INCOME TAXES On March 27, 2020, the CARES Act was signed into law. The Act provided for the opportunity to carryback certain federal net operating losses up to five years . Wesbanco’s net operating losses had previously been recorded at the current statutory rate of 21 %. As a result of the CARES Act, Wesbanco recorded an income tax benefit of $ 0.2 million in 2020 in recognition of the rate differential between the current statutory rate and the rate in effect for which year the net operating loss will be carried back. Reconciliation from the federal statutory income tax rate to the effective tax rate is as follows:
For the Years Ended December 31,
2021 2020 2019
Federal statutory tax rate 21.0 % 21.0 % 21.0 %
Net tax-exempt interest income on securities and loans of state and ( 1.8 %) ( 4.2 %) ( 3.3 %)
State income taxes, net of federal tax effect 2.3 % 1.9 % 1.7 %
Bank-owned life insurance ( 0.6 %) ( 1.1 %) ( 0.6 %)
General business credits ( 1.9 %) ( 3.7 %) ( 2.2 %)
All other—net 0.7 % 2.0 % 1.2 %
Effective tax rate 19.7 % 15.9 % 17.8 % The provision for income taxes applicable to income before taxes consists of the following:
For the Years Ended December 31,
(in thousands) 2021 2020 2019
Current:
Federal $ 33,042 $ 27,924 $ 22,540
State 7,655 5,629 3,977
Deferred:
Federal 17,679 ( 8,418 ) 7,736
State 1,213 ( 2,100 ) 88
Total $ 59,589 $ 23,035 $ 34,341 The following income tax amounts were recorded in shareholders’ equity as elements of other comprehensive income:
(in thousands) 2021 2020 2019
Securities and defined benefit pension plan unrecognized items $ ( 11,322 ) $ 9,730 $ 11,570 Deferred tax assets and liabilities consist of the following:
December 31,
(in thousands) 2021 2020 2019
Deferred tax assets:
Allowance for loan losses $ 29,208 $ 44,859 $ 12,788
Compensation and benefits 1,154 6,894 7,144
Security gains 1,565 2,113 3,031
Non-accrual interest income 766 1,135 1,297
Tax credit carryforwards — — 149
Net operating loss carryforwards 6,480 5,472 6,923
Fair value adjustments on securities available-for-sale 1,484 — —
Lease accrual 11,399 13,530 13,787
Other 4,617 5,441 2,314
Gross deferred tax assets 56,673 79,444 47,433
Deferred tax liabilities:
Depreciation and amortization ( 3,748 ) ( 3,414 ) ( 4,014 )
Accretion on securities ( 251 ) ( 274 ) ( 339 )
Deferred fees and costs ( 2,368 ) ( 3,018 ) ( 2,388 )
Purchase accounting adjustments ( 9,996 ) ( 8,669 ) ( 2,787 )
Fair value adjustments on securities available-for-sale — ( 14,865 ) ( 5,749 )
Partnership adjustments ( 127 ) ( 555 ) ( 521 )
Lease - right of use assets ( 10,342 ) ( 12,438 ) ( 13,064 )
Other ( 1,144 ) ( 168 ) ( 40 )
Gross deferred tax liabilities ( 27,976 ) ( 43,401 ) ( 28,902 )
Net deferred tax assets $ 28,697 $ 36,043 $ 18,531 No valuation allowance was established for any deferred tax assets, since management believes that deferred tax assets are likely to be realized through future reversals of existing taxable temporary differences and future taxable income. As a result of the acquisition of YCB in 2016 and OLBK in 2019, Wesbanco has federal net operating loss (“NOL”) carryforwards of $ 23.5 million, which expire beginning in 2033 and 2036 ; respectively. Wesbanco has Maryland NOL carryforwards of $ 18.0 million, which begin expiring in 2035 . Wesbanco has Kentucky NOL carryforwards of $ 36.8 million, which begin expiring in 2025 . The use of the federal NOL and other carryforwards are limited by Internal Revenue Code Section 382, but they are currently expected to be utilized before their respective expiration dates. As a result of the previous acquisitions of YCB, ESB Financial Corporation, Fidelity Bancorp, Inc., Western Ohio Financial Corporation, Winton Financial Corporation and Oak Hill Financial, Inc., retained earnings at both December 31, 2021 and 2020 included $ 45.9 million of qualifying and non-qualifying tax bad debt reserves existing as of December 31, 1987, upon which no provision for income taxes has been recorded. The related amount of unrecognized deferred tax liability is $ 10.8 million for both 2021 and 2020. If this portion of retained earnings is used in the future for any purpose other than to absorb bad debts, it would be added to future taxable income. Federal and state income taxes applicable to securities transactions totaled $ 0.2 million, $ 1.0 million and $ 1.0 million for the years ended December 31, 2021, 2020 and 2019, respectively. Wesbanco had $ 0.2 million and $ 0.3 million of unrecognized tax benefits and interest as of December 31, 2021 and 2020, respectively. As of December 31, 2021 , $ 0.2 million of these tax benefits would affect the effective tax rate if recognized. At December 31, 2021 and December 31, 2020, accrued interest related to uncertain tax positions was immaterial. Wesbanco provides for interest and penalties related to uncertain tax positions as part of its provision for federal and state income taxes. Wesbanco is subject to U.S. federal income tax as well as to tax in various state income tax jurisdictions. Wesbanco and its prior acquired companies are no longer subject to any income tax examinations for years prior to 2018 . Unrecognized Tax Benefits A reconciliation of the beginning and ending amount of unrecognized tax benefits (excluding interest and the federal income tax benefit of unrecognized state tax benefits) is as follows:
For the Years Ended December 31,
(in thousands) 2021 2020 2019
Balance at beginning of year $ 324 $ 434 $ 465
Additions based on tax positions related to the current year 3 — 58
Reductions for tax positions of prior years — — —
Reductions due to the statute of limitations ( 101 ) ( 110 ) ( 89 )
Settlements — — —
Balance at end of year $ 226 $ 324 $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 TE 1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observable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s with any resulting gain or loss recorded in current period earnings within other incom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s with any resulting gain or loss recorded in current period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ndividually-evaluated loans: Individually-evaluated loans are carried at the amortized cost basis less the specific allowance calculated in accordance with CECL. Individually-evaluated loans are calculated using a cost basis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Therefore, other real estate owned and repossessed assets are classified within level 3 of the fair value hierarchy. The fair value amounts presented in the table below are intended to permit reconciliation of the fair value hierarchy to the amounts presented in the statements of financial position. The following tables set forth Wesbanco’s financial assets and liabilities that were accounted for at fair value on a recurring and nonrecurring basis by level within the fair value hierarchy as of December 31, 2021 and December 31, 2020:
December 31, 2021
Fair Value Measurements Using:
(in thousands) December 31, 2021 Quoted Prices in Significant Other Significant
Recurring fair value measurements
Equity securities $ 13,466 $ 13,466 $ — $ —
Available-for-sale debt securities:
U.S. Treasury — — — —
U.S. Government sponsored entities and agencies 236,978 — 236,978 —
Residential mortgage-backed securities and collateralized 2,285,213 — 2,285,213 —
Commercial mortgage-backed securities and collateralized 367,493 — 367,493 —
Obligations of state and political subdivisions 106,340 — 104,847 1,493
Corporate debt securities 17,438 — 17,438 —
Total available-for-sale debt securities $ 3,013,462 $ — $ 3,011,969 $ 1,493
Loans held for sale 25,277 — 25,277 —
Other assets—interest rate derivatives agreements 24,867 — 24,867 —
Total assets recurring fair value measurements $ 3,077,072 $ 13,466 $ 3,062,113 $ 1,493
Other liabilities—interest rate derivatives agreements 26,388 — 26,388 —
Total liabilities recurring fair value measurements $ 26,388 $ — $ 26,388 $ —
Nonrecurring fair value measurements
Individually-evaluated loans $ 13,558 $ — $ — $ 13,558
Other real estate owned and repossessed assets — — — —
Total nonrecurring fair value measurements $ 13,558 $ — $ — $ 13,558
December 31, 2020
Fair Value Measurements Using:
(in thousands) December 31, 2020 Quoted Prices in Significant Other Significant
Recurring fair value measurements
Equity securities $ 13,047 $ 13,047 $ — $ —
Available-for-sale debt securities:
U.S. Treasury 39,982 — 39,982 —
U.S. Government sponsored entities and agencies 211,682 — 211,682 —
Residential mortgage-backed securities and collateralized 1,264,737 — 1,264,737 —
Commercial mortgage-backed securities and collateralized 320,098 — 320,098 —
Obligations of state and political subdivisions 115,762 — 114,227 1,535
Corporate debt securities 25,875 — 25,875 —
Total available-for-sale debt securities $ 1,978,136 $ — $ 1,976,601 $ 1,535
Loans held for sale 168,378 — 168,378 —
Other assets—interest rate derivatives agreements 46,418 — 46,418 —
Total assets recurring fair value measurements $ 2,205,979 $ 13,047 $ 2,191,397 $ 1,535
Other liabilities—interest rate derivatives agreements 49,917 — 49,917 —
Total liabilities recurring fair value measurements $ 49,917 $ — $ 49,917 $ —
Nonrecurring fair value measurements
Individually-evaluated loans $ 1,958 $ — $ — $ 1,958
Other real estate owned and repossessed assets 549 — — 549
Total nonrecurring fair value measurements $ 2,507 $ — $ — $ 2,507 Wesbanco’s policy is to recognize transfers between levels as of the actual date of the event or change in circumstances that caused the transfer. There were no significant transfers between levels 1, 2, or 3 for the years ended December 31, 2021 and 2020.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December 31, 2021:
Individually-evaluated loans $ 13,558 Appraisal of collateral (1) Appraisal adjustments (2) 0.0 %/ 0.0 %
Liquidation expenses (2) ( 8.0 %)/( 8.0 %)
December 31, 2020:
Individually-evaluated loans $ 1,958 Appraisal of collateral (1) Appraisal adjustments (2) ( 30.0 %)/( 30.0 %)
Liquidation expenses (2) ( 5.6 %)/( 5.6 %)
Other real estate owned and 549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December 31, 2021
(in thousands) Carrying Fair Value Quoted Prices in Significant Other Significant
Financial Assets
Cash and due from banks $ 1,251,358 $ 1,251,358 $ 1,251,358 $ — $ —
Equity securities 13,466 13,466 13,466 — —
Available-for-sale debt securities 3,013,462 3,013,462 — 3,011,969 1,493
Held-to-maturity debt securities 1,004,555 1,028,452 — 1,028,047 405
Net loans 9,611,856 9,385,917 — — 9,385,917
Loans held for sale 25,277 25,277 — 25,277 —
Other assets—interest rate derivatives 24,867 24,867 — 24,867 —
Accrued interest receivable 60,844 60,844 60,844 — —
Financial Liabilities
Deposits 13,565,863 13,575,477 12,273,211 1,302,266 —
Federal Home Loan Bank borrowings 183,920 185,684 — 185,684 —
Other borrowings 141,893 134,288 134,288 — —
Junior subordinated debt 132,860 109,186 — 109,186 —
Other liabilities—interest rate derivatives 26,388 26,388 — 26,388 —
Accrued interest payable 1,901 1,901 1,901 — —
Fair Value Measurements at December 31, 2020
(in thousands) Carrying Fair Value Quoted Prices in Significant Other Significant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interest rate derivatives 49,917 49,917 — 49,917 —
Accrued interest payable 4,314 4,314 4,314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1</t>
        </is>
      </c>
    </row>
    <row r="3">
      <c r="A3" s="3" t="inlineStr">
        <is>
          <t>Equity [Abstract]</t>
        </is>
      </c>
    </row>
    <row r="4">
      <c r="A4" s="4" t="inlineStr">
        <is>
          <t>Comprehensive Income/(Loss)</t>
        </is>
      </c>
      <c r="B4" s="4" t="inlineStr">
        <is>
          <t xml:space="preserve">NO TE 18. COMPREHENSIVE INCOME/(LOSS) The activity in accumulated other comprehensive income for the years ended December 31, 2021, 2020 and 2019 is as follows:
Accumulated Other Comprehensive Income/(Loss) (1)
(in thousands) Defined Unrealized Gains Unrealized Gains Total
Balance at December 31, 2020 $ ( 15,502 ) $ 46,861 — $ 31,359
Other comprehensive income/(loss) before 13,192 ( 51,540 ) — ( 38,348 )
Amounts reclassified from accumulated other 1,912 ( 43 ) — 1,869
Period change 15,104 ( 51,583 ) — ( 36,479 )
Balance at December 31, 2021 $ ( 398 ) $ ( 4,722 ) $ — $ ( 5,120 )
Balance at December 31, 2019 $ ( 17,468 ) $ 18,644 $ 25 $ 1,201
Other comprehensive income/(loss) before ( 320 ) 30,153 — 29,833
Amounts reclassified from accumulated other 2,286 ( 1,936 ) ( 25 ) 325
Period change 1,966 28,217 ( 25 ) 30,158
Balance at December 31, 2020 $ ( 15,502 ) $ 46,861 $ — $ 31,359
Balance at December 31, 2018 $ ( 16,542 ) $ ( 21,522 ) $ 193 $ ( 37,871 )
Other comprehensive income/(loss) before ( 3,239 ) 40,341 — 37,102
Amounts reclassified from accumulated other 2,313 ( 175 ) ( 168 ) 1,970
Period change ( 926 ) 40,166 ( 168 ) 39,072
Balance at December 31, 2019 $ ( 17,468 ) $ 18,644 $ 25 $ 1,201 (1) All amounts are net of tax. Related income tax expense or benefit is calculated using a combined Federal and State income tax rate approximating 24 % in all periods presented.
Details about Accumulated Other Comprehensive Amounts Reclassified from Affected Line Item in the Statement of Net
(in thousands) 2021 2020 2019
Securities available-for-sale (1):
Net securities gains reclassified into $ ( 56 ) $ ( 2,540 ) $ ( 227 ) Net securities gains (Non-interest income)
Related income tax expense 13 604 52 Provision for income taxes
Net effect on accumulated other comprehensive ( 43 ) ( 1,936 ) ( 175 )
Securities held-to-maturity (1):
Amortization of unrealized gain transferred — ( 32 ) ( 222 ) Interest and dividends on securities (Interest and
Related income tax expense — 7 54 Provision for income taxes
Net effect on accumulated other comprehensive — ( 25 ) ( 168 )
Defined benefit plans (2):
Amortization of net loss and prior service 2,521 3,000 3,042 Employee benefits (Non-interest expense)
Related income tax benefit ( 609 ) ( 714 ) ( 729 ) Provision for income taxes
Net effect on accumulated other comprehensive 1,912 2,286 2,313
Total reclassifications for the period $ 1,869 $ 325 $ 1,970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 TE 19. COMMITMENTS AND CONTINGENT LIABILITIES Commitments—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 7.8 million and $ 9.5 million as of December 31, 2021 and 2020,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as of both December 31, 2021 and 2020.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21 2020
Lines of credit $ 2,954,147 $ 2,510,011
Loans approved but not closed 472,810 381,180
Overdraft limits 370,439 154,322
Letters of credit 29,017 53,788
Contingent obligations and other guarantees 68,235 126,984 Contingent Liabilities—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sbanco Bank Community Development Corporation</t>
        </is>
      </c>
      <c r="B1" s="2" t="inlineStr">
        <is>
          <t>12 Months Ended</t>
        </is>
      </c>
    </row>
    <row r="2">
      <c r="B2" s="2" t="inlineStr">
        <is>
          <t>Dec. 31, 2021</t>
        </is>
      </c>
    </row>
    <row r="3">
      <c r="A3" s="3" t="inlineStr">
        <is>
          <t>Organization, Consolidation and Presentation of Financial Statements [Abstract]</t>
        </is>
      </c>
    </row>
    <row r="4">
      <c r="A4" s="4" t="inlineStr">
        <is>
          <t>Wesbanco Bank Community Development Corporation</t>
        </is>
      </c>
      <c r="B4" s="4" t="inlineStr">
        <is>
          <t xml:space="preserve">NO TE 20. WESBANCO BANK COMMUNITY DEVELOPMENT CORPORATION Wesbanco Bank Community Development Corporation (“WBCDC”), a consolidated subsidiary of Wesbanco Bank, is a Certified Development Entity (“CDE”) with $ 125.0 million of New Markets Tax Credits (“NMTC”) of which $ 112.5 million had been invested in WBCDC at December 31, 2021 . The remaining $ 12.5 million of NMTC, which had no t been invested as of December 31, 2021 was awarded to WBCDC in 2019. The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low-income communities, which are generally defined as those census tracts with poverty rates greater than 20 % and/or median family incomes that are less than or equal to 80 % of the area median family income. The credit provided to the investor totals 39 % of each QEI in a CDE and is claimed over a seven-year credit allowance period. In each of the first three years, the investor receives a credit equal to 5 % of the total amount the investor paid to the CDE for each QEI. For each of the remaining four years, the investor receives a credit equal to 6 % of the total amount the investor paid to the CDE for each QEI. As of December 31, 2021 , Wesbanco has received $ 29.3 million in tax credits over the seven-year credit allowance periods for its $ 112.5 million NMTC authority invested in WBCDC. Wesbanco is eligible to receive an additional $ 14.6 million in tax credits with respect to aggregate QEI amounts invested over their remaining credit allowance period. In addition, Wesbanco will be eligible to receive $ 4.9 million in tax credits over a seven-year credit allowance period for the $ 12.5 million NMTC authority awarded in 2019 that has yet to be invested. Wesbanco Bank recognized $ 2.6 million, $ 2.0 million and $ 1.6 million in NMTC in its income tax provision for the years ended December 31, 2021, 2020 and 2019, respectively. These tax credits are subject to certain general business tax credit limitations and are therefore limited in deductibility on Wesbanco’s federal income tax return. As of December 31, 2021 , no prior NMTC has been carried forward to future tax years. The NMTC claimed by Wesbanco Bank with respect to each QEI remain subject to recapture over each QEI’s credit allowance period upon the occurrence of any of the following: • if less than substantially all (generally defined as 85 %) of the QEI proceeds are not used by WBCDC to make qualified low-income community investments; • WBCDC ceases to be a CDE; or • WBCDC redeems its QEI investment prior to the end of the current credit allowance periods. As of December 31, 2021, 2020 and 2019, none of the above recapture events had occurred, nor in the opinion of management are such events anticipated to occur in the foreseeable future. Approximately half of the tax credits are no longer subject to recapture. For the year ended December 31, 2021, WBCDC recognized a net gain of $ 3.8 million on an investment that it made in a start-up firm more than ten years ago that was acquired in 2021 by a public company. This gain is reported on the Consolidated Income Statements within net gain (loss) on other real estate owned and other assets. The following condensed financial statements summarize the financial position of WBCDC as of December 31, 2021, and the results of its operations and cash flows for the year ended December 31, 2021: BALANCE SHEET
(in thousands) December 31, 2021
Assets
Cash and due from banks $ 68,141
Loans, net of allowance for credit losses of $ 0.8 million 56,517
Investments 5,417
Other assets 1,807
Total Assets $ 131,882
Liabilities $ 920
Shareholder Equity 130,962
Total Liabilities and Shareholder Equity $ 131,882 STATEMENT OF INCOME
(in thousands) For the Year Ended December 31, 2021
Interest income
Loans $ 1,375
Other -
Total interest income 1,375
Provision for credit losses ( 214 )
Net interest income after provision for credit losses 1,589
Gain on investments 3,782
Non-interest expense 130
Income before provision for income taxes 5,241
Provision for income taxes 1,194
Net income $ 4,047 STATEMENT OF CASH FLOWS
(in thousands) For the Year Ended December 31, 2021
Operating Activities
Net income $ 4,047
Provision for credit losses ( 214 )
Gain on investments ( 3,782 )
Net change in other assets ( 1,014 )
Net change in other liabilities 674
Net cash used in operating activities ( 289 )
Investing Activities
Increase in loans ( 9,352 )
Net cash used in investing activities ( 9,352 )
Financing Activities
Qualified equity investment by parent company 12,500
Net cash provided by financing activities 12,500
Net increase in cash and cash equivalents 2,859
Cash and cash equivalents at beginning of year 65,282
Cash and cash equivalents at end of year $ 68,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NO TE 21.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 10.0 million, $ 12.4 million and $ 8.9 million as of December 31, 2021, 2020, and 2019, respectively. During 2021 , $ 2.5 million in related party loans were funded and $ 4.9 million were repaid or no longer related. At December 31, 2021, 2020 and 2019 , no ne of the outstanding related party loans were past due 90 days or more, on non-accrual, or considered to be a TD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Interest bearing deposits, banks</t>
        </is>
      </c>
      <c r="B3" s="6" t="n">
        <v>1094312000</v>
      </c>
      <c r="C3" s="6" t="n">
        <v>721086000</v>
      </c>
    </row>
    <row r="4">
      <c r="A4" s="4" t="inlineStr">
        <is>
          <t>Held-to-maturity securities, fair values</t>
        </is>
      </c>
      <c r="B4" s="6" t="n">
        <v>1028452000</v>
      </c>
      <c r="C4" s="6" t="n">
        <v>768183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81306</v>
      </c>
    </row>
    <row r="13">
      <c r="A13" s="4" t="inlineStr">
        <is>
          <t>Common stock, shares outstanding</t>
        </is>
      </c>
      <c r="B13" s="5" t="n">
        <v>62307245</v>
      </c>
      <c r="C13" s="5" t="n">
        <v>67254706</v>
      </c>
    </row>
    <row r="14">
      <c r="A14" s="4" t="inlineStr">
        <is>
          <t>Treasury stock, shares</t>
        </is>
      </c>
      <c r="B14" s="5" t="n">
        <v>5774061</v>
      </c>
      <c r="C14" s="5" t="n">
        <v>82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Other Disclosures [Abstract]</t>
        </is>
      </c>
    </row>
    <row r="4">
      <c r="A4" s="4" t="inlineStr">
        <is>
          <t>Regulatory Matters</t>
        </is>
      </c>
      <c r="B4" s="4" t="inlineStr">
        <is>
          <t xml:space="preserve">NO TE 22. REGULATORY MATTERS The Federal Reserve Bank is the primary regulator for the parent company, Wesbanco. Wesbanco Bank is a state non-member bank jointly regulated by the FDIC and the West Virginia Division of Financial Institutions.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21, under FDIC and state of West Virginia regulations, Wesbanco could receive, without prior regulatory approval, a dividend of up t o $ 161.9 million from Wesbanco Bank. Wesbanco Bank is also required to maintain non-interest bearing reserve balances with the Federal Reserve Bank. The Bank did no t have a reserve requirement during 2021 or 2020.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 core capital (“Tier 1”) of at least 6 % of risk-weighted assets, total capital of at least 8 % of risk-weighted assets, and a minimum Tier 1 leverage ratio of 4 %. Tier 1 capital consists principally of shareholders’ equity; excluding items recorded in accumulated other comprehensive income, less goodwill and other intangibles. Total capital consists of Tier 1 capital plus the allowance for loan losses, subject to limitation, and trust preferred securities. The regulations also define “well-capitalized” levels of CET1, Tier 1 risk-based capital, total risk-based capital, and Tier 1 leverage capital as 6.5 %, 8 %, 10 %, and 5 %, respectively. Wesbanco and Wesbanco Bank were categorized as “well-capitalized” under the Federal Deposit Insurance Corporation Improvement Act at December 31, 2021 and 2020. There are no conditions or events since December 31, 2021 that management believes have changed Wesbanco’s “well-capitalized” category. The Basel III capital standards, effective January 1, 2015 with a phase-in period ending January 1, 2019, establishes the minimum capital levels required under the Dodd-Frank Act, permanently grandfathers trust preferred securities as Tier 1 capital issued before May 19, 2010 for bank holding companies under $ 15 billion, and increases the capital required for certain categories of assets. A capital conservation buffer is also added to minimum capital standards that is required to be met to avoid restrictions on dividends, share repurchases, certain incentives and other restrictions. Including this capital conservation buffer, minimum levels of CET1, Tier 1 risk-based capital and total risk-based capital are defined as 7.0 %, 8.5 % and 10.5 %, respectively. Wesbanco currently has $ 132.9 million in junior subordinated debt in its Consolidated Balance Sheets presented as a separate category of long-term debt. For regulatory purposes, trust preferred securities totaling $ 130.0 million, issued by unconsolidated trust subsidiaries of Wesbanco underlying such junior subordinated debt, are considered Tier 2 capital in accordance with current regulatory reporting requirements, as Wesbanco had total consolidated assets above $ 15 billion as of December 31, 2021 and 2020. On March 26, 2020, regulators issued interim financial rule (“IFR”) “Regulatory Capital Rule: Revised Transition of the Current Expected Losses Methodology for Allowances” in response to the disrupted economic activity from the spread of COVID-19. The IFR provides financial institutions that adopt CECL during 2020 with the option to delay for two years the estimated impact of CECL on regulatory capital, followed by a three-year transition period to phase out the aggregate amount of the capital benefit provided by the initial two-year delay (“ five year transition”). Wesbanco adopted CECL effective January 1, 2020 and elected to implement the five year transition. Regulatory capital levels without the capital benefit at December 31, 2021 for both the Bank and Wesbanco would have continued to be greater than the amounts needed to be considered “well capitalized”, as the capital benefit approximated 20 to 40 basis points for three of the four regulatory ratios, while total risk-based capital would have been slightly higher without the transition. The following table summarizes risk-based capital amounts and ratios for Wesbanco and the Bank:
December 31, 2021 December 31, 2020
(dollars in thousands) Minimum Well Amount Ratio Minimum Amount Ratio Minimum
Wesbanco, Inc.
Tier 1 leverage 4.00 % 5.00 % $ 1,586,165 10.02 % $ 633,089 $ 1,617,413 10.51 % $ 615,814
Tier 1 capital to risk-weighted assets 6.00 % 8.00 % 1,586,165 14.05 % 677,190 1,617,413 14.72 % 659,372
Total capital to risk-weighted assets 8.00 % 10.00 % 1,795,661 15.91 % 902,920 1,931,414 17.58 % 879,162
Common equity Tier 1 4.50 % 6.50 % 1,441,681 12.77 % 507,893 1,472,929 13.40 % 494,529
Wesbanco Bank, Inc.
Tier 1 leverage 4.00 % 5.00 % $ 1,529,227 9.68 % $ 631,920 $ 1,536,609 10.00 % $ 614,792
Tier 1 capital to risk-weighted assets 6.00 % 8.00 % 1,529,227 13.60 % 674,622 1,536,609 14.04 % 656,732
Total capital to risk-weighted assets 8.00 % 10.00 % 1,608,723 14.31 % 899,496 1,685,610 15.40 % 875,643
Common equity Tier 1 4.50 % 6.50 % 1,529,227 13.60 % 505,967 1,536,609 14.04 % 492,549 (1) Minimum requirements to remain adequately capitalized. (2) Well-capitalized under prompt corrective action regul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Financial Statements</t>
        </is>
      </c>
      <c r="B4" s="4" t="inlineStr">
        <is>
          <t xml:space="preserve">NO TE 23. CONDENSED PARENT COMPANY FINANCIAL STATEMENTS Presented below are the Condensed Balance Sheets, Statements of Income and Statements of Cash Flows for the parent company: BALANCE SHEETS
December 31,
(in thousands) 2021 2020
ASSETS
Cash and due from banks $ 163,356 $ 223,224
Investment in subsidiaries—Bank 2,636,220 2,675,923
Investment in subsidiaries—Nonbank 10,121 9,731
Securities available-for-sale, at fair value — —
Other assets 39,678 38,194
Total Assets $ 2,849,375 $ 2,947,072
LIABILITIES
Junior subordinated debt owed to unconsolidated subsidiary trusts $ 132,860 $ 167,290
Dividends payable and other liabilities 23,349 23,045
Total Liabilities 156,209 190,335
SHAREHOLDERS’ EQUITY 2,693,166 2,756,737
Total Liabilities and Shareholders’ Equity $ 2,849,375 $ 2,947,072 STATEMENTS OF INCOME
For the years ended December 31,
(in thousands) 2021 2020 2019
Dividends from subsidiaries—Bank $ 250,500 $ 64,000 $ 102,000
Dividends from subsidiaries—Nonbank 1,800 1,200 4,471
Income from securities — ( 22 ) 15
Other income — 485 1,433
Total income 252,300 65,663 107,919
Interest expense 5,673 6,964 7,660
Other expense 5,698 5,415 8,807
Total expense 11,371 12,379 16,467
Income before income tax benefit and undistributed net income of subsidiaries 240,929 53,284 91,452
Income tax benefit ( 4,163 ) ( 2,471 ) ( 3,207 )
Income before undistributed net income of subsidiaries 245,092 55,755 94,659
(Excess dividends) equity in undistributed net income of subsidiaries ( 2,832 ) 66,289 64,214
Net income 242,260 122,044 158,873
Preferred stock dividends 10,125 2,644 —
NET INCOME AVAILABLE TO COMMON SHAREHOLDERS $ 232,135 $ 119,400 $ 158,873 The details of other comprehensive income and accumulated other comprehensive income are included in the consolidated financial statements. STATEMENTS OF CASH FLOWS
For the years ended December 31,
(in thousands) 2021 2020 2019
OPERATING ACTIVITIES
Net income $ 242,260 $ 122,044 $ 158,873
Adjustments to reconcile net income to net
Excess dividends (equity in undistributed net income) of subsidiaries 2,832 ( 66,289 ) ( 64,214 )
(Increase) decrease in other assets ( 1,453 ) 121 ( 5,443 )
Net securities losses (gains) — 22 ( 19 )
Other—net 7,984 5,865 6,898
Net cash provided by operating activities 251,623 61,763 96,095
INVESTING ACTIVITIES
Proceeds from sales—securities available-for-sale — 203 1,007
Acquisitions and additional capitalization of subsidiaries, — ( 35,000 ) 62,112
Net cash (used in) provided by investing activities — ( 34,797 ) 63,119
FINANCING ACTIVITIES
Repayment of subordinated and junior subordinated debt ( 35,000 ) ( 6,702 ) ( 33,506 )
Issuance of common stock — 59 72
Issuance of preferred stock — 144,484 —
Treasury shares purchased—net ( 179,882 ) ( 24,540 ) ( 10,211 )
Dividends paid to common and preferred shareholders ( 96,609 ) ( 87,897 ) ( 66,572 )
Net cash (used in) provided by financing activities ( 311,491 ) 25,404 ( 110,217 )
Net (decrease) increase in cash and cash equivalents ( 59,868 ) 52,370 48,997
Cash and cash equivalents at beginning of year 223,224 170,854 121,857
Cash and cash equivalents at end of year $ 163,356 $ 223,224 $ 170,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 E 24.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of the trust and investment services segment was approximately $ 5.6 billion, $ 5.0 billion and $ 4.7 billion as of December 31, 2021, 2020 and 2019, respectively. These assets are held by Wesbanco, in fiduciary or agency capacities for their customers and therefore are not included as assets on Wesbanco’s Consolidated Balance Sheets. Condensed financial information by business segment is presented below:
(in thousands) Community Trust and Consolidated
For the Year Ended December 31, 2021
Interest and dividend income $ 484,967 $ — $ 484,967
Interest expense 27,034 — 27,034
Net interest income 457,933 — 457,933
Provision for credit losses ( 64,274 ) — ( 64,274 )
Net interest income after provision for credit losses 522,207 — 522,207
Non-interest income 103,274 29,511 132,785
Non-interest expense 336,766 16,377 353,143
Income before provision for income taxes 288,715 13,134 301,849
Provision for income taxes 56,831 2,758 59,589
Net income 231,884 10,376 242,260
Preferred stock dividends 10,125 — 10,125
Net income available to common shareholders $ 221,759 $ 10,376 $ 232,135
For the Year Ended December 31, 2020
Interest and dividend income $ 541,277 $ — $ 541,277
Interest expense 61,797 — 61,797
Net interest income 479,480 — 479,480
Provision for credit losses 107,741 — 107,741
Net interest income after provision for credit losses 371,739 — 371,739
Non-interest income 101,850 26,335 128,185
Non-interest expense 338,526 16,319 354,845
Income before provision for income taxes 135,063 10,016 145,079
Provision for income taxes 20,932 2,103 23,035
Net income 114,131 7,913 122,044
Preferred stock dividends 2,644 — 2,644
Net income available to common shareholders $ 111,487 $ 7,913 $ 119,400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available to common shareholders $ 150,880 $ 7,993 $ 158,873 Total non-fiduciary assets of the trust and investment services segment were $ 3.7 million (including $ 1.4 million of trust customer intangibles), $ 4.1 million, and $ 4.2 million at December 31, 2021, 2020, and 2019 ,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1, Wesbanco’s banking subsidiary, Wesbanco Bank, Inc. (“Wesbanco Bank” or the “Bank”), headquartered in Wheeling, West Virginia, operates throu gh 206 branches and 203 ATM machines in West Virginia, Ohio, western Pennsylvania, Kentucky, southern Indiana and Maryland. In addition, Wesbanco operates an insurance brokerage company, Wesbanco Insurance Services, Inc., and a full service broker/dealer, Wesbanco Securities, Inc.</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 of the voting interest.</t>
        </is>
      </c>
    </row>
    <row r="7">
      <c r="A7" s="4" t="inlineStr">
        <is>
          <t>Business Combinations</t>
        </is>
      </c>
      <c r="B7" s="4" t="inlineStr">
        <is>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is>
      </c>
    </row>
    <row r="8">
      <c r="A8" s="4" t="inlineStr">
        <is>
          <t>Variable Interest Entities</t>
        </is>
      </c>
      <c r="B8" s="4" t="inlineStr">
        <is>
          <t>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t>
        </is>
      </c>
    </row>
    <row r="9">
      <c r="A9" s="4" t="inlineStr">
        <is>
          <t>Revenue Recognition</t>
        </is>
      </c>
      <c r="B9" s="4" t="inlineStr">
        <is>
          <t>Revenue Recognition— Interest and dividend income, loan fees, trust fees, fees and charges on deposit accounts, insurance commissions and other ancillary income related to the Bank’s deposits, lending and other activities, as well as income at Wesbanco’s other subsidiary companies, are accrued as contractually earned. Refer to Note 14, “Revenue Recognition” for further detail.</t>
        </is>
      </c>
    </row>
    <row r="10">
      <c r="A10" s="4" t="inlineStr">
        <is>
          <t>Cash and Cash Equivalents</t>
        </is>
      </c>
      <c r="B10" s="4" t="inlineStr">
        <is>
          <t>Cash and Cash Equivalents— Cash and cash equivalents include cash and due from banks, due from banks – interest bearing and federal funds sold. Generally, federal funds are sold for one-day periods.</t>
        </is>
      </c>
    </row>
    <row r="11">
      <c r="A11" s="4" t="inlineStr">
        <is>
          <t>Securities</t>
        </is>
      </c>
      <c r="B11" s="4" t="inlineStr">
        <is>
          <t>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t>
        </is>
      </c>
    </row>
    <row r="12">
      <c r="A12" s="4" t="inlineStr">
        <is>
          <t>Loans and Loans Held for Sale</t>
        </is>
      </c>
      <c r="B12" s="4" t="inlineStr">
        <is>
          <t>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 On December 27, 2020, the Economic Aid to Hard-Hit Small Businesses, Nonprofits and Venues Act (“Economic Aid Act”) was signed into law in response to the continuing effects of the pandemic on the economy and provided for extensions and amendments to many features of the CARES Act. In particular, the Economic Aid Act further reauthorized PPP lending, providing for a new pool of available funds under the PPP through March 31, 2021, and among other things, modified the provisions related to making PPP loans and the forgiveness of such loans. The Economic Aid Act also authorized second draw PPP loans for borrowers that previously received a PPP loan under CARES Act provisions, subject to certain conditions.</t>
        </is>
      </c>
    </row>
    <row r="13">
      <c r="A13" s="4" t="inlineStr">
        <is>
          <t>Troubled Debt Restructurings ("TDR")</t>
        </is>
      </c>
      <c r="B13" s="4" t="inlineStr">
        <is>
          <t>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is restructured or refinanced at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developed a plan to assist certain customers with additional deferrals of principal and/or interest. This plan, relating primarily to existing commercial loans in the hospitality sector, may provide certain relief to these portfolio loans if they meet certain criteria regarding the borrower, underlying property and potential guarantors / co-borrowers. 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 The Economic Aid Act further extended relief granted by the CARES Act for TDRs, initially slated to end on December 31, 2020, by one year to December 31, 2021.</t>
        </is>
      </c>
    </row>
    <row r="14">
      <c r="A14" s="4" t="inlineStr">
        <is>
          <t>Acquired Loans</t>
        </is>
      </c>
      <c r="B14" s="4" t="inlineStr">
        <is>
          <t>Acquired Loans—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 if, at acquisition, the loan or pool of loans has experienced more-than-insignificant credit deterioration since origination. At acquisition, Wesbanco considers several factors as indicators that an acquired loan or pool of loans has experienced more-than-insignificant credit deterioration. These factors include, but are not limited to, loans 30 days or more past due, loans with an internal risk grade of below average or lower, loans classified as non-accrual by the acquired institution, the materiality of the credit and loans that have been previously modified in a troubled debt restructuring.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t>
        </is>
      </c>
    </row>
    <row r="15">
      <c r="A15" s="4" t="inlineStr">
        <is>
          <t>Allowance for Credit Losses</t>
        </is>
      </c>
      <c r="B15" s="4" t="inlineStr">
        <is>
          <t>Allowance for Credit Losses— The allowance for credit losses specific to loans under CECL, which Wesbanco implemented on January 1, 2020,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 depending upon the facts and circumstances of the current state of the economy, portfolio segment and management’s judgement of what can be reasonably supported. The model reversion period ranges from one to three years .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he COVID-19 pandemic, there is concern within the banking industry that deferrals are delaying the overall impact of COVID-19 on the loan portfolio. As such, temporary COVID-19 qualitative factors have been incorporated to recognize increased risk within the portfolio that is not captured by the quantitative output including COVID-19 pandemic factors related to the transient credit risk not covered by the traditional allowance process, adjusted to Wesbanco’s regional footprint, deferred interest on modified loans, and hospitality industry concentration. Commercial loans, including CRE and C&amp;I that have unique characteristics are tested individually for estimated credit losses. Specific reserves are established when appropriate for such loans based on the net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For periods ended December 31, 2019 and prior, which preceded the implementation of CECL, the allowance for credit losses was computed using the incurred loss methodology and represented management’s estimate of probable losses inherent in the loan portfolio and in future advances against loan commitments. Determining the amount of the allowance required significant judgment about the collectability of loans and the factors that deserved consideration in estimating probable credit losses. The allowance was increased by a provision charged to operating expense and reduced by charge-offs, net of recoveries. Management evaluated the appropriateness of the allowance at least quarterly. This evaluation was inherently subjective as it required material estimates that may be susceptible to significant change from period to period. For additional discussion regarding the incurred loss method of computing the allowance for credit losses, please see the critical accounting policies published in Wesbanco's 2019 Form 10-K.</t>
        </is>
      </c>
    </row>
    <row r="16">
      <c r="A16" s="4" t="inlineStr">
        <is>
          <t>Premises and Equipment</t>
        </is>
      </c>
      <c r="B16" s="4" t="inlineStr">
        <is>
          <t>Premises and Equipment— 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3 to 10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 Operating leases are recorded as a right of use (“ROU”) asset and operating lease liability, included in premises and equipment, net and other liabilities, re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t>
        </is>
      </c>
    </row>
    <row r="17">
      <c r="A17" s="4" t="inlineStr">
        <is>
          <t>Other Real Estate Owned and Repossessed Assets</t>
        </is>
      </c>
      <c r="B17" s="4" t="inlineStr">
        <is>
          <t>Other Real Estate Owned and Repossessed Assets— 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 in non-interest income. Refer to Note 14, “Revenue Recognition” for further detail.</t>
        </is>
      </c>
    </row>
    <row r="18">
      <c r="A18" s="4" t="inlineStr">
        <is>
          <t>Goodwill and Other Intangible Assets</t>
        </is>
      </c>
      <c r="B18" s="4" t="inlineStr">
        <is>
          <t>Goodwill and Other Intangible Assets— 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 Goodwill is evaluated for impairment by either assessing qualitative factors to determine whether it is necessary to perform the goodwill impairment test, or Wesbanco may elect to perform a quantitativ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 t have any indefinite-lived intangible assets.</t>
        </is>
      </c>
    </row>
    <row r="19">
      <c r="A19" s="4" t="inlineStr">
        <is>
          <t>Bank-Owned Life Insurance</t>
        </is>
      </c>
      <c r="B19" s="4" t="inlineStr">
        <is>
          <t>Bank-Owned Life Insurance— Wesbanco has purchased life insurance policies on certain executive and other officer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 Adjustments to cash surrender value and death benefits received, if recognized as income, are currently tax-exempt.</t>
        </is>
      </c>
    </row>
    <row r="20">
      <c r="A20" s="4" t="inlineStr">
        <is>
          <t>Interest Rate Lock Commitments</t>
        </is>
      </c>
      <c r="B20" s="4" t="inlineStr">
        <is>
          <t>Interest Rate Lock Commitments— 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IRLC issued in connection with potential loans intended for sale, which consist primarily of originated longer-term fixed rate residential home mortgage loans that qualify for secondary market sale, the Bank enters into positions of forward month mortgage-backed securities to be announced (“TBA”) contracts on a mandatory basis or on a one-to-one forward sales contract on a best efforts basis. A mortgage loan sold on a mandatory basis to the secondary market is considered sold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are considered derivative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derivatives.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t>
        </is>
      </c>
    </row>
    <row r="21">
      <c r="A21" s="4" t="inlineStr">
        <is>
          <t>Derivative Instruments and Hedging Activities</t>
        </is>
      </c>
      <c r="B21" s="4" t="inlineStr">
        <is>
          <t>Derivative Instruments and Hedging Activities— Wesbanco records all derivatives on the balance sheet at fair value. The accounting for changes in the fair value of derivatives depends on the intended use of the derivative, whether Wesbanco has elected to designate a derivative in a hedging relationship and apply hedge accounting and whether the hedging relationship has satisfied the criteria necessary to apply hedge accounting. Wesbanco enters into back-to-back interest rate swaps with commercial banking customers and then with counterparties for the offsetting interest rate swap. Currently, none of Wesbanco’s derivatives are designated in qualifying hedging relationships, as the derivatives are not used to manage risks within Wesbanco’s assets or liabilities. As such, all changes in fair value of Wesbanco’s derivatives are recognized directly in earnings.</t>
        </is>
      </c>
    </row>
    <row r="22">
      <c r="A22" s="4" t="inlineStr">
        <is>
          <t>Income Taxes</t>
        </is>
      </c>
      <c r="B22" s="4" t="inlineStr">
        <is>
          <t>Income Taxes— The provision for income taxes included in the Consolidated Statements of Income includes both federal and state income taxes and is based on income in the financial statements, rather than amounts reported on Wesbanco’s income tax returns. Deferred tax assets and liabilities are recognized for the future tax consequences attributable to differences between the financial statement carrying amounts of existing assets and liabilities and their respective tax bases at which rates they are expected to turnaround. A test of the anticipated realizability of deferred tax assets is performed at least annually.</t>
        </is>
      </c>
    </row>
    <row r="23">
      <c r="A23" s="4" t="inlineStr">
        <is>
          <t>Fair Value</t>
        </is>
      </c>
      <c r="B23" s="4" t="inlineStr">
        <is>
          <t>Fair Value— Fair value is an exit price, representing the amount that would be received to sell an asset or paid to transfer a liability in an orderly transaction between market participants. Fair value measurements are not adjusted for transaction costs. The ASC also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below: Level 1—Quoted prices in active markets for the same security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is>
      </c>
    </row>
    <row r="24">
      <c r="A24" s="4" t="inlineStr">
        <is>
          <t>Earnings Per Common Share</t>
        </is>
      </c>
      <c r="B24" s="4" t="inlineStr">
        <is>
          <t>Earnings Per Common Share— Basic earnings per common share (“EPS”) is calculated by dividing net income available to common shareholders by the weighted-average number of shares of common stock outstanding during the period. For diluted EPS, the weighted-average number of shares for the period is increased by the number of shares, which would be issued assuming the exercise of in-the-money common stock options and any outstanding warrants. Time-based restricted stock shares are recorded as issued and outstanding upon their grant, rather than upon vesting, and therefore are included in the weighted-average shares outstanding due to voting rights granted at the time restricted stock is granted. Performance and market-based restricted stock shares are recorded as issued and outstanding upon their achieving the required performance or market factors. These restricted shares are included in the number of shares outstanding for diluted EPS if their performance or market factors are expected to be achieved as of the reporting date.</t>
        </is>
      </c>
    </row>
    <row r="25">
      <c r="A25" s="4" t="inlineStr">
        <is>
          <t>Trust Assets</t>
        </is>
      </c>
      <c r="B25" s="4" t="inlineStr">
        <is>
          <t>Trust Assets— Assets held by the Bank in fiduciary or agency capacities for its customers are not included as assets in the Consolidated Balance Sheets. Certain money market trust assets are held on deposit at the Bank and are accounted for as such.</t>
        </is>
      </c>
    </row>
    <row r="26">
      <c r="A26" s="4" t="inlineStr">
        <is>
          <t>Stock-Based Compensation</t>
        </is>
      </c>
      <c r="B26" s="4" t="inlineStr">
        <is>
          <t>Stock-Based Compensation— Stock-based compensation awards granted, comprised of stock options, performance and time-based restricted stock, and total shareholder return (“TSR”) awards are valued at fair value and compensation cost is recognized on a straight-line basis over the requisite service or performance period of each award. For service-based awards with graded vesting schedules, compensation expense is divided among the vesting periods with each separately vested portion of the award recognized in compensation expense on a straight-line basis over the requisite service period. For performance-based awards and TSR awards, compensation expense is recognized evenly over the performance period, based on the probability of the achievements of the performance or market conditions set forth in the plans. Upon adoption of Accounting Standards Update (“ASU”) 2016-09, “Compensation-Stock Compensation (Topic 718)”, Wesbanco recognizes forfeitures as they occur rather than estimating them over the life of the award.</t>
        </is>
      </c>
    </row>
    <row r="27">
      <c r="A27" s="4" t="inlineStr">
        <is>
          <t>Defined Benefit Pension Plan</t>
        </is>
      </c>
      <c r="B27" s="4" t="inlineStr">
        <is>
          <t>Defined Benefit Pension Plan— Wesbanco recognizes in the statement of financial position an asset for the plan’s overfunded status or a liability for the plan’s underfunded status. Wesbanco recognizes fluctuations in the funded status in the year in which the changes occur through other comprehensive income. Plan assets are determined based on fair value generally representing observable market prices. The projected benefit obligation is determined based on the present value of projected benefit distributions at an assumed discount rate. The discount rate utilized is based on a fitted yield curve approach whereby the yield curve compares the expected stream of future benefit payments for the plan to high quality corporate bonds available in the marketplace to determine an equivalent discount rate. Periodic pension expense includes service costs, interest costs based on an assumed discount rate, an expected return on plan assets based on an actuarially-derived market-related value, an assumed rate of annual compensation increase, and amortization or accretion of actuarial gains and losses as well as other actuarial assumptions. The service cost component is recognized in salaries and wages and the remaining costs are recognized in employee benefits within the Company’s Consolidated Statement of Income. Wesbanco utilizes a full yield curve approach in the estimation of service and interest components by applying the specific spot rates along the yield curve used in the determination of the benefit obligation to the relevant projected cash flows. The plan has been closed to new entrants since August 2007; however, benefits are still earned for those plan participants with continuing employment after August 2007. Refer to Note 13, “Employee Benefit Plans” for further detail.</t>
        </is>
      </c>
    </row>
    <row r="28">
      <c r="A28" s="4" t="inlineStr">
        <is>
          <t>Post-retirement Medical Benefit Plan</t>
        </is>
      </c>
      <c r="B28" s="4" t="inlineStr">
        <is>
          <t>Post-retirement Medical Benefit Plan— Wesbanco acquired a non-qualified supplemental retirement plan for certain key employees from Farmers Capital Bank Corp. (“FFKT”). The Plan provides lifetime medical and dental benefits upon retirement for certain employees meeting the eligibility requirement, which were amended by Wesbanco upon acquisition. Wesbanco recognizes a liability for the projected benefit obligation in the Consolidated Balance Sheets in other liabilities as this plan is unfunded until period payments are made. Wesbanco recognizes fluctuations in the projected benefit obligation through other comprehensive income. The projected benefit obligation is based on the present value of projected medical and dental obligations at an assumed discount rate. Periodic benefit expense includes service cost, interest cost based on an assumed discount rate, and amortization or accretion of actuarial gains and losses, as well as other actuarial assumptions. Refer to Note 13, “Employee Benefit Plans” for further detail.</t>
        </is>
      </c>
    </row>
    <row r="29">
      <c r="A29" s="4" t="inlineStr">
        <is>
          <t>Recent accounting pronouncements</t>
        </is>
      </c>
      <c r="B29" s="4" t="inlineStr">
        <is>
          <t xml:space="preserve">Recent accounting pronouncements— The Financial Accounting Standards Board (“FASB”) issued Accounting Standards Updates (“ASU”) as noted below. ASU 2021-08 Business Combinations (Topic 805) In October 2021, the FASB issued ASU 2021-08, "Business Combinations (Topic 805)." The amendments in this Update require that an entity (acquirer) recognize and measure contract assets and contract liabilities acquired in a business combination in accordance with Topic 606, "Revenue Recognition." The amendments also apply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mendments in this Update are effective for fiscal years beginning after December 15, 2022, including interim periods within those fiscal years. The adoption of this pronouncement is not expected to have a material impact on the financial statements. ASU 2020-04 and ASU 2021-01 Reference Rate Reform (Topic 848) In March 2020, the FASB issued ASU 2020-04, “Reference Rate Reform (Topic 848)”. This ASU provided temporary, optional guidance to ease the potential burden in accounting for, or recognizing the effects of, the transition away from LIBOR or other reference rate expected to be discontinued on financial reporting. The ASU also provides optional expedients for contract modifications that replace a reference rate affected by reference rate reform. The guidance is effective as of March 12, 2020 through December 31, 2022, and can be adopted at any time during this period.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Wesbanco has not yet adopted either ASU, but has implemented a transition plan to identify and modify its loans and other financial instruments with attributes that are either directly or indirectly influenced by LIBOR, and continues to assess the impact of adopting the new guidance on the consolidated financial statements on an ongoing basis, with no material impacts expected at this time. ASU 2019-12 Income Taxes (Topic 740) In December 2019, the FASB issued ASU 2019-12 , “Income Taxes (Topic 740): Simplifying the Accounting for Income Taxes,”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Wesbanco, this update was effective beginning January 1, 2021 . The adoption of this pronouncement did no t have a material impact on the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s and Acquisitions (Tables) - Old Line Bancshares, Inc. [Member]</t>
        </is>
      </c>
      <c r="B1" s="2" t="inlineStr">
        <is>
          <t>12 Months Ended</t>
        </is>
      </c>
    </row>
    <row r="2">
      <c r="B2" s="2" t="inlineStr">
        <is>
          <t>Dec. 31, 2021</t>
        </is>
      </c>
    </row>
    <row r="3">
      <c r="A3" s="4" t="inlineStr">
        <is>
          <t>Summary of Purchase Price of Acquisition and Resulting Goodwill</t>
        </is>
      </c>
      <c r="B3" s="4" t="inlineStr">
        <is>
          <t xml:space="preserve">The final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891,363
Core deposit and other intangible assets acquired 32,899
Liabilities assumed ( 2,722,165 )
Net cash received in the acquisition 60,041
Fair value of net assets acquired 262,138
Goodwill recognized $ 231,814 </t>
        </is>
      </c>
    </row>
    <row r="4">
      <c r="A4" s="4" t="inlineStr">
        <is>
          <t>Allocation of Purchase Price of Assets Acquired and Liabilities Assumed</t>
        </is>
      </c>
      <c r="B4" s="4" t="inlineStr">
        <is>
          <t xml:space="preserve">The following table presents the allocation of the purchase price of the assets acquired and the liabilities assumed at the date of acquisition:
(in thousands) November 22, 2019
Assets acquired
Cash and due from banks $ 60,041
Securities 182,171
Loans 2,514,061
Goodwill and other intangible assets 264,713
Accrued income and other assets 195,131
Total assets acquired $ 3,216,117
Liabilities assumed
Deposits $ 2,375,574
Borrowings 286,047
Accrued expenses and other liabilities 60,544
Total liabilities assumed $ 2,722,165
Net assets acquired $ 493,952 </t>
        </is>
      </c>
    </row>
    <row r="5">
      <c r="A5" s="4" t="inlineStr">
        <is>
          <t>Purchase Price Allocation Adjustment [Member]</t>
        </is>
      </c>
    </row>
    <row r="6">
      <c r="A6" s="4" t="inlineStr">
        <is>
          <t>Allocation of Purchase Price of Assets Acquired and Liabilities Assumed</t>
        </is>
      </c>
      <c r="B6" s="4" t="inlineStr">
        <is>
          <t xml:space="preserve">The following table presents the changes in the allocation of the purchase price of the assets acquired and the liabilities assumed at the date of acquisition previously reported as of December 31, 2019:
(in thousands) November 22, 2019
Goodwill recognized as of December 31, 2019 $ 203,774
Change in fair value of net assets acquired:
Assets
Investment securities ( 349 )
Loans ( 31,532 )
Intangible assets ( 692 )
Deferred tax assets 8,166
Premises and equipment ( 3,067 )
Accrued income and other assets ( 1,314 )
Liabilities
Borrowings 1,283
Accrued expenses and other liabilities ( 535 )
Fair value of net assets acquired $ ( 28,040 )
Increase in goodwill recognized 28,040
Goodwill recognized as of December 31, 2020 $ 231,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ummary of Earnings Per Common Share</t>
        </is>
      </c>
      <c r="B4" s="4" t="inlineStr">
        <is>
          <t xml:space="preserve">Earnings per common share are calculated as follows:
For the Years Ended December 31,
(in thousands, except shares and per share amounts) 2021 2020 2019
Numerator for both basic and diluted earnings per common share:
Net income available to common shareholders $ 232,135 $ 119,400 $ 158,873
Denominator:
Total average basic common shares outstanding 65,520,527 67,260,796 56,108,084
Effect of dilutive stock options and other stock compensation 149,443 49,788 106,280
Total diluted average common shares outstanding 65,669,970 67,310,584 56,214,364
Earnings per common share—basic $ 3.54 $ 1.78 $ 2.83
Earnings per common share—diluted 3.53 1.77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Available-for-sale and Held-to-maturity Securities</t>
        </is>
      </c>
      <c r="B4" s="4" t="inlineStr">
        <is>
          <t>The following table presents the fair value and amortized cost of available-for-sale and held-to-maturity debt securities:
December 31, 2021 December 31, 2020
(in thousands) Amortized Gross Gross Estimated Amortized Gross Gross Estimated
Available-for-sale debt securities
U.S. Treasury $ — $ — $ — $ — $ 39,975 $ 7 $ — $ 39,982
U.S. Government sponsored entities and 236,096 3,922 ( 3,040 ) 236,978 204,109 7,715 ( 142 ) 211,682
Residential mortgage-backed securities 2,301,170 16,489 ( 32,446 ) 2,285,213 1,230,106 35,979 ( 1,348 ) 1,264,737
Commercial mortgage-backed securities 364,486 4,252 ( 1,245 ) 367,493 308,903 11,464 ( 269 ) 320,098
Obligations of states and political 101,003 5,372 ( 35 ) 106,340 108,602 7,160 — 115,762
Corporate debt securities 16,940 507 ( 9 ) 17,438 24,963 912 — 25,875
Total available-for-sale debt securities $ 3,019,695 $ 30,542 $ ( 36,775 ) $ 3,013,462 $ 1,916,658 $ 63,237 $ ( 1,759 ) $ 1,978,136
Held-to-maturity debt securities
U.S. Government sponsored entities and $ 5,944 $ 72 $ ( 8 ) $ 6,008 $ 7,779 $ 265 $ — $ 8,044
Residential mortgage-backed securities 58,147 1,409 ( 16 ) 59,540 89,151 3,251 — 92,402
Obligations of states and political 907,649 23,854 ( 3,500 ) 928,003 601,128 30,173 ( 59 ) 631,242
Corporate debt securities 33,083 1,818 — 34,901 33,154 3,341 — 36,495
Total held-to-maturity debt securities (1) $ 1,004,823 $ 27,153 $ ( 3,524 ) $ 1,028,452 $ 731,212 $ 37,030 $ ( 59 ) $ 768,183
Total debt securities $ 4,024,518 $ 57,695 $ ( 40,299 ) $ 4,041,914 $ 2,647,870 $ 100,267 $ ( 1,818 ) $ 2,746,319 (1) Total held-to-maturity debt securities are presented on the balance sheet net of their allowance for credit losses totaling $ 0.3 million at December 31, 2021 and 2020 , respectively.</t>
        </is>
      </c>
    </row>
    <row r="5">
      <c r="A5" s="4" t="inlineStr">
        <is>
          <t>Schedule of Amortized Cost and Fair Value of Available-for-Sale and Held-to-Maturity Securities by Contractual Maturity</t>
        </is>
      </c>
      <c r="B5" s="4" t="inlineStr">
        <is>
          <t xml:space="preserve">The following table presents the amortized cost and fair value of available-for-sale and held-to-maturity debt securities by contractual maturity at December 31,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10,376 $ 10,482
1-5 years 158,861 164,234
5-10 years 427,966 431,957
Over 10 years 2,422,492 2,406,789
Total available-for-sale debt securities $ 3,019,695 $ 3,013,462
Held-to-maturity debt securities
Less than one year $ 26,363 $ 26,779
1-5 years 117,290 122,504
5-10 years 236,803 246,396
Over 10 years 624,367 632,773
Total held-to-maturity debt securities $ 1,004,823 $ 1,028,452
Total debt securities $ 4,024,518 $ 4,041,914 </t>
        </is>
      </c>
    </row>
    <row r="6">
      <c r="A6" s="4" t="inlineStr">
        <is>
          <t>Schedule of Gross Realized Gains and Losses on the Sales and Calls of Securities</t>
        </is>
      </c>
      <c r="B6" s="4" t="inlineStr">
        <is>
          <t xml:space="preserve">The following table presents the gross realized gains and losses on sales and calls of available-for-sale and held-to-maturity debt securities, as well as gains and losses on equity securities from both sales and market adjustments for the years ended December 31, 2021, 2020 and 2019,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1 2020 2019
Debt securities:
Gross realized gains $ 252 $ 3,816 $ 1,497
Gross realized losses ( 57 ) ( 1,083 ) ( 981 )
Net gains on debt securities $ 195 $ 2,733 $ 516
Equity securities:
Unrealized gains recognized on securities still held $ 918 $ 1,541 $ 1,226
Net realized (losses) gains recognized on securities sold — ( 6 ) 2,578
Net gains on equity securities $ 918 $ 1,535 $ 3,804
Net securities gains $ 1,113 $ 4,268 $ 4,320 </t>
        </is>
      </c>
    </row>
    <row r="7">
      <c r="A7" s="4" t="inlineStr">
        <is>
          <t>Schedule of Allowance for Credit Losses on Held-to-maturity Securities</t>
        </is>
      </c>
      <c r="B7" s="4" t="inlineStr">
        <is>
          <t xml:space="preserve">The following table provides a roll-forward of the allowance for credit losses on held-to-maturity securities for the years ended December 31, 2021 and 2020, respectively:
Allowance for Credit Losses By Category
For the Years Ended December 31, 2021 and 2020
Residential mortgage
-backed
securities and
collateralized
mortgage obligations Obligations of
U.S. Government of government state and Corporate
sponsored sponsored entities political debt
(in thousands) entities and agencies and agencies subdivisions Securities Total
Beginning balance at January 1, 2021 $ — $ — $ 130 $ 196 $ 326
Current period provision — — 44 ( 102 ) ( 58 )
Write-offs — — — — —
Recoveries — — — — —
Ending balance at December 31, 2021 $ — $ — $ 174 $ 94 $ 268
Beginning balance at January 1, 2020 $ — $ — $ 96 $ 133 $ 229
Current period provision — — 34 63 97
Write-offs — — — — —
Recoveries — — — — —
Ending balance at December 31, 2020 $ — $ — $ 130 $ 196 $ 326 </t>
        </is>
      </c>
    </row>
    <row r="8">
      <c r="A8" s="4" t="inlineStr">
        <is>
          <t>Schedule of Unrealized Losses on Investment Securities</t>
        </is>
      </c>
      <c r="B8" s="4" t="inlineStr">
        <is>
          <t xml:space="preserve">The following tables provide information on unrealized losses on available-for-sale debt securities that have been in an unrealized loss position for less than twelve months and twelve months or more, for which an allowance for credit losses has not been recorded as of December 31, 2021 and 2020, respectively:
December 31, 2021
Less than 12 months 12 months or more Total
(dollars in thousands) Fair Unrealized # of Fair Unrealized # of Fair Unrealized # of
U.S. Treasury $ — $ — — $ — $ — — $ — $ — —
U.S. Government sponsored 114,486 ( 1,865 ) 12 32,688 ( 1,175 ) 4 147,174 ( 3,040 ) 16
Residential mortgage-backed 1,568,138 ( 29,060 ) 143 141,681 ( 3,386 ) 23 1,709,819 ( 32,446 ) 166
Commercial mortgage-backed 131,970 ( 579 ) 25 78,356 ( 666 ) 8 210,326 ( 1,245 ) 33
Obligations of states and political 4,307 ( 35 ) 2 — — — 4,307 ( 35 ) 2
Corporate debt securities 6,990 ( 9 ) 5 — — — 6,990 ( 9 ) 5
Total temporarily impaired $ 1,825,891 $ ( 31,548 ) 187 $ 252,725 $ ( 5,227 ) 35 $ 2,078,616 $ ( 36,775 ) 222
December 31, 2020
Less than 12 months 12 months or more Total
(dollars in thousands) Fair Unrealized # of Fair Unrealized # of Fair Unrealized # of
U.S. Treasury $ — $ — — $ — $ — — $ — $ — —
U.S. Government sponsored 18,308 ( 142 ) 2 — — — 18,308 ( 142 ) 2
Residential mortgage-backed 224,448 ( 1,227 ) 41 4,136 ( 121 ) 3 228,584 ( 1,348 ) 44
Commercial mortgage-backed 97,266 ( 269 ) 10 — — — 97,266 ( 269 ) 10
Obligations of states and political — — — — — — — — —
Corporate debt securities — — — — — — — — —
Total temporarily impaired $ 340,022 $ ( 1,638 ) 53 $ 4,136 $ ( 121 ) 3 $ 344,158 $ ( 1,759 ) 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1</t>
        </is>
      </c>
    </row>
    <row r="3">
      <c r="A3" s="3" t="inlineStr">
        <is>
          <t>Receivables [Abstract]</t>
        </is>
      </c>
    </row>
    <row r="4">
      <c r="A4" s="4" t="inlineStr">
        <is>
          <t>Schedule of Recorded Investment in Loans by Category</t>
        </is>
      </c>
      <c r="B4" s="4" t="inlineStr">
        <is>
          <t xml:space="preserve">The recorded investment in loans is presented in the Consolidated Balance Sheets net of deferred loan fees and costs, and discounts on purchased loans. Net deferred fee loan income (costs) were $( 3.3 ) million and $ 6.2 million at December 31, 2021 and 2020 , respectively, including $ 6.1 million and $ 13.8 million, respectively, of net deferred income from SBA Payroll Protection Program ("PPP") loans. The un-accreted discount on purchased loans from acquisitions was $ 25.9 million at December 31, 2021 and $ 39.4 million at December 31, 2020.
December 31, December 31,
(in thousands) 2021 2020
Commercial real estate:
Land and construction $ 833,880 $ 668,277
Improved property 4,705,088 5,037,115
Total commercial real estate 5,538,968 5,705,392
Commercial and industrial 1,427,645 1,681,182
Commercial and industrial - PPP 162,675 726,256
Residential real estate 1,721,378 1,720,961
Home equity 605,682 646,387
Consumer 277,130 309,055
Total portfolio loans 9,733,478 10,789,233
Loans held for sale 25,277 168,378
Total loans $ 9,758,755 $ 10,957,611 </t>
        </is>
      </c>
    </row>
    <row r="5">
      <c r="A5" s="4" t="inlineStr">
        <is>
          <t>Summary of Changes in Allowance for Credit Losses</t>
        </is>
      </c>
      <c r="B5" s="4" t="inlineStr">
        <is>
          <t xml:space="preserve">The following tables summarize changes in the allowance for credit losses applicable to each category of the loan portfolio:
For the Year Ended December 31, 2021
(in thousands) Commercial Commercial Commercial Residential Home Consumer Deposit Total
Balance at beginning of year:
Allowance for credit $ 10,841 $ 110,652 $ 37,850 $ 17,851 $ 1,487 $ 6,507 $ 639 $ 185,827
Allowance for credit 6,508 712 1,275 955 45 19 — 9,514
Total beginning allowance for 17,349 111,364 39,125 18,806 1,532 6,526 639 195,341
Impact of adopting ASC 326 —
Provision for credit losses:
Provision for loan losses ( 3,698 ) ( 44,831 ) ( 10,749 ) ( 2,708 ) ( 899 ) ( 2,286 ) 2,694 ( 62,477 )
Provision for loan commitments ( 2,328 ) ( 511 ) 222 621 4 253 — ( 1,739 )
Total provision for credit ( 6,026 ) ( 45,342 ) ( 10,527 ) ( 2,087 ) ( 895 ) ( 2,033 ) 2,694 ( 64,216 )
Charge-offs ( 22 ) ( 1,825 ) ( 2,521 ) ( 873 ) ( 414 ) ( 2,995 ) ( 1,486 ) ( 10,136 )
Recoveries 189 1,359 2,295 1,131 550 2,511 373 8,408
Net recoveries (charge-offs) 167 ( 466 ) ( 226 ) 258 136 ( 484 ) ( 1,113 ) ( 1,728 )
Balance at end of period:
Allowance for credit 7,310 65,355 26,875 15,401 724 3,737 2,220 121,622
Allowance for credit 4,180 201 1,497 1,576 49 272 — 7,775
Total ending allowance for credit $ 11,490 $ 65,556 $ 28,372 $ 16,977 $ 773 $ 4,009 $ 2,220 $ 129,397
For the Year Ended December 31, 2020
(in thousands) Commercial Commercial Commercial Residential Home Consumer Deposit Total
Balance at beginning of year:
Allowance for credit $ 4,949 $ 20,293 $ 14,116 $ 4,311 $ 4,422 $ 2,951 $ 1,387 $ 52,429
Allowance for credit 235 22 311 15 250 41 — 874
Total beginning allowance for 5,184 20,315 14,427 4,326 4,672 2,992 1,387 53,303
Impact of adopting ASC 326 1,524 13,078 22,357 5,630 ( 3,936 ) 2,576 213 41,442
Provision for credit losses:
Provision for loan losses 6,929 78,210 3,918 9,065 1,234 2,980 ( 376 ) 101,960
Provision for loan commitments 3,671 712 693 560 30 19 — 5,685
Total provision for credit 10,600 78,922 4,611 9,625 1,264 2,999 ( 376 ) 107,645
Charge-offs ( 51 ) ( 1,747 ) ( 3,727 ) ( 1,415 ) ( 969 ) ( 3,615 ) ( 1,011 ) ( 12,535 )
Recoveries 92 796 1,457 640 501 1,574 426 5,486
Net recoveries (charge-offs) 41 ( 951 ) ( 2,270 ) ( 775 ) ( 468 ) ( 2,041 ) ( 585 ) ( 7,049 )
Balance at end of period:
Allowance for credit 10,841 110,652 37,850 17,851 1,487 6,507 639 185,827
Allowance for credit 6,508 712 1,275 955 45 19 — 9,514
Total ending allowance for credit $ 17,349 $ 111,364 $ 39,125 $ 18,806 $ 1,532 $ 6,526 $ 639 $ 195,341
For the Year Ended December 31, 2019
(in thousands) Commercial Commercial Commercial Residential Home Consumer Deposi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 11 ) 49 3 24 2 — 133
Total provision for credit losses 812 2,549 2,763 1,403 875 1,132 1,664 11,198
Charge-offs ( 107 ) ( 3,867 ) ( 1,816 ) ( 1,276 ) ( 1,213 ) ( 2,719 ) ( 1,659 ) ( 12,657 )
Recoveries 271 752 1,104 365 428 1,743 410 5,073
Net recoveries (charge-offs) 164 ( 3,115 ) ( 712 ) ( 911 ) ( 785 ) ( 976 ) ( 1,249 ) ( 7,584 )
Balance at end of period:
Allowance for loan losses 4,949 20,293 14,116 4,311 4,422 2,951 1,387 52,429
Allowance for loan commitments 235 22 311 15 250 41 — 874
Total ending allowance for credit losses $ 5,184 $ 20,315 $ 14,427 $ 4,326 $ 4,672 $ 2,992 $ 1,387 $ 53,303 </t>
        </is>
      </c>
    </row>
    <row r="6">
      <c r="A6" s="4" t="inlineStr">
        <is>
          <t>Allowance for Credit Losses and Recorded Investments in Loans</t>
        </is>
      </c>
      <c r="B6" s="4" t="inlineStr">
        <is>
          <t xml:space="preserve">The following tables present the allowance for credit losses and recorded investments in loans by category, as of each period-end:
Allowance for Credit Losses and Recorded Investment in Loans
(in thousands) Commercial Commercial Commercial Residential Home Consumer Deposit Total
December 31, 2021
Allowance for credit losses:
Loans individually-evaluated $ 381 $ 8,560 $ 333 $ — $ — $ — $ — $ 9,274
Loans collectively-evaluated 6,929 56,795 26,542 15,401 724 3,737 2,220 112,348
Loan commitments 4,180 201 1,497 1,576 49 272 — 7,775
Total allowance for credit $ 11,490 $ 65,556 $ 28,372 $ 16,977 $ 773 $ 4,009 $ 2,220 $ 129,397
Portfolio loans:
Individually-evaluated for credit (1) $ 1,248 $ 66,635 $ 576 $ — $ — $ — $ — $ 68,459
Collectively-evaluated for credit 832,632 4,638,453 1,589,744 1,721,378 605,682 277,130 — 9,665,019
Total portfolio loans $ 833,880 $ 4,705,088 $ 1,590,320 $ 1,721,378 $ 605,682 $ 277,130 $ — $ 9,733,478
December 31, 2020
Allowance for credit losses:
Loans individually-evaluated $ 602 $ 4,196 $ 1,484 $ — $ — $ — $ — $ 6,282
Loans collectively-evaluated 10,239 106,456 36,366 17,851 1,487 6,507 639 179,545
Loan commitments 6,508 712 1,275 955 45 19 - 9,514
Total allowance for credit $ 17,349 $ 111,364 $ 39,125 $ 18,806 $ 1,532 $ 6,526 $ 639 $ 195,341
Portfolio loans:
Individually-evaluated for credit (1) $ 1,455 $ 40,372 $ 2,863 $ — $ — $ — $ — $ 44,690
Collectively-evaluated for credit 666,822 4,996,743 2,404,575 1,720,961 646,387 309,055 — 10,744,543
Total portfolio loans $ 668,277 $ 5,037,115 $ 2,407,438 $ 1,720,961 $ 646,387 $ 309,055 $ — $ 10,789,233 </t>
        </is>
      </c>
    </row>
    <row r="7">
      <c r="A7" s="4" t="inlineStr">
        <is>
          <t>Summary of Commercial Loans by Risk Grade</t>
        </is>
      </c>
      <c r="B7" s="4" t="inlineStr">
        <is>
          <t xml:space="preserve">The following tables summarize commercial loans by their assigned risk grade:
Commercial Loans by Internally Assigned Risk Grade
(in thousands) Commercial Commercial Commercial Total
As of December 31, 2021
Pass $ 823,316 $ 4,400,872 $ 1,540,569 $ 6,764,757
Criticized—compromised 7,955 222,830 17,733 248,518
Classified—substandard 2,609 81,386 32,018 116,013
Classified—doubtful — — — —
Total $ 833,880 $ 4,705,088 $ 1,590,320 $ 7,129,288
As of December 31, 2020
Pass $ 657,435 $ 4,609,726 $ 2,350,724 $ 7,617,885
Criticized—compromised 7,397 320,301 34,597 362,295
Classified—substandard 3,445 107,088 22,117 132,650
Classified—doubtful — — — —
Total $ 668,277 $ 5,037,115 $ 2,407,438 $ 8,112,830 </t>
        </is>
      </c>
    </row>
    <row r="8">
      <c r="A8" s="4" t="inlineStr">
        <is>
          <t>Summary of Age Analysis of Loan Categories</t>
        </is>
      </c>
      <c r="B8" s="4" t="inlineStr">
        <is>
          <t>The following tables summarize the age analysis of all categories of loans.
Age Analysis of Loans
(in thousands) Current 30-59 Days 60-89 Days 90 Days Total Total 90 Days
As of December 31, 2021
Commercial real estate:
Land and construction $ 833,755 $ — $ — $ 125 $ 125 $ 833,880 $ 51
Improved property 4,681,028 6,377 7,728 9,955 24,060 4,705,088 3,042
Total commercial real estate 5,514,783 6,377 7,728 10,080 24,185 5,538,968 3,093
Commercial and industrial 1,583,347 2,275 1,213 3,485 6,973 1,590,320 559
Residential real estate 1,702,587 2,331 3,254 13,206 18,791 1,721,378 2,840
Home equity 599,189 2,240 602 3,651 6,493 605,682 685
Consumer 273,577 1,532 1,208 813 3,553 277,130 627
Total portfolio loans 9,673,483 14,755 14,005 31,235 59,995 9,733,478 7,804
Loans held for sale 25,277 — — — — 25,277 —
Total loans $ 9,698,760 $ 14,755 $ 14,005 $ 31,235 $ 59,995 $ 9,758,755 $ 7,804
Nonperforming loans included above are as follows:
Non-accrual loans $ 11,174 $ 914 $ 564 $ 23,090 24,568 $ 35,742
TDRs accruing interest (1) 3,275 3 127 341 471 3,746
Total non-performing $ 14,449 $ 917 $ 691 $ 23,431 $ 25,039 $ 39,488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27,320 $ 36,880
TDRs accruing interest (1) 3,540 63 152 172 387 3,927
Total non-performing $ 13,100 $ 693 $ 618 $ 26,396 $ 27,707 $ 40,807 (1) Loans 90 days or more past due and accruing interest exclude TDRs 90 days or more past due and accruing interest.</t>
        </is>
      </c>
    </row>
    <row r="9">
      <c r="A9" s="4" t="inlineStr">
        <is>
          <t>Summary of Nonperforming Loans</t>
        </is>
      </c>
      <c r="B9" s="4" t="inlineStr">
        <is>
          <t xml:space="preserve">The following tables summarize nonperforming loans:
Nonperforming Loans
December 31, 2021 December 31, 2020
(in thousands) Unpaid Recorded Related Unpaid Recorded Related
With no related specific allowance recorded:
Commercial real estate:
Land and construction $ 74 $ 73 $ — $ 469 $ 469 $ —
Improved property 9,846 8,089 — 9,597 8,055 —
Commercial and industrial 6,528 5,256 — 4,401 3,413 —
Residential real estate 25,492 20,065 — 23,055 20,704 —
Home equity 6,985 5,440 — 6,635 5,708 —
Consumer 869 565 — 602 364 —
Total nonperforming loans without a specific allowance 49,794 39,488 — 44,759 38,713 —
With a specific allowance recorded:
Commercial real estate:
Land and construction — — — — — —
Improved property — — — 2,094 2,094 136
Commercial and industrial — — — — — —
Residential real estate — — — — — —
Home equity — — — — — —
Consumer — — — — — —
Total nonperforming loans with a specific allowance — — — 2,094 2,094 136
Total nonperforming loans $ 49,794 $ 39,488 $ — $ 46,853 $ 40,807 $ 136 (1) The difference between the unpaid principal balance and the recorded investment generally reflects amounts that have been previously charged-off and fair market value adjustments on acquired nonperforming loans.
Nonperforming Loans
For the Year For the Year For the Year
(in thousands) Average Interest Average Interest Average Interest
With no related specific allowance recorded:
Commercial real estate:
Land and construction $ 176 $ — $ 571 $ — $ 343 $ —
Improved property 7,207 32 7,193 61 7,216 84
Commercial and industrial 4,077 11 5,256 7 5,207 15
Residential real estate 20,971 155 19,651 168 14,192 211
Home equity 5,561 13 5,806 22 4,930 28
Consumer 420 3 377 2 423 3
Total nonperforming loans without a specific allowance 38,413 214 38,854 260 32,311 341
With a specific allowance recorded:
Commercial real estate:
Land and construction — — — — — —
Improved property 1,669 — 2,672 — 3,317 —
Commercial and industrial — — 38 — 175 —
Residential real estate — — 878 — 3,811 —
Home equity — — 141 — 634 —
Consumer — — 11 — 58 —
Total nonperforming loans with a specific allowance 1,669 — 3,740 — 7,995 —
Total nonperforming loans $ 40,082 $ 214 $ 42,594 $ 260 $ 40,306 $ 341 </t>
        </is>
      </c>
    </row>
    <row r="10">
      <c r="A10" s="4" t="inlineStr">
        <is>
          <t>Recorded Investment in Non-Accrual Loans and TDRs</t>
        </is>
      </c>
      <c r="B10" s="4" t="inlineStr">
        <is>
          <t xml:space="preserve">The following tables present the recorded investment in non-accrual loans and TDRs:
Non-accrual Loans (1)
(in thousands) December 31, 2021 December 31, 2020
Commercial real estate:
Land and construction $ 73 $ 469
Improved property 7,715 9,494
Total commercial real estate 7,788 9,963
Commercial and industrial 5,064 3,302
Residential real estate 17,190 17,925
Home equity 5,163 5,345
Consumer 537 345
Total $ 35,742 $ 36,880 (1) At December 31, 2021 , there were three borrowers with loan balances greater than $ 1.0 million totaling $ 4.1 million, as compared to one borrower with a loan balance greater than $ 1.0 million totaling $ 2.1 million at December 31, 2020. Total non-accrual loans include loans that are also TDRs. Such loans are also set forth in the following table as non-accrual TDRs.
TDRs
December 31, 2021 December 31, 2020
(in thousands) Accruing Non-Accrual Total Accruing Non-Accrual Total
Commercial real estate:
Land and construction $ — $ — $ — $ — $ — $ —
Improved property 374 133 507 655 165 820
Total commercial real estate 374 133 507 655 165 820
Commercial and industrial 192 — 192 111 — 111
Residential real estate 2,875 1,156 4,031 2,779 1,354 4,133
Home equity 277 258 535 363 300 663
Consumer 28 — 28 19 9 28
Total $ 3,746 $ 1,547 $ 5,293 $ 3,927 $ 1,828 $ 5,755 </t>
        </is>
      </c>
    </row>
    <row r="11">
      <c r="A11" s="4" t="inlineStr">
        <is>
          <t>Loans Identified as TDRs</t>
        </is>
      </c>
      <c r="B11" s="4" t="inlineStr">
        <is>
          <t>The following table presents details related to loans identified as TDRs during the years ended December 31, 2021 and 2020:
New TDRs (1) New TDRs (1)
(dollars in thousands) Number of Pre- Post- Number of Pre- Post-
Commercial real estate:
Land and construction — $ — $ — — $ — $ —
Improved property — — — — — —
Total commercial real estate — — — — — —
Commercial and industrial 1 178 172 — — —
Residential real estate 1 103 100 3 360 350
Home equity 1 57 54 4 93 86
Consumer — — — 1 7 7
Total 3 $ 338 $ 326 8 $ 460 $ 443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21 and 2020 that were restructured within the last twelve months prior to December 31, 2021 and 2020:
Defaulted TDRs (1) Defaulted TDRs (1)
(dollars in thousands) Number of Recorded Number of Recorded
Commercial real estate:
Land and construction — $ — — $ —
Improved property — — — —
Total commercial real estate — — — —
Commercial and industrial — — — —
Residential real estate 1 234 1 155
Home equity — — — —
Consumer — — — —
Total 1 $ 234 1 $ 155 (1) Excludes loans that were either charged-off or cured by period end. The recorded investment is as of December 31, 2021 and 2020 .</t>
        </is>
      </c>
    </row>
    <row r="12">
      <c r="A12" s="4" t="inlineStr">
        <is>
          <t>Recognition of Interest Income on Nonperforming Loans</t>
        </is>
      </c>
      <c r="B12" s="4" t="inlineStr">
        <is>
          <t xml:space="preserve">The following table summarizes the recognition of interest income on nonperforming loans:
For the years ended December 31,
(in thousands) 2021 2020 2019
Average nonperforming loans $ 40,082 $ 42,594 $ 40,306
Amount of contractual interest income on nonperforming loans 1,213 2,827 3,047
Amount of interest income recognized on nonperforming loans 214 260 341 </t>
        </is>
      </c>
    </row>
    <row r="13">
      <c r="A13" s="4" t="inlineStr">
        <is>
          <t>Summary of Amortized Cost Basis Loan Balances by Year of Origination and Credit Quality Indicator</t>
        </is>
      </c>
      <c r="B13" s="4" t="inlineStr">
        <is>
          <t xml:space="preserve">The following table summarizes amortized cost basis loan balances by year of origination and credit quality indicator.
Loans As of December 31, 2021
Amortized Cost Basis by Origination Year
(in thousands) 2021 2020 2019 2018 2017 Prior Revolving Loans Amortized Cost Basis Revolving Loans Converted to Term Total
Commercial real estate: land and construction
Risk rating:
Pass $ 135,179 $ 217,389 $ 198,974 $ 117,157 $ 27,186 $ 29,696 $ 35,059 $ 62,676 $ 823,316
Criticized - compromised 85 6,236 - 33 - 219 856 526 7,955
Classified - substandard — 73 - — - 1,280 — 1,256 2,609
Classified - doubtful — — — — — — — — —
Total $ 135,264 $ 223,698 $ 198,974 $ 117,190 $ 27,186 $ 31,195 $ 35,915 $ 64,458 $ 833,880
Commercial real estate: improved property
Risk rating:
Pass $ 713,697 $ 660,856 $ 589,674 $ 405,689 $ 404,241 $ 1,539,275 $ 58,933 $ 28,507 $ 4,400,872
Criticized - compromised 7,755 15,195 52,859 17,697 14,490 99,687 1,414 13,733 222,830
Classified - substandard 9,355 2,686 4,855 3,730 11,010 49,667 34 49 81,386
Classified - doubtful — — — — — — — — —
Total $ 730,807 $ 678,737 $ 647,388 $ 427,116 $ 429,741 $ 1,688,629 $ 60,381 $ 42,289 $ 4,705,088
Commercial and industrial
Risk rating:
Pass $ 406,495 $ 159,878 $ 99,472 $ 136,146 $ 89,049 $ 223,514 $ 409,789 $ 16,226 $ 1,540,569
Criticized - compromised 590 551 693 2,558 1,645 1,278 5,389 5,029 17,733
Classified - substandard 134 236 18,465 766 2,139 1,419 3,723 5,136 32,018
Classified - doubtful — — — — — — — — —
Total $ 407,219 $ 160,665 $ 118,630 $ 139,470 $ 92,833 $ 226,211 $ 418,901 $ 26,391 $ 1,590,320
Residential real estate
Loan delinquency:
Current $ 599,244 $ 292,653 $ 116,147 $ 71,253 $ 56,917 $ 536,444 $ — $ 29,929 $ 1,702,587
30-59 days past due 1,127 — — 69 105 1,030 — — 2,331
60-89 days past due 563 91 — 271 43 2,286 — — 3,254
90 days or more past due 1,933 673 895 88 762 8,802 — 53 13,206
Total $ 602,867 $ 293,417 $ 117,042 $ 71,681 $ 57,827 $ 548,562 $ — $ 29,982 $ 1,721,378
Home equity
Loan delinquency:
Current $ 10,076 $ 835 $ 649 $ 379 $ 566 $ 18,064 $ 567,478 $ 1,142 $ 599,189
30-59 days past due — 84 45 128 50 628 1,247 58 2,240
60-89 days past due — — 132 15 188 267 - - 602
90 days or more past due 187 88 119 112 234 2,550 - 361 3,651
Total $ 10,263 $ 1,007 $ 945 $ 634 $ 1,038 $ 21,509 $ 568,725 $ 1,561 $ 605,682
Consumer
Loan delinquency:
Current $ 60,907 $ 43,871 $ 50,317 $ 19,289 $ 11,084 $ 32,343 $ 55,739 $ 27 $ 273,577
30-59 days past due 435 370 214 136 85 241 51 — 1,532
60-89 days past due 413 375 82 19 33 286 - — 1,208
90 days or more past due 115 141 222 65 1 265 4 — 813
Total $ 61,870 $ 44,757 $ 50,835 $ 19,509 $ 11,203 $ 33,135 $ 55,794 $ 27 $ 277,130
Loans As of December 31, 2020
Amortized Cost Basis by Origination Year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 </t>
        </is>
      </c>
    </row>
    <row r="14">
      <c r="A14" s="4" t="inlineStr">
        <is>
          <t>Summary of Other Real Estate Owned and Repossessed Assets</t>
        </is>
      </c>
      <c r="B14" s="4" t="inlineStr">
        <is>
          <t xml:space="preserve">The following table summarizes other real estate owned and repossessed assets included in other assets:
December 31,
(in thousands) 2021 2020
Other real estate owned $ — $ 504
Repossessed assets — 45
Total other real estate owned and repossessed assets $ — $ 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include:
December 31,
(in thousands) 2021 2020
Land and improvements $ 58,534 $ 62,131
Buildings and improvements 222,407 224,942
Furniture and equipment 109,159 106,501
Total cost 390,100 393,574
Accumulated depreciation and amortization ( 208,254 ) ( 200,214 )
Right of use assets 47,170 56,061
Total premises and equipment, net $ 229,016 $ 249,421 </t>
        </is>
      </c>
    </row>
    <row r="5">
      <c r="A5" s="4" t="inlineStr">
        <is>
          <t>Future Minimum Lease Payments Under Non-cancellable Leases</t>
        </is>
      </c>
      <c r="B5" s="4" t="inlineStr">
        <is>
          <t xml:space="preserve">Future minimum lease payments under non-cancellable leases with initial or remaining lease terms in excess of one year at December 31, 2021 are as follows ( in thousands ):
Year Operating Leases Finance Leases Total
2022 $ 5,215 $ 873 $ 6,088
2023 4,578 885 5,463
2024 4,093 890 4,983
2025 4,007 861 4,868
2026 3,976 809 4,785
2027 and thereafter 39,133 2,969 42,102
Total lease payments $ 61,002 $ 7,287 $ 68,289
Less: capitalized interest ( 13,545 ) ( 2,523 ) ( 16,068 )
Present value of lease liabilities $ 47,457 $ 4,764 $ 52,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Wesbanco's Capitalized Other Intangible Assets and Related Accumulated Amortization</t>
        </is>
      </c>
      <c r="B4" s="4" t="inlineStr">
        <is>
          <t xml:space="preserve">The following table shows Wesbanco’s capitalized other intangible assets and related accumulated amortization:
December 31,
(in thousands) 2021 2020
Other intangible assets:
Gross carrying amount $ 115,032 $ 118,495
Accumulated amortization ( 60,159 ) ( 52,166 )
Net carrying amount of other intangible assets $ 54,873 $ 66,329 </t>
        </is>
      </c>
    </row>
    <row r="5">
      <c r="A5" s="4" t="inlineStr">
        <is>
          <t>Schedule of Future Amortization on Intangible Assets</t>
        </is>
      </c>
      <c r="B5" s="4" t="inlineStr">
        <is>
          <t xml:space="preserve">The following table shows the amortization on Wesbanco’s other intangible assets for each of the next five years ( in thousands ):
Year Amount
2022 $ 10,278
2023 9,088
2024 8,251
2025 7,475
2026 6,737
2026 and thereafter 13,044
Total $ 54,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6" t="n">
        <v>415965</v>
      </c>
      <c r="C4" s="6" t="n">
        <v>465677</v>
      </c>
      <c r="D4" s="6" t="n">
        <v>393166</v>
      </c>
    </row>
    <row r="5">
      <c r="A5" s="3" t="inlineStr">
        <is>
          <t>Interest and dividends on securities:</t>
        </is>
      </c>
    </row>
    <row r="6">
      <c r="A6" s="4" t="inlineStr">
        <is>
          <t>Taxable</t>
        </is>
      </c>
      <c r="B6" s="5" t="n">
        <v>50401</v>
      </c>
      <c r="C6" s="5" t="n">
        <v>53594</v>
      </c>
      <c r="D6" s="5" t="n">
        <v>65648</v>
      </c>
    </row>
    <row r="7">
      <c r="A7" s="4" t="inlineStr">
        <is>
          <t>Tax-exempt</t>
        </is>
      </c>
      <c r="B7" s="5" t="n">
        <v>16161</v>
      </c>
      <c r="C7" s="5" t="n">
        <v>16999</v>
      </c>
      <c r="D7" s="5" t="n">
        <v>20006</v>
      </c>
    </row>
    <row r="8">
      <c r="A8" s="4" t="inlineStr">
        <is>
          <t>Total interest and dividends on securities</t>
        </is>
      </c>
      <c r="B8" s="5" t="n">
        <v>66562</v>
      </c>
      <c r="C8" s="5" t="n">
        <v>70593</v>
      </c>
      <c r="D8" s="5" t="n">
        <v>85654</v>
      </c>
    </row>
    <row r="9">
      <c r="A9" s="4" t="inlineStr">
        <is>
          <t>Other interest income</t>
        </is>
      </c>
      <c r="B9" s="5" t="n">
        <v>2440</v>
      </c>
      <c r="C9" s="5" t="n">
        <v>5007</v>
      </c>
      <c r="D9" s="5" t="n">
        <v>5433</v>
      </c>
    </row>
    <row r="10">
      <c r="A10" s="4" t="inlineStr">
        <is>
          <t>Total interest and dividend income</t>
        </is>
      </c>
      <c r="B10" s="5" t="n">
        <v>484967</v>
      </c>
      <c r="C10" s="5" t="n">
        <v>541277</v>
      </c>
      <c r="D10" s="5" t="n">
        <v>484253</v>
      </c>
    </row>
    <row r="11">
      <c r="A11" s="3" t="inlineStr">
        <is>
          <t>INTEREST EXPENSE</t>
        </is>
      </c>
    </row>
    <row r="12">
      <c r="A12" s="4" t="inlineStr">
        <is>
          <t>Interest bearing demand deposits</t>
        </is>
      </c>
      <c r="B12" s="5" t="n">
        <v>3669</v>
      </c>
      <c r="C12" s="5" t="n">
        <v>7069</v>
      </c>
      <c r="D12" s="5" t="n">
        <v>16805</v>
      </c>
    </row>
    <row r="13">
      <c r="A13" s="4" t="inlineStr">
        <is>
          <t>Money market deposits</t>
        </is>
      </c>
      <c r="B13" s="5" t="n">
        <v>1803</v>
      </c>
      <c r="C13" s="5" t="n">
        <v>4616</v>
      </c>
      <c r="D13" s="5" t="n">
        <v>8024</v>
      </c>
    </row>
    <row r="14">
      <c r="A14" s="4" t="inlineStr">
        <is>
          <t>Savings deposits</t>
        </is>
      </c>
      <c r="B14" s="5" t="n">
        <v>1031</v>
      </c>
      <c r="C14" s="5" t="n">
        <v>1802</v>
      </c>
      <c r="D14" s="5" t="n">
        <v>2995</v>
      </c>
    </row>
    <row r="15">
      <c r="A15" s="4" t="inlineStr">
        <is>
          <t>Certificates of deposit</t>
        </is>
      </c>
      <c r="B15" s="5" t="n">
        <v>7623</v>
      </c>
      <c r="C15" s="5" t="n">
        <v>13562</v>
      </c>
      <c r="D15" s="5" t="n">
        <v>15631</v>
      </c>
    </row>
    <row r="16">
      <c r="A16" s="4" t="inlineStr">
        <is>
          <t>Total interest expense on deposits</t>
        </is>
      </c>
      <c r="B16" s="5" t="n">
        <v>14126</v>
      </c>
      <c r="C16" s="5" t="n">
        <v>27049</v>
      </c>
      <c r="D16" s="5" t="n">
        <v>43455</v>
      </c>
    </row>
    <row r="17">
      <c r="A17" s="4" t="inlineStr">
        <is>
          <t>Federal Home Loan Bank borrowings</t>
        </is>
      </c>
      <c r="B17" s="5" t="n">
        <v>6167</v>
      </c>
      <c r="C17" s="5" t="n">
        <v>24701</v>
      </c>
      <c r="D17" s="5" t="n">
        <v>26548</v>
      </c>
    </row>
    <row r="18">
      <c r="A18" s="4" t="inlineStr">
        <is>
          <t>Other short-term borrowings</t>
        </is>
      </c>
      <c r="B18" s="5" t="n">
        <v>227</v>
      </c>
      <c r="C18" s="5" t="n">
        <v>1729</v>
      </c>
      <c r="D18" s="5" t="n">
        <v>5401</v>
      </c>
    </row>
    <row r="19">
      <c r="A19" s="4" t="inlineStr">
        <is>
          <t>Subordinated debt and junior subordinated debt</t>
        </is>
      </c>
      <c r="B19" s="5" t="n">
        <v>6514</v>
      </c>
      <c r="C19" s="5" t="n">
        <v>8318</v>
      </c>
      <c r="D19" s="5" t="n">
        <v>8945</v>
      </c>
    </row>
    <row r="20">
      <c r="A20" s="4" t="inlineStr">
        <is>
          <t>Total interest expense</t>
        </is>
      </c>
      <c r="B20" s="5" t="n">
        <v>27034</v>
      </c>
      <c r="C20" s="5" t="n">
        <v>61797</v>
      </c>
      <c r="D20" s="5" t="n">
        <v>84349</v>
      </c>
    </row>
    <row r="21">
      <c r="A21" s="4" t="inlineStr">
        <is>
          <t>NET INTEREST INCOME</t>
        </is>
      </c>
      <c r="B21" s="5" t="n">
        <v>457933</v>
      </c>
      <c r="C21" s="5" t="n">
        <v>479480</v>
      </c>
      <c r="D21" s="5" t="n">
        <v>399904</v>
      </c>
    </row>
    <row r="22">
      <c r="A22" s="4" t="inlineStr">
        <is>
          <t>Provision for credit losses</t>
        </is>
      </c>
      <c r="B22" s="5" t="n">
        <v>-64274</v>
      </c>
      <c r="C22" s="5" t="n">
        <v>107741</v>
      </c>
      <c r="D22" s="5" t="n">
        <v>11198</v>
      </c>
    </row>
    <row r="23">
      <c r="A23" s="4" t="inlineStr">
        <is>
          <t>Net interest income after provision for credit losses</t>
        </is>
      </c>
      <c r="B23" s="5" t="n">
        <v>522207</v>
      </c>
      <c r="C23" s="5" t="n">
        <v>371739</v>
      </c>
      <c r="D23" s="5" t="n">
        <v>388706</v>
      </c>
    </row>
    <row r="24">
      <c r="A24" s="3" t="inlineStr">
        <is>
          <t>NON-INTEREST INCOME</t>
        </is>
      </c>
    </row>
    <row r="25">
      <c r="A25" s="4" t="inlineStr">
        <is>
          <t>Trust fees</t>
        </is>
      </c>
      <c r="B25" s="5" t="n">
        <v>29511</v>
      </c>
      <c r="C25" s="5" t="n">
        <v>26335</v>
      </c>
      <c r="D25" s="5" t="n">
        <v>26579</v>
      </c>
    </row>
    <row r="26">
      <c r="A26" s="4" t="inlineStr">
        <is>
          <t>Service charges on deposits</t>
        </is>
      </c>
      <c r="B26" s="5" t="n">
        <v>22412</v>
      </c>
      <c r="C26" s="5" t="n">
        <v>21943</v>
      </c>
      <c r="D26" s="5" t="n">
        <v>26974</v>
      </c>
    </row>
    <row r="27">
      <c r="A27" s="4" t="inlineStr">
        <is>
          <t>Electronic banking fees</t>
        </is>
      </c>
      <c r="B27" s="5" t="n">
        <v>19318</v>
      </c>
      <c r="C27" s="5" t="n">
        <v>17524</v>
      </c>
      <c r="D27" s="5" t="n">
        <v>22634</v>
      </c>
    </row>
    <row r="28">
      <c r="A28" s="4" t="inlineStr">
        <is>
          <t>Net securities brokerage revenue</t>
        </is>
      </c>
      <c r="B28" s="5" t="n">
        <v>6896</v>
      </c>
      <c r="C28" s="5" t="n">
        <v>6189</v>
      </c>
      <c r="D28" s="5" t="n">
        <v>6990</v>
      </c>
    </row>
    <row r="29">
      <c r="A29" s="4" t="inlineStr">
        <is>
          <t>Bank-owned life insurance</t>
        </is>
      </c>
      <c r="B29" s="5" t="n">
        <v>8936</v>
      </c>
      <c r="C29" s="5" t="n">
        <v>7359</v>
      </c>
      <c r="D29" s="5" t="n">
        <v>5913</v>
      </c>
    </row>
    <row r="30">
      <c r="A30" s="4" t="inlineStr">
        <is>
          <t>Mortgage banking income</t>
        </is>
      </c>
      <c r="B30" s="5" t="n">
        <v>19528</v>
      </c>
      <c r="C30" s="5" t="n">
        <v>22736</v>
      </c>
      <c r="D30" s="5" t="n">
        <v>8219</v>
      </c>
    </row>
    <row r="31">
      <c r="A31" s="4" t="inlineStr">
        <is>
          <t>Net securities gains</t>
        </is>
      </c>
      <c r="B31" s="5" t="n">
        <v>1113</v>
      </c>
      <c r="C31" s="5" t="n">
        <v>4268</v>
      </c>
      <c r="D31" s="5" t="n">
        <v>4320</v>
      </c>
    </row>
    <row r="32">
      <c r="A32" s="4" t="inlineStr">
        <is>
          <t>Net gains on other real estate owned and other assets</t>
        </is>
      </c>
      <c r="B32" s="5" t="n">
        <v>4816</v>
      </c>
      <c r="C32" s="5" t="n">
        <v>103</v>
      </c>
      <c r="D32" s="5" t="n">
        <v>732</v>
      </c>
    </row>
    <row r="33">
      <c r="A33" s="4" t="inlineStr">
        <is>
          <t>Other income</t>
        </is>
      </c>
      <c r="B33" s="5" t="n">
        <v>20255</v>
      </c>
      <c r="C33" s="5" t="n">
        <v>21728</v>
      </c>
      <c r="D33" s="5" t="n">
        <v>14355</v>
      </c>
    </row>
    <row r="34">
      <c r="A34" s="4" t="inlineStr">
        <is>
          <t>Total non-interest income</t>
        </is>
      </c>
      <c r="B34" s="5" t="n">
        <v>132785</v>
      </c>
      <c r="C34" s="5" t="n">
        <v>128185</v>
      </c>
      <c r="D34" s="5" t="n">
        <v>116716</v>
      </c>
    </row>
    <row r="35">
      <c r="A35" s="3" t="inlineStr">
        <is>
          <t>NON-INTEREST EXPENSE</t>
        </is>
      </c>
    </row>
    <row r="36">
      <c r="A36" s="4" t="inlineStr">
        <is>
          <t>Salaries and wages</t>
        </is>
      </c>
      <c r="B36" s="5" t="n">
        <v>154242</v>
      </c>
      <c r="C36" s="5" t="n">
        <v>153166</v>
      </c>
      <c r="D36" s="5" t="n">
        <v>132485</v>
      </c>
    </row>
    <row r="37">
      <c r="A37" s="4" t="inlineStr">
        <is>
          <t>Employee benefits</t>
        </is>
      </c>
      <c r="B37" s="5" t="n">
        <v>41033</v>
      </c>
      <c r="C37" s="5" t="n">
        <v>41723</v>
      </c>
      <c r="D37" s="5" t="n">
        <v>39313</v>
      </c>
    </row>
    <row r="38">
      <c r="A38" s="4" t="inlineStr">
        <is>
          <t>Net occupancy</t>
        </is>
      </c>
      <c r="B38" s="5" t="n">
        <v>26843</v>
      </c>
      <c r="C38" s="5" t="n">
        <v>27580</v>
      </c>
      <c r="D38" s="5" t="n">
        <v>22505</v>
      </c>
    </row>
    <row r="39">
      <c r="A39" s="4" t="inlineStr">
        <is>
          <t>Equipment and software</t>
        </is>
      </c>
      <c r="B39" s="5" t="n">
        <v>30006</v>
      </c>
      <c r="C39" s="5" t="n">
        <v>24801</v>
      </c>
      <c r="D39" s="5" t="n">
        <v>20494</v>
      </c>
    </row>
    <row r="40">
      <c r="A40" s="4" t="inlineStr">
        <is>
          <t>Marketing</t>
        </is>
      </c>
      <c r="B40" s="5" t="n">
        <v>8634</v>
      </c>
      <c r="C40" s="5" t="n">
        <v>5957</v>
      </c>
      <c r="D40" s="5" t="n">
        <v>6062</v>
      </c>
    </row>
    <row r="41">
      <c r="A41" s="4" t="inlineStr">
        <is>
          <t>FDIC insurance</t>
        </is>
      </c>
      <c r="B41" s="5" t="n">
        <v>4150</v>
      </c>
      <c r="C41" s="5" t="n">
        <v>7734</v>
      </c>
      <c r="D41" s="5" t="n">
        <v>1956</v>
      </c>
    </row>
    <row r="42">
      <c r="A42" s="4" t="inlineStr">
        <is>
          <t>Amortization of intangible assets</t>
        </is>
      </c>
      <c r="B42" s="5" t="n">
        <v>11457</v>
      </c>
      <c r="C42" s="5" t="n">
        <v>13411</v>
      </c>
      <c r="D42" s="5" t="n">
        <v>10340</v>
      </c>
    </row>
    <row r="43">
      <c r="A43" s="4" t="inlineStr">
        <is>
          <t>Restructuring and merger-related expense</t>
        </is>
      </c>
      <c r="B43" s="5" t="n">
        <v>6717</v>
      </c>
      <c r="C43" s="5" t="n">
        <v>9725</v>
      </c>
      <c r="D43" s="5" t="n">
        <v>16397</v>
      </c>
    </row>
    <row r="44">
      <c r="A44" s="4" t="inlineStr">
        <is>
          <t>Other operating expenses</t>
        </is>
      </c>
      <c r="B44" s="5" t="n">
        <v>70061</v>
      </c>
      <c r="C44" s="5" t="n">
        <v>70748</v>
      </c>
      <c r="D44" s="5" t="n">
        <v>62656</v>
      </c>
    </row>
    <row r="45">
      <c r="A45" s="4" t="inlineStr">
        <is>
          <t>Total non-interest expense</t>
        </is>
      </c>
      <c r="B45" s="5" t="n">
        <v>353143</v>
      </c>
      <c r="C45" s="5" t="n">
        <v>354845</v>
      </c>
      <c r="D45" s="5" t="n">
        <v>312208</v>
      </c>
    </row>
    <row r="46">
      <c r="A46" s="4" t="inlineStr">
        <is>
          <t>Income before provision for income taxes</t>
        </is>
      </c>
      <c r="B46" s="5" t="n">
        <v>301849</v>
      </c>
      <c r="C46" s="5" t="n">
        <v>145079</v>
      </c>
      <c r="D46" s="5" t="n">
        <v>193214</v>
      </c>
    </row>
    <row r="47">
      <c r="A47" s="4" t="inlineStr">
        <is>
          <t>Provision for income taxes</t>
        </is>
      </c>
      <c r="B47" s="5" t="n">
        <v>59589</v>
      </c>
      <c r="C47" s="5" t="n">
        <v>23035</v>
      </c>
      <c r="D47" s="5" t="n">
        <v>34341</v>
      </c>
    </row>
    <row r="48">
      <c r="A48" s="4" t="inlineStr">
        <is>
          <t>Net income</t>
        </is>
      </c>
      <c r="B48" s="5" t="n">
        <v>242260</v>
      </c>
      <c r="C48" s="5" t="n">
        <v>122044</v>
      </c>
      <c r="D48" s="5" t="n">
        <v>158873</v>
      </c>
    </row>
    <row r="49">
      <c r="A49" s="4" t="inlineStr">
        <is>
          <t>Preferred stock dividends</t>
        </is>
      </c>
      <c r="B49" s="5" t="n">
        <v>10125</v>
      </c>
      <c r="C49" s="5" t="n">
        <v>2644</v>
      </c>
    </row>
    <row r="50">
      <c r="A50" s="4" t="inlineStr">
        <is>
          <t>Net income available to common shareholders</t>
        </is>
      </c>
      <c r="B50" s="6" t="n">
        <v>232135</v>
      </c>
      <c r="C50" s="6" t="n">
        <v>119400</v>
      </c>
      <c r="D50" s="6" t="n">
        <v>158873</v>
      </c>
    </row>
    <row r="51">
      <c r="A51" s="3" t="inlineStr">
        <is>
          <t>EARNINGS PER COMMON SHARE</t>
        </is>
      </c>
    </row>
    <row r="52">
      <c r="A52" s="4" t="inlineStr">
        <is>
          <t>Basic</t>
        </is>
      </c>
      <c r="B52" s="8" t="n">
        <v>3.54</v>
      </c>
      <c r="C52" s="8" t="n">
        <v>1.78</v>
      </c>
      <c r="D52" s="8" t="n">
        <v>2.83</v>
      </c>
    </row>
    <row r="53">
      <c r="A53" s="4" t="inlineStr">
        <is>
          <t>Diluted</t>
        </is>
      </c>
      <c r="B53" s="8" t="n">
        <v>3.53</v>
      </c>
      <c r="C53" s="8" t="n">
        <v>1.77</v>
      </c>
      <c r="D53" s="8" t="n">
        <v>2.83</v>
      </c>
    </row>
    <row r="54">
      <c r="A54" s="3" t="inlineStr">
        <is>
          <t>AVERAGE COMMON SHARES OUTSTANDING</t>
        </is>
      </c>
    </row>
    <row r="55">
      <c r="A55" s="4" t="inlineStr">
        <is>
          <t>Basic</t>
        </is>
      </c>
      <c r="B55" s="5" t="n">
        <v>65520527</v>
      </c>
      <c r="C55" s="5" t="n">
        <v>67260796</v>
      </c>
      <c r="D55" s="5" t="n">
        <v>56108084</v>
      </c>
    </row>
    <row r="56">
      <c r="A56" s="4" t="inlineStr">
        <is>
          <t>Diluted</t>
        </is>
      </c>
      <c r="B56" s="5" t="n">
        <v>65669970</v>
      </c>
      <c r="C56" s="5" t="n">
        <v>67310584</v>
      </c>
      <c r="D56" s="5" t="n">
        <v>56214364</v>
      </c>
    </row>
    <row r="57">
      <c r="A57" s="4" t="inlineStr">
        <is>
          <t>DIVIDENDS DECLARED PER COMMON SHARE</t>
        </is>
      </c>
      <c r="B57" s="8" t="n">
        <v>1.32</v>
      </c>
      <c r="C57" s="8" t="n">
        <v>1.28</v>
      </c>
      <c r="D57" s="8" t="n">
        <v>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quity Commitments</t>
        </is>
      </c>
      <c r="B4" s="4" t="inlineStr">
        <is>
          <t xml:space="preserve">The following table presents the scheduled equity commitments to be paid to the limited partnerships over the next five years and in the aggregate thereafter as of December 31, 2021:
Year Amount
2022 $ 7,754
2023 1,513
2024 792
2025 649
2026 495
2027 and thereafter 1,302
Total $ 12,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ificates of Deposit (Tables)</t>
        </is>
      </c>
      <c r="B1" s="2" t="inlineStr">
        <is>
          <t>12 Months Ended</t>
        </is>
      </c>
    </row>
    <row r="2">
      <c r="B2" s="2" t="inlineStr">
        <is>
          <t>Dec. 31, 2021</t>
        </is>
      </c>
    </row>
    <row r="3">
      <c r="A3" s="3" t="inlineStr">
        <is>
          <t>Deposits [Abstract]</t>
        </is>
      </c>
    </row>
    <row r="4">
      <c r="A4" s="4" t="inlineStr">
        <is>
          <t>Schedule of Maturities of Total Certificates of Deposit</t>
        </is>
      </c>
      <c r="B4" s="4" t="inlineStr">
        <is>
          <t xml:space="preserve">At December 31, 2021, the scheduled maturities of total certificates of deposit are as follows (in thousands) :
Year Amount
2022 $ 843,555
2023 226,601
2024 109,722
2025 70,934
2026 40,858
2027 and thereafter 982
Total $ 1,292,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and Other Short-Term Borrowings (Tables)</t>
        </is>
      </c>
      <c r="B1" s="2" t="inlineStr">
        <is>
          <t>12 Months Ended</t>
        </is>
      </c>
    </row>
    <row r="2">
      <c r="B2" s="2" t="inlineStr">
        <is>
          <t>Dec. 31, 2021</t>
        </is>
      </c>
    </row>
    <row r="3">
      <c r="A3" s="3" t="inlineStr">
        <is>
          <t>Text Block [Abstract]</t>
        </is>
      </c>
    </row>
    <row r="4">
      <c r="A4" s="4" t="inlineStr">
        <is>
          <t>Schedule of Aggregate Annual Maturities and Weighted-Average Interest Rates of FHLB Borrowing</t>
        </is>
      </c>
      <c r="B4" s="4" t="inlineStr">
        <is>
          <t>The following table presents the aggregate annual maturities and weighted-average interest rates of FHLB borrowings at December 31, 2021 based on their contractual maturity dates and interest rates (dollars in thousands) :
Year Scheduled Weighted
2022 $ 128,160 1.33 %
2023 55,000 1.17 %
2024 — —
2025 698 1.45 %
2026 — —
2027 and thereafter 62 2.89 %
Total $ 183,920 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and Junior Subordinated Debt (Tables)</t>
        </is>
      </c>
      <c r="B1" s="2" t="inlineStr">
        <is>
          <t>12 Months Ended</t>
        </is>
      </c>
    </row>
    <row r="2">
      <c r="B2" s="2" t="inlineStr">
        <is>
          <t>Dec. 31, 2021</t>
        </is>
      </c>
    </row>
    <row r="3">
      <c r="A3" s="3" t="inlineStr">
        <is>
          <t>Debt Disclosure [Abstract]</t>
        </is>
      </c>
    </row>
    <row r="4">
      <c r="A4" s="4" t="inlineStr">
        <is>
          <t>Schedule of Junior Subordinated Debt by Trust</t>
        </is>
      </c>
      <c r="B4" s="4" t="inlineStr">
        <is>
          <t xml:space="preserve">The following table shows Wesbanco’s trust subsidiaries with outstanding Trust Preferred Securities as of December 31, 2021: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772 217 6,989 6/17/2034 6/17/2014
Community Bank Shares Statutory Trust II (8) 9,536 310 9,846 6/15/2036 6/15/2016
First Federal Statutory Trust II (9) 9,519 310 9,829 3/22/2037 3/15/2017
Total $ 128,827 $ 4,033 $ 132,860 (1) Variable rate based on the three-month LIBOR plus 3.15 % with a current rate of 3.37 % through March 30, 2022, adjustable quarterly. (2) Variable rate based on the three-month LIBOR plus 3.10 % with a current rate of 3.32 % through March 26, 2022, adjustable quarterly. (3) Variable rate based on the three-month LIBOR plus 2.65 % with a current rate of 2.87 % through March 17, 2022, adjustable quarterly. (4) Variable rate based on the three-month LIBOR plus 1.77 % with a current rate of 1.99 % through March 17, 2022, adjustable quarterly. (5) Variable rate based on the three-month LIBOR plus 2.40 % with a current rate of 2.52 % through January 18, 2022, adjustable quarterly. (6) Variable rate based on the three-month LIBOR plus 2.30 % with a current rate of 2.42 % through January 18, 2022, adjustable quarterly. (7) Variable rate based on the three-month LIBOR plus 1.60 % with a current rate of 1.82 % through March 30, 2022, adjustable quarterly. (8) Variable rate based on the three-month LIBOR plus 1.70 % with a current rate of 1.90 % through March 15, 2022, adjustable quarterly. (9) Variable rate based on the three-month LIBOR plus 1.60 % with a current rate of 1.80 % through March 15, 2022, adjustable quarter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Fair Values of Derivative Instruments on Balance Sheets</t>
        </is>
      </c>
      <c r="B4" s="4" t="inlineStr">
        <is>
          <t xml:space="preserve">The table below presents the fair value of Wesbanco’s derivative financial instruments as well as their classification on the Balance Sheet as of December 31, 2021 and 2020:
December 31, 2021 December 31, 2020
(in thousands) Notional or Asset Liability Notional or Asset Liability
Derivatives
Loan Swaps:
Interest rate swaps $ 730,552 $ 24,867 $ 26,388 $ 649,857 $ 46,418 $ 49,917
Other contracts:
Interest rate loan commitments 28,994 9 — 112,119 702 —
Forward TBA contracts 48,500 — 21 183,500 — 1,161
Total derivatives $ 24,876 $ 26,409 $ 47,120 $ 51,078 </t>
        </is>
      </c>
    </row>
    <row r="5">
      <c r="A5" s="4" t="inlineStr">
        <is>
          <t>Summary of Effect of Derivative Instruments on Income Statement</t>
        </is>
      </c>
      <c r="B5" s="4" t="inlineStr">
        <is>
          <t>The table below presents the change in the fair value of the Company’s derivative financial instruments reflected within the other non-interest income line item of the consolidated income statement for the years ended December 31, 2021, 2020 and 2019, respectively.
For the Years Ended December 31,
(in thousands) Location of Gain/(Loss) 2021 2020 2019
Interest rate swaps Other income $ 1,977 $ ( 1,966 ) $ ( 1,101 )
Interest rate loan commitments Mortgage banking income ( 693 ) 658 ( 81 )
Forward TBA contracts Mortgage banking income 2,796 ( 7,442 ) ( 1,354 )
Total $ 4,080 $ ( 8,750 ) $ ( 2,5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4" t="inlineStr">
        <is>
          <t>Summary of Benefit Obligations and Funded Status of the Plan</t>
        </is>
      </c>
      <c r="B3" s="4" t="inlineStr">
        <is>
          <t>The benefit obligations and funded status of the Plan are as follows:
December 31,
(dollars in thousands) 2021 2020
Accumulated benefit obligation at end of year $ 152,232 $ 157,328
Change in projected benefit obligation:
Projected benefit obligation at beginning of year $ 168,433 $ 153,960
Service cost 2,500 2,283
Interest cost 3,416 4,507
Actuarial (gain) loss ( 4,688 ) 14,376
Plan amendment — ( 313 )
Benefits paid ( 5,742 ) ( 6,380 )
Projected benefit obligation at end of year $ 163,919 $ 168,433
Change in fair value of plan assets:
Fair value of plan assets at beginning of year $ 185,716 $ 167,720
Actual return on plan assets 22,809 24,376
Employer contribution — —
Benefits paid ( 5,742 ) ( 6,380 )
Fair value of plan assets at end of year $ 202,783 $ 185,716
Amounts recognized in the statement of financial position:
Funded status $ 38,864 $ 17,284
Net amounts recognized as receivable pension costs in the $ 38,864 $ 17,284
Amounts recognized in accumulated other comprehensive
Unrecognized prior service credit $ ( 193 ) $ ( 227 )
Unrecognized net loss 2,700 21,726
Net amounts recognized in accumulated other comprehensive $ 2,507 $ 21,499
Weighted average assumptions used to determine benefit obligations:
Discount rate 3.03 % 2.74 %
Rate of compensation increase 3.62 % 3.30 %
Expected long-term return on assets 5.74 % 6.11 %</t>
        </is>
      </c>
    </row>
    <row r="4">
      <c r="A4" s="4" t="inlineStr">
        <is>
          <t>Components of and Weighted-Average Assumptions Used in Determining Net Periodic Benefit Costs</t>
        </is>
      </c>
      <c r="B4" s="4" t="inlineStr">
        <is>
          <t>The components of and weighted-average assumptions used to determine net periodic benefit costs are as follows:
For the Years Ended December 31,
(dollars in thousands) 2021 2020 2019
Components of net periodic benefit cost:
Service cost—benefits earned during year $ 2,500 $ 2,283 $ 2,248
Interest cost on projected benefit obligation 3,416 4,507 5,266
Expected return on plan assets ( 11,207 ) ( 10,433 ) ( 8,869 )
Amortization of prior service (credit) cost ( 34 ) ( 34 ) 26
Amortization of net loss 2,736 3,192 3,240
Net periodic pension (income) cost $ ( 2,589 ) $ ( 485 ) $ 1,911
Other changes in plan assets and benefit obligations recognized in other
Net (gain) loss for period $ ( 16,290 ) $ 432 $ 2,946
Prior service credit — ( 313 ) —
Amortization of prior service credit (cost) 34 34 ( 26 )
Amortization of net loss ( 2,736 ) ( 3,192 ) ( 3,240 )
Total recognized in other comprehensive (income) loss $ ( 18,992 ) $ ( 3,039 ) $ ( 320 )
Total recognized in net periodic pension cost and other comprehensive $ ( 21,581 ) $ ( 3,524 ) $ 1,591
Weighted-average assumptions used to determine net periodic
Discount rate 2.74 % 3.38 % 4.48 %
Rate of compensation increase 3.30 % 3.53 % 3.62 %
Expected long-term return on assets 6.11 % 6.30 % 6.30 %</t>
        </is>
      </c>
    </row>
    <row r="5">
      <c r="A5" s="4" t="inlineStr">
        <is>
          <t>Summary of Weighted-Average Asset Allocations by Asset Category</t>
        </is>
      </c>
      <c r="B5" s="4" t="inlineStr">
        <is>
          <t>The following table sets forth the Plan’s weighted-average asset allocations by asset category:
Target
Allocation December 31,
for 2021 2021 2020
Asset Category:
Equity securities 55 - 75 % 55 % 69 %
Debt securities 25 - 55 % 43 % 28 %
Cash and cash equivalents 0 - 5 % 2 % 3 %
Total 100 % 100 %</t>
        </is>
      </c>
    </row>
    <row r="6">
      <c r="A6" s="4" t="inlineStr">
        <is>
          <t>Fair Values of the Wesbanco's Pension Plan Assets</t>
        </is>
      </c>
      <c r="B6" s="4" t="inlineStr">
        <is>
          <t>The fair values of Wesbanco’s pension plan assets at December 31, 2021 and 2020, by asset category are as follows:
December 31, 2021
Fair Value Measurements Using:
(in thousands) Assets at Fair Quoted Prices in Significant Significant
Defined benefit pension plan assets:
Registered investment companies $ 54,737 $ 54,737 $ — $ —
Equity securities 74,445 74,445 — —
Corporate debt securities 57,404 — 57,404 —
Municipal obligations 2,124 — 2,124 —
Residential mortgage-backed securities and collateralized 14,073 — 14,073 —
Total defined benefit pension plan assets (1) $ 202,783 $ 129,182 $ 73,601 $ — (1) The defined benefit pension plan statement of net assets also includes cash, accrued interest and dividends, and due to/from brokers resulting in net assets available for benefits of $ 204.8 million.
December 31, 2020
Fair Value Measurements Using:
(in thousands) Assets at Fair Quoted Prices in Significant Significant
Defined benefit pension plan assets:
Registered investment companies $ 58,101 $ 58,101 $ — $ —
Equity securities 85,222 85,222 — —
Corporate debt securities 21,170 — 21,170 —
Municipal obligations 2,382 — 2,382 —
Residential mortgage-backed securities and collateralized 18,425 — 18,425 —
Total defined benefit pension plan assets (1) $ 185,300 $ 143,323 $ 41,977 $ — (1) The defined benefit pension plan statement of net assets also includes cash, accrued interest and dividends, and due to/from brokers resulting in net assets available for benefits of $ 186.3 million.</t>
        </is>
      </c>
    </row>
    <row r="7">
      <c r="A7" s="4" t="inlineStr">
        <is>
          <t>Estimated Benefits to be Paid in Each of Next Five Years and in the Aggregate for the Five Years Thereafter</t>
        </is>
      </c>
      <c r="B7" s="4" t="inlineStr">
        <is>
          <t xml:space="preserve">The following table presents estimated benefits to be paid in each of the next five years and in aggregate for all years thereafter ( in thousands ):
Year Amount
2022 $ 6,586
2023 6,698
2024 7,077
2025 7,461
2026 7,784
2027 and thereafter 269,911
Total $ 305,517 </t>
        </is>
      </c>
    </row>
    <row r="8">
      <c r="A8" s="4" t="inlineStr">
        <is>
          <t>Significant Assumptions Used in Calculating the Fair Value of the Grants</t>
        </is>
      </c>
      <c r="B8" s="4" t="inlineStr">
        <is>
          <t xml:space="preserve">The following table sets forth the significant assumptions used in calculating the fair value of the grants:
For the Years Ended December 31,
2021 2020 2019
Weighted-average life 5.2 years 5.7 years 5.6 years
Risk-free interest rate 0.87 % 0.41 % 2.18 %
Dividend yield 3.32 % 5.94 % 2.80 %
Volatility factor 31.81 % 28.38 % 21.97 %
Fair value of the grants $ 7.75 $ 2.54 $ 6.36 </t>
        </is>
      </c>
    </row>
    <row r="9">
      <c r="A9" s="4" t="inlineStr">
        <is>
          <t>Summary of Activity for the Stock Option Component of the Incentive Plan</t>
        </is>
      </c>
      <c r="B9" s="4" t="inlineStr">
        <is>
          <t xml:space="preserve">The following table shows the activity for the Stock Option component of the Incentive Plan:
For the Year
Number Weighted
Outstanding at beginning of the year 774,749 $ 32.87
Granted during the year 147,200 38.78
Exercised during the year ( 130,273 ) 35.51
Forfeited or expired during the year ( 19,025 ) 34.53
Outstanding at end of the year 772,651 $ 34.70
Exercisable at year end 626,451 $ 35.47 </t>
        </is>
      </c>
    </row>
    <row r="10">
      <c r="A10" s="4" t="inlineStr">
        <is>
          <t>Summary of Average Remaining Life of the Stock Options</t>
        </is>
      </c>
      <c r="B10" s="4" t="inlineStr">
        <is>
          <t xml:space="preserve">The following table shows the average remaining life of the stock options at December 31, 2021:
Year Issued Exercisable Exercise Options Weighted Weighted Avg.
2012 5,490 10.20 to 13.96 5,490 $ 12.89 0.55
2013 3,765 15.35 3,765 15.35 1.16
2014 4,705 21.37 4,705 21.37 2.16
2015 45,675 18.33 to 31.58 45,675 29.08 1.10
2016 56,005 22.63 to 32.37 56,005 31.55 1.63
2017 101,325 38.88 101,325 38.88 2.35
2018 162,436 36.97 to 45.65 162,436 43.25 4.22
2019 122,250 38.93 122,250 38.93 4.37
2020 124,800 21.55 124,800 21.55 5.40
2021 — — 146,200 38.78 6.39
Total 626,451 $ 10.20 to $ 45.65 772,651 $ 34.70 4.17 </t>
        </is>
      </c>
    </row>
    <row r="11">
      <c r="A11" s="4" t="inlineStr">
        <is>
          <t>Schedule of Activity for the Restricted Stock Component of the Plan</t>
        </is>
      </c>
      <c r="B11" s="4" t="inlineStr">
        <is>
          <t xml:space="preserve">The following table shows the activity for the Restricted Stock component of the Incentive Plan:
For the Year Ended December 31, 2021 Restricted Weighted
Non-vested at January 1, 2021 480,044 $ 32.90
Granted during the year 146,392 38.68
Vested during the year ( 121,211 ) 41.77
Forfeited or expired during the year ( 16,481 ) 38.94
Dividend reinvestment 16,124 33.45
Non-vested at end of the year 504,868 $ 29.42 </t>
        </is>
      </c>
    </row>
    <row r="12">
      <c r="A12" s="4" t="inlineStr">
        <is>
          <t>Farmers Capital Bank Corporation Postretirement Medical Benefit Plan [Member]</t>
        </is>
      </c>
    </row>
    <row r="13">
      <c r="A13" s="4" t="inlineStr">
        <is>
          <t>Summary of Benefit Obligations and Funded Status of the Plan</t>
        </is>
      </c>
      <c r="B13" s="4" t="inlineStr">
        <is>
          <t xml:space="preserve">The benefit obligation and funded status of the plan are as follows:
December 31,
(dollars in thousands) 2021 2020
Change in projected benefit obligation:
Projected benefit obligation $ 12,695 $ 12,632
Interest cost 230 360
Actuarial (gain) loss ( 1,096 ) 302
Participant contributions 342 353
Benefits paid ( 926 ) ( 952 )
Projected benefit obligation at end of year $ 11,245 $ 12,695
Amounts recognized in the statement of financial position:
Funded status $ ( 11,245 ) $ ( 12,695 )
Net amounts recognized as receivable pension costs in the consolidated balance sheets $ ( 11,245 ) $ ( 12,695 )
Amounts recognized in accumulated other comprehensive income consist of:
Unrecognized net loss $ 249 $ 1,388
Prior service cost ( 2,568 ) ( 2,792 )
Net amounts recognized in accumulated other comprehensive income (before tax) $ ( 2,319 ) $ ( 1,404 )
Weighted average assumptions used to determine benefit obligations:
Discount rate 2.96 % 2.65 %
Rate of compensation increase NA NA
Expected long-term return on assets NA NA </t>
        </is>
      </c>
    </row>
    <row r="14">
      <c r="A14" s="4" t="inlineStr">
        <is>
          <t>Components of and Weighted-Average Assumptions Used in Determining Net Periodic Benefit Costs</t>
        </is>
      </c>
      <c r="B14" s="4" t="inlineStr">
        <is>
          <t xml:space="preserve">The components of and weighted-average assumptions used to determine net periodic benefit costs are as follows:
For the Years Ended December 31,
(dollars in thousands) 2021 2020
Components of net periodic benefit cost:
Interest cost on projected benefit obligation $ 230 $ 360
Amortization of prior service credit ( 224 ) ( 224 )
Amortization of net loss 43 67
Net periodic pension cost $ 49 $ 203
Other changes in plan benefit obligations recognized in other comprehensive income:
Prior service cost for period $ - $ -
Net (gain) loss for the period ( 1,097 ) 302
Amortization of prior service credit 224 224
Amortization of net loss ( 43 ) ( 67 )
Total recognized in other comprehensive income $ ( 916 ) $ 459
Total recognized in net periodic pension cost and other comprehensive income $ ( 867 ) $ 662
Weighted-average assumptions used to determine net periodic pension cost:
Discount rate 2.40 % 1.97 %
Rate of compensation increase NA NA
Expected long-term return on assets NA NA </t>
        </is>
      </c>
    </row>
    <row r="15">
      <c r="A15" s="4" t="inlineStr">
        <is>
          <t>Estimated Benefits to be Paid in Each of Next Five Years and in the Aggregate for the Five Years Thereafter</t>
        </is>
      </c>
      <c r="B15" s="4" t="inlineStr">
        <is>
          <t xml:space="preserve">The following table presents estimated benefits to be paid in each of the next five years and in aggregate for all years thereafter (in thousands) :
Year Amount
2022 $ 599
2023 604
2024 606
2025 593
2026 598
2027 and thereafter 14,125
Total $ 17,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Revenue Recognition</t>
        </is>
      </c>
      <c r="B4" s="4" t="inlineStr">
        <is>
          <t xml:space="preserve">The following table summarizes the point of revenue recognition and the income recognized for each of the revenue streams:
For the Years Ended December 31,
(in thousands) Point of Revenue 2021 2020 2019
Revenue Streams
Trust fees
Trust account fees Over time $ 19,717 $ 17,753 $ 18,059
WesMark fees Over time 9,794 8,582 8,520
Total trust fees 29,511 26,335 26,579
Service charges on deposits
Commercial banking fees Over time 2,088 2,337 2,033
Personal service charges At a point in time and over time 20,324 19,606 24,941
Total service charges on deposits 22,412 21,943 26,974
Net securities brokerage revenue
Annuity commissions At a point in time 4,331 3,906 4,829
Equity and debt security trades At a point in time 242 349 434
Managed money Over time 1,201 952 738
Trail commissions Over time 1,122 982 989
Total net securities brokerage revenue 6,896 6,189 6,990
Debit card sponsorship income (1) At a point in time and over time 646 2,792 328
Payment processing fees (1) At a point in time and over time 3,100 3,010 3,002
Electronic banking fees At a point in time 19,318 17,524 22,634
Mortgage banking income At a point in time 19,528 22,736 8,219
Net gain on other real estate owned and other assets (2) At a point in time 4,816 103 732 (1) Debit card sponsorship income and payment processing fees are included in other non-interest income. (2) The portion of this line item relating to the change in the fair value of the underlying investments funded by Wesbanco CDC is not within the scope of ASC 606, and totaled gains (losses) of $ 3.8 million, ($ 0.1 ) million and $ 0.3 million for the years ended December 31, 2021, 2020 and 2019 ,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Income and Expenses [Abstract]</t>
        </is>
      </c>
    </row>
    <row r="4">
      <c r="A4" s="4" t="inlineStr">
        <is>
          <t>Schedule of Other Operating Expenses</t>
        </is>
      </c>
      <c r="B4" s="4" t="inlineStr">
        <is>
          <t xml:space="preserve">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21 2020 2019
Franchise and other miscellaneous taxes $ 10,459 $ 14,112 $ 12,813
Consulting, regulatory and advisory fees 12,642 11,717 8,993
ATM and electronic banking interchange expenses 8,238 8,365 6,931
Postage and courier expenses 5,151 5,028 5,334
Supplies 3,819 4,561 4,499
Legal fees 3,440 3,307 3,054
Communications 4,157 4,292 3,720
Other real estate owned and foreclosure expenses 219 ( 108 ) 397
Other 21,936 19,474 16,915
Total other operating expenses $ 70,061 $ 70,748 $ 62,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from Federal Statutory Income Tax Rate to Effective Tax Rate</t>
        </is>
      </c>
      <c r="B4" s="4" t="inlineStr">
        <is>
          <t>Reconciliation from the federal statutory income tax rate to the effective tax rate is as follows:
For the Years Ended December 31,
2021 2020 2019
Federal statutory tax rate 21.0 % 21.0 % 21.0 %
Net tax-exempt interest income on securities and loans of state and ( 1.8 %) ( 4.2 %) ( 3.3 %)
State income taxes, net of federal tax effect 2.3 % 1.9 % 1.7 %
Bank-owned life insurance ( 0.6 %) ( 1.1 %) ( 0.6 %)
General business credits ( 1.9 %) ( 3.7 %) ( 2.2 %)
All other—net 0.7 % 2.0 % 1.2 %
Effective tax rate 19.7 % 15.9 % 17.8 %</t>
        </is>
      </c>
    </row>
    <row r="5">
      <c r="A5" s="4" t="inlineStr">
        <is>
          <t>Provision for Income Taxes Applicable to Income Before Taxes</t>
        </is>
      </c>
      <c r="B5" s="4" t="inlineStr">
        <is>
          <t xml:space="preserve">The provision for income taxes applicable to income before taxes consists of the following:
For the Years Ended December 31,
(in thousands) 2021 2020 2019
Current:
Federal $ 33,042 $ 27,924 $ 22,540
State 7,655 5,629 3,977
Deferred:
Federal 17,679 ( 8,418 ) 7,736
State 1,213 ( 2,100 ) 88
Total $ 59,589 $ 23,035 $ 34,341 </t>
        </is>
      </c>
    </row>
    <row r="6">
      <c r="A6" s="4" t="inlineStr">
        <is>
          <t>Schedule of Income Tax Amounts were Recorded in Shareholder's Equity as Elements of Other Comprehensive Income</t>
        </is>
      </c>
      <c r="B6" s="4" t="inlineStr">
        <is>
          <t xml:space="preserve">The following income tax amounts were recorded in shareholders’ equity as elements of other comprehensive income:
(in thousands) 2021 2020 2019
Securities and defined benefit pension plan unrecognized items $ ( 11,322 ) $ 9,730 $ 11,570 </t>
        </is>
      </c>
    </row>
    <row r="7">
      <c r="A7" s="4" t="inlineStr">
        <is>
          <t>Schedule of Deferred Tax Assets and Liabilities</t>
        </is>
      </c>
      <c r="B7" s="4" t="inlineStr">
        <is>
          <t xml:space="preserve">Deferred tax assets and liabilities consist of the following:
December 31,
(in thousands) 2021 2020 2019
Deferred tax assets:
Allowance for loan losses $ 29,208 $ 44,859 $ 12,788
Compensation and benefits 1,154 6,894 7,144
Security gains 1,565 2,113 3,031
Non-accrual interest income 766 1,135 1,297
Tax credit carryforwards — — 149
Net operating loss carryforwards 6,480 5,472 6,923
Fair value adjustments on securities available-for-sale 1,484 — —
Lease accrual 11,399 13,530 13,787
Other 4,617 5,441 2,314
Gross deferred tax assets 56,673 79,444 47,433
Deferred tax liabilities:
Depreciation and amortization ( 3,748 ) ( 3,414 ) ( 4,014 )
Accretion on securities ( 251 ) ( 274 ) ( 339 )
Deferred fees and costs ( 2,368 ) ( 3,018 ) ( 2,388 )
Purchase accounting adjustments ( 9,996 ) ( 8,669 ) ( 2,787 )
Fair value adjustments on securities available-for-sale — ( 14,865 ) ( 5,749 )
Partnership adjustments ( 127 ) ( 555 ) ( 521 )
Lease - right of use assets ( 10,342 ) ( 12,438 ) ( 13,064 )
Other ( 1,144 ) ( 168 ) ( 40 )
Gross deferred tax liabilities ( 27,976 ) ( 43,401 ) ( 28,902 )
Net deferred tax assets $ 28,697 $ 36,043 $ 18,531 </t>
        </is>
      </c>
    </row>
    <row r="8">
      <c r="A8" s="4" t="inlineStr">
        <is>
          <t>Schedule of Unrecognized Tax Benefits (Excluding Interest and Federal Income Tax Benefit of Unrecognized State Tax Benefits)</t>
        </is>
      </c>
      <c r="B8" s="4" t="inlineStr">
        <is>
          <t xml:space="preserve">A reconciliation of the beginning and ending amount of unrecognized tax benefits (excluding interest and the federal income tax benefit of unrecognized state tax benefits) is as follows:
For the Years Ended December 31,
(in thousands) 2021 2020 2019
Balance at beginning of year $ 324 $ 434 $ 465
Additions based on tax positions related to the current year 3 — 58
Reductions for tax positions of prior years — — —
Reductions due to the statute of limitations ( 101 ) ( 110 ) ( 89 )
Settlements — — —
Balance at end of year $ 226 $ 324 $ 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and Nonrecurring Basis</t>
        </is>
      </c>
      <c r="B4" s="4" t="inlineStr">
        <is>
          <t xml:space="preserve">The following tables set forth Wesbanco’s financial assets and liabilities that were accounted for at fair value on a recurring and nonrecurring basis by level within the fair value hierarchy as of December 31, 2021 and December 31, 2020:
December 31, 2021
Fair Value Measurements Using:
(in thousands) December 31, 2021 Quoted Prices in Significant Other Significant
Recurring fair value measurements
Equity securities $ 13,466 $ 13,466 $ — $ —
Available-for-sale debt securities:
U.S. Treasury — — — —
U.S. Government sponsored entities and agencies 236,978 — 236,978 —
Residential mortgage-backed securities and collateralized 2,285,213 — 2,285,213 —
Commercial mortgage-backed securities and collateralized 367,493 — 367,493 —
Obligations of state and political subdivisions 106,340 — 104,847 1,493
Corporate debt securities 17,438 — 17,438 —
Total available-for-sale debt securities $ 3,013,462 $ — $ 3,011,969 $ 1,493
Loans held for sale 25,277 — 25,277 —
Other assets—interest rate derivatives agreements 24,867 — 24,867 —
Total assets recurring fair value measurements $ 3,077,072 $ 13,466 $ 3,062,113 $ 1,493
Other liabilities—interest rate derivatives agreements 26,388 — 26,388 —
Total liabilities recurring fair value measurements $ 26,388 $ — $ 26,388 $ —
Nonrecurring fair value measurements
Individually-evaluated loans $ 13,558 $ — $ — $ 13,558
Other real estate owned and repossessed assets — — — —
Total nonrecurring fair value measurements $ 13,558 $ — $ — $ 13,558
December 31, 2020
Fair Value Measurements Using:
(in thousands) December 31, 2020 Quoted Prices in Significant Other Significant
Recurring fair value measurements
Equity securities $ 13,047 $ 13,047 $ — $ —
Available-for-sale debt securities:
U.S. Treasury 39,982 — 39,982 —
U.S. Government sponsored entities and agencies 211,682 — 211,682 —
Residential mortgage-backed securities and collateralized 1,264,737 — 1,264,737 —
Commercial mortgage-backed securities and collateralized 320,098 — 320,098 —
Obligations of state and political subdivisions 115,762 — 114,227 1,535
Corporate debt securities 25,875 — 25,875 —
Total available-for-sale debt securities $ 1,978,136 $ — $ 1,976,601 $ 1,535
Loans held for sale 168,378 — 168,378 —
Other assets—interest rate derivatives agreements 46,418 — 46,418 —
Total assets recurring fair value measurements $ 2,205,979 $ 13,047 $ 2,191,397 $ 1,535
Other liabilities—interest rate derivatives agreements 49,917 — 49,917 —
Total liabilities recurring fair value measurements $ 49,917 $ — $ 49,917 $ —
Nonrecurring fair value measurements
Individually-evaluated loans $ 1,958 $ — $ — $ 1,958
Other real estate owned and repossessed assets 549 — — 549
Total nonrecurring fair value measurements $ 2,507 $ — $ — $ 2,507 </t>
        </is>
      </c>
    </row>
    <row r="5">
      <c r="A5" s="4" t="inlineStr">
        <is>
          <t>Schedule of Assets Measured at Fair Value on Nonrecurring Basis</t>
        </is>
      </c>
      <c r="B5" s="4" t="inlineStr">
        <is>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December 31, 2021:
Individually-evaluated loans $ 13,558 Appraisal of collateral (1) Appraisal adjustments (2) 0.0 %/ 0.0 %
Liquidation expenses (2) ( 8.0 %)/( 8.0 %)
December 31, 2020:
Individually-evaluated loans $ 1,958 Appraisal of collateral (1) Appraisal adjustments (2) ( 30.0 %)/( 30.0 %)
Liquidation expenses (2) ( 5.6 %)/( 5.6 %)
Other real estate owned and 549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is>
      </c>
    </row>
    <row r="6">
      <c r="A6" s="4" t="inlineStr">
        <is>
          <t>Estimates Fair Values of Financial Instruments</t>
        </is>
      </c>
      <c r="B6" s="4" t="inlineStr">
        <is>
          <t xml:space="preserve">The estimated fair values of Wesbanco’s financial instruments are summarized below:
Fair Value Measurements at December 31, 2021
(in thousands) Carrying Fair Value Quoted Prices in Significant Other Significant
Financial Assets
Cash and due from banks $ 1,251,358 $ 1,251,358 $ 1,251,358 $ — $ —
Equity securities 13,466 13,466 13,466 — —
Available-for-sale debt securities 3,013,462 3,013,462 — 3,011,969 1,493
Held-to-maturity debt securities 1,004,555 1,028,452 — 1,028,047 405
Net loans 9,611,856 9,385,917 — — 9,385,917
Loans held for sale 25,277 25,277 — 25,277 —
Other assets—interest rate derivatives 24,867 24,867 — 24,867 —
Accrued interest receivable 60,844 60,844 60,844 — —
Financial Liabilities
Deposits 13,565,863 13,575,477 12,273,211 1,302,266 —
Federal Home Loan Bank borrowings 183,920 185,684 — 185,684 —
Other borrowings 141,893 134,288 134,288 — —
Junior subordinated debt 132,860 109,186 — 109,186 —
Other liabilities—interest rate derivatives 26,388 26,388 — 26,388 —
Accrued interest payable 1,901 1,901 1,901 — —
Fair Value Measurements at December 31, 2020
(in thousands) Carrying Fair Value Quoted Prices in Significant Other Significant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interest rate derivatives 49,917 49,917 — 49,917 —
Accrued interest payable 4,314 4,314 4,31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242260</v>
      </c>
      <c r="C4" s="6" t="n">
        <v>122044</v>
      </c>
      <c r="D4" s="6" t="n">
        <v>158873</v>
      </c>
    </row>
    <row r="5">
      <c r="A5" s="3" t="inlineStr">
        <is>
          <t>Debt securities available-for-sale:</t>
        </is>
      </c>
    </row>
    <row r="6">
      <c r="A6" s="4" t="inlineStr">
        <is>
          <t>Net change in unrealized (losses) gains on debt securities available-for-sale</t>
        </is>
      </c>
      <c r="B6" s="5" t="n">
        <v>-67652</v>
      </c>
      <c r="C6" s="5" t="n">
        <v>39880</v>
      </c>
      <c r="D6" s="5" t="n">
        <v>52299</v>
      </c>
    </row>
    <row r="7">
      <c r="A7" s="4" t="inlineStr">
        <is>
          <t>Related income tax benefit (expense)</t>
        </is>
      </c>
      <c r="B7" s="5" t="n">
        <v>16112</v>
      </c>
      <c r="C7" s="5" t="n">
        <v>-9727</v>
      </c>
      <c r="D7" s="5" t="n">
        <v>-11958</v>
      </c>
    </row>
    <row r="8">
      <c r="A8" s="4" t="inlineStr">
        <is>
          <t>Net securities gains reclassified into earnings</t>
        </is>
      </c>
      <c r="B8" s="5" t="n">
        <v>-56</v>
      </c>
      <c r="C8" s="5" t="n">
        <v>-2540</v>
      </c>
      <c r="D8" s="5" t="n">
        <v>-227</v>
      </c>
    </row>
    <row r="9">
      <c r="A9" s="4" t="inlineStr">
        <is>
          <t>Related income tax expense</t>
        </is>
      </c>
      <c r="B9" s="5" t="n">
        <v>13</v>
      </c>
      <c r="C9" s="5" t="n">
        <v>604</v>
      </c>
      <c r="D9" s="5" t="n">
        <v>52</v>
      </c>
    </row>
    <row r="10">
      <c r="A10" s="4" t="inlineStr">
        <is>
          <t>Net effect on other comprehensive income for the period</t>
        </is>
      </c>
      <c r="B10" s="5" t="n">
        <v>-51583</v>
      </c>
      <c r="C10" s="5" t="n">
        <v>28217</v>
      </c>
      <c r="D10" s="5" t="n">
        <v>40166</v>
      </c>
    </row>
    <row r="11">
      <c r="A11" s="3" t="inlineStr">
        <is>
          <t>Debt securities held-to-maturity:</t>
        </is>
      </c>
    </row>
    <row r="12">
      <c r="A12" s="4" t="inlineStr">
        <is>
          <t>Amortization of unrealized gain transferred from debt securities available-for-sale</t>
        </is>
      </c>
      <c r="C12" s="5" t="n">
        <v>-32</v>
      </c>
      <c r="D12" s="5" t="n">
        <v>-222</v>
      </c>
    </row>
    <row r="13">
      <c r="A13" s="4" t="inlineStr">
        <is>
          <t>Related income tax expense</t>
        </is>
      </c>
      <c r="C13" s="5" t="n">
        <v>7</v>
      </c>
      <c r="D13" s="5" t="n">
        <v>54</v>
      </c>
    </row>
    <row r="14">
      <c r="A14" s="4" t="inlineStr">
        <is>
          <t>Net effect on other comprehensive income for the period</t>
        </is>
      </c>
      <c r="C14" s="5" t="n">
        <v>-25</v>
      </c>
      <c r="D14" s="5" t="n">
        <v>-168</v>
      </c>
    </row>
    <row r="15">
      <c r="A15" s="3" t="inlineStr">
        <is>
          <t>Defined benefit plans:</t>
        </is>
      </c>
    </row>
    <row r="16">
      <c r="A16" s="4" t="inlineStr">
        <is>
          <t>Amortization of net loss and prior service costs</t>
        </is>
      </c>
      <c r="B16" s="5" t="n">
        <v>2521</v>
      </c>
      <c r="C16" s="5" t="n">
        <v>3000</v>
      </c>
      <c r="D16" s="5" t="n">
        <v>3042</v>
      </c>
    </row>
    <row r="17">
      <c r="A17" s="4" t="inlineStr">
        <is>
          <t>Related income tax benefit</t>
        </is>
      </c>
      <c r="B17" s="5" t="n">
        <v>-609</v>
      </c>
      <c r="C17" s="5" t="n">
        <v>-714</v>
      </c>
      <c r="D17" s="5" t="n">
        <v>-729</v>
      </c>
    </row>
    <row r="18">
      <c r="A18" s="4" t="inlineStr">
        <is>
          <t>Recognition of unrealized gain (loss)</t>
        </is>
      </c>
      <c r="B18" s="5" t="n">
        <v>17386</v>
      </c>
      <c r="C18" s="5" t="n">
        <v>-420</v>
      </c>
      <c r="D18" s="5" t="n">
        <v>-4250</v>
      </c>
    </row>
    <row r="19">
      <c r="A19" s="4" t="inlineStr">
        <is>
          <t>Related income tax (expense) benefit</t>
        </is>
      </c>
      <c r="B19" s="5" t="n">
        <v>-4194</v>
      </c>
      <c r="C19" s="5" t="n">
        <v>100</v>
      </c>
      <c r="D19" s="5" t="n">
        <v>1011</v>
      </c>
    </row>
    <row r="20">
      <c r="A20" s="4" t="inlineStr">
        <is>
          <t>Net effect on other comprehensive income for the period</t>
        </is>
      </c>
      <c r="B20" s="5" t="n">
        <v>15104</v>
      </c>
      <c r="C20" s="5" t="n">
        <v>1966</v>
      </c>
      <c r="D20" s="5" t="n">
        <v>-926</v>
      </c>
    </row>
    <row r="21">
      <c r="A21" s="4" t="inlineStr">
        <is>
          <t>Total other comprehensive (loss) gain</t>
        </is>
      </c>
      <c r="B21" s="5" t="n">
        <v>-36479</v>
      </c>
      <c r="C21" s="5" t="n">
        <v>30158</v>
      </c>
      <c r="D21" s="5" t="n">
        <v>39072</v>
      </c>
    </row>
    <row r="22">
      <c r="A22" s="4" t="inlineStr">
        <is>
          <t>Comprehensive income</t>
        </is>
      </c>
      <c r="B22" s="6" t="n">
        <v>205781</v>
      </c>
      <c r="C22" s="6" t="n">
        <v>152202</v>
      </c>
      <c r="D22" s="6" t="n">
        <v>197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1</t>
        </is>
      </c>
    </row>
    <row r="3">
      <c r="A3" s="3" t="inlineStr">
        <is>
          <t>Equity [Abstract]</t>
        </is>
      </c>
    </row>
    <row r="4">
      <c r="A4" s="4" t="inlineStr">
        <is>
          <t>Components of Accumulated Other Comprehensive Income</t>
        </is>
      </c>
      <c r="B4" s="4" t="inlineStr">
        <is>
          <t>The activity in accumulated other comprehensive income for the years ended December 31, 2021, 2020 and 2019 is as follows:
Accumulated Other Comprehensive Income/(Loss) (1)
(in thousands) Defined Unrealized Gains Unrealized Gains Total
Balance at December 31, 2020 $ ( 15,502 ) $ 46,861 — $ 31,359
Other comprehensive income/(loss) before 13,192 ( 51,540 ) — ( 38,348 )
Amounts reclassified from accumulated other 1,912 ( 43 ) — 1,869
Period change 15,104 ( 51,583 ) — ( 36,479 )
Balance at December 31, 2021 $ ( 398 ) $ ( 4,722 ) $ — $ ( 5,120 )
Balance at December 31, 2019 $ ( 17,468 ) $ 18,644 $ 25 $ 1,201
Other comprehensive income/(loss) before ( 320 ) 30,153 — 29,833
Amounts reclassified from accumulated other 2,286 ( 1,936 ) ( 25 ) 325
Period change 1,966 28,217 ( 25 ) 30,158
Balance at December 31, 2020 $ ( 15,502 ) $ 46,861 $ — $ 31,359
Balance at December 31, 2018 $ ( 16,542 ) $ ( 21,522 ) $ 193 $ ( 37,871 )
Other comprehensive income/(loss) before ( 3,239 ) 40,341 — 37,102
Amounts reclassified from accumulated other 2,313 ( 175 ) ( 168 ) 1,970
Period change ( 926 ) 40,166 ( 168 ) 39,072
Balance at December 31, 2019 $ ( 17,468 ) $ 18,644 $ 25 $ 1,201 (1) All amounts are net of tax. Related income tax expense or benefit is calculated using a combined Federal and State income tax rate approximating 24 % in all periods presented.</t>
        </is>
      </c>
    </row>
    <row r="5">
      <c r="A5" s="4" t="inlineStr">
        <is>
          <t>Schedule of Amounts Reclassified from Accumulated Other Comprehensive Income/(Loss)</t>
        </is>
      </c>
      <c r="B5" s="4" t="inlineStr">
        <is>
          <t xml:space="preserve">Details about Accumulated Other Comprehensive Amounts Reclassified from Affected Line Item in the Statement of Net
(in thousands) 2021 2020 2019
Securities available-for-sale (1):
Net securities gains reclassified into $ ( 56 ) $ ( 2,540 ) $ ( 227 ) Net securities gains (Non-interest income)
Related income tax expense 13 604 52 Provision for income taxes
Net effect on accumulated other comprehensive ( 43 ) ( 1,936 ) ( 175 )
Securities held-to-maturity (1):
Amortization of unrealized gain transferred — ( 32 ) ( 222 ) Interest and dividends on securities (Interest and
Related income tax expense — 7 54 Provision for income taxes
Net effect on accumulated other comprehensive — ( 25 ) ( 168 )
Defined benefit plans (2):
Amortization of net loss and prior service 2,521 3,000 3,042 Employee benefits (Non-interest expense)
Related income tax benefit ( 609 ) ( 714 ) ( 729 ) Provision for income taxes
Net effect on accumulated other comprehensive 1,912 2,286 2,313
Total reclassifications for the period $ 1,869 $ 325 $ 1,970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Commitments to Extend Credit, Guarantees and Various Letters of Credit Outstanding</t>
        </is>
      </c>
      <c r="B4" s="4" t="inlineStr">
        <is>
          <t xml:space="preserve">The following table presents total commitments to extend credit, guarantees and various letters of credit outstanding:
December 31,
(in thousands) 2021 2020
Lines of credit $ 2,954,147 $ 2,510,011
Loans approved but not closed 472,810 381,180
Overdraft limits 370,439 154,322
Letters of credit 29,017 53,788
Contingent obligations and other guarantees 68,235 126,9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esbanco Bank Community Development Corporation (Tables) - WBCDC [Member]</t>
        </is>
      </c>
      <c r="B1" s="2" t="inlineStr">
        <is>
          <t>12 Months Ended</t>
        </is>
      </c>
    </row>
    <row r="2">
      <c r="B2" s="2" t="inlineStr">
        <is>
          <t>Dec. 31, 2021</t>
        </is>
      </c>
    </row>
    <row r="3">
      <c r="A3" s="4" t="inlineStr">
        <is>
          <t>Schedule of Condensed Balance Sheet</t>
        </is>
      </c>
      <c r="B3" s="4" t="inlineStr">
        <is>
          <t xml:space="preserve">(in thousands) December 31, 2021
Assets
Cash and due from banks $ 68,141
Loans, net of allowance for credit losses of $ 0.8 million 56,517
Investments 5,417
Other assets 1,807
Total Assets $ 131,882
Liabilities $ 920
Shareholder Equity 130,962
Total Liabilities and Shareholder Equity $ 131,882 </t>
        </is>
      </c>
    </row>
    <row r="4">
      <c r="A4" s="4" t="inlineStr">
        <is>
          <t>Schedule of Condensed Income Statement</t>
        </is>
      </c>
      <c r="B4" s="4" t="inlineStr">
        <is>
          <t xml:space="preserve">(in thousands) For the Year Ended December 31, 2021
Interest income
Loans $ 1,375
Other -
Total interest income 1,375
Provision for credit losses ( 214 )
Net interest income after provision for credit losses 1,589
Gain on investments 3,782
Non-interest expense 130
Income before provision for income taxes 5,241
Provision for income taxes 1,194
Net income $ 4,047 </t>
        </is>
      </c>
    </row>
    <row r="5">
      <c r="A5" s="4" t="inlineStr">
        <is>
          <t>Schedule of Condensed Cash Flow Statement</t>
        </is>
      </c>
      <c r="B5" s="4" t="inlineStr">
        <is>
          <t xml:space="preserve">(in thousands) For the Year Ended December 31, 2021
Operating Activities
Net income $ 4,047
Provision for credit losses ( 214 )
Gain on investments ( 3,782 )
Net change in other assets ( 1,014 )
Net change in other liabilities 674
Net cash used in operating activities ( 289 )
Investing Activities
Increase in loans ( 9,352 )
Net cash used in investing activities ( 9,352 )
Financing Activities
Qualified equity investment by parent company 12,500
Net cash provided by financing activities 12,500
Net increase in cash and cash equivalents 2,859
Cash and cash equivalents at beginning of year 65,282
Cash and cash equivalents at end of year $ 68,1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Other Disclosures [Abstract]</t>
        </is>
      </c>
    </row>
    <row r="4">
      <c r="A4" s="4" t="inlineStr">
        <is>
          <t>Summary of Risk-Based Capital Amounts and Ratios</t>
        </is>
      </c>
      <c r="B4" s="4" t="inlineStr">
        <is>
          <t xml:space="preserve">The following table summarizes risk-based capital amounts and ratios for Wesbanco and the Bank:
December 31, 2021 December 31, 2020
(dollars in thousands) Minimum Well Amount Ratio Minimum Amount Ratio Minimum
Wesbanco, Inc.
Tier 1 leverage 4.00 % 5.00 % $ 1,586,165 10.02 % $ 633,089 $ 1,617,413 10.51 % $ 615,814
Tier 1 capital to risk-weighted assets 6.00 % 8.00 % 1,586,165 14.05 % 677,190 1,617,413 14.72 % 659,372
Total capital to risk-weighted assets 8.00 % 10.00 % 1,795,661 15.91 % 902,920 1,931,414 17.58 % 879,162
Common equity Tier 1 4.50 % 6.50 % 1,441,681 12.77 % 507,893 1,472,929 13.40 % 494,529
Wesbanco Bank, Inc.
Tier 1 leverage 4.00 % 5.00 % $ 1,529,227 9.68 % $ 631,920 $ 1,536,609 10.00 % $ 614,792
Tier 1 capital to risk-weighted assets 6.00 % 8.00 % 1,529,227 13.60 % 674,622 1,536,609 14.04 % 656,732
Total capital to risk-weighted assets 8.00 % 10.00 % 1,608,723 14.31 % 899,496 1,685,610 15.40 % 875,643
Common equity Tier 1 4.50 % 6.50 % 1,529,227 13.60 % 505,967 1,536,609 14.04 % 492,549 (1) Minimum requirements to remain adequately capitalized. (2) Well-capitalized under prompt corrective action regul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 (Tables) - Parent Company [Member]</t>
        </is>
      </c>
      <c r="B1" s="2" t="inlineStr">
        <is>
          <t>12 Months Ended</t>
        </is>
      </c>
    </row>
    <row r="2">
      <c r="B2" s="2" t="inlineStr">
        <is>
          <t>Dec. 31, 2021</t>
        </is>
      </c>
    </row>
    <row r="3">
      <c r="A3" s="4" t="inlineStr">
        <is>
          <t>Schedule of Condensed Balance Sheet</t>
        </is>
      </c>
      <c r="B3" s="4" t="inlineStr">
        <is>
          <t xml:space="preserve">BALANCE SHEETS
December 31,
(in thousands) 2021 2020
ASSETS
Cash and due from banks $ 163,356 $ 223,224
Investment in subsidiaries—Bank 2,636,220 2,675,923
Investment in subsidiaries—Nonbank 10,121 9,731
Securities available-for-sale, at fair value — —
Other assets 39,678 38,194
Total Assets $ 2,849,375 $ 2,947,072
LIABILITIES
Junior subordinated debt owed to unconsolidated subsidiary trusts $ 132,860 $ 167,290
Dividends payable and other liabilities 23,349 23,045
Total Liabilities 156,209 190,335
SHAREHOLDERS’ EQUITY 2,693,166 2,756,737
Total Liabilities and Shareholders’ Equity $ 2,849,375 $ 2,947,072 </t>
        </is>
      </c>
    </row>
    <row r="4">
      <c r="A4" s="4" t="inlineStr">
        <is>
          <t>Schedule of Condensed Income Statement</t>
        </is>
      </c>
      <c r="B4" s="4" t="inlineStr">
        <is>
          <t xml:space="preserve">STATEMENTS OF INCOME
For the years ended December 31,
(in thousands) 2021 2020 2019
Dividends from subsidiaries—Bank $ 250,500 $ 64,000 $ 102,000
Dividends from subsidiaries—Nonbank 1,800 1,200 4,471
Income from securities — ( 22 ) 15
Other income — 485 1,433
Total income 252,300 65,663 107,919
Interest expense 5,673 6,964 7,660
Other expense 5,698 5,415 8,807
Total expense 11,371 12,379 16,467
Income before income tax benefit and undistributed net income of subsidiaries 240,929 53,284 91,452
Income tax benefit ( 4,163 ) ( 2,471 ) ( 3,207 )
Income before undistributed net income of subsidiaries 245,092 55,755 94,659
(Excess dividends) equity in undistributed net income of subsidiaries ( 2,832 ) 66,289 64,214
Net income 242,260 122,044 158,873
Preferred stock dividends 10,125 2,644 —
NET INCOME AVAILABLE TO COMMON SHAREHOLDERS $ 232,135 $ 119,400 $ 158,873 </t>
        </is>
      </c>
    </row>
    <row r="5">
      <c r="A5" s="4" t="inlineStr">
        <is>
          <t>Schedule of Condensed Cash Flow Statement</t>
        </is>
      </c>
      <c r="B5" s="4" t="inlineStr">
        <is>
          <t xml:space="preserve">STATEMENTS OF CASH FLOWS
For the years ended December 31,
(in thousands) 2021 2020 2019
OPERATING ACTIVITIES
Net income $ 242,260 $ 122,044 $ 158,873
Adjustments to reconcile net income to net
Excess dividends (equity in undistributed net income) of subsidiaries 2,832 ( 66,289 ) ( 64,214 )
(Increase) decrease in other assets ( 1,453 ) 121 ( 5,443 )
Net securities losses (gains) — 22 ( 19 )
Other—net 7,984 5,865 6,898
Net cash provided by operating activities 251,623 61,763 96,095
INVESTING ACTIVITIES
Proceeds from sales—securities available-for-sale — 203 1,007
Acquisitions and additional capitalization of subsidiaries, — ( 35,000 ) 62,112
Net cash (used in) provided by investing activities — ( 34,797 ) 63,119
FINANCING ACTIVITIES
Repayment of subordinated and junior subordinated debt ( 35,000 ) ( 6,702 ) ( 33,506 )
Issuance of common stock — 59 72
Issuance of preferred stock — 144,484 —
Treasury shares purchased—net ( 179,882 ) ( 24,540 ) ( 10,211 )
Dividends paid to common and preferred shareholders ( 96,609 ) ( 87,897 ) ( 66,572 )
Net cash (used in) provided by financing activities ( 311,491 ) 25,404 ( 110,217 )
Net (decrease) increase in cash and cash equivalents ( 59,868 ) 52,370 48,997
Cash and cash equivalents at beginning of year 223,224 170,854 121,857
Cash and cash equivalents at end of year $ 163,356 $ 223,224 $ 170,8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Financial Information by Business Segment</t>
        </is>
      </c>
      <c r="B4" s="4" t="inlineStr">
        <is>
          <t xml:space="preserve">Condensed financial information by business segment is presented below:
(in thousands) Community Trust and Consolidated
For the Year Ended December 31, 2021
Interest and dividend income $ 484,967 $ — $ 484,967
Interest expense 27,034 — 27,034
Net interest income 457,933 — 457,933
Provision for credit losses ( 64,274 ) — ( 64,274 )
Net interest income after provision for credit losses 522,207 — 522,207
Non-interest income 103,274 29,511 132,785
Non-interest expense 336,766 16,377 353,143
Income before provision for income taxes 288,715 13,134 301,849
Provision for income taxes 56,831 2,758 59,589
Net income 231,884 10,376 242,260
Preferred stock dividends 10,125 — 10,125
Net income available to common shareholders $ 221,759 $ 10,376 $ 232,135
For the Year Ended December 31, 2020
Interest and dividend income $ 541,277 $ — $ 541,277
Interest expense 61,797 — 61,797
Net interest income 479,480 — 479,480
Provision for credit losses 107,741 — 107,741
Net interest income after provision for credit losses 371,739 — 371,739
Non-interest income 101,850 26,335 128,185
Non-interest expense 338,526 16,319 354,845
Income before provision for income taxes 135,063 10,016 145,079
Provision for income taxes 20,932 2,103 23,035
Net income 114,131 7,913 122,044
Preferred stock dividends 2,644 — 2,644
Net income available to common shareholders $ 111,487 $ 7,913 $ 119,400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available to common shareholders $ 150,880 $ 7,993 $ 158,8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s>
  <sheetData>
    <row r="1">
      <c r="A1" s="1" t="inlineStr">
        <is>
          <t>Summary of Significant Accounting Policies - Additional Information (Detail)</t>
        </is>
      </c>
      <c r="B1" s="2" t="inlineStr">
        <is>
          <t>Mar. 27, 2020</t>
        </is>
      </c>
      <c r="C1" s="2" t="inlineStr">
        <is>
          <t>Dec. 31, 2021USD ($)PortfolioBranchProperty</t>
        </is>
      </c>
      <c r="D1" s="2" t="inlineStr">
        <is>
          <t>Dec. 31, 2020USD ($)</t>
        </is>
      </c>
    </row>
    <row r="2">
      <c r="A2" s="3" t="inlineStr">
        <is>
          <t>Summary Of Significant Accounting Policies [Line Items]</t>
        </is>
      </c>
    </row>
    <row r="3">
      <c r="A3" s="4" t="inlineStr">
        <is>
          <t>Number of branches | Branch</t>
        </is>
      </c>
      <c r="C3" s="5" t="n">
        <v>206</v>
      </c>
    </row>
    <row r="4">
      <c r="A4" s="4" t="inlineStr">
        <is>
          <t>Number of ATM | Property</t>
        </is>
      </c>
      <c r="C4" s="5" t="n">
        <v>203</v>
      </c>
    </row>
    <row r="5">
      <c r="A5" s="4" t="inlineStr">
        <is>
          <t>Wholly-owned trust subsidiaries | Property</t>
        </is>
      </c>
      <c r="C5" s="5" t="n">
        <v>11</v>
      </c>
    </row>
    <row r="6">
      <c r="A6" s="4" t="inlineStr">
        <is>
          <t>Held for sale securities, percentage of purchase price as condition for sale</t>
        </is>
      </c>
      <c r="C6" s="4" t="inlineStr">
        <is>
          <t>15.00%</t>
        </is>
      </c>
    </row>
    <row r="7">
      <c r="A7" s="4" t="inlineStr">
        <is>
          <t>Allowance for credit losses, held-to-maturity debt securities</t>
        </is>
      </c>
      <c r="C7" s="6" t="n">
        <v>268000</v>
      </c>
      <c r="D7" s="6" t="n">
        <v>326000</v>
      </c>
    </row>
    <row r="8">
      <c r="A8" s="4" t="inlineStr">
        <is>
          <t>Non-accrual status period</t>
        </is>
      </c>
      <c r="C8" s="4" t="inlineStr">
        <is>
          <t>90 days</t>
        </is>
      </c>
    </row>
    <row r="9">
      <c r="A9" s="4" t="inlineStr">
        <is>
          <t>Loans returned to accrual status, performance period</t>
        </is>
      </c>
      <c r="C9" s="4" t="inlineStr">
        <is>
          <t>6 months</t>
        </is>
      </c>
    </row>
    <row r="10">
      <c r="A10" s="4" t="inlineStr">
        <is>
          <t>Consumer loan TDR extended maturity period</t>
        </is>
      </c>
      <c r="C10" s="4" t="inlineStr">
        <is>
          <t>6 months</t>
        </is>
      </c>
    </row>
    <row r="11">
      <c r="A11" s="4" t="inlineStr">
        <is>
          <t>Number of categories of loan portfolio | Portfolio</t>
        </is>
      </c>
      <c r="C11" s="5" t="n">
        <v>3</v>
      </c>
    </row>
    <row r="12">
      <c r="A12" s="4" t="inlineStr">
        <is>
          <t>Indefinite - lived intangible assets</t>
        </is>
      </c>
      <c r="C12" s="6" t="n">
        <v>0</v>
      </c>
    </row>
    <row r="13">
      <c r="A13" s="4" t="inlineStr">
        <is>
          <t>Period of interest rate lock commitments</t>
        </is>
      </c>
      <c r="C13" s="4" t="inlineStr">
        <is>
          <t>60 days</t>
        </is>
      </c>
    </row>
    <row r="14">
      <c r="A14" s="4" t="inlineStr">
        <is>
          <t>ASU 2019-12 Income Taxes (Topic 740)</t>
        </is>
      </c>
    </row>
    <row r="15">
      <c r="A15" s="3" t="inlineStr">
        <is>
          <t>Summary Of Significant Accounting Policies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Jan. 1,
		2021</t>
        </is>
      </c>
    </row>
    <row r="18">
      <c r="A18" s="4" t="inlineStr">
        <is>
          <t>Change in Accounting Principle, Accounting Standards Update, Immaterial Effect [true false]</t>
        </is>
      </c>
      <c r="C18" s="4" t="inlineStr">
        <is>
          <t>true</t>
        </is>
      </c>
    </row>
    <row r="19">
      <c r="A19" s="4" t="inlineStr">
        <is>
          <t>Accounting Standard Update Extensible List</t>
        </is>
      </c>
      <c r="C19" s="4" t="inlineStr">
        <is>
          <t>ASU 2019-12</t>
        </is>
      </c>
    </row>
    <row r="20">
      <c r="A20" s="4" t="inlineStr">
        <is>
          <t>Land Improvements [Member]</t>
        </is>
      </c>
    </row>
    <row r="21">
      <c r="A21" s="3" t="inlineStr">
        <is>
          <t>Summary Of Significant Accounting Policies [Line Items]</t>
        </is>
      </c>
    </row>
    <row r="22">
      <c r="A22" s="4" t="inlineStr">
        <is>
          <t>Property, plant and equipment, Useful life</t>
        </is>
      </c>
      <c r="C22" s="4" t="inlineStr">
        <is>
          <t>15 years</t>
        </is>
      </c>
    </row>
    <row r="23">
      <c r="A23" s="4" t="inlineStr">
        <is>
          <t>Commercial [Member] | Hospitality Sector [Member]</t>
        </is>
      </c>
    </row>
    <row r="24">
      <c r="A24" s="3" t="inlineStr">
        <is>
          <t>Summary Of Significant Accounting Policies [Line Items]</t>
        </is>
      </c>
    </row>
    <row r="25">
      <c r="A25" s="4" t="inlineStr">
        <is>
          <t>Description of extension period for loan principal and interest payments under the plan</t>
        </is>
      </c>
      <c r="C25" s="4" t="inlineStr">
        <is>
          <t>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t>
        </is>
      </c>
    </row>
    <row r="26">
      <c r="A26" s="4" t="inlineStr">
        <is>
          <t>CARES Act, Paycheck Protection Program [Member]</t>
        </is>
      </c>
    </row>
    <row r="27">
      <c r="A27" s="3" t="inlineStr">
        <is>
          <t>Summary Of Significant Accounting Policies [Line Items]</t>
        </is>
      </c>
    </row>
    <row r="28">
      <c r="A28" s="4" t="inlineStr">
        <is>
          <t>Loans receivable, Interest rate</t>
        </is>
      </c>
      <c r="B28" s="4" t="inlineStr">
        <is>
          <t>1.00%</t>
        </is>
      </c>
    </row>
    <row r="29">
      <c r="A29" s="4" t="inlineStr">
        <is>
          <t>Mortgage-Backed Securities and Collateralized Mortgage Obligations of Government Sponsored Entities and Agencies [Member]</t>
        </is>
      </c>
    </row>
    <row r="30">
      <c r="A30" s="3" t="inlineStr">
        <is>
          <t>Summary Of Significant Accounting Policies [Line Items]</t>
        </is>
      </c>
    </row>
    <row r="31">
      <c r="A31" s="4" t="inlineStr">
        <is>
          <t>Allowance for credit losses, held-to-maturity debt securities</t>
        </is>
      </c>
      <c r="C31" s="6" t="n">
        <v>0</v>
      </c>
    </row>
    <row r="32">
      <c r="A32" s="4" t="inlineStr">
        <is>
          <t>Consumer Loan [Member]</t>
        </is>
      </c>
    </row>
    <row r="33">
      <c r="A33" s="3" t="inlineStr">
        <is>
          <t>Summary Of Significant Accounting Policies [Line Items]</t>
        </is>
      </c>
    </row>
    <row r="34">
      <c r="A34" s="4" t="inlineStr">
        <is>
          <t>Period of closed end loans loans charged down to net realizable value</t>
        </is>
      </c>
      <c r="C34" s="4" t="inlineStr">
        <is>
          <t>120 days</t>
        </is>
      </c>
    </row>
    <row r="35">
      <c r="A35" s="4" t="inlineStr">
        <is>
          <t>Home Equity [Member]</t>
        </is>
      </c>
    </row>
    <row r="36">
      <c r="A36" s="3" t="inlineStr">
        <is>
          <t>Summary Of Significant Accounting Policies [Line Items]</t>
        </is>
      </c>
    </row>
    <row r="37">
      <c r="A37" s="4" t="inlineStr">
        <is>
          <t>Period of closed end loans loans charged down to net realizable value</t>
        </is>
      </c>
      <c r="C37" s="4" t="inlineStr">
        <is>
          <t>180 days</t>
        </is>
      </c>
    </row>
    <row r="38">
      <c r="A38" s="4" t="inlineStr">
        <is>
          <t>Residential Real Estate Loans [Member]</t>
        </is>
      </c>
    </row>
    <row r="39">
      <c r="A39" s="3" t="inlineStr">
        <is>
          <t>Summary Of Significant Accounting Policies [Line Items]</t>
        </is>
      </c>
    </row>
    <row r="40">
      <c r="A40" s="4" t="inlineStr">
        <is>
          <t>Period of closed end loans loans charged down to net realizable value</t>
        </is>
      </c>
      <c r="C40" s="4" t="inlineStr">
        <is>
          <t>180 days</t>
        </is>
      </c>
    </row>
    <row r="41">
      <c r="A41" s="4" t="inlineStr">
        <is>
          <t>Minimum [Member]</t>
        </is>
      </c>
    </row>
    <row r="42">
      <c r="A42" s="3" t="inlineStr">
        <is>
          <t>Summary Of Significant Accounting Policies [Line Items]</t>
        </is>
      </c>
    </row>
    <row r="43">
      <c r="A43" s="4" t="inlineStr">
        <is>
          <t>Percentage of voting interest</t>
        </is>
      </c>
      <c r="D43" s="4" t="inlineStr">
        <is>
          <t>50.00%</t>
        </is>
      </c>
    </row>
    <row r="44">
      <c r="A44" s="4" t="inlineStr">
        <is>
          <t>Forecast period to measure expected credit losses on loan portfolio</t>
        </is>
      </c>
      <c r="C44" s="4" t="inlineStr">
        <is>
          <t>1 year</t>
        </is>
      </c>
    </row>
    <row r="45">
      <c r="A45" s="4" t="inlineStr">
        <is>
          <t>Model reversion period to measure expected credit losses on loan portfolio</t>
        </is>
      </c>
      <c r="C45" s="4" t="inlineStr">
        <is>
          <t>1 year</t>
        </is>
      </c>
    </row>
    <row r="46">
      <c r="A46" s="4" t="inlineStr">
        <is>
          <t>Weighted-average estimated useful lives</t>
        </is>
      </c>
      <c r="C46" s="4" t="inlineStr">
        <is>
          <t>10 years</t>
        </is>
      </c>
    </row>
    <row r="47">
      <c r="A47" s="4" t="inlineStr">
        <is>
          <t>Non-compete agreements, amortization period</t>
        </is>
      </c>
      <c r="C47" s="4" t="inlineStr">
        <is>
          <t>1 year</t>
        </is>
      </c>
    </row>
    <row r="48">
      <c r="A48" s="4" t="inlineStr">
        <is>
          <t>Minimum [Member] | Furniture and Equipment [Member]</t>
        </is>
      </c>
    </row>
    <row r="49">
      <c r="A49" s="3" t="inlineStr">
        <is>
          <t>Summary Of Significant Accounting Policies [Line Items]</t>
        </is>
      </c>
    </row>
    <row r="50">
      <c r="A50" s="4" t="inlineStr">
        <is>
          <t>Property, plant and equipment, Useful life</t>
        </is>
      </c>
      <c r="C50" s="4" t="inlineStr">
        <is>
          <t>3 years</t>
        </is>
      </c>
    </row>
    <row r="51">
      <c r="A51" s="4" t="inlineStr">
        <is>
          <t>Minimum [Member] | Building and Building Improvements [Member]</t>
        </is>
      </c>
    </row>
    <row r="52">
      <c r="A52" s="3" t="inlineStr">
        <is>
          <t>Summary Of Significant Accounting Policies [Line Items]</t>
        </is>
      </c>
    </row>
    <row r="53">
      <c r="A53" s="4" t="inlineStr">
        <is>
          <t>Property, plant and equipment, Useful life</t>
        </is>
      </c>
      <c r="C53" s="4" t="inlineStr">
        <is>
          <t>15 years</t>
        </is>
      </c>
    </row>
    <row r="54">
      <c r="A54" s="4" t="inlineStr">
        <is>
          <t>Maximum [Member]</t>
        </is>
      </c>
    </row>
    <row r="55">
      <c r="A55" s="3" t="inlineStr">
        <is>
          <t>Summary Of Significant Accounting Policies [Line Items]</t>
        </is>
      </c>
    </row>
    <row r="56">
      <c r="A56" s="4" t="inlineStr">
        <is>
          <t>Forecast period to measure expected credit losses on loan portfolio</t>
        </is>
      </c>
      <c r="C56" s="4" t="inlineStr">
        <is>
          <t>2 years</t>
        </is>
      </c>
    </row>
    <row r="57">
      <c r="A57" s="4" t="inlineStr">
        <is>
          <t>Model reversion period to measure expected credit losses on loan portfolio</t>
        </is>
      </c>
      <c r="C57" s="4" t="inlineStr">
        <is>
          <t>3 years</t>
        </is>
      </c>
    </row>
    <row r="58">
      <c r="A58" s="4" t="inlineStr">
        <is>
          <t>Weighted-average estimated useful lives</t>
        </is>
      </c>
      <c r="C58" s="4" t="inlineStr">
        <is>
          <t>16 years</t>
        </is>
      </c>
    </row>
    <row r="59">
      <c r="A59" s="4" t="inlineStr">
        <is>
          <t>Non-compete agreements, amortization period</t>
        </is>
      </c>
      <c r="C59" s="4" t="inlineStr">
        <is>
          <t>4 years</t>
        </is>
      </c>
    </row>
    <row r="60">
      <c r="A60" s="4" t="inlineStr">
        <is>
          <t>Maximum [Member] | Furniture and Equipment [Member]</t>
        </is>
      </c>
    </row>
    <row r="61">
      <c r="A61" s="3" t="inlineStr">
        <is>
          <t>Summary Of Significant Accounting Policies [Line Items]</t>
        </is>
      </c>
    </row>
    <row r="62">
      <c r="A62" s="4" t="inlineStr">
        <is>
          <t>Property, plant and equipment, Useful life</t>
        </is>
      </c>
      <c r="C62" s="4" t="inlineStr">
        <is>
          <t>10 years</t>
        </is>
      </c>
    </row>
    <row r="63">
      <c r="A63" s="4" t="inlineStr">
        <is>
          <t>Maximum [Member] | Building and Building Improvements [Member]</t>
        </is>
      </c>
    </row>
    <row r="64">
      <c r="A64" s="3" t="inlineStr">
        <is>
          <t>Summary Of Significant Accounting Policies [Line Items]</t>
        </is>
      </c>
    </row>
    <row r="65">
      <c r="A65" s="4" t="inlineStr">
        <is>
          <t>Property, plant and equipment, Useful life</t>
        </is>
      </c>
      <c r="C65" s="4" t="inlineStr">
        <is>
          <t>39 years</t>
        </is>
      </c>
    </row>
    <row r="66">
      <c r="A66" s="4" t="inlineStr">
        <is>
          <t>Maximum [Member] | CARES Act, Paycheck Protection Program [Member]</t>
        </is>
      </c>
    </row>
    <row r="67">
      <c r="A67" s="3" t="inlineStr">
        <is>
          <t>Summary Of Significant Accounting Policies [Line Items]</t>
        </is>
      </c>
    </row>
    <row r="68">
      <c r="A68" s="4" t="inlineStr">
        <is>
          <t>Extension period for loan principal and interest payments</t>
        </is>
      </c>
      <c r="C68" s="4" t="inlineStr">
        <is>
          <t>180 days</t>
        </is>
      </c>
    </row>
    <row r="69">
      <c r="A69" s="4" t="inlineStr">
        <is>
          <t>Loans receivable, threshold period past due</t>
        </is>
      </c>
      <c r="C69" s="4" t="inlineStr">
        <is>
          <t>3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Additional Information (Detail) - USD ($) $ / shares in Units, $ in Thousands</t>
        </is>
      </c>
      <c r="B1" s="2" t="inlineStr">
        <is>
          <t>Nov. 22, 2019</t>
        </is>
      </c>
      <c r="C1" s="2" t="inlineStr">
        <is>
          <t>Dec. 31, 2020</t>
        </is>
      </c>
      <c r="D1" s="2" t="inlineStr">
        <is>
          <t>Dec. 31, 2019</t>
        </is>
      </c>
      <c r="E1" s="2" t="inlineStr">
        <is>
          <t>Dec. 31, 2021</t>
        </is>
      </c>
    </row>
    <row r="2">
      <c r="A2" s="3" t="inlineStr">
        <is>
          <t>Business Acquisition [Line Items]</t>
        </is>
      </c>
    </row>
    <row r="3">
      <c r="A3" s="4" t="inlineStr">
        <is>
          <t>Total Assets</t>
        </is>
      </c>
      <c r="C3" s="6" t="n">
        <v>16425610</v>
      </c>
      <c r="E3" s="6" t="n">
        <v>16927125</v>
      </c>
    </row>
    <row r="4">
      <c r="A4" s="4" t="inlineStr">
        <is>
          <t>Old Line [Member]</t>
        </is>
      </c>
    </row>
    <row r="5">
      <c r="A5" s="3" t="inlineStr">
        <is>
          <t>Business Acquisition [Line Items]</t>
        </is>
      </c>
    </row>
    <row r="6">
      <c r="A6" s="4" t="inlineStr">
        <is>
          <t>Total Assets</t>
        </is>
      </c>
      <c r="B6" s="6" t="n">
        <v>3000000</v>
      </c>
    </row>
    <row r="7">
      <c r="A7" s="4" t="inlineStr">
        <is>
          <t>Portfolio loans, net of unearned income</t>
        </is>
      </c>
      <c r="B7" s="5" t="n">
        <v>2500000</v>
      </c>
    </row>
    <row r="8">
      <c r="A8" s="4" t="inlineStr">
        <is>
          <t>Securities</t>
        </is>
      </c>
      <c r="B8" s="5" t="n">
        <v>182171</v>
      </c>
    </row>
    <row r="9">
      <c r="A9" s="4" t="inlineStr">
        <is>
          <t>Value of acquisition</t>
        </is>
      </c>
      <c r="B9" s="6" t="n">
        <v>493952</v>
      </c>
    </row>
    <row r="10">
      <c r="A10" s="4" t="inlineStr">
        <is>
          <t>Closing stock price</t>
        </is>
      </c>
      <c r="B10" s="8" t="n">
        <v>36.75</v>
      </c>
    </row>
    <row r="11">
      <c r="A11" s="4" t="inlineStr">
        <is>
          <t>Number of shares issued for acquisition</t>
        </is>
      </c>
      <c r="B11" s="5" t="n">
        <v>13351837</v>
      </c>
    </row>
    <row r="12">
      <c r="A12" s="4" t="inlineStr">
        <is>
          <t>Business acquisition, fair value</t>
        </is>
      </c>
      <c r="B12" s="6" t="n">
        <v>3300</v>
      </c>
    </row>
    <row r="13">
      <c r="A13" s="4" t="inlineStr">
        <is>
          <t>Goodwill acquired</t>
        </is>
      </c>
      <c r="B13" s="5" t="n">
        <v>231814</v>
      </c>
    </row>
    <row r="14">
      <c r="A14" s="4" t="inlineStr">
        <is>
          <t>Purchase price allocation in core deposit intangible</t>
        </is>
      </c>
      <c r="B14" s="5" t="n">
        <v>32899</v>
      </c>
    </row>
    <row r="15">
      <c r="A15" s="4" t="inlineStr">
        <is>
          <t>Merger related expense</t>
        </is>
      </c>
      <c r="C15" s="6" t="n">
        <v>6500</v>
      </c>
      <c r="D15" s="6" t="n">
        <v>13200</v>
      </c>
    </row>
    <row r="16">
      <c r="A16" s="4" t="inlineStr">
        <is>
          <t>Cash consideration for outstanding shares</t>
        </is>
      </c>
      <c r="B16" s="5" t="n">
        <v>16</v>
      </c>
    </row>
    <row r="17">
      <c r="A17" s="4" t="inlineStr">
        <is>
          <t>Community Banking [Member] | Old Line [Member]</t>
        </is>
      </c>
    </row>
    <row r="18">
      <c r="A18" s="3" t="inlineStr">
        <is>
          <t>Business Acquisition [Line Items]</t>
        </is>
      </c>
    </row>
    <row r="19">
      <c r="A19" s="4" t="inlineStr">
        <is>
          <t>Purchase price allocation in core deposit intangible</t>
        </is>
      </c>
      <c r="B19" s="6" t="n">
        <v>3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Purchase Price of Acquisition and Resulting Goodwill (Detail) - Old Line [Member] $ in Thousands</t>
        </is>
      </c>
      <c r="B1" s="2" t="inlineStr">
        <is>
          <t>Nov. 22, 2019USD ($)</t>
        </is>
      </c>
    </row>
    <row r="2">
      <c r="A2" s="3" t="inlineStr">
        <is>
          <t>Purchase Price:</t>
        </is>
      </c>
    </row>
    <row r="3">
      <c r="A3" s="4" t="inlineStr">
        <is>
          <t>Fair value of Wesbanco shares issued</t>
        </is>
      </c>
      <c r="B3" s="6" t="n">
        <v>493936</v>
      </c>
    </row>
    <row r="4">
      <c r="A4" s="4" t="inlineStr">
        <is>
          <t>Cash consideration for outstanding shares</t>
        </is>
      </c>
      <c r="B4" s="5" t="n">
        <v>16</v>
      </c>
    </row>
    <row r="5">
      <c r="A5" s="4" t="inlineStr">
        <is>
          <t>Total purchase price</t>
        </is>
      </c>
      <c r="B5" s="5" t="n">
        <v>493952</v>
      </c>
    </row>
    <row r="6">
      <c r="A6" s="3" t="inlineStr">
        <is>
          <t>Fair value of:</t>
        </is>
      </c>
    </row>
    <row r="7">
      <c r="A7" s="4" t="inlineStr">
        <is>
          <t>Tangible assets acquired</t>
        </is>
      </c>
      <c r="B7" s="5" t="n">
        <v>2891363</v>
      </c>
    </row>
    <row r="8">
      <c r="A8" s="4" t="inlineStr">
        <is>
          <t>Core deposit and other intangible assets acquired</t>
        </is>
      </c>
      <c r="B8" s="5" t="n">
        <v>32899</v>
      </c>
    </row>
    <row r="9">
      <c r="A9" s="4" t="inlineStr">
        <is>
          <t>Liabilities assumed</t>
        </is>
      </c>
      <c r="B9" s="5" t="n">
        <v>-2722165</v>
      </c>
    </row>
    <row r="10">
      <c r="A10" s="4" t="inlineStr">
        <is>
          <t>Net cash received in the acquisition</t>
        </is>
      </c>
      <c r="B10" s="5" t="n">
        <v>60041</v>
      </c>
    </row>
    <row r="11">
      <c r="A11" s="4" t="inlineStr">
        <is>
          <t>Fair value of net assets acquired</t>
        </is>
      </c>
      <c r="B11" s="5" t="n">
        <v>262138</v>
      </c>
    </row>
    <row r="12">
      <c r="A12" s="4" t="inlineStr">
        <is>
          <t>Goodwill recognized</t>
        </is>
      </c>
      <c r="B12" s="6" t="n">
        <v>231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Allocation of Purchase Price of Assets Acquired and Liabilities Assumed (Detail) - USD ($) $ in Thousands</t>
        </is>
      </c>
      <c r="B1" s="2" t="inlineStr">
        <is>
          <t>12 Months Ended</t>
        </is>
      </c>
    </row>
    <row r="2">
      <c r="B2" s="2" t="inlineStr">
        <is>
          <t>Dec. 31, 2020</t>
        </is>
      </c>
      <c r="C2" s="2" t="inlineStr">
        <is>
          <t>Nov. 22, 2019</t>
        </is>
      </c>
    </row>
    <row r="3">
      <c r="A3" s="3" t="inlineStr">
        <is>
          <t>Liabilities assumed</t>
        </is>
      </c>
    </row>
    <row r="4">
      <c r="A4" s="4" t="inlineStr">
        <is>
          <t>Goodwill recognized</t>
        </is>
      </c>
      <c r="B4" s="6" t="n">
        <v>1100000</v>
      </c>
    </row>
    <row r="5">
      <c r="A5" s="4" t="inlineStr">
        <is>
          <t>Old Line [Member]</t>
        </is>
      </c>
    </row>
    <row r="6">
      <c r="A6" s="3" t="inlineStr">
        <is>
          <t>Business Acquisition [Line Items]</t>
        </is>
      </c>
    </row>
    <row r="7">
      <c r="A7" s="4" t="inlineStr">
        <is>
          <t>Cash and due from banks</t>
        </is>
      </c>
      <c r="C7" s="6" t="n">
        <v>60041</v>
      </c>
    </row>
    <row r="8">
      <c r="A8" s="4" t="inlineStr">
        <is>
          <t>Securities</t>
        </is>
      </c>
      <c r="C8" s="5" t="n">
        <v>182171</v>
      </c>
    </row>
    <row r="9">
      <c r="A9" s="4" t="inlineStr">
        <is>
          <t>Loans</t>
        </is>
      </c>
      <c r="C9" s="5" t="n">
        <v>2514061</v>
      </c>
    </row>
    <row r="10">
      <c r="A10" s="4" t="inlineStr">
        <is>
          <t>Intangible assets</t>
        </is>
      </c>
      <c r="C10" s="5" t="n">
        <v>32899</v>
      </c>
    </row>
    <row r="11">
      <c r="A11" s="4" t="inlineStr">
        <is>
          <t>Goodwill and other intangible assets</t>
        </is>
      </c>
      <c r="C11" s="5" t="n">
        <v>264713</v>
      </c>
    </row>
    <row r="12">
      <c r="A12" s="4" t="inlineStr">
        <is>
          <t>Accrued income and other assets</t>
        </is>
      </c>
      <c r="C12" s="5" t="n">
        <v>195131</v>
      </c>
    </row>
    <row r="13">
      <c r="A13" s="4" t="inlineStr">
        <is>
          <t>Total assets acquired</t>
        </is>
      </c>
      <c r="C13" s="5" t="n">
        <v>3216117</v>
      </c>
    </row>
    <row r="14">
      <c r="A14" s="3" t="inlineStr">
        <is>
          <t>Liabilities assumed</t>
        </is>
      </c>
    </row>
    <row r="15">
      <c r="A15" s="4" t="inlineStr">
        <is>
          <t>Deposits</t>
        </is>
      </c>
      <c r="C15" s="5" t="n">
        <v>2375574</v>
      </c>
    </row>
    <row r="16">
      <c r="A16" s="4" t="inlineStr">
        <is>
          <t>Borrowings</t>
        </is>
      </c>
      <c r="C16" s="5" t="n">
        <v>286047</v>
      </c>
    </row>
    <row r="17">
      <c r="A17" s="4" t="inlineStr">
        <is>
          <t>Accrued expenses and other liabilities</t>
        </is>
      </c>
      <c r="C17" s="5" t="n">
        <v>60544</v>
      </c>
    </row>
    <row r="18">
      <c r="A18" s="4" t="inlineStr">
        <is>
          <t>Total liabilities assumed</t>
        </is>
      </c>
      <c r="C18" s="5" t="n">
        <v>2722165</v>
      </c>
    </row>
    <row r="19">
      <c r="A19" s="4" t="inlineStr">
        <is>
          <t>Fair value of net assets acquired</t>
        </is>
      </c>
      <c r="C19" s="5" t="n">
        <v>262138</v>
      </c>
    </row>
    <row r="20">
      <c r="A20" s="4" t="inlineStr">
        <is>
          <t>Net assets acquired</t>
        </is>
      </c>
      <c r="C20" s="6" t="n">
        <v>493952</v>
      </c>
    </row>
    <row r="21">
      <c r="A21" s="4" t="inlineStr">
        <is>
          <t>Old Line [Member] | Purchase Price Allocation Adjustment [Member]</t>
        </is>
      </c>
    </row>
    <row r="22">
      <c r="A22" s="3" t="inlineStr">
        <is>
          <t>Business Acquisition [Line Items]</t>
        </is>
      </c>
    </row>
    <row r="23">
      <c r="A23" s="4" t="inlineStr">
        <is>
          <t>Goodwill</t>
        </is>
      </c>
      <c r="B23" s="5" t="n">
        <v>203774</v>
      </c>
    </row>
    <row r="24">
      <c r="A24" s="4" t="inlineStr">
        <is>
          <t>Securities</t>
        </is>
      </c>
      <c r="B24" s="5" t="n">
        <v>-349</v>
      </c>
    </row>
    <row r="25">
      <c r="A25" s="4" t="inlineStr">
        <is>
          <t>Loans</t>
        </is>
      </c>
      <c r="B25" s="5" t="n">
        <v>-31532</v>
      </c>
    </row>
    <row r="26">
      <c r="A26" s="4" t="inlineStr">
        <is>
          <t>Intangible assets</t>
        </is>
      </c>
      <c r="B26" s="5" t="n">
        <v>-692</v>
      </c>
    </row>
    <row r="27">
      <c r="A27" s="4" t="inlineStr">
        <is>
          <t>Deferred tax assets</t>
        </is>
      </c>
      <c r="B27" s="5" t="n">
        <v>8166</v>
      </c>
    </row>
    <row r="28">
      <c r="A28" s="4" t="inlineStr">
        <is>
          <t>Premises and equipment</t>
        </is>
      </c>
      <c r="B28" s="5" t="n">
        <v>-3067</v>
      </c>
    </row>
    <row r="29">
      <c r="A29" s="4" t="inlineStr">
        <is>
          <t>Accrued income and other assets</t>
        </is>
      </c>
      <c r="B29" s="5" t="n">
        <v>-1314</v>
      </c>
    </row>
    <row r="30">
      <c r="A30" s="3" t="inlineStr">
        <is>
          <t>Liabilities assumed</t>
        </is>
      </c>
    </row>
    <row r="31">
      <c r="A31" s="4" t="inlineStr">
        <is>
          <t>Borrowings</t>
        </is>
      </c>
      <c r="B31" s="5" t="n">
        <v>1283</v>
      </c>
    </row>
    <row r="32">
      <c r="A32" s="4" t="inlineStr">
        <is>
          <t>Accrued expenses and other liabilities</t>
        </is>
      </c>
      <c r="B32" s="5" t="n">
        <v>-535</v>
      </c>
    </row>
    <row r="33">
      <c r="A33" s="4" t="inlineStr">
        <is>
          <t>Fair value of net assets acquired</t>
        </is>
      </c>
      <c r="B33" s="5" t="n">
        <v>-28040</v>
      </c>
    </row>
    <row r="34">
      <c r="A34" s="4" t="inlineStr">
        <is>
          <t>Increase in goodwill recognized</t>
        </is>
      </c>
      <c r="B34" s="5" t="n">
        <v>28040</v>
      </c>
    </row>
    <row r="35">
      <c r="A35" s="4" t="inlineStr">
        <is>
          <t>Goodwill recognized</t>
        </is>
      </c>
      <c r="B35" s="6" t="n">
        <v>2318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35" customWidth="1" min="3" max="3"/>
    <col width="59" customWidth="1" min="4" max="4"/>
    <col width="25" customWidth="1" min="5" max="5"/>
    <col width="13" customWidth="1" min="6" max="6"/>
    <col width="47" customWidth="1" min="7" max="7"/>
    <col width="25" customWidth="1" min="8" max="8"/>
    <col width="59" customWidth="1" min="9" max="9"/>
    <col width="27" customWidth="1" min="10" max="10"/>
    <col width="80" customWidth="1" min="11" max="11"/>
    <col width="24" customWidth="1" min="12" max="12"/>
    <col width="53" customWidth="1" min="13" max="13"/>
    <col width="41" customWidth="1" min="14" max="14"/>
  </cols>
  <sheetData>
    <row r="1">
      <c r="A1" s="1" t="inlineStr">
        <is>
          <t>Consolidated Statements of Changes in Shareholders' Equity - USD ($) $ in Thousands</t>
        </is>
      </c>
      <c r="B1" s="2" t="inlineStr">
        <is>
          <t>Total</t>
        </is>
      </c>
      <c r="C1" s="2" t="inlineStr">
        <is>
          <t>Old Line Bancshares, Inc. [Member]</t>
        </is>
      </c>
      <c r="D1" s="2" t="inlineStr">
        <is>
          <t>Cumulative Effect, Period of Adoption, Adjustment [Member]</t>
        </is>
      </c>
      <c r="E1" s="2" t="inlineStr">
        <is>
          <t>Preferred Stock [Member]</t>
        </is>
      </c>
      <c r="F1" s="2" t="inlineStr">
        <is>
          <t>Common Stock</t>
        </is>
      </c>
      <c r="G1" s="2" t="inlineStr">
        <is>
          <t>Common StockOld Line Bancshares, Inc. [Member]</t>
        </is>
      </c>
      <c r="H1" s="2" t="inlineStr">
        <is>
          <t>Capital Surplus [Member]</t>
        </is>
      </c>
      <c r="I1" s="2" t="inlineStr">
        <is>
          <t>Capital Surplus [Member]Old Line Bancshares, Inc. [Member]</t>
        </is>
      </c>
      <c r="J1" s="2" t="inlineStr">
        <is>
          <t>Retained Earnings [Member]</t>
        </is>
      </c>
      <c r="K1" s="2" t="inlineStr">
        <is>
          <t>Retained Earnings [Member]Cumulative Effect, Period of Adoption, Adjustment [Member]</t>
        </is>
      </c>
      <c r="L1" s="2" t="inlineStr">
        <is>
          <t>Treasury Stock [Member]</t>
        </is>
      </c>
      <c r="M1" s="2" t="inlineStr">
        <is>
          <t>Accumulated Other Comprehensive Gain (Loss) [Member]</t>
        </is>
      </c>
      <c r="N1" s="2" t="inlineStr">
        <is>
          <t>Deferred Benefits for Directors [Member]</t>
        </is>
      </c>
    </row>
    <row r="2">
      <c r="A2" s="4" t="inlineStr">
        <is>
          <t>Beginning Balance at Dec. 31, 2018</t>
        </is>
      </c>
      <c r="B2" s="6" t="n">
        <v>1978827</v>
      </c>
      <c r="F2" s="6" t="n">
        <v>113758</v>
      </c>
      <c r="H2" s="6" t="n">
        <v>1166701</v>
      </c>
      <c r="J2" s="6" t="n">
        <v>737581</v>
      </c>
      <c r="L2" s="6" t="n">
        <v>-274</v>
      </c>
      <c r="M2" s="6" t="n">
        <v>-37871</v>
      </c>
      <c r="N2" s="6" t="n">
        <v>-1068</v>
      </c>
    </row>
    <row r="3">
      <c r="A3" s="4" t="inlineStr">
        <is>
          <t>Beginning Balance, shares at Dec. 31, 2018</t>
        </is>
      </c>
      <c r="F3" s="5" t="n">
        <v>54598134</v>
      </c>
    </row>
    <row r="4">
      <c r="A4" s="4" t="inlineStr">
        <is>
          <t>Net income</t>
        </is>
      </c>
      <c r="B4" s="5" t="n">
        <v>158873</v>
      </c>
      <c r="J4" s="5" t="n">
        <v>158873</v>
      </c>
    </row>
    <row r="5">
      <c r="A5" s="4" t="inlineStr">
        <is>
          <t>Other comprehensive income (loss)</t>
        </is>
      </c>
      <c r="B5" s="5" t="n">
        <v>39072</v>
      </c>
      <c r="M5" s="5" t="n">
        <v>39072</v>
      </c>
    </row>
    <row r="6">
      <c r="A6" s="4" t="inlineStr">
        <is>
          <t>Comprehensive income</t>
        </is>
      </c>
      <c r="B6" s="5" t="n">
        <v>197945</v>
      </c>
    </row>
    <row r="7">
      <c r="A7" s="4" t="inlineStr">
        <is>
          <t>Common dividends declared</t>
        </is>
      </c>
      <c r="B7" s="5" t="n">
        <v>-71760</v>
      </c>
      <c r="J7" s="5" t="n">
        <v>-71760</v>
      </c>
    </row>
    <row r="8">
      <c r="A8" s="4" t="inlineStr">
        <is>
          <t>Shares issued for acquisition</t>
        </is>
      </c>
      <c r="C8" s="6" t="n">
        <v>493935</v>
      </c>
      <c r="G8" s="6" t="n">
        <v>27815</v>
      </c>
      <c r="I8" s="6" t="n">
        <v>466120</v>
      </c>
    </row>
    <row r="9">
      <c r="A9" s="4" t="inlineStr">
        <is>
          <t>Shares issued for acquisition, shares</t>
        </is>
      </c>
      <c r="G9" s="5" t="n">
        <v>13351837</v>
      </c>
    </row>
    <row r="10">
      <c r="A10" s="4" t="inlineStr">
        <is>
          <t>Treasury shares acquired</t>
        </is>
      </c>
      <c r="B10" s="5" t="n">
        <v>-10298</v>
      </c>
      <c r="H10" s="5" t="n">
        <v>181</v>
      </c>
      <c r="L10" s="5" t="n">
        <v>-10479</v>
      </c>
    </row>
    <row r="11">
      <c r="A11" s="4" t="inlineStr">
        <is>
          <t>Treasury shares acquired, shares</t>
        </is>
      </c>
      <c r="F11" s="5" t="n">
        <v>-281365</v>
      </c>
    </row>
    <row r="12">
      <c r="A12" s="4" t="inlineStr">
        <is>
          <t>Stock options exercised</t>
        </is>
      </c>
      <c r="B12" s="5" t="n">
        <v>159</v>
      </c>
      <c r="F12" s="6" t="n">
        <v>8</v>
      </c>
      <c r="L12" s="5" t="n">
        <v>151</v>
      </c>
    </row>
    <row r="13">
      <c r="A13" s="4" t="inlineStr">
        <is>
          <t>Stock options exercised, shares</t>
        </is>
      </c>
      <c r="F13" s="5" t="n">
        <v>7375</v>
      </c>
    </row>
    <row r="14">
      <c r="A14" s="4" t="inlineStr">
        <is>
          <t>Restricted stock granted</t>
        </is>
      </c>
      <c r="F14" s="6" t="n">
        <v>246</v>
      </c>
      <c r="H14" s="5" t="n">
        <v>-1385</v>
      </c>
      <c r="L14" s="5" t="n">
        <v>1139</v>
      </c>
    </row>
    <row r="15">
      <c r="A15" s="4" t="inlineStr">
        <is>
          <t>Restricted stock granted, shares</t>
        </is>
      </c>
      <c r="F15" s="5" t="n">
        <v>148447</v>
      </c>
    </row>
    <row r="16">
      <c r="A16" s="4" t="inlineStr">
        <is>
          <t>Stock compensation expense</t>
        </is>
      </c>
      <c r="B16" s="5" t="n">
        <v>5321</v>
      </c>
      <c r="H16" s="5" t="n">
        <v>5321</v>
      </c>
    </row>
    <row r="17">
      <c r="A17" s="4" t="inlineStr">
        <is>
          <t>Deferred benefits for directors-net</t>
        </is>
      </c>
      <c r="B17" s="5" t="n">
        <v>-208</v>
      </c>
      <c r="H17" s="5" t="n">
        <v>28</v>
      </c>
      <c r="N17" s="5" t="n">
        <v>-236</v>
      </c>
    </row>
    <row r="18">
      <c r="A18" s="4" t="inlineStr">
        <is>
          <t>Ending Balance at Dec. 31, 2019</t>
        </is>
      </c>
      <c r="B18" s="5" t="n">
        <v>2593921</v>
      </c>
      <c r="D18" s="6" t="n">
        <v>-26591</v>
      </c>
      <c r="F18" s="6" t="n">
        <v>141827</v>
      </c>
      <c r="H18" s="5" t="n">
        <v>1636966</v>
      </c>
      <c r="J18" s="5" t="n">
        <v>824694</v>
      </c>
      <c r="K18" s="6" t="n">
        <v>-26591</v>
      </c>
      <c r="L18" s="5" t="n">
        <v>-9463</v>
      </c>
      <c r="M18" s="5" t="n">
        <v>1201</v>
      </c>
      <c r="N18" s="5" t="n">
        <v>-1304</v>
      </c>
    </row>
    <row r="19">
      <c r="A19" s="4" t="inlineStr">
        <is>
          <t>Ending Balance, shares at Dec. 31, 2019</t>
        </is>
      </c>
      <c r="F19" s="5" t="n">
        <v>67824428</v>
      </c>
    </row>
    <row r="20">
      <c r="A20" s="4" t="inlineStr">
        <is>
          <t>Net income</t>
        </is>
      </c>
      <c r="B20" s="5" t="n">
        <v>122044</v>
      </c>
      <c r="J20" s="5" t="n">
        <v>122044</v>
      </c>
    </row>
    <row r="21">
      <c r="A21" s="4" t="inlineStr">
        <is>
          <t>Other comprehensive income (loss)</t>
        </is>
      </c>
      <c r="B21" s="5" t="n">
        <v>30158</v>
      </c>
      <c r="M21" s="5" t="n">
        <v>30158</v>
      </c>
    </row>
    <row r="22">
      <c r="A22" s="4" t="inlineStr">
        <is>
          <t>Comprehensive income</t>
        </is>
      </c>
      <c r="B22" s="5" t="n">
        <v>152202</v>
      </c>
    </row>
    <row r="23">
      <c r="A23" s="4" t="inlineStr">
        <is>
          <t>Common dividends declared</t>
        </is>
      </c>
      <c r="B23" s="5" t="n">
        <v>-85815</v>
      </c>
      <c r="J23" s="5" t="n">
        <v>-85815</v>
      </c>
    </row>
    <row r="24">
      <c r="A24" s="4" t="inlineStr">
        <is>
          <t>Preferred dividends declared</t>
        </is>
      </c>
      <c r="B24" s="6" t="n">
        <v>-2644</v>
      </c>
      <c r="J24" s="5" t="n">
        <v>-2644</v>
      </c>
    </row>
    <row r="25">
      <c r="A25" s="4" t="inlineStr">
        <is>
          <t>Accounting Standards Update [Extensible List]</t>
        </is>
      </c>
      <c r="B25" s="4" t="inlineStr">
        <is>
          <t>ASU 2016-13 [Member]</t>
        </is>
      </c>
    </row>
    <row r="26">
      <c r="A26" s="4" t="inlineStr">
        <is>
          <t>Issuance of preferred stock, net of issuance costs</t>
        </is>
      </c>
      <c r="B26" s="6" t="n">
        <v>144484</v>
      </c>
      <c r="E26" s="6" t="n">
        <v>144484</v>
      </c>
    </row>
    <row r="27">
      <c r="A27" s="4" t="inlineStr">
        <is>
          <t>Treasury shares acquired</t>
        </is>
      </c>
      <c r="B27" s="5" t="n">
        <v>-25296</v>
      </c>
      <c r="H27" s="5" t="n">
        <v>118</v>
      </c>
      <c r="L27" s="5" t="n">
        <v>-25414</v>
      </c>
    </row>
    <row r="28">
      <c r="A28" s="4" t="inlineStr">
        <is>
          <t>Treasury shares acquired, shares</t>
        </is>
      </c>
      <c r="F28" s="5" t="n">
        <v>-813108</v>
      </c>
    </row>
    <row r="29">
      <c r="A29" s="4" t="inlineStr">
        <is>
          <t>Stock options exercised</t>
        </is>
      </c>
      <c r="B29" s="5" t="n">
        <v>976</v>
      </c>
      <c r="F29" s="6" t="n">
        <v>7</v>
      </c>
      <c r="H29" s="5" t="n">
        <v>-1206</v>
      </c>
      <c r="L29" s="5" t="n">
        <v>2175</v>
      </c>
    </row>
    <row r="30">
      <c r="A30" s="4" t="inlineStr">
        <is>
          <t>Stock options exercised, shares</t>
        </is>
      </c>
      <c r="F30" s="5" t="n">
        <v>61623</v>
      </c>
    </row>
    <row r="31">
      <c r="A31" s="4" t="inlineStr">
        <is>
          <t>Restricted stock granted</t>
        </is>
      </c>
      <c r="H31" s="5" t="n">
        <v>-6753</v>
      </c>
      <c r="L31" s="5" t="n">
        <v>6753</v>
      </c>
    </row>
    <row r="32">
      <c r="A32" s="4" t="inlineStr">
        <is>
          <t>Restricted stock granted, shares</t>
        </is>
      </c>
      <c r="F32" s="5" t="n">
        <v>181763</v>
      </c>
    </row>
    <row r="33">
      <c r="A33" s="4" t="inlineStr">
        <is>
          <t>Stock compensation expense</t>
        </is>
      </c>
      <c r="B33" s="5" t="n">
        <v>5653</v>
      </c>
      <c r="H33" s="5" t="n">
        <v>5653</v>
      </c>
    </row>
    <row r="34">
      <c r="A34" s="4" t="inlineStr">
        <is>
          <t>Deferred benefits for directors-net</t>
        </is>
      </c>
      <c r="B34" s="5" t="n">
        <v>-153</v>
      </c>
      <c r="H34" s="5" t="n">
        <v>37</v>
      </c>
      <c r="N34" s="5" t="n">
        <v>-190</v>
      </c>
    </row>
    <row r="35">
      <c r="A35" s="4" t="inlineStr">
        <is>
          <t>Ending Balance at Dec. 31, 2020</t>
        </is>
      </c>
      <c r="B35" s="5" t="n">
        <v>2756737</v>
      </c>
      <c r="E35" s="5" t="n">
        <v>144484</v>
      </c>
      <c r="F35" s="6" t="n">
        <v>141834</v>
      </c>
      <c r="H35" s="5" t="n">
        <v>1634815</v>
      </c>
      <c r="J35" s="5" t="n">
        <v>831688</v>
      </c>
      <c r="L35" s="5" t="n">
        <v>-25949</v>
      </c>
      <c r="M35" s="5" t="n">
        <v>31359</v>
      </c>
      <c r="N35" s="5" t="n">
        <v>-1494</v>
      </c>
    </row>
    <row r="36">
      <c r="A36" s="4" t="inlineStr">
        <is>
          <t>Ending Balance, shares at Dec. 31, 2020</t>
        </is>
      </c>
      <c r="F36" s="5" t="n">
        <v>67254706</v>
      </c>
    </row>
    <row r="37">
      <c r="A37" s="4" t="inlineStr">
        <is>
          <t>Net income</t>
        </is>
      </c>
      <c r="B37" s="5" t="n">
        <v>242260</v>
      </c>
      <c r="J37" s="5" t="n">
        <v>242260</v>
      </c>
    </row>
    <row r="38">
      <c r="A38" s="4" t="inlineStr">
        <is>
          <t>Other comprehensive income (loss)</t>
        </is>
      </c>
      <c r="B38" s="5" t="n">
        <v>-36479</v>
      </c>
      <c r="M38" s="5" t="n">
        <v>-36479</v>
      </c>
    </row>
    <row r="39">
      <c r="A39" s="4" t="inlineStr">
        <is>
          <t>Comprehensive income</t>
        </is>
      </c>
      <c r="B39" s="5" t="n">
        <v>205781</v>
      </c>
    </row>
    <row r="40">
      <c r="A40" s="4" t="inlineStr">
        <is>
          <t>Common dividends declared</t>
        </is>
      </c>
      <c r="B40" s="5" t="n">
        <v>-85667</v>
      </c>
      <c r="J40" s="5" t="n">
        <v>-85667</v>
      </c>
    </row>
    <row r="41">
      <c r="A41" s="4" t="inlineStr">
        <is>
          <t>Preferred dividends declared</t>
        </is>
      </c>
      <c r="B41" s="5" t="n">
        <v>-10125</v>
      </c>
      <c r="J41" s="5" t="n">
        <v>-10125</v>
      </c>
    </row>
    <row r="42">
      <c r="A42" s="4" t="inlineStr">
        <is>
          <t>Stock issued for dividend reinvestment</t>
        </is>
      </c>
      <c r="J42" s="5" t="n">
        <v>-391</v>
      </c>
      <c r="L42" s="5" t="n">
        <v>391</v>
      </c>
    </row>
    <row r="43">
      <c r="A43" s="4" t="inlineStr">
        <is>
          <t>Stock issued for dividend reinvestment, shares</t>
        </is>
      </c>
      <c r="F43" s="5" t="n">
        <v>11720</v>
      </c>
    </row>
    <row r="44">
      <c r="A44" s="4" t="inlineStr">
        <is>
          <t>Treasury shares acquired</t>
        </is>
      </c>
      <c r="B44" s="5" t="n">
        <v>-182977</v>
      </c>
      <c r="H44" s="5" t="n">
        <v>194</v>
      </c>
      <c r="L44" s="5" t="n">
        <v>-183171</v>
      </c>
    </row>
    <row r="45">
      <c r="A45" s="4" t="inlineStr">
        <is>
          <t>Treasury shares acquired, shares</t>
        </is>
      </c>
      <c r="F45" s="5" t="n">
        <v>-5218275</v>
      </c>
    </row>
    <row r="46">
      <c r="A46" s="4" t="inlineStr">
        <is>
          <t>Stock options exercised</t>
        </is>
      </c>
      <c r="B46" s="6" t="n">
        <v>3096</v>
      </c>
      <c r="H46" s="5" t="n">
        <v>-1388</v>
      </c>
      <c r="L46" s="5" t="n">
        <v>4484</v>
      </c>
    </row>
    <row r="47">
      <c r="A47" s="4" t="inlineStr">
        <is>
          <t>Stock options exercised, shares</t>
        </is>
      </c>
      <c r="B47" s="5" t="n">
        <v>130273</v>
      </c>
      <c r="F47" s="5" t="n">
        <v>130273</v>
      </c>
    </row>
    <row r="48">
      <c r="A48" s="4" t="inlineStr">
        <is>
          <t>Restricted stock granted</t>
        </is>
      </c>
      <c r="H48" s="5" t="n">
        <v>-4486</v>
      </c>
      <c r="L48" s="5" t="n">
        <v>4486</v>
      </c>
    </row>
    <row r="49">
      <c r="A49" s="4" t="inlineStr">
        <is>
          <t>Restricted stock granted, shares</t>
        </is>
      </c>
      <c r="F49" s="5" t="n">
        <v>128821</v>
      </c>
    </row>
    <row r="50">
      <c r="A50" s="4" t="inlineStr">
        <is>
          <t>Stock compensation expense</t>
        </is>
      </c>
      <c r="B50" s="6" t="n">
        <v>6475</v>
      </c>
      <c r="H50" s="5" t="n">
        <v>6475</v>
      </c>
    </row>
    <row r="51">
      <c r="A51" s="4" t="inlineStr">
        <is>
          <t>Deferred benefits for directors-net</t>
        </is>
      </c>
      <c r="B51" s="5" t="n">
        <v>-154</v>
      </c>
      <c r="H51" s="5" t="n">
        <v>32</v>
      </c>
      <c r="N51" s="5" t="n">
        <v>-186</v>
      </c>
    </row>
    <row r="52">
      <c r="A52" s="4" t="inlineStr">
        <is>
          <t>Ending Balance at Dec. 31, 2021</t>
        </is>
      </c>
      <c r="B52" s="6" t="n">
        <v>2693166</v>
      </c>
      <c r="E52" s="6" t="n">
        <v>144484</v>
      </c>
      <c r="F52" s="6" t="n">
        <v>141834</v>
      </c>
      <c r="H52" s="6" t="n">
        <v>1635642</v>
      </c>
      <c r="J52" s="6" t="n">
        <v>977765</v>
      </c>
      <c r="L52" s="6" t="n">
        <v>-199759</v>
      </c>
      <c r="M52" s="6" t="n">
        <v>-5120</v>
      </c>
      <c r="N52" s="6" t="n">
        <v>-1680</v>
      </c>
    </row>
    <row r="53">
      <c r="A53" s="4" t="inlineStr">
        <is>
          <t>Ending Balance, shares at Dec. 31, 2021</t>
        </is>
      </c>
      <c r="F53" s="5" t="n">
        <v>62307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Earnings Per Common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 for both basic and diluted earnings per common share:</t>
        </is>
      </c>
    </row>
    <row r="4">
      <c r="A4" s="4" t="inlineStr">
        <is>
          <t>Net income available to common shareholders</t>
        </is>
      </c>
      <c r="B4" s="6" t="n">
        <v>232135</v>
      </c>
      <c r="C4" s="6" t="n">
        <v>119400</v>
      </c>
      <c r="D4" s="6" t="n">
        <v>158873</v>
      </c>
    </row>
    <row r="5">
      <c r="A5" s="3" t="inlineStr">
        <is>
          <t>Denominator:</t>
        </is>
      </c>
    </row>
    <row r="6">
      <c r="A6" s="4" t="inlineStr">
        <is>
          <t>Total average basic common shares outstanding</t>
        </is>
      </c>
      <c r="B6" s="5" t="n">
        <v>65520527</v>
      </c>
      <c r="C6" s="5" t="n">
        <v>67260796</v>
      </c>
      <c r="D6" s="5" t="n">
        <v>56108084</v>
      </c>
    </row>
    <row r="7">
      <c r="A7" s="4" t="inlineStr">
        <is>
          <t>Effect of dilutive stock options and other stock compensation</t>
        </is>
      </c>
      <c r="B7" s="5" t="n">
        <v>149443</v>
      </c>
      <c r="C7" s="5" t="n">
        <v>49788</v>
      </c>
      <c r="D7" s="5" t="n">
        <v>106280</v>
      </c>
    </row>
    <row r="8">
      <c r="A8" s="4" t="inlineStr">
        <is>
          <t>Total diluted average common shares outstanding</t>
        </is>
      </c>
      <c r="B8" s="5" t="n">
        <v>65669970</v>
      </c>
      <c r="C8" s="5" t="n">
        <v>67310584</v>
      </c>
      <c r="D8" s="5" t="n">
        <v>56214364</v>
      </c>
    </row>
    <row r="9">
      <c r="A9" s="4" t="inlineStr">
        <is>
          <t>Earnings per common share—basic</t>
        </is>
      </c>
      <c r="B9" s="8" t="n">
        <v>3.54</v>
      </c>
      <c r="C9" s="8" t="n">
        <v>1.78</v>
      </c>
      <c r="D9" s="8" t="n">
        <v>2.83</v>
      </c>
    </row>
    <row r="10">
      <c r="A10" s="4" t="inlineStr">
        <is>
          <t>Earnings per common share—diluted</t>
        </is>
      </c>
      <c r="B10" s="8" t="n">
        <v>3.53</v>
      </c>
      <c r="C10" s="8" t="n">
        <v>1.77</v>
      </c>
      <c r="D10" s="8" t="n">
        <v>2.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Common Share - Additional Information (Detail) - shares</t>
        </is>
      </c>
      <c r="B1" s="2" t="inlineStr">
        <is>
          <t>Nov. 22, 2019</t>
        </is>
      </c>
      <c r="C1" s="2" t="inlineStr">
        <is>
          <t>Dec. 31, 2021</t>
        </is>
      </c>
      <c r="D1" s="2" t="inlineStr">
        <is>
          <t>Dec. 31, 2020</t>
        </is>
      </c>
      <c r="E1" s="2" t="inlineStr">
        <is>
          <t>Dec. 31, 2019</t>
        </is>
      </c>
    </row>
    <row r="2">
      <c r="A2" s="3" t="inlineStr">
        <is>
          <t>Schedule Of Antidilutive Securities Included In Computation Of Earnings Per Share [Line Items]</t>
        </is>
      </c>
    </row>
    <row r="3">
      <c r="A3" s="4" t="inlineStr">
        <is>
          <t>Shares contingently issuable under shareholder return plan</t>
        </is>
      </c>
      <c r="C3" s="5" t="n">
        <v>0</v>
      </c>
      <c r="D3" s="5" t="n">
        <v>0</v>
      </c>
      <c r="E3" s="5" t="n">
        <v>0</v>
      </c>
    </row>
    <row r="4">
      <c r="A4" s="4" t="inlineStr">
        <is>
          <t>Old Line Bancshares, Inc. [Member]</t>
        </is>
      </c>
    </row>
    <row r="5">
      <c r="A5" s="3" t="inlineStr">
        <is>
          <t>Schedule Of Antidilutive Securities Included In Computation Of Earnings Per Share [Line Items]</t>
        </is>
      </c>
    </row>
    <row r="6">
      <c r="A6" s="4" t="inlineStr">
        <is>
          <t>Number of shares issued for acquisition</t>
        </is>
      </c>
      <c r="B6" s="5" t="n">
        <v>13351837</v>
      </c>
    </row>
    <row r="7">
      <c r="A7" s="4" t="inlineStr">
        <is>
          <t>Old Line Bancshares, Inc. [Member] | Treasury Stock [Member]</t>
        </is>
      </c>
    </row>
    <row r="8">
      <c r="A8" s="3" t="inlineStr">
        <is>
          <t>Schedule Of Antidilutive Securities Included In Computation Of Earnings Per Share [Line Items]</t>
        </is>
      </c>
    </row>
    <row r="9">
      <c r="A9" s="4" t="inlineStr">
        <is>
          <t>Shares issued for acquisition, shares</t>
        </is>
      </c>
      <c r="B9" s="5" t="n">
        <v>34998</v>
      </c>
    </row>
    <row r="10">
      <c r="A10" s="4" t="inlineStr">
        <is>
          <t>Stock Option [Member]</t>
        </is>
      </c>
    </row>
    <row r="11">
      <c r="A11" s="3" t="inlineStr">
        <is>
          <t>Schedule Of Antidilutive Securities Included In Computation Of Earnings Per Share [Line Items]</t>
        </is>
      </c>
    </row>
    <row r="12">
      <c r="A12" s="4" t="inlineStr">
        <is>
          <t>Securities excluded from computation of net income per diluted shares</t>
        </is>
      </c>
      <c r="C12" s="5" t="n">
        <v>412131</v>
      </c>
      <c r="D12" s="5" t="n">
        <v>497540</v>
      </c>
      <c r="E12" s="5" t="n">
        <v>364391</v>
      </c>
    </row>
    <row r="13">
      <c r="A13" s="4" t="inlineStr">
        <is>
          <t>Restricted Stock [Member]</t>
        </is>
      </c>
    </row>
    <row r="14">
      <c r="A14" s="3" t="inlineStr">
        <is>
          <t>Schedule Of Antidilutive Securities Included In Computation Of Earnings Per Share [Line Items]</t>
        </is>
      </c>
    </row>
    <row r="15">
      <c r="A15" s="4" t="inlineStr">
        <is>
          <t>Shares contingently issuable under shareholder return plan</t>
        </is>
      </c>
      <c r="C15" s="5" t="n">
        <v>61267</v>
      </c>
      <c r="D15" s="5" t="n">
        <v>0</v>
      </c>
      <c r="E15" s="5" t="n">
        <v>25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Dec. 31, 2021</t>
        </is>
      </c>
      <c r="C1" s="2" t="inlineStr">
        <is>
          <t>Dec. 31, 2020</t>
        </is>
      </c>
    </row>
    <row r="2">
      <c r="A2" s="3" t="inlineStr">
        <is>
          <t>Schedule of Trading Securities and Other Trading Assets [Line Items]</t>
        </is>
      </c>
    </row>
    <row r="3">
      <c r="A3" s="4" t="inlineStr">
        <is>
          <t>Available-for-sale, Amortized Cost</t>
        </is>
      </c>
      <c r="B3" s="6" t="n">
        <v>3019695</v>
      </c>
      <c r="C3" s="6" t="n">
        <v>1916658</v>
      </c>
    </row>
    <row r="4">
      <c r="A4" s="4" t="inlineStr">
        <is>
          <t>Available-for-sale, Gross Unrealized Gains</t>
        </is>
      </c>
      <c r="B4" s="5" t="n">
        <v>30542</v>
      </c>
      <c r="C4" s="5" t="n">
        <v>63237</v>
      </c>
    </row>
    <row r="5">
      <c r="A5" s="4" t="inlineStr">
        <is>
          <t>Available-for-sale, Gross Unrealized Losses</t>
        </is>
      </c>
      <c r="B5" s="5" t="n">
        <v>-36775</v>
      </c>
      <c r="C5" s="5" t="n">
        <v>-1759</v>
      </c>
    </row>
    <row r="6">
      <c r="A6" s="4" t="inlineStr">
        <is>
          <t>Available-for-sale, Estimated Fair Value</t>
        </is>
      </c>
      <c r="B6" s="5" t="n">
        <v>3013462</v>
      </c>
      <c r="C6" s="5" t="n">
        <v>1978136</v>
      </c>
    </row>
    <row r="7">
      <c r="A7" s="4" t="inlineStr">
        <is>
          <t>Held-to-maturity, Amortized Cost</t>
        </is>
      </c>
      <c r="B7" s="5" t="n">
        <v>1004823</v>
      </c>
      <c r="C7" s="5" t="n">
        <v>731212</v>
      </c>
    </row>
    <row r="8">
      <c r="A8" s="4" t="inlineStr">
        <is>
          <t>Held-to-maturity, Gross Unrealized Gains</t>
        </is>
      </c>
      <c r="B8" s="5" t="n">
        <v>27153</v>
      </c>
      <c r="C8" s="5" t="n">
        <v>37030</v>
      </c>
    </row>
    <row r="9">
      <c r="A9" s="4" t="inlineStr">
        <is>
          <t>Held-to-maturity, Gross Unrealized Losses</t>
        </is>
      </c>
      <c r="B9" s="5" t="n">
        <v>-3524</v>
      </c>
      <c r="C9" s="5" t="n">
        <v>-59</v>
      </c>
    </row>
    <row r="10">
      <c r="A10" s="4" t="inlineStr">
        <is>
          <t>Held-to-maturity securities, Fair value</t>
        </is>
      </c>
      <c r="B10" s="5" t="n">
        <v>1028452</v>
      </c>
      <c r="C10" s="5" t="n">
        <v>768183</v>
      </c>
    </row>
    <row r="11">
      <c r="A11" s="4" t="inlineStr">
        <is>
          <t>Total securities, Amortized Cost</t>
        </is>
      </c>
      <c r="B11" s="5" t="n">
        <v>4024518</v>
      </c>
      <c r="C11" s="5" t="n">
        <v>2647870</v>
      </c>
    </row>
    <row r="12">
      <c r="A12" s="4" t="inlineStr">
        <is>
          <t>Total securities, Gross Unrealized Gains</t>
        </is>
      </c>
      <c r="B12" s="5" t="n">
        <v>57695</v>
      </c>
      <c r="C12" s="5" t="n">
        <v>100267</v>
      </c>
    </row>
    <row r="13">
      <c r="A13" s="4" t="inlineStr">
        <is>
          <t>Total securities, Gross Unrealized Losses</t>
        </is>
      </c>
      <c r="B13" s="5" t="n">
        <v>-40299</v>
      </c>
      <c r="C13" s="5" t="n">
        <v>-1818</v>
      </c>
    </row>
    <row r="14">
      <c r="A14" s="4" t="inlineStr">
        <is>
          <t>Total securities, Estimated Fair Value</t>
        </is>
      </c>
      <c r="B14" s="5" t="n">
        <v>4041914</v>
      </c>
      <c r="C14" s="5" t="n">
        <v>2746319</v>
      </c>
    </row>
    <row r="15">
      <c r="A15" s="4" t="inlineStr">
        <is>
          <t>US Treasury Securities [Member]</t>
        </is>
      </c>
    </row>
    <row r="16">
      <c r="A16" s="3" t="inlineStr">
        <is>
          <t>Schedule of Trading Securities and Other Trading Assets [Line Items]</t>
        </is>
      </c>
    </row>
    <row r="17">
      <c r="A17" s="4" t="inlineStr">
        <is>
          <t>Available-for-sale, Amortized Cost</t>
        </is>
      </c>
      <c r="C17" s="5" t="n">
        <v>39975</v>
      </c>
    </row>
    <row r="18">
      <c r="A18" s="4" t="inlineStr">
        <is>
          <t>Available-for-sale, Gross Unrealized Gains</t>
        </is>
      </c>
      <c r="C18" s="5" t="n">
        <v>7</v>
      </c>
    </row>
    <row r="19">
      <c r="A19" s="4" t="inlineStr">
        <is>
          <t>Available-for-sale, Estimated Fair Value</t>
        </is>
      </c>
      <c r="C19" s="5" t="n">
        <v>39982</v>
      </c>
    </row>
    <row r="20">
      <c r="A20" s="4" t="inlineStr">
        <is>
          <t>U.S. Government Sponsored Entities and Agencies [Member]</t>
        </is>
      </c>
    </row>
    <row r="21">
      <c r="A21" s="3" t="inlineStr">
        <is>
          <t>Schedule of Trading Securities and Other Trading Assets [Line Items]</t>
        </is>
      </c>
    </row>
    <row r="22">
      <c r="A22" s="4" t="inlineStr">
        <is>
          <t>Available-for-sale, Amortized Cost</t>
        </is>
      </c>
      <c r="B22" s="5" t="n">
        <v>236096</v>
      </c>
      <c r="C22" s="5" t="n">
        <v>204109</v>
      </c>
    </row>
    <row r="23">
      <c r="A23" s="4" t="inlineStr">
        <is>
          <t>Available-for-sale, Gross Unrealized Gains</t>
        </is>
      </c>
      <c r="B23" s="5" t="n">
        <v>3922</v>
      </c>
      <c r="C23" s="5" t="n">
        <v>7715</v>
      </c>
    </row>
    <row r="24">
      <c r="A24" s="4" t="inlineStr">
        <is>
          <t>Available-for-sale, Gross Unrealized Losses</t>
        </is>
      </c>
      <c r="B24" s="5" t="n">
        <v>-3040</v>
      </c>
      <c r="C24" s="5" t="n">
        <v>-142</v>
      </c>
    </row>
    <row r="25">
      <c r="A25" s="4" t="inlineStr">
        <is>
          <t>Available-for-sale, Estimated Fair Value</t>
        </is>
      </c>
      <c r="B25" s="5" t="n">
        <v>236978</v>
      </c>
      <c r="C25" s="5" t="n">
        <v>211682</v>
      </c>
    </row>
    <row r="26">
      <c r="A26" s="4" t="inlineStr">
        <is>
          <t>Held-to-maturity, Amortized Cost</t>
        </is>
      </c>
      <c r="B26" s="5" t="n">
        <v>5944</v>
      </c>
      <c r="C26" s="5" t="n">
        <v>7779</v>
      </c>
    </row>
    <row r="27">
      <c r="A27" s="4" t="inlineStr">
        <is>
          <t>Held-to-maturity, Gross Unrealized Gains</t>
        </is>
      </c>
      <c r="B27" s="5" t="n">
        <v>72</v>
      </c>
      <c r="C27" s="5" t="n">
        <v>265</v>
      </c>
    </row>
    <row r="28">
      <c r="A28" s="4" t="inlineStr">
        <is>
          <t>Held-to-maturity, Gross Unrealized Losses</t>
        </is>
      </c>
      <c r="B28" s="5" t="n">
        <v>-8</v>
      </c>
    </row>
    <row r="29">
      <c r="A29" s="4" t="inlineStr">
        <is>
          <t>Held-to-maturity securities, Fair value</t>
        </is>
      </c>
      <c r="B29" s="5" t="n">
        <v>6008</v>
      </c>
      <c r="C29" s="5" t="n">
        <v>8044</v>
      </c>
    </row>
    <row r="30">
      <c r="A30" s="4" t="inlineStr">
        <is>
          <t>Residential Mortgage-Backed Securities and Collateralized Mortgage Obligations of Government Sponsored Entities and Agencies [Member]</t>
        </is>
      </c>
    </row>
    <row r="31">
      <c r="A31" s="3" t="inlineStr">
        <is>
          <t>Schedule of Trading Securities and Other Trading Assets [Line Items]</t>
        </is>
      </c>
    </row>
    <row r="32">
      <c r="A32" s="4" t="inlineStr">
        <is>
          <t>Available-for-sale, Amortized Cost</t>
        </is>
      </c>
      <c r="B32" s="5" t="n">
        <v>2301170</v>
      </c>
      <c r="C32" s="5" t="n">
        <v>1230106</v>
      </c>
    </row>
    <row r="33">
      <c r="A33" s="4" t="inlineStr">
        <is>
          <t>Available-for-sale, Gross Unrealized Gains</t>
        </is>
      </c>
      <c r="B33" s="5" t="n">
        <v>16489</v>
      </c>
      <c r="C33" s="5" t="n">
        <v>35979</v>
      </c>
    </row>
    <row r="34">
      <c r="A34" s="4" t="inlineStr">
        <is>
          <t>Available-for-sale, Gross Unrealized Losses</t>
        </is>
      </c>
      <c r="B34" s="5" t="n">
        <v>-32446</v>
      </c>
      <c r="C34" s="5" t="n">
        <v>-1348</v>
      </c>
    </row>
    <row r="35">
      <c r="A35" s="4" t="inlineStr">
        <is>
          <t>Available-for-sale, Estimated Fair Value</t>
        </is>
      </c>
      <c r="B35" s="5" t="n">
        <v>2285213</v>
      </c>
      <c r="C35" s="5" t="n">
        <v>1264737</v>
      </c>
    </row>
    <row r="36">
      <c r="A36" s="4" t="inlineStr">
        <is>
          <t>Held-to-maturity, Amortized Cost</t>
        </is>
      </c>
      <c r="B36" s="5" t="n">
        <v>58147</v>
      </c>
      <c r="C36" s="5" t="n">
        <v>89151</v>
      </c>
    </row>
    <row r="37">
      <c r="A37" s="4" t="inlineStr">
        <is>
          <t>Held-to-maturity, Gross Unrealized Gains</t>
        </is>
      </c>
      <c r="B37" s="5" t="n">
        <v>1409</v>
      </c>
      <c r="C37" s="5" t="n">
        <v>3251</v>
      </c>
    </row>
    <row r="38">
      <c r="A38" s="4" t="inlineStr">
        <is>
          <t>Held-to-maturity, Gross Unrealized Losses</t>
        </is>
      </c>
      <c r="B38" s="5" t="n">
        <v>-16</v>
      </c>
    </row>
    <row r="39">
      <c r="A39" s="4" t="inlineStr">
        <is>
          <t>Held-to-maturity securities, Fair value</t>
        </is>
      </c>
      <c r="B39" s="5" t="n">
        <v>59540</v>
      </c>
      <c r="C39" s="5" t="n">
        <v>92402</v>
      </c>
    </row>
    <row r="40">
      <c r="A40" s="4" t="inlineStr">
        <is>
          <t>Commercial Mortgage-Backed Securities and Collateralized Mortgage Obligations of Government Sponsored Entities and Agencies [Member]</t>
        </is>
      </c>
    </row>
    <row r="41">
      <c r="A41" s="3" t="inlineStr">
        <is>
          <t>Schedule of Trading Securities and Other Trading Assets [Line Items]</t>
        </is>
      </c>
    </row>
    <row r="42">
      <c r="A42" s="4" t="inlineStr">
        <is>
          <t>Available-for-sale, Amortized Cost</t>
        </is>
      </c>
      <c r="B42" s="5" t="n">
        <v>364486</v>
      </c>
      <c r="C42" s="5" t="n">
        <v>308903</v>
      </c>
    </row>
    <row r="43">
      <c r="A43" s="4" t="inlineStr">
        <is>
          <t>Available-for-sale, Gross Unrealized Gains</t>
        </is>
      </c>
      <c r="B43" s="5" t="n">
        <v>4252</v>
      </c>
      <c r="C43" s="5" t="n">
        <v>11464</v>
      </c>
    </row>
    <row r="44">
      <c r="A44" s="4" t="inlineStr">
        <is>
          <t>Available-for-sale, Gross Unrealized Losses</t>
        </is>
      </c>
      <c r="B44" s="5" t="n">
        <v>-1245</v>
      </c>
      <c r="C44" s="5" t="n">
        <v>-269</v>
      </c>
    </row>
    <row r="45">
      <c r="A45" s="4" t="inlineStr">
        <is>
          <t>Available-for-sale, Estimated Fair Value</t>
        </is>
      </c>
      <c r="B45" s="5" t="n">
        <v>367493</v>
      </c>
      <c r="C45" s="5" t="n">
        <v>320098</v>
      </c>
    </row>
    <row r="46">
      <c r="A46" s="4" t="inlineStr">
        <is>
          <t>Obligations of State and Political Subdivisions [Member]</t>
        </is>
      </c>
    </row>
    <row r="47">
      <c r="A47" s="3" t="inlineStr">
        <is>
          <t>Schedule of Trading Securities and Other Trading Assets [Line Items]</t>
        </is>
      </c>
    </row>
    <row r="48">
      <c r="A48" s="4" t="inlineStr">
        <is>
          <t>Available-for-sale, Amortized Cost</t>
        </is>
      </c>
      <c r="B48" s="5" t="n">
        <v>101003</v>
      </c>
      <c r="C48" s="5" t="n">
        <v>108602</v>
      </c>
    </row>
    <row r="49">
      <c r="A49" s="4" t="inlineStr">
        <is>
          <t>Available-for-sale, Gross Unrealized Gains</t>
        </is>
      </c>
      <c r="B49" s="5" t="n">
        <v>5372</v>
      </c>
      <c r="C49" s="5" t="n">
        <v>7160</v>
      </c>
    </row>
    <row r="50">
      <c r="A50" s="4" t="inlineStr">
        <is>
          <t>Available-for-sale, Gross Unrealized Losses</t>
        </is>
      </c>
      <c r="B50" s="5" t="n">
        <v>-35</v>
      </c>
    </row>
    <row r="51">
      <c r="A51" s="4" t="inlineStr">
        <is>
          <t>Available-for-sale, Estimated Fair Value</t>
        </is>
      </c>
      <c r="B51" s="5" t="n">
        <v>106340</v>
      </c>
      <c r="C51" s="5" t="n">
        <v>115762</v>
      </c>
    </row>
    <row r="52">
      <c r="A52" s="4" t="inlineStr">
        <is>
          <t>Held-to-maturity, Amortized Cost</t>
        </is>
      </c>
      <c r="B52" s="5" t="n">
        <v>907649</v>
      </c>
      <c r="C52" s="5" t="n">
        <v>601128</v>
      </c>
    </row>
    <row r="53">
      <c r="A53" s="4" t="inlineStr">
        <is>
          <t>Held-to-maturity, Gross Unrealized Gains</t>
        </is>
      </c>
      <c r="B53" s="5" t="n">
        <v>23854</v>
      </c>
      <c r="C53" s="5" t="n">
        <v>30173</v>
      </c>
    </row>
    <row r="54">
      <c r="A54" s="4" t="inlineStr">
        <is>
          <t>Held-to-maturity, Gross Unrealized Losses</t>
        </is>
      </c>
      <c r="B54" s="5" t="n">
        <v>-3500</v>
      </c>
      <c r="C54" s="5" t="n">
        <v>-59</v>
      </c>
    </row>
    <row r="55">
      <c r="A55" s="4" t="inlineStr">
        <is>
          <t>Held-to-maturity securities, Fair value</t>
        </is>
      </c>
      <c r="B55" s="5" t="n">
        <v>928003</v>
      </c>
      <c r="C55" s="5" t="n">
        <v>631242</v>
      </c>
    </row>
    <row r="56">
      <c r="A56" s="4" t="inlineStr">
        <is>
          <t>Corporate Debt Securities [Member]</t>
        </is>
      </c>
    </row>
    <row r="57">
      <c r="A57" s="3" t="inlineStr">
        <is>
          <t>Schedule of Trading Securities and Other Trading Assets [Line Items]</t>
        </is>
      </c>
    </row>
    <row r="58">
      <c r="A58" s="4" t="inlineStr">
        <is>
          <t>Available-for-sale, Amortized Cost</t>
        </is>
      </c>
      <c r="B58" s="5" t="n">
        <v>16940</v>
      </c>
      <c r="C58" s="5" t="n">
        <v>24963</v>
      </c>
    </row>
    <row r="59">
      <c r="A59" s="4" t="inlineStr">
        <is>
          <t>Available-for-sale, Gross Unrealized Gains</t>
        </is>
      </c>
      <c r="B59" s="5" t="n">
        <v>507</v>
      </c>
      <c r="C59" s="5" t="n">
        <v>912</v>
      </c>
    </row>
    <row r="60">
      <c r="A60" s="4" t="inlineStr">
        <is>
          <t>Available-for-sale, Gross Unrealized Losses</t>
        </is>
      </c>
      <c r="B60" s="5" t="n">
        <v>-9</v>
      </c>
    </row>
    <row r="61">
      <c r="A61" s="4" t="inlineStr">
        <is>
          <t>Available-for-sale, Estimated Fair Value</t>
        </is>
      </c>
      <c r="B61" s="5" t="n">
        <v>17438</v>
      </c>
      <c r="C61" s="5" t="n">
        <v>25875</v>
      </c>
    </row>
    <row r="62">
      <c r="A62" s="4" t="inlineStr">
        <is>
          <t>Held-to-maturity, Amortized Cost</t>
        </is>
      </c>
      <c r="B62" s="5" t="n">
        <v>33083</v>
      </c>
      <c r="C62" s="5" t="n">
        <v>33154</v>
      </c>
    </row>
    <row r="63">
      <c r="A63" s="4" t="inlineStr">
        <is>
          <t>Held-to-maturity, Gross Unrealized Gains</t>
        </is>
      </c>
      <c r="B63" s="5" t="n">
        <v>1818</v>
      </c>
      <c r="C63" s="5" t="n">
        <v>3341</v>
      </c>
    </row>
    <row r="64">
      <c r="A64" s="4" t="inlineStr">
        <is>
          <t>Held-to-maturity securities, Fair value</t>
        </is>
      </c>
      <c r="B64" s="6" t="n">
        <v>34901</v>
      </c>
      <c r="C64" s="6" t="n">
        <v>36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Dec. 31, 2021</t>
        </is>
      </c>
      <c r="C1" s="2" t="inlineStr">
        <is>
          <t>Dec. 31, 2020</t>
        </is>
      </c>
    </row>
    <row r="2">
      <c r="A2" s="3" t="inlineStr">
        <is>
          <t>Investments, Debt and Equity Securities [Abstract]</t>
        </is>
      </c>
    </row>
    <row r="3">
      <c r="A3" s="4" t="inlineStr">
        <is>
          <t>Allowance for credit losses, held-to-maturity debt securities</t>
        </is>
      </c>
      <c r="B3" s="6" t="n">
        <v>268</v>
      </c>
      <c r="C3" s="6" t="n">
        <v>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Securities - Additional Information (Detail)</t>
        </is>
      </c>
      <c r="B1" s="2" t="inlineStr">
        <is>
          <t>12 Months Ended</t>
        </is>
      </c>
    </row>
    <row r="2">
      <c r="B2" s="2" t="inlineStr">
        <is>
          <t>Dec. 31, 2021USD ($)Holding</t>
        </is>
      </c>
      <c r="C2" s="2" t="inlineStr">
        <is>
          <t>Dec. 31, 2020USD ($)Holding</t>
        </is>
      </c>
      <c r="D2" s="2" t="inlineStr">
        <is>
          <t>Dec. 31, 2019USD ($)</t>
        </is>
      </c>
      <c r="E2" s="2" t="inlineStr">
        <is>
          <t>Jan. 01, 2020USD ($)</t>
        </is>
      </c>
      <c r="F2" s="2" t="inlineStr">
        <is>
          <t>Dec. 31, 2018USD ($)</t>
        </is>
      </c>
    </row>
    <row r="3">
      <c r="A3" s="3" t="inlineStr">
        <is>
          <t>Schedule Of Available For Sale Securities And Held To Maturity [Line Items]</t>
        </is>
      </c>
    </row>
    <row r="4">
      <c r="A4" s="4" t="inlineStr">
        <is>
          <t>Maximum percentage of equity of one issuer</t>
        </is>
      </c>
      <c r="B4" s="4" t="inlineStr">
        <is>
          <t>10.00%</t>
        </is>
      </c>
    </row>
    <row r="5">
      <c r="A5" s="4" t="inlineStr">
        <is>
          <t>Number of holdings greater than specified percentage of equity | Holding</t>
        </is>
      </c>
      <c r="B5" s="5" t="n">
        <v>0</v>
      </c>
      <c r="C5" s="5" t="n">
        <v>0</v>
      </c>
    </row>
    <row r="6">
      <c r="A6" s="4" t="inlineStr">
        <is>
          <t>Equities securities</t>
        </is>
      </c>
      <c r="B6" s="6" t="n">
        <v>13466000</v>
      </c>
      <c r="C6" s="6" t="n">
        <v>13047000</v>
      </c>
    </row>
    <row r="7">
      <c r="A7" s="4" t="inlineStr">
        <is>
          <t>Securities with aggregate fair value</t>
        </is>
      </c>
      <c r="B7" s="5" t="n">
        <v>2100000000</v>
      </c>
      <c r="C7" s="5" t="n">
        <v>1800000000</v>
      </c>
    </row>
    <row r="8">
      <c r="A8" s="4" t="inlineStr">
        <is>
          <t>Proceeds from sale of available-for-sale securities</t>
        </is>
      </c>
      <c r="B8" s="5" t="n">
        <v>0</v>
      </c>
      <c r="C8" s="5" t="n">
        <v>226099000</v>
      </c>
      <c r="D8" s="6" t="n">
        <v>125839000</v>
      </c>
    </row>
    <row r="9">
      <c r="A9" s="4" t="inlineStr">
        <is>
          <t>Net unrealized gains (losses) on available-for-sale securities included in AOCI</t>
        </is>
      </c>
      <c r="B9" s="5" t="n">
        <v>-4700000</v>
      </c>
      <c r="C9" s="5" t="n">
        <v>46900000</v>
      </c>
      <c r="D9" s="5" t="n">
        <v>20700000</v>
      </c>
    </row>
    <row r="10">
      <c r="A10" s="4" t="inlineStr">
        <is>
          <t>Current expected credit losses to opening retained earnings</t>
        </is>
      </c>
      <c r="B10" s="5" t="n">
        <v>2693166000</v>
      </c>
      <c r="C10" s="5" t="n">
        <v>2756737000</v>
      </c>
      <c r="D10" s="5" t="n">
        <v>2593921000</v>
      </c>
      <c r="F10" s="6" t="n">
        <v>1978827000</v>
      </c>
    </row>
    <row r="11">
      <c r="A11" s="4" t="inlineStr">
        <is>
          <t>Accrued interest receivable</t>
        </is>
      </c>
      <c r="B11" s="5" t="n">
        <v>60844000</v>
      </c>
      <c r="C11" s="5" t="n">
        <v>66790000</v>
      </c>
    </row>
    <row r="12">
      <c r="A12" s="4" t="inlineStr">
        <is>
          <t>Federal home loan bank stock, Total</t>
        </is>
      </c>
      <c r="B12" s="5" t="n">
        <v>15900000</v>
      </c>
      <c r="C12" s="5" t="n">
        <v>34000000</v>
      </c>
    </row>
    <row r="13">
      <c r="A13" s="4" t="inlineStr">
        <is>
          <t>Held-to-maturity Securities [Member]</t>
        </is>
      </c>
    </row>
    <row r="14">
      <c r="A14" s="3" t="inlineStr">
        <is>
          <t>Schedule Of Available For Sale Securities And Held To Maturity [Line Items]</t>
        </is>
      </c>
    </row>
    <row r="15">
      <c r="A15" s="4" t="inlineStr">
        <is>
          <t>Accrued interest receivable</t>
        </is>
      </c>
      <c r="B15" s="5" t="n">
        <v>7000000</v>
      </c>
      <c r="C15" s="5" t="n">
        <v>5300000</v>
      </c>
    </row>
    <row r="16">
      <c r="A16" s="4" t="inlineStr">
        <is>
          <t>Cumulative Effect, Period of Adoption, Adjustment [Member]</t>
        </is>
      </c>
    </row>
    <row r="17">
      <c r="A17" s="3" t="inlineStr">
        <is>
          <t>Schedule Of Available For Sale Securities And Held To Maturity [Line Items]</t>
        </is>
      </c>
    </row>
    <row r="18">
      <c r="A18" s="4" t="inlineStr">
        <is>
          <t>Current expected credit losses to opening retained earnings</t>
        </is>
      </c>
      <c r="D18" s="5" t="n">
        <v>-26591000</v>
      </c>
    </row>
    <row r="19">
      <c r="A19" s="4" t="inlineStr">
        <is>
          <t>Retained Earnings [Member]</t>
        </is>
      </c>
    </row>
    <row r="20">
      <c r="A20" s="3" t="inlineStr">
        <is>
          <t>Schedule Of Available For Sale Securities And Held To Maturity [Line Items]</t>
        </is>
      </c>
    </row>
    <row r="21">
      <c r="A21" s="4" t="inlineStr">
        <is>
          <t>Current expected credit losses to opening retained earnings</t>
        </is>
      </c>
      <c r="B21" s="5" t="n">
        <v>977765000</v>
      </c>
      <c r="C21" s="5" t="n">
        <v>831688000</v>
      </c>
      <c r="D21" s="5" t="n">
        <v>824694000</v>
      </c>
      <c r="F21" s="6" t="n">
        <v>737581000</v>
      </c>
    </row>
    <row r="22">
      <c r="A22" s="4" t="inlineStr">
        <is>
          <t>Retained Earnings [Member] | Cumulative Effect, Period of Adoption, Adjustment [Member]</t>
        </is>
      </c>
    </row>
    <row r="23">
      <c r="A23" s="3" t="inlineStr">
        <is>
          <t>Schedule Of Available For Sale Securities And Held To Maturity [Line Items]</t>
        </is>
      </c>
    </row>
    <row r="24">
      <c r="A24" s="4" t="inlineStr">
        <is>
          <t>Current expected credit losses to opening retained earnings</t>
        </is>
      </c>
      <c r="D24" s="6" t="n">
        <v>-26591000</v>
      </c>
    </row>
    <row r="25">
      <c r="A25" s="4" t="inlineStr">
        <is>
          <t>Us Government Securities and Mortgage Backed and Collateralized Securities Issued By Direct Governmental Entity or Government-Sponsored Entity [Member]</t>
        </is>
      </c>
    </row>
    <row r="26">
      <c r="A26" s="3" t="inlineStr">
        <is>
          <t>Schedule Of Available For Sale Securities And Held To Maturity [Line Items]</t>
        </is>
      </c>
    </row>
    <row r="27">
      <c r="A27" s="4" t="inlineStr">
        <is>
          <t>Estimated credit losses</t>
        </is>
      </c>
      <c r="B27" s="5" t="n">
        <v>0</v>
      </c>
    </row>
    <row r="28">
      <c r="A28" s="4" t="inlineStr">
        <is>
          <t>ASU 2016-13 [Member]</t>
        </is>
      </c>
    </row>
    <row r="29">
      <c r="A29" s="3" t="inlineStr">
        <is>
          <t>Schedule Of Available For Sale Securities And Held To Maturity [Line Items]</t>
        </is>
      </c>
    </row>
    <row r="30">
      <c r="A30" s="4" t="inlineStr">
        <is>
          <t>Estimated credit losses</t>
        </is>
      </c>
      <c r="B30" s="6" t="n">
        <v>58000</v>
      </c>
      <c r="C30" s="5" t="n">
        <v>-97000</v>
      </c>
    </row>
    <row r="31">
      <c r="A31" s="4" t="inlineStr">
        <is>
          <t>ASU 2016-13 [Member] | Retained Earnings [Member] | Cumulative Effect, Period of Adoption, Adjustment [Member]</t>
        </is>
      </c>
    </row>
    <row r="32">
      <c r="A32" s="3" t="inlineStr">
        <is>
          <t>Schedule Of Available For Sale Securities And Held To Maturity [Line Items]</t>
        </is>
      </c>
    </row>
    <row r="33">
      <c r="A33" s="4" t="inlineStr">
        <is>
          <t>Current expected credit losses to opening retained earnings</t>
        </is>
      </c>
      <c r="E33" s="6" t="n">
        <v>200000</v>
      </c>
    </row>
    <row r="34">
      <c r="A34" s="4" t="inlineStr">
        <is>
          <t>Grantor Trusts [Member]</t>
        </is>
      </c>
    </row>
    <row r="35">
      <c r="A35" s="3" t="inlineStr">
        <is>
          <t>Schedule Of Available For Sale Securities And Held To Maturity [Line Items]</t>
        </is>
      </c>
    </row>
    <row r="36">
      <c r="A36" s="4" t="inlineStr">
        <is>
          <t>Equities securities</t>
        </is>
      </c>
      <c r="C36" s="6" t="n">
        <v>10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Dec. 31, 2021</t>
        </is>
      </c>
      <c r="C1" s="2" t="inlineStr">
        <is>
          <t>Dec. 31, 2020</t>
        </is>
      </c>
    </row>
    <row r="2">
      <c r="A2" s="3" t="inlineStr">
        <is>
          <t>Amortized Cost And Fair Value Debt Securities [Abstract]</t>
        </is>
      </c>
    </row>
    <row r="3">
      <c r="A3" s="4" t="inlineStr">
        <is>
          <t>Total available-for-sale debt securities, Amortized Cost, Less than one year</t>
        </is>
      </c>
      <c r="B3" s="6" t="n">
        <v>10376</v>
      </c>
    </row>
    <row r="4">
      <c r="A4" s="4" t="inlineStr">
        <is>
          <t>Total available-for-sale debt securities, Amortized Cost, 1-5 years</t>
        </is>
      </c>
      <c r="B4" s="5" t="n">
        <v>158861</v>
      </c>
    </row>
    <row r="5">
      <c r="A5" s="4" t="inlineStr">
        <is>
          <t>Total available-for-sale debt securities, Amortized Cost, 5-10 years</t>
        </is>
      </c>
      <c r="B5" s="5" t="n">
        <v>427966</v>
      </c>
    </row>
    <row r="6">
      <c r="A6" s="4" t="inlineStr">
        <is>
          <t>Total available-for-sale debt securities, Amortized Cost, Over 10 years</t>
        </is>
      </c>
      <c r="B6" s="5" t="n">
        <v>2422492</v>
      </c>
    </row>
    <row r="7">
      <c r="A7" s="4" t="inlineStr">
        <is>
          <t>Available-for-sale, Amortized Cost</t>
        </is>
      </c>
      <c r="B7" s="5" t="n">
        <v>3019695</v>
      </c>
      <c r="C7" s="6" t="n">
        <v>1916658</v>
      </c>
    </row>
    <row r="8">
      <c r="A8" s="4" t="inlineStr">
        <is>
          <t>Total held-to-maturity debt securities, Amortized Cost, Less than one year</t>
        </is>
      </c>
      <c r="B8" s="5" t="n">
        <v>26363</v>
      </c>
    </row>
    <row r="9">
      <c r="A9" s="4" t="inlineStr">
        <is>
          <t>Total held-to-maturity debt securities, Amortized Cost, 1-5 years</t>
        </is>
      </c>
      <c r="B9" s="5" t="n">
        <v>117290</v>
      </c>
    </row>
    <row r="10">
      <c r="A10" s="4" t="inlineStr">
        <is>
          <t>Total held-to-maturity debt securities, Amortized Cost, 5-10 years</t>
        </is>
      </c>
      <c r="B10" s="5" t="n">
        <v>236803</v>
      </c>
    </row>
    <row r="11">
      <c r="A11" s="4" t="inlineStr">
        <is>
          <t>Total held-to-maturity debt securities, Amortized Cost, Over 10 years</t>
        </is>
      </c>
      <c r="B11" s="5" t="n">
        <v>624367</v>
      </c>
    </row>
    <row r="12">
      <c r="A12" s="4" t="inlineStr">
        <is>
          <t>Held-to-maturity, Amortized Cost</t>
        </is>
      </c>
      <c r="B12" s="5" t="n">
        <v>1004823</v>
      </c>
      <c r="C12" s="5" t="n">
        <v>731212</v>
      </c>
    </row>
    <row r="13">
      <c r="A13" s="4" t="inlineStr">
        <is>
          <t>Total debt securities, Amortized Cost</t>
        </is>
      </c>
      <c r="B13" s="5" t="n">
        <v>4024518</v>
      </c>
    </row>
    <row r="14">
      <c r="A14" s="4" t="inlineStr">
        <is>
          <t>Total available-for-sale debt securities, Fair Value, Less than one year</t>
        </is>
      </c>
      <c r="B14" s="5" t="n">
        <v>10482</v>
      </c>
    </row>
    <row r="15">
      <c r="A15" s="4" t="inlineStr">
        <is>
          <t>Total available-for-sale debt securities, Fair Value, 1-5 years</t>
        </is>
      </c>
      <c r="B15" s="5" t="n">
        <v>164234</v>
      </c>
    </row>
    <row r="16">
      <c r="A16" s="4" t="inlineStr">
        <is>
          <t>Total available-for-sale debt securities, Fair Value, 5-10 years</t>
        </is>
      </c>
      <c r="B16" s="5" t="n">
        <v>431957</v>
      </c>
    </row>
    <row r="17">
      <c r="A17" s="4" t="inlineStr">
        <is>
          <t>Total available-for-sale debt securities, Fair Value, Over 10 years</t>
        </is>
      </c>
      <c r="B17" s="5" t="n">
        <v>2406789</v>
      </c>
    </row>
    <row r="18">
      <c r="A18" s="4" t="inlineStr">
        <is>
          <t>Total available-for-sale debt securities, Fair Value</t>
        </is>
      </c>
      <c r="B18" s="5" t="n">
        <v>3013462</v>
      </c>
      <c r="C18" s="5" t="n">
        <v>1978136</v>
      </c>
    </row>
    <row r="19">
      <c r="A19" s="4" t="inlineStr">
        <is>
          <t>Total held-to-maturity debt securities, Fair Value, Less than one year</t>
        </is>
      </c>
      <c r="B19" s="5" t="n">
        <v>26779</v>
      </c>
    </row>
    <row r="20">
      <c r="A20" s="4" t="inlineStr">
        <is>
          <t>Total held-to-maturity debt securities, Fair Value, 1-5 years</t>
        </is>
      </c>
      <c r="B20" s="5" t="n">
        <v>122504</v>
      </c>
    </row>
    <row r="21">
      <c r="A21" s="4" t="inlineStr">
        <is>
          <t>Total held-to-maturity debt securities, Fair Value, 5-10 years</t>
        </is>
      </c>
      <c r="B21" s="5" t="n">
        <v>246396</v>
      </c>
    </row>
    <row r="22">
      <c r="A22" s="4" t="inlineStr">
        <is>
          <t>Total held-to-maturity debt securities, Fair Value, Over 10 years</t>
        </is>
      </c>
      <c r="B22" s="5" t="n">
        <v>632773</v>
      </c>
    </row>
    <row r="23">
      <c r="A23" s="4" t="inlineStr">
        <is>
          <t>Total held-to-maturity debt securities, Fair Value</t>
        </is>
      </c>
      <c r="B23" s="5" t="n">
        <v>1028452</v>
      </c>
      <c r="C23" s="5" t="n">
        <v>768183</v>
      </c>
    </row>
    <row r="24">
      <c r="A24" s="4" t="inlineStr">
        <is>
          <t>Total debt securities, Fair Value</t>
        </is>
      </c>
      <c r="B24" s="6" t="n">
        <v>4041914</v>
      </c>
      <c r="C24" s="6" t="n">
        <v>2746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Gains and Losses on the Sales and Calls of Securities as well as Gains and Losses on Equity Securities (Detail) - USD ($) $ in Thousands</t>
        </is>
      </c>
      <c r="B1" s="2" t="inlineStr">
        <is>
          <t>12 Months Ended</t>
        </is>
      </c>
    </row>
    <row r="2">
      <c r="B2" s="2" t="inlineStr">
        <is>
          <t>Dec. 31, 2021</t>
        </is>
      </c>
      <c r="C2" s="2" t="inlineStr">
        <is>
          <t>Dec. 31, 2020</t>
        </is>
      </c>
      <c r="D2" s="2" t="inlineStr">
        <is>
          <t>Dec. 31, 2019</t>
        </is>
      </c>
    </row>
    <row r="3">
      <c r="A3" s="3" t="inlineStr">
        <is>
          <t>Securities Gross Realized Gain Loss [Abstract]</t>
        </is>
      </c>
    </row>
    <row r="4">
      <c r="A4" s="4" t="inlineStr">
        <is>
          <t>Gross realized gains</t>
        </is>
      </c>
      <c r="B4" s="6" t="n">
        <v>252</v>
      </c>
      <c r="C4" s="6" t="n">
        <v>3816</v>
      </c>
      <c r="D4" s="6" t="n">
        <v>1497</v>
      </c>
    </row>
    <row r="5">
      <c r="A5" s="4" t="inlineStr">
        <is>
          <t>Gross realized losses</t>
        </is>
      </c>
      <c r="B5" s="5" t="n">
        <v>-57</v>
      </c>
      <c r="C5" s="5" t="n">
        <v>-1083</v>
      </c>
      <c r="D5" s="5" t="n">
        <v>-981</v>
      </c>
    </row>
    <row r="6">
      <c r="A6" s="4" t="inlineStr">
        <is>
          <t>Net gains on debt securities</t>
        </is>
      </c>
      <c r="B6" s="5" t="n">
        <v>195</v>
      </c>
      <c r="C6" s="5" t="n">
        <v>2733</v>
      </c>
      <c r="D6" s="5" t="n">
        <v>516</v>
      </c>
    </row>
    <row r="7">
      <c r="A7" s="4" t="inlineStr">
        <is>
          <t>Unrealized gains recognized on securities still held</t>
        </is>
      </c>
      <c r="B7" s="5" t="n">
        <v>918</v>
      </c>
      <c r="C7" s="5" t="n">
        <v>1541</v>
      </c>
      <c r="D7" s="5" t="n">
        <v>1226</v>
      </c>
    </row>
    <row r="8">
      <c r="A8" s="4" t="inlineStr">
        <is>
          <t>Net realized (losses) gains recognized on securities sold</t>
        </is>
      </c>
      <c r="C8" s="5" t="n">
        <v>-6</v>
      </c>
      <c r="D8" s="5" t="n">
        <v>2578</v>
      </c>
    </row>
    <row r="9">
      <c r="A9" s="4" t="inlineStr">
        <is>
          <t>Net gains (losses) on equity securities</t>
        </is>
      </c>
      <c r="B9" s="5" t="n">
        <v>918</v>
      </c>
      <c r="C9" s="5" t="n">
        <v>1535</v>
      </c>
      <c r="D9" s="5" t="n">
        <v>3804</v>
      </c>
    </row>
    <row r="10">
      <c r="A10" s="4" t="inlineStr">
        <is>
          <t>Net securities gains (losses)</t>
        </is>
      </c>
      <c r="B10" s="6" t="n">
        <v>1113</v>
      </c>
      <c r="C10" s="6" t="n">
        <v>4268</v>
      </c>
      <c r="D10" s="6" t="n">
        <v>43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llowance for Credit Losses on Held-to-maturity Securities (Detail) - USD ($)</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Beginning balance at January 1, 2020</t>
        </is>
      </c>
      <c r="B4" s="6" t="n">
        <v>326000</v>
      </c>
    </row>
    <row r="5">
      <c r="A5" s="4" t="inlineStr">
        <is>
          <t>Ending balance at December 31, 2020</t>
        </is>
      </c>
      <c r="B5" s="5" t="n">
        <v>268000</v>
      </c>
      <c r="C5" s="6" t="n">
        <v>326000</v>
      </c>
    </row>
    <row r="6">
      <c r="A6" s="4" t="inlineStr">
        <is>
          <t>Residential Mortgage-Backed Securities and Collateralized Mortgage Obligations of Government Sponsored Entities and Agencies [Member]</t>
        </is>
      </c>
    </row>
    <row r="7">
      <c r="A7" s="3" t="inlineStr">
        <is>
          <t>Debt Securities Heldtomaturity Allowance For Credit Loss [Line Items]</t>
        </is>
      </c>
    </row>
    <row r="8">
      <c r="A8" s="4" t="inlineStr">
        <is>
          <t>Ending balance at December 31, 2020</t>
        </is>
      </c>
      <c r="B8" s="5" t="n">
        <v>0</v>
      </c>
    </row>
    <row r="9">
      <c r="A9" s="4" t="inlineStr">
        <is>
          <t>ASU 2016-13 [Member]</t>
        </is>
      </c>
    </row>
    <row r="10">
      <c r="A10" s="3" t="inlineStr">
        <is>
          <t>Debt Securities Heldtomaturity Allowance For Credit Loss [Line Items]</t>
        </is>
      </c>
    </row>
    <row r="11">
      <c r="A11" s="4" t="inlineStr">
        <is>
          <t>Beginning balance at January 1, 2020</t>
        </is>
      </c>
      <c r="B11" s="5" t="n">
        <v>326000</v>
      </c>
      <c r="C11" s="5" t="n">
        <v>229000</v>
      </c>
    </row>
    <row r="12">
      <c r="A12" s="4" t="inlineStr">
        <is>
          <t>Current period provision</t>
        </is>
      </c>
      <c r="B12" s="5" t="n">
        <v>-58000</v>
      </c>
      <c r="C12" s="5" t="n">
        <v>97000</v>
      </c>
    </row>
    <row r="13">
      <c r="A13" s="4" t="inlineStr">
        <is>
          <t>Ending balance at December 31, 2020</t>
        </is>
      </c>
      <c r="B13" s="5" t="n">
        <v>268000</v>
      </c>
      <c r="C13" s="5" t="n">
        <v>326000</v>
      </c>
    </row>
    <row r="14">
      <c r="A14" s="4" t="inlineStr">
        <is>
          <t>ASU 2016-13 [Member] | Obligations of State and Political Subdivisions [Member]</t>
        </is>
      </c>
    </row>
    <row r="15">
      <c r="A15" s="3" t="inlineStr">
        <is>
          <t>Debt Securities Heldtomaturity Allowance For Credit Loss [Line Items]</t>
        </is>
      </c>
    </row>
    <row r="16">
      <c r="A16" s="4" t="inlineStr">
        <is>
          <t>Beginning balance at January 1, 2020</t>
        </is>
      </c>
      <c r="B16" s="5" t="n">
        <v>130000</v>
      </c>
      <c r="C16" s="5" t="n">
        <v>96000</v>
      </c>
    </row>
    <row r="17">
      <c r="A17" s="4" t="inlineStr">
        <is>
          <t>Current period provision</t>
        </is>
      </c>
      <c r="B17" s="5" t="n">
        <v>44000</v>
      </c>
      <c r="C17" s="5" t="n">
        <v>34000</v>
      </c>
    </row>
    <row r="18">
      <c r="A18" s="4" t="inlineStr">
        <is>
          <t>Ending balance at December 31, 2020</t>
        </is>
      </c>
      <c r="B18" s="5" t="n">
        <v>174000</v>
      </c>
      <c r="C18" s="5" t="n">
        <v>130000</v>
      </c>
    </row>
    <row r="19">
      <c r="A19" s="4" t="inlineStr">
        <is>
          <t>ASU 2016-13 [Member] | Corporate Debt Securities [Member]</t>
        </is>
      </c>
    </row>
    <row r="20">
      <c r="A20" s="3" t="inlineStr">
        <is>
          <t>Debt Securities Heldtomaturity Allowance For Credit Loss [Line Items]</t>
        </is>
      </c>
    </row>
    <row r="21">
      <c r="A21" s="4" t="inlineStr">
        <is>
          <t>Beginning balance at January 1, 2020</t>
        </is>
      </c>
      <c r="B21" s="5" t="n">
        <v>196000</v>
      </c>
      <c r="C21" s="5" t="n">
        <v>133000</v>
      </c>
    </row>
    <row r="22">
      <c r="A22" s="4" t="inlineStr">
        <is>
          <t>Current period provision</t>
        </is>
      </c>
      <c r="B22" s="5" t="n">
        <v>-102000</v>
      </c>
      <c r="C22" s="5" t="n">
        <v>63000</v>
      </c>
    </row>
    <row r="23">
      <c r="A23" s="4" t="inlineStr">
        <is>
          <t>Ending balance at December 31, 2020</t>
        </is>
      </c>
      <c r="B23" s="6" t="n">
        <v>94000</v>
      </c>
      <c r="C23" s="6" t="n">
        <v>19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Unrealized Losses on Investment Securities (Detail) $ in Thousands</t>
        </is>
      </c>
      <c r="B1" s="2" t="inlineStr">
        <is>
          <t>Dec. 31, 2021USD ($)Security</t>
        </is>
      </c>
      <c r="C1" s="2" t="inlineStr">
        <is>
          <t>Dec. 31, 2020USD ($)Security</t>
        </is>
      </c>
    </row>
    <row r="2">
      <c r="A2" s="3" t="inlineStr">
        <is>
          <t>Net Unrealized Gains And Losses On Investments [Line Items]</t>
        </is>
      </c>
    </row>
    <row r="3">
      <c r="A3" s="4" t="inlineStr">
        <is>
          <t>Less than 12 months, Fair Value</t>
        </is>
      </c>
      <c r="B3" s="6" t="n">
        <v>1825891</v>
      </c>
      <c r="C3" s="6" t="n">
        <v>340022</v>
      </c>
    </row>
    <row r="4">
      <c r="A4" s="4" t="inlineStr">
        <is>
          <t>Less than 12 months, Unrealized Losses</t>
        </is>
      </c>
      <c r="B4" s="6" t="n">
        <v>-31548</v>
      </c>
      <c r="C4" s="6" t="n">
        <v>-1638</v>
      </c>
    </row>
    <row r="5">
      <c r="A5" s="4" t="inlineStr">
        <is>
          <t>Less than 12 months, Number of Securities | Security</t>
        </is>
      </c>
      <c r="B5" s="5" t="n">
        <v>187</v>
      </c>
      <c r="C5" s="5" t="n">
        <v>53</v>
      </c>
    </row>
    <row r="6">
      <c r="A6" s="4" t="inlineStr">
        <is>
          <t>12 months or more, Fair Value</t>
        </is>
      </c>
      <c r="B6" s="6" t="n">
        <v>252725</v>
      </c>
      <c r="C6" s="6" t="n">
        <v>4136</v>
      </c>
    </row>
    <row r="7">
      <c r="A7" s="4" t="inlineStr">
        <is>
          <t>12 months or more, Unrealized Losses</t>
        </is>
      </c>
      <c r="B7" s="6" t="n">
        <v>-5227</v>
      </c>
      <c r="C7" s="6" t="n">
        <v>-121</v>
      </c>
    </row>
    <row r="8">
      <c r="A8" s="4" t="inlineStr">
        <is>
          <t>12 months or more, Number of Securities | Security</t>
        </is>
      </c>
      <c r="B8" s="5" t="n">
        <v>35</v>
      </c>
      <c r="C8" s="5" t="n">
        <v>3</v>
      </c>
    </row>
    <row r="9">
      <c r="A9" s="4" t="inlineStr">
        <is>
          <t>Fair Value, Total</t>
        </is>
      </c>
      <c r="B9" s="6" t="n">
        <v>2078616</v>
      </c>
      <c r="C9" s="6" t="n">
        <v>344158</v>
      </c>
    </row>
    <row r="10">
      <c r="A10" s="4" t="inlineStr">
        <is>
          <t>Unrealized Losses, Total</t>
        </is>
      </c>
      <c r="B10" s="6" t="n">
        <v>-36775</v>
      </c>
      <c r="C10" s="6" t="n">
        <v>-1759</v>
      </c>
    </row>
    <row r="11">
      <c r="A11" s="4" t="inlineStr">
        <is>
          <t>Number of Securities Total | Security</t>
        </is>
      </c>
      <c r="B11" s="5" t="n">
        <v>222</v>
      </c>
      <c r="C11" s="5" t="n">
        <v>56</v>
      </c>
    </row>
    <row r="12">
      <c r="A12" s="4" t="inlineStr">
        <is>
          <t>U.S. Government Sponsored Entities and Agencies [Member]</t>
        </is>
      </c>
    </row>
    <row r="13">
      <c r="A13" s="3" t="inlineStr">
        <is>
          <t>Net Unrealized Gains And Losses On Investments [Line Items]</t>
        </is>
      </c>
    </row>
    <row r="14">
      <c r="A14" s="4" t="inlineStr">
        <is>
          <t>Less than 12 months, Fair Value</t>
        </is>
      </c>
      <c r="B14" s="6" t="n">
        <v>114486</v>
      </c>
      <c r="C14" s="6" t="n">
        <v>18308</v>
      </c>
    </row>
    <row r="15">
      <c r="A15" s="4" t="inlineStr">
        <is>
          <t>Less than 12 months, Unrealized Losses</t>
        </is>
      </c>
      <c r="B15" s="6" t="n">
        <v>-1865</v>
      </c>
      <c r="C15" s="6" t="n">
        <v>-142</v>
      </c>
    </row>
    <row r="16">
      <c r="A16" s="4" t="inlineStr">
        <is>
          <t>Less than 12 months, Number of Securities | Security</t>
        </is>
      </c>
      <c r="B16" s="5" t="n">
        <v>12</v>
      </c>
      <c r="C16" s="5" t="n">
        <v>2</v>
      </c>
    </row>
    <row r="17">
      <c r="A17" s="4" t="inlineStr">
        <is>
          <t>12 months or more, Fair Value</t>
        </is>
      </c>
      <c r="B17" s="6" t="n">
        <v>32688</v>
      </c>
    </row>
    <row r="18">
      <c r="A18" s="4" t="inlineStr">
        <is>
          <t>12 months or more, Unrealized Losses</t>
        </is>
      </c>
      <c r="B18" s="6" t="n">
        <v>-1175</v>
      </c>
    </row>
    <row r="19">
      <c r="A19" s="4" t="inlineStr">
        <is>
          <t>12 months or more, Number of Securities | Security</t>
        </is>
      </c>
      <c r="B19" s="5" t="n">
        <v>4</v>
      </c>
    </row>
    <row r="20">
      <c r="A20" s="4" t="inlineStr">
        <is>
          <t>Fair Value, Total</t>
        </is>
      </c>
      <c r="B20" s="6" t="n">
        <v>147174</v>
      </c>
      <c r="C20" s="6" t="n">
        <v>18308</v>
      </c>
    </row>
    <row r="21">
      <c r="A21" s="4" t="inlineStr">
        <is>
          <t>Unrealized Losses, Total</t>
        </is>
      </c>
      <c r="B21" s="6" t="n">
        <v>-3040</v>
      </c>
      <c r="C21" s="6" t="n">
        <v>-142</v>
      </c>
    </row>
    <row r="22">
      <c r="A22" s="4" t="inlineStr">
        <is>
          <t>Number of Securities Total | Security</t>
        </is>
      </c>
      <c r="B22" s="5" t="n">
        <v>16</v>
      </c>
      <c r="C22" s="5" t="n">
        <v>2</v>
      </c>
    </row>
    <row r="23">
      <c r="A23" s="4" t="inlineStr">
        <is>
          <t>Residential Mortgage-Backed Securities and Collateralized Mortgage Obligations of Government Sponsored Entities and Agencies [Member]</t>
        </is>
      </c>
    </row>
    <row r="24">
      <c r="A24" s="3" t="inlineStr">
        <is>
          <t>Net Unrealized Gains And Losses On Investments [Line Items]</t>
        </is>
      </c>
    </row>
    <row r="25">
      <c r="A25" s="4" t="inlineStr">
        <is>
          <t>Less than 12 months, Fair Value</t>
        </is>
      </c>
      <c r="B25" s="6" t="n">
        <v>1568138</v>
      </c>
      <c r="C25" s="6" t="n">
        <v>224448</v>
      </c>
    </row>
    <row r="26">
      <c r="A26" s="4" t="inlineStr">
        <is>
          <t>Less than 12 months, Unrealized Losses</t>
        </is>
      </c>
      <c r="B26" s="6" t="n">
        <v>-29060</v>
      </c>
      <c r="C26" s="6" t="n">
        <v>-1227</v>
      </c>
    </row>
    <row r="27">
      <c r="A27" s="4" t="inlineStr">
        <is>
          <t>Less than 12 months, Number of Securities | Security</t>
        </is>
      </c>
      <c r="B27" s="5" t="n">
        <v>143</v>
      </c>
      <c r="C27" s="5" t="n">
        <v>41</v>
      </c>
    </row>
    <row r="28">
      <c r="A28" s="4" t="inlineStr">
        <is>
          <t>12 months or more, Fair Value</t>
        </is>
      </c>
      <c r="B28" s="6" t="n">
        <v>141681</v>
      </c>
      <c r="C28" s="6" t="n">
        <v>4136</v>
      </c>
    </row>
    <row r="29">
      <c r="A29" s="4" t="inlineStr">
        <is>
          <t>12 months or more, Unrealized Losses</t>
        </is>
      </c>
      <c r="B29" s="6" t="n">
        <v>-3386</v>
      </c>
      <c r="C29" s="6" t="n">
        <v>-121</v>
      </c>
    </row>
    <row r="30">
      <c r="A30" s="4" t="inlineStr">
        <is>
          <t>12 months or more, Number of Securities | Security</t>
        </is>
      </c>
      <c r="B30" s="5" t="n">
        <v>23</v>
      </c>
      <c r="C30" s="5" t="n">
        <v>3</v>
      </c>
    </row>
    <row r="31">
      <c r="A31" s="4" t="inlineStr">
        <is>
          <t>Fair Value, Total</t>
        </is>
      </c>
      <c r="B31" s="6" t="n">
        <v>1709819</v>
      </c>
      <c r="C31" s="6" t="n">
        <v>228584</v>
      </c>
    </row>
    <row r="32">
      <c r="A32" s="4" t="inlineStr">
        <is>
          <t>Unrealized Losses, Total</t>
        </is>
      </c>
      <c r="B32" s="6" t="n">
        <v>-32446</v>
      </c>
      <c r="C32" s="6" t="n">
        <v>-1348</v>
      </c>
    </row>
    <row r="33">
      <c r="A33" s="4" t="inlineStr">
        <is>
          <t>Number of Securities Total | Security</t>
        </is>
      </c>
      <c r="B33" s="5" t="n">
        <v>166</v>
      </c>
      <c r="C33" s="5" t="n">
        <v>44</v>
      </c>
    </row>
    <row r="34">
      <c r="A34" s="4" t="inlineStr">
        <is>
          <t>Commercial Mortgage-Backed Securities and Collateralized Mortgage Obligations of Government Sponsored Entities and Agencies [Member]</t>
        </is>
      </c>
    </row>
    <row r="35">
      <c r="A35" s="3" t="inlineStr">
        <is>
          <t>Net Unrealized Gains And Losses On Investments [Line Items]</t>
        </is>
      </c>
    </row>
    <row r="36">
      <c r="A36" s="4" t="inlineStr">
        <is>
          <t>Less than 12 months, Fair Value</t>
        </is>
      </c>
      <c r="B36" s="6" t="n">
        <v>131970</v>
      </c>
      <c r="C36" s="6" t="n">
        <v>97266</v>
      </c>
    </row>
    <row r="37">
      <c r="A37" s="4" t="inlineStr">
        <is>
          <t>Less than 12 months, Unrealized Losses</t>
        </is>
      </c>
      <c r="B37" s="6" t="n">
        <v>-579</v>
      </c>
      <c r="C37" s="6" t="n">
        <v>-269</v>
      </c>
    </row>
    <row r="38">
      <c r="A38" s="4" t="inlineStr">
        <is>
          <t>Less than 12 months, Number of Securities | Security</t>
        </is>
      </c>
      <c r="B38" s="5" t="n">
        <v>25</v>
      </c>
      <c r="C38" s="5" t="n">
        <v>10</v>
      </c>
    </row>
    <row r="39">
      <c r="A39" s="4" t="inlineStr">
        <is>
          <t>12 months or more, Fair Value</t>
        </is>
      </c>
      <c r="B39" s="6" t="n">
        <v>78356</v>
      </c>
    </row>
    <row r="40">
      <c r="A40" s="4" t="inlineStr">
        <is>
          <t>12 months or more, Unrealized Losses</t>
        </is>
      </c>
      <c r="B40" s="6" t="n">
        <v>-666</v>
      </c>
    </row>
    <row r="41">
      <c r="A41" s="4" t="inlineStr">
        <is>
          <t>12 months or more, Number of Securities | Security</t>
        </is>
      </c>
      <c r="B41" s="5" t="n">
        <v>8</v>
      </c>
    </row>
    <row r="42">
      <c r="A42" s="4" t="inlineStr">
        <is>
          <t>Fair Value, Total</t>
        </is>
      </c>
      <c r="B42" s="6" t="n">
        <v>210326</v>
      </c>
      <c r="C42" s="6" t="n">
        <v>97266</v>
      </c>
    </row>
    <row r="43">
      <c r="A43" s="4" t="inlineStr">
        <is>
          <t>Unrealized Losses, Total</t>
        </is>
      </c>
      <c r="B43" s="6" t="n">
        <v>-1245</v>
      </c>
      <c r="C43" s="6" t="n">
        <v>-269</v>
      </c>
    </row>
    <row r="44">
      <c r="A44" s="4" t="inlineStr">
        <is>
          <t>Number of Securities Total | Security</t>
        </is>
      </c>
      <c r="B44" s="5" t="n">
        <v>33</v>
      </c>
      <c r="C44" s="5" t="n">
        <v>10</v>
      </c>
    </row>
    <row r="45">
      <c r="A45" s="4" t="inlineStr">
        <is>
          <t>Obligations of State and Political Subdivisions [Member]</t>
        </is>
      </c>
    </row>
    <row r="46">
      <c r="A46" s="3" t="inlineStr">
        <is>
          <t>Net Unrealized Gains And Losses On Investments [Line Items]</t>
        </is>
      </c>
    </row>
    <row r="47">
      <c r="A47" s="4" t="inlineStr">
        <is>
          <t>Less than 12 months, Fair Value</t>
        </is>
      </c>
      <c r="B47" s="6" t="n">
        <v>4307</v>
      </c>
    </row>
    <row r="48">
      <c r="A48" s="4" t="inlineStr">
        <is>
          <t>Less than 12 months, Unrealized Losses</t>
        </is>
      </c>
      <c r="B48" s="6" t="n">
        <v>-35</v>
      </c>
    </row>
    <row r="49">
      <c r="A49" s="4" t="inlineStr">
        <is>
          <t>Less than 12 months, Number of Securities | Security</t>
        </is>
      </c>
      <c r="B49" s="5" t="n">
        <v>-2</v>
      </c>
    </row>
    <row r="50">
      <c r="A50" s="4" t="inlineStr">
        <is>
          <t>Fair Value, Total</t>
        </is>
      </c>
      <c r="B50" s="6" t="n">
        <v>4307</v>
      </c>
    </row>
    <row r="51">
      <c r="A51" s="4" t="inlineStr">
        <is>
          <t>Unrealized Losses, Total</t>
        </is>
      </c>
      <c r="B51" s="6" t="n">
        <v>-35</v>
      </c>
    </row>
    <row r="52">
      <c r="A52" s="4" t="inlineStr">
        <is>
          <t>Number of Securities Total | Security</t>
        </is>
      </c>
      <c r="B52" s="5" t="n">
        <v>2</v>
      </c>
    </row>
    <row r="53">
      <c r="A53" s="4" t="inlineStr">
        <is>
          <t>Corporate Debt Securities [Member]</t>
        </is>
      </c>
    </row>
    <row r="54">
      <c r="A54" s="3" t="inlineStr">
        <is>
          <t>Net Unrealized Gains And Losses On Investments [Line Items]</t>
        </is>
      </c>
    </row>
    <row r="55">
      <c r="A55" s="4" t="inlineStr">
        <is>
          <t>Less than 12 months, Fair Value</t>
        </is>
      </c>
      <c r="B55" s="6" t="n">
        <v>6990</v>
      </c>
    </row>
    <row r="56">
      <c r="A56" s="4" t="inlineStr">
        <is>
          <t>Less than 12 months, Unrealized Losses</t>
        </is>
      </c>
      <c r="B56" s="6" t="n">
        <v>-9</v>
      </c>
    </row>
    <row r="57">
      <c r="A57" s="4" t="inlineStr">
        <is>
          <t>Less than 12 months, Number of Securities | Security</t>
        </is>
      </c>
      <c r="B57" s="5" t="n">
        <v>-5</v>
      </c>
    </row>
    <row r="58">
      <c r="A58" s="4" t="inlineStr">
        <is>
          <t>Fair Value, Total</t>
        </is>
      </c>
      <c r="B58" s="6" t="n">
        <v>6990</v>
      </c>
    </row>
    <row r="59">
      <c r="A59" s="4" t="inlineStr">
        <is>
          <t>Unrealized Losses, Total</t>
        </is>
      </c>
      <c r="B59" s="6" t="n">
        <v>-9</v>
      </c>
    </row>
    <row r="60">
      <c r="A60" s="4" t="inlineStr">
        <is>
          <t>Number of Securities Total | Security</t>
        </is>
      </c>
      <c r="B60"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 width="21" customWidth="1" min="7" max="7"/>
  </cols>
  <sheetData>
    <row r="1">
      <c r="A1" s="1" t="inlineStr">
        <is>
          <t>Loans and the Allowance for Credit Losses - Additional Information (Detail)</t>
        </is>
      </c>
      <c r="B1" s="2" t="inlineStr">
        <is>
          <t>Jan. 01, 2020USD ($)</t>
        </is>
      </c>
      <c r="C1" s="2" t="inlineStr">
        <is>
          <t>Nov. 22, 2019USD ($)</t>
        </is>
      </c>
      <c r="D1" s="2" t="inlineStr">
        <is>
          <t>Mar. 31, 2020USD ($)</t>
        </is>
      </c>
      <c r="E1" s="2" t="inlineStr">
        <is>
          <t>Dec. 31, 2021USD ($)ContractLoan</t>
        </is>
      </c>
      <c r="F1" s="2" t="inlineStr">
        <is>
          <t>Dec. 31, 2020USD ($)Contract</t>
        </is>
      </c>
      <c r="G1" s="2" t="inlineStr">
        <is>
          <t>Dec. 31, 2019USD ($)</t>
        </is>
      </c>
    </row>
    <row r="2">
      <c r="A2" s="3" t="inlineStr">
        <is>
          <t>Financing Receivable, Recorded Investment [Line Items]</t>
        </is>
      </c>
    </row>
    <row r="3">
      <c r="A3" s="4" t="inlineStr">
        <is>
          <t>Net deferred fee loan income (costs)</t>
        </is>
      </c>
      <c r="E3" s="6" t="n">
        <v>-3300000</v>
      </c>
      <c r="F3" s="6" t="n">
        <v>6200000</v>
      </c>
    </row>
    <row r="4">
      <c r="A4" s="4" t="inlineStr">
        <is>
          <t>Un-accreted discount on purchased loans from acquisitions</t>
        </is>
      </c>
      <c r="E4" s="5" t="n">
        <v>25900000</v>
      </c>
      <c r="F4" s="5" t="n">
        <v>39400000</v>
      </c>
    </row>
    <row r="5">
      <c r="A5" s="4" t="inlineStr">
        <is>
          <t>Recognition on retained earnings</t>
        </is>
      </c>
      <c r="E5" s="6" t="n">
        <v>62477000</v>
      </c>
      <c r="F5" s="5" t="n">
        <v>101960000</v>
      </c>
      <c r="G5" s="6" t="n">
        <v>11065000</v>
      </c>
    </row>
    <row r="6">
      <c r="A6" s="4" t="inlineStr">
        <is>
          <t>Percentage of national unemployment projection</t>
        </is>
      </c>
      <c r="E6" s="4" t="inlineStr">
        <is>
          <t>4.70%</t>
        </is>
      </c>
    </row>
    <row r="7">
      <c r="A7" s="4" t="inlineStr">
        <is>
          <t>Expected average percentage of national unemployment in future</t>
        </is>
      </c>
      <c r="E7" s="4" t="inlineStr">
        <is>
          <t>4.40%</t>
        </is>
      </c>
    </row>
    <row r="8">
      <c r="A8" s="4" t="inlineStr">
        <is>
          <t>Calculation period of reversion</t>
        </is>
      </c>
      <c r="E8" s="4" t="inlineStr">
        <is>
          <t>1 year</t>
        </is>
      </c>
    </row>
    <row r="9">
      <c r="A9" s="4" t="inlineStr">
        <is>
          <t>Reserve on accrued interest related to CARES Act</t>
        </is>
      </c>
      <c r="E9" s="6" t="n">
        <v>100000</v>
      </c>
    </row>
    <row r="10">
      <c r="A10" s="4" t="inlineStr">
        <is>
          <t>Accrued interest receivable for loans</t>
        </is>
      </c>
      <c r="E10" s="5" t="n">
        <v>46800000</v>
      </c>
    </row>
    <row r="11">
      <c r="A11" s="4" t="inlineStr">
        <is>
          <t>Accrued interest receivable for loans related to CARES Act</t>
        </is>
      </c>
      <c r="E11" s="5" t="n">
        <v>22000000</v>
      </c>
    </row>
    <row r="12">
      <c r="A12" s="4" t="inlineStr">
        <is>
          <t>Aggregate amount of residential real estate, home equity and consumer loans classified as substandard</t>
        </is>
      </c>
      <c r="E12" s="5" t="n">
        <v>30200000</v>
      </c>
      <c r="F12" s="5" t="n">
        <v>27700000</v>
      </c>
    </row>
    <row r="13">
      <c r="A13" s="4" t="inlineStr">
        <is>
          <t>Internally assigned loan grades to residential real estate, home equity and consumer loans</t>
        </is>
      </c>
      <c r="E13" s="5" t="n">
        <v>7400000</v>
      </c>
      <c r="F13" s="5" t="n">
        <v>4100000</v>
      </c>
    </row>
    <row r="14">
      <c r="A14" s="4" t="inlineStr">
        <is>
          <t>Unfunded commercial loan commitments</t>
        </is>
      </c>
      <c r="E14" s="6" t="n">
        <v>21700000</v>
      </c>
      <c r="F14" s="6" t="n">
        <v>28700000</v>
      </c>
    </row>
    <row r="15">
      <c r="A15" s="4" t="inlineStr">
        <is>
          <t>Number of restructured contracts greater than $1 million | Contract</t>
        </is>
      </c>
      <c r="E15" s="5" t="n">
        <v>0</v>
      </c>
      <c r="F15" s="5" t="n">
        <v>0</v>
      </c>
    </row>
    <row r="16">
      <c r="A16" s="4" t="inlineStr">
        <is>
          <t>Threshold for TDR</t>
        </is>
      </c>
      <c r="E16" s="6" t="n">
        <v>1000000</v>
      </c>
      <c r="F16" s="6" t="n">
        <v>1000000</v>
      </c>
    </row>
    <row r="17">
      <c r="A17" s="4" t="inlineStr">
        <is>
          <t>Accruing and non accrual TDR permitted interest-only payment period</t>
        </is>
      </c>
      <c r="E17" s="4" t="inlineStr">
        <is>
          <t>6 months</t>
        </is>
      </c>
    </row>
    <row r="18">
      <c r="A18" s="4" t="inlineStr">
        <is>
          <t>Unfunded commitments to debtors for nonperforming loans</t>
        </is>
      </c>
      <c r="E18" s="6" t="n">
        <v>100000</v>
      </c>
      <c r="F18" s="5" t="n">
        <v>900000</v>
      </c>
    </row>
    <row r="19">
      <c r="A19" s="4" t="inlineStr">
        <is>
          <t>Number of loans modified | Loan</t>
        </is>
      </c>
      <c r="E19" s="5" t="n">
        <v>3553</v>
      </c>
    </row>
    <row r="20">
      <c r="A20" s="4" t="inlineStr">
        <is>
          <t>Total loan amount modified CARES Act</t>
        </is>
      </c>
      <c r="E20" s="6" t="n">
        <v>2200000000</v>
      </c>
    </row>
    <row r="21">
      <c r="A21" s="4" t="inlineStr">
        <is>
          <t>Loan amount remaining in deferral period CARES Act</t>
        </is>
      </c>
      <c r="E21" s="6" t="n">
        <v>51800000</v>
      </c>
    </row>
    <row r="22">
      <c r="A22" s="4" t="inlineStr">
        <is>
          <t>Description of deferred payments to customers impacted by the COVID-19 pandemic</t>
        </is>
      </c>
      <c r="E22" s="4" t="inlineStr">
        <is>
          <t>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t>
        </is>
      </c>
    </row>
    <row r="23">
      <c r="A23" s="4" t="inlineStr">
        <is>
          <t>Other real estate owned</t>
        </is>
      </c>
      <c r="F23" s="5" t="n">
        <v>504000</v>
      </c>
    </row>
    <row r="24">
      <c r="A24" s="4" t="inlineStr">
        <is>
          <t>Residential Real Estate [Member]</t>
        </is>
      </c>
    </row>
    <row r="25">
      <c r="A25" s="3" t="inlineStr">
        <is>
          <t>Financing Receivable, Recorded Investment [Line Items]</t>
        </is>
      </c>
    </row>
    <row r="26">
      <c r="A26" s="4" t="inlineStr">
        <is>
          <t>Recognition on retained earnings</t>
        </is>
      </c>
      <c r="E26" s="6" t="n">
        <v>2708000</v>
      </c>
      <c r="F26" s="5" t="n">
        <v>9065000</v>
      </c>
      <c r="G26" s="5" t="n">
        <v>1400000</v>
      </c>
    </row>
    <row r="27">
      <c r="A27" s="4" t="inlineStr">
        <is>
          <t>Other real estate owned</t>
        </is>
      </c>
      <c r="E27" s="5" t="n">
        <v>0</v>
      </c>
      <c r="F27" s="5" t="n">
        <v>100000</v>
      </c>
    </row>
    <row r="28">
      <c r="A28" s="4" t="inlineStr">
        <is>
          <t>Foreclosure proceedings in process on residential real estate loans</t>
        </is>
      </c>
      <c r="E28" s="5" t="n">
        <v>4000000</v>
      </c>
      <c r="F28" s="5" t="n">
        <v>1800000</v>
      </c>
    </row>
    <row r="29">
      <c r="A29" s="4" t="inlineStr">
        <is>
          <t>Foreclosure proceedings temporarily suspended on real estate loans</t>
        </is>
      </c>
      <c r="E29" s="5" t="n">
        <v>800000</v>
      </c>
      <c r="F29" s="5" t="n">
        <v>2300000</v>
      </c>
    </row>
    <row r="30">
      <c r="A30" s="4" t="inlineStr">
        <is>
          <t>ASU 2016-13 [Member]</t>
        </is>
      </c>
    </row>
    <row r="31">
      <c r="A31" s="3" t="inlineStr">
        <is>
          <t>Financing Receivable, Recorded Investment [Line Items]</t>
        </is>
      </c>
    </row>
    <row r="32">
      <c r="A32" s="4" t="inlineStr">
        <is>
          <t>Adjustment for loan credit losses</t>
        </is>
      </c>
      <c r="B32" s="6" t="n">
        <v>6700000</v>
      </c>
    </row>
    <row r="33">
      <c r="A33" s="4" t="inlineStr">
        <is>
          <t>Revision of Prior Period, Accounting Standards Update, Adjustment [Member] | ASU 2016-13 [Member]</t>
        </is>
      </c>
    </row>
    <row r="34">
      <c r="A34" s="3" t="inlineStr">
        <is>
          <t>Financing Receivable, Recorded Investment [Line Items]</t>
        </is>
      </c>
    </row>
    <row r="35">
      <c r="A35" s="4" t="inlineStr">
        <is>
          <t>Recognition on retained earnings</t>
        </is>
      </c>
      <c r="B35" s="5" t="n">
        <v>41400000</v>
      </c>
      <c r="F35" s="5" t="n">
        <v>41442000</v>
      </c>
    </row>
    <row r="36">
      <c r="A36" s="4" t="inlineStr">
        <is>
          <t>Revision of Prior Period, Accounting Standards Update, Adjustment [Member] | ASU 2016-13 [Member] | Residential Real Estate [Member]</t>
        </is>
      </c>
    </row>
    <row r="37">
      <c r="A37" s="3" t="inlineStr">
        <is>
          <t>Financing Receivable, Recorded Investment [Line Items]</t>
        </is>
      </c>
    </row>
    <row r="38">
      <c r="A38" s="4" t="inlineStr">
        <is>
          <t>Recognition on retained earnings</t>
        </is>
      </c>
      <c r="F38" s="5" t="n">
        <v>5630000</v>
      </c>
    </row>
    <row r="39">
      <c r="A39" s="4" t="inlineStr">
        <is>
          <t>Old Line Bancshares, Inc. [Member]</t>
        </is>
      </c>
    </row>
    <row r="40">
      <c r="A40" s="3" t="inlineStr">
        <is>
          <t>Financing Receivable, Recorded Investment [Line Items]</t>
        </is>
      </c>
    </row>
    <row r="41">
      <c r="A41" s="4" t="inlineStr">
        <is>
          <t>Portfolio loans, net of unearned income</t>
        </is>
      </c>
      <c r="C41" s="6" t="n">
        <v>2570000000</v>
      </c>
    </row>
    <row r="42">
      <c r="A42" s="4" t="inlineStr">
        <is>
          <t>Preliminary fair value of acquired loans</t>
        </is>
      </c>
      <c r="C42" s="5" t="n">
        <v>2514061000</v>
      </c>
    </row>
    <row r="43">
      <c r="A43" s="4" t="inlineStr">
        <is>
          <t>Book Value of 310-20 loans</t>
        </is>
      </c>
      <c r="C43" s="5" t="n">
        <v>2544400000</v>
      </c>
    </row>
    <row r="44">
      <c r="A44" s="4" t="inlineStr">
        <is>
          <t>Fair market value adjustment of acquired retained loans</t>
        </is>
      </c>
      <c r="C44" s="5" t="n">
        <v>28900000</v>
      </c>
    </row>
    <row r="45">
      <c r="A45" s="4" t="inlineStr">
        <is>
          <t>Loans acquired with deteriorated credit quality</t>
        </is>
      </c>
      <c r="C45" s="5" t="n">
        <v>25600000</v>
      </c>
      <c r="E45" s="5" t="n">
        <v>13600000</v>
      </c>
    </row>
    <row r="46">
      <c r="A46" s="4" t="inlineStr">
        <is>
          <t>Loans acquired with deteriorated credit quality, fair value</t>
        </is>
      </c>
      <c r="C46" s="5" t="n">
        <v>18700000</v>
      </c>
    </row>
    <row r="47">
      <c r="A47" s="4" t="inlineStr">
        <is>
          <t>Loans acquired with deteriorated credit quality outstanding customer balance</t>
        </is>
      </c>
      <c r="E47" s="5" t="n">
        <v>13800000</v>
      </c>
    </row>
    <row r="48">
      <c r="A48" s="4" t="inlineStr">
        <is>
          <t>Acquired impaired loans allowances for credit losses</t>
        </is>
      </c>
      <c r="B48" s="6" t="n">
        <v>6100000</v>
      </c>
      <c r="E48" s="5" t="n">
        <v>3700000</v>
      </c>
    </row>
    <row r="49">
      <c r="A49" s="4" t="inlineStr">
        <is>
          <t>Acquired loans, sold book value</t>
        </is>
      </c>
      <c r="D49" s="6" t="n">
        <v>56600000</v>
      </c>
    </row>
    <row r="50">
      <c r="A50" s="4" t="inlineStr">
        <is>
          <t>Acquired loans, sold</t>
        </is>
      </c>
      <c r="D50" s="6" t="n">
        <v>36400000</v>
      </c>
    </row>
    <row r="51">
      <c r="A51" s="4" t="inlineStr">
        <is>
          <t>Old Line Bancshares, Inc. [Member] | Cost Recovery Method [Member]</t>
        </is>
      </c>
    </row>
    <row r="52">
      <c r="A52" s="3" t="inlineStr">
        <is>
          <t>Financing Receivable, Recorded Investment [Line Items]</t>
        </is>
      </c>
    </row>
    <row r="53">
      <c r="A53" s="4" t="inlineStr">
        <is>
          <t>Loans acquired with deteriorated credit quality, fair value</t>
        </is>
      </c>
      <c r="C53" s="6" t="n">
        <v>4000000</v>
      </c>
    </row>
    <row r="54">
      <c r="A54" s="4" t="inlineStr">
        <is>
          <t>Old Line Bancshares, Inc. [Member] | Nonperforming Loans [Member]</t>
        </is>
      </c>
    </row>
    <row r="55">
      <c r="A55" s="3" t="inlineStr">
        <is>
          <t>Financing Receivable, Recorded Investment [Line Items]</t>
        </is>
      </c>
    </row>
    <row r="56">
      <c r="A56" s="4" t="inlineStr">
        <is>
          <t>Loans acquired with deteriorated credit quality outstanding customer balance</t>
        </is>
      </c>
      <c r="E56" s="5" t="n">
        <v>1100000</v>
      </c>
    </row>
    <row r="57">
      <c r="A57" s="4" t="inlineStr">
        <is>
          <t>SBA Payroll Protection Program [Member]</t>
        </is>
      </c>
    </row>
    <row r="58">
      <c r="A58" s="3" t="inlineStr">
        <is>
          <t>Financing Receivable, Recorded Investment [Line Items]</t>
        </is>
      </c>
    </row>
    <row r="59">
      <c r="A59" s="4" t="inlineStr">
        <is>
          <t>Net deferred fee loan income (costs)</t>
        </is>
      </c>
      <c r="E59" s="5" t="n">
        <v>6100000</v>
      </c>
      <c r="F59" s="5" t="n">
        <v>13800000</v>
      </c>
    </row>
    <row r="60">
      <c r="A60" s="4" t="inlineStr">
        <is>
          <t>Commercial and Industrial [Member]</t>
        </is>
      </c>
    </row>
    <row r="61">
      <c r="A61" s="3" t="inlineStr">
        <is>
          <t>Financing Receivable, Recorded Investment [Line Items]</t>
        </is>
      </c>
    </row>
    <row r="62">
      <c r="A62" s="4" t="inlineStr">
        <is>
          <t>Recognition on retained earnings</t>
        </is>
      </c>
      <c r="E62" s="5" t="n">
        <v>10749000</v>
      </c>
      <c r="F62" s="5" t="n">
        <v>3918000</v>
      </c>
      <c r="G62" s="6" t="n">
        <v>2714000</v>
      </c>
    </row>
    <row r="63">
      <c r="A63" s="4" t="inlineStr">
        <is>
          <t>Commercial and Industrial [Member] | Maximum [Member]</t>
        </is>
      </c>
    </row>
    <row r="64">
      <c r="A64" s="3" t="inlineStr">
        <is>
          <t>Financing Receivable, Recorded Investment [Line Items]</t>
        </is>
      </c>
    </row>
    <row r="65">
      <c r="A65" s="4" t="inlineStr">
        <is>
          <t>Annual sales of borrowers</t>
        </is>
      </c>
      <c r="E65" s="6" t="n">
        <v>100000000</v>
      </c>
    </row>
    <row r="66">
      <c r="A66" s="4" t="inlineStr">
        <is>
          <t>Commercial and Industrial [Member] | Revision of Prior Period, Accounting Standards Update, Adjustment [Member] | ASU 2016-13 [Member]</t>
        </is>
      </c>
    </row>
    <row r="67">
      <c r="A67" s="3" t="inlineStr">
        <is>
          <t>Financing Receivable, Recorded Investment [Line Items]</t>
        </is>
      </c>
    </row>
    <row r="68">
      <c r="A68" s="4" t="inlineStr">
        <is>
          <t>Recognition on retained earnings</t>
        </is>
      </c>
      <c r="F68" s="6" t="n">
        <v>223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dividends declared, per share</t>
        </is>
      </c>
      <c r="B4" s="8" t="n">
        <v>1.32</v>
      </c>
      <c r="C4" s="8" t="n">
        <v>1.28</v>
      </c>
    </row>
    <row r="5">
      <c r="A5" s="4" t="inlineStr">
        <is>
          <t>Preferred dividends declared, per share</t>
        </is>
      </c>
      <c r="B5" s="9" t="n">
        <v>16.875</v>
      </c>
      <c r="C5" s="9" t="n">
        <v>17.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Dec. 31, 2021</t>
        </is>
      </c>
      <c r="C1" s="2" t="inlineStr">
        <is>
          <t>Dec. 31, 2020</t>
        </is>
      </c>
    </row>
    <row r="2">
      <c r="A2" s="3" t="inlineStr">
        <is>
          <t>Financing Receivable, Recorded Investment [Line Items]</t>
        </is>
      </c>
    </row>
    <row r="3">
      <c r="A3" s="4" t="inlineStr">
        <is>
          <t>Total portfolio loans</t>
        </is>
      </c>
      <c r="B3" s="6" t="n">
        <v>9733478</v>
      </c>
      <c r="C3" s="6" t="n">
        <v>10789233</v>
      </c>
    </row>
    <row r="4">
      <c r="A4" s="4" t="inlineStr">
        <is>
          <t>Loans held for sale</t>
        </is>
      </c>
      <c r="B4" s="5" t="n">
        <v>25277</v>
      </c>
      <c r="C4" s="5" t="n">
        <v>168378</v>
      </c>
    </row>
    <row r="5">
      <c r="A5" s="4" t="inlineStr">
        <is>
          <t>Total loans</t>
        </is>
      </c>
      <c r="B5" s="5" t="n">
        <v>9758755</v>
      </c>
      <c r="C5" s="5" t="n">
        <v>10957611</v>
      </c>
    </row>
    <row r="6">
      <c r="A6" s="4" t="inlineStr">
        <is>
          <t>Commercial and Industrial [Member]</t>
        </is>
      </c>
    </row>
    <row r="7">
      <c r="A7" s="3" t="inlineStr">
        <is>
          <t>Financing Receivable, Recorded Investment [Line Items]</t>
        </is>
      </c>
    </row>
    <row r="8">
      <c r="A8" s="4" t="inlineStr">
        <is>
          <t>Total portfolio loans</t>
        </is>
      </c>
      <c r="B8" s="5" t="n">
        <v>1427645</v>
      </c>
      <c r="C8" s="5" t="n">
        <v>1681182</v>
      </c>
    </row>
    <row r="9">
      <c r="A9" s="4" t="inlineStr">
        <is>
          <t>Commercial And Industrial - PPP [Member]</t>
        </is>
      </c>
    </row>
    <row r="10">
      <c r="A10" s="3" t="inlineStr">
        <is>
          <t>Financing Receivable, Recorded Investment [Line Items]</t>
        </is>
      </c>
    </row>
    <row r="11">
      <c r="A11" s="4" t="inlineStr">
        <is>
          <t>Total portfolio loans</t>
        </is>
      </c>
      <c r="B11" s="5" t="n">
        <v>162675</v>
      </c>
      <c r="C11" s="5" t="n">
        <v>726256</v>
      </c>
    </row>
    <row r="12">
      <c r="A12" s="4" t="inlineStr">
        <is>
          <t>Commercial Real Estate [Member]</t>
        </is>
      </c>
    </row>
    <row r="13">
      <c r="A13" s="3" t="inlineStr">
        <is>
          <t>Financing Receivable, Recorded Investment [Line Items]</t>
        </is>
      </c>
    </row>
    <row r="14">
      <c r="A14" s="4" t="inlineStr">
        <is>
          <t>Total portfolio loans</t>
        </is>
      </c>
      <c r="B14" s="5" t="n">
        <v>5538968</v>
      </c>
      <c r="C14" s="5" t="n">
        <v>5705392</v>
      </c>
    </row>
    <row r="15">
      <c r="A15" s="4" t="inlineStr">
        <is>
          <t>Commercial Real Estate [Member] | Commercial Real Estate - Land and Construction [Member]</t>
        </is>
      </c>
    </row>
    <row r="16">
      <c r="A16" s="3" t="inlineStr">
        <is>
          <t>Financing Receivable, Recorded Investment [Line Items]</t>
        </is>
      </c>
    </row>
    <row r="17">
      <c r="A17" s="4" t="inlineStr">
        <is>
          <t>Total portfolio loans</t>
        </is>
      </c>
      <c r="B17" s="5" t="n">
        <v>833880</v>
      </c>
      <c r="C17" s="5" t="n">
        <v>668277</v>
      </c>
    </row>
    <row r="18">
      <c r="A18" s="4" t="inlineStr">
        <is>
          <t>Commercial Real Estate [Member] | Commercial Real Estate - Improved Property [Member]</t>
        </is>
      </c>
    </row>
    <row r="19">
      <c r="A19" s="3" t="inlineStr">
        <is>
          <t>Financing Receivable, Recorded Investment [Line Items]</t>
        </is>
      </c>
    </row>
    <row r="20">
      <c r="A20" s="4" t="inlineStr">
        <is>
          <t>Total portfolio loans</t>
        </is>
      </c>
      <c r="B20" s="5" t="n">
        <v>4705088</v>
      </c>
      <c r="C20" s="5" t="n">
        <v>5037115</v>
      </c>
    </row>
    <row r="21">
      <c r="A21" s="4" t="inlineStr">
        <is>
          <t>Residential Real Estate [Member]</t>
        </is>
      </c>
    </row>
    <row r="22">
      <c r="A22" s="3" t="inlineStr">
        <is>
          <t>Financing Receivable, Recorded Investment [Line Items]</t>
        </is>
      </c>
    </row>
    <row r="23">
      <c r="A23" s="4" t="inlineStr">
        <is>
          <t>Total portfolio loans</t>
        </is>
      </c>
      <c r="B23" s="5" t="n">
        <v>1721378</v>
      </c>
      <c r="C23" s="5" t="n">
        <v>1720961</v>
      </c>
    </row>
    <row r="24">
      <c r="A24" s="4" t="inlineStr">
        <is>
          <t>Consumer [Member]</t>
        </is>
      </c>
    </row>
    <row r="25">
      <c r="A25" s="3" t="inlineStr">
        <is>
          <t>Financing Receivable, Recorded Investment [Line Items]</t>
        </is>
      </c>
    </row>
    <row r="26">
      <c r="A26" s="4" t="inlineStr">
        <is>
          <t>Total portfolio loans</t>
        </is>
      </c>
      <c r="B26" s="5" t="n">
        <v>277130</v>
      </c>
      <c r="C26" s="5" t="n">
        <v>309055</v>
      </c>
    </row>
    <row r="27">
      <c r="A27" s="4" t="inlineStr">
        <is>
          <t>Home Equity [Member]</t>
        </is>
      </c>
    </row>
    <row r="28">
      <c r="A28" s="3" t="inlineStr">
        <is>
          <t>Financing Receivable, Recorded Investment [Line Items]</t>
        </is>
      </c>
    </row>
    <row r="29">
      <c r="A29" s="4" t="inlineStr">
        <is>
          <t>Total portfolio loans</t>
        </is>
      </c>
      <c r="B29" s="6" t="n">
        <v>605682</v>
      </c>
      <c r="C29" s="6" t="n">
        <v>6463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Summary of Changes in Allowance for Credit Losses (Detail) - USD ($) $ in Thousands</t>
        </is>
      </c>
      <c r="B1" s="2" t="inlineStr">
        <is>
          <t>Jan. 01, 2020</t>
        </is>
      </c>
      <c r="C1" s="2" t="inlineStr">
        <is>
          <t>Dec. 31, 2021</t>
        </is>
      </c>
      <c r="D1" s="2" t="inlineStr">
        <is>
          <t>Dec. 31, 2020</t>
        </is>
      </c>
      <c r="E1" s="2" t="inlineStr">
        <is>
          <t>Dec. 31, 2019</t>
        </is>
      </c>
    </row>
    <row r="2">
      <c r="A2" s="3" t="inlineStr">
        <is>
          <t>Financing Receivable, Allowance for Credit Losses [Line Items]</t>
        </is>
      </c>
    </row>
    <row r="3">
      <c r="A3" s="4" t="inlineStr">
        <is>
          <t>Allowance for credit losses - loans, beginning balance</t>
        </is>
      </c>
      <c r="B3" s="6" t="n">
        <v>52429</v>
      </c>
      <c r="C3" s="6" t="n">
        <v>185827</v>
      </c>
      <c r="D3" s="6" t="n">
        <v>52429</v>
      </c>
      <c r="E3" s="6" t="n">
        <v>48948</v>
      </c>
    </row>
    <row r="4">
      <c r="A4" s="4" t="inlineStr">
        <is>
          <t>Allowance for credit losses - loan commitments, beginning balance</t>
        </is>
      </c>
      <c r="B4" s="5" t="n">
        <v>874</v>
      </c>
      <c r="C4" s="5" t="n">
        <v>9514</v>
      </c>
      <c r="D4" s="5" t="n">
        <v>874</v>
      </c>
      <c r="E4" s="5" t="n">
        <v>741</v>
      </c>
    </row>
    <row r="5">
      <c r="A5" s="4" t="inlineStr">
        <is>
          <t>Total beginning allowance for credit losses - loans and loan commitments</t>
        </is>
      </c>
      <c r="B5" s="5" t="n">
        <v>53303</v>
      </c>
      <c r="C5" s="5" t="n">
        <v>195341</v>
      </c>
      <c r="D5" s="5" t="n">
        <v>53303</v>
      </c>
      <c r="E5" s="5" t="n">
        <v>49689</v>
      </c>
    </row>
    <row r="6">
      <c r="A6" s="4" t="inlineStr">
        <is>
          <t>Provision for loan losses</t>
        </is>
      </c>
      <c r="C6" s="5" t="n">
        <v>62477</v>
      </c>
      <c r="D6" s="5" t="n">
        <v>101960</v>
      </c>
      <c r="E6" s="5" t="n">
        <v>11065</v>
      </c>
    </row>
    <row r="7">
      <c r="A7" s="4" t="inlineStr">
        <is>
          <t>Provision for loan commitments</t>
        </is>
      </c>
      <c r="C7" s="5" t="n">
        <v>1739</v>
      </c>
      <c r="D7" s="5" t="n">
        <v>5685</v>
      </c>
      <c r="E7" s="5" t="n">
        <v>133</v>
      </c>
    </row>
    <row r="8">
      <c r="A8" s="4" t="inlineStr">
        <is>
          <t>Total provision for credit losses - loans and loan commitments</t>
        </is>
      </c>
      <c r="C8" s="5" t="n">
        <v>64216</v>
      </c>
      <c r="D8" s="5" t="n">
        <v>107645</v>
      </c>
      <c r="E8" s="5" t="n">
        <v>11198</v>
      </c>
    </row>
    <row r="9">
      <c r="A9" s="4" t="inlineStr">
        <is>
          <t>Charge-offs</t>
        </is>
      </c>
      <c r="C9" s="5" t="n">
        <v>-10136</v>
      </c>
      <c r="D9" s="5" t="n">
        <v>-12535</v>
      </c>
      <c r="E9" s="5" t="n">
        <v>-12657</v>
      </c>
    </row>
    <row r="10">
      <c r="A10" s="4" t="inlineStr">
        <is>
          <t>Recoveries</t>
        </is>
      </c>
      <c r="C10" s="5" t="n">
        <v>8408</v>
      </c>
      <c r="D10" s="5" t="n">
        <v>5486</v>
      </c>
      <c r="E10" s="5" t="n">
        <v>5073</v>
      </c>
    </row>
    <row r="11">
      <c r="A11" s="4" t="inlineStr">
        <is>
          <t>Net recoveries (charge-offs)</t>
        </is>
      </c>
      <c r="C11" s="5" t="n">
        <v>-1728</v>
      </c>
      <c r="D11" s="5" t="n">
        <v>-7049</v>
      </c>
    </row>
    <row r="12">
      <c r="A12" s="4" t="inlineStr">
        <is>
          <t>Allowance for credit losses - loans, ending balance</t>
        </is>
      </c>
      <c r="C12" s="5" t="n">
        <v>121622</v>
      </c>
      <c r="D12" s="5" t="n">
        <v>185827</v>
      </c>
      <c r="E12" s="5" t="n">
        <v>52429</v>
      </c>
    </row>
    <row r="13">
      <c r="A13" s="4" t="inlineStr">
        <is>
          <t>Allowance for credit losses - loan commitments, ending balance</t>
        </is>
      </c>
      <c r="C13" s="5" t="n">
        <v>7775</v>
      </c>
      <c r="D13" s="5" t="n">
        <v>9514</v>
      </c>
      <c r="E13" s="5" t="n">
        <v>874</v>
      </c>
    </row>
    <row r="14">
      <c r="A14" s="4" t="inlineStr">
        <is>
          <t>Total ending allowance for credit losses - loans and loan commitments</t>
        </is>
      </c>
      <c r="C14" s="5" t="n">
        <v>129397</v>
      </c>
      <c r="D14" s="5" t="n">
        <v>195341</v>
      </c>
      <c r="E14" s="5" t="n">
        <v>53303</v>
      </c>
    </row>
    <row r="15">
      <c r="A15" s="4" t="inlineStr">
        <is>
          <t>Commercial and Industrial [Member]</t>
        </is>
      </c>
    </row>
    <row r="16">
      <c r="A16" s="3" t="inlineStr">
        <is>
          <t>Financing Receivable, Allowance for Credit Losses [Line Items]</t>
        </is>
      </c>
    </row>
    <row r="17">
      <c r="A17" s="4" t="inlineStr">
        <is>
          <t>Allowance for credit losses - loans, beginning balance</t>
        </is>
      </c>
      <c r="B17" s="5" t="n">
        <v>14116</v>
      </c>
      <c r="C17" s="5" t="n">
        <v>37850</v>
      </c>
      <c r="D17" s="5" t="n">
        <v>14116</v>
      </c>
      <c r="E17" s="5" t="n">
        <v>12114</v>
      </c>
    </row>
    <row r="18">
      <c r="A18" s="4" t="inlineStr">
        <is>
          <t>Allowance for credit losses - loan commitments, beginning balance</t>
        </is>
      </c>
      <c r="B18" s="5" t="n">
        <v>311</v>
      </c>
      <c r="C18" s="5" t="n">
        <v>1275</v>
      </c>
      <c r="D18" s="5" t="n">
        <v>311</v>
      </c>
      <c r="E18" s="5" t="n">
        <v>262</v>
      </c>
    </row>
    <row r="19">
      <c r="A19" s="4" t="inlineStr">
        <is>
          <t>Total beginning allowance for credit losses - loans and loan commitments</t>
        </is>
      </c>
      <c r="B19" s="5" t="n">
        <v>14427</v>
      </c>
      <c r="C19" s="5" t="n">
        <v>39125</v>
      </c>
      <c r="D19" s="5" t="n">
        <v>14427</v>
      </c>
      <c r="E19" s="5" t="n">
        <v>12376</v>
      </c>
    </row>
    <row r="20">
      <c r="A20" s="4" t="inlineStr">
        <is>
          <t>Provision for loan losses</t>
        </is>
      </c>
      <c r="C20" s="5" t="n">
        <v>10749</v>
      </c>
      <c r="D20" s="5" t="n">
        <v>3918</v>
      </c>
      <c r="E20" s="5" t="n">
        <v>2714</v>
      </c>
    </row>
    <row r="21">
      <c r="A21" s="4" t="inlineStr">
        <is>
          <t>Provision for loan commitments</t>
        </is>
      </c>
      <c r="C21" s="5" t="n">
        <v>222</v>
      </c>
      <c r="D21" s="5" t="n">
        <v>693</v>
      </c>
      <c r="E21" s="5" t="n">
        <v>49</v>
      </c>
    </row>
    <row r="22">
      <c r="A22" s="4" t="inlineStr">
        <is>
          <t>Total provision for credit losses - loans and loan commitments</t>
        </is>
      </c>
      <c r="C22" s="5" t="n">
        <v>10527</v>
      </c>
      <c r="D22" s="5" t="n">
        <v>4611</v>
      </c>
      <c r="E22" s="5" t="n">
        <v>2763</v>
      </c>
    </row>
    <row r="23">
      <c r="A23" s="4" t="inlineStr">
        <is>
          <t>Charge-offs</t>
        </is>
      </c>
      <c r="C23" s="5" t="n">
        <v>-2521</v>
      </c>
      <c r="D23" s="5" t="n">
        <v>-3727</v>
      </c>
      <c r="E23" s="5" t="n">
        <v>-1816</v>
      </c>
    </row>
    <row r="24">
      <c r="A24" s="4" t="inlineStr">
        <is>
          <t>Recoveries</t>
        </is>
      </c>
      <c r="C24" s="5" t="n">
        <v>2295</v>
      </c>
      <c r="D24" s="5" t="n">
        <v>1457</v>
      </c>
      <c r="E24" s="5" t="n">
        <v>1104</v>
      </c>
    </row>
    <row r="25">
      <c r="A25" s="4" t="inlineStr">
        <is>
          <t>Net recoveries (charge-offs)</t>
        </is>
      </c>
      <c r="C25" s="5" t="n">
        <v>-226</v>
      </c>
      <c r="D25" s="5" t="n">
        <v>-2270</v>
      </c>
      <c r="E25" s="5" t="n">
        <v>-712</v>
      </c>
    </row>
    <row r="26">
      <c r="A26" s="4" t="inlineStr">
        <is>
          <t>Allowance for credit losses - loans, ending balance</t>
        </is>
      </c>
      <c r="C26" s="5" t="n">
        <v>26875</v>
      </c>
      <c r="D26" s="5" t="n">
        <v>37850</v>
      </c>
      <c r="E26" s="5" t="n">
        <v>14116</v>
      </c>
    </row>
    <row r="27">
      <c r="A27" s="4" t="inlineStr">
        <is>
          <t>Allowance for credit losses - loan commitments, ending balance</t>
        </is>
      </c>
      <c r="C27" s="5" t="n">
        <v>1497</v>
      </c>
      <c r="D27" s="5" t="n">
        <v>1275</v>
      </c>
      <c r="E27" s="5" t="n">
        <v>311</v>
      </c>
    </row>
    <row r="28">
      <c r="A28" s="4" t="inlineStr">
        <is>
          <t>Total ending allowance for credit losses - loans and loan commitments</t>
        </is>
      </c>
      <c r="C28" s="5" t="n">
        <v>28372</v>
      </c>
      <c r="D28" s="5" t="n">
        <v>39125</v>
      </c>
      <c r="E28" s="5" t="n">
        <v>14427</v>
      </c>
    </row>
    <row r="29">
      <c r="A29" s="4" t="inlineStr">
        <is>
          <t>Deposit Overdraft [Member]</t>
        </is>
      </c>
    </row>
    <row r="30">
      <c r="A30" s="3" t="inlineStr">
        <is>
          <t>Financing Receivable, Allowance for Credit Losses [Line Items]</t>
        </is>
      </c>
    </row>
    <row r="31">
      <c r="A31" s="4" t="inlineStr">
        <is>
          <t>Allowance for credit losses - loans, beginning balance</t>
        </is>
      </c>
      <c r="B31" s="5" t="n">
        <v>1387</v>
      </c>
      <c r="C31" s="5" t="n">
        <v>639</v>
      </c>
      <c r="D31" s="5" t="n">
        <v>1387</v>
      </c>
      <c r="E31" s="5" t="n">
        <v>972</v>
      </c>
    </row>
    <row r="32">
      <c r="A32" s="4" t="inlineStr">
        <is>
          <t>Total beginning allowance for credit losses - loans and loan commitments</t>
        </is>
      </c>
      <c r="B32" s="5" t="n">
        <v>1387</v>
      </c>
      <c r="C32" s="5" t="n">
        <v>639</v>
      </c>
      <c r="D32" s="5" t="n">
        <v>1387</v>
      </c>
      <c r="E32" s="5" t="n">
        <v>972</v>
      </c>
    </row>
    <row r="33">
      <c r="A33" s="4" t="inlineStr">
        <is>
          <t>Provision for loan losses</t>
        </is>
      </c>
      <c r="C33" s="5" t="n">
        <v>2694</v>
      </c>
      <c r="D33" s="5" t="n">
        <v>-376</v>
      </c>
      <c r="E33" s="5" t="n">
        <v>1664</v>
      </c>
    </row>
    <row r="34">
      <c r="A34" s="4" t="inlineStr">
        <is>
          <t>Total provision for credit losses - loans and loan commitments</t>
        </is>
      </c>
      <c r="C34" s="5" t="n">
        <v>2694</v>
      </c>
      <c r="D34" s="5" t="n">
        <v>-376</v>
      </c>
      <c r="E34" s="5" t="n">
        <v>1664</v>
      </c>
    </row>
    <row r="35">
      <c r="A35" s="4" t="inlineStr">
        <is>
          <t>Charge-offs</t>
        </is>
      </c>
      <c r="C35" s="5" t="n">
        <v>-1486</v>
      </c>
      <c r="D35" s="5" t="n">
        <v>-1011</v>
      </c>
      <c r="E35" s="5" t="n">
        <v>-1659</v>
      </c>
    </row>
    <row r="36">
      <c r="A36" s="4" t="inlineStr">
        <is>
          <t>Recoveries</t>
        </is>
      </c>
      <c r="C36" s="5" t="n">
        <v>373</v>
      </c>
      <c r="D36" s="5" t="n">
        <v>426</v>
      </c>
      <c r="E36" s="5" t="n">
        <v>410</v>
      </c>
    </row>
    <row r="37">
      <c r="A37" s="4" t="inlineStr">
        <is>
          <t>Net recoveries (charge-offs)</t>
        </is>
      </c>
      <c r="C37" s="5" t="n">
        <v>1113</v>
      </c>
      <c r="D37" s="5" t="n">
        <v>-585</v>
      </c>
      <c r="E37" s="5" t="n">
        <v>-1249</v>
      </c>
    </row>
    <row r="38">
      <c r="A38" s="4" t="inlineStr">
        <is>
          <t>Allowance for credit losses - loans, ending balance</t>
        </is>
      </c>
      <c r="C38" s="5" t="n">
        <v>2220</v>
      </c>
      <c r="D38" s="5" t="n">
        <v>639</v>
      </c>
      <c r="E38" s="5" t="n">
        <v>1387</v>
      </c>
    </row>
    <row r="39">
      <c r="A39" s="4" t="inlineStr">
        <is>
          <t>Total ending allowance for credit losses - loans and loan commitments</t>
        </is>
      </c>
      <c r="C39" s="5" t="n">
        <v>2220</v>
      </c>
      <c r="D39" s="5" t="n">
        <v>639</v>
      </c>
      <c r="E39" s="5" t="n">
        <v>1387</v>
      </c>
    </row>
    <row r="40">
      <c r="A40" s="4" t="inlineStr">
        <is>
          <t>Commercial Real Estate [Member]</t>
        </is>
      </c>
    </row>
    <row r="41">
      <c r="A41" s="3" t="inlineStr">
        <is>
          <t>Financing Receivable, Allowance for Credit Losses [Line Items]</t>
        </is>
      </c>
    </row>
    <row r="42">
      <c r="A42" s="4" t="inlineStr">
        <is>
          <t>Net recoveries (charge-offs)</t>
        </is>
      </c>
      <c r="E42" s="5" t="n">
        <v>-7584</v>
      </c>
    </row>
    <row r="43">
      <c r="A43" s="4" t="inlineStr">
        <is>
          <t>Commercial Real Estate [Member] | Commercial Real Estate - Land and Construction [Member]</t>
        </is>
      </c>
    </row>
    <row r="44">
      <c r="A44" s="3" t="inlineStr">
        <is>
          <t>Financing Receivable, Allowance for Credit Losses [Line Items]</t>
        </is>
      </c>
    </row>
    <row r="45">
      <c r="A45" s="4" t="inlineStr">
        <is>
          <t>Allowance for credit losses - loans, beginning balance</t>
        </is>
      </c>
      <c r="B45" s="5" t="n">
        <v>4949</v>
      </c>
      <c r="C45" s="5" t="n">
        <v>10841</v>
      </c>
      <c r="D45" s="5" t="n">
        <v>4949</v>
      </c>
      <c r="E45" s="5" t="n">
        <v>4039</v>
      </c>
    </row>
    <row r="46">
      <c r="A46" s="4" t="inlineStr">
        <is>
          <t>Allowance for credit losses - loan commitments, beginning balance</t>
        </is>
      </c>
      <c r="B46" s="5" t="n">
        <v>235</v>
      </c>
      <c r="C46" s="5" t="n">
        <v>6508</v>
      </c>
      <c r="D46" s="5" t="n">
        <v>235</v>
      </c>
      <c r="E46" s="5" t="n">
        <v>169</v>
      </c>
    </row>
    <row r="47">
      <c r="A47" s="4" t="inlineStr">
        <is>
          <t>Total beginning allowance for credit losses - loans and loan commitments</t>
        </is>
      </c>
      <c r="B47" s="5" t="n">
        <v>5184</v>
      </c>
      <c r="C47" s="5" t="n">
        <v>17349</v>
      </c>
      <c r="D47" s="5" t="n">
        <v>5184</v>
      </c>
      <c r="E47" s="5" t="n">
        <v>4208</v>
      </c>
    </row>
    <row r="48">
      <c r="A48" s="4" t="inlineStr">
        <is>
          <t>Provision for loan losses</t>
        </is>
      </c>
      <c r="C48" s="5" t="n">
        <v>3698</v>
      </c>
      <c r="D48" s="5" t="n">
        <v>6929</v>
      </c>
      <c r="E48" s="5" t="n">
        <v>746</v>
      </c>
    </row>
    <row r="49">
      <c r="A49" s="4" t="inlineStr">
        <is>
          <t>Provision for loan commitments</t>
        </is>
      </c>
      <c r="C49" s="5" t="n">
        <v>2328</v>
      </c>
      <c r="D49" s="5" t="n">
        <v>3671</v>
      </c>
      <c r="E49" s="5" t="n">
        <v>66</v>
      </c>
    </row>
    <row r="50">
      <c r="A50" s="4" t="inlineStr">
        <is>
          <t>Total provision for credit losses - loans and loan commitments</t>
        </is>
      </c>
      <c r="C50" s="5" t="n">
        <v>6026</v>
      </c>
      <c r="D50" s="5" t="n">
        <v>10600</v>
      </c>
      <c r="E50" s="5" t="n">
        <v>812</v>
      </c>
    </row>
    <row r="51">
      <c r="A51" s="4" t="inlineStr">
        <is>
          <t>Charge-offs</t>
        </is>
      </c>
      <c r="C51" s="5" t="n">
        <v>-22</v>
      </c>
      <c r="D51" s="5" t="n">
        <v>-51</v>
      </c>
      <c r="E51" s="5" t="n">
        <v>-107</v>
      </c>
    </row>
    <row r="52">
      <c r="A52" s="4" t="inlineStr">
        <is>
          <t>Recoveries</t>
        </is>
      </c>
      <c r="C52" s="5" t="n">
        <v>189</v>
      </c>
      <c r="D52" s="5" t="n">
        <v>92</v>
      </c>
      <c r="E52" s="5" t="n">
        <v>271</v>
      </c>
    </row>
    <row r="53">
      <c r="A53" s="4" t="inlineStr">
        <is>
          <t>Net recoveries (charge-offs)</t>
        </is>
      </c>
      <c r="C53" s="5" t="n">
        <v>167</v>
      </c>
      <c r="D53" s="5" t="n">
        <v>41</v>
      </c>
      <c r="E53" s="5" t="n">
        <v>164</v>
      </c>
    </row>
    <row r="54">
      <c r="A54" s="4" t="inlineStr">
        <is>
          <t>Allowance for credit losses - loans, ending balance</t>
        </is>
      </c>
      <c r="C54" s="5" t="n">
        <v>7310</v>
      </c>
      <c r="D54" s="5" t="n">
        <v>10841</v>
      </c>
      <c r="E54" s="5" t="n">
        <v>4949</v>
      </c>
    </row>
    <row r="55">
      <c r="A55" s="4" t="inlineStr">
        <is>
          <t>Allowance for credit losses - loan commitments, ending balance</t>
        </is>
      </c>
      <c r="C55" s="5" t="n">
        <v>4180</v>
      </c>
      <c r="D55" s="5" t="n">
        <v>6508</v>
      </c>
      <c r="E55" s="5" t="n">
        <v>235</v>
      </c>
    </row>
    <row r="56">
      <c r="A56" s="4" t="inlineStr">
        <is>
          <t>Total ending allowance for credit losses - loans and loan commitments</t>
        </is>
      </c>
      <c r="C56" s="5" t="n">
        <v>11490</v>
      </c>
      <c r="D56" s="5" t="n">
        <v>17349</v>
      </c>
      <c r="E56" s="5" t="n">
        <v>5184</v>
      </c>
    </row>
    <row r="57">
      <c r="A57" s="4" t="inlineStr">
        <is>
          <t>Commercial Real Estate [Member] | Commercial Real Estate - Improved Property [Member]</t>
        </is>
      </c>
    </row>
    <row r="58">
      <c r="A58" s="3" t="inlineStr">
        <is>
          <t>Financing Receivable, Allowance for Credit Losses [Line Items]</t>
        </is>
      </c>
    </row>
    <row r="59">
      <c r="A59" s="4" t="inlineStr">
        <is>
          <t>Allowance for credit losses - loans, beginning balance</t>
        </is>
      </c>
      <c r="B59" s="5" t="n">
        <v>20293</v>
      </c>
      <c r="C59" s="5" t="n">
        <v>110652</v>
      </c>
      <c r="D59" s="5" t="n">
        <v>20293</v>
      </c>
      <c r="E59" s="5" t="n">
        <v>20848</v>
      </c>
    </row>
    <row r="60">
      <c r="A60" s="4" t="inlineStr">
        <is>
          <t>Allowance for credit losses - loan commitments, beginning balance</t>
        </is>
      </c>
      <c r="B60" s="5" t="n">
        <v>22</v>
      </c>
      <c r="C60" s="5" t="n">
        <v>712</v>
      </c>
      <c r="D60" s="5" t="n">
        <v>22</v>
      </c>
      <c r="E60" s="5" t="n">
        <v>33</v>
      </c>
    </row>
    <row r="61">
      <c r="A61" s="4" t="inlineStr">
        <is>
          <t>Total beginning allowance for credit losses - loans and loan commitments</t>
        </is>
      </c>
      <c r="B61" s="5" t="n">
        <v>20315</v>
      </c>
      <c r="C61" s="5" t="n">
        <v>111364</v>
      </c>
      <c r="D61" s="5" t="n">
        <v>20315</v>
      </c>
      <c r="E61" s="5" t="n">
        <v>20881</v>
      </c>
    </row>
    <row r="62">
      <c r="A62" s="4" t="inlineStr">
        <is>
          <t>Provision for loan losses</t>
        </is>
      </c>
      <c r="C62" s="5" t="n">
        <v>44831</v>
      </c>
      <c r="D62" s="5" t="n">
        <v>78210</v>
      </c>
      <c r="E62" s="5" t="n">
        <v>2560</v>
      </c>
    </row>
    <row r="63">
      <c r="A63" s="4" t="inlineStr">
        <is>
          <t>Provision for loan commitments</t>
        </is>
      </c>
      <c r="C63" s="5" t="n">
        <v>511</v>
      </c>
      <c r="D63" s="5" t="n">
        <v>712</v>
      </c>
      <c r="E63" s="5" t="n">
        <v>-11</v>
      </c>
    </row>
    <row r="64">
      <c r="A64" s="4" t="inlineStr">
        <is>
          <t>Total provision for credit losses - loans and loan commitments</t>
        </is>
      </c>
      <c r="C64" s="5" t="n">
        <v>45342</v>
      </c>
      <c r="D64" s="5" t="n">
        <v>78922</v>
      </c>
      <c r="E64" s="5" t="n">
        <v>2549</v>
      </c>
    </row>
    <row r="65">
      <c r="A65" s="4" t="inlineStr">
        <is>
          <t>Charge-offs</t>
        </is>
      </c>
      <c r="C65" s="5" t="n">
        <v>-1825</v>
      </c>
      <c r="D65" s="5" t="n">
        <v>-1747</v>
      </c>
      <c r="E65" s="5" t="n">
        <v>-3867</v>
      </c>
    </row>
    <row r="66">
      <c r="A66" s="4" t="inlineStr">
        <is>
          <t>Recoveries</t>
        </is>
      </c>
      <c r="C66" s="5" t="n">
        <v>1359</v>
      </c>
      <c r="D66" s="5" t="n">
        <v>796</v>
      </c>
      <c r="E66" s="5" t="n">
        <v>752</v>
      </c>
    </row>
    <row r="67">
      <c r="A67" s="4" t="inlineStr">
        <is>
          <t>Net recoveries (charge-offs)</t>
        </is>
      </c>
      <c r="C67" s="5" t="n">
        <v>-466</v>
      </c>
      <c r="D67" s="5" t="n">
        <v>-951</v>
      </c>
      <c r="E67" s="5" t="n">
        <v>-3115</v>
      </c>
    </row>
    <row r="68">
      <c r="A68" s="4" t="inlineStr">
        <is>
          <t>Allowance for credit losses - loans, ending balance</t>
        </is>
      </c>
      <c r="C68" s="5" t="n">
        <v>65355</v>
      </c>
      <c r="D68" s="5" t="n">
        <v>110652</v>
      </c>
      <c r="E68" s="5" t="n">
        <v>20293</v>
      </c>
    </row>
    <row r="69">
      <c r="A69" s="4" t="inlineStr">
        <is>
          <t>Allowance for credit losses - loan commitments, ending balance</t>
        </is>
      </c>
      <c r="C69" s="5" t="n">
        <v>201</v>
      </c>
      <c r="D69" s="5" t="n">
        <v>712</v>
      </c>
      <c r="E69" s="5" t="n">
        <v>22</v>
      </c>
    </row>
    <row r="70">
      <c r="A70" s="4" t="inlineStr">
        <is>
          <t>Total ending allowance for credit losses - loans and loan commitments</t>
        </is>
      </c>
      <c r="C70" s="5" t="n">
        <v>65556</v>
      </c>
      <c r="D70" s="5" t="n">
        <v>111364</v>
      </c>
      <c r="E70" s="5" t="n">
        <v>20315</v>
      </c>
    </row>
    <row r="71">
      <c r="A71" s="4" t="inlineStr">
        <is>
          <t>Residential Real Estate [Member]</t>
        </is>
      </c>
    </row>
    <row r="72">
      <c r="A72" s="3" t="inlineStr">
        <is>
          <t>Financing Receivable, Allowance for Credit Losses [Line Items]</t>
        </is>
      </c>
    </row>
    <row r="73">
      <c r="A73" s="4" t="inlineStr">
        <is>
          <t>Allowance for credit losses - loans, beginning balance</t>
        </is>
      </c>
      <c r="B73" s="5" t="n">
        <v>4311</v>
      </c>
      <c r="C73" s="5" t="n">
        <v>17851</v>
      </c>
      <c r="D73" s="5" t="n">
        <v>4311</v>
      </c>
      <c r="E73" s="5" t="n">
        <v>3822</v>
      </c>
    </row>
    <row r="74">
      <c r="A74" s="4" t="inlineStr">
        <is>
          <t>Allowance for credit losses - loan commitments, beginning balance</t>
        </is>
      </c>
      <c r="B74" s="5" t="n">
        <v>15</v>
      </c>
      <c r="C74" s="5" t="n">
        <v>955</v>
      </c>
      <c r="D74" s="5" t="n">
        <v>15</v>
      </c>
      <c r="E74" s="5" t="n">
        <v>12</v>
      </c>
    </row>
    <row r="75">
      <c r="A75" s="4" t="inlineStr">
        <is>
          <t>Total beginning allowance for credit losses - loans and loan commitments</t>
        </is>
      </c>
      <c r="B75" s="5" t="n">
        <v>4326</v>
      </c>
      <c r="C75" s="5" t="n">
        <v>18806</v>
      </c>
      <c r="D75" s="5" t="n">
        <v>4326</v>
      </c>
      <c r="E75" s="5" t="n">
        <v>3834</v>
      </c>
    </row>
    <row r="76">
      <c r="A76" s="4" t="inlineStr">
        <is>
          <t>Provision for loan losses</t>
        </is>
      </c>
      <c r="C76" s="5" t="n">
        <v>2708</v>
      </c>
      <c r="D76" s="5" t="n">
        <v>9065</v>
      </c>
      <c r="E76" s="5" t="n">
        <v>1400</v>
      </c>
    </row>
    <row r="77">
      <c r="A77" s="4" t="inlineStr">
        <is>
          <t>Provision for loan commitments</t>
        </is>
      </c>
      <c r="C77" s="5" t="n">
        <v>621</v>
      </c>
      <c r="D77" s="5" t="n">
        <v>560</v>
      </c>
      <c r="E77" s="5" t="n">
        <v>3</v>
      </c>
    </row>
    <row r="78">
      <c r="A78" s="4" t="inlineStr">
        <is>
          <t>Total provision for credit losses - loans and loan commitments</t>
        </is>
      </c>
      <c r="C78" s="5" t="n">
        <v>2087</v>
      </c>
      <c r="D78" s="5" t="n">
        <v>9625</v>
      </c>
      <c r="E78" s="5" t="n">
        <v>1403</v>
      </c>
    </row>
    <row r="79">
      <c r="A79" s="4" t="inlineStr">
        <is>
          <t>Charge-offs</t>
        </is>
      </c>
      <c r="C79" s="5" t="n">
        <v>-873</v>
      </c>
      <c r="D79" s="5" t="n">
        <v>-1415</v>
      </c>
      <c r="E79" s="5" t="n">
        <v>-1276</v>
      </c>
    </row>
    <row r="80">
      <c r="A80" s="4" t="inlineStr">
        <is>
          <t>Recoveries</t>
        </is>
      </c>
      <c r="C80" s="5" t="n">
        <v>1131</v>
      </c>
      <c r="D80" s="5" t="n">
        <v>640</v>
      </c>
      <c r="E80" s="5" t="n">
        <v>365</v>
      </c>
    </row>
    <row r="81">
      <c r="A81" s="4" t="inlineStr">
        <is>
          <t>Net recoveries (charge-offs)</t>
        </is>
      </c>
      <c r="C81" s="5" t="n">
        <v>-258</v>
      </c>
      <c r="D81" s="5" t="n">
        <v>-775</v>
      </c>
      <c r="E81" s="5" t="n">
        <v>-911</v>
      </c>
    </row>
    <row r="82">
      <c r="A82" s="4" t="inlineStr">
        <is>
          <t>Allowance for credit losses - loans, ending balance</t>
        </is>
      </c>
      <c r="C82" s="5" t="n">
        <v>15401</v>
      </c>
      <c r="D82" s="5" t="n">
        <v>17851</v>
      </c>
      <c r="E82" s="5" t="n">
        <v>4311</v>
      </c>
    </row>
    <row r="83">
      <c r="A83" s="4" t="inlineStr">
        <is>
          <t>Allowance for credit losses - loan commitments, ending balance</t>
        </is>
      </c>
      <c r="C83" s="5" t="n">
        <v>1576</v>
      </c>
      <c r="D83" s="5" t="n">
        <v>955</v>
      </c>
      <c r="E83" s="5" t="n">
        <v>15</v>
      </c>
    </row>
    <row r="84">
      <c r="A84" s="4" t="inlineStr">
        <is>
          <t>Total ending allowance for credit losses - loans and loan commitments</t>
        </is>
      </c>
      <c r="C84" s="5" t="n">
        <v>16977</v>
      </c>
      <c r="D84" s="5" t="n">
        <v>18806</v>
      </c>
      <c r="E84" s="5" t="n">
        <v>4326</v>
      </c>
    </row>
    <row r="85">
      <c r="A85" s="4" t="inlineStr">
        <is>
          <t>Consumer [Member]</t>
        </is>
      </c>
    </row>
    <row r="86">
      <c r="A86" s="3" t="inlineStr">
        <is>
          <t>Financing Receivable, Allowance for Credit Losses [Line Items]</t>
        </is>
      </c>
    </row>
    <row r="87">
      <c r="A87" s="4" t="inlineStr">
        <is>
          <t>Allowance for credit losses - loans, beginning balance</t>
        </is>
      </c>
      <c r="B87" s="5" t="n">
        <v>2951</v>
      </c>
      <c r="C87" s="5" t="n">
        <v>6507</v>
      </c>
      <c r="D87" s="5" t="n">
        <v>2951</v>
      </c>
      <c r="E87" s="5" t="n">
        <v>2797</v>
      </c>
    </row>
    <row r="88">
      <c r="A88" s="4" t="inlineStr">
        <is>
          <t>Allowance for credit losses - loan commitments, beginning balance</t>
        </is>
      </c>
      <c r="B88" s="5" t="n">
        <v>41</v>
      </c>
      <c r="C88" s="5" t="n">
        <v>19</v>
      </c>
      <c r="D88" s="5" t="n">
        <v>41</v>
      </c>
      <c r="E88" s="5" t="n">
        <v>39</v>
      </c>
    </row>
    <row r="89">
      <c r="A89" s="4" t="inlineStr">
        <is>
          <t>Total beginning allowance for credit losses - loans and loan commitments</t>
        </is>
      </c>
      <c r="B89" s="5" t="n">
        <v>2992</v>
      </c>
      <c r="C89" s="5" t="n">
        <v>6526</v>
      </c>
      <c r="D89" s="5" t="n">
        <v>2992</v>
      </c>
      <c r="E89" s="5" t="n">
        <v>2836</v>
      </c>
    </row>
    <row r="90">
      <c r="A90" s="4" t="inlineStr">
        <is>
          <t>Provision for loan losses</t>
        </is>
      </c>
      <c r="C90" s="5" t="n">
        <v>2286</v>
      </c>
      <c r="D90" s="5" t="n">
        <v>2980</v>
      </c>
      <c r="E90" s="5" t="n">
        <v>1130</v>
      </c>
    </row>
    <row r="91">
      <c r="A91" s="4" t="inlineStr">
        <is>
          <t>Provision for loan commitments</t>
        </is>
      </c>
      <c r="C91" s="5" t="n">
        <v>253</v>
      </c>
      <c r="D91" s="5" t="n">
        <v>19</v>
      </c>
      <c r="E91" s="5" t="n">
        <v>2</v>
      </c>
    </row>
    <row r="92">
      <c r="A92" s="4" t="inlineStr">
        <is>
          <t>Total provision for credit losses - loans and loan commitments</t>
        </is>
      </c>
      <c r="C92" s="5" t="n">
        <v>2033</v>
      </c>
      <c r="D92" s="5" t="n">
        <v>2999</v>
      </c>
      <c r="E92" s="5" t="n">
        <v>1132</v>
      </c>
    </row>
    <row r="93">
      <c r="A93" s="4" t="inlineStr">
        <is>
          <t>Charge-offs</t>
        </is>
      </c>
      <c r="C93" s="5" t="n">
        <v>-2995</v>
      </c>
      <c r="D93" s="5" t="n">
        <v>-3615</v>
      </c>
      <c r="E93" s="5" t="n">
        <v>-2719</v>
      </c>
    </row>
    <row r="94">
      <c r="A94" s="4" t="inlineStr">
        <is>
          <t>Recoveries</t>
        </is>
      </c>
      <c r="C94" s="5" t="n">
        <v>2511</v>
      </c>
      <c r="D94" s="5" t="n">
        <v>1574</v>
      </c>
      <c r="E94" s="5" t="n">
        <v>1743</v>
      </c>
    </row>
    <row r="95">
      <c r="A95" s="4" t="inlineStr">
        <is>
          <t>Net recoveries (charge-offs)</t>
        </is>
      </c>
      <c r="C95" s="5" t="n">
        <v>-484</v>
      </c>
      <c r="D95" s="5" t="n">
        <v>-2041</v>
      </c>
      <c r="E95" s="5" t="n">
        <v>-976</v>
      </c>
    </row>
    <row r="96">
      <c r="A96" s="4" t="inlineStr">
        <is>
          <t>Allowance for credit losses - loans, ending balance</t>
        </is>
      </c>
      <c r="C96" s="5" t="n">
        <v>3737</v>
      </c>
      <c r="D96" s="5" t="n">
        <v>6507</v>
      </c>
      <c r="E96" s="5" t="n">
        <v>2951</v>
      </c>
    </row>
    <row r="97">
      <c r="A97" s="4" t="inlineStr">
        <is>
          <t>Allowance for credit losses - loan commitments, ending balance</t>
        </is>
      </c>
      <c r="C97" s="5" t="n">
        <v>272</v>
      </c>
      <c r="D97" s="5" t="n">
        <v>19</v>
      </c>
      <c r="E97" s="5" t="n">
        <v>41</v>
      </c>
    </row>
    <row r="98">
      <c r="A98" s="4" t="inlineStr">
        <is>
          <t>Total ending allowance for credit losses - loans and loan commitments</t>
        </is>
      </c>
      <c r="C98" s="5" t="n">
        <v>4009</v>
      </c>
      <c r="D98" s="5" t="n">
        <v>6526</v>
      </c>
      <c r="E98" s="5" t="n">
        <v>2992</v>
      </c>
    </row>
    <row r="99">
      <c r="A99" s="4" t="inlineStr">
        <is>
          <t>ASU 2016-13 [Member] | Revision of Prior Period, Accounting Standards Update, Adjustment [Member]</t>
        </is>
      </c>
    </row>
    <row r="100">
      <c r="A100" s="3" t="inlineStr">
        <is>
          <t>Financing Receivable, Allowance for Credit Losses [Line Items]</t>
        </is>
      </c>
    </row>
    <row r="101">
      <c r="A101" s="4" t="inlineStr">
        <is>
          <t>Provision for loan losses</t>
        </is>
      </c>
      <c r="B101" s="5" t="n">
        <v>41400</v>
      </c>
      <c r="D101" s="5" t="n">
        <v>41442</v>
      </c>
    </row>
    <row r="102">
      <c r="A102" s="4" t="inlineStr">
        <is>
          <t>ASU 2016-13 [Member] | Revision of Prior Period, Accounting Standards Update, Adjustment [Member] | Commercial and Industrial [Member]</t>
        </is>
      </c>
    </row>
    <row r="103">
      <c r="A103" s="3" t="inlineStr">
        <is>
          <t>Financing Receivable, Allowance for Credit Losses [Line Items]</t>
        </is>
      </c>
    </row>
    <row r="104">
      <c r="A104" s="4" t="inlineStr">
        <is>
          <t>Provision for loan losses</t>
        </is>
      </c>
      <c r="D104" s="5" t="n">
        <v>22357</v>
      </c>
    </row>
    <row r="105">
      <c r="A105" s="4" t="inlineStr">
        <is>
          <t>ASU 2016-13 [Member] | Revision of Prior Period, Accounting Standards Update, Adjustment [Member] | Deposit Overdraft [Member]</t>
        </is>
      </c>
    </row>
    <row r="106">
      <c r="A106" s="3" t="inlineStr">
        <is>
          <t>Financing Receivable, Allowance for Credit Losses [Line Items]</t>
        </is>
      </c>
    </row>
    <row r="107">
      <c r="A107" s="4" t="inlineStr">
        <is>
          <t>Provision for loan losses</t>
        </is>
      </c>
      <c r="D107" s="5" t="n">
        <v>213</v>
      </c>
    </row>
    <row r="108">
      <c r="A108" s="4" t="inlineStr">
        <is>
          <t>ASU 2016-13 [Member] | Commercial Real Estate [Member] | Revision of Prior Period, Accounting Standards Update, Adjustment [Member] | Commercial Real Estate - Land and Construction [Member]</t>
        </is>
      </c>
    </row>
    <row r="109">
      <c r="A109" s="3" t="inlineStr">
        <is>
          <t>Financing Receivable, Allowance for Credit Losses [Line Items]</t>
        </is>
      </c>
    </row>
    <row r="110">
      <c r="A110" s="4" t="inlineStr">
        <is>
          <t>Provision for loan losses</t>
        </is>
      </c>
      <c r="D110" s="5" t="n">
        <v>1524</v>
      </c>
    </row>
    <row r="111">
      <c r="A111" s="4" t="inlineStr">
        <is>
          <t>ASU 2016-13 [Member] | Commercial Real Estate [Member] | Revision of Prior Period, Accounting Standards Update, Adjustment [Member] | Commercial Real Estate - Improved Property [Member]</t>
        </is>
      </c>
    </row>
    <row r="112">
      <c r="A112" s="3" t="inlineStr">
        <is>
          <t>Financing Receivable, Allowance for Credit Losses [Line Items]</t>
        </is>
      </c>
    </row>
    <row r="113">
      <c r="A113" s="4" t="inlineStr">
        <is>
          <t>Provision for loan losses</t>
        </is>
      </c>
      <c r="D113" s="5" t="n">
        <v>13078</v>
      </c>
    </row>
    <row r="114">
      <c r="A114" s="4" t="inlineStr">
        <is>
          <t>ASU 2016-13 [Member] | Residential Real Estate [Member] | Revision of Prior Period, Accounting Standards Update, Adjustment [Member]</t>
        </is>
      </c>
    </row>
    <row r="115">
      <c r="A115" s="3" t="inlineStr">
        <is>
          <t>Financing Receivable, Allowance for Credit Losses [Line Items]</t>
        </is>
      </c>
    </row>
    <row r="116">
      <c r="A116" s="4" t="inlineStr">
        <is>
          <t>Provision for loan losses</t>
        </is>
      </c>
      <c r="D116" s="5" t="n">
        <v>5630</v>
      </c>
    </row>
    <row r="117">
      <c r="A117" s="4" t="inlineStr">
        <is>
          <t>ASU 2016-13 [Member] | Consumer [Member] | Revision of Prior Period, Accounting Standards Update, Adjustment [Member]</t>
        </is>
      </c>
    </row>
    <row r="118">
      <c r="A118" s="3" t="inlineStr">
        <is>
          <t>Financing Receivable, Allowance for Credit Losses [Line Items]</t>
        </is>
      </c>
    </row>
    <row r="119">
      <c r="A119" s="4" t="inlineStr">
        <is>
          <t>Provision for loan losses</t>
        </is>
      </c>
      <c r="D119" s="5" t="n">
        <v>2576</v>
      </c>
    </row>
    <row r="120">
      <c r="A120" s="4" t="inlineStr">
        <is>
          <t>Home Equity [Member]</t>
        </is>
      </c>
    </row>
    <row r="121">
      <c r="A121" s="3" t="inlineStr">
        <is>
          <t>Financing Receivable, Allowance for Credit Losses [Line Items]</t>
        </is>
      </c>
    </row>
    <row r="122">
      <c r="A122" s="4" t="inlineStr">
        <is>
          <t>Allowance for credit losses - loans, beginning balance</t>
        </is>
      </c>
      <c r="B122" s="5" t="n">
        <v>4422</v>
      </c>
      <c r="C122" s="5" t="n">
        <v>1487</v>
      </c>
      <c r="D122" s="5" t="n">
        <v>4422</v>
      </c>
      <c r="E122" s="5" t="n">
        <v>4356</v>
      </c>
    </row>
    <row r="123">
      <c r="A123" s="4" t="inlineStr">
        <is>
          <t>Allowance for credit losses - loan commitments, beginning balance</t>
        </is>
      </c>
      <c r="B123" s="5" t="n">
        <v>250</v>
      </c>
      <c r="C123" s="5" t="n">
        <v>45</v>
      </c>
      <c r="D123" s="5" t="n">
        <v>250</v>
      </c>
      <c r="E123" s="5" t="n">
        <v>226</v>
      </c>
    </row>
    <row r="124">
      <c r="A124" s="4" t="inlineStr">
        <is>
          <t>Total beginning allowance for credit losses - loans and loan commitments</t>
        </is>
      </c>
      <c r="B124" s="6" t="n">
        <v>4672</v>
      </c>
      <c r="C124" s="5" t="n">
        <v>1532</v>
      </c>
      <c r="D124" s="5" t="n">
        <v>4672</v>
      </c>
      <c r="E124" s="5" t="n">
        <v>4582</v>
      </c>
    </row>
    <row r="125">
      <c r="A125" s="4" t="inlineStr">
        <is>
          <t>Provision for loan losses</t>
        </is>
      </c>
      <c r="C125" s="5" t="n">
        <v>899</v>
      </c>
      <c r="D125" s="5" t="n">
        <v>1234</v>
      </c>
      <c r="E125" s="5" t="n">
        <v>851</v>
      </c>
    </row>
    <row r="126">
      <c r="A126" s="4" t="inlineStr">
        <is>
          <t>Provision for loan commitments</t>
        </is>
      </c>
      <c r="C126" s="5" t="n">
        <v>4</v>
      </c>
      <c r="D126" s="5" t="n">
        <v>30</v>
      </c>
      <c r="E126" s="5" t="n">
        <v>24</v>
      </c>
    </row>
    <row r="127">
      <c r="A127" s="4" t="inlineStr">
        <is>
          <t>Total provision for credit losses - loans and loan commitments</t>
        </is>
      </c>
      <c r="C127" s="5" t="n">
        <v>895</v>
      </c>
      <c r="D127" s="5" t="n">
        <v>1264</v>
      </c>
      <c r="E127" s="5" t="n">
        <v>875</v>
      </c>
    </row>
    <row r="128">
      <c r="A128" s="4" t="inlineStr">
        <is>
          <t>Charge-offs</t>
        </is>
      </c>
      <c r="C128" s="5" t="n">
        <v>-414</v>
      </c>
      <c r="D128" s="5" t="n">
        <v>-969</v>
      </c>
      <c r="E128" s="5" t="n">
        <v>-1213</v>
      </c>
    </row>
    <row r="129">
      <c r="A129" s="4" t="inlineStr">
        <is>
          <t>Recoveries</t>
        </is>
      </c>
      <c r="C129" s="5" t="n">
        <v>550</v>
      </c>
      <c r="D129" s="5" t="n">
        <v>501</v>
      </c>
      <c r="E129" s="5" t="n">
        <v>428</v>
      </c>
    </row>
    <row r="130">
      <c r="A130" s="4" t="inlineStr">
        <is>
          <t>Net recoveries (charge-offs)</t>
        </is>
      </c>
      <c r="C130" s="5" t="n">
        <v>-136</v>
      </c>
      <c r="D130" s="5" t="n">
        <v>-468</v>
      </c>
      <c r="E130" s="5" t="n">
        <v>-785</v>
      </c>
    </row>
    <row r="131">
      <c r="A131" s="4" t="inlineStr">
        <is>
          <t>Allowance for credit losses - loans, ending balance</t>
        </is>
      </c>
      <c r="C131" s="5" t="n">
        <v>724</v>
      </c>
      <c r="D131" s="5" t="n">
        <v>1487</v>
      </c>
      <c r="E131" s="5" t="n">
        <v>4422</v>
      </c>
    </row>
    <row r="132">
      <c r="A132" s="4" t="inlineStr">
        <is>
          <t>Allowance for credit losses - loan commitments, ending balance</t>
        </is>
      </c>
      <c r="C132" s="5" t="n">
        <v>49</v>
      </c>
      <c r="D132" s="5" t="n">
        <v>45</v>
      </c>
      <c r="E132" s="5" t="n">
        <v>250</v>
      </c>
    </row>
    <row r="133">
      <c r="A133" s="4" t="inlineStr">
        <is>
          <t>Total ending allowance for credit losses - loans and loan commitments</t>
        </is>
      </c>
      <c r="C133" s="6" t="n">
        <v>773</v>
      </c>
      <c r="D133" s="5" t="n">
        <v>1532</v>
      </c>
      <c r="E133" s="6" t="n">
        <v>4672</v>
      </c>
    </row>
    <row r="134">
      <c r="A134" s="4" t="inlineStr">
        <is>
          <t>Home Equity [Member] | ASU 2016-13 [Member] | Revision of Prior Period, Accounting Standards Update, Adjustment [Member]</t>
        </is>
      </c>
    </row>
    <row r="135">
      <c r="A135" s="3" t="inlineStr">
        <is>
          <t>Financing Receivable, Allowance for Credit Losses [Line Items]</t>
        </is>
      </c>
    </row>
    <row r="136">
      <c r="A136" s="4" t="inlineStr">
        <is>
          <t>Provision for loan losses</t>
        </is>
      </c>
      <c r="D136" s="6" t="n">
        <v>-3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Dec. 31, 2021</t>
        </is>
      </c>
      <c r="C1" s="2" t="inlineStr">
        <is>
          <t>Dec. 31, 2020</t>
        </is>
      </c>
      <c r="D1" s="2" t="inlineStr">
        <is>
          <t>Dec. 31, 2019</t>
        </is>
      </c>
      <c r="E1" s="2" t="inlineStr">
        <is>
          <t>Dec. 31, 2018</t>
        </is>
      </c>
    </row>
    <row r="2">
      <c r="A2" s="3" t="inlineStr">
        <is>
          <t>Financing Receivable, Allowance for Credit Losses [Line Items]</t>
        </is>
      </c>
    </row>
    <row r="3">
      <c r="A3" s="4" t="inlineStr">
        <is>
          <t>Allowance for loans individually evaluated for impairment</t>
        </is>
      </c>
      <c r="B3" s="6" t="n">
        <v>9274</v>
      </c>
      <c r="C3" s="6" t="n">
        <v>6282</v>
      </c>
    </row>
    <row r="4">
      <c r="A4" s="4" t="inlineStr">
        <is>
          <t>Allowance for loans collectively evaluated for impairment</t>
        </is>
      </c>
      <c r="B4" s="5" t="n">
        <v>112348</v>
      </c>
      <c r="C4" s="5" t="n">
        <v>179545</v>
      </c>
    </row>
    <row r="5">
      <c r="A5" s="4" t="inlineStr">
        <is>
          <t>Allowance for loan commitments</t>
        </is>
      </c>
      <c r="B5" s="5" t="n">
        <v>7775</v>
      </c>
      <c r="C5" s="5" t="n">
        <v>9514</v>
      </c>
      <c r="D5" s="6" t="n">
        <v>874</v>
      </c>
      <c r="E5" s="6" t="n">
        <v>741</v>
      </c>
    </row>
    <row r="6">
      <c r="A6" s="4" t="inlineStr">
        <is>
          <t>Total allowance for credit losses - loans and commitments</t>
        </is>
      </c>
      <c r="B6" s="5" t="n">
        <v>129397</v>
      </c>
      <c r="C6" s="5" t="n">
        <v>195341</v>
      </c>
      <c r="D6" s="5" t="n">
        <v>53303</v>
      </c>
      <c r="E6" s="5" t="n">
        <v>49689</v>
      </c>
    </row>
    <row r="7">
      <c r="A7" s="4" t="inlineStr">
        <is>
          <t>Individually evaluated for credit loss</t>
        </is>
      </c>
      <c r="B7" s="5" t="n">
        <v>68459</v>
      </c>
      <c r="C7" s="5" t="n">
        <v>44690</v>
      </c>
    </row>
    <row r="8">
      <c r="A8" s="4" t="inlineStr">
        <is>
          <t>Collectively-evaluated for credit losses</t>
        </is>
      </c>
      <c r="B8" s="5" t="n">
        <v>9665019</v>
      </c>
      <c r="C8" s="5" t="n">
        <v>10744543</v>
      </c>
    </row>
    <row r="9">
      <c r="A9" s="4" t="inlineStr">
        <is>
          <t>Total loans</t>
        </is>
      </c>
      <c r="B9" s="5" t="n">
        <v>9733478</v>
      </c>
      <c r="C9" s="5" t="n">
        <v>10789233</v>
      </c>
    </row>
    <row r="10">
      <c r="A10" s="4" t="inlineStr">
        <is>
          <t>Commercial and Industrial [Member]</t>
        </is>
      </c>
    </row>
    <row r="11">
      <c r="A11" s="3" t="inlineStr">
        <is>
          <t>Financing Receivable, Allowance for Credit Losses [Line Items]</t>
        </is>
      </c>
    </row>
    <row r="12">
      <c r="A12" s="4" t="inlineStr">
        <is>
          <t>Allowance for loans individually evaluated for impairment</t>
        </is>
      </c>
      <c r="B12" s="5" t="n">
        <v>333</v>
      </c>
      <c r="C12" s="5" t="n">
        <v>1484</v>
      </c>
    </row>
    <row r="13">
      <c r="A13" s="4" t="inlineStr">
        <is>
          <t>Allowance for loans collectively evaluated for impairment</t>
        </is>
      </c>
      <c r="B13" s="5" t="n">
        <v>26542</v>
      </c>
      <c r="C13" s="5" t="n">
        <v>36366</v>
      </c>
    </row>
    <row r="14">
      <c r="A14" s="4" t="inlineStr">
        <is>
          <t>Allowance for loan commitments</t>
        </is>
      </c>
      <c r="B14" s="5" t="n">
        <v>1497</v>
      </c>
      <c r="C14" s="5" t="n">
        <v>1275</v>
      </c>
      <c r="D14" s="5" t="n">
        <v>311</v>
      </c>
      <c r="E14" s="5" t="n">
        <v>262</v>
      </c>
    </row>
    <row r="15">
      <c r="A15" s="4" t="inlineStr">
        <is>
          <t>Total allowance for credit losses - loans and commitments</t>
        </is>
      </c>
      <c r="B15" s="5" t="n">
        <v>28372</v>
      </c>
      <c r="C15" s="5" t="n">
        <v>39125</v>
      </c>
      <c r="D15" s="5" t="n">
        <v>14427</v>
      </c>
      <c r="E15" s="5" t="n">
        <v>12376</v>
      </c>
    </row>
    <row r="16">
      <c r="A16" s="4" t="inlineStr">
        <is>
          <t>Individually evaluated for credit loss</t>
        </is>
      </c>
      <c r="B16" s="5" t="n">
        <v>576</v>
      </c>
      <c r="C16" s="5" t="n">
        <v>2863</v>
      </c>
    </row>
    <row r="17">
      <c r="A17" s="4" t="inlineStr">
        <is>
          <t>Collectively-evaluated for credit losses</t>
        </is>
      </c>
      <c r="B17" s="5" t="n">
        <v>1589744</v>
      </c>
      <c r="C17" s="5" t="n">
        <v>2404575</v>
      </c>
    </row>
    <row r="18">
      <c r="A18" s="4" t="inlineStr">
        <is>
          <t>Total loans</t>
        </is>
      </c>
      <c r="B18" s="5" t="n">
        <v>1590320</v>
      </c>
      <c r="C18" s="5" t="n">
        <v>2407438</v>
      </c>
    </row>
    <row r="19">
      <c r="A19" s="4" t="inlineStr">
        <is>
          <t>Deposit Overdraft [Member]</t>
        </is>
      </c>
    </row>
    <row r="20">
      <c r="A20" s="3" t="inlineStr">
        <is>
          <t>Financing Receivable, Allowance for Credit Losses [Line Items]</t>
        </is>
      </c>
    </row>
    <row r="21">
      <c r="A21" s="4" t="inlineStr">
        <is>
          <t>Allowance for loans collectively evaluated for impairment</t>
        </is>
      </c>
      <c r="B21" s="5" t="n">
        <v>2220</v>
      </c>
      <c r="C21" s="5" t="n">
        <v>639</v>
      </c>
    </row>
    <row r="22">
      <c r="A22" s="4" t="inlineStr">
        <is>
          <t>Total allowance for credit losses - loans and commitments</t>
        </is>
      </c>
      <c r="B22" s="5" t="n">
        <v>2220</v>
      </c>
      <c r="C22" s="5" t="n">
        <v>639</v>
      </c>
      <c r="D22" s="5" t="n">
        <v>1387</v>
      </c>
      <c r="E22" s="5" t="n">
        <v>972</v>
      </c>
    </row>
    <row r="23">
      <c r="A23" s="4" t="inlineStr">
        <is>
          <t>Commercial Real Estate [Member]</t>
        </is>
      </c>
    </row>
    <row r="24">
      <c r="A24" s="3" t="inlineStr">
        <is>
          <t>Financing Receivable, Allowance for Credit Losses [Line Items]</t>
        </is>
      </c>
    </row>
    <row r="25">
      <c r="A25" s="4" t="inlineStr">
        <is>
          <t>Total loans</t>
        </is>
      </c>
      <c r="B25" s="5" t="n">
        <v>5538968</v>
      </c>
      <c r="C25" s="5" t="n">
        <v>5705392</v>
      </c>
    </row>
    <row r="26">
      <c r="A26" s="4" t="inlineStr">
        <is>
          <t>Commercial Real Estate [Member] | Commercial Real Estate - Land and Construction [Member]</t>
        </is>
      </c>
    </row>
    <row r="27">
      <c r="A27" s="3" t="inlineStr">
        <is>
          <t>Financing Receivable, Allowance for Credit Losses [Line Items]</t>
        </is>
      </c>
    </row>
    <row r="28">
      <c r="A28" s="4" t="inlineStr">
        <is>
          <t>Allowance for loans individually evaluated for impairment</t>
        </is>
      </c>
      <c r="B28" s="5" t="n">
        <v>381</v>
      </c>
      <c r="C28" s="5" t="n">
        <v>602</v>
      </c>
    </row>
    <row r="29">
      <c r="A29" s="4" t="inlineStr">
        <is>
          <t>Allowance for loans collectively evaluated for impairment</t>
        </is>
      </c>
      <c r="B29" s="5" t="n">
        <v>6929</v>
      </c>
      <c r="C29" s="5" t="n">
        <v>10239</v>
      </c>
    </row>
    <row r="30">
      <c r="A30" s="4" t="inlineStr">
        <is>
          <t>Allowance for loan commitments</t>
        </is>
      </c>
      <c r="B30" s="5" t="n">
        <v>4180</v>
      </c>
      <c r="C30" s="5" t="n">
        <v>6508</v>
      </c>
      <c r="D30" s="5" t="n">
        <v>235</v>
      </c>
      <c r="E30" s="5" t="n">
        <v>169</v>
      </c>
    </row>
    <row r="31">
      <c r="A31" s="4" t="inlineStr">
        <is>
          <t>Total allowance for credit losses - loans and commitments</t>
        </is>
      </c>
      <c r="B31" s="5" t="n">
        <v>11490</v>
      </c>
      <c r="C31" s="5" t="n">
        <v>17349</v>
      </c>
      <c r="D31" s="5" t="n">
        <v>5184</v>
      </c>
      <c r="E31" s="5" t="n">
        <v>4208</v>
      </c>
    </row>
    <row r="32">
      <c r="A32" s="4" t="inlineStr">
        <is>
          <t>Individually evaluated for credit loss</t>
        </is>
      </c>
      <c r="B32" s="5" t="n">
        <v>1248</v>
      </c>
      <c r="C32" s="5" t="n">
        <v>1455</v>
      </c>
    </row>
    <row r="33">
      <c r="A33" s="4" t="inlineStr">
        <is>
          <t>Collectively-evaluated for credit losses</t>
        </is>
      </c>
      <c r="B33" s="5" t="n">
        <v>832632</v>
      </c>
      <c r="C33" s="5" t="n">
        <v>666822</v>
      </c>
    </row>
    <row r="34">
      <c r="A34" s="4" t="inlineStr">
        <is>
          <t>Total loans</t>
        </is>
      </c>
      <c r="B34" s="5" t="n">
        <v>833880</v>
      </c>
      <c r="C34" s="5" t="n">
        <v>668277</v>
      </c>
    </row>
    <row r="35">
      <c r="A35" s="4" t="inlineStr">
        <is>
          <t>Commercial Real Estate [Member] | Commercial Real Estate - Improved Property [Member]</t>
        </is>
      </c>
    </row>
    <row r="36">
      <c r="A36" s="3" t="inlineStr">
        <is>
          <t>Financing Receivable, Allowance for Credit Losses [Line Items]</t>
        </is>
      </c>
    </row>
    <row r="37">
      <c r="A37" s="4" t="inlineStr">
        <is>
          <t>Allowance for loans individually evaluated for impairment</t>
        </is>
      </c>
      <c r="B37" s="5" t="n">
        <v>8560</v>
      </c>
      <c r="C37" s="5" t="n">
        <v>4196</v>
      </c>
    </row>
    <row r="38">
      <c r="A38" s="4" t="inlineStr">
        <is>
          <t>Allowance for loans collectively evaluated for impairment</t>
        </is>
      </c>
      <c r="B38" s="5" t="n">
        <v>56795</v>
      </c>
      <c r="C38" s="5" t="n">
        <v>106456</v>
      </c>
    </row>
    <row r="39">
      <c r="A39" s="4" t="inlineStr">
        <is>
          <t>Allowance for loan commitments</t>
        </is>
      </c>
      <c r="B39" s="5" t="n">
        <v>201</v>
      </c>
      <c r="C39" s="5" t="n">
        <v>712</v>
      </c>
      <c r="D39" s="5" t="n">
        <v>22</v>
      </c>
      <c r="E39" s="5" t="n">
        <v>33</v>
      </c>
    </row>
    <row r="40">
      <c r="A40" s="4" t="inlineStr">
        <is>
          <t>Total allowance for credit losses - loans and commitments</t>
        </is>
      </c>
      <c r="B40" s="5" t="n">
        <v>65556</v>
      </c>
      <c r="C40" s="5" t="n">
        <v>111364</v>
      </c>
      <c r="D40" s="5" t="n">
        <v>20315</v>
      </c>
      <c r="E40" s="5" t="n">
        <v>20881</v>
      </c>
    </row>
    <row r="41">
      <c r="A41" s="4" t="inlineStr">
        <is>
          <t>Individually evaluated for credit loss</t>
        </is>
      </c>
      <c r="B41" s="5" t="n">
        <v>66635</v>
      </c>
      <c r="C41" s="5" t="n">
        <v>40372</v>
      </c>
    </row>
    <row r="42">
      <c r="A42" s="4" t="inlineStr">
        <is>
          <t>Collectively-evaluated for credit losses</t>
        </is>
      </c>
      <c r="B42" s="5" t="n">
        <v>4638453</v>
      </c>
      <c r="C42" s="5" t="n">
        <v>4996743</v>
      </c>
    </row>
    <row r="43">
      <c r="A43" s="4" t="inlineStr">
        <is>
          <t>Total loans</t>
        </is>
      </c>
      <c r="B43" s="5" t="n">
        <v>4705088</v>
      </c>
      <c r="C43" s="5" t="n">
        <v>5037115</v>
      </c>
    </row>
    <row r="44">
      <c r="A44" s="4" t="inlineStr">
        <is>
          <t>Residential Real Estate [Member]</t>
        </is>
      </c>
    </row>
    <row r="45">
      <c r="A45" s="3" t="inlineStr">
        <is>
          <t>Financing Receivable, Allowance for Credit Losses [Line Items]</t>
        </is>
      </c>
    </row>
    <row r="46">
      <c r="A46" s="4" t="inlineStr">
        <is>
          <t>Allowance for loans collectively evaluated for impairment</t>
        </is>
      </c>
      <c r="B46" s="5" t="n">
        <v>15401</v>
      </c>
      <c r="C46" s="5" t="n">
        <v>17851</v>
      </c>
    </row>
    <row r="47">
      <c r="A47" s="4" t="inlineStr">
        <is>
          <t>Allowance for loan commitments</t>
        </is>
      </c>
      <c r="B47" s="5" t="n">
        <v>1576</v>
      </c>
      <c r="C47" s="5" t="n">
        <v>955</v>
      </c>
      <c r="D47" s="5" t="n">
        <v>15</v>
      </c>
      <c r="E47" s="5" t="n">
        <v>12</v>
      </c>
    </row>
    <row r="48">
      <c r="A48" s="4" t="inlineStr">
        <is>
          <t>Total allowance for credit losses - loans and commitments</t>
        </is>
      </c>
      <c r="B48" s="5" t="n">
        <v>16977</v>
      </c>
      <c r="C48" s="5" t="n">
        <v>18806</v>
      </c>
      <c r="D48" s="5" t="n">
        <v>4326</v>
      </c>
      <c r="E48" s="5" t="n">
        <v>3834</v>
      </c>
    </row>
    <row r="49">
      <c r="A49" s="4" t="inlineStr">
        <is>
          <t>Collectively-evaluated for credit losses</t>
        </is>
      </c>
      <c r="B49" s="5" t="n">
        <v>1721378</v>
      </c>
      <c r="C49" s="5" t="n">
        <v>1720961</v>
      </c>
    </row>
    <row r="50">
      <c r="A50" s="4" t="inlineStr">
        <is>
          <t>Total loans</t>
        </is>
      </c>
      <c r="B50" s="5" t="n">
        <v>1721378</v>
      </c>
      <c r="C50" s="5" t="n">
        <v>1720961</v>
      </c>
    </row>
    <row r="51">
      <c r="A51" s="4" t="inlineStr">
        <is>
          <t>Consumer [Member]</t>
        </is>
      </c>
    </row>
    <row r="52">
      <c r="A52" s="3" t="inlineStr">
        <is>
          <t>Financing Receivable, Allowance for Credit Losses [Line Items]</t>
        </is>
      </c>
    </row>
    <row r="53">
      <c r="A53" s="4" t="inlineStr">
        <is>
          <t>Allowance for loans collectively evaluated for impairment</t>
        </is>
      </c>
      <c r="B53" s="5" t="n">
        <v>3737</v>
      </c>
      <c r="C53" s="5" t="n">
        <v>6507</v>
      </c>
    </row>
    <row r="54">
      <c r="A54" s="4" t="inlineStr">
        <is>
          <t>Allowance for loan commitments</t>
        </is>
      </c>
      <c r="B54" s="5" t="n">
        <v>272</v>
      </c>
      <c r="C54" s="5" t="n">
        <v>19</v>
      </c>
      <c r="D54" s="5" t="n">
        <v>41</v>
      </c>
      <c r="E54" s="5" t="n">
        <v>39</v>
      </c>
    </row>
    <row r="55">
      <c r="A55" s="4" t="inlineStr">
        <is>
          <t>Total allowance for credit losses - loans and commitments</t>
        </is>
      </c>
      <c r="B55" s="5" t="n">
        <v>4009</v>
      </c>
      <c r="C55" s="5" t="n">
        <v>6526</v>
      </c>
      <c r="D55" s="5" t="n">
        <v>2992</v>
      </c>
      <c r="E55" s="5" t="n">
        <v>2836</v>
      </c>
    </row>
    <row r="56">
      <c r="A56" s="4" t="inlineStr">
        <is>
          <t>Collectively-evaluated for credit losses</t>
        </is>
      </c>
      <c r="B56" s="5" t="n">
        <v>277130</v>
      </c>
      <c r="C56" s="5" t="n">
        <v>309055</v>
      </c>
    </row>
    <row r="57">
      <c r="A57" s="4" t="inlineStr">
        <is>
          <t>Total loans</t>
        </is>
      </c>
      <c r="B57" s="5" t="n">
        <v>277130</v>
      </c>
      <c r="C57" s="5" t="n">
        <v>309055</v>
      </c>
    </row>
    <row r="58">
      <c r="A58" s="4" t="inlineStr">
        <is>
          <t>Home Equity [Member]</t>
        </is>
      </c>
    </row>
    <row r="59">
      <c r="A59" s="3" t="inlineStr">
        <is>
          <t>Financing Receivable, Allowance for Credit Losses [Line Items]</t>
        </is>
      </c>
    </row>
    <row r="60">
      <c r="A60" s="4" t="inlineStr">
        <is>
          <t>Allowance for loans collectively evaluated for impairment</t>
        </is>
      </c>
      <c r="B60" s="5" t="n">
        <v>724</v>
      </c>
      <c r="C60" s="5" t="n">
        <v>1487</v>
      </c>
    </row>
    <row r="61">
      <c r="A61" s="4" t="inlineStr">
        <is>
          <t>Allowance for loan commitments</t>
        </is>
      </c>
      <c r="B61" s="5" t="n">
        <v>49</v>
      </c>
      <c r="C61" s="5" t="n">
        <v>45</v>
      </c>
      <c r="D61" s="5" t="n">
        <v>250</v>
      </c>
      <c r="E61" s="5" t="n">
        <v>226</v>
      </c>
    </row>
    <row r="62">
      <c r="A62" s="4" t="inlineStr">
        <is>
          <t>Total allowance for credit losses - loans and commitments</t>
        </is>
      </c>
      <c r="B62" s="5" t="n">
        <v>773</v>
      </c>
      <c r="C62" s="5" t="n">
        <v>1532</v>
      </c>
      <c r="D62" s="6" t="n">
        <v>4672</v>
      </c>
      <c r="E62" s="6" t="n">
        <v>4582</v>
      </c>
    </row>
    <row r="63">
      <c r="A63" s="4" t="inlineStr">
        <is>
          <t>Collectively-evaluated for credit losses</t>
        </is>
      </c>
      <c r="B63" s="5" t="n">
        <v>605682</v>
      </c>
      <c r="C63" s="5" t="n">
        <v>646387</v>
      </c>
    </row>
    <row r="64">
      <c r="A64" s="4" t="inlineStr">
        <is>
          <t>Total loans</t>
        </is>
      </c>
      <c r="B64" s="6" t="n">
        <v>605682</v>
      </c>
      <c r="C64" s="6" t="n">
        <v>6463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Dec. 31, 2021</t>
        </is>
      </c>
      <c r="C1" s="2" t="inlineStr">
        <is>
          <t>Dec. 31, 2020</t>
        </is>
      </c>
    </row>
    <row r="2">
      <c r="A2" s="3" t="inlineStr">
        <is>
          <t>Summary of commercial loans by risk grade</t>
        </is>
      </c>
    </row>
    <row r="3">
      <c r="A3" s="4" t="inlineStr">
        <is>
          <t>Portfolio loans, net of unearned income</t>
        </is>
      </c>
      <c r="B3" s="6" t="n">
        <v>9733478</v>
      </c>
      <c r="C3" s="6" t="n">
        <v>10789233</v>
      </c>
    </row>
    <row r="4">
      <c r="A4" s="4" t="inlineStr">
        <is>
          <t>Commercial and Industrial [Member]</t>
        </is>
      </c>
    </row>
    <row r="5">
      <c r="A5" s="3" t="inlineStr">
        <is>
          <t>Summary of commercial loans by risk grade</t>
        </is>
      </c>
    </row>
    <row r="6">
      <c r="A6" s="4" t="inlineStr">
        <is>
          <t>Portfolio loans, net of unearned income</t>
        </is>
      </c>
      <c r="B6" s="5" t="n">
        <v>1590320</v>
      </c>
      <c r="C6" s="5" t="n">
        <v>2407438</v>
      </c>
    </row>
    <row r="7">
      <c r="A7" s="4" t="inlineStr">
        <is>
          <t>Commercial and Industrial [Member] | Pass [Member]</t>
        </is>
      </c>
    </row>
    <row r="8">
      <c r="A8" s="3" t="inlineStr">
        <is>
          <t>Summary of commercial loans by risk grade</t>
        </is>
      </c>
    </row>
    <row r="9">
      <c r="A9" s="4" t="inlineStr">
        <is>
          <t>Portfolio loans, net of unearned income</t>
        </is>
      </c>
      <c r="B9" s="5" t="n">
        <v>1540569</v>
      </c>
      <c r="C9" s="5" t="n">
        <v>2350724</v>
      </c>
    </row>
    <row r="10">
      <c r="A10" s="4" t="inlineStr">
        <is>
          <t>Commercial and Industrial [Member] | Criticized [Member]</t>
        </is>
      </c>
    </row>
    <row r="11">
      <c r="A11" s="3" t="inlineStr">
        <is>
          <t>Summary of commercial loans by risk grade</t>
        </is>
      </c>
    </row>
    <row r="12">
      <c r="A12" s="4" t="inlineStr">
        <is>
          <t>Portfolio loans, net of unearned income</t>
        </is>
      </c>
      <c r="B12" s="5" t="n">
        <v>17733</v>
      </c>
      <c r="C12" s="5" t="n">
        <v>34597</v>
      </c>
    </row>
    <row r="13">
      <c r="A13" s="4" t="inlineStr">
        <is>
          <t>Commercial and Industrial [Member] | Classified - substandard [Member]</t>
        </is>
      </c>
    </row>
    <row r="14">
      <c r="A14" s="3" t="inlineStr">
        <is>
          <t>Summary of commercial loans by risk grade</t>
        </is>
      </c>
    </row>
    <row r="15">
      <c r="A15" s="4" t="inlineStr">
        <is>
          <t>Portfolio loans, net of unearned income</t>
        </is>
      </c>
      <c r="B15" s="5" t="n">
        <v>32018</v>
      </c>
      <c r="C15" s="5" t="n">
        <v>22117</v>
      </c>
    </row>
    <row r="16">
      <c r="A16" s="4" t="inlineStr">
        <is>
          <t>Commercial Portfolio Segment [Member]</t>
        </is>
      </c>
    </row>
    <row r="17">
      <c r="A17" s="3" t="inlineStr">
        <is>
          <t>Summary of commercial loans by risk grade</t>
        </is>
      </c>
    </row>
    <row r="18">
      <c r="A18" s="4" t="inlineStr">
        <is>
          <t>Portfolio loans, net of unearned income</t>
        </is>
      </c>
      <c r="B18" s="5" t="n">
        <v>7129288</v>
      </c>
      <c r="C18" s="5" t="n">
        <v>8112830</v>
      </c>
    </row>
    <row r="19">
      <c r="A19" s="4" t="inlineStr">
        <is>
          <t>Commercial Portfolio Segment [Member] | Pass [Member]</t>
        </is>
      </c>
    </row>
    <row r="20">
      <c r="A20" s="3" t="inlineStr">
        <is>
          <t>Summary of commercial loans by risk grade</t>
        </is>
      </c>
    </row>
    <row r="21">
      <c r="A21" s="4" t="inlineStr">
        <is>
          <t>Portfolio loans, net of unearned income</t>
        </is>
      </c>
      <c r="B21" s="5" t="n">
        <v>6764757</v>
      </c>
      <c r="C21" s="5" t="n">
        <v>7617885</v>
      </c>
    </row>
    <row r="22">
      <c r="A22" s="4" t="inlineStr">
        <is>
          <t>Commercial Portfolio Segment [Member] | Criticized [Member]</t>
        </is>
      </c>
    </row>
    <row r="23">
      <c r="A23" s="3" t="inlineStr">
        <is>
          <t>Summary of commercial loans by risk grade</t>
        </is>
      </c>
    </row>
    <row r="24">
      <c r="A24" s="4" t="inlineStr">
        <is>
          <t>Portfolio loans, net of unearned income</t>
        </is>
      </c>
      <c r="B24" s="5" t="n">
        <v>248518</v>
      </c>
      <c r="C24" s="5" t="n">
        <v>362295</v>
      </c>
    </row>
    <row r="25">
      <c r="A25" s="4" t="inlineStr">
        <is>
          <t>Commercial Portfolio Segment [Member] | Classified - substandard [Member]</t>
        </is>
      </c>
    </row>
    <row r="26">
      <c r="A26" s="3" t="inlineStr">
        <is>
          <t>Summary of commercial loans by risk grade</t>
        </is>
      </c>
    </row>
    <row r="27">
      <c r="A27" s="4" t="inlineStr">
        <is>
          <t>Portfolio loans, net of unearned income</t>
        </is>
      </c>
      <c r="B27" s="5" t="n">
        <v>116013</v>
      </c>
      <c r="C27" s="5" t="n">
        <v>132650</v>
      </c>
    </row>
    <row r="28">
      <c r="A28" s="4" t="inlineStr">
        <is>
          <t>Commercial Portfolio Segment [Member] | Commercial Real Estate - Land and Construction [Member]</t>
        </is>
      </c>
    </row>
    <row r="29">
      <c r="A29" s="3" t="inlineStr">
        <is>
          <t>Summary of commercial loans by risk grade</t>
        </is>
      </c>
    </row>
    <row r="30">
      <c r="A30" s="4" t="inlineStr">
        <is>
          <t>Portfolio loans, net of unearned income</t>
        </is>
      </c>
      <c r="B30" s="5" t="n">
        <v>833880</v>
      </c>
      <c r="C30" s="5" t="n">
        <v>668277</v>
      </c>
    </row>
    <row r="31">
      <c r="A31" s="4" t="inlineStr">
        <is>
          <t>Commercial Portfolio Segment [Member] | Commercial Real Estate - Land and Construction [Member] | Pass [Member]</t>
        </is>
      </c>
    </row>
    <row r="32">
      <c r="A32" s="3" t="inlineStr">
        <is>
          <t>Summary of commercial loans by risk grade</t>
        </is>
      </c>
    </row>
    <row r="33">
      <c r="A33" s="4" t="inlineStr">
        <is>
          <t>Portfolio loans, net of unearned income</t>
        </is>
      </c>
      <c r="B33" s="5" t="n">
        <v>823316</v>
      </c>
      <c r="C33" s="5" t="n">
        <v>657435</v>
      </c>
    </row>
    <row r="34">
      <c r="A34" s="4" t="inlineStr">
        <is>
          <t>Commercial Portfolio Segment [Member] | Commercial Real Estate - Land and Construction [Member] | Criticized [Member]</t>
        </is>
      </c>
    </row>
    <row r="35">
      <c r="A35" s="3" t="inlineStr">
        <is>
          <t>Summary of commercial loans by risk grade</t>
        </is>
      </c>
    </row>
    <row r="36">
      <c r="A36" s="4" t="inlineStr">
        <is>
          <t>Portfolio loans, net of unearned income</t>
        </is>
      </c>
      <c r="B36" s="5" t="n">
        <v>7955</v>
      </c>
      <c r="C36" s="5" t="n">
        <v>7397</v>
      </c>
    </row>
    <row r="37">
      <c r="A37" s="4" t="inlineStr">
        <is>
          <t>Commercial Portfolio Segment [Member] | Commercial Real Estate - Land and Construction [Member] | Classified - substandard [Member]</t>
        </is>
      </c>
    </row>
    <row r="38">
      <c r="A38" s="3" t="inlineStr">
        <is>
          <t>Summary of commercial loans by risk grade</t>
        </is>
      </c>
    </row>
    <row r="39">
      <c r="A39" s="4" t="inlineStr">
        <is>
          <t>Portfolio loans, net of unearned income</t>
        </is>
      </c>
      <c r="B39" s="5" t="n">
        <v>2609</v>
      </c>
      <c r="C39" s="5" t="n">
        <v>3445</v>
      </c>
    </row>
    <row r="40">
      <c r="A40" s="4" t="inlineStr">
        <is>
          <t>Commercial Portfolio Segment [Member] | Commercial Real Estate - Improved Property [Member]</t>
        </is>
      </c>
    </row>
    <row r="41">
      <c r="A41" s="3" t="inlineStr">
        <is>
          <t>Summary of commercial loans by risk grade</t>
        </is>
      </c>
    </row>
    <row r="42">
      <c r="A42" s="4" t="inlineStr">
        <is>
          <t>Portfolio loans, net of unearned income</t>
        </is>
      </c>
      <c r="B42" s="5" t="n">
        <v>4705088</v>
      </c>
      <c r="C42" s="5" t="n">
        <v>5037115</v>
      </c>
    </row>
    <row r="43">
      <c r="A43" s="4" t="inlineStr">
        <is>
          <t>Commercial Portfolio Segment [Member] | Commercial Real Estate - Improved Property [Member] | Pass [Member]</t>
        </is>
      </c>
    </row>
    <row r="44">
      <c r="A44" s="3" t="inlineStr">
        <is>
          <t>Summary of commercial loans by risk grade</t>
        </is>
      </c>
    </row>
    <row r="45">
      <c r="A45" s="4" t="inlineStr">
        <is>
          <t>Portfolio loans, net of unearned income</t>
        </is>
      </c>
      <c r="B45" s="5" t="n">
        <v>4400872</v>
      </c>
      <c r="C45" s="5" t="n">
        <v>4609726</v>
      </c>
    </row>
    <row r="46">
      <c r="A46" s="4" t="inlineStr">
        <is>
          <t>Commercial Portfolio Segment [Member] | Commercial Real Estate - Improved Property [Member] | Criticized [Member]</t>
        </is>
      </c>
    </row>
    <row r="47">
      <c r="A47" s="3" t="inlineStr">
        <is>
          <t>Summary of commercial loans by risk grade</t>
        </is>
      </c>
    </row>
    <row r="48">
      <c r="A48" s="4" t="inlineStr">
        <is>
          <t>Portfolio loans, net of unearned income</t>
        </is>
      </c>
      <c r="B48" s="5" t="n">
        <v>222830</v>
      </c>
      <c r="C48" s="5" t="n">
        <v>320301</v>
      </c>
    </row>
    <row r="49">
      <c r="A49" s="4" t="inlineStr">
        <is>
          <t>Commercial Portfolio Segment [Member] | Commercial Real Estate - Improved Property [Member] | Classified - substandard [Member]</t>
        </is>
      </c>
    </row>
    <row r="50">
      <c r="A50" s="3" t="inlineStr">
        <is>
          <t>Summary of commercial loans by risk grade</t>
        </is>
      </c>
    </row>
    <row r="51">
      <c r="A51" s="4" t="inlineStr">
        <is>
          <t>Portfolio loans, net of unearned income</t>
        </is>
      </c>
      <c r="B51" s="5" t="n">
        <v>81386</v>
      </c>
      <c r="C51" s="5" t="n">
        <v>107088</v>
      </c>
    </row>
    <row r="52">
      <c r="A52" s="4" t="inlineStr">
        <is>
          <t>Commercial Portfolio Segment [Member] | Commercial and Industrial [Member]</t>
        </is>
      </c>
    </row>
    <row r="53">
      <c r="A53" s="3" t="inlineStr">
        <is>
          <t>Summary of commercial loans by risk grade</t>
        </is>
      </c>
    </row>
    <row r="54">
      <c r="A54" s="4" t="inlineStr">
        <is>
          <t>Portfolio loans, net of unearned income</t>
        </is>
      </c>
      <c r="B54" s="5" t="n">
        <v>1590320</v>
      </c>
      <c r="C54" s="5" t="n">
        <v>2407438</v>
      </c>
    </row>
    <row r="55">
      <c r="A55" s="4" t="inlineStr">
        <is>
          <t>Commercial Portfolio Segment [Member] | Commercial and Industrial [Member] | Pass [Member]</t>
        </is>
      </c>
    </row>
    <row r="56">
      <c r="A56" s="3" t="inlineStr">
        <is>
          <t>Summary of commercial loans by risk grade</t>
        </is>
      </c>
    </row>
    <row r="57">
      <c r="A57" s="4" t="inlineStr">
        <is>
          <t>Portfolio loans, net of unearned income</t>
        </is>
      </c>
      <c r="B57" s="5" t="n">
        <v>1540569</v>
      </c>
      <c r="C57" s="5" t="n">
        <v>2350724</v>
      </c>
    </row>
    <row r="58">
      <c r="A58" s="4" t="inlineStr">
        <is>
          <t>Commercial Portfolio Segment [Member] | Commercial and Industrial [Member] | Criticized [Member]</t>
        </is>
      </c>
    </row>
    <row r="59">
      <c r="A59" s="3" t="inlineStr">
        <is>
          <t>Summary of commercial loans by risk grade</t>
        </is>
      </c>
    </row>
    <row r="60">
      <c r="A60" s="4" t="inlineStr">
        <is>
          <t>Portfolio loans, net of unearned income</t>
        </is>
      </c>
      <c r="B60" s="5" t="n">
        <v>17733</v>
      </c>
      <c r="C60" s="5" t="n">
        <v>34597</v>
      </c>
    </row>
    <row r="61">
      <c r="A61" s="4" t="inlineStr">
        <is>
          <t>Commercial Portfolio Segment [Member] | Commercial and Industrial [Member] | Classified - substandard [Member]</t>
        </is>
      </c>
    </row>
    <row r="62">
      <c r="A62" s="3" t="inlineStr">
        <is>
          <t>Summary of commercial loans by risk grade</t>
        </is>
      </c>
    </row>
    <row r="63">
      <c r="A63" s="4" t="inlineStr">
        <is>
          <t>Portfolio loans, net of unearned income</t>
        </is>
      </c>
      <c r="B63" s="6" t="n">
        <v>32018</v>
      </c>
      <c r="C63" s="6" t="n">
        <v>22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Dec. 31, 2021</t>
        </is>
      </c>
      <c r="C1" s="2" t="inlineStr">
        <is>
          <t>Dec. 31, 2020</t>
        </is>
      </c>
    </row>
    <row r="2">
      <c r="A2" s="3" t="inlineStr">
        <is>
          <t>Financing Receivable, Recorded Investment [Line Items]</t>
        </is>
      </c>
    </row>
    <row r="3">
      <c r="A3" s="4" t="inlineStr">
        <is>
          <t>Portfolio loans, net of unearned income</t>
        </is>
      </c>
      <c r="B3" s="6" t="n">
        <v>9733478</v>
      </c>
      <c r="C3" s="6" t="n">
        <v>10789233</v>
      </c>
    </row>
    <row r="4">
      <c r="A4" s="4" t="inlineStr">
        <is>
          <t>90 Days or More Past Due and Accruing</t>
        </is>
      </c>
      <c r="B4" s="5" t="n">
        <v>7804</v>
      </c>
      <c r="C4" s="5" t="n">
        <v>8846</v>
      </c>
    </row>
    <row r="5">
      <c r="A5" s="4" t="inlineStr">
        <is>
          <t>Loans held for sale, current</t>
        </is>
      </c>
      <c r="C5" s="5" t="n">
        <v>168378</v>
      </c>
    </row>
    <row r="6">
      <c r="A6" s="4" t="inlineStr">
        <is>
          <t>Loans held for sale</t>
        </is>
      </c>
      <c r="B6" s="5" t="n">
        <v>25277</v>
      </c>
      <c r="C6" s="5" t="n">
        <v>168378</v>
      </c>
    </row>
    <row r="7">
      <c r="A7" s="4" t="inlineStr">
        <is>
          <t>Total loans, current</t>
        </is>
      </c>
      <c r="B7" s="5" t="n">
        <v>9698760</v>
      </c>
      <c r="C7" s="5" t="n">
        <v>10889462</v>
      </c>
    </row>
    <row r="8">
      <c r="A8" s="4" t="inlineStr">
        <is>
          <t>Total loans</t>
        </is>
      </c>
      <c r="B8" s="5" t="n">
        <v>9758755</v>
      </c>
      <c r="C8" s="5" t="n">
        <v>10957611</v>
      </c>
    </row>
    <row r="9">
      <c r="A9" s="4" t="inlineStr">
        <is>
          <t>Total Non-performing [Member]</t>
        </is>
      </c>
    </row>
    <row r="10">
      <c r="A10" s="3" t="inlineStr">
        <is>
          <t>Financing Receivable, Recorded Investment [Line Items]</t>
        </is>
      </c>
    </row>
    <row r="11">
      <c r="A11" s="4" t="inlineStr">
        <is>
          <t>Portfolio loans, net of unearned income</t>
        </is>
      </c>
      <c r="B11" s="5" t="n">
        <v>39488</v>
      </c>
      <c r="C11" s="5" t="n">
        <v>40807</v>
      </c>
    </row>
    <row r="12">
      <c r="A12" s="4" t="inlineStr">
        <is>
          <t>Home Equity [Member]</t>
        </is>
      </c>
    </row>
    <row r="13">
      <c r="A13" s="3" t="inlineStr">
        <is>
          <t>Financing Receivable, Recorded Investment [Line Items]</t>
        </is>
      </c>
    </row>
    <row r="14">
      <c r="A14" s="4" t="inlineStr">
        <is>
          <t>Portfolio loans, net of unearned income</t>
        </is>
      </c>
      <c r="B14" s="5" t="n">
        <v>605682</v>
      </c>
      <c r="C14" s="5" t="n">
        <v>646387</v>
      </c>
    </row>
    <row r="15">
      <c r="A15" s="4" t="inlineStr">
        <is>
          <t>90 Days or More Past Due and Accruing</t>
        </is>
      </c>
      <c r="B15" s="5" t="n">
        <v>685</v>
      </c>
      <c r="C15" s="5" t="n">
        <v>706</v>
      </c>
    </row>
    <row r="16">
      <c r="A16" s="4" t="inlineStr">
        <is>
          <t>Commercial Real Estate [Member]</t>
        </is>
      </c>
    </row>
    <row r="17">
      <c r="A17" s="3" t="inlineStr">
        <is>
          <t>Financing Receivable, Recorded Investment [Line Items]</t>
        </is>
      </c>
    </row>
    <row r="18">
      <c r="A18" s="4" t="inlineStr">
        <is>
          <t>Portfolio loans, net of unearned income</t>
        </is>
      </c>
      <c r="B18" s="5" t="n">
        <v>5538968</v>
      </c>
      <c r="C18" s="5" t="n">
        <v>5705392</v>
      </c>
    </row>
    <row r="19">
      <c r="A19" s="4" t="inlineStr">
        <is>
          <t>90 Days or More Past Due and Accruing</t>
        </is>
      </c>
      <c r="B19" s="5" t="n">
        <v>3093</v>
      </c>
      <c r="C19" s="5" t="n">
        <v>3001</v>
      </c>
    </row>
    <row r="20">
      <c r="A20" s="4" t="inlineStr">
        <is>
          <t>Residential Real Estate [Member]</t>
        </is>
      </c>
    </row>
    <row r="21">
      <c r="A21" s="3" t="inlineStr">
        <is>
          <t>Financing Receivable, Recorded Investment [Line Items]</t>
        </is>
      </c>
    </row>
    <row r="22">
      <c r="A22" s="4" t="inlineStr">
        <is>
          <t>Portfolio loans, net of unearned income</t>
        </is>
      </c>
      <c r="B22" s="5" t="n">
        <v>1721378</v>
      </c>
      <c r="C22" s="5" t="n">
        <v>1720961</v>
      </c>
    </row>
    <row r="23">
      <c r="A23" s="4" t="inlineStr">
        <is>
          <t>90 Days or More Past Due and Accruing</t>
        </is>
      </c>
      <c r="B23" s="5" t="n">
        <v>2840</v>
      </c>
      <c r="C23" s="5" t="n">
        <v>2863</v>
      </c>
    </row>
    <row r="24">
      <c r="A24" s="4" t="inlineStr">
        <is>
          <t>Consumer [Member]</t>
        </is>
      </c>
    </row>
    <row r="25">
      <c r="A25" s="3" t="inlineStr">
        <is>
          <t>Financing Receivable, Recorded Investment [Line Items]</t>
        </is>
      </c>
    </row>
    <row r="26">
      <c r="A26" s="4" t="inlineStr">
        <is>
          <t>Portfolio loans, net of unearned income</t>
        </is>
      </c>
      <c r="B26" s="5" t="n">
        <v>277130</v>
      </c>
      <c r="C26" s="5" t="n">
        <v>309055</v>
      </c>
    </row>
    <row r="27">
      <c r="A27" s="4" t="inlineStr">
        <is>
          <t>90 Days or More Past Due and Accruing</t>
        </is>
      </c>
      <c r="B27" s="5" t="n">
        <v>627</v>
      </c>
      <c r="C27" s="5" t="n">
        <v>377</v>
      </c>
    </row>
    <row r="28">
      <c r="A28" s="4" t="inlineStr">
        <is>
          <t>Commercial Real Estate - Land and Construction [Member] | Commercial Real Estate [Member]</t>
        </is>
      </c>
    </row>
    <row r="29">
      <c r="A29" s="3" t="inlineStr">
        <is>
          <t>Financing Receivable, Recorded Investment [Line Items]</t>
        </is>
      </c>
    </row>
    <row r="30">
      <c r="A30" s="4" t="inlineStr">
        <is>
          <t>Portfolio loans, net of unearned income</t>
        </is>
      </c>
      <c r="B30" s="5" t="n">
        <v>833880</v>
      </c>
      <c r="C30" s="5" t="n">
        <v>668277</v>
      </c>
    </row>
    <row r="31">
      <c r="A31" s="4" t="inlineStr">
        <is>
          <t>90 Days or More Past Due and Accruing</t>
        </is>
      </c>
      <c r="B31" s="5" t="n">
        <v>51</v>
      </c>
      <c r="C31" s="5" t="n">
        <v>288</v>
      </c>
    </row>
    <row r="32">
      <c r="A32" s="4" t="inlineStr">
        <is>
          <t>Commercial Real Estate - Improved Property [Member] | Commercial Real Estate [Member]</t>
        </is>
      </c>
    </row>
    <row r="33">
      <c r="A33" s="3" t="inlineStr">
        <is>
          <t>Financing Receivable, Recorded Investment [Line Items]</t>
        </is>
      </c>
    </row>
    <row r="34">
      <c r="A34" s="4" t="inlineStr">
        <is>
          <t>Portfolio loans, net of unearned income</t>
        </is>
      </c>
      <c r="B34" s="5" t="n">
        <v>4705088</v>
      </c>
      <c r="C34" s="5" t="n">
        <v>5037115</v>
      </c>
    </row>
    <row r="35">
      <c r="A35" s="4" t="inlineStr">
        <is>
          <t>90 Days or More Past Due and Accruing</t>
        </is>
      </c>
      <c r="B35" s="5" t="n">
        <v>3042</v>
      </c>
      <c r="C35" s="5" t="n">
        <v>2713</v>
      </c>
    </row>
    <row r="36">
      <c r="A36" s="4" t="inlineStr">
        <is>
          <t>Commercial and Industrial [Member]</t>
        </is>
      </c>
    </row>
    <row r="37">
      <c r="A37" s="3" t="inlineStr">
        <is>
          <t>Financing Receivable, Recorded Investment [Line Items]</t>
        </is>
      </c>
    </row>
    <row r="38">
      <c r="A38" s="4" t="inlineStr">
        <is>
          <t>Portfolio loans, net of unearned income</t>
        </is>
      </c>
      <c r="B38" s="5" t="n">
        <v>1590320</v>
      </c>
      <c r="C38" s="5" t="n">
        <v>2407438</v>
      </c>
    </row>
    <row r="39">
      <c r="A39" s="4" t="inlineStr">
        <is>
          <t>90 Days or More Past Due and Accruing</t>
        </is>
      </c>
      <c r="B39" s="5" t="n">
        <v>559</v>
      </c>
      <c r="C39" s="5" t="n">
        <v>1899</v>
      </c>
    </row>
    <row r="40">
      <c r="A40" s="4" t="inlineStr">
        <is>
          <t>Non-Accrual Loans [Member]</t>
        </is>
      </c>
    </row>
    <row r="41">
      <c r="A41" s="3" t="inlineStr">
        <is>
          <t>Financing Receivable, Recorded Investment [Line Items]</t>
        </is>
      </c>
    </row>
    <row r="42">
      <c r="A42" s="4" t="inlineStr">
        <is>
          <t>Portfolio loans, net of unearned income</t>
        </is>
      </c>
      <c r="B42" s="5" t="n">
        <v>35742</v>
      </c>
      <c r="C42" s="5" t="n">
        <v>36880</v>
      </c>
    </row>
    <row r="43">
      <c r="A43" s="4" t="inlineStr">
        <is>
          <t>TDRs Accruing Interest [Member]</t>
        </is>
      </c>
    </row>
    <row r="44">
      <c r="A44" s="3" t="inlineStr">
        <is>
          <t>Financing Receivable, Recorded Investment [Line Items]</t>
        </is>
      </c>
    </row>
    <row r="45">
      <c r="A45" s="4" t="inlineStr">
        <is>
          <t>Portfolio loans, net of unearned income</t>
        </is>
      </c>
      <c r="B45" s="5" t="n">
        <v>3746</v>
      </c>
      <c r="C45" s="5" t="n">
        <v>3927</v>
      </c>
    </row>
    <row r="46">
      <c r="A46" s="4" t="inlineStr">
        <is>
          <t>Current [Member]</t>
        </is>
      </c>
    </row>
    <row r="47">
      <c r="A47" s="3" t="inlineStr">
        <is>
          <t>Financing Receivable, Recorded Investment [Line Items]</t>
        </is>
      </c>
    </row>
    <row r="48">
      <c r="A48" s="4" t="inlineStr">
        <is>
          <t>Portfolio loans, net of unearned income</t>
        </is>
      </c>
      <c r="B48" s="5" t="n">
        <v>9673483</v>
      </c>
      <c r="C48" s="5" t="n">
        <v>10721084</v>
      </c>
    </row>
    <row r="49">
      <c r="A49" s="4" t="inlineStr">
        <is>
          <t>Loans held for sale, current</t>
        </is>
      </c>
      <c r="B49" s="5" t="n">
        <v>25277</v>
      </c>
    </row>
    <row r="50">
      <c r="A50" s="4" t="inlineStr">
        <is>
          <t>Current [Member] | Total Non-performing [Member]</t>
        </is>
      </c>
    </row>
    <row r="51">
      <c r="A51" s="3" t="inlineStr">
        <is>
          <t>Financing Receivable, Recorded Investment [Line Items]</t>
        </is>
      </c>
    </row>
    <row r="52">
      <c r="A52" s="4" t="inlineStr">
        <is>
          <t>Portfolio loans, net of unearned income</t>
        </is>
      </c>
      <c r="B52" s="5" t="n">
        <v>14449</v>
      </c>
      <c r="C52" s="5" t="n">
        <v>13100</v>
      </c>
    </row>
    <row r="53">
      <c r="A53" s="4" t="inlineStr">
        <is>
          <t>Current [Member] | Home Equity [Member]</t>
        </is>
      </c>
    </row>
    <row r="54">
      <c r="A54" s="3" t="inlineStr">
        <is>
          <t>Financing Receivable, Recorded Investment [Line Items]</t>
        </is>
      </c>
    </row>
    <row r="55">
      <c r="A55" s="4" t="inlineStr">
        <is>
          <t>Portfolio loans, net of unearned income</t>
        </is>
      </c>
      <c r="B55" s="5" t="n">
        <v>599189</v>
      </c>
      <c r="C55" s="5" t="n">
        <v>639319</v>
      </c>
    </row>
    <row r="56">
      <c r="A56" s="4" t="inlineStr">
        <is>
          <t>Current [Member] | Commercial Real Estate [Member]</t>
        </is>
      </c>
    </row>
    <row r="57">
      <c r="A57" s="3" t="inlineStr">
        <is>
          <t>Financing Receivable, Recorded Investment [Line Items]</t>
        </is>
      </c>
    </row>
    <row r="58">
      <c r="A58" s="4" t="inlineStr">
        <is>
          <t>Portfolio loans, net of unearned income</t>
        </is>
      </c>
      <c r="B58" s="5" t="n">
        <v>5514783</v>
      </c>
      <c r="C58" s="5" t="n">
        <v>5681802</v>
      </c>
    </row>
    <row r="59">
      <c r="A59" s="4" t="inlineStr">
        <is>
          <t>Current [Member] | Residential Real Estate [Member]</t>
        </is>
      </c>
    </row>
    <row r="60">
      <c r="A60" s="3" t="inlineStr">
        <is>
          <t>Financing Receivable, Recorded Investment [Line Items]</t>
        </is>
      </c>
    </row>
    <row r="61">
      <c r="A61" s="4" t="inlineStr">
        <is>
          <t>Portfolio loans, net of unearned income</t>
        </is>
      </c>
      <c r="B61" s="5" t="n">
        <v>1702587</v>
      </c>
      <c r="C61" s="5" t="n">
        <v>1698636</v>
      </c>
    </row>
    <row r="62">
      <c r="A62" s="4" t="inlineStr">
        <is>
          <t>Current [Member] | Consumer [Member]</t>
        </is>
      </c>
    </row>
    <row r="63">
      <c r="A63" s="3" t="inlineStr">
        <is>
          <t>Financing Receivable, Recorded Investment [Line Items]</t>
        </is>
      </c>
    </row>
    <row r="64">
      <c r="A64" s="4" t="inlineStr">
        <is>
          <t>Portfolio loans, net of unearned income</t>
        </is>
      </c>
      <c r="B64" s="5" t="n">
        <v>273577</v>
      </c>
      <c r="C64" s="5" t="n">
        <v>305483</v>
      </c>
    </row>
    <row r="65">
      <c r="A65" s="4" t="inlineStr">
        <is>
          <t>Current [Member] | Commercial Real Estate - Land and Construction [Member] | Commercial Real Estate [Member]</t>
        </is>
      </c>
    </row>
    <row r="66">
      <c r="A66" s="3" t="inlineStr">
        <is>
          <t>Financing Receivable, Recorded Investment [Line Items]</t>
        </is>
      </c>
    </row>
    <row r="67">
      <c r="A67" s="4" t="inlineStr">
        <is>
          <t>Portfolio loans, net of unearned income</t>
        </is>
      </c>
      <c r="B67" s="5" t="n">
        <v>833755</v>
      </c>
      <c r="C67" s="5" t="n">
        <v>664990</v>
      </c>
    </row>
    <row r="68">
      <c r="A68" s="4" t="inlineStr">
        <is>
          <t>Current [Member] | Commercial Real Estate - Improved Property [Member] | Commercial Real Estate [Member]</t>
        </is>
      </c>
    </row>
    <row r="69">
      <c r="A69" s="3" t="inlineStr">
        <is>
          <t>Financing Receivable, Recorded Investment [Line Items]</t>
        </is>
      </c>
    </row>
    <row r="70">
      <c r="A70" s="4" t="inlineStr">
        <is>
          <t>Portfolio loans, net of unearned income</t>
        </is>
      </c>
      <c r="B70" s="5" t="n">
        <v>4681028</v>
      </c>
      <c r="C70" s="5" t="n">
        <v>5016812</v>
      </c>
    </row>
    <row r="71">
      <c r="A71" s="4" t="inlineStr">
        <is>
          <t>Current [Member] | Commercial and Industrial [Member]</t>
        </is>
      </c>
    </row>
    <row r="72">
      <c r="A72" s="3" t="inlineStr">
        <is>
          <t>Financing Receivable, Recorded Investment [Line Items]</t>
        </is>
      </c>
    </row>
    <row r="73">
      <c r="A73" s="4" t="inlineStr">
        <is>
          <t>Portfolio loans, net of unearned income</t>
        </is>
      </c>
      <c r="B73" s="5" t="n">
        <v>1583347</v>
      </c>
      <c r="C73" s="5" t="n">
        <v>2395844</v>
      </c>
    </row>
    <row r="74">
      <c r="A74" s="4" t="inlineStr">
        <is>
          <t>Current [Member] | Non-Accrual Loans [Member]</t>
        </is>
      </c>
    </row>
    <row r="75">
      <c r="A75" s="3" t="inlineStr">
        <is>
          <t>Financing Receivable, Recorded Investment [Line Items]</t>
        </is>
      </c>
    </row>
    <row r="76">
      <c r="A76" s="4" t="inlineStr">
        <is>
          <t>Portfolio loans, net of unearned income</t>
        </is>
      </c>
      <c r="B76" s="5" t="n">
        <v>11174</v>
      </c>
      <c r="C76" s="5" t="n">
        <v>9560</v>
      </c>
    </row>
    <row r="77">
      <c r="A77" s="4" t="inlineStr">
        <is>
          <t>Current [Member] | TDRs Accruing Interest [Member]</t>
        </is>
      </c>
    </row>
    <row r="78">
      <c r="A78" s="3" t="inlineStr">
        <is>
          <t>Financing Receivable, Recorded Investment [Line Items]</t>
        </is>
      </c>
    </row>
    <row r="79">
      <c r="A79" s="4" t="inlineStr">
        <is>
          <t>Portfolio loans, net of unearned income</t>
        </is>
      </c>
      <c r="B79" s="5" t="n">
        <v>3275</v>
      </c>
      <c r="C79" s="5" t="n">
        <v>3540</v>
      </c>
    </row>
    <row r="80">
      <c r="A80" s="4" t="inlineStr">
        <is>
          <t>30-59 Days Past Due [Member]</t>
        </is>
      </c>
    </row>
    <row r="81">
      <c r="A81" s="3" t="inlineStr">
        <is>
          <t>Financing Receivable, Recorded Investment [Line Items]</t>
        </is>
      </c>
    </row>
    <row r="82">
      <c r="A82" s="4" t="inlineStr">
        <is>
          <t>Portfolio loans, net of unearned income</t>
        </is>
      </c>
      <c r="B82" s="5" t="n">
        <v>14755</v>
      </c>
      <c r="C82" s="5" t="n">
        <v>16856</v>
      </c>
    </row>
    <row r="83">
      <c r="A83" s="4" t="inlineStr">
        <is>
          <t>30-59 Days Past Due [Member] | Total Non-performing [Member]</t>
        </is>
      </c>
    </row>
    <row r="84">
      <c r="A84" s="3" t="inlineStr">
        <is>
          <t>Financing Receivable, Recorded Investment [Line Items]</t>
        </is>
      </c>
    </row>
    <row r="85">
      <c r="A85" s="4" t="inlineStr">
        <is>
          <t>Portfolio loans, net of unearned income</t>
        </is>
      </c>
      <c r="B85" s="5" t="n">
        <v>917</v>
      </c>
      <c r="C85" s="5" t="n">
        <v>693</v>
      </c>
    </row>
    <row r="86">
      <c r="A86" s="4" t="inlineStr">
        <is>
          <t>30-59 Days Past Due [Member] | Home Equity [Member]</t>
        </is>
      </c>
    </row>
    <row r="87">
      <c r="A87" s="3" t="inlineStr">
        <is>
          <t>Financing Receivable, Recorded Investment [Line Items]</t>
        </is>
      </c>
    </row>
    <row r="88">
      <c r="A88" s="4" t="inlineStr">
        <is>
          <t>Portfolio loans, net of unearned income</t>
        </is>
      </c>
      <c r="B88" s="5" t="n">
        <v>2240</v>
      </c>
      <c r="C88" s="5" t="n">
        <v>2414</v>
      </c>
    </row>
    <row r="89">
      <c r="A89" s="4" t="inlineStr">
        <is>
          <t>30-59 Days Past Due [Member] | Commercial Real Estate [Member]</t>
        </is>
      </c>
    </row>
    <row r="90">
      <c r="A90" s="3" t="inlineStr">
        <is>
          <t>Financing Receivable, Recorded Investment [Line Items]</t>
        </is>
      </c>
    </row>
    <row r="91">
      <c r="A91" s="4" t="inlineStr">
        <is>
          <t>Portfolio loans, net of unearned income</t>
        </is>
      </c>
      <c r="B91" s="5" t="n">
        <v>6377</v>
      </c>
      <c r="C91" s="5" t="n">
        <v>5458</v>
      </c>
    </row>
    <row r="92">
      <c r="A92" s="4" t="inlineStr">
        <is>
          <t>30-59 Days Past Due [Member] | Residential Real Estate [Member]</t>
        </is>
      </c>
    </row>
    <row r="93">
      <c r="A93" s="3" t="inlineStr">
        <is>
          <t>Financing Receivable, Recorded Investment [Line Items]</t>
        </is>
      </c>
    </row>
    <row r="94">
      <c r="A94" s="4" t="inlineStr">
        <is>
          <t>Portfolio loans, net of unearned income</t>
        </is>
      </c>
      <c r="B94" s="5" t="n">
        <v>2331</v>
      </c>
      <c r="C94" s="5" t="n">
        <v>2614</v>
      </c>
    </row>
    <row r="95">
      <c r="A95" s="4" t="inlineStr">
        <is>
          <t>30-59 Days Past Due [Member] | Consumer [Member]</t>
        </is>
      </c>
    </row>
    <row r="96">
      <c r="A96" s="3" t="inlineStr">
        <is>
          <t>Financing Receivable, Recorded Investment [Line Items]</t>
        </is>
      </c>
    </row>
    <row r="97">
      <c r="A97" s="4" t="inlineStr">
        <is>
          <t>Portfolio loans, net of unearned income</t>
        </is>
      </c>
      <c r="B97" s="5" t="n">
        <v>1532</v>
      </c>
      <c r="C97" s="5" t="n">
        <v>1998</v>
      </c>
    </row>
    <row r="98">
      <c r="A98" s="4" t="inlineStr">
        <is>
          <t>30-59 Days Past Due [Member] | Commercial Real Estate - Land and Construction [Member] | Commercial Real Estate [Member]</t>
        </is>
      </c>
    </row>
    <row r="99">
      <c r="A99" s="3" t="inlineStr">
        <is>
          <t>Financing Receivable, Recorded Investment [Line Items]</t>
        </is>
      </c>
    </row>
    <row r="100">
      <c r="A100" s="4" t="inlineStr">
        <is>
          <t>Portfolio loans, net of unearned income</t>
        </is>
      </c>
      <c r="C100" s="5" t="n">
        <v>582</v>
      </c>
    </row>
    <row r="101">
      <c r="A101" s="4" t="inlineStr">
        <is>
          <t>30-59 Days Past Due [Member] | Commercial Real Estate - Improved Property [Member] | Commercial Real Estate [Member]</t>
        </is>
      </c>
    </row>
    <row r="102">
      <c r="A102" s="3" t="inlineStr">
        <is>
          <t>Financing Receivable, Recorded Investment [Line Items]</t>
        </is>
      </c>
    </row>
    <row r="103">
      <c r="A103" s="4" t="inlineStr">
        <is>
          <t>Portfolio loans, net of unearned income</t>
        </is>
      </c>
      <c r="B103" s="5" t="n">
        <v>6377</v>
      </c>
      <c r="C103" s="5" t="n">
        <v>4876</v>
      </c>
    </row>
    <row r="104">
      <c r="A104" s="4" t="inlineStr">
        <is>
          <t>30-59 Days Past Due [Member] | Commercial and Industrial [Member]</t>
        </is>
      </c>
    </row>
    <row r="105">
      <c r="A105" s="3" t="inlineStr">
        <is>
          <t>Financing Receivable, Recorded Investment [Line Items]</t>
        </is>
      </c>
    </row>
    <row r="106">
      <c r="A106" s="4" t="inlineStr">
        <is>
          <t>Portfolio loans, net of unearned income</t>
        </is>
      </c>
      <c r="B106" s="5" t="n">
        <v>2275</v>
      </c>
      <c r="C106" s="5" t="n">
        <v>4372</v>
      </c>
    </row>
    <row r="107">
      <c r="A107" s="4" t="inlineStr">
        <is>
          <t>30-59 Days Past Due [Member] | Non-Accrual Loans [Member]</t>
        </is>
      </c>
    </row>
    <row r="108">
      <c r="A108" s="3" t="inlineStr">
        <is>
          <t>Financing Receivable, Recorded Investment [Line Items]</t>
        </is>
      </c>
    </row>
    <row r="109">
      <c r="A109" s="4" t="inlineStr">
        <is>
          <t>Portfolio loans, net of unearned income</t>
        </is>
      </c>
      <c r="B109" s="5" t="n">
        <v>914</v>
      </c>
      <c r="C109" s="5" t="n">
        <v>630</v>
      </c>
    </row>
    <row r="110">
      <c r="A110" s="4" t="inlineStr">
        <is>
          <t>30-59 Days Past Due [Member] | TDRs Accruing Interest [Member]</t>
        </is>
      </c>
    </row>
    <row r="111">
      <c r="A111" s="3" t="inlineStr">
        <is>
          <t>Financing Receivable, Recorded Investment [Line Items]</t>
        </is>
      </c>
    </row>
    <row r="112">
      <c r="A112" s="4" t="inlineStr">
        <is>
          <t>Portfolio loans, net of unearned income</t>
        </is>
      </c>
      <c r="B112" s="5" t="n">
        <v>3</v>
      </c>
      <c r="C112" s="5" t="n">
        <v>63</v>
      </c>
    </row>
    <row r="113">
      <c r="A113" s="4" t="inlineStr">
        <is>
          <t>60-89 Days Past Due [Member]</t>
        </is>
      </c>
    </row>
    <row r="114">
      <c r="A114" s="3" t="inlineStr">
        <is>
          <t>Financing Receivable, Recorded Investment [Line Items]</t>
        </is>
      </c>
    </row>
    <row r="115">
      <c r="A115" s="4" t="inlineStr">
        <is>
          <t>Portfolio loans, net of unearned income</t>
        </is>
      </c>
      <c r="B115" s="5" t="n">
        <v>14005</v>
      </c>
      <c r="C115" s="5" t="n">
        <v>16051</v>
      </c>
    </row>
    <row r="116">
      <c r="A116" s="4" t="inlineStr">
        <is>
          <t>60-89 Days Past Due [Member] | Total Non-performing [Member]</t>
        </is>
      </c>
    </row>
    <row r="117">
      <c r="A117" s="3" t="inlineStr">
        <is>
          <t>Financing Receivable, Recorded Investment [Line Items]</t>
        </is>
      </c>
    </row>
    <row r="118">
      <c r="A118" s="4" t="inlineStr">
        <is>
          <t>Portfolio loans, net of unearned income</t>
        </is>
      </c>
      <c r="B118" s="5" t="n">
        <v>691</v>
      </c>
    </row>
    <row r="119">
      <c r="A119" s="4" t="inlineStr">
        <is>
          <t>60-89 Days Past Due [Member] | Total Impaired [Member]</t>
        </is>
      </c>
    </row>
    <row r="120">
      <c r="A120" s="3" t="inlineStr">
        <is>
          <t>Financing Receivable, Recorded Investment [Line Items]</t>
        </is>
      </c>
    </row>
    <row r="121">
      <c r="A121" s="4" t="inlineStr">
        <is>
          <t>Portfolio loans, net of unearned income</t>
        </is>
      </c>
      <c r="C121" s="5" t="n">
        <v>618</v>
      </c>
    </row>
    <row r="122">
      <c r="A122" s="4" t="inlineStr">
        <is>
          <t>60-89 Days Past Due [Member] | Home Equity [Member]</t>
        </is>
      </c>
    </row>
    <row r="123">
      <c r="A123" s="3" t="inlineStr">
        <is>
          <t>Financing Receivable, Recorded Investment [Line Items]</t>
        </is>
      </c>
    </row>
    <row r="124">
      <c r="A124" s="4" t="inlineStr">
        <is>
          <t>Portfolio loans, net of unearned income</t>
        </is>
      </c>
      <c r="B124" s="5" t="n">
        <v>602</v>
      </c>
      <c r="C124" s="5" t="n">
        <v>775</v>
      </c>
    </row>
    <row r="125">
      <c r="A125" s="4" t="inlineStr">
        <is>
          <t>60-89 Days Past Due [Member] | Commercial Real Estate [Member]</t>
        </is>
      </c>
    </row>
    <row r="126">
      <c r="A126" s="3" t="inlineStr">
        <is>
          <t>Financing Receivable, Recorded Investment [Line Items]</t>
        </is>
      </c>
    </row>
    <row r="127">
      <c r="A127" s="4" t="inlineStr">
        <is>
          <t>Portfolio loans, net of unearned income</t>
        </is>
      </c>
      <c r="B127" s="5" t="n">
        <v>7728</v>
      </c>
      <c r="C127" s="5" t="n">
        <v>6394</v>
      </c>
    </row>
    <row r="128">
      <c r="A128" s="4" t="inlineStr">
        <is>
          <t>60-89 Days Past Due [Member] | Residential Real Estate [Member]</t>
        </is>
      </c>
    </row>
    <row r="129">
      <c r="A129" s="3" t="inlineStr">
        <is>
          <t>Financing Receivable, Recorded Investment [Line Items]</t>
        </is>
      </c>
    </row>
    <row r="130">
      <c r="A130" s="4" t="inlineStr">
        <is>
          <t>Portfolio loans, net of unearned income</t>
        </is>
      </c>
      <c r="B130" s="5" t="n">
        <v>3254</v>
      </c>
      <c r="C130" s="5" t="n">
        <v>5654</v>
      </c>
    </row>
    <row r="131">
      <c r="A131" s="4" t="inlineStr">
        <is>
          <t>60-89 Days Past Due [Member] | Consumer [Member]</t>
        </is>
      </c>
    </row>
    <row r="132">
      <c r="A132" s="3" t="inlineStr">
        <is>
          <t>Financing Receivable, Recorded Investment [Line Items]</t>
        </is>
      </c>
    </row>
    <row r="133">
      <c r="A133" s="4" t="inlineStr">
        <is>
          <t>Portfolio loans, net of unearned income</t>
        </is>
      </c>
      <c r="B133" s="5" t="n">
        <v>1208</v>
      </c>
      <c r="C133" s="5" t="n">
        <v>1031</v>
      </c>
    </row>
    <row r="134">
      <c r="A134" s="4" t="inlineStr">
        <is>
          <t>60-89 Days Past Due [Member] | Commercial Real Estate - Land and Construction [Member] | Commercial Real Estate [Member]</t>
        </is>
      </c>
    </row>
    <row r="135">
      <c r="A135" s="3" t="inlineStr">
        <is>
          <t>Financing Receivable, Recorded Investment [Line Items]</t>
        </is>
      </c>
    </row>
    <row r="136">
      <c r="A136" s="4" t="inlineStr">
        <is>
          <t>Portfolio loans, net of unearned income</t>
        </is>
      </c>
      <c r="C136" s="5" t="n">
        <v>2276</v>
      </c>
    </row>
    <row r="137">
      <c r="A137" s="4" t="inlineStr">
        <is>
          <t>60-89 Days Past Due [Member] | Commercial Real Estate - Improved Property [Member] | Commercial Real Estate [Member]</t>
        </is>
      </c>
    </row>
    <row r="138">
      <c r="A138" s="3" t="inlineStr">
        <is>
          <t>Financing Receivable, Recorded Investment [Line Items]</t>
        </is>
      </c>
    </row>
    <row r="139">
      <c r="A139" s="4" t="inlineStr">
        <is>
          <t>Portfolio loans, net of unearned income</t>
        </is>
      </c>
      <c r="B139" s="5" t="n">
        <v>7728</v>
      </c>
      <c r="C139" s="5" t="n">
        <v>4118</v>
      </c>
    </row>
    <row r="140">
      <c r="A140" s="4" t="inlineStr">
        <is>
          <t>60-89 Days Past Due [Member] | Commercial and Industrial [Member]</t>
        </is>
      </c>
    </row>
    <row r="141">
      <c r="A141" s="3" t="inlineStr">
        <is>
          <t>Financing Receivable, Recorded Investment [Line Items]</t>
        </is>
      </c>
    </row>
    <row r="142">
      <c r="A142" s="4" t="inlineStr">
        <is>
          <t>Portfolio loans, net of unearned income</t>
        </is>
      </c>
      <c r="B142" s="5" t="n">
        <v>1213</v>
      </c>
      <c r="C142" s="5" t="n">
        <v>2197</v>
      </c>
    </row>
    <row r="143">
      <c r="A143" s="4" t="inlineStr">
        <is>
          <t>60-89 Days Past Due [Member] | Non-Accrual Loans [Member]</t>
        </is>
      </c>
    </row>
    <row r="144">
      <c r="A144" s="3" t="inlineStr">
        <is>
          <t>Financing Receivable, Recorded Investment [Line Items]</t>
        </is>
      </c>
    </row>
    <row r="145">
      <c r="A145" s="4" t="inlineStr">
        <is>
          <t>Portfolio loans, net of unearned income</t>
        </is>
      </c>
      <c r="B145" s="5" t="n">
        <v>564</v>
      </c>
      <c r="C145" s="5" t="n">
        <v>466</v>
      </c>
    </row>
    <row r="146">
      <c r="A146" s="4" t="inlineStr">
        <is>
          <t>60-89 Days Past Due [Member] | TDRs Accruing Interest [Member]</t>
        </is>
      </c>
    </row>
    <row r="147">
      <c r="A147" s="3" t="inlineStr">
        <is>
          <t>Financing Receivable, Recorded Investment [Line Items]</t>
        </is>
      </c>
    </row>
    <row r="148">
      <c r="A148" s="4" t="inlineStr">
        <is>
          <t>Portfolio loans, net of unearned income</t>
        </is>
      </c>
      <c r="B148" s="5" t="n">
        <v>127</v>
      </c>
      <c r="C148" s="5" t="n">
        <v>152</v>
      </c>
    </row>
    <row r="149">
      <c r="A149" s="4" t="inlineStr">
        <is>
          <t>90 Days or More Past Due [Member]</t>
        </is>
      </c>
    </row>
    <row r="150">
      <c r="A150" s="3" t="inlineStr">
        <is>
          <t>Financing Receivable, Recorded Investment [Line Items]</t>
        </is>
      </c>
    </row>
    <row r="151">
      <c r="A151" s="4" t="inlineStr">
        <is>
          <t>Portfolio loans, net of unearned income</t>
        </is>
      </c>
      <c r="B151" s="5" t="n">
        <v>31235</v>
      </c>
      <c r="C151" s="5" t="n">
        <v>35242</v>
      </c>
    </row>
    <row r="152">
      <c r="A152" s="4" t="inlineStr">
        <is>
          <t>90 Days or More Past Due [Member] | Total Non-performing [Member]</t>
        </is>
      </c>
    </row>
    <row r="153">
      <c r="A153" s="3" t="inlineStr">
        <is>
          <t>Financing Receivable, Recorded Investment [Line Items]</t>
        </is>
      </c>
    </row>
    <row r="154">
      <c r="A154" s="4" t="inlineStr">
        <is>
          <t>Portfolio loans, net of unearned income</t>
        </is>
      </c>
      <c r="B154" s="5" t="n">
        <v>23431</v>
      </c>
      <c r="C154" s="5" t="n">
        <v>26396</v>
      </c>
    </row>
    <row r="155">
      <c r="A155" s="4" t="inlineStr">
        <is>
          <t>90 Days or More Past Due [Member] | Home Equity [Member]</t>
        </is>
      </c>
    </row>
    <row r="156">
      <c r="A156" s="3" t="inlineStr">
        <is>
          <t>Financing Receivable, Recorded Investment [Line Items]</t>
        </is>
      </c>
    </row>
    <row r="157">
      <c r="A157" s="4" t="inlineStr">
        <is>
          <t>Portfolio loans, net of unearned income</t>
        </is>
      </c>
      <c r="B157" s="5" t="n">
        <v>3651</v>
      </c>
      <c r="C157" s="5" t="n">
        <v>3879</v>
      </c>
    </row>
    <row r="158">
      <c r="A158" s="4" t="inlineStr">
        <is>
          <t>90 Days or More Past Due [Member] | Commercial Real Estate [Member]</t>
        </is>
      </c>
    </row>
    <row r="159">
      <c r="A159" s="3" t="inlineStr">
        <is>
          <t>Financing Receivable, Recorded Investment [Line Items]</t>
        </is>
      </c>
    </row>
    <row r="160">
      <c r="A160" s="4" t="inlineStr">
        <is>
          <t>Portfolio loans, net of unearned income</t>
        </is>
      </c>
      <c r="B160" s="5" t="n">
        <v>10080</v>
      </c>
      <c r="C160" s="5" t="n">
        <v>11738</v>
      </c>
    </row>
    <row r="161">
      <c r="A161" s="4" t="inlineStr">
        <is>
          <t>90 Days or More Past Due [Member] | Residential Real Estate [Member]</t>
        </is>
      </c>
    </row>
    <row r="162">
      <c r="A162" s="3" t="inlineStr">
        <is>
          <t>Financing Receivable, Recorded Investment [Line Items]</t>
        </is>
      </c>
    </row>
    <row r="163">
      <c r="A163" s="4" t="inlineStr">
        <is>
          <t>Portfolio loans, net of unearned income</t>
        </is>
      </c>
      <c r="B163" s="5" t="n">
        <v>13206</v>
      </c>
      <c r="C163" s="5" t="n">
        <v>14057</v>
      </c>
    </row>
    <row r="164">
      <c r="A164" s="4" t="inlineStr">
        <is>
          <t>90 Days or More Past Due [Member] | Consumer [Member]</t>
        </is>
      </c>
    </row>
    <row r="165">
      <c r="A165" s="3" t="inlineStr">
        <is>
          <t>Financing Receivable, Recorded Investment [Line Items]</t>
        </is>
      </c>
    </row>
    <row r="166">
      <c r="A166" s="4" t="inlineStr">
        <is>
          <t>Portfolio loans, net of unearned income</t>
        </is>
      </c>
      <c r="B166" s="5" t="n">
        <v>813</v>
      </c>
      <c r="C166" s="5" t="n">
        <v>543</v>
      </c>
    </row>
    <row r="167">
      <c r="A167" s="4" t="inlineStr">
        <is>
          <t>90 Days or More Past Due [Member] | Commercial Real Estate - Land and Construction [Member] | Commercial Real Estate [Member]</t>
        </is>
      </c>
    </row>
    <row r="168">
      <c r="A168" s="3" t="inlineStr">
        <is>
          <t>Financing Receivable, Recorded Investment [Line Items]</t>
        </is>
      </c>
    </row>
    <row r="169">
      <c r="A169" s="4" t="inlineStr">
        <is>
          <t>Portfolio loans, net of unearned income</t>
        </is>
      </c>
      <c r="B169" s="5" t="n">
        <v>125</v>
      </c>
      <c r="C169" s="5" t="n">
        <v>429</v>
      </c>
    </row>
    <row r="170">
      <c r="A170" s="4" t="inlineStr">
        <is>
          <t>90 Days or More Past Due [Member] | Commercial Real Estate - Improved Property [Member] | Commercial Real Estate [Member]</t>
        </is>
      </c>
    </row>
    <row r="171">
      <c r="A171" s="3" t="inlineStr">
        <is>
          <t>Financing Receivable, Recorded Investment [Line Items]</t>
        </is>
      </c>
    </row>
    <row r="172">
      <c r="A172" s="4" t="inlineStr">
        <is>
          <t>Portfolio loans, net of unearned income</t>
        </is>
      </c>
      <c r="B172" s="5" t="n">
        <v>9955</v>
      </c>
      <c r="C172" s="5" t="n">
        <v>11309</v>
      </c>
    </row>
    <row r="173">
      <c r="A173" s="4" t="inlineStr">
        <is>
          <t>90 Days or More Past Due [Member] | Commercial and Industrial [Member]</t>
        </is>
      </c>
    </row>
    <row r="174">
      <c r="A174" s="3" t="inlineStr">
        <is>
          <t>Financing Receivable, Recorded Investment [Line Items]</t>
        </is>
      </c>
    </row>
    <row r="175">
      <c r="A175" s="4" t="inlineStr">
        <is>
          <t>Portfolio loans, net of unearned income</t>
        </is>
      </c>
      <c r="B175" s="5" t="n">
        <v>3485</v>
      </c>
      <c r="C175" s="5" t="n">
        <v>5025</v>
      </c>
    </row>
    <row r="176">
      <c r="A176" s="4" t="inlineStr">
        <is>
          <t>90 Days or More Past Due [Member] | Non-Accrual Loans [Member]</t>
        </is>
      </c>
    </row>
    <row r="177">
      <c r="A177" s="3" t="inlineStr">
        <is>
          <t>Financing Receivable, Recorded Investment [Line Items]</t>
        </is>
      </c>
    </row>
    <row r="178">
      <c r="A178" s="4" t="inlineStr">
        <is>
          <t>Portfolio loans, net of unearned income</t>
        </is>
      </c>
      <c r="B178" s="5" t="n">
        <v>23090</v>
      </c>
      <c r="C178" s="5" t="n">
        <v>26224</v>
      </c>
    </row>
    <row r="179">
      <c r="A179" s="4" t="inlineStr">
        <is>
          <t>90 Days or More Past Due [Member] | TDRs Accruing Interest [Member]</t>
        </is>
      </c>
    </row>
    <row r="180">
      <c r="A180" s="3" t="inlineStr">
        <is>
          <t>Financing Receivable, Recorded Investment [Line Items]</t>
        </is>
      </c>
    </row>
    <row r="181">
      <c r="A181" s="4" t="inlineStr">
        <is>
          <t>Portfolio loans, net of unearned income</t>
        </is>
      </c>
      <c r="B181" s="5" t="n">
        <v>341</v>
      </c>
      <c r="C181" s="5" t="n">
        <v>172</v>
      </c>
    </row>
    <row r="182">
      <c r="A182" s="4" t="inlineStr">
        <is>
          <t>Total Past Due [Member]</t>
        </is>
      </c>
    </row>
    <row r="183">
      <c r="A183" s="3" t="inlineStr">
        <is>
          <t>Financing Receivable, Recorded Investment [Line Items]</t>
        </is>
      </c>
    </row>
    <row r="184">
      <c r="A184" s="4" t="inlineStr">
        <is>
          <t>Portfolio loans, net of unearned income</t>
        </is>
      </c>
      <c r="B184" s="5" t="n">
        <v>59995</v>
      </c>
      <c r="C184" s="5" t="n">
        <v>68149</v>
      </c>
    </row>
    <row r="185">
      <c r="A185" s="4" t="inlineStr">
        <is>
          <t>Total Past Due [Member] | Total Non-performing [Member]</t>
        </is>
      </c>
    </row>
    <row r="186">
      <c r="A186" s="3" t="inlineStr">
        <is>
          <t>Financing Receivable, Recorded Investment [Line Items]</t>
        </is>
      </c>
    </row>
    <row r="187">
      <c r="A187" s="4" t="inlineStr">
        <is>
          <t>Portfolio loans, net of unearned income</t>
        </is>
      </c>
      <c r="B187" s="5" t="n">
        <v>25039</v>
      </c>
      <c r="C187" s="5" t="n">
        <v>27707</v>
      </c>
    </row>
    <row r="188">
      <c r="A188" s="4" t="inlineStr">
        <is>
          <t>Total Past Due [Member] | Home Equity [Member]</t>
        </is>
      </c>
    </row>
    <row r="189">
      <c r="A189" s="3" t="inlineStr">
        <is>
          <t>Financing Receivable, Recorded Investment [Line Items]</t>
        </is>
      </c>
    </row>
    <row r="190">
      <c r="A190" s="4" t="inlineStr">
        <is>
          <t>Portfolio loans, net of unearned income</t>
        </is>
      </c>
      <c r="B190" s="5" t="n">
        <v>6493</v>
      </c>
      <c r="C190" s="5" t="n">
        <v>7068</v>
      </c>
    </row>
    <row r="191">
      <c r="A191" s="4" t="inlineStr">
        <is>
          <t>Total Past Due [Member] | Commercial Real Estate [Member]</t>
        </is>
      </c>
    </row>
    <row r="192">
      <c r="A192" s="3" t="inlineStr">
        <is>
          <t>Financing Receivable, Recorded Investment [Line Items]</t>
        </is>
      </c>
    </row>
    <row r="193">
      <c r="A193" s="4" t="inlineStr">
        <is>
          <t>Portfolio loans, net of unearned income</t>
        </is>
      </c>
      <c r="B193" s="5" t="n">
        <v>24185</v>
      </c>
      <c r="C193" s="5" t="n">
        <v>23590</v>
      </c>
    </row>
    <row r="194">
      <c r="A194" s="4" t="inlineStr">
        <is>
          <t>Total Past Due [Member] | Residential Real Estate [Member]</t>
        </is>
      </c>
    </row>
    <row r="195">
      <c r="A195" s="3" t="inlineStr">
        <is>
          <t>Financing Receivable, Recorded Investment [Line Items]</t>
        </is>
      </c>
    </row>
    <row r="196">
      <c r="A196" s="4" t="inlineStr">
        <is>
          <t>Portfolio loans, net of unearned income</t>
        </is>
      </c>
      <c r="B196" s="5" t="n">
        <v>18791</v>
      </c>
      <c r="C196" s="5" t="n">
        <v>22325</v>
      </c>
    </row>
    <row r="197">
      <c r="A197" s="4" t="inlineStr">
        <is>
          <t>Total Past Due [Member] | Consumer [Member]</t>
        </is>
      </c>
    </row>
    <row r="198">
      <c r="A198" s="3" t="inlineStr">
        <is>
          <t>Financing Receivable, Recorded Investment [Line Items]</t>
        </is>
      </c>
    </row>
    <row r="199">
      <c r="A199" s="4" t="inlineStr">
        <is>
          <t>Portfolio loans, net of unearned income</t>
        </is>
      </c>
      <c r="B199" s="5" t="n">
        <v>3553</v>
      </c>
      <c r="C199" s="5" t="n">
        <v>3572</v>
      </c>
    </row>
    <row r="200">
      <c r="A200" s="4" t="inlineStr">
        <is>
          <t>Total Past Due [Member] | Commercial Real Estate - Land and Construction [Member] | Commercial Real Estate [Member]</t>
        </is>
      </c>
    </row>
    <row r="201">
      <c r="A201" s="3" t="inlineStr">
        <is>
          <t>Financing Receivable, Recorded Investment [Line Items]</t>
        </is>
      </c>
    </row>
    <row r="202">
      <c r="A202" s="4" t="inlineStr">
        <is>
          <t>Portfolio loans, net of unearned income</t>
        </is>
      </c>
      <c r="B202" s="5" t="n">
        <v>125</v>
      </c>
      <c r="C202" s="5" t="n">
        <v>3287</v>
      </c>
    </row>
    <row r="203">
      <c r="A203" s="4" t="inlineStr">
        <is>
          <t>Total Past Due [Member] | Commercial Real Estate - Improved Property [Member] | Commercial Real Estate [Member]</t>
        </is>
      </c>
    </row>
    <row r="204">
      <c r="A204" s="3" t="inlineStr">
        <is>
          <t>Financing Receivable, Recorded Investment [Line Items]</t>
        </is>
      </c>
    </row>
    <row r="205">
      <c r="A205" s="4" t="inlineStr">
        <is>
          <t>Portfolio loans, net of unearned income</t>
        </is>
      </c>
      <c r="B205" s="5" t="n">
        <v>24060</v>
      </c>
      <c r="C205" s="5" t="n">
        <v>20303</v>
      </c>
    </row>
    <row r="206">
      <c r="A206" s="4" t="inlineStr">
        <is>
          <t>Total Past Due [Member] | Commercial and Industrial [Member]</t>
        </is>
      </c>
    </row>
    <row r="207">
      <c r="A207" s="3" t="inlineStr">
        <is>
          <t>Financing Receivable, Recorded Investment [Line Items]</t>
        </is>
      </c>
    </row>
    <row r="208">
      <c r="A208" s="4" t="inlineStr">
        <is>
          <t>Portfolio loans, net of unearned income</t>
        </is>
      </c>
      <c r="B208" s="5" t="n">
        <v>6973</v>
      </c>
      <c r="C208" s="5" t="n">
        <v>11594</v>
      </c>
    </row>
    <row r="209">
      <c r="A209" s="4" t="inlineStr">
        <is>
          <t>Total Past Due [Member] | Non-Accrual Loans [Member]</t>
        </is>
      </c>
    </row>
    <row r="210">
      <c r="A210" s="3" t="inlineStr">
        <is>
          <t>Financing Receivable, Recorded Investment [Line Items]</t>
        </is>
      </c>
    </row>
    <row r="211">
      <c r="A211" s="4" t="inlineStr">
        <is>
          <t>Portfolio loans, net of unearned income</t>
        </is>
      </c>
      <c r="B211" s="5" t="n">
        <v>24568</v>
      </c>
      <c r="C211" s="5" t="n">
        <v>27320</v>
      </c>
    </row>
    <row r="212">
      <c r="A212" s="4" t="inlineStr">
        <is>
          <t>Total Past Due [Member] | TDRs Accruing Interest [Member]</t>
        </is>
      </c>
    </row>
    <row r="213">
      <c r="A213" s="3" t="inlineStr">
        <is>
          <t>Financing Receivable, Recorded Investment [Line Items]</t>
        </is>
      </c>
    </row>
    <row r="214">
      <c r="A214" s="4" t="inlineStr">
        <is>
          <t>Portfolio loans, net of unearned income</t>
        </is>
      </c>
      <c r="B214" s="6" t="n">
        <v>471</v>
      </c>
      <c r="C214" s="6" t="n">
        <v>3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the Allowance for Credit Losses - Summary of Age Analysis of Loan Categories (Parenthetical) (Detail)</t>
        </is>
      </c>
      <c r="B1" s="2" t="inlineStr">
        <is>
          <t>12 Months Ended</t>
        </is>
      </c>
    </row>
    <row r="2">
      <c r="B2" s="2" t="inlineStr">
        <is>
          <t>Dec. 31, 2021</t>
        </is>
      </c>
    </row>
    <row r="3">
      <c r="A3" s="3" t="inlineStr">
        <is>
          <t>Receivables [Abstract]</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Nonperforming Loans (Detail) - Nonperforming Loans [Member]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Unpaid Principal Balance, With no specific allowance recorded</t>
        </is>
      </c>
      <c r="B4" s="6" t="n">
        <v>49794</v>
      </c>
      <c r="C4" s="6" t="n">
        <v>44759</v>
      </c>
    </row>
    <row r="5">
      <c r="A5" s="4" t="inlineStr">
        <is>
          <t>Recorded Investment, With no specific allowance recorded</t>
        </is>
      </c>
      <c r="B5" s="5" t="n">
        <v>39488</v>
      </c>
      <c r="C5" s="5" t="n">
        <v>38713</v>
      </c>
    </row>
    <row r="6">
      <c r="A6" s="4" t="inlineStr">
        <is>
          <t>Unpaid Principal Balance, With a specific allowance recorded</t>
        </is>
      </c>
      <c r="C6" s="5" t="n">
        <v>2094</v>
      </c>
    </row>
    <row r="7">
      <c r="A7" s="4" t="inlineStr">
        <is>
          <t>Recorded Investment, With a specific allowance recorded</t>
        </is>
      </c>
      <c r="C7" s="5" t="n">
        <v>2094</v>
      </c>
    </row>
    <row r="8">
      <c r="A8" s="4" t="inlineStr">
        <is>
          <t>Related Allowance, With a specific allowance recorded</t>
        </is>
      </c>
      <c r="C8" s="5" t="n">
        <v>136</v>
      </c>
    </row>
    <row r="9">
      <c r="A9" s="4" t="inlineStr">
        <is>
          <t>Total impaired loans, Unpaid principal balance</t>
        </is>
      </c>
      <c r="B9" s="5" t="n">
        <v>49794</v>
      </c>
      <c r="C9" s="5" t="n">
        <v>46853</v>
      </c>
    </row>
    <row r="10">
      <c r="A10" s="4" t="inlineStr">
        <is>
          <t>Total impaired loans, Recorded investment</t>
        </is>
      </c>
      <c r="B10" s="5" t="n">
        <v>39488</v>
      </c>
      <c r="C10" s="5" t="n">
        <v>40807</v>
      </c>
    </row>
    <row r="11">
      <c r="A11" s="4" t="inlineStr">
        <is>
          <t>Total impaired loans, Related Allowance</t>
        </is>
      </c>
      <c r="C11" s="5" t="n">
        <v>136</v>
      </c>
    </row>
    <row r="12">
      <c r="A12" s="4" t="inlineStr">
        <is>
          <t>Average recorded investment, with no related specific allowance</t>
        </is>
      </c>
      <c r="B12" s="5" t="n">
        <v>38413</v>
      </c>
      <c r="C12" s="5" t="n">
        <v>38854</v>
      </c>
      <c r="D12" s="6" t="n">
        <v>32311</v>
      </c>
    </row>
    <row r="13">
      <c r="A13" s="4" t="inlineStr">
        <is>
          <t>Interest income recognized, With no related specific allowance</t>
        </is>
      </c>
      <c r="B13" s="5" t="n">
        <v>214</v>
      </c>
      <c r="C13" s="5" t="n">
        <v>260</v>
      </c>
      <c r="D13" s="5" t="n">
        <v>341</v>
      </c>
    </row>
    <row r="14">
      <c r="A14" s="4" t="inlineStr">
        <is>
          <t>Average recorded investment, With a specific allowance recorded</t>
        </is>
      </c>
      <c r="B14" s="5" t="n">
        <v>1669</v>
      </c>
      <c r="C14" s="5" t="n">
        <v>3740</v>
      </c>
      <c r="D14" s="5" t="n">
        <v>7995</v>
      </c>
    </row>
    <row r="15">
      <c r="A15" s="4" t="inlineStr">
        <is>
          <t>Total impaired loans, Average recorded investment</t>
        </is>
      </c>
      <c r="B15" s="5" t="n">
        <v>40082</v>
      </c>
      <c r="C15" s="5" t="n">
        <v>42594</v>
      </c>
      <c r="D15" s="5" t="n">
        <v>40306</v>
      </c>
    </row>
    <row r="16">
      <c r="A16" s="4" t="inlineStr">
        <is>
          <t>Total impaired loans, Interest income recognized</t>
        </is>
      </c>
      <c r="B16" s="5" t="n">
        <v>214</v>
      </c>
      <c r="C16" s="5" t="n">
        <v>260</v>
      </c>
      <c r="D16" s="5" t="n">
        <v>341</v>
      </c>
    </row>
    <row r="17">
      <c r="A17" s="4" t="inlineStr">
        <is>
          <t>Residential Real Estate [Member]</t>
        </is>
      </c>
    </row>
    <row r="18">
      <c r="A18" s="3" t="inlineStr">
        <is>
          <t>Financing Receivable, Impaired [Line Items]</t>
        </is>
      </c>
    </row>
    <row r="19">
      <c r="A19" s="4" t="inlineStr">
        <is>
          <t>Unpaid Principal Balance, With no specific allowance recorded</t>
        </is>
      </c>
      <c r="B19" s="5" t="n">
        <v>25492</v>
      </c>
      <c r="C19" s="5" t="n">
        <v>23055</v>
      </c>
    </row>
    <row r="20">
      <c r="A20" s="4" t="inlineStr">
        <is>
          <t>Recorded Investment, With no specific allowance recorded</t>
        </is>
      </c>
      <c r="B20" s="5" t="n">
        <v>20065</v>
      </c>
      <c r="C20" s="5" t="n">
        <v>20704</v>
      </c>
    </row>
    <row r="21">
      <c r="A21" s="4" t="inlineStr">
        <is>
          <t>Average recorded investment, with no related specific allowance</t>
        </is>
      </c>
      <c r="B21" s="5" t="n">
        <v>20971</v>
      </c>
      <c r="C21" s="5" t="n">
        <v>19651</v>
      </c>
      <c r="D21" s="5" t="n">
        <v>14192</v>
      </c>
    </row>
    <row r="22">
      <c r="A22" s="4" t="inlineStr">
        <is>
          <t>Interest income recognized, With no related specific allowance</t>
        </is>
      </c>
      <c r="B22" s="5" t="n">
        <v>155</v>
      </c>
      <c r="C22" s="5" t="n">
        <v>168</v>
      </c>
      <c r="D22" s="5" t="n">
        <v>211</v>
      </c>
    </row>
    <row r="23">
      <c r="A23" s="4" t="inlineStr">
        <is>
          <t>Average recorded investment, With a specific allowance recorded</t>
        </is>
      </c>
      <c r="C23" s="5" t="n">
        <v>878</v>
      </c>
      <c r="D23" s="5" t="n">
        <v>3811</v>
      </c>
    </row>
    <row r="24">
      <c r="A24" s="4" t="inlineStr">
        <is>
          <t>Consumer [Member]</t>
        </is>
      </c>
    </row>
    <row r="25">
      <c r="A25" s="3" t="inlineStr">
        <is>
          <t>Financing Receivable, Impaired [Line Items]</t>
        </is>
      </c>
    </row>
    <row r="26">
      <c r="A26" s="4" t="inlineStr">
        <is>
          <t>Unpaid Principal Balance, With no specific allowance recorded</t>
        </is>
      </c>
      <c r="B26" s="5" t="n">
        <v>869</v>
      </c>
      <c r="C26" s="5" t="n">
        <v>602</v>
      </c>
    </row>
    <row r="27">
      <c r="A27" s="4" t="inlineStr">
        <is>
          <t>Recorded Investment, With no specific allowance recorded</t>
        </is>
      </c>
      <c r="B27" s="5" t="n">
        <v>565</v>
      </c>
      <c r="C27" s="5" t="n">
        <v>364</v>
      </c>
    </row>
    <row r="28">
      <c r="A28" s="4" t="inlineStr">
        <is>
          <t>Average recorded investment, with no related specific allowance</t>
        </is>
      </c>
      <c r="B28" s="5" t="n">
        <v>420</v>
      </c>
      <c r="C28" s="5" t="n">
        <v>377</v>
      </c>
      <c r="D28" s="5" t="n">
        <v>423</v>
      </c>
    </row>
    <row r="29">
      <c r="A29" s="4" t="inlineStr">
        <is>
          <t>Interest income recognized, With no related specific allowance</t>
        </is>
      </c>
      <c r="B29" s="5" t="n">
        <v>3</v>
      </c>
      <c r="C29" s="5" t="n">
        <v>2</v>
      </c>
      <c r="D29" s="5" t="n">
        <v>3</v>
      </c>
    </row>
    <row r="30">
      <c r="A30" s="4" t="inlineStr">
        <is>
          <t>Average recorded investment, With a specific allowance recorded</t>
        </is>
      </c>
      <c r="C30" s="5" t="n">
        <v>11</v>
      </c>
      <c r="D30" s="5" t="n">
        <v>58</v>
      </c>
    </row>
    <row r="31">
      <c r="A31" s="4" t="inlineStr">
        <is>
          <t>Home Equity [Member]</t>
        </is>
      </c>
    </row>
    <row r="32">
      <c r="A32" s="3" t="inlineStr">
        <is>
          <t>Financing Receivable, Impaired [Line Items]</t>
        </is>
      </c>
    </row>
    <row r="33">
      <c r="A33" s="4" t="inlineStr">
        <is>
          <t>Unpaid Principal Balance, With no specific allowance recorded</t>
        </is>
      </c>
      <c r="B33" s="5" t="n">
        <v>6985</v>
      </c>
      <c r="C33" s="5" t="n">
        <v>6635</v>
      </c>
    </row>
    <row r="34">
      <c r="A34" s="4" t="inlineStr">
        <is>
          <t>Recorded Investment, With no specific allowance recorded</t>
        </is>
      </c>
      <c r="B34" s="5" t="n">
        <v>5440</v>
      </c>
      <c r="C34" s="5" t="n">
        <v>5708</v>
      </c>
    </row>
    <row r="35">
      <c r="A35" s="4" t="inlineStr">
        <is>
          <t>Average recorded investment, with no related specific allowance</t>
        </is>
      </c>
      <c r="B35" s="5" t="n">
        <v>5561</v>
      </c>
      <c r="C35" s="5" t="n">
        <v>5806</v>
      </c>
      <c r="D35" s="5" t="n">
        <v>4930</v>
      </c>
    </row>
    <row r="36">
      <c r="A36" s="4" t="inlineStr">
        <is>
          <t>Interest income recognized, With no related specific allowance</t>
        </is>
      </c>
      <c r="B36" s="5" t="n">
        <v>13</v>
      </c>
      <c r="C36" s="5" t="n">
        <v>22</v>
      </c>
      <c r="D36" s="5" t="n">
        <v>28</v>
      </c>
    </row>
    <row r="37">
      <c r="A37" s="4" t="inlineStr">
        <is>
          <t>Average recorded investment, With a specific allowance recorded</t>
        </is>
      </c>
      <c r="C37" s="5" t="n">
        <v>141</v>
      </c>
      <c r="D37" s="5" t="n">
        <v>634</v>
      </c>
    </row>
    <row r="38">
      <c r="A38" s="4" t="inlineStr">
        <is>
          <t>Commercial Real Estate - Land and Construction [Member] | Commercial Real Estate [Member]</t>
        </is>
      </c>
    </row>
    <row r="39">
      <c r="A39" s="3" t="inlineStr">
        <is>
          <t>Financing Receivable, Impaired [Line Items]</t>
        </is>
      </c>
    </row>
    <row r="40">
      <c r="A40" s="4" t="inlineStr">
        <is>
          <t>Unpaid Principal Balance, With no specific allowance recorded</t>
        </is>
      </c>
      <c r="B40" s="5" t="n">
        <v>74</v>
      </c>
      <c r="C40" s="5" t="n">
        <v>469</v>
      </c>
    </row>
    <row r="41">
      <c r="A41" s="4" t="inlineStr">
        <is>
          <t>Recorded Investment, With no specific allowance recorded</t>
        </is>
      </c>
      <c r="B41" s="5" t="n">
        <v>73</v>
      </c>
      <c r="C41" s="5" t="n">
        <v>469</v>
      </c>
    </row>
    <row r="42">
      <c r="A42" s="4" t="inlineStr">
        <is>
          <t>Average recorded investment, with no related specific allowance</t>
        </is>
      </c>
      <c r="B42" s="5" t="n">
        <v>176</v>
      </c>
      <c r="C42" s="5" t="n">
        <v>571</v>
      </c>
      <c r="D42" s="5" t="n">
        <v>343</v>
      </c>
    </row>
    <row r="43">
      <c r="A43" s="4" t="inlineStr">
        <is>
          <t>Commercial Real Estate - Improved Property [Member] | Commercial Real Estate [Member]</t>
        </is>
      </c>
    </row>
    <row r="44">
      <c r="A44" s="3" t="inlineStr">
        <is>
          <t>Financing Receivable, Impaired [Line Items]</t>
        </is>
      </c>
    </row>
    <row r="45">
      <c r="A45" s="4" t="inlineStr">
        <is>
          <t>Unpaid Principal Balance, With no specific allowance recorded</t>
        </is>
      </c>
      <c r="B45" s="5" t="n">
        <v>9846</v>
      </c>
      <c r="C45" s="5" t="n">
        <v>9597</v>
      </c>
    </row>
    <row r="46">
      <c r="A46" s="4" t="inlineStr">
        <is>
          <t>Recorded Investment, With no specific allowance recorded</t>
        </is>
      </c>
      <c r="B46" s="5" t="n">
        <v>8089</v>
      </c>
      <c r="C46" s="5" t="n">
        <v>8055</v>
      </c>
    </row>
    <row r="47">
      <c r="A47" s="4" t="inlineStr">
        <is>
          <t>Unpaid Principal Balance, With a specific allowance recorded</t>
        </is>
      </c>
      <c r="C47" s="5" t="n">
        <v>2094</v>
      </c>
    </row>
    <row r="48">
      <c r="A48" s="4" t="inlineStr">
        <is>
          <t>Recorded Investment, With a specific allowance recorded</t>
        </is>
      </c>
      <c r="C48" s="5" t="n">
        <v>2094</v>
      </c>
    </row>
    <row r="49">
      <c r="A49" s="4" t="inlineStr">
        <is>
          <t>Related Allowance, With a specific allowance recorded</t>
        </is>
      </c>
      <c r="C49" s="5" t="n">
        <v>136</v>
      </c>
    </row>
    <row r="50">
      <c r="A50" s="4" t="inlineStr">
        <is>
          <t>Average recorded investment, with no related specific allowance</t>
        </is>
      </c>
      <c r="B50" s="5" t="n">
        <v>7207</v>
      </c>
      <c r="C50" s="5" t="n">
        <v>7193</v>
      </c>
      <c r="D50" s="5" t="n">
        <v>7216</v>
      </c>
    </row>
    <row r="51">
      <c r="A51" s="4" t="inlineStr">
        <is>
          <t>Interest income recognized, With no related specific allowance</t>
        </is>
      </c>
      <c r="B51" s="5" t="n">
        <v>32</v>
      </c>
      <c r="C51" s="5" t="n">
        <v>61</v>
      </c>
      <c r="D51" s="5" t="n">
        <v>84</v>
      </c>
    </row>
    <row r="52">
      <c r="A52" s="4" t="inlineStr">
        <is>
          <t>Average recorded investment, With a specific allowance recorded</t>
        </is>
      </c>
      <c r="B52" s="5" t="n">
        <v>1669</v>
      </c>
      <c r="C52" s="5" t="n">
        <v>2672</v>
      </c>
      <c r="D52" s="5" t="n">
        <v>3317</v>
      </c>
    </row>
    <row r="53">
      <c r="A53" s="4" t="inlineStr">
        <is>
          <t>Commercial and Industrial [Member]</t>
        </is>
      </c>
    </row>
    <row r="54">
      <c r="A54" s="3" t="inlineStr">
        <is>
          <t>Financing Receivable, Impaired [Line Items]</t>
        </is>
      </c>
    </row>
    <row r="55">
      <c r="A55" s="4" t="inlineStr">
        <is>
          <t>Unpaid Principal Balance, With no specific allowance recorded</t>
        </is>
      </c>
      <c r="B55" s="5" t="n">
        <v>6528</v>
      </c>
      <c r="C55" s="5" t="n">
        <v>4401</v>
      </c>
    </row>
    <row r="56">
      <c r="A56" s="4" t="inlineStr">
        <is>
          <t>Recorded Investment, With no specific allowance recorded</t>
        </is>
      </c>
      <c r="B56" s="5" t="n">
        <v>5256</v>
      </c>
      <c r="C56" s="5" t="n">
        <v>3413</v>
      </c>
    </row>
    <row r="57">
      <c r="A57" s="4" t="inlineStr">
        <is>
          <t>Average recorded investment, with no related specific allowance</t>
        </is>
      </c>
      <c r="B57" s="5" t="n">
        <v>4077</v>
      </c>
      <c r="C57" s="5" t="n">
        <v>5256</v>
      </c>
      <c r="D57" s="5" t="n">
        <v>5207</v>
      </c>
    </row>
    <row r="58">
      <c r="A58" s="4" t="inlineStr">
        <is>
          <t>Interest income recognized, With no related specific allowance</t>
        </is>
      </c>
      <c r="B58" s="6" t="n">
        <v>11</v>
      </c>
      <c r="C58" s="5" t="n">
        <v>7</v>
      </c>
      <c r="D58" s="5" t="n">
        <v>15</v>
      </c>
    </row>
    <row r="59">
      <c r="A59" s="4" t="inlineStr">
        <is>
          <t>Average recorded investment, With a specific allowance recorded</t>
        </is>
      </c>
      <c r="C59" s="6" t="n">
        <v>38</v>
      </c>
      <c r="D59" s="6" t="n">
        <v>1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Dec. 31, 2021</t>
        </is>
      </c>
      <c r="C1" s="2" t="inlineStr">
        <is>
          <t>Dec. 31, 2020</t>
        </is>
      </c>
    </row>
    <row r="2">
      <c r="A2" s="3" t="inlineStr">
        <is>
          <t>Financing Receivable, Impaired [Line Items]</t>
        </is>
      </c>
    </row>
    <row r="3">
      <c r="A3" s="4" t="inlineStr">
        <is>
          <t>Non-accrual loans</t>
        </is>
      </c>
      <c r="B3" s="6" t="n">
        <v>35742</v>
      </c>
      <c r="C3" s="6" t="n">
        <v>36880</v>
      </c>
    </row>
    <row r="4">
      <c r="A4" s="4" t="inlineStr">
        <is>
          <t>TDRs</t>
        </is>
      </c>
      <c r="B4" s="5" t="n">
        <v>5293</v>
      </c>
      <c r="C4" s="5" t="n">
        <v>5755</v>
      </c>
    </row>
    <row r="5">
      <c r="A5" s="4" t="inlineStr">
        <is>
          <t>Accruing TDRs [Member]</t>
        </is>
      </c>
    </row>
    <row r="6">
      <c r="A6" s="3" t="inlineStr">
        <is>
          <t>Financing Receivable, Impaired [Line Items]</t>
        </is>
      </c>
    </row>
    <row r="7">
      <c r="A7" s="4" t="inlineStr">
        <is>
          <t>TDRs</t>
        </is>
      </c>
      <c r="B7" s="5" t="n">
        <v>3746</v>
      </c>
      <c r="C7" s="5" t="n">
        <v>3927</v>
      </c>
    </row>
    <row r="8">
      <c r="A8" s="4" t="inlineStr">
        <is>
          <t>Non-Accrual TDRs [Member]</t>
        </is>
      </c>
    </row>
    <row r="9">
      <c r="A9" s="3" t="inlineStr">
        <is>
          <t>Financing Receivable, Impaired [Line Items]</t>
        </is>
      </c>
    </row>
    <row r="10">
      <c r="A10" s="4" t="inlineStr">
        <is>
          <t>TDRs</t>
        </is>
      </c>
      <c r="B10" s="5" t="n">
        <v>1547</v>
      </c>
      <c r="C10" s="5" t="n">
        <v>1828</v>
      </c>
    </row>
    <row r="11">
      <c r="A11" s="4" t="inlineStr">
        <is>
          <t>Commercial and Industrial [Member]</t>
        </is>
      </c>
    </row>
    <row r="12">
      <c r="A12" s="3" t="inlineStr">
        <is>
          <t>Financing Receivable, Impaired [Line Items]</t>
        </is>
      </c>
    </row>
    <row r="13">
      <c r="A13" s="4" t="inlineStr">
        <is>
          <t>Non-accrual loans</t>
        </is>
      </c>
      <c r="B13" s="5" t="n">
        <v>5064</v>
      </c>
      <c r="C13" s="5" t="n">
        <v>3302</v>
      </c>
    </row>
    <row r="14">
      <c r="A14" s="4" t="inlineStr">
        <is>
          <t>TDRs</t>
        </is>
      </c>
      <c r="B14" s="5" t="n">
        <v>192</v>
      </c>
      <c r="C14" s="5" t="n">
        <v>111</v>
      </c>
    </row>
    <row r="15">
      <c r="A15" s="4" t="inlineStr">
        <is>
          <t>Commercial and Industrial [Member] | Accruing TDRs [Member]</t>
        </is>
      </c>
    </row>
    <row r="16">
      <c r="A16" s="3" t="inlineStr">
        <is>
          <t>Financing Receivable, Impaired [Line Items]</t>
        </is>
      </c>
    </row>
    <row r="17">
      <c r="A17" s="4" t="inlineStr">
        <is>
          <t>TDRs</t>
        </is>
      </c>
      <c r="B17" s="5" t="n">
        <v>192</v>
      </c>
      <c r="C17" s="5" t="n">
        <v>111</v>
      </c>
    </row>
    <row r="18">
      <c r="A18" s="4" t="inlineStr">
        <is>
          <t>Home Equity [Member]</t>
        </is>
      </c>
    </row>
    <row r="19">
      <c r="A19" s="3" t="inlineStr">
        <is>
          <t>Financing Receivable, Impaired [Line Items]</t>
        </is>
      </c>
    </row>
    <row r="20">
      <c r="A20" s="4" t="inlineStr">
        <is>
          <t>Non-accrual loans</t>
        </is>
      </c>
      <c r="B20" s="5" t="n">
        <v>5163</v>
      </c>
      <c r="C20" s="5" t="n">
        <v>5345</v>
      </c>
    </row>
    <row r="21">
      <c r="A21" s="4" t="inlineStr">
        <is>
          <t>TDRs</t>
        </is>
      </c>
      <c r="B21" s="5" t="n">
        <v>535</v>
      </c>
      <c r="C21" s="5" t="n">
        <v>663</v>
      </c>
    </row>
    <row r="22">
      <c r="A22" s="4" t="inlineStr">
        <is>
          <t>Home Equity [Member] | Accruing TDRs [Member]</t>
        </is>
      </c>
    </row>
    <row r="23">
      <c r="A23" s="3" t="inlineStr">
        <is>
          <t>Financing Receivable, Impaired [Line Items]</t>
        </is>
      </c>
    </row>
    <row r="24">
      <c r="A24" s="4" t="inlineStr">
        <is>
          <t>TDRs</t>
        </is>
      </c>
      <c r="B24" s="5" t="n">
        <v>277</v>
      </c>
      <c r="C24" s="5" t="n">
        <v>363</v>
      </c>
    </row>
    <row r="25">
      <c r="A25" s="4" t="inlineStr">
        <is>
          <t>Home Equity [Member] | Non-Accrual TDRs [Member]</t>
        </is>
      </c>
    </row>
    <row r="26">
      <c r="A26" s="3" t="inlineStr">
        <is>
          <t>Financing Receivable, Impaired [Line Items]</t>
        </is>
      </c>
    </row>
    <row r="27">
      <c r="A27" s="4" t="inlineStr">
        <is>
          <t>TDRs</t>
        </is>
      </c>
      <c r="B27" s="5" t="n">
        <v>258</v>
      </c>
      <c r="C27" s="5" t="n">
        <v>300</v>
      </c>
    </row>
    <row r="28">
      <c r="A28" s="4" t="inlineStr">
        <is>
          <t>Commercial Real Estate [Member]</t>
        </is>
      </c>
    </row>
    <row r="29">
      <c r="A29" s="3" t="inlineStr">
        <is>
          <t>Financing Receivable, Impaired [Line Items]</t>
        </is>
      </c>
    </row>
    <row r="30">
      <c r="A30" s="4" t="inlineStr">
        <is>
          <t>Non-accrual loans</t>
        </is>
      </c>
      <c r="B30" s="5" t="n">
        <v>7788</v>
      </c>
      <c r="C30" s="5" t="n">
        <v>9963</v>
      </c>
    </row>
    <row r="31">
      <c r="A31" s="4" t="inlineStr">
        <is>
          <t>TDRs</t>
        </is>
      </c>
      <c r="B31" s="5" t="n">
        <v>507</v>
      </c>
      <c r="C31" s="5" t="n">
        <v>820</v>
      </c>
    </row>
    <row r="32">
      <c r="A32" s="4" t="inlineStr">
        <is>
          <t>Commercial Real Estate [Member] | Accruing TDRs [Member]</t>
        </is>
      </c>
    </row>
    <row r="33">
      <c r="A33" s="3" t="inlineStr">
        <is>
          <t>Financing Receivable, Impaired [Line Items]</t>
        </is>
      </c>
    </row>
    <row r="34">
      <c r="A34" s="4" t="inlineStr">
        <is>
          <t>TDRs</t>
        </is>
      </c>
      <c r="B34" s="5" t="n">
        <v>374</v>
      </c>
      <c r="C34" s="5" t="n">
        <v>655</v>
      </c>
    </row>
    <row r="35">
      <c r="A35" s="4" t="inlineStr">
        <is>
          <t>Commercial Real Estate [Member] | Non-Accrual TDRs [Member]</t>
        </is>
      </c>
    </row>
    <row r="36">
      <c r="A36" s="3" t="inlineStr">
        <is>
          <t>Financing Receivable, Impaired [Line Items]</t>
        </is>
      </c>
    </row>
    <row r="37">
      <c r="A37" s="4" t="inlineStr">
        <is>
          <t>TDRs</t>
        </is>
      </c>
      <c r="B37" s="5" t="n">
        <v>133</v>
      </c>
      <c r="C37" s="5" t="n">
        <v>165</v>
      </c>
    </row>
    <row r="38">
      <c r="A38" s="4" t="inlineStr">
        <is>
          <t>Commercial Real Estate [Member] | Commercial Real Estate - Land and Construction [Member]</t>
        </is>
      </c>
    </row>
    <row r="39">
      <c r="A39" s="3" t="inlineStr">
        <is>
          <t>Financing Receivable, Impaired [Line Items]</t>
        </is>
      </c>
    </row>
    <row r="40">
      <c r="A40" s="4" t="inlineStr">
        <is>
          <t>Non-accrual loans</t>
        </is>
      </c>
      <c r="B40" s="5" t="n">
        <v>73</v>
      </c>
      <c r="C40" s="5" t="n">
        <v>469</v>
      </c>
    </row>
    <row r="41">
      <c r="A41" s="4" t="inlineStr">
        <is>
          <t>Commercial Real Estate [Member] | Commercial Real Estate - Improved Property [Member]</t>
        </is>
      </c>
    </row>
    <row r="42">
      <c r="A42" s="3" t="inlineStr">
        <is>
          <t>Financing Receivable, Impaired [Line Items]</t>
        </is>
      </c>
    </row>
    <row r="43">
      <c r="A43" s="4" t="inlineStr">
        <is>
          <t>Non-accrual loans</t>
        </is>
      </c>
      <c r="B43" s="5" t="n">
        <v>7715</v>
      </c>
      <c r="C43" s="5" t="n">
        <v>9494</v>
      </c>
    </row>
    <row r="44">
      <c r="A44" s="4" t="inlineStr">
        <is>
          <t>TDRs</t>
        </is>
      </c>
      <c r="B44" s="5" t="n">
        <v>507</v>
      </c>
      <c r="C44" s="5" t="n">
        <v>820</v>
      </c>
    </row>
    <row r="45">
      <c r="A45" s="4" t="inlineStr">
        <is>
          <t>Commercial Real Estate [Member] | Commercial Real Estate - Improved Property [Member] | Accruing TDRs [Member]</t>
        </is>
      </c>
    </row>
    <row r="46">
      <c r="A46" s="3" t="inlineStr">
        <is>
          <t>Financing Receivable, Impaired [Line Items]</t>
        </is>
      </c>
    </row>
    <row r="47">
      <c r="A47" s="4" t="inlineStr">
        <is>
          <t>TDRs</t>
        </is>
      </c>
      <c r="B47" s="5" t="n">
        <v>374</v>
      </c>
      <c r="C47" s="5" t="n">
        <v>655</v>
      </c>
    </row>
    <row r="48">
      <c r="A48" s="4" t="inlineStr">
        <is>
          <t>Commercial Real Estate [Member] | Commercial Real Estate - Improved Property [Member] | Non-Accrual TDRs [Member]</t>
        </is>
      </c>
    </row>
    <row r="49">
      <c r="A49" s="3" t="inlineStr">
        <is>
          <t>Financing Receivable, Impaired [Line Items]</t>
        </is>
      </c>
    </row>
    <row r="50">
      <c r="A50" s="4" t="inlineStr">
        <is>
          <t>TDRs</t>
        </is>
      </c>
      <c r="B50" s="5" t="n">
        <v>133</v>
      </c>
      <c r="C50" s="5" t="n">
        <v>165</v>
      </c>
    </row>
    <row r="51">
      <c r="A51" s="4" t="inlineStr">
        <is>
          <t>Residential Real Estate [Member]</t>
        </is>
      </c>
    </row>
    <row r="52">
      <c r="A52" s="3" t="inlineStr">
        <is>
          <t>Financing Receivable, Impaired [Line Items]</t>
        </is>
      </c>
    </row>
    <row r="53">
      <c r="A53" s="4" t="inlineStr">
        <is>
          <t>Non-accrual loans</t>
        </is>
      </c>
      <c r="B53" s="5" t="n">
        <v>17190</v>
      </c>
      <c r="C53" s="5" t="n">
        <v>17925</v>
      </c>
    </row>
    <row r="54">
      <c r="A54" s="4" t="inlineStr">
        <is>
          <t>TDRs</t>
        </is>
      </c>
      <c r="B54" s="5" t="n">
        <v>4031</v>
      </c>
      <c r="C54" s="5" t="n">
        <v>4133</v>
      </c>
    </row>
    <row r="55">
      <c r="A55" s="4" t="inlineStr">
        <is>
          <t>Residential Real Estate [Member] | Accruing TDRs [Member]</t>
        </is>
      </c>
    </row>
    <row r="56">
      <c r="A56" s="3" t="inlineStr">
        <is>
          <t>Financing Receivable, Impaired [Line Items]</t>
        </is>
      </c>
    </row>
    <row r="57">
      <c r="A57" s="4" t="inlineStr">
        <is>
          <t>TDRs</t>
        </is>
      </c>
      <c r="B57" s="5" t="n">
        <v>2875</v>
      </c>
      <c r="C57" s="5" t="n">
        <v>2779</v>
      </c>
    </row>
    <row r="58">
      <c r="A58" s="4" t="inlineStr">
        <is>
          <t>Residential Real Estate [Member] | Non-Accrual TDRs [Member]</t>
        </is>
      </c>
    </row>
    <row r="59">
      <c r="A59" s="3" t="inlineStr">
        <is>
          <t>Financing Receivable, Impaired [Line Items]</t>
        </is>
      </c>
    </row>
    <row r="60">
      <c r="A60" s="4" t="inlineStr">
        <is>
          <t>TDRs</t>
        </is>
      </c>
      <c r="B60" s="5" t="n">
        <v>1156</v>
      </c>
      <c r="C60" s="5" t="n">
        <v>1354</v>
      </c>
    </row>
    <row r="61">
      <c r="A61" s="4" t="inlineStr">
        <is>
          <t>Consumer [Member]</t>
        </is>
      </c>
    </row>
    <row r="62">
      <c r="A62" s="3" t="inlineStr">
        <is>
          <t>Financing Receivable, Impaired [Line Items]</t>
        </is>
      </c>
    </row>
    <row r="63">
      <c r="A63" s="4" t="inlineStr">
        <is>
          <t>Non-accrual loans</t>
        </is>
      </c>
      <c r="B63" s="5" t="n">
        <v>537</v>
      </c>
      <c r="C63" s="5" t="n">
        <v>345</v>
      </c>
    </row>
    <row r="64">
      <c r="A64" s="4" t="inlineStr">
        <is>
          <t>TDRs</t>
        </is>
      </c>
      <c r="B64" s="5" t="n">
        <v>28</v>
      </c>
      <c r="C64" s="5" t="n">
        <v>28</v>
      </c>
    </row>
    <row r="65">
      <c r="A65" s="4" t="inlineStr">
        <is>
          <t>Consumer [Member] | Accruing TDRs [Member]</t>
        </is>
      </c>
    </row>
    <row r="66">
      <c r="A66" s="3" t="inlineStr">
        <is>
          <t>Financing Receivable, Impaired [Line Items]</t>
        </is>
      </c>
    </row>
    <row r="67">
      <c r="A67" s="4" t="inlineStr">
        <is>
          <t>TDRs</t>
        </is>
      </c>
      <c r="B67" s="6" t="n">
        <v>28</v>
      </c>
      <c r="C67" s="5" t="n">
        <v>19</v>
      </c>
    </row>
    <row r="68">
      <c r="A68" s="4" t="inlineStr">
        <is>
          <t>Consumer [Member] | Non-Accrual TDRs [Member]</t>
        </is>
      </c>
    </row>
    <row r="69">
      <c r="A69" s="3" t="inlineStr">
        <is>
          <t>Financing Receivable, Impaired [Line Items]</t>
        </is>
      </c>
    </row>
    <row r="70">
      <c r="A70" s="4" t="inlineStr">
        <is>
          <t>TDRs</t>
        </is>
      </c>
      <c r="C70" s="6" t="n">
        <v>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Recorded Investment in Non-Accrual Loans and TDRs (Parenthetical) (Detail)</t>
        </is>
      </c>
      <c r="B1" s="2" t="inlineStr">
        <is>
          <t>Dec. 31, 2021USD ($)Borrower</t>
        </is>
      </c>
      <c r="C1" s="2" t="inlineStr">
        <is>
          <t>Dec. 31, 2020USD ($)Borrower</t>
        </is>
      </c>
    </row>
    <row r="2">
      <c r="A2" s="3" t="inlineStr">
        <is>
          <t>Receivables [Abstract]</t>
        </is>
      </c>
    </row>
    <row r="3">
      <c r="A3" s="4" t="inlineStr">
        <is>
          <t>Number of borrowers with loan balance greater than one million | Borrower</t>
        </is>
      </c>
      <c r="B3" s="5" t="n">
        <v>3</v>
      </c>
      <c r="C3" s="5" t="n">
        <v>1</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4100000</v>
      </c>
      <c r="C5" s="6" t="n">
        <v>2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Loans Identified as TDRs (Detail) $ in Thousands</t>
        </is>
      </c>
      <c r="B1" s="2" t="inlineStr">
        <is>
          <t>12 Months Ended</t>
        </is>
      </c>
    </row>
    <row r="2">
      <c r="B2" s="2" t="inlineStr">
        <is>
          <t>Dec. 31, 2021USD ($)Contract</t>
        </is>
      </c>
      <c r="C2" s="2" t="inlineStr">
        <is>
          <t>Dec. 31, 2020USD ($)Contract</t>
        </is>
      </c>
    </row>
    <row r="3">
      <c r="A3" s="3" t="inlineStr">
        <is>
          <t>Financing Receivable, Modifications [Line Items]</t>
        </is>
      </c>
    </row>
    <row r="4">
      <c r="A4" s="4" t="inlineStr">
        <is>
          <t>Number of Modifications | Contract</t>
        </is>
      </c>
      <c r="B4" s="5" t="n">
        <v>3</v>
      </c>
      <c r="C4" s="5" t="n">
        <v>8</v>
      </c>
    </row>
    <row r="5">
      <c r="A5" s="4" t="inlineStr">
        <is>
          <t>Pre-Modification Outstanding Recorded Investment</t>
        </is>
      </c>
      <c r="B5" s="6" t="n">
        <v>338</v>
      </c>
      <c r="C5" s="6" t="n">
        <v>460</v>
      </c>
    </row>
    <row r="6">
      <c r="A6" s="4" t="inlineStr">
        <is>
          <t>Post-Modification Outstanding Recorded Investment</t>
        </is>
      </c>
      <c r="B6" s="6" t="n">
        <v>326</v>
      </c>
      <c r="C6" s="6" t="n">
        <v>443</v>
      </c>
    </row>
    <row r="7">
      <c r="A7" s="4" t="inlineStr">
        <is>
          <t>Commercial and Industrial [Member]</t>
        </is>
      </c>
    </row>
    <row r="8">
      <c r="A8" s="3" t="inlineStr">
        <is>
          <t>Financing Receivable, Modifications [Line Items]</t>
        </is>
      </c>
    </row>
    <row r="9">
      <c r="A9" s="4" t="inlineStr">
        <is>
          <t>Number of Modifications | Contract</t>
        </is>
      </c>
      <c r="B9" s="5" t="n">
        <v>1</v>
      </c>
    </row>
    <row r="10">
      <c r="A10" s="4" t="inlineStr">
        <is>
          <t>Pre-Modification Outstanding Recorded Investment</t>
        </is>
      </c>
      <c r="B10" s="6" t="n">
        <v>178</v>
      </c>
    </row>
    <row r="11">
      <c r="A11" s="4" t="inlineStr">
        <is>
          <t>Post-Modification Outstanding Recorded Investment</t>
        </is>
      </c>
      <c r="B11" s="6" t="n">
        <v>172</v>
      </c>
    </row>
    <row r="12">
      <c r="A12" s="4" t="inlineStr">
        <is>
          <t>Residential Real Estate [Member]</t>
        </is>
      </c>
    </row>
    <row r="13">
      <c r="A13" s="3" t="inlineStr">
        <is>
          <t>Financing Receivable, Modifications [Line Items]</t>
        </is>
      </c>
    </row>
    <row r="14">
      <c r="A14" s="4" t="inlineStr">
        <is>
          <t>Number of Modifications | Contract</t>
        </is>
      </c>
      <c r="B14" s="5" t="n">
        <v>1</v>
      </c>
      <c r="C14" s="5" t="n">
        <v>3</v>
      </c>
    </row>
    <row r="15">
      <c r="A15" s="4" t="inlineStr">
        <is>
          <t>Pre-Modification Outstanding Recorded Investment</t>
        </is>
      </c>
      <c r="B15" s="6" t="n">
        <v>103</v>
      </c>
      <c r="C15" s="6" t="n">
        <v>360</v>
      </c>
    </row>
    <row r="16">
      <c r="A16" s="4" t="inlineStr">
        <is>
          <t>Post-Modification Outstanding Recorded Investment</t>
        </is>
      </c>
      <c r="B16" s="6" t="n">
        <v>100</v>
      </c>
      <c r="C16" s="6" t="n">
        <v>350</v>
      </c>
    </row>
    <row r="17">
      <c r="A17" s="4" t="inlineStr">
        <is>
          <t>Home Equity [Member]</t>
        </is>
      </c>
    </row>
    <row r="18">
      <c r="A18" s="3" t="inlineStr">
        <is>
          <t>Financing Receivable, Modifications [Line Items]</t>
        </is>
      </c>
    </row>
    <row r="19">
      <c r="A19" s="4" t="inlineStr">
        <is>
          <t>Number of Modifications | Contract</t>
        </is>
      </c>
      <c r="B19" s="5" t="n">
        <v>1</v>
      </c>
      <c r="C19" s="5" t="n">
        <v>4</v>
      </c>
    </row>
    <row r="20">
      <c r="A20" s="4" t="inlineStr">
        <is>
          <t>Pre-Modification Outstanding Recorded Investment</t>
        </is>
      </c>
      <c r="B20" s="6" t="n">
        <v>57</v>
      </c>
      <c r="C20" s="6" t="n">
        <v>93</v>
      </c>
    </row>
    <row r="21">
      <c r="A21" s="4" t="inlineStr">
        <is>
          <t>Post-Modification Outstanding Recorded Investment</t>
        </is>
      </c>
      <c r="B21" s="6" t="n">
        <v>54</v>
      </c>
      <c r="C21" s="6" t="n">
        <v>86</v>
      </c>
    </row>
    <row r="22">
      <c r="A22" s="4" t="inlineStr">
        <is>
          <t>Consumer [Member]</t>
        </is>
      </c>
    </row>
    <row r="23">
      <c r="A23" s="3" t="inlineStr">
        <is>
          <t>Financing Receivable, Modifications [Line Items]</t>
        </is>
      </c>
    </row>
    <row r="24">
      <c r="A24" s="4" t="inlineStr">
        <is>
          <t>Number of Modifications | Contract</t>
        </is>
      </c>
      <c r="C24" s="5" t="n">
        <v>1</v>
      </c>
    </row>
    <row r="25">
      <c r="A25" s="4" t="inlineStr">
        <is>
          <t>Pre-Modification Outstanding Recorded Investment</t>
        </is>
      </c>
      <c r="C25" s="6" t="n">
        <v>7</v>
      </c>
    </row>
    <row r="26">
      <c r="A26" s="4" t="inlineStr">
        <is>
          <t>Post-Modification Outstanding Recorded Investment</t>
        </is>
      </c>
      <c r="C26"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242260</v>
      </c>
      <c r="C4" s="6" t="n">
        <v>122044</v>
      </c>
      <c r="D4" s="6" t="n">
        <v>158873</v>
      </c>
    </row>
    <row r="5">
      <c r="A5" s="3" t="inlineStr">
        <is>
          <t>Adjustments to reconcile net income to net cash provided by operating activities:</t>
        </is>
      </c>
    </row>
    <row r="6">
      <c r="A6" s="4" t="inlineStr">
        <is>
          <t>Depreciation and amortization of premises and equipment</t>
        </is>
      </c>
      <c r="B6" s="5" t="n">
        <v>13387</v>
      </c>
      <c r="C6" s="5" t="n">
        <v>14131</v>
      </c>
      <c r="D6" s="5" t="n">
        <v>11567</v>
      </c>
    </row>
    <row r="7">
      <c r="A7" s="4" t="inlineStr">
        <is>
          <t>Other net (accretion) amortization</t>
        </is>
      </c>
      <c r="B7" s="5" t="n">
        <v>-11001</v>
      </c>
      <c r="C7" s="5" t="n">
        <v>-9890</v>
      </c>
      <c r="D7" s="5" t="n">
        <v>996</v>
      </c>
    </row>
    <row r="8">
      <c r="A8" s="4" t="inlineStr">
        <is>
          <t>Provision for credit losses</t>
        </is>
      </c>
      <c r="B8" s="5" t="n">
        <v>-64274</v>
      </c>
      <c r="C8" s="5" t="n">
        <v>107741</v>
      </c>
      <c r="D8" s="5" t="n">
        <v>11198</v>
      </c>
    </row>
    <row r="9">
      <c r="A9" s="4" t="inlineStr">
        <is>
          <t>Net securities (gains) losses</t>
        </is>
      </c>
      <c r="B9" s="5" t="n">
        <v>-1113</v>
      </c>
      <c r="C9" s="5" t="n">
        <v>-4268</v>
      </c>
      <c r="D9" s="5" t="n">
        <v>-4320</v>
      </c>
    </row>
    <row r="10">
      <c r="A10" s="4" t="inlineStr">
        <is>
          <t>Mortgage banking income</t>
        </is>
      </c>
      <c r="B10" s="5" t="n">
        <v>-19528</v>
      </c>
      <c r="C10" s="5" t="n">
        <v>-22736</v>
      </c>
      <c r="D10" s="5" t="n">
        <v>-8219</v>
      </c>
    </row>
    <row r="11">
      <c r="A11" s="4" t="inlineStr">
        <is>
          <t>Stock compensation expense</t>
        </is>
      </c>
      <c r="B11" s="5" t="n">
        <v>6475</v>
      </c>
      <c r="C11" s="5" t="n">
        <v>5653</v>
      </c>
      <c r="D11" s="5" t="n">
        <v>5321</v>
      </c>
    </row>
    <row r="12">
      <c r="A12" s="4" t="inlineStr">
        <is>
          <t>Decrease (increase) in deferred income tax assets, net</t>
        </is>
      </c>
      <c r="B12" s="5" t="n">
        <v>18692</v>
      </c>
      <c r="C12" s="5" t="n">
        <v>-10518</v>
      </c>
      <c r="D12" s="5" t="n">
        <v>8466</v>
      </c>
    </row>
    <row r="13">
      <c r="A13" s="4" t="inlineStr">
        <is>
          <t>Increase in cash surrender value of bank-owned life insurance</t>
        </is>
      </c>
      <c r="B13" s="5" t="n">
        <v>-8936</v>
      </c>
      <c r="C13" s="5" t="n">
        <v>-7359</v>
      </c>
      <c r="D13" s="5" t="n">
        <v>-5913</v>
      </c>
    </row>
    <row r="14">
      <c r="A14" s="4" t="inlineStr">
        <is>
          <t>Contribution to pension plan</t>
        </is>
      </c>
      <c r="D14" s="5" t="n">
        <v>-3000</v>
      </c>
    </row>
    <row r="15">
      <c r="A15" s="4" t="inlineStr">
        <is>
          <t>Loans originated for sale</t>
        </is>
      </c>
      <c r="B15" s="5" t="n">
        <v>-648344</v>
      </c>
      <c r="C15" s="5" t="n">
        <v>-910155</v>
      </c>
      <c r="D15" s="5" t="n">
        <v>-328319</v>
      </c>
    </row>
    <row r="16">
      <c r="A16" s="4" t="inlineStr">
        <is>
          <t>Proceeds from the sale of loans originated for sale</t>
        </is>
      </c>
      <c r="B16" s="5" t="n">
        <v>789823</v>
      </c>
      <c r="C16" s="5" t="n">
        <v>786352</v>
      </c>
      <c r="D16" s="5" t="n">
        <v>308856</v>
      </c>
    </row>
    <row r="17">
      <c r="A17" s="4" t="inlineStr">
        <is>
          <t>Net change in: accrued interest receivable and other assets</t>
        </is>
      </c>
      <c r="B17" s="5" t="n">
        <v>60503</v>
      </c>
      <c r="C17" s="5" t="n">
        <v>-30280</v>
      </c>
      <c r="D17" s="5" t="n">
        <v>-33400</v>
      </c>
    </row>
    <row r="18">
      <c r="A18" s="4" t="inlineStr">
        <is>
          <t>Net change in: accrued interest payable and other liabilities</t>
        </is>
      </c>
      <c r="B18" s="5" t="n">
        <v>-35098</v>
      </c>
      <c r="C18" s="5" t="n">
        <v>16189</v>
      </c>
      <c r="D18" s="5" t="n">
        <v>41500</v>
      </c>
    </row>
    <row r="19">
      <c r="A19" s="4" t="inlineStr">
        <is>
          <t>Other—net</t>
        </is>
      </c>
      <c r="B19" s="5" t="n">
        <v>-6549</v>
      </c>
      <c r="C19" s="5" t="n">
        <v>2702</v>
      </c>
      <c r="D19" s="5" t="n">
        <v>-243</v>
      </c>
    </row>
    <row r="20">
      <c r="A20" s="4" t="inlineStr">
        <is>
          <t>Net cash provided by operating activities</t>
        </is>
      </c>
      <c r="B20" s="5" t="n">
        <v>336297</v>
      </c>
      <c r="C20" s="5" t="n">
        <v>59606</v>
      </c>
      <c r="D20" s="5" t="n">
        <v>163363</v>
      </c>
    </row>
    <row r="21">
      <c r="A21" s="3" t="inlineStr">
        <is>
          <t>INVESTING ACTIVITIES</t>
        </is>
      </c>
    </row>
    <row r="22">
      <c r="A22" s="4" t="inlineStr">
        <is>
          <t>Net decrease (increase) in loans held for investment</t>
        </is>
      </c>
      <c r="B22" s="5" t="n">
        <v>1108165</v>
      </c>
      <c r="C22" s="5" t="n">
        <v>-538688</v>
      </c>
      <c r="D22" s="5" t="n">
        <v>-61804</v>
      </c>
    </row>
    <row r="23">
      <c r="A23" s="3" t="inlineStr">
        <is>
          <t>Available-for-sale debt securities:</t>
        </is>
      </c>
    </row>
    <row r="24">
      <c r="A24" s="4" t="inlineStr">
        <is>
          <t>Proceeds from sales</t>
        </is>
      </c>
      <c r="B24" s="5" t="n">
        <v>0</v>
      </c>
      <c r="C24" s="5" t="n">
        <v>226099</v>
      </c>
      <c r="D24" s="5" t="n">
        <v>125839</v>
      </c>
    </row>
    <row r="25">
      <c r="A25" s="4" t="inlineStr">
        <is>
          <t>Proceeds from maturities, prepayments and calls</t>
        </is>
      </c>
      <c r="B25" s="5" t="n">
        <v>839584</v>
      </c>
      <c r="C25" s="5" t="n">
        <v>803006</v>
      </c>
      <c r="D25" s="5" t="n">
        <v>438259</v>
      </c>
    </row>
    <row r="26">
      <c r="A26" s="4" t="inlineStr">
        <is>
          <t>Purchases of securities</t>
        </is>
      </c>
      <c r="B26" s="5" t="n">
        <v>-1955670</v>
      </c>
      <c r="C26" s="5" t="n">
        <v>-585930</v>
      </c>
      <c r="D26" s="5" t="n">
        <v>-573729</v>
      </c>
    </row>
    <row r="27">
      <c r="A27" s="3" t="inlineStr">
        <is>
          <t>Held-to-maturity debt securities:</t>
        </is>
      </c>
    </row>
    <row r="28">
      <c r="A28" s="4" t="inlineStr">
        <is>
          <t>Proceeds from maturities, prepayments and calls</t>
        </is>
      </c>
      <c r="B28" s="5" t="n">
        <v>108883</v>
      </c>
      <c r="C28" s="5" t="n">
        <v>200100</v>
      </c>
      <c r="D28" s="5" t="n">
        <v>163667</v>
      </c>
    </row>
    <row r="29">
      <c r="A29" s="4" t="inlineStr">
        <is>
          <t>Purchases of securities</t>
        </is>
      </c>
      <c r="B29" s="5" t="n">
        <v>-385538</v>
      </c>
      <c r="C29" s="5" t="n">
        <v>-82695</v>
      </c>
      <c r="D29" s="5" t="n">
        <v>-41516</v>
      </c>
    </row>
    <row r="30">
      <c r="A30" s="3" t="inlineStr">
        <is>
          <t>Equity securities:</t>
        </is>
      </c>
    </row>
    <row r="31">
      <c r="A31" s="4" t="inlineStr">
        <is>
          <t>Proceeds from sales</t>
        </is>
      </c>
      <c r="C31" s="5" t="n">
        <v>203</v>
      </c>
      <c r="D31" s="5" t="n">
        <v>4090</v>
      </c>
    </row>
    <row r="32">
      <c r="A32" s="4" t="inlineStr">
        <is>
          <t>Net cash received from business acquisitions</t>
        </is>
      </c>
      <c r="D32" s="5" t="n">
        <v>60025</v>
      </c>
    </row>
    <row r="33">
      <c r="A33" s="4" t="inlineStr">
        <is>
          <t>Purchases of bank owned life insurance</t>
        </is>
      </c>
      <c r="B33" s="5" t="n">
        <v>-40000</v>
      </c>
    </row>
    <row r="34">
      <c r="A34" s="4" t="inlineStr">
        <is>
          <t>Proceeds from bank owned life insurance</t>
        </is>
      </c>
      <c r="B34" s="5" t="n">
        <v>4615</v>
      </c>
      <c r="C34" s="5" t="n">
        <v>832</v>
      </c>
      <c r="D34" s="5" t="n">
        <v>1156</v>
      </c>
    </row>
    <row r="35">
      <c r="A35" s="4" t="inlineStr">
        <is>
          <t>Purchases of premises and equipment—net</t>
        </is>
      </c>
      <c r="B35" s="5" t="n">
        <v>-8535</v>
      </c>
      <c r="C35" s="5" t="n">
        <v>-7551</v>
      </c>
      <c r="D35" s="5" t="n">
        <v>-12201</v>
      </c>
    </row>
    <row r="36">
      <c r="A36" s="4" t="inlineStr">
        <is>
          <t>Sale of portfolio loans</t>
        </is>
      </c>
      <c r="C36" s="5" t="n">
        <v>42416</v>
      </c>
    </row>
    <row r="37">
      <c r="A37" s="4" t="inlineStr">
        <is>
          <t>Net cash (used in) provided by investing activities</t>
        </is>
      </c>
      <c r="B37" s="5" t="n">
        <v>-328496</v>
      </c>
      <c r="C37" s="5" t="n">
        <v>57792</v>
      </c>
      <c r="D37" s="5" t="n">
        <v>103786</v>
      </c>
    </row>
    <row r="38">
      <c r="A38" s="3" t="inlineStr">
        <is>
          <t>FINANCING ACTIVITIES</t>
        </is>
      </c>
    </row>
    <row r="39">
      <c r="A39" s="4" t="inlineStr">
        <is>
          <t>Increase (decrease) in deposits</t>
        </is>
      </c>
      <c r="B39" s="5" t="n">
        <v>1140303</v>
      </c>
      <c r="C39" s="5" t="n">
        <v>1435497</v>
      </c>
      <c r="D39" s="5" t="n">
        <v>-199771</v>
      </c>
    </row>
    <row r="40">
      <c r="A40" s="4" t="inlineStr">
        <is>
          <t>Proceeds from Federal Home Loan Bank borrowings</t>
        </is>
      </c>
      <c r="C40" s="5" t="n">
        <v>475000</v>
      </c>
      <c r="D40" s="5" t="n">
        <v>1035000</v>
      </c>
    </row>
    <row r="41">
      <c r="A41" s="4" t="inlineStr">
        <is>
          <t>Repayment of Federal Home Loan Bank borrowings</t>
        </is>
      </c>
      <c r="B41" s="5" t="n">
        <v>-365201</v>
      </c>
      <c r="C41" s="5" t="n">
        <v>-1341814</v>
      </c>
      <c r="D41" s="5" t="n">
        <v>-888862</v>
      </c>
    </row>
    <row r="42">
      <c r="A42" s="4" t="inlineStr">
        <is>
          <t>Decrease in other short-term borrowings</t>
        </is>
      </c>
      <c r="B42" s="5" t="n">
        <v>-100057</v>
      </c>
      <c r="C42" s="5" t="n">
        <v>-32912</v>
      </c>
      <c r="D42" s="5" t="n">
        <v>-44788</v>
      </c>
    </row>
    <row r="43">
      <c r="A43" s="4" t="inlineStr">
        <is>
          <t>Principal repayments of finance lease obligations</t>
        </is>
      </c>
      <c r="B43" s="5" t="n">
        <v>-444</v>
      </c>
      <c r="C43" s="5" t="n">
        <v>-422</v>
      </c>
      <c r="D43" s="5" t="n">
        <v>-402</v>
      </c>
    </row>
    <row r="44">
      <c r="A44" s="4" t="inlineStr">
        <is>
          <t>(Decrease) increase in federal funds purchased</t>
        </is>
      </c>
      <c r="C44" s="5" t="n">
        <v>-7500</v>
      </c>
      <c r="D44" s="5" t="n">
        <v>7500</v>
      </c>
    </row>
    <row r="45">
      <c r="A45" s="4" t="inlineStr">
        <is>
          <t>Repayment of subordinated and junior subordinated debt</t>
        </is>
      </c>
      <c r="B45" s="5" t="n">
        <v>-60000</v>
      </c>
      <c r="C45" s="5" t="n">
        <v>-6702</v>
      </c>
      <c r="D45" s="5" t="n">
        <v>-33506</v>
      </c>
    </row>
    <row r="46">
      <c r="A46" s="4" t="inlineStr">
        <is>
          <t>Dividends paid to common shareholders</t>
        </is>
      </c>
      <c r="B46" s="5" t="n">
        <v>-86484</v>
      </c>
      <c r="C46" s="5" t="n">
        <v>-85253</v>
      </c>
      <c r="D46" s="5" t="n">
        <v>-66571</v>
      </c>
    </row>
    <row r="47">
      <c r="A47" s="4" t="inlineStr">
        <is>
          <t>Dividends paid to preferred shareholders</t>
        </is>
      </c>
      <c r="B47" s="5" t="n">
        <v>-10125</v>
      </c>
      <c r="C47" s="5" t="n">
        <v>-2644</v>
      </c>
    </row>
    <row r="48">
      <c r="A48" s="4" t="inlineStr">
        <is>
          <t>Issuance of common stock</t>
        </is>
      </c>
      <c r="C48" s="5" t="n">
        <v>59</v>
      </c>
      <c r="D48" s="5" t="n">
        <v>72</v>
      </c>
    </row>
    <row r="49">
      <c r="A49" s="4" t="inlineStr">
        <is>
          <t>Issuance of preferred stock, net of issuance costs</t>
        </is>
      </c>
      <c r="C49" s="5" t="n">
        <v>144484</v>
      </c>
    </row>
    <row r="50">
      <c r="A50" s="4" t="inlineStr">
        <is>
          <t>Treasury shares purchased—net</t>
        </is>
      </c>
      <c r="B50" s="5" t="n">
        <v>-179882</v>
      </c>
      <c r="C50" s="5" t="n">
        <v>-24540</v>
      </c>
      <c r="D50" s="5" t="n">
        <v>-10211</v>
      </c>
    </row>
    <row r="51">
      <c r="A51" s="4" t="inlineStr">
        <is>
          <t>Net cash provided by (used in) financing activities</t>
        </is>
      </c>
      <c r="B51" s="5" t="n">
        <v>338110</v>
      </c>
      <c r="C51" s="5" t="n">
        <v>553253</v>
      </c>
      <c r="D51" s="5" t="n">
        <v>-201539</v>
      </c>
    </row>
    <row r="52">
      <c r="A52" s="4" t="inlineStr">
        <is>
          <t>Net increase in cash, cash equivalents and restricted cash</t>
        </is>
      </c>
      <c r="B52" s="5" t="n">
        <v>345911</v>
      </c>
      <c r="C52" s="5" t="n">
        <v>670651</v>
      </c>
      <c r="D52" s="5" t="n">
        <v>65610</v>
      </c>
    </row>
    <row r="53">
      <c r="A53" s="4" t="inlineStr">
        <is>
          <t>Cash, cash equivalents and restricted cash at beginning of the year</t>
        </is>
      </c>
      <c r="B53" s="5" t="n">
        <v>905447</v>
      </c>
      <c r="C53" s="5" t="n">
        <v>234796</v>
      </c>
      <c r="D53" s="5" t="n">
        <v>169186</v>
      </c>
    </row>
    <row r="54">
      <c r="A54" s="4" t="inlineStr">
        <is>
          <t>Cash, cash equivalents and restricted cash at end of the year</t>
        </is>
      </c>
      <c r="B54" s="5" t="n">
        <v>1251358</v>
      </c>
      <c r="C54" s="5" t="n">
        <v>905447</v>
      </c>
      <c r="D54" s="5" t="n">
        <v>234796</v>
      </c>
    </row>
    <row r="55">
      <c r="A55" s="3" t="inlineStr">
        <is>
          <t>SUPPLEMENTAL DISCLOSURES</t>
        </is>
      </c>
    </row>
    <row r="56">
      <c r="A56" s="4" t="inlineStr">
        <is>
          <t>Interest paid on deposits and other borrowings</t>
        </is>
      </c>
      <c r="B56" s="5" t="n">
        <v>32572</v>
      </c>
      <c r="C56" s="5" t="n">
        <v>75082</v>
      </c>
      <c r="D56" s="5" t="n">
        <v>87145</v>
      </c>
    </row>
    <row r="57">
      <c r="A57" s="4" t="inlineStr">
        <is>
          <t>Income taxes paid</t>
        </is>
      </c>
      <c r="B57" s="5" t="n">
        <v>35725</v>
      </c>
      <c r="C57" s="5" t="n">
        <v>36975</v>
      </c>
      <c r="D57" s="5" t="n">
        <v>31375</v>
      </c>
    </row>
    <row r="58">
      <c r="A58" s="4" t="inlineStr">
        <is>
          <t>Transfers of loans to other real estate owned</t>
        </is>
      </c>
      <c r="B58" s="6" t="n">
        <v>526</v>
      </c>
      <c r="C58" s="5" t="n">
        <v>263</v>
      </c>
      <c r="D58" s="5" t="n">
        <v>1015</v>
      </c>
    </row>
    <row r="59">
      <c r="A59" s="4" t="inlineStr">
        <is>
          <t>Transfers of portfolio loans to loans held for sale</t>
        </is>
      </c>
      <c r="C59" s="6" t="n">
        <v>42416</v>
      </c>
    </row>
    <row r="60">
      <c r="A60" s="4" t="inlineStr">
        <is>
          <t>Non-cash transactions related to the OLBK acquisition</t>
        </is>
      </c>
      <c r="D60" s="5" t="n">
        <v>493935</v>
      </c>
    </row>
    <row r="61">
      <c r="A61" s="4" t="inlineStr">
        <is>
          <t>Transfers of held-to-maturity debt securities to available-for-sale debt securities</t>
        </is>
      </c>
      <c r="D61" s="5" t="n">
        <v>67393</v>
      </c>
    </row>
    <row r="62">
      <c r="A62" s="4" t="inlineStr">
        <is>
          <t>Right of use assets obtained in exchange for lease obligations</t>
        </is>
      </c>
      <c r="D62" s="6" t="n">
        <v>198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Credit Losses - TDRs Defaulted Later Restructured (Detail) $ in Thousands</t>
        </is>
      </c>
      <c r="B1" s="2" t="inlineStr">
        <is>
          <t>12 Months Ended</t>
        </is>
      </c>
    </row>
    <row r="2">
      <c r="B2" s="2" t="inlineStr">
        <is>
          <t>Dec. 31, 2021USD ($)Default</t>
        </is>
      </c>
      <c r="C2" s="2" t="inlineStr">
        <is>
          <t>Dec. 31, 2020USD ($)Default</t>
        </is>
      </c>
    </row>
    <row r="3">
      <c r="A3" s="3" t="inlineStr">
        <is>
          <t>Financing Receivable, Modifications [Line Items]</t>
        </is>
      </c>
    </row>
    <row r="4">
      <c r="A4" s="4" t="inlineStr">
        <is>
          <t>Number of Defaults | Default</t>
        </is>
      </c>
      <c r="B4" s="5" t="n">
        <v>1</v>
      </c>
      <c r="C4" s="5" t="n">
        <v>1</v>
      </c>
    </row>
    <row r="5">
      <c r="A5" s="4" t="inlineStr">
        <is>
          <t>Recorded Investment | $</t>
        </is>
      </c>
      <c r="B5" s="6" t="n">
        <v>234</v>
      </c>
      <c r="C5" s="6" t="n">
        <v>155</v>
      </c>
    </row>
    <row r="6">
      <c r="A6" s="4" t="inlineStr">
        <is>
          <t>Residential Real Estate [Member]</t>
        </is>
      </c>
    </row>
    <row r="7">
      <c r="A7" s="3" t="inlineStr">
        <is>
          <t>Financing Receivable, Modifications [Line Items]</t>
        </is>
      </c>
    </row>
    <row r="8">
      <c r="A8" s="4" t="inlineStr">
        <is>
          <t>Number of Defaults | Default</t>
        </is>
      </c>
      <c r="B8" s="5" t="n">
        <v>1</v>
      </c>
      <c r="C8" s="5" t="n">
        <v>1</v>
      </c>
    </row>
    <row r="9">
      <c r="A9" s="4" t="inlineStr">
        <is>
          <t>Recorded Investment | $</t>
        </is>
      </c>
      <c r="B9" s="6" t="n">
        <v>234</v>
      </c>
      <c r="C9" s="6" t="n">
        <v>1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Recognition of Interest Income on Nonperforming Loans (Detail) - Nonperforming Loans [Member]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Average nonperforming loans</t>
        </is>
      </c>
      <c r="B4" s="6" t="n">
        <v>40082</v>
      </c>
      <c r="C4" s="6" t="n">
        <v>42594</v>
      </c>
      <c r="D4" s="6" t="n">
        <v>40306</v>
      </c>
    </row>
    <row r="5">
      <c r="A5" s="4" t="inlineStr">
        <is>
          <t>Amount of contractual interest income on nonperforming loans</t>
        </is>
      </c>
      <c r="B5" s="5" t="n">
        <v>1213</v>
      </c>
      <c r="C5" s="5" t="n">
        <v>2827</v>
      </c>
      <c r="D5" s="5" t="n">
        <v>3047</v>
      </c>
    </row>
    <row r="6">
      <c r="A6" s="4" t="inlineStr">
        <is>
          <t>Amount of interest income recognized on nonperforming loans</t>
        </is>
      </c>
      <c r="B6" s="6" t="n">
        <v>214</v>
      </c>
      <c r="C6" s="6" t="n">
        <v>260</v>
      </c>
      <c r="D6" s="6" t="n">
        <v>3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mortized Cost Basis Loan Balances by Year of Origination and Credit Quality Indicator (Detail) - USD ($) $ in Thousands</t>
        </is>
      </c>
      <c r="B1" s="2" t="inlineStr">
        <is>
          <t>Dec. 31, 2021</t>
        </is>
      </c>
      <c r="C1" s="2" t="inlineStr">
        <is>
          <t>Dec. 31, 2020</t>
        </is>
      </c>
    </row>
    <row r="2">
      <c r="A2" s="3" t="inlineStr">
        <is>
          <t>Financing Receivable, Recorded Investment [Line Items]</t>
        </is>
      </c>
    </row>
    <row r="3">
      <c r="A3" s="4" t="inlineStr">
        <is>
          <t>Total loans</t>
        </is>
      </c>
      <c r="B3" s="6" t="n">
        <v>9733478</v>
      </c>
      <c r="C3" s="6" t="n">
        <v>10789233</v>
      </c>
    </row>
    <row r="4">
      <c r="A4" s="4" t="inlineStr">
        <is>
          <t>30-59 Days Past Due [Member]</t>
        </is>
      </c>
    </row>
    <row r="5">
      <c r="A5" s="3" t="inlineStr">
        <is>
          <t>Financing Receivable, Recorded Investment [Line Items]</t>
        </is>
      </c>
    </row>
    <row r="6">
      <c r="A6" s="4" t="inlineStr">
        <is>
          <t>Total loans</t>
        </is>
      </c>
      <c r="B6" s="5" t="n">
        <v>14755</v>
      </c>
      <c r="C6" s="5" t="n">
        <v>16856</v>
      </c>
    </row>
    <row r="7">
      <c r="A7" s="4" t="inlineStr">
        <is>
          <t>60-89 Days Past Due [Member]</t>
        </is>
      </c>
    </row>
    <row r="8">
      <c r="A8" s="3" t="inlineStr">
        <is>
          <t>Financing Receivable, Recorded Investment [Line Items]</t>
        </is>
      </c>
    </row>
    <row r="9">
      <c r="A9" s="4" t="inlineStr">
        <is>
          <t>Total loans</t>
        </is>
      </c>
      <c r="B9" s="5" t="n">
        <v>14005</v>
      </c>
      <c r="C9" s="5" t="n">
        <v>16051</v>
      </c>
    </row>
    <row r="10">
      <c r="A10" s="4" t="inlineStr">
        <is>
          <t>90 Days or More Past Due [Member]</t>
        </is>
      </c>
    </row>
    <row r="11">
      <c r="A11" s="3" t="inlineStr">
        <is>
          <t>Financing Receivable, Recorded Investment [Line Items]</t>
        </is>
      </c>
    </row>
    <row r="12">
      <c r="A12" s="4" t="inlineStr">
        <is>
          <t>Total loans</t>
        </is>
      </c>
      <c r="B12" s="5" t="n">
        <v>31235</v>
      </c>
      <c r="C12" s="5" t="n">
        <v>35242</v>
      </c>
    </row>
    <row r="13">
      <c r="A13" s="4" t="inlineStr">
        <is>
          <t>Home Equity [Member]</t>
        </is>
      </c>
    </row>
    <row r="14">
      <c r="A14" s="3" t="inlineStr">
        <is>
          <t>Financing Receivable, Recorded Investment [Line Items]</t>
        </is>
      </c>
    </row>
    <row r="15">
      <c r="A15" s="4" t="inlineStr">
        <is>
          <t>Amortized Cost Basis by Origination Year 2021</t>
        </is>
      </c>
      <c r="B15" s="5" t="n">
        <v>10263</v>
      </c>
      <c r="C15" s="5" t="n">
        <v>18315</v>
      </c>
    </row>
    <row r="16">
      <c r="A16" s="4" t="inlineStr">
        <is>
          <t>Amortized Cost Basis by Origination Year 2020</t>
        </is>
      </c>
      <c r="B16" s="5" t="n">
        <v>1007</v>
      </c>
      <c r="C16" s="5" t="n">
        <v>3611</v>
      </c>
    </row>
    <row r="17">
      <c r="A17" s="4" t="inlineStr">
        <is>
          <t>Amortized Cost Basis by Origination Year 2019</t>
        </is>
      </c>
      <c r="B17" s="5" t="n">
        <v>945</v>
      </c>
      <c r="C17" s="5" t="n">
        <v>3376</v>
      </c>
    </row>
    <row r="18">
      <c r="A18" s="4" t="inlineStr">
        <is>
          <t>Amortized Cost Basis by Origination Year 2018</t>
        </is>
      </c>
      <c r="B18" s="5" t="n">
        <v>634</v>
      </c>
      <c r="C18" s="5" t="n">
        <v>1131</v>
      </c>
    </row>
    <row r="19">
      <c r="A19" s="4" t="inlineStr">
        <is>
          <t>Amortized Cost Basis by Origination Year 2017</t>
        </is>
      </c>
      <c r="B19" s="5" t="n">
        <v>1038</v>
      </c>
      <c r="C19" s="5" t="n">
        <v>1198</v>
      </c>
    </row>
    <row r="20">
      <c r="A20" s="4" t="inlineStr">
        <is>
          <t>Amortized Cost Basis by Origination Year, Prior to 2017</t>
        </is>
      </c>
      <c r="B20" s="5" t="n">
        <v>21509</v>
      </c>
      <c r="C20" s="5" t="n">
        <v>19159</v>
      </c>
    </row>
    <row r="21">
      <c r="A21" s="4" t="inlineStr">
        <is>
          <t>Revolving Loans</t>
        </is>
      </c>
      <c r="B21" s="5" t="n">
        <v>568725</v>
      </c>
      <c r="C21" s="5" t="n">
        <v>586557</v>
      </c>
    </row>
    <row r="22">
      <c r="A22" s="4" t="inlineStr">
        <is>
          <t>Revolving Loans Converted to Term</t>
        </is>
      </c>
      <c r="B22" s="5" t="n">
        <v>1561</v>
      </c>
      <c r="C22" s="5" t="n">
        <v>13040</v>
      </c>
    </row>
    <row r="23">
      <c r="A23" s="4" t="inlineStr">
        <is>
          <t>Total loans</t>
        </is>
      </c>
      <c r="B23" s="5" t="n">
        <v>605682</v>
      </c>
      <c r="C23" s="5" t="n">
        <v>646387</v>
      </c>
    </row>
    <row r="24">
      <c r="A24" s="4" t="inlineStr">
        <is>
          <t>Home Equity [Member] | Current [Member]</t>
        </is>
      </c>
    </row>
    <row r="25">
      <c r="A25" s="3" t="inlineStr">
        <is>
          <t>Financing Receivable, Recorded Investment [Line Items]</t>
        </is>
      </c>
    </row>
    <row r="26">
      <c r="A26" s="4" t="inlineStr">
        <is>
          <t>Amortized Cost Basis by Origination Year 2021</t>
        </is>
      </c>
      <c r="B26" s="5" t="n">
        <v>10076</v>
      </c>
      <c r="C26" s="5" t="n">
        <v>18191</v>
      </c>
    </row>
    <row r="27">
      <c r="A27" s="4" t="inlineStr">
        <is>
          <t>Amortized Cost Basis by Origination Year 2020</t>
        </is>
      </c>
      <c r="B27" s="5" t="n">
        <v>835</v>
      </c>
      <c r="C27" s="5" t="n">
        <v>3611</v>
      </c>
    </row>
    <row r="28">
      <c r="A28" s="4" t="inlineStr">
        <is>
          <t>Amortized Cost Basis by Origination Year 2019</t>
        </is>
      </c>
      <c r="B28" s="5" t="n">
        <v>649</v>
      </c>
      <c r="C28" s="5" t="n">
        <v>3334</v>
      </c>
    </row>
    <row r="29">
      <c r="A29" s="4" t="inlineStr">
        <is>
          <t>Amortized Cost Basis by Origination Year 2018</t>
        </is>
      </c>
      <c r="B29" s="5" t="n">
        <v>379</v>
      </c>
      <c r="C29" s="5" t="n">
        <v>975</v>
      </c>
    </row>
    <row r="30">
      <c r="A30" s="4" t="inlineStr">
        <is>
          <t>Amortized Cost Basis by Origination Year 2017</t>
        </is>
      </c>
      <c r="B30" s="5" t="n">
        <v>566</v>
      </c>
      <c r="C30" s="5" t="n">
        <v>1110</v>
      </c>
    </row>
    <row r="31">
      <c r="A31" s="4" t="inlineStr">
        <is>
          <t>Amortized Cost Basis by Origination Year, Prior to 2017</t>
        </is>
      </c>
      <c r="B31" s="5" t="n">
        <v>18064</v>
      </c>
      <c r="C31" s="5" t="n">
        <v>16477</v>
      </c>
    </row>
    <row r="32">
      <c r="A32" s="4" t="inlineStr">
        <is>
          <t>Revolving Loans</t>
        </is>
      </c>
      <c r="B32" s="5" t="n">
        <v>567478</v>
      </c>
      <c r="C32" s="5" t="n">
        <v>583486</v>
      </c>
    </row>
    <row r="33">
      <c r="A33" s="4" t="inlineStr">
        <is>
          <t>Revolving Loans Converted to Term</t>
        </is>
      </c>
      <c r="B33" s="5" t="n">
        <v>1142</v>
      </c>
      <c r="C33" s="5" t="n">
        <v>12135</v>
      </c>
    </row>
    <row r="34">
      <c r="A34" s="4" t="inlineStr">
        <is>
          <t>Total loans</t>
        </is>
      </c>
      <c r="B34" s="5" t="n">
        <v>599189</v>
      </c>
      <c r="C34" s="5" t="n">
        <v>639319</v>
      </c>
    </row>
    <row r="35">
      <c r="A35" s="4" t="inlineStr">
        <is>
          <t>Home Equity [Member] | 30-59 Days Past Due [Member]</t>
        </is>
      </c>
    </row>
    <row r="36">
      <c r="A36" s="3" t="inlineStr">
        <is>
          <t>Financing Receivable, Recorded Investment [Line Items]</t>
        </is>
      </c>
    </row>
    <row r="37">
      <c r="A37" s="4" t="inlineStr">
        <is>
          <t>Amortized Cost Basis by Origination Year 2021</t>
        </is>
      </c>
      <c r="C37" s="5" t="n">
        <v>124</v>
      </c>
    </row>
    <row r="38">
      <c r="A38" s="4" t="inlineStr">
        <is>
          <t>Amortized Cost Basis by Origination Year 2020</t>
        </is>
      </c>
      <c r="B38" s="5" t="n">
        <v>84</v>
      </c>
    </row>
    <row r="39">
      <c r="A39" s="4" t="inlineStr">
        <is>
          <t>Amortized Cost Basis by Origination Year 2019</t>
        </is>
      </c>
      <c r="B39" s="5" t="n">
        <v>45</v>
      </c>
      <c r="C39" s="5" t="n">
        <v>34</v>
      </c>
    </row>
    <row r="40">
      <c r="A40" s="4" t="inlineStr">
        <is>
          <t>Amortized Cost Basis by Origination Year 2018</t>
        </is>
      </c>
      <c r="B40" s="5" t="n">
        <v>128</v>
      </c>
    </row>
    <row r="41">
      <c r="A41" s="4" t="inlineStr">
        <is>
          <t>Amortized Cost Basis by Origination Year 2017</t>
        </is>
      </c>
      <c r="B41" s="5" t="n">
        <v>50</v>
      </c>
    </row>
    <row r="42">
      <c r="A42" s="4" t="inlineStr">
        <is>
          <t>Amortized Cost Basis by Origination Year, Prior to 2017</t>
        </is>
      </c>
      <c r="B42" s="5" t="n">
        <v>628</v>
      </c>
      <c r="C42" s="5" t="n">
        <v>882</v>
      </c>
    </row>
    <row r="43">
      <c r="A43" s="4" t="inlineStr">
        <is>
          <t>Revolving Loans</t>
        </is>
      </c>
      <c r="B43" s="5" t="n">
        <v>1247</v>
      </c>
      <c r="C43" s="5" t="n">
        <v>1247</v>
      </c>
    </row>
    <row r="44">
      <c r="A44" s="4" t="inlineStr">
        <is>
          <t>Revolving Loans Converted to Term</t>
        </is>
      </c>
      <c r="B44" s="5" t="n">
        <v>58</v>
      </c>
      <c r="C44" s="5" t="n">
        <v>127</v>
      </c>
    </row>
    <row r="45">
      <c r="A45" s="4" t="inlineStr">
        <is>
          <t>Total loans</t>
        </is>
      </c>
      <c r="B45" s="5" t="n">
        <v>2240</v>
      </c>
      <c r="C45" s="5" t="n">
        <v>2414</v>
      </c>
    </row>
    <row r="46">
      <c r="A46" s="4" t="inlineStr">
        <is>
          <t>Home Equity [Member] | 60-89 Days Past Due [Member]</t>
        </is>
      </c>
    </row>
    <row r="47">
      <c r="A47" s="3" t="inlineStr">
        <is>
          <t>Financing Receivable, Recorded Investment [Line Items]</t>
        </is>
      </c>
    </row>
    <row r="48">
      <c r="A48" s="4" t="inlineStr">
        <is>
          <t>Amortized Cost Basis by Origination Year 2019</t>
        </is>
      </c>
      <c r="B48" s="5" t="n">
        <v>132</v>
      </c>
    </row>
    <row r="49">
      <c r="A49" s="4" t="inlineStr">
        <is>
          <t>Amortized Cost Basis by Origination Year 2018</t>
        </is>
      </c>
      <c r="B49" s="5" t="n">
        <v>15</v>
      </c>
    </row>
    <row r="50">
      <c r="A50" s="4" t="inlineStr">
        <is>
          <t>Amortized Cost Basis by Origination Year 2017</t>
        </is>
      </c>
      <c r="B50" s="5" t="n">
        <v>188</v>
      </c>
    </row>
    <row r="51">
      <c r="A51" s="4" t="inlineStr">
        <is>
          <t>Amortized Cost Basis by Origination Year, Prior to 2017</t>
        </is>
      </c>
      <c r="B51" s="5" t="n">
        <v>267</v>
      </c>
      <c r="C51" s="5" t="n">
        <v>14</v>
      </c>
    </row>
    <row r="52">
      <c r="A52" s="4" t="inlineStr">
        <is>
          <t>Revolving Loans</t>
        </is>
      </c>
      <c r="C52" s="5" t="n">
        <v>749</v>
      </c>
    </row>
    <row r="53">
      <c r="A53" s="4" t="inlineStr">
        <is>
          <t>Revolving Loans Converted to Term</t>
        </is>
      </c>
      <c r="C53" s="5" t="n">
        <v>12</v>
      </c>
    </row>
    <row r="54">
      <c r="A54" s="4" t="inlineStr">
        <is>
          <t>Total loans</t>
        </is>
      </c>
      <c r="B54" s="5" t="n">
        <v>602</v>
      </c>
      <c r="C54" s="5" t="n">
        <v>775</v>
      </c>
    </row>
    <row r="55">
      <c r="A55" s="4" t="inlineStr">
        <is>
          <t>Home Equity [Member] | 90 Days or More Past Due [Member]</t>
        </is>
      </c>
    </row>
    <row r="56">
      <c r="A56" s="3" t="inlineStr">
        <is>
          <t>Financing Receivable, Recorded Investment [Line Items]</t>
        </is>
      </c>
    </row>
    <row r="57">
      <c r="A57" s="4" t="inlineStr">
        <is>
          <t>Amortized Cost Basis by Origination Year 2021</t>
        </is>
      </c>
      <c r="B57" s="5" t="n">
        <v>187</v>
      </c>
    </row>
    <row r="58">
      <c r="A58" s="4" t="inlineStr">
        <is>
          <t>Amortized Cost Basis by Origination Year 2020</t>
        </is>
      </c>
      <c r="B58" s="5" t="n">
        <v>88</v>
      </c>
    </row>
    <row r="59">
      <c r="A59" s="4" t="inlineStr">
        <is>
          <t>Amortized Cost Basis by Origination Year 2019</t>
        </is>
      </c>
      <c r="B59" s="5" t="n">
        <v>119</v>
      </c>
      <c r="C59" s="5" t="n">
        <v>8</v>
      </c>
    </row>
    <row r="60">
      <c r="A60" s="4" t="inlineStr">
        <is>
          <t>Amortized Cost Basis by Origination Year 2018</t>
        </is>
      </c>
      <c r="B60" s="5" t="n">
        <v>112</v>
      </c>
      <c r="C60" s="5" t="n">
        <v>156</v>
      </c>
    </row>
    <row r="61">
      <c r="A61" s="4" t="inlineStr">
        <is>
          <t>Amortized Cost Basis by Origination Year 2017</t>
        </is>
      </c>
      <c r="B61" s="5" t="n">
        <v>234</v>
      </c>
      <c r="C61" s="5" t="n">
        <v>88</v>
      </c>
    </row>
    <row r="62">
      <c r="A62" s="4" t="inlineStr">
        <is>
          <t>Amortized Cost Basis by Origination Year, Prior to 2017</t>
        </is>
      </c>
      <c r="B62" s="5" t="n">
        <v>2550</v>
      </c>
      <c r="C62" s="5" t="n">
        <v>1786</v>
      </c>
    </row>
    <row r="63">
      <c r="A63" s="4" t="inlineStr">
        <is>
          <t>Revolving Loans</t>
        </is>
      </c>
      <c r="C63" s="5" t="n">
        <v>1075</v>
      </c>
    </row>
    <row r="64">
      <c r="A64" s="4" t="inlineStr">
        <is>
          <t>Revolving Loans Converted to Term</t>
        </is>
      </c>
      <c r="B64" s="5" t="n">
        <v>361</v>
      </c>
      <c r="C64" s="5" t="n">
        <v>766</v>
      </c>
    </row>
    <row r="65">
      <c r="A65" s="4" t="inlineStr">
        <is>
          <t>Total loans</t>
        </is>
      </c>
      <c r="B65" s="5" t="n">
        <v>3651</v>
      </c>
      <c r="C65" s="5" t="n">
        <v>3879</v>
      </c>
    </row>
    <row r="66">
      <c r="A66" s="4" t="inlineStr">
        <is>
          <t>Commercial Real Estate [Member]</t>
        </is>
      </c>
    </row>
    <row r="67">
      <c r="A67" s="3" t="inlineStr">
        <is>
          <t>Financing Receivable, Recorded Investment [Line Items]</t>
        </is>
      </c>
    </row>
    <row r="68">
      <c r="A68" s="4" t="inlineStr">
        <is>
          <t>Total loans</t>
        </is>
      </c>
      <c r="B68" s="5" t="n">
        <v>5538968</v>
      </c>
      <c r="C68" s="5" t="n">
        <v>5705392</v>
      </c>
    </row>
    <row r="69">
      <c r="A69" s="4" t="inlineStr">
        <is>
          <t>Commercial Real Estate [Member] | 30-59 Days Past Due [Member]</t>
        </is>
      </c>
    </row>
    <row r="70">
      <c r="A70" s="3" t="inlineStr">
        <is>
          <t>Financing Receivable, Recorded Investment [Line Items]</t>
        </is>
      </c>
    </row>
    <row r="71">
      <c r="A71" s="4" t="inlineStr">
        <is>
          <t>Total loans</t>
        </is>
      </c>
      <c r="B71" s="5" t="n">
        <v>6377</v>
      </c>
      <c r="C71" s="5" t="n">
        <v>5458</v>
      </c>
    </row>
    <row r="72">
      <c r="A72" s="4" t="inlineStr">
        <is>
          <t>Commercial Real Estate [Member] | 60-89 Days Past Due [Member]</t>
        </is>
      </c>
    </row>
    <row r="73">
      <c r="A73" s="3" t="inlineStr">
        <is>
          <t>Financing Receivable, Recorded Investment [Line Items]</t>
        </is>
      </c>
    </row>
    <row r="74">
      <c r="A74" s="4" t="inlineStr">
        <is>
          <t>Total loans</t>
        </is>
      </c>
      <c r="B74" s="5" t="n">
        <v>7728</v>
      </c>
      <c r="C74" s="5" t="n">
        <v>6394</v>
      </c>
    </row>
    <row r="75">
      <c r="A75" s="4" t="inlineStr">
        <is>
          <t>Commercial Real Estate [Member] | 90 Days or More Past Due [Member]</t>
        </is>
      </c>
    </row>
    <row r="76">
      <c r="A76" s="3" t="inlineStr">
        <is>
          <t>Financing Receivable, Recorded Investment [Line Items]</t>
        </is>
      </c>
    </row>
    <row r="77">
      <c r="A77" s="4" t="inlineStr">
        <is>
          <t>Total loans</t>
        </is>
      </c>
      <c r="B77" s="5" t="n">
        <v>10080</v>
      </c>
      <c r="C77" s="5" t="n">
        <v>11738</v>
      </c>
    </row>
    <row r="78">
      <c r="A78" s="4" t="inlineStr">
        <is>
          <t>Residential Real Estate [Member]</t>
        </is>
      </c>
    </row>
    <row r="79">
      <c r="A79" s="3" t="inlineStr">
        <is>
          <t>Financing Receivable, Recorded Investment [Line Items]</t>
        </is>
      </c>
    </row>
    <row r="80">
      <c r="A80" s="4" t="inlineStr">
        <is>
          <t>Amortized Cost Basis by Origination Year 2021</t>
        </is>
      </c>
      <c r="B80" s="5" t="n">
        <v>602867</v>
      </c>
      <c r="C80" s="5" t="n">
        <v>385541</v>
      </c>
    </row>
    <row r="81">
      <c r="A81" s="4" t="inlineStr">
        <is>
          <t>Amortized Cost Basis by Origination Year 2020</t>
        </is>
      </c>
      <c r="B81" s="5" t="n">
        <v>293417</v>
      </c>
      <c r="C81" s="5" t="n">
        <v>243253</v>
      </c>
    </row>
    <row r="82">
      <c r="A82" s="4" t="inlineStr">
        <is>
          <t>Amortized Cost Basis by Origination Year 2019</t>
        </is>
      </c>
      <c r="B82" s="5" t="n">
        <v>117042</v>
      </c>
      <c r="C82" s="5" t="n">
        <v>150912</v>
      </c>
    </row>
    <row r="83">
      <c r="A83" s="4" t="inlineStr">
        <is>
          <t>Amortized Cost Basis by Origination Year 2018</t>
        </is>
      </c>
      <c r="B83" s="5" t="n">
        <v>71681</v>
      </c>
      <c r="C83" s="5" t="n">
        <v>109384</v>
      </c>
    </row>
    <row r="84">
      <c r="A84" s="4" t="inlineStr">
        <is>
          <t>Amortized Cost Basis by Origination Year 2017</t>
        </is>
      </c>
      <c r="B84" s="5" t="n">
        <v>57827</v>
      </c>
      <c r="C84" s="5" t="n">
        <v>171971</v>
      </c>
    </row>
    <row r="85">
      <c r="A85" s="4" t="inlineStr">
        <is>
          <t>Amortized Cost Basis by Origination Year, Prior to 2017</t>
        </is>
      </c>
      <c r="B85" s="5" t="n">
        <v>548562</v>
      </c>
      <c r="C85" s="5" t="n">
        <v>659900</v>
      </c>
    </row>
    <row r="86">
      <c r="A86" s="4" t="inlineStr">
        <is>
          <t>Revolving Loans Converted to Term</t>
        </is>
      </c>
      <c r="B86" s="5" t="n">
        <v>29982</v>
      </c>
    </row>
    <row r="87">
      <c r="A87" s="4" t="inlineStr">
        <is>
          <t>Total loans</t>
        </is>
      </c>
      <c r="B87" s="5" t="n">
        <v>1721378</v>
      </c>
      <c r="C87" s="5" t="n">
        <v>1720961</v>
      </c>
    </row>
    <row r="88">
      <c r="A88" s="4" t="inlineStr">
        <is>
          <t>Residential Real Estate [Member] | Current [Member]</t>
        </is>
      </c>
    </row>
    <row r="89">
      <c r="A89" s="3" t="inlineStr">
        <is>
          <t>Financing Receivable, Recorded Investment [Line Items]</t>
        </is>
      </c>
    </row>
    <row r="90">
      <c r="A90" s="4" t="inlineStr">
        <is>
          <t>Amortized Cost Basis by Origination Year 2021</t>
        </is>
      </c>
      <c r="B90" s="5" t="n">
        <v>599244</v>
      </c>
      <c r="C90" s="5" t="n">
        <v>385541</v>
      </c>
    </row>
    <row r="91">
      <c r="A91" s="4" t="inlineStr">
        <is>
          <t>Amortized Cost Basis by Origination Year 2020</t>
        </is>
      </c>
      <c r="B91" s="5" t="n">
        <v>292653</v>
      </c>
      <c r="C91" s="5" t="n">
        <v>242770</v>
      </c>
    </row>
    <row r="92">
      <c r="A92" s="4" t="inlineStr">
        <is>
          <t>Amortized Cost Basis by Origination Year 2019</t>
        </is>
      </c>
      <c r="B92" s="5" t="n">
        <v>116147</v>
      </c>
      <c r="C92" s="5" t="n">
        <v>149603</v>
      </c>
    </row>
    <row r="93">
      <c r="A93" s="4" t="inlineStr">
        <is>
          <t>Amortized Cost Basis by Origination Year 2018</t>
        </is>
      </c>
      <c r="B93" s="5" t="n">
        <v>71253</v>
      </c>
      <c r="C93" s="5" t="n">
        <v>108090</v>
      </c>
    </row>
    <row r="94">
      <c r="A94" s="4" t="inlineStr">
        <is>
          <t>Amortized Cost Basis by Origination Year 2017</t>
        </is>
      </c>
      <c r="B94" s="5" t="n">
        <v>56917</v>
      </c>
      <c r="C94" s="5" t="n">
        <v>170967</v>
      </c>
    </row>
    <row r="95">
      <c r="A95" s="4" t="inlineStr">
        <is>
          <t>Amortized Cost Basis by Origination Year, Prior to 2017</t>
        </is>
      </c>
      <c r="B95" s="5" t="n">
        <v>536444</v>
      </c>
      <c r="C95" s="5" t="n">
        <v>641665</v>
      </c>
    </row>
    <row r="96">
      <c r="A96" s="4" t="inlineStr">
        <is>
          <t>Revolving Loans Converted to Term</t>
        </is>
      </c>
      <c r="B96" s="5" t="n">
        <v>29929</v>
      </c>
    </row>
    <row r="97">
      <c r="A97" s="4" t="inlineStr">
        <is>
          <t>Total loans</t>
        </is>
      </c>
      <c r="B97" s="5" t="n">
        <v>1702587</v>
      </c>
      <c r="C97" s="5" t="n">
        <v>1698636</v>
      </c>
    </row>
    <row r="98">
      <c r="A98" s="4" t="inlineStr">
        <is>
          <t>Residential Real Estate [Member] | 30-59 Days Past Due [Member]</t>
        </is>
      </c>
    </row>
    <row r="99">
      <c r="A99" s="3" t="inlineStr">
        <is>
          <t>Financing Receivable, Recorded Investment [Line Items]</t>
        </is>
      </c>
    </row>
    <row r="100">
      <c r="A100" s="4" t="inlineStr">
        <is>
          <t>Amortized Cost Basis by Origination Year 2021</t>
        </is>
      </c>
      <c r="B100" s="5" t="n">
        <v>1127</v>
      </c>
    </row>
    <row r="101">
      <c r="A101" s="4" t="inlineStr">
        <is>
          <t>Amortized Cost Basis by Origination Year 2019</t>
        </is>
      </c>
      <c r="C101" s="5" t="n">
        <v>320</v>
      </c>
    </row>
    <row r="102">
      <c r="A102" s="4" t="inlineStr">
        <is>
          <t>Amortized Cost Basis by Origination Year 2018</t>
        </is>
      </c>
      <c r="B102" s="5" t="n">
        <v>69</v>
      </c>
      <c r="C102" s="5" t="n">
        <v>533</v>
      </c>
    </row>
    <row r="103">
      <c r="A103" s="4" t="inlineStr">
        <is>
          <t>Amortized Cost Basis by Origination Year 2017</t>
        </is>
      </c>
      <c r="B103" s="5" t="n">
        <v>105</v>
      </c>
    </row>
    <row r="104">
      <c r="A104" s="4" t="inlineStr">
        <is>
          <t>Amortized Cost Basis by Origination Year, Prior to 2017</t>
        </is>
      </c>
      <c r="B104" s="5" t="n">
        <v>1030</v>
      </c>
      <c r="C104" s="5" t="n">
        <v>1761</v>
      </c>
    </row>
    <row r="105">
      <c r="A105" s="4" t="inlineStr">
        <is>
          <t>Total loans</t>
        </is>
      </c>
      <c r="B105" s="5" t="n">
        <v>2331</v>
      </c>
      <c r="C105" s="5" t="n">
        <v>2614</v>
      </c>
    </row>
    <row r="106">
      <c r="A106" s="4" t="inlineStr">
        <is>
          <t>Residential Real Estate [Member] | 60-89 Days Past Due [Member]</t>
        </is>
      </c>
    </row>
    <row r="107">
      <c r="A107" s="3" t="inlineStr">
        <is>
          <t>Financing Receivable, Recorded Investment [Line Items]</t>
        </is>
      </c>
    </row>
    <row r="108">
      <c r="A108" s="4" t="inlineStr">
        <is>
          <t>Amortized Cost Basis by Origination Year 2021</t>
        </is>
      </c>
      <c r="B108" s="5" t="n">
        <v>563</v>
      </c>
    </row>
    <row r="109">
      <c r="A109" s="4" t="inlineStr">
        <is>
          <t>Amortized Cost Basis by Origination Year 2020</t>
        </is>
      </c>
      <c r="B109" s="5" t="n">
        <v>91</v>
      </c>
    </row>
    <row r="110">
      <c r="A110" s="4" t="inlineStr">
        <is>
          <t>Amortized Cost Basis by Origination Year 2019</t>
        </is>
      </c>
      <c r="C110" s="5" t="n">
        <v>823</v>
      </c>
    </row>
    <row r="111">
      <c r="A111" s="4" t="inlineStr">
        <is>
          <t>Amortized Cost Basis by Origination Year 2018</t>
        </is>
      </c>
      <c r="B111" s="5" t="n">
        <v>271</v>
      </c>
    </row>
    <row r="112">
      <c r="A112" s="4" t="inlineStr">
        <is>
          <t>Amortized Cost Basis by Origination Year 2017</t>
        </is>
      </c>
      <c r="B112" s="5" t="n">
        <v>43</v>
      </c>
      <c r="C112" s="5" t="n">
        <v>185</v>
      </c>
    </row>
    <row r="113">
      <c r="A113" s="4" t="inlineStr">
        <is>
          <t>Amortized Cost Basis by Origination Year, Prior to 2017</t>
        </is>
      </c>
      <c r="B113" s="5" t="n">
        <v>2286</v>
      </c>
      <c r="C113" s="5" t="n">
        <v>4646</v>
      </c>
    </row>
    <row r="114">
      <c r="A114" s="4" t="inlineStr">
        <is>
          <t>Total loans</t>
        </is>
      </c>
      <c r="B114" s="5" t="n">
        <v>3254</v>
      </c>
      <c r="C114" s="5" t="n">
        <v>5654</v>
      </c>
    </row>
    <row r="115">
      <c r="A115" s="4" t="inlineStr">
        <is>
          <t>Residential Real Estate [Member] | 90 Days or More Past Due [Member]</t>
        </is>
      </c>
    </row>
    <row r="116">
      <c r="A116" s="3" t="inlineStr">
        <is>
          <t>Financing Receivable, Recorded Investment [Line Items]</t>
        </is>
      </c>
    </row>
    <row r="117">
      <c r="A117" s="4" t="inlineStr">
        <is>
          <t>Amortized Cost Basis by Origination Year 2021</t>
        </is>
      </c>
      <c r="B117" s="5" t="n">
        <v>1933</v>
      </c>
    </row>
    <row r="118">
      <c r="A118" s="4" t="inlineStr">
        <is>
          <t>Amortized Cost Basis by Origination Year 2020</t>
        </is>
      </c>
      <c r="B118" s="5" t="n">
        <v>673</v>
      </c>
      <c r="C118" s="5" t="n">
        <v>483</v>
      </c>
    </row>
    <row r="119">
      <c r="A119" s="4" t="inlineStr">
        <is>
          <t>Amortized Cost Basis by Origination Year 2019</t>
        </is>
      </c>
      <c r="B119" s="5" t="n">
        <v>895</v>
      </c>
      <c r="C119" s="5" t="n">
        <v>166</v>
      </c>
    </row>
    <row r="120">
      <c r="A120" s="4" t="inlineStr">
        <is>
          <t>Amortized Cost Basis by Origination Year 2018</t>
        </is>
      </c>
      <c r="B120" s="5" t="n">
        <v>88</v>
      </c>
      <c r="C120" s="5" t="n">
        <v>761</v>
      </c>
    </row>
    <row r="121">
      <c r="A121" s="4" t="inlineStr">
        <is>
          <t>Amortized Cost Basis by Origination Year 2017</t>
        </is>
      </c>
      <c r="B121" s="5" t="n">
        <v>762</v>
      </c>
      <c r="C121" s="5" t="n">
        <v>819</v>
      </c>
    </row>
    <row r="122">
      <c r="A122" s="4" t="inlineStr">
        <is>
          <t>Amortized Cost Basis by Origination Year, Prior to 2017</t>
        </is>
      </c>
      <c r="B122" s="5" t="n">
        <v>8802</v>
      </c>
      <c r="C122" s="5" t="n">
        <v>11828</v>
      </c>
    </row>
    <row r="123">
      <c r="A123" s="4" t="inlineStr">
        <is>
          <t>Revolving Loans Converted to Term</t>
        </is>
      </c>
      <c r="B123" s="5" t="n">
        <v>53</v>
      </c>
    </row>
    <row r="124">
      <c r="A124" s="4" t="inlineStr">
        <is>
          <t>Total loans</t>
        </is>
      </c>
      <c r="B124" s="5" t="n">
        <v>13206</v>
      </c>
      <c r="C124" s="5" t="n">
        <v>14057</v>
      </c>
    </row>
    <row r="125">
      <c r="A125" s="4" t="inlineStr">
        <is>
          <t>Consumer [Member]</t>
        </is>
      </c>
    </row>
    <row r="126">
      <c r="A126" s="3" t="inlineStr">
        <is>
          <t>Financing Receivable, Recorded Investment [Line Items]</t>
        </is>
      </c>
    </row>
    <row r="127">
      <c r="A127" s="4" t="inlineStr">
        <is>
          <t>Amortized Cost Basis by Origination Year 2021</t>
        </is>
      </c>
      <c r="B127" s="5" t="n">
        <v>61870</v>
      </c>
      <c r="C127" s="5" t="n">
        <v>73714</v>
      </c>
    </row>
    <row r="128">
      <c r="A128" s="4" t="inlineStr">
        <is>
          <t>Amortized Cost Basis by Origination Year 2020</t>
        </is>
      </c>
      <c r="B128" s="5" t="n">
        <v>44757</v>
      </c>
      <c r="C128" s="5" t="n">
        <v>90264</v>
      </c>
    </row>
    <row r="129">
      <c r="A129" s="4" t="inlineStr">
        <is>
          <t>Amortized Cost Basis by Origination Year 2019</t>
        </is>
      </c>
      <c r="B129" s="5" t="n">
        <v>50835</v>
      </c>
      <c r="C129" s="5" t="n">
        <v>39951</v>
      </c>
    </row>
    <row r="130">
      <c r="A130" s="4" t="inlineStr">
        <is>
          <t>Amortized Cost Basis by Origination Year 2018</t>
        </is>
      </c>
      <c r="B130" s="5" t="n">
        <v>19509</v>
      </c>
      <c r="C130" s="5" t="n">
        <v>22560</v>
      </c>
    </row>
    <row r="131">
      <c r="A131" s="4" t="inlineStr">
        <is>
          <t>Amortized Cost Basis by Origination Year 2017</t>
        </is>
      </c>
      <c r="B131" s="5" t="n">
        <v>11203</v>
      </c>
      <c r="C131" s="5" t="n">
        <v>13513</v>
      </c>
    </row>
    <row r="132">
      <c r="A132" s="4" t="inlineStr">
        <is>
          <t>Amortized Cost Basis by Origination Year, Prior to 2017</t>
        </is>
      </c>
      <c r="B132" s="5" t="n">
        <v>33135</v>
      </c>
      <c r="C132" s="5" t="n">
        <v>46609</v>
      </c>
    </row>
    <row r="133">
      <c r="A133" s="4" t="inlineStr">
        <is>
          <t>Revolving Loans</t>
        </is>
      </c>
      <c r="B133" s="5" t="n">
        <v>55794</v>
      </c>
      <c r="C133" s="5" t="n">
        <v>22279</v>
      </c>
    </row>
    <row r="134">
      <c r="A134" s="4" t="inlineStr">
        <is>
          <t>Revolving Loans Converted to Term</t>
        </is>
      </c>
      <c r="B134" s="5" t="n">
        <v>27</v>
      </c>
      <c r="C134" s="5" t="n">
        <v>165</v>
      </c>
    </row>
    <row r="135">
      <c r="A135" s="4" t="inlineStr">
        <is>
          <t>Total loans</t>
        </is>
      </c>
      <c r="B135" s="5" t="n">
        <v>277130</v>
      </c>
      <c r="C135" s="5" t="n">
        <v>309055</v>
      </c>
    </row>
    <row r="136">
      <c r="A136" s="4" t="inlineStr">
        <is>
          <t>Consumer [Member] | Current [Member]</t>
        </is>
      </c>
    </row>
    <row r="137">
      <c r="A137" s="3" t="inlineStr">
        <is>
          <t>Financing Receivable, Recorded Investment [Line Items]</t>
        </is>
      </c>
    </row>
    <row r="138">
      <c r="A138" s="4" t="inlineStr">
        <is>
          <t>Amortized Cost Basis by Origination Year 2021</t>
        </is>
      </c>
      <c r="B138" s="5" t="n">
        <v>60907</v>
      </c>
      <c r="C138" s="5" t="n">
        <v>72847</v>
      </c>
    </row>
    <row r="139">
      <c r="A139" s="4" t="inlineStr">
        <is>
          <t>Amortized Cost Basis by Origination Year 2020</t>
        </is>
      </c>
      <c r="B139" s="5" t="n">
        <v>43871</v>
      </c>
      <c r="C139" s="5" t="n">
        <v>89637</v>
      </c>
    </row>
    <row r="140">
      <c r="A140" s="4" t="inlineStr">
        <is>
          <t>Amortized Cost Basis by Origination Year 2019</t>
        </is>
      </c>
      <c r="B140" s="5" t="n">
        <v>50317</v>
      </c>
      <c r="C140" s="5" t="n">
        <v>39584</v>
      </c>
    </row>
    <row r="141">
      <c r="A141" s="4" t="inlineStr">
        <is>
          <t>Amortized Cost Basis by Origination Year 2018</t>
        </is>
      </c>
      <c r="B141" s="5" t="n">
        <v>19289</v>
      </c>
      <c r="C141" s="5" t="n">
        <v>22118</v>
      </c>
    </row>
    <row r="142">
      <c r="A142" s="4" t="inlineStr">
        <is>
          <t>Amortized Cost Basis by Origination Year 2017</t>
        </is>
      </c>
      <c r="B142" s="5" t="n">
        <v>11084</v>
      </c>
      <c r="C142" s="5" t="n">
        <v>13144</v>
      </c>
    </row>
    <row r="143">
      <c r="A143" s="4" t="inlineStr">
        <is>
          <t>Amortized Cost Basis by Origination Year, Prior to 2017</t>
        </is>
      </c>
      <c r="B143" s="5" t="n">
        <v>32343</v>
      </c>
      <c r="C143" s="5" t="n">
        <v>45735</v>
      </c>
    </row>
    <row r="144">
      <c r="A144" s="4" t="inlineStr">
        <is>
          <t>Revolving Loans</t>
        </is>
      </c>
      <c r="B144" s="5" t="n">
        <v>55739</v>
      </c>
      <c r="C144" s="5" t="n">
        <v>22253</v>
      </c>
    </row>
    <row r="145">
      <c r="A145" s="4" t="inlineStr">
        <is>
          <t>Revolving Loans Converted to Term</t>
        </is>
      </c>
      <c r="B145" s="5" t="n">
        <v>27</v>
      </c>
      <c r="C145" s="5" t="n">
        <v>165</v>
      </c>
    </row>
    <row r="146">
      <c r="A146" s="4" t="inlineStr">
        <is>
          <t>Total loans</t>
        </is>
      </c>
      <c r="B146" s="5" t="n">
        <v>273577</v>
      </c>
      <c r="C146" s="5" t="n">
        <v>305483</v>
      </c>
    </row>
    <row r="147">
      <c r="A147" s="4" t="inlineStr">
        <is>
          <t>Consumer [Member] | 30-59 Days Past Due [Member]</t>
        </is>
      </c>
    </row>
    <row r="148">
      <c r="A148" s="3" t="inlineStr">
        <is>
          <t>Financing Receivable, Recorded Investment [Line Items]</t>
        </is>
      </c>
    </row>
    <row r="149">
      <c r="A149" s="4" t="inlineStr">
        <is>
          <t>Amortized Cost Basis by Origination Year 2021</t>
        </is>
      </c>
      <c r="B149" s="5" t="n">
        <v>435</v>
      </c>
      <c r="C149" s="5" t="n">
        <v>481</v>
      </c>
    </row>
    <row r="150">
      <c r="A150" s="4" t="inlineStr">
        <is>
          <t>Amortized Cost Basis by Origination Year 2020</t>
        </is>
      </c>
      <c r="B150" s="5" t="n">
        <v>370</v>
      </c>
      <c r="C150" s="5" t="n">
        <v>408</v>
      </c>
    </row>
    <row r="151">
      <c r="A151" s="4" t="inlineStr">
        <is>
          <t>Amortized Cost Basis by Origination Year 2019</t>
        </is>
      </c>
      <c r="B151" s="5" t="n">
        <v>214</v>
      </c>
      <c r="C151" s="5" t="n">
        <v>210</v>
      </c>
    </row>
    <row r="152">
      <c r="A152" s="4" t="inlineStr">
        <is>
          <t>Amortized Cost Basis by Origination Year 2018</t>
        </is>
      </c>
      <c r="B152" s="5" t="n">
        <v>136</v>
      </c>
      <c r="C152" s="5" t="n">
        <v>311</v>
      </c>
    </row>
    <row r="153">
      <c r="A153" s="4" t="inlineStr">
        <is>
          <t>Amortized Cost Basis by Origination Year 2017</t>
        </is>
      </c>
      <c r="B153" s="5" t="n">
        <v>85</v>
      </c>
      <c r="C153" s="5" t="n">
        <v>194</v>
      </c>
    </row>
    <row r="154">
      <c r="A154" s="4" t="inlineStr">
        <is>
          <t>Amortized Cost Basis by Origination Year, Prior to 2017</t>
        </is>
      </c>
      <c r="B154" s="5" t="n">
        <v>241</v>
      </c>
      <c r="C154" s="5" t="n">
        <v>379</v>
      </c>
    </row>
    <row r="155">
      <c r="A155" s="4" t="inlineStr">
        <is>
          <t>Revolving Loans</t>
        </is>
      </c>
      <c r="B155" s="5" t="n">
        <v>51</v>
      </c>
      <c r="C155" s="5" t="n">
        <v>15</v>
      </c>
    </row>
    <row r="156">
      <c r="A156" s="4" t="inlineStr">
        <is>
          <t>Total loans</t>
        </is>
      </c>
      <c r="B156" s="5" t="n">
        <v>1532</v>
      </c>
      <c r="C156" s="5" t="n">
        <v>1998</v>
      </c>
    </row>
    <row r="157">
      <c r="A157" s="4" t="inlineStr">
        <is>
          <t>Consumer [Member] | 60-89 Days Past Due [Member]</t>
        </is>
      </c>
    </row>
    <row r="158">
      <c r="A158" s="3" t="inlineStr">
        <is>
          <t>Financing Receivable, Recorded Investment [Line Items]</t>
        </is>
      </c>
    </row>
    <row r="159">
      <c r="A159" s="4" t="inlineStr">
        <is>
          <t>Amortized Cost Basis by Origination Year 2021</t>
        </is>
      </c>
      <c r="B159" s="5" t="n">
        <v>413</v>
      </c>
      <c r="C159" s="5" t="n">
        <v>273</v>
      </c>
    </row>
    <row r="160">
      <c r="A160" s="4" t="inlineStr">
        <is>
          <t>Amortized Cost Basis by Origination Year 2020</t>
        </is>
      </c>
      <c r="B160" s="5" t="n">
        <v>375</v>
      </c>
      <c r="C160" s="5" t="n">
        <v>147</v>
      </c>
    </row>
    <row r="161">
      <c r="A161" s="4" t="inlineStr">
        <is>
          <t>Amortized Cost Basis by Origination Year 2019</t>
        </is>
      </c>
      <c r="B161" s="5" t="n">
        <v>82</v>
      </c>
      <c r="C161" s="5" t="n">
        <v>84</v>
      </c>
    </row>
    <row r="162">
      <c r="A162" s="4" t="inlineStr">
        <is>
          <t>Amortized Cost Basis by Origination Year 2018</t>
        </is>
      </c>
      <c r="B162" s="5" t="n">
        <v>19</v>
      </c>
      <c r="C162" s="5" t="n">
        <v>100</v>
      </c>
    </row>
    <row r="163">
      <c r="A163" s="4" t="inlineStr">
        <is>
          <t>Amortized Cost Basis by Origination Year 2017</t>
        </is>
      </c>
      <c r="B163" s="5" t="n">
        <v>33</v>
      </c>
      <c r="C163" s="5" t="n">
        <v>163</v>
      </c>
    </row>
    <row r="164">
      <c r="A164" s="4" t="inlineStr">
        <is>
          <t>Amortized Cost Basis by Origination Year, Prior to 2017</t>
        </is>
      </c>
      <c r="B164" s="5" t="n">
        <v>286</v>
      </c>
      <c r="C164" s="5" t="n">
        <v>253</v>
      </c>
    </row>
    <row r="165">
      <c r="A165" s="4" t="inlineStr">
        <is>
          <t>Revolving Loans</t>
        </is>
      </c>
      <c r="C165" s="5" t="n">
        <v>11</v>
      </c>
    </row>
    <row r="166">
      <c r="A166" s="4" t="inlineStr">
        <is>
          <t>Total loans</t>
        </is>
      </c>
      <c r="B166" s="5" t="n">
        <v>1208</v>
      </c>
      <c r="C166" s="5" t="n">
        <v>1031</v>
      </c>
    </row>
    <row r="167">
      <c r="A167" s="4" t="inlineStr">
        <is>
          <t>Consumer [Member] | 90 Days or More Past Due [Member]</t>
        </is>
      </c>
    </row>
    <row r="168">
      <c r="A168" s="3" t="inlineStr">
        <is>
          <t>Financing Receivable, Recorded Investment [Line Items]</t>
        </is>
      </c>
    </row>
    <row r="169">
      <c r="A169" s="4" t="inlineStr">
        <is>
          <t>Amortized Cost Basis by Origination Year 2021</t>
        </is>
      </c>
      <c r="B169" s="5" t="n">
        <v>115</v>
      </c>
      <c r="C169" s="5" t="n">
        <v>113</v>
      </c>
    </row>
    <row r="170">
      <c r="A170" s="4" t="inlineStr">
        <is>
          <t>Amortized Cost Basis by Origination Year 2020</t>
        </is>
      </c>
      <c r="B170" s="5" t="n">
        <v>141</v>
      </c>
      <c r="C170" s="5" t="n">
        <v>72</v>
      </c>
    </row>
    <row r="171">
      <c r="A171" s="4" t="inlineStr">
        <is>
          <t>Amortized Cost Basis by Origination Year 2019</t>
        </is>
      </c>
      <c r="B171" s="5" t="n">
        <v>222</v>
      </c>
      <c r="C171" s="5" t="n">
        <v>73</v>
      </c>
    </row>
    <row r="172">
      <c r="A172" s="4" t="inlineStr">
        <is>
          <t>Amortized Cost Basis by Origination Year 2018</t>
        </is>
      </c>
      <c r="B172" s="5" t="n">
        <v>65</v>
      </c>
      <c r="C172" s="5" t="n">
        <v>31</v>
      </c>
    </row>
    <row r="173">
      <c r="A173" s="4" t="inlineStr">
        <is>
          <t>Amortized Cost Basis by Origination Year 2017</t>
        </is>
      </c>
      <c r="B173" s="5" t="n">
        <v>1</v>
      </c>
      <c r="C173" s="5" t="n">
        <v>12</v>
      </c>
    </row>
    <row r="174">
      <c r="A174" s="4" t="inlineStr">
        <is>
          <t>Amortized Cost Basis by Origination Year, Prior to 2017</t>
        </is>
      </c>
      <c r="B174" s="5" t="n">
        <v>265</v>
      </c>
      <c r="C174" s="5" t="n">
        <v>242</v>
      </c>
    </row>
    <row r="175">
      <c r="A175" s="4" t="inlineStr">
        <is>
          <t>Revolving Loans</t>
        </is>
      </c>
      <c r="B175" s="5" t="n">
        <v>4</v>
      </c>
    </row>
    <row r="176">
      <c r="A176" s="4" t="inlineStr">
        <is>
          <t>Total loans</t>
        </is>
      </c>
      <c r="B176" s="5" t="n">
        <v>813</v>
      </c>
      <c r="C176" s="5" t="n">
        <v>543</v>
      </c>
    </row>
    <row r="177">
      <c r="A177" s="4" t="inlineStr">
        <is>
          <t>Commercial Real Estate - Land and Construction [Member] | Commercial Real Estate [Member]</t>
        </is>
      </c>
    </row>
    <row r="178">
      <c r="A178" s="3" t="inlineStr">
        <is>
          <t>Financing Receivable, Recorded Investment [Line Items]</t>
        </is>
      </c>
    </row>
    <row r="179">
      <c r="A179" s="4" t="inlineStr">
        <is>
          <t>Amortized Cost Basis by Origination Year 2021</t>
        </is>
      </c>
      <c r="B179" s="5" t="n">
        <v>135264</v>
      </c>
      <c r="C179" s="5" t="n">
        <v>134179</v>
      </c>
    </row>
    <row r="180">
      <c r="A180" s="4" t="inlineStr">
        <is>
          <t>Amortized Cost Basis by Origination Year 2020</t>
        </is>
      </c>
      <c r="B180" s="5" t="n">
        <v>223698</v>
      </c>
      <c r="C180" s="5" t="n">
        <v>314614</v>
      </c>
    </row>
    <row r="181">
      <c r="A181" s="4" t="inlineStr">
        <is>
          <t>Amortized Cost Basis by Origination Year 2019</t>
        </is>
      </c>
      <c r="B181" s="5" t="n">
        <v>198974</v>
      </c>
      <c r="C181" s="5" t="n">
        <v>111167</v>
      </c>
    </row>
    <row r="182">
      <c r="A182" s="4" t="inlineStr">
        <is>
          <t>Amortized Cost Basis by Origination Year 2018</t>
        </is>
      </c>
      <c r="B182" s="5" t="n">
        <v>117190</v>
      </c>
      <c r="C182" s="5" t="n">
        <v>27774</v>
      </c>
    </row>
    <row r="183">
      <c r="A183" s="4" t="inlineStr">
        <is>
          <t>Amortized Cost Basis by Origination Year 2017</t>
        </is>
      </c>
      <c r="B183" s="5" t="n">
        <v>27186</v>
      </c>
      <c r="C183" s="5" t="n">
        <v>16774</v>
      </c>
    </row>
    <row r="184">
      <c r="A184" s="4" t="inlineStr">
        <is>
          <t>Amortized Cost Basis by Origination Year, Prior to 2017</t>
        </is>
      </c>
      <c r="B184" s="5" t="n">
        <v>31195</v>
      </c>
      <c r="C184" s="5" t="n">
        <v>36156</v>
      </c>
    </row>
    <row r="185">
      <c r="A185" s="4" t="inlineStr">
        <is>
          <t>Revolving Loans</t>
        </is>
      </c>
      <c r="B185" s="5" t="n">
        <v>35915</v>
      </c>
      <c r="C185" s="5" t="n">
        <v>27613</v>
      </c>
    </row>
    <row r="186">
      <c r="A186" s="4" t="inlineStr">
        <is>
          <t>Revolving Loans Converted to Term</t>
        </is>
      </c>
      <c r="B186" s="5" t="n">
        <v>64458</v>
      </c>
    </row>
    <row r="187">
      <c r="A187" s="4" t="inlineStr">
        <is>
          <t>Total loans</t>
        </is>
      </c>
      <c r="B187" s="5" t="n">
        <v>833880</v>
      </c>
      <c r="C187" s="5" t="n">
        <v>668277</v>
      </c>
    </row>
    <row r="188">
      <c r="A188" s="4" t="inlineStr">
        <is>
          <t>Commercial Real Estate - Land and Construction [Member] | Commercial Real Estate [Member] | 30-59 Days Past Due [Member]</t>
        </is>
      </c>
    </row>
    <row r="189">
      <c r="A189" s="3" t="inlineStr">
        <is>
          <t>Financing Receivable, Recorded Investment [Line Items]</t>
        </is>
      </c>
    </row>
    <row r="190">
      <c r="A190" s="4" t="inlineStr">
        <is>
          <t>Total loans</t>
        </is>
      </c>
      <c r="C190" s="5" t="n">
        <v>582</v>
      </c>
    </row>
    <row r="191">
      <c r="A191" s="4" t="inlineStr">
        <is>
          <t>Commercial Real Estate - Land and Construction [Member] | Commercial Real Estate [Member] | 60-89 Days Past Due [Member]</t>
        </is>
      </c>
    </row>
    <row r="192">
      <c r="A192" s="3" t="inlineStr">
        <is>
          <t>Financing Receivable, Recorded Investment [Line Items]</t>
        </is>
      </c>
    </row>
    <row r="193">
      <c r="A193" s="4" t="inlineStr">
        <is>
          <t>Total loans</t>
        </is>
      </c>
      <c r="C193" s="5" t="n">
        <v>2276</v>
      </c>
    </row>
    <row r="194">
      <c r="A194" s="4" t="inlineStr">
        <is>
          <t>Commercial Real Estate - Land and Construction [Member] | Commercial Real Estate [Member] | 90 Days or More Past Due [Member]</t>
        </is>
      </c>
    </row>
    <row r="195">
      <c r="A195" s="3" t="inlineStr">
        <is>
          <t>Financing Receivable, Recorded Investment [Line Items]</t>
        </is>
      </c>
    </row>
    <row r="196">
      <c r="A196" s="4" t="inlineStr">
        <is>
          <t>Total loans</t>
        </is>
      </c>
      <c r="B196" s="5" t="n">
        <v>125</v>
      </c>
      <c r="C196" s="5" t="n">
        <v>429</v>
      </c>
    </row>
    <row r="197">
      <c r="A197" s="4" t="inlineStr">
        <is>
          <t>Commercial Real Estate - Land and Construction [Member] | Commercial Real Estate [Member] | Pass [Member]</t>
        </is>
      </c>
    </row>
    <row r="198">
      <c r="A198" s="3" t="inlineStr">
        <is>
          <t>Financing Receivable, Recorded Investment [Line Items]</t>
        </is>
      </c>
    </row>
    <row r="199">
      <c r="A199" s="4" t="inlineStr">
        <is>
          <t>Amortized Cost Basis by Origination Year 2021</t>
        </is>
      </c>
      <c r="B199" s="5" t="n">
        <v>135179</v>
      </c>
      <c r="C199" s="5" t="n">
        <v>133720</v>
      </c>
    </row>
    <row r="200">
      <c r="A200" s="4" t="inlineStr">
        <is>
          <t>Amortized Cost Basis by Origination Year 2020</t>
        </is>
      </c>
      <c r="B200" s="5" t="n">
        <v>217389</v>
      </c>
      <c r="C200" s="5" t="n">
        <v>314614</v>
      </c>
    </row>
    <row r="201">
      <c r="A201" s="4" t="inlineStr">
        <is>
          <t>Amortized Cost Basis by Origination Year 2019</t>
        </is>
      </c>
      <c r="B201" s="5" t="n">
        <v>198974</v>
      </c>
      <c r="C201" s="5" t="n">
        <v>109232</v>
      </c>
    </row>
    <row r="202">
      <c r="A202" s="4" t="inlineStr">
        <is>
          <t>Amortized Cost Basis by Origination Year 2018</t>
        </is>
      </c>
      <c r="B202" s="5" t="n">
        <v>117157</v>
      </c>
      <c r="C202" s="5" t="n">
        <v>27483</v>
      </c>
    </row>
    <row r="203">
      <c r="A203" s="4" t="inlineStr">
        <is>
          <t>Amortized Cost Basis by Origination Year 2017</t>
        </is>
      </c>
      <c r="B203" s="5" t="n">
        <v>27186</v>
      </c>
      <c r="C203" s="5" t="n">
        <v>16404</v>
      </c>
    </row>
    <row r="204">
      <c r="A204" s="4" t="inlineStr">
        <is>
          <t>Amortized Cost Basis by Origination Year, Prior to 2017</t>
        </is>
      </c>
      <c r="B204" s="5" t="n">
        <v>29696</v>
      </c>
      <c r="C204" s="5" t="n">
        <v>29685</v>
      </c>
    </row>
    <row r="205">
      <c r="A205" s="4" t="inlineStr">
        <is>
          <t>Revolving Loans</t>
        </is>
      </c>
      <c r="B205" s="5" t="n">
        <v>35059</v>
      </c>
      <c r="C205" s="5" t="n">
        <v>26297</v>
      </c>
    </row>
    <row r="206">
      <c r="A206" s="4" t="inlineStr">
        <is>
          <t>Revolving Loans Converted to Term</t>
        </is>
      </c>
      <c r="B206" s="5" t="n">
        <v>62676</v>
      </c>
    </row>
    <row r="207">
      <c r="A207" s="4" t="inlineStr">
        <is>
          <t>Total loans</t>
        </is>
      </c>
      <c r="B207" s="5" t="n">
        <v>823316</v>
      </c>
      <c r="C207" s="5" t="n">
        <v>657435</v>
      </c>
    </row>
    <row r="208">
      <c r="A208" s="4" t="inlineStr">
        <is>
          <t>Commercial Real Estate - Land and Construction [Member] | Commercial Real Estate [Member] | Criticized [Member]</t>
        </is>
      </c>
    </row>
    <row r="209">
      <c r="A209" s="3" t="inlineStr">
        <is>
          <t>Financing Receivable, Recorded Investment [Line Items]</t>
        </is>
      </c>
    </row>
    <row r="210">
      <c r="A210" s="4" t="inlineStr">
        <is>
          <t>Amortized Cost Basis by Origination Year 2021</t>
        </is>
      </c>
      <c r="B210" s="5" t="n">
        <v>85</v>
      </c>
      <c r="C210" s="5" t="n">
        <v>459</v>
      </c>
    </row>
    <row r="211">
      <c r="A211" s="4" t="inlineStr">
        <is>
          <t>Amortized Cost Basis by Origination Year 2020</t>
        </is>
      </c>
      <c r="B211" s="5" t="n">
        <v>6236</v>
      </c>
    </row>
    <row r="212">
      <c r="A212" s="4" t="inlineStr">
        <is>
          <t>Amortized Cost Basis by Origination Year 2019</t>
        </is>
      </c>
      <c r="C212" s="5" t="n">
        <v>1532</v>
      </c>
    </row>
    <row r="213">
      <c r="A213" s="4" t="inlineStr">
        <is>
          <t>Amortized Cost Basis by Origination Year 2018</t>
        </is>
      </c>
      <c r="B213" s="5" t="n">
        <v>33</v>
      </c>
      <c r="C213" s="5" t="n">
        <v>233</v>
      </c>
    </row>
    <row r="214">
      <c r="A214" s="4" t="inlineStr">
        <is>
          <t>Amortized Cost Basis by Origination Year 2017</t>
        </is>
      </c>
      <c r="C214" s="5" t="n">
        <v>79</v>
      </c>
    </row>
    <row r="215">
      <c r="A215" s="4" t="inlineStr">
        <is>
          <t>Amortized Cost Basis by Origination Year, Prior to 2017</t>
        </is>
      </c>
      <c r="B215" s="5" t="n">
        <v>219</v>
      </c>
      <c r="C215" s="5" t="n">
        <v>3778</v>
      </c>
    </row>
    <row r="216">
      <c r="A216" s="4" t="inlineStr">
        <is>
          <t>Revolving Loans</t>
        </is>
      </c>
      <c r="B216" s="5" t="n">
        <v>856</v>
      </c>
      <c r="C216" s="5" t="n">
        <v>1316</v>
      </c>
    </row>
    <row r="217">
      <c r="A217" s="4" t="inlineStr">
        <is>
          <t>Revolving Loans Converted to Term</t>
        </is>
      </c>
      <c r="B217" s="5" t="n">
        <v>526</v>
      </c>
    </row>
    <row r="218">
      <c r="A218" s="4" t="inlineStr">
        <is>
          <t>Total loans</t>
        </is>
      </c>
      <c r="B218" s="5" t="n">
        <v>7955</v>
      </c>
      <c r="C218" s="5" t="n">
        <v>7397</v>
      </c>
    </row>
    <row r="219">
      <c r="A219" s="4" t="inlineStr">
        <is>
          <t>Commercial Real Estate - Land and Construction [Member] | Commercial Real Estate [Member] | Classified - substandard [Member]</t>
        </is>
      </c>
    </row>
    <row r="220">
      <c r="A220" s="3" t="inlineStr">
        <is>
          <t>Financing Receivable, Recorded Investment [Line Items]</t>
        </is>
      </c>
    </row>
    <row r="221">
      <c r="A221" s="4" t="inlineStr">
        <is>
          <t>Amortized Cost Basis by Origination Year 2020</t>
        </is>
      </c>
      <c r="B221" s="5" t="n">
        <v>73</v>
      </c>
    </row>
    <row r="222">
      <c r="A222" s="4" t="inlineStr">
        <is>
          <t>Amortized Cost Basis by Origination Year 2019</t>
        </is>
      </c>
      <c r="C222" s="5" t="n">
        <v>403</v>
      </c>
    </row>
    <row r="223">
      <c r="A223" s="4" t="inlineStr">
        <is>
          <t>Amortized Cost Basis by Origination Year 2018</t>
        </is>
      </c>
      <c r="C223" s="5" t="n">
        <v>58</v>
      </c>
    </row>
    <row r="224">
      <c r="A224" s="4" t="inlineStr">
        <is>
          <t>Amortized Cost Basis by Origination Year 2017</t>
        </is>
      </c>
      <c r="C224" s="5" t="n">
        <v>291</v>
      </c>
    </row>
    <row r="225">
      <c r="A225" s="4" t="inlineStr">
        <is>
          <t>Amortized Cost Basis by Origination Year, Prior to 2017</t>
        </is>
      </c>
      <c r="B225" s="5" t="n">
        <v>1280</v>
      </c>
      <c r="C225" s="5" t="n">
        <v>2693</v>
      </c>
    </row>
    <row r="226">
      <c r="A226" s="4" t="inlineStr">
        <is>
          <t>Revolving Loans Converted to Term</t>
        </is>
      </c>
      <c r="B226" s="5" t="n">
        <v>1256</v>
      </c>
    </row>
    <row r="227">
      <c r="A227" s="4" t="inlineStr">
        <is>
          <t>Total loans</t>
        </is>
      </c>
      <c r="B227" s="5" t="n">
        <v>2609</v>
      </c>
      <c r="C227" s="5" t="n">
        <v>3445</v>
      </c>
    </row>
    <row r="228">
      <c r="A228" s="4" t="inlineStr">
        <is>
          <t>Commercial Real Estate - Improved Property [Member]</t>
        </is>
      </c>
    </row>
    <row r="229">
      <c r="A229" s="3" t="inlineStr">
        <is>
          <t>Financing Receivable, Recorded Investment [Line Items]</t>
        </is>
      </c>
    </row>
    <row r="230">
      <c r="A230" s="4" t="inlineStr">
        <is>
          <t>Revolving Loans Converted to Term</t>
        </is>
      </c>
      <c r="B230" s="5" t="n">
        <v>42289</v>
      </c>
    </row>
    <row r="231">
      <c r="A231" s="4" t="inlineStr">
        <is>
          <t>Commercial Real Estate - Improved Property [Member] | Pass [Member]</t>
        </is>
      </c>
    </row>
    <row r="232">
      <c r="A232" s="3" t="inlineStr">
        <is>
          <t>Financing Receivable, Recorded Investment [Line Items]</t>
        </is>
      </c>
    </row>
    <row r="233">
      <c r="A233" s="4" t="inlineStr">
        <is>
          <t>Revolving Loans Converted to Term</t>
        </is>
      </c>
      <c r="B233" s="5" t="n">
        <v>28507</v>
      </c>
    </row>
    <row r="234">
      <c r="A234" s="4" t="inlineStr">
        <is>
          <t>Commercial Real Estate - Improved Property [Member] | Criticized [Member]</t>
        </is>
      </c>
    </row>
    <row r="235">
      <c r="A235" s="3" t="inlineStr">
        <is>
          <t>Financing Receivable, Recorded Investment [Line Items]</t>
        </is>
      </c>
    </row>
    <row r="236">
      <c r="A236" s="4" t="inlineStr">
        <is>
          <t>Revolving Loans Converted to Term</t>
        </is>
      </c>
      <c r="B236" s="5" t="n">
        <v>13733</v>
      </c>
    </row>
    <row r="237">
      <c r="A237" s="4" t="inlineStr">
        <is>
          <t>Commercial Real Estate - Improved Property [Member] | Classified - substandard [Member]</t>
        </is>
      </c>
    </row>
    <row r="238">
      <c r="A238" s="3" t="inlineStr">
        <is>
          <t>Financing Receivable, Recorded Investment [Line Items]</t>
        </is>
      </c>
    </row>
    <row r="239">
      <c r="A239" s="4" t="inlineStr">
        <is>
          <t>Revolving Loans Converted to Term</t>
        </is>
      </c>
      <c r="B239" s="5" t="n">
        <v>49</v>
      </c>
    </row>
    <row r="240">
      <c r="A240" s="4" t="inlineStr">
        <is>
          <t>Commercial Real Estate - Improved Property [Member] | Commercial Real Estate [Member]</t>
        </is>
      </c>
    </row>
    <row r="241">
      <c r="A241" s="3" t="inlineStr">
        <is>
          <t>Financing Receivable, Recorded Investment [Line Items]</t>
        </is>
      </c>
    </row>
    <row r="242">
      <c r="A242" s="4" t="inlineStr">
        <is>
          <t>Amortized Cost Basis by Origination Year 2021</t>
        </is>
      </c>
      <c r="B242" s="5" t="n">
        <v>730807</v>
      </c>
      <c r="C242" s="5" t="n">
        <v>812311</v>
      </c>
    </row>
    <row r="243">
      <c r="A243" s="4" t="inlineStr">
        <is>
          <t>Amortized Cost Basis by Origination Year 2020</t>
        </is>
      </c>
      <c r="B243" s="5" t="n">
        <v>678737</v>
      </c>
      <c r="C243" s="5" t="n">
        <v>754181</v>
      </c>
    </row>
    <row r="244">
      <c r="A244" s="4" t="inlineStr">
        <is>
          <t>Amortized Cost Basis by Origination Year 2019</t>
        </is>
      </c>
      <c r="B244" s="5" t="n">
        <v>647388</v>
      </c>
      <c r="C244" s="5" t="n">
        <v>668368</v>
      </c>
    </row>
    <row r="245">
      <c r="A245" s="4" t="inlineStr">
        <is>
          <t>Amortized Cost Basis by Origination Year 2018</t>
        </is>
      </c>
      <c r="B245" s="5" t="n">
        <v>427116</v>
      </c>
      <c r="C245" s="5" t="n">
        <v>545520</v>
      </c>
    </row>
    <row r="246">
      <c r="A246" s="4" t="inlineStr">
        <is>
          <t>Amortized Cost Basis by Origination Year 2017</t>
        </is>
      </c>
      <c r="B246" s="5" t="n">
        <v>429741</v>
      </c>
      <c r="C246" s="5" t="n">
        <v>633477</v>
      </c>
    </row>
    <row r="247">
      <c r="A247" s="4" t="inlineStr">
        <is>
          <t>Amortized Cost Basis by Origination Year, Prior to 2017</t>
        </is>
      </c>
      <c r="B247" s="5" t="n">
        <v>1688629</v>
      </c>
      <c r="C247" s="5" t="n">
        <v>1532366</v>
      </c>
    </row>
    <row r="248">
      <c r="A248" s="4" t="inlineStr">
        <is>
          <t>Revolving Loans</t>
        </is>
      </c>
      <c r="B248" s="5" t="n">
        <v>60381</v>
      </c>
      <c r="C248" s="5" t="n">
        <v>90892</v>
      </c>
    </row>
    <row r="249">
      <c r="A249" s="4" t="inlineStr">
        <is>
          <t>Total loans</t>
        </is>
      </c>
      <c r="B249" s="5" t="n">
        <v>4705088</v>
      </c>
      <c r="C249" s="5" t="n">
        <v>5037115</v>
      </c>
    </row>
    <row r="250">
      <c r="A250" s="4" t="inlineStr">
        <is>
          <t>Commercial Real Estate - Improved Property [Member] | Commercial Real Estate [Member] | 30-59 Days Past Due [Member]</t>
        </is>
      </c>
    </row>
    <row r="251">
      <c r="A251" s="3" t="inlineStr">
        <is>
          <t>Financing Receivable, Recorded Investment [Line Items]</t>
        </is>
      </c>
    </row>
    <row r="252">
      <c r="A252" s="4" t="inlineStr">
        <is>
          <t>Total loans</t>
        </is>
      </c>
      <c r="B252" s="5" t="n">
        <v>6377</v>
      </c>
      <c r="C252" s="5" t="n">
        <v>4876</v>
      </c>
    </row>
    <row r="253">
      <c r="A253" s="4" t="inlineStr">
        <is>
          <t>Commercial Real Estate - Improved Property [Member] | Commercial Real Estate [Member] | 60-89 Days Past Due [Member]</t>
        </is>
      </c>
    </row>
    <row r="254">
      <c r="A254" s="3" t="inlineStr">
        <is>
          <t>Financing Receivable, Recorded Investment [Line Items]</t>
        </is>
      </c>
    </row>
    <row r="255">
      <c r="A255" s="4" t="inlineStr">
        <is>
          <t>Total loans</t>
        </is>
      </c>
      <c r="B255" s="5" t="n">
        <v>7728</v>
      </c>
      <c r="C255" s="5" t="n">
        <v>4118</v>
      </c>
    </row>
    <row r="256">
      <c r="A256" s="4" t="inlineStr">
        <is>
          <t>Commercial Real Estate - Improved Property [Member] | Commercial Real Estate [Member] | 90 Days or More Past Due [Member]</t>
        </is>
      </c>
    </row>
    <row r="257">
      <c r="A257" s="3" t="inlineStr">
        <is>
          <t>Financing Receivable, Recorded Investment [Line Items]</t>
        </is>
      </c>
    </row>
    <row r="258">
      <c r="A258" s="4" t="inlineStr">
        <is>
          <t>Total loans</t>
        </is>
      </c>
      <c r="B258" s="5" t="n">
        <v>9955</v>
      </c>
      <c r="C258" s="5" t="n">
        <v>11309</v>
      </c>
    </row>
    <row r="259">
      <c r="A259" s="4" t="inlineStr">
        <is>
          <t>Commercial Real Estate - Improved Property [Member] | Commercial Real Estate [Member] | Pass [Member]</t>
        </is>
      </c>
    </row>
    <row r="260">
      <c r="A260" s="3" t="inlineStr">
        <is>
          <t>Financing Receivable, Recorded Investment [Line Items]</t>
        </is>
      </c>
    </row>
    <row r="261">
      <c r="A261" s="4" t="inlineStr">
        <is>
          <t>Amortized Cost Basis by Origination Year 2021</t>
        </is>
      </c>
      <c r="B261" s="5" t="n">
        <v>713697</v>
      </c>
      <c r="C261" s="5" t="n">
        <v>809516</v>
      </c>
    </row>
    <row r="262">
      <c r="A262" s="4" t="inlineStr">
        <is>
          <t>Amortized Cost Basis by Origination Year 2020</t>
        </is>
      </c>
      <c r="B262" s="5" t="n">
        <v>660856</v>
      </c>
      <c r="C262" s="5" t="n">
        <v>670554</v>
      </c>
    </row>
    <row r="263">
      <c r="A263" s="4" t="inlineStr">
        <is>
          <t>Amortized Cost Basis by Origination Year 2019</t>
        </is>
      </c>
      <c r="B263" s="5" t="n">
        <v>589674</v>
      </c>
      <c r="C263" s="5" t="n">
        <v>646629</v>
      </c>
    </row>
    <row r="264">
      <c r="A264" s="4" t="inlineStr">
        <is>
          <t>Amortized Cost Basis by Origination Year 2018</t>
        </is>
      </c>
      <c r="B264" s="5" t="n">
        <v>405689</v>
      </c>
      <c r="C264" s="5" t="n">
        <v>474622</v>
      </c>
    </row>
    <row r="265">
      <c r="A265" s="4" t="inlineStr">
        <is>
          <t>Amortized Cost Basis by Origination Year 2017</t>
        </is>
      </c>
      <c r="B265" s="5" t="n">
        <v>404241</v>
      </c>
      <c r="C265" s="5" t="n">
        <v>572733</v>
      </c>
    </row>
    <row r="266">
      <c r="A266" s="4" t="inlineStr">
        <is>
          <t>Amortized Cost Basis by Origination Year, Prior to 2017</t>
        </is>
      </c>
      <c r="B266" s="5" t="n">
        <v>1539275</v>
      </c>
      <c r="C266" s="5" t="n">
        <v>1346552</v>
      </c>
    </row>
    <row r="267">
      <c r="A267" s="4" t="inlineStr">
        <is>
          <t>Revolving Loans</t>
        </is>
      </c>
      <c r="B267" s="5" t="n">
        <v>58933</v>
      </c>
      <c r="C267" s="5" t="n">
        <v>89120</v>
      </c>
    </row>
    <row r="268">
      <c r="A268" s="4" t="inlineStr">
        <is>
          <t>Total loans</t>
        </is>
      </c>
      <c r="B268" s="5" t="n">
        <v>4400872</v>
      </c>
      <c r="C268" s="5" t="n">
        <v>4609726</v>
      </c>
    </row>
    <row r="269">
      <c r="A269" s="4" t="inlineStr">
        <is>
          <t>Commercial Real Estate - Improved Property [Member] | Commercial Real Estate [Member] | Criticized [Member]</t>
        </is>
      </c>
    </row>
    <row r="270">
      <c r="A270" s="3" t="inlineStr">
        <is>
          <t>Financing Receivable, Recorded Investment [Line Items]</t>
        </is>
      </c>
    </row>
    <row r="271">
      <c r="A271" s="4" t="inlineStr">
        <is>
          <t>Amortized Cost Basis by Origination Year 2021</t>
        </is>
      </c>
      <c r="B271" s="5" t="n">
        <v>7755</v>
      </c>
      <c r="C271" s="5" t="n">
        <v>2693</v>
      </c>
    </row>
    <row r="272">
      <c r="A272" s="4" t="inlineStr">
        <is>
          <t>Amortized Cost Basis by Origination Year 2020</t>
        </is>
      </c>
      <c r="B272" s="5" t="n">
        <v>15195</v>
      </c>
      <c r="C272" s="5" t="n">
        <v>67261</v>
      </c>
    </row>
    <row r="273">
      <c r="A273" s="4" t="inlineStr">
        <is>
          <t>Amortized Cost Basis by Origination Year 2019</t>
        </is>
      </c>
      <c r="B273" s="5" t="n">
        <v>52859</v>
      </c>
      <c r="C273" s="5" t="n">
        <v>16793</v>
      </c>
    </row>
    <row r="274">
      <c r="A274" s="4" t="inlineStr">
        <is>
          <t>Amortized Cost Basis by Origination Year 2018</t>
        </is>
      </c>
      <c r="B274" s="5" t="n">
        <v>17697</v>
      </c>
      <c r="C274" s="5" t="n">
        <v>59251</v>
      </c>
    </row>
    <row r="275">
      <c r="A275" s="4" t="inlineStr">
        <is>
          <t>Amortized Cost Basis by Origination Year 2017</t>
        </is>
      </c>
      <c r="B275" s="5" t="n">
        <v>14490</v>
      </c>
      <c r="C275" s="5" t="n">
        <v>42284</v>
      </c>
    </row>
    <row r="276">
      <c r="A276" s="4" t="inlineStr">
        <is>
          <t>Amortized Cost Basis by Origination Year, Prior to 2017</t>
        </is>
      </c>
      <c r="B276" s="5" t="n">
        <v>99687</v>
      </c>
      <c r="C276" s="5" t="n">
        <v>130247</v>
      </c>
    </row>
    <row r="277">
      <c r="A277" s="4" t="inlineStr">
        <is>
          <t>Revolving Loans</t>
        </is>
      </c>
      <c r="B277" s="5" t="n">
        <v>1414</v>
      </c>
      <c r="C277" s="5" t="n">
        <v>1772</v>
      </c>
    </row>
    <row r="278">
      <c r="A278" s="4" t="inlineStr">
        <is>
          <t>Total loans</t>
        </is>
      </c>
      <c r="B278" s="5" t="n">
        <v>222830</v>
      </c>
      <c r="C278" s="5" t="n">
        <v>320301</v>
      </c>
    </row>
    <row r="279">
      <c r="A279" s="4" t="inlineStr">
        <is>
          <t>Commercial Real Estate - Improved Property [Member] | Commercial Real Estate [Member] | Classified - substandard [Member]</t>
        </is>
      </c>
    </row>
    <row r="280">
      <c r="A280" s="3" t="inlineStr">
        <is>
          <t>Financing Receivable, Recorded Investment [Line Items]</t>
        </is>
      </c>
    </row>
    <row r="281">
      <c r="A281" s="4" t="inlineStr">
        <is>
          <t>Amortized Cost Basis by Origination Year 2021</t>
        </is>
      </c>
      <c r="B281" s="5" t="n">
        <v>9355</v>
      </c>
      <c r="C281" s="5" t="n">
        <v>102</v>
      </c>
    </row>
    <row r="282">
      <c r="A282" s="4" t="inlineStr">
        <is>
          <t>Amortized Cost Basis by Origination Year 2020</t>
        </is>
      </c>
      <c r="B282" s="5" t="n">
        <v>2686</v>
      </c>
      <c r="C282" s="5" t="n">
        <v>16366</v>
      </c>
    </row>
    <row r="283">
      <c r="A283" s="4" t="inlineStr">
        <is>
          <t>Amortized Cost Basis by Origination Year 2019</t>
        </is>
      </c>
      <c r="B283" s="5" t="n">
        <v>4855</v>
      </c>
      <c r="C283" s="5" t="n">
        <v>4946</v>
      </c>
    </row>
    <row r="284">
      <c r="A284" s="4" t="inlineStr">
        <is>
          <t>Amortized Cost Basis by Origination Year 2018</t>
        </is>
      </c>
      <c r="B284" s="5" t="n">
        <v>3730</v>
      </c>
      <c r="C284" s="5" t="n">
        <v>11647</v>
      </c>
    </row>
    <row r="285">
      <c r="A285" s="4" t="inlineStr">
        <is>
          <t>Amortized Cost Basis by Origination Year 2017</t>
        </is>
      </c>
      <c r="B285" s="5" t="n">
        <v>11010</v>
      </c>
      <c r="C285" s="5" t="n">
        <v>18460</v>
      </c>
    </row>
    <row r="286">
      <c r="A286" s="4" t="inlineStr">
        <is>
          <t>Amortized Cost Basis by Origination Year, Prior to 2017</t>
        </is>
      </c>
      <c r="B286" s="5" t="n">
        <v>49667</v>
      </c>
      <c r="C286" s="5" t="n">
        <v>55567</v>
      </c>
    </row>
    <row r="287">
      <c r="A287" s="4" t="inlineStr">
        <is>
          <t>Revolving Loans</t>
        </is>
      </c>
      <c r="B287" s="5" t="n">
        <v>34</v>
      </c>
    </row>
    <row r="288">
      <c r="A288" s="4" t="inlineStr">
        <is>
          <t>Total loans</t>
        </is>
      </c>
      <c r="B288" s="5" t="n">
        <v>81386</v>
      </c>
      <c r="C288" s="5" t="n">
        <v>107088</v>
      </c>
    </row>
    <row r="289">
      <c r="A289" s="4" t="inlineStr">
        <is>
          <t>Commercial and Industrial [Member]</t>
        </is>
      </c>
    </row>
    <row r="290">
      <c r="A290" s="3" t="inlineStr">
        <is>
          <t>Financing Receivable, Recorded Investment [Line Items]</t>
        </is>
      </c>
    </row>
    <row r="291">
      <c r="A291" s="4" t="inlineStr">
        <is>
          <t>Amortized Cost Basis by Origination Year 2021</t>
        </is>
      </c>
      <c r="B291" s="5" t="n">
        <v>407219</v>
      </c>
      <c r="C291" s="5" t="n">
        <v>977538</v>
      </c>
    </row>
    <row r="292">
      <c r="A292" s="4" t="inlineStr">
        <is>
          <t>Amortized Cost Basis by Origination Year 2020</t>
        </is>
      </c>
      <c r="B292" s="5" t="n">
        <v>160665</v>
      </c>
      <c r="C292" s="5" t="n">
        <v>246805</v>
      </c>
    </row>
    <row r="293">
      <c r="A293" s="4" t="inlineStr">
        <is>
          <t>Amortized Cost Basis by Origination Year 2019</t>
        </is>
      </c>
      <c r="B293" s="5" t="n">
        <v>118630</v>
      </c>
      <c r="C293" s="5" t="n">
        <v>199865</v>
      </c>
    </row>
    <row r="294">
      <c r="A294" s="4" t="inlineStr">
        <is>
          <t>Amortized Cost Basis by Origination Year 2018</t>
        </is>
      </c>
      <c r="B294" s="5" t="n">
        <v>139470</v>
      </c>
      <c r="C294" s="5" t="n">
        <v>167490</v>
      </c>
    </row>
    <row r="295">
      <c r="A295" s="4" t="inlineStr">
        <is>
          <t>Amortized Cost Basis by Origination Year 2017</t>
        </is>
      </c>
      <c r="B295" s="5" t="n">
        <v>92833</v>
      </c>
      <c r="C295" s="5" t="n">
        <v>87306</v>
      </c>
    </row>
    <row r="296">
      <c r="A296" s="4" t="inlineStr">
        <is>
          <t>Amortized Cost Basis by Origination Year, Prior to 2017</t>
        </is>
      </c>
      <c r="B296" s="5" t="n">
        <v>226211</v>
      </c>
      <c r="C296" s="5" t="n">
        <v>282603</v>
      </c>
    </row>
    <row r="297">
      <c r="A297" s="4" t="inlineStr">
        <is>
          <t>Revolving Loans</t>
        </is>
      </c>
      <c r="B297" s="5" t="n">
        <v>418901</v>
      </c>
      <c r="C297" s="5" t="n">
        <v>445695</v>
      </c>
    </row>
    <row r="298">
      <c r="A298" s="4" t="inlineStr">
        <is>
          <t>Revolving Loans Converted to Term</t>
        </is>
      </c>
      <c r="B298" s="5" t="n">
        <v>26391</v>
      </c>
      <c r="C298" s="5" t="n">
        <v>136</v>
      </c>
    </row>
    <row r="299">
      <c r="A299" s="4" t="inlineStr">
        <is>
          <t>Total loans</t>
        </is>
      </c>
      <c r="B299" s="5" t="n">
        <v>1590320</v>
      </c>
      <c r="C299" s="5" t="n">
        <v>2407438</v>
      </c>
    </row>
    <row r="300">
      <c r="A300" s="4" t="inlineStr">
        <is>
          <t>Commercial and Industrial [Member] | 30-59 Days Past Due [Member]</t>
        </is>
      </c>
    </row>
    <row r="301">
      <c r="A301" s="3" t="inlineStr">
        <is>
          <t>Financing Receivable, Recorded Investment [Line Items]</t>
        </is>
      </c>
    </row>
    <row r="302">
      <c r="A302" s="4" t="inlineStr">
        <is>
          <t>Total loans</t>
        </is>
      </c>
      <c r="B302" s="5" t="n">
        <v>2275</v>
      </c>
      <c r="C302" s="5" t="n">
        <v>4372</v>
      </c>
    </row>
    <row r="303">
      <c r="A303" s="4" t="inlineStr">
        <is>
          <t>Commercial and Industrial [Member] | 60-89 Days Past Due [Member]</t>
        </is>
      </c>
    </row>
    <row r="304">
      <c r="A304" s="3" t="inlineStr">
        <is>
          <t>Financing Receivable, Recorded Investment [Line Items]</t>
        </is>
      </c>
    </row>
    <row r="305">
      <c r="A305" s="4" t="inlineStr">
        <is>
          <t>Total loans</t>
        </is>
      </c>
      <c r="B305" s="5" t="n">
        <v>1213</v>
      </c>
      <c r="C305" s="5" t="n">
        <v>2197</v>
      </c>
    </row>
    <row r="306">
      <c r="A306" s="4" t="inlineStr">
        <is>
          <t>Commercial and Industrial [Member] | 90 Days or More Past Due [Member]</t>
        </is>
      </c>
    </row>
    <row r="307">
      <c r="A307" s="3" t="inlineStr">
        <is>
          <t>Financing Receivable, Recorded Investment [Line Items]</t>
        </is>
      </c>
    </row>
    <row r="308">
      <c r="A308" s="4" t="inlineStr">
        <is>
          <t>Total loans</t>
        </is>
      </c>
      <c r="B308" s="5" t="n">
        <v>3485</v>
      </c>
      <c r="C308" s="5" t="n">
        <v>5025</v>
      </c>
    </row>
    <row r="309">
      <c r="A309" s="4" t="inlineStr">
        <is>
          <t>Commercial and Industrial [Member] | Pass [Member]</t>
        </is>
      </c>
    </row>
    <row r="310">
      <c r="A310" s="3" t="inlineStr">
        <is>
          <t>Financing Receivable, Recorded Investment [Line Items]</t>
        </is>
      </c>
    </row>
    <row r="311">
      <c r="A311" s="4" t="inlineStr">
        <is>
          <t>Amortized Cost Basis by Origination Year 2021</t>
        </is>
      </c>
      <c r="B311" s="5" t="n">
        <v>406495</v>
      </c>
      <c r="C311" s="5" t="n">
        <v>977085</v>
      </c>
    </row>
    <row r="312">
      <c r="A312" s="4" t="inlineStr">
        <is>
          <t>Amortized Cost Basis by Origination Year 2020</t>
        </is>
      </c>
      <c r="B312" s="5" t="n">
        <v>159878</v>
      </c>
      <c r="C312" s="5" t="n">
        <v>240262</v>
      </c>
    </row>
    <row r="313">
      <c r="A313" s="4" t="inlineStr">
        <is>
          <t>Amortized Cost Basis by Origination Year 2019</t>
        </is>
      </c>
      <c r="B313" s="5" t="n">
        <v>99472</v>
      </c>
      <c r="C313" s="5" t="n">
        <v>193712</v>
      </c>
    </row>
    <row r="314">
      <c r="A314" s="4" t="inlineStr">
        <is>
          <t>Amortized Cost Basis by Origination Year 2018</t>
        </is>
      </c>
      <c r="B314" s="5" t="n">
        <v>136146</v>
      </c>
      <c r="C314" s="5" t="n">
        <v>160924</v>
      </c>
    </row>
    <row r="315">
      <c r="A315" s="4" t="inlineStr">
        <is>
          <t>Amortized Cost Basis by Origination Year 2017</t>
        </is>
      </c>
      <c r="B315" s="5" t="n">
        <v>89049</v>
      </c>
      <c r="C315" s="5" t="n">
        <v>85379</v>
      </c>
    </row>
    <row r="316">
      <c r="A316" s="4" t="inlineStr">
        <is>
          <t>Amortized Cost Basis by Origination Year, Prior to 2017</t>
        </is>
      </c>
      <c r="B316" s="5" t="n">
        <v>223514</v>
      </c>
      <c r="C316" s="5" t="n">
        <v>265890</v>
      </c>
    </row>
    <row r="317">
      <c r="A317" s="4" t="inlineStr">
        <is>
          <t>Revolving Loans</t>
        </is>
      </c>
      <c r="B317" s="5" t="n">
        <v>409789</v>
      </c>
      <c r="C317" s="5" t="n">
        <v>427336</v>
      </c>
    </row>
    <row r="318">
      <c r="A318" s="4" t="inlineStr">
        <is>
          <t>Revolving Loans Converted to Term</t>
        </is>
      </c>
      <c r="B318" s="5" t="n">
        <v>16226</v>
      </c>
      <c r="C318" s="5" t="n">
        <v>136</v>
      </c>
    </row>
    <row r="319">
      <c r="A319" s="4" t="inlineStr">
        <is>
          <t>Total loans</t>
        </is>
      </c>
      <c r="B319" s="5" t="n">
        <v>1540569</v>
      </c>
      <c r="C319" s="5" t="n">
        <v>2350724</v>
      </c>
    </row>
    <row r="320">
      <c r="A320" s="4" t="inlineStr">
        <is>
          <t>Commercial and Industrial [Member] | Criticized [Member]</t>
        </is>
      </c>
    </row>
    <row r="321">
      <c r="A321" s="3" t="inlineStr">
        <is>
          <t>Financing Receivable, Recorded Investment [Line Items]</t>
        </is>
      </c>
    </row>
    <row r="322">
      <c r="A322" s="4" t="inlineStr">
        <is>
          <t>Amortized Cost Basis by Origination Year 2021</t>
        </is>
      </c>
      <c r="B322" s="5" t="n">
        <v>590</v>
      </c>
      <c r="C322" s="5" t="n">
        <v>453</v>
      </c>
    </row>
    <row r="323">
      <c r="A323" s="4" t="inlineStr">
        <is>
          <t>Amortized Cost Basis by Origination Year 2020</t>
        </is>
      </c>
      <c r="B323" s="5" t="n">
        <v>551</v>
      </c>
      <c r="C323" s="5" t="n">
        <v>2726</v>
      </c>
    </row>
    <row r="324">
      <c r="A324" s="4" t="inlineStr">
        <is>
          <t>Amortized Cost Basis by Origination Year 2019</t>
        </is>
      </c>
      <c r="B324" s="5" t="n">
        <v>693</v>
      </c>
      <c r="C324" s="5" t="n">
        <v>4206</v>
      </c>
    </row>
    <row r="325">
      <c r="A325" s="4" t="inlineStr">
        <is>
          <t>Amortized Cost Basis by Origination Year 2018</t>
        </is>
      </c>
      <c r="B325" s="5" t="n">
        <v>2558</v>
      </c>
      <c r="C325" s="5" t="n">
        <v>2795</v>
      </c>
    </row>
    <row r="326">
      <c r="A326" s="4" t="inlineStr">
        <is>
          <t>Amortized Cost Basis by Origination Year 2017</t>
        </is>
      </c>
      <c r="B326" s="5" t="n">
        <v>1645</v>
      </c>
      <c r="C326" s="5" t="n">
        <v>324</v>
      </c>
    </row>
    <row r="327">
      <c r="A327" s="4" t="inlineStr">
        <is>
          <t>Amortized Cost Basis by Origination Year, Prior to 2017</t>
        </is>
      </c>
      <c r="B327" s="5" t="n">
        <v>1278</v>
      </c>
      <c r="C327" s="5" t="n">
        <v>11640</v>
      </c>
    </row>
    <row r="328">
      <c r="A328" s="4" t="inlineStr">
        <is>
          <t>Revolving Loans</t>
        </is>
      </c>
      <c r="B328" s="5" t="n">
        <v>5389</v>
      </c>
      <c r="C328" s="5" t="n">
        <v>12453</v>
      </c>
    </row>
    <row r="329">
      <c r="A329" s="4" t="inlineStr">
        <is>
          <t>Revolving Loans Converted to Term</t>
        </is>
      </c>
      <c r="B329" s="5" t="n">
        <v>5029</v>
      </c>
    </row>
    <row r="330">
      <c r="A330" s="4" t="inlineStr">
        <is>
          <t>Total loans</t>
        </is>
      </c>
      <c r="B330" s="5" t="n">
        <v>17733</v>
      </c>
      <c r="C330" s="5" t="n">
        <v>34597</v>
      </c>
    </row>
    <row r="331">
      <c r="A331" s="4" t="inlineStr">
        <is>
          <t>Commercial and Industrial [Member] | Classified - substandard [Member]</t>
        </is>
      </c>
    </row>
    <row r="332">
      <c r="A332" s="3" t="inlineStr">
        <is>
          <t>Financing Receivable, Recorded Investment [Line Items]</t>
        </is>
      </c>
    </row>
    <row r="333">
      <c r="A333" s="4" t="inlineStr">
        <is>
          <t>Amortized Cost Basis by Origination Year 2021</t>
        </is>
      </c>
      <c r="B333" s="5" t="n">
        <v>134</v>
      </c>
    </row>
    <row r="334">
      <c r="A334" s="4" t="inlineStr">
        <is>
          <t>Amortized Cost Basis by Origination Year 2020</t>
        </is>
      </c>
      <c r="B334" s="5" t="n">
        <v>236</v>
      </c>
      <c r="C334" s="5" t="n">
        <v>3817</v>
      </c>
    </row>
    <row r="335">
      <c r="A335" s="4" t="inlineStr">
        <is>
          <t>Amortized Cost Basis by Origination Year 2019</t>
        </is>
      </c>
      <c r="B335" s="5" t="n">
        <v>18465</v>
      </c>
      <c r="C335" s="5" t="n">
        <v>1947</v>
      </c>
    </row>
    <row r="336">
      <c r="A336" s="4" t="inlineStr">
        <is>
          <t>Amortized Cost Basis by Origination Year 2018</t>
        </is>
      </c>
      <c r="B336" s="5" t="n">
        <v>766</v>
      </c>
      <c r="C336" s="5" t="n">
        <v>3771</v>
      </c>
    </row>
    <row r="337">
      <c r="A337" s="4" t="inlineStr">
        <is>
          <t>Amortized Cost Basis by Origination Year 2017</t>
        </is>
      </c>
      <c r="B337" s="5" t="n">
        <v>2139</v>
      </c>
      <c r="C337" s="5" t="n">
        <v>1603</v>
      </c>
    </row>
    <row r="338">
      <c r="A338" s="4" t="inlineStr">
        <is>
          <t>Amortized Cost Basis by Origination Year, Prior to 2017</t>
        </is>
      </c>
      <c r="B338" s="5" t="n">
        <v>1419</v>
      </c>
      <c r="C338" s="5" t="n">
        <v>5073</v>
      </c>
    </row>
    <row r="339">
      <c r="A339" s="4" t="inlineStr">
        <is>
          <t>Revolving Loans</t>
        </is>
      </c>
      <c r="B339" s="5" t="n">
        <v>3723</v>
      </c>
      <c r="C339" s="5" t="n">
        <v>5906</v>
      </c>
    </row>
    <row r="340">
      <c r="A340" s="4" t="inlineStr">
        <is>
          <t>Revolving Loans Converted to Term</t>
        </is>
      </c>
      <c r="B340" s="5" t="n">
        <v>5136</v>
      </c>
    </row>
    <row r="341">
      <c r="A341" s="4" t="inlineStr">
        <is>
          <t>Total loans</t>
        </is>
      </c>
      <c r="B341" s="6" t="n">
        <v>32018</v>
      </c>
      <c r="C341" s="6" t="n">
        <v>221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 Summary of Other Real Estate Owned and Repossessed Assets (Detail) $ in Thousands</t>
        </is>
      </c>
      <c r="B1" s="2" t="inlineStr">
        <is>
          <t>Dec. 31, 2020USD ($)</t>
        </is>
      </c>
    </row>
    <row r="2">
      <c r="A2" s="3" t="inlineStr">
        <is>
          <t>Receivables [Abstract]</t>
        </is>
      </c>
    </row>
    <row r="3">
      <c r="A3" s="4" t="inlineStr">
        <is>
          <t>Other real estate owned</t>
        </is>
      </c>
      <c r="B3" s="6" t="n">
        <v>504</v>
      </c>
    </row>
    <row r="4">
      <c r="A4" s="4" t="inlineStr">
        <is>
          <t>Repossessed assets</t>
        </is>
      </c>
      <c r="B4" s="5" t="n">
        <v>45</v>
      </c>
    </row>
    <row r="5">
      <c r="A5" s="4" t="inlineStr">
        <is>
          <t>Total other real estate owned and repossessed assets</t>
        </is>
      </c>
      <c r="B5" s="6" t="n">
        <v>5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1</t>
        </is>
      </c>
      <c r="C1" s="2" t="inlineStr">
        <is>
          <t>Dec. 31, 2020</t>
        </is>
      </c>
    </row>
    <row r="2">
      <c r="A2" s="3" t="inlineStr">
        <is>
          <t>Property, Plant and Equipment [Abstract]</t>
        </is>
      </c>
    </row>
    <row r="3">
      <c r="A3" s="4" t="inlineStr">
        <is>
          <t>Land and improvements</t>
        </is>
      </c>
      <c r="B3" s="6" t="n">
        <v>58534</v>
      </c>
      <c r="C3" s="6" t="n">
        <v>62131</v>
      </c>
    </row>
    <row r="4">
      <c r="A4" s="4" t="inlineStr">
        <is>
          <t>Buildings and improvements</t>
        </is>
      </c>
      <c r="B4" s="5" t="n">
        <v>222407</v>
      </c>
      <c r="C4" s="5" t="n">
        <v>224942</v>
      </c>
    </row>
    <row r="5">
      <c r="A5" s="4" t="inlineStr">
        <is>
          <t>Furniture and equipment</t>
        </is>
      </c>
      <c r="B5" s="5" t="n">
        <v>109159</v>
      </c>
      <c r="C5" s="5" t="n">
        <v>106501</v>
      </c>
    </row>
    <row r="6">
      <c r="A6" s="4" t="inlineStr">
        <is>
          <t>Total cost</t>
        </is>
      </c>
      <c r="B6" s="5" t="n">
        <v>390100</v>
      </c>
      <c r="C6" s="5" t="n">
        <v>393574</v>
      </c>
    </row>
    <row r="7">
      <c r="A7" s="4" t="inlineStr">
        <is>
          <t>Accumulated depreciation and amortization</t>
        </is>
      </c>
      <c r="B7" s="5" t="n">
        <v>-208254</v>
      </c>
      <c r="C7" s="5" t="n">
        <v>-200214</v>
      </c>
    </row>
    <row r="8">
      <c r="A8" s="4" t="inlineStr">
        <is>
          <t>Right of use assets</t>
        </is>
      </c>
      <c r="B8" s="5" t="n">
        <v>47170</v>
      </c>
      <c r="C8" s="5" t="n">
        <v>56061</v>
      </c>
    </row>
    <row r="9">
      <c r="A9" s="4" t="inlineStr">
        <is>
          <t>Total premises and equipment, net</t>
        </is>
      </c>
      <c r="B9" s="6" t="n">
        <v>229016</v>
      </c>
      <c r="C9" s="6" t="n">
        <v>2494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emises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 charged</t>
        </is>
      </c>
      <c r="B4" s="6" t="n">
        <v>13400</v>
      </c>
      <c r="C4" s="6" t="n">
        <v>14100</v>
      </c>
      <c r="D4" s="6" t="n">
        <v>11500</v>
      </c>
    </row>
    <row r="5">
      <c r="A5" s="4" t="inlineStr">
        <is>
          <t>Weighted-average lease term</t>
        </is>
      </c>
      <c r="B5" s="4" t="inlineStr">
        <is>
          <t>15 years 10 months 24 days</t>
        </is>
      </c>
    </row>
    <row r="6">
      <c r="A6" s="4" t="inlineStr">
        <is>
          <t>Operating lease ROU assets</t>
        </is>
      </c>
      <c r="B6" s="6" t="n">
        <v>43100</v>
      </c>
      <c r="C6" s="6" t="n">
        <v>51500</v>
      </c>
    </row>
    <row r="7">
      <c r="A7" s="4" t="inlineStr">
        <is>
          <t>Operating lease ROU assets statement of financial position extensible list</t>
        </is>
      </c>
      <c r="B7" s="4" t="inlineStr">
        <is>
          <t>Premises and equipment, net</t>
        </is>
      </c>
      <c r="C7" s="4" t="inlineStr">
        <is>
          <t>Premises and equipment, net</t>
        </is>
      </c>
    </row>
    <row r="8">
      <c r="A8" s="4" t="inlineStr">
        <is>
          <t>Operating lease ROU liabilities</t>
        </is>
      </c>
      <c r="B8" s="6" t="n">
        <v>47457</v>
      </c>
      <c r="C8" s="6" t="n">
        <v>56000</v>
      </c>
    </row>
    <row r="9">
      <c r="A9" s="4" t="inlineStr">
        <is>
          <t>Operating Lease Liability Statement Of Financial Position Extensible List</t>
        </is>
      </c>
      <c r="B9" s="4" t="inlineStr">
        <is>
          <t>Other liabilities</t>
        </is>
      </c>
      <c r="C9" s="4" t="inlineStr">
        <is>
          <t>Other liabilities</t>
        </is>
      </c>
    </row>
    <row r="10">
      <c r="A10" s="4" t="inlineStr">
        <is>
          <t>Operating lease, expense</t>
        </is>
      </c>
      <c r="B10" s="6" t="n">
        <v>5200</v>
      </c>
      <c r="C10" s="6" t="n">
        <v>5800</v>
      </c>
      <c r="D10" s="5" t="n">
        <v>5400</v>
      </c>
    </row>
    <row r="11">
      <c r="A11" s="4" t="inlineStr">
        <is>
          <t>Weighted average discount rate</t>
        </is>
      </c>
      <c r="B11" s="4" t="inlineStr">
        <is>
          <t>2.88%</t>
        </is>
      </c>
    </row>
    <row r="12">
      <c r="A12" s="4" t="inlineStr">
        <is>
          <t>Weighted-average finance lease term</t>
        </is>
      </c>
      <c r="B12" s="4" t="inlineStr">
        <is>
          <t>13 years 7 months 6 days</t>
        </is>
      </c>
    </row>
    <row r="13">
      <c r="A13" s="4" t="inlineStr">
        <is>
          <t>Finance lease ROU assets</t>
        </is>
      </c>
      <c r="B13" s="6" t="n">
        <v>4100</v>
      </c>
      <c r="C13" s="6" t="n">
        <v>4500</v>
      </c>
    </row>
    <row r="14">
      <c r="A14" s="4" t="inlineStr">
        <is>
          <t>Finance lease ROU assets statement of financial position extensible list</t>
        </is>
      </c>
      <c r="B14" s="4" t="inlineStr">
        <is>
          <t>Premises and equipment, net</t>
        </is>
      </c>
      <c r="C14" s="4" t="inlineStr">
        <is>
          <t>Premises and equipment, net</t>
        </is>
      </c>
    </row>
    <row r="15">
      <c r="A15" s="4" t="inlineStr">
        <is>
          <t>Finance lease ROU liabilities</t>
        </is>
      </c>
      <c r="B15" s="6" t="n">
        <v>4764</v>
      </c>
      <c r="C15" s="6" t="n">
        <v>5200</v>
      </c>
    </row>
    <row r="16">
      <c r="A16" s="4" t="inlineStr">
        <is>
          <t>Finance lease ROU liabilities statement of financial position extensible list</t>
        </is>
      </c>
      <c r="B16" s="4" t="inlineStr">
        <is>
          <t>Other liabilities</t>
        </is>
      </c>
      <c r="C16" s="4" t="inlineStr">
        <is>
          <t>Other liabilities</t>
        </is>
      </c>
    </row>
    <row r="17">
      <c r="A17" s="4" t="inlineStr">
        <is>
          <t>Weighted average finance lease discount rate</t>
        </is>
      </c>
      <c r="B17" s="4" t="inlineStr">
        <is>
          <t>3.78%</t>
        </is>
      </c>
      <c r="C17" s="4" t="inlineStr">
        <is>
          <t>3.78%</t>
        </is>
      </c>
    </row>
    <row r="18">
      <c r="A18" s="4" t="inlineStr">
        <is>
          <t>Amortization cost related to finance lease ROU assets</t>
        </is>
      </c>
      <c r="B18" s="6" t="n">
        <v>400</v>
      </c>
      <c r="C18" s="6" t="n">
        <v>400</v>
      </c>
      <c r="D18" s="5" t="n">
        <v>400</v>
      </c>
    </row>
    <row r="19">
      <c r="A19" s="4" t="inlineStr">
        <is>
          <t>Interest expense related to finance lease ROU assets</t>
        </is>
      </c>
      <c r="B19" s="6" t="n">
        <v>200</v>
      </c>
      <c r="C19" s="6" t="n">
        <v>200</v>
      </c>
      <c r="D19" s="6" t="n">
        <v>200</v>
      </c>
    </row>
    <row r="20">
      <c r="A20" s="4" t="inlineStr">
        <is>
          <t>Maximum [Member]</t>
        </is>
      </c>
    </row>
    <row r="21">
      <c r="A21" s="3" t="inlineStr">
        <is>
          <t>Property Plant And Equipment [Line Items]</t>
        </is>
      </c>
    </row>
    <row r="22">
      <c r="A22" s="4" t="inlineStr">
        <is>
          <t>Operating lease terms</t>
        </is>
      </c>
      <c r="B22" s="4" t="inlineStr">
        <is>
          <t>30 years</t>
        </is>
      </c>
    </row>
    <row r="23">
      <c r="A23" s="4" t="inlineStr">
        <is>
          <t>Operating lease term extensions</t>
        </is>
      </c>
      <c r="B23" s="4" t="inlineStr">
        <is>
          <t>10 years</t>
        </is>
      </c>
    </row>
    <row r="24">
      <c r="A24" s="4" t="inlineStr">
        <is>
          <t>Finance lease terms</t>
        </is>
      </c>
      <c r="B24" s="4" t="inlineStr">
        <is>
          <t>20 years</t>
        </is>
      </c>
    </row>
    <row r="25">
      <c r="A25" s="4" t="inlineStr">
        <is>
          <t>Finance lease term extensions</t>
        </is>
      </c>
      <c r="B25" s="4" t="inlineStr">
        <is>
          <t>10 years</t>
        </is>
      </c>
    </row>
    <row r="26">
      <c r="A26" s="4" t="inlineStr">
        <is>
          <t>Minimum [Member]</t>
        </is>
      </c>
    </row>
    <row r="27">
      <c r="A27" s="3" t="inlineStr">
        <is>
          <t>Property Plant And Equipment [Line Items]</t>
        </is>
      </c>
    </row>
    <row r="28">
      <c r="A28" s="4" t="inlineStr">
        <is>
          <t>Operating lease terms</t>
        </is>
      </c>
      <c r="B28" s="4" t="inlineStr">
        <is>
          <t>1 year</t>
        </is>
      </c>
    </row>
    <row r="29">
      <c r="A29" s="4" t="inlineStr">
        <is>
          <t>Operating lease term extensions</t>
        </is>
      </c>
      <c r="B29" s="4" t="inlineStr">
        <is>
          <t>5 years</t>
        </is>
      </c>
    </row>
    <row r="30">
      <c r="A30" s="4" t="inlineStr">
        <is>
          <t>Annual obligation</t>
        </is>
      </c>
      <c r="B30" s="6" t="n">
        <v>10700</v>
      </c>
    </row>
    <row r="31">
      <c r="A31" s="4" t="inlineStr">
        <is>
          <t>Finance lease terms</t>
        </is>
      </c>
      <c r="B31" s="4" t="inlineStr">
        <is>
          <t>5 years</t>
        </is>
      </c>
    </row>
    <row r="32">
      <c r="A32" s="4" t="inlineStr">
        <is>
          <t>Finance lease term extensions</t>
        </is>
      </c>
      <c r="B32"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and Equipment - Future Minimum Lease Payments Under Non-cancellable Leases (Detail) - USD ($) $ in Thousands</t>
        </is>
      </c>
      <c r="B1" s="2" t="inlineStr">
        <is>
          <t>Dec. 31, 2021</t>
        </is>
      </c>
      <c r="C1" s="2" t="inlineStr">
        <is>
          <t>Dec. 31, 2020</t>
        </is>
      </c>
    </row>
    <row r="2">
      <c r="A2" s="3" t="inlineStr">
        <is>
          <t>Property, Plant and Equipment [Abstract]</t>
        </is>
      </c>
    </row>
    <row r="3">
      <c r="A3" s="4" t="inlineStr">
        <is>
          <t>Operating Leases, 2022</t>
        </is>
      </c>
      <c r="B3" s="6" t="n">
        <v>5215</v>
      </c>
    </row>
    <row r="4">
      <c r="A4" s="4" t="inlineStr">
        <is>
          <t>Operating Leases, 2023</t>
        </is>
      </c>
      <c r="B4" s="5" t="n">
        <v>4578</v>
      </c>
    </row>
    <row r="5">
      <c r="A5" s="4" t="inlineStr">
        <is>
          <t>Operating Leases, 2024</t>
        </is>
      </c>
      <c r="B5" s="5" t="n">
        <v>4093</v>
      </c>
    </row>
    <row r="6">
      <c r="A6" s="4" t="inlineStr">
        <is>
          <t>Operating Leases, 2025</t>
        </is>
      </c>
      <c r="B6" s="5" t="n">
        <v>4007</v>
      </c>
    </row>
    <row r="7">
      <c r="A7" s="4" t="inlineStr">
        <is>
          <t>Operating Leases, 2026</t>
        </is>
      </c>
      <c r="B7" s="5" t="n">
        <v>3976</v>
      </c>
    </row>
    <row r="8">
      <c r="A8" s="4" t="inlineStr">
        <is>
          <t>Operating Leases, 2027 and thereafter</t>
        </is>
      </c>
      <c r="B8" s="5" t="n">
        <v>39133</v>
      </c>
    </row>
    <row r="9">
      <c r="A9" s="4" t="inlineStr">
        <is>
          <t>Operating Leases, Total lease payments</t>
        </is>
      </c>
      <c r="B9" s="5" t="n">
        <v>61002</v>
      </c>
    </row>
    <row r="10">
      <c r="A10" s="4" t="inlineStr">
        <is>
          <t>Operating Leases, Less: capitalized interest</t>
        </is>
      </c>
      <c r="B10" s="5" t="n">
        <v>-13545</v>
      </c>
    </row>
    <row r="11">
      <c r="A11" s="4" t="inlineStr">
        <is>
          <t>Operating Leases, Present value of lease liabilities</t>
        </is>
      </c>
      <c r="B11" s="6" t="n">
        <v>47457</v>
      </c>
      <c r="C11" s="6" t="n">
        <v>56000</v>
      </c>
    </row>
    <row r="12">
      <c r="A12" s="4" t="inlineStr">
        <is>
          <t>Operating Lease Liability Statement Of Financial Position Extensible List</t>
        </is>
      </c>
      <c r="B12" s="4" t="inlineStr">
        <is>
          <t>Other liabilities</t>
        </is>
      </c>
      <c r="C12" s="4" t="inlineStr">
        <is>
          <t>Other liabilities</t>
        </is>
      </c>
    </row>
    <row r="13">
      <c r="A13" s="4" t="inlineStr">
        <is>
          <t>Finance Leases, 2022</t>
        </is>
      </c>
      <c r="B13" s="6" t="n">
        <v>873</v>
      </c>
    </row>
    <row r="14">
      <c r="A14" s="4" t="inlineStr">
        <is>
          <t>Finance Leases, 2023</t>
        </is>
      </c>
      <c r="B14" s="5" t="n">
        <v>885</v>
      </c>
    </row>
    <row r="15">
      <c r="A15" s="4" t="inlineStr">
        <is>
          <t>Finance Leases, 2024</t>
        </is>
      </c>
      <c r="B15" s="5" t="n">
        <v>890</v>
      </c>
    </row>
    <row r="16">
      <c r="A16" s="4" t="inlineStr">
        <is>
          <t>Finance Leases, 2025</t>
        </is>
      </c>
      <c r="B16" s="5" t="n">
        <v>861</v>
      </c>
    </row>
    <row r="17">
      <c r="A17" s="4" t="inlineStr">
        <is>
          <t>Finance Leases, 2026</t>
        </is>
      </c>
      <c r="B17" s="5" t="n">
        <v>809</v>
      </c>
    </row>
    <row r="18">
      <c r="A18" s="4" t="inlineStr">
        <is>
          <t>Finance Leases, 2027 and thereafter</t>
        </is>
      </c>
      <c r="B18" s="5" t="n">
        <v>2969</v>
      </c>
    </row>
    <row r="19">
      <c r="A19" s="4" t="inlineStr">
        <is>
          <t>Finance Leases, Total lease payments</t>
        </is>
      </c>
      <c r="B19" s="5" t="n">
        <v>7287</v>
      </c>
    </row>
    <row r="20">
      <c r="A20" s="4" t="inlineStr">
        <is>
          <t>Finance Leases, Less: capitalized interest</t>
        </is>
      </c>
      <c r="B20" s="5" t="n">
        <v>-2523</v>
      </c>
    </row>
    <row r="21">
      <c r="A21" s="4" t="inlineStr">
        <is>
          <t>Finance Leases, Present value of lease liabilities</t>
        </is>
      </c>
      <c r="B21" s="6" t="n">
        <v>4764</v>
      </c>
      <c r="C21" s="6" t="n">
        <v>5200</v>
      </c>
    </row>
    <row r="22">
      <c r="A22" s="4" t="inlineStr">
        <is>
          <t>Finance lease ROU liabilities statement of financial position extensible list</t>
        </is>
      </c>
      <c r="B22" s="4" t="inlineStr">
        <is>
          <t>Other liabilities</t>
        </is>
      </c>
      <c r="C22" s="4" t="inlineStr">
        <is>
          <t>Other liabilities</t>
        </is>
      </c>
    </row>
    <row r="23">
      <c r="A23" s="4" t="inlineStr">
        <is>
          <t>2022</t>
        </is>
      </c>
      <c r="B23" s="6" t="n">
        <v>6088</v>
      </c>
    </row>
    <row r="24">
      <c r="A24" s="4" t="inlineStr">
        <is>
          <t>2023</t>
        </is>
      </c>
      <c r="B24" s="5" t="n">
        <v>5463</v>
      </c>
    </row>
    <row r="25">
      <c r="A25" s="4" t="inlineStr">
        <is>
          <t>2024</t>
        </is>
      </c>
      <c r="B25" s="5" t="n">
        <v>4983</v>
      </c>
    </row>
    <row r="26">
      <c r="A26" s="4" t="inlineStr">
        <is>
          <t>2025</t>
        </is>
      </c>
      <c r="B26" s="5" t="n">
        <v>4868</v>
      </c>
    </row>
    <row r="27">
      <c r="A27" s="4" t="inlineStr">
        <is>
          <t>2026</t>
        </is>
      </c>
      <c r="B27" s="5" t="n">
        <v>4785</v>
      </c>
    </row>
    <row r="28">
      <c r="A28" s="4" t="inlineStr">
        <is>
          <t>2027 and thereafter</t>
        </is>
      </c>
      <c r="B28" s="5" t="n">
        <v>42102</v>
      </c>
    </row>
    <row r="29">
      <c r="A29" s="4" t="inlineStr">
        <is>
          <t>Total lease payments</t>
        </is>
      </c>
      <c r="B29" s="5" t="n">
        <v>68289</v>
      </c>
    </row>
    <row r="30">
      <c r="A30" s="4" t="inlineStr">
        <is>
          <t>Less: capitalized interest</t>
        </is>
      </c>
      <c r="B30" s="5" t="n">
        <v>-16068</v>
      </c>
    </row>
    <row r="31">
      <c r="A31" s="4" t="inlineStr">
        <is>
          <t>Present value of lease liabilities</t>
        </is>
      </c>
      <c r="B31" s="6" t="n">
        <v>522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Intangible Assets Goodwill And Other Assets [Line Items]</t>
        </is>
      </c>
    </row>
    <row r="4">
      <c r="A4" s="4" t="inlineStr">
        <is>
          <t>Goodwill</t>
        </is>
      </c>
      <c r="B4" s="6" t="n">
        <v>1100000000</v>
      </c>
      <c r="C4" s="6" t="n">
        <v>1100000000</v>
      </c>
    </row>
    <row r="5">
      <c r="A5" s="4" t="inlineStr">
        <is>
          <t>Other intangible assets</t>
        </is>
      </c>
      <c r="B5" s="5" t="n">
        <v>54873000</v>
      </c>
      <c r="C5" s="5" t="n">
        <v>66329000</v>
      </c>
    </row>
    <row r="6">
      <c r="A6" s="4" t="inlineStr">
        <is>
          <t>Amortization of core deposit and customer list intangible assets</t>
        </is>
      </c>
      <c r="B6" s="5" t="n">
        <v>11500000</v>
      </c>
      <c r="C6" s="6" t="n">
        <v>13400000</v>
      </c>
      <c r="D6" s="6" t="n">
        <v>10100000</v>
      </c>
    </row>
    <row r="7">
      <c r="A7" s="4" t="inlineStr">
        <is>
          <t>Goodwill, impairment loss</t>
        </is>
      </c>
      <c r="B7" s="6" t="n">
        <v>0</v>
      </c>
    </row>
    <row r="8">
      <c r="A8" s="4" t="inlineStr">
        <is>
          <t>Minimum [Member]</t>
        </is>
      </c>
    </row>
    <row r="9">
      <c r="A9" s="3" t="inlineStr">
        <is>
          <t>Intangible Assets Goodwill And Other Assets [Line Items]</t>
        </is>
      </c>
    </row>
    <row r="10">
      <c r="A10" s="4" t="inlineStr">
        <is>
          <t>Intangible asset, useful life</t>
        </is>
      </c>
      <c r="B10" s="4" t="inlineStr">
        <is>
          <t>10 years</t>
        </is>
      </c>
    </row>
    <row r="11">
      <c r="A11" s="4" t="inlineStr">
        <is>
          <t>Maximum [Member]</t>
        </is>
      </c>
    </row>
    <row r="12">
      <c r="A12" s="3" t="inlineStr">
        <is>
          <t>Intangible Assets Goodwill And Other Assets [Line Items]</t>
        </is>
      </c>
    </row>
    <row r="13">
      <c r="A13" s="4" t="inlineStr">
        <is>
          <t>Intangible asset, useful life</t>
        </is>
      </c>
      <c r="B13" s="4" t="inlineStr">
        <is>
          <t>16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Wesbanco's Capitalized Other Intangible Assets and Related Accumulated Amortization (Detail) - USD ($) $ in Thousands</t>
        </is>
      </c>
      <c r="B1" s="2" t="inlineStr">
        <is>
          <t>Dec. 31, 2021</t>
        </is>
      </c>
      <c r="C1" s="2" t="inlineStr">
        <is>
          <t>Dec. 31, 2020</t>
        </is>
      </c>
    </row>
    <row r="2">
      <c r="A2" s="3" t="inlineStr">
        <is>
          <t>Other intangible assets:</t>
        </is>
      </c>
    </row>
    <row r="3">
      <c r="A3" s="4" t="inlineStr">
        <is>
          <t>Gross carrying amount</t>
        </is>
      </c>
      <c r="B3" s="6" t="n">
        <v>115032</v>
      </c>
      <c r="C3" s="6" t="n">
        <v>118495</v>
      </c>
    </row>
    <row r="4">
      <c r="A4" s="4" t="inlineStr">
        <is>
          <t>Accumulated amortization</t>
        </is>
      </c>
      <c r="B4" s="5" t="n">
        <v>-60159</v>
      </c>
      <c r="C4" s="5" t="n">
        <v>-52166</v>
      </c>
    </row>
    <row r="5">
      <c r="A5" s="4" t="inlineStr">
        <is>
          <t>Net carrying amount of other intangible assets</t>
        </is>
      </c>
      <c r="B5" s="6" t="n">
        <v>54873</v>
      </c>
      <c r="C5" s="6" t="n">
        <v>663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n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6" t="n">
        <v>10278</v>
      </c>
    </row>
    <row r="4">
      <c r="A4" s="4" t="inlineStr">
        <is>
          <t>2023</t>
        </is>
      </c>
      <c r="B4" s="5" t="n">
        <v>9088</v>
      </c>
    </row>
    <row r="5">
      <c r="A5" s="4" t="inlineStr">
        <is>
          <t>2024</t>
        </is>
      </c>
      <c r="B5" s="5" t="n">
        <v>8251</v>
      </c>
    </row>
    <row r="6">
      <c r="A6" s="4" t="inlineStr">
        <is>
          <t>2025</t>
        </is>
      </c>
      <c r="B6" s="5" t="n">
        <v>7475</v>
      </c>
    </row>
    <row r="7">
      <c r="A7" s="4" t="inlineStr">
        <is>
          <t>2026</t>
        </is>
      </c>
      <c r="B7" s="5" t="n">
        <v>6737</v>
      </c>
    </row>
    <row r="8">
      <c r="A8" s="4" t="inlineStr">
        <is>
          <t>2026 and thereafter</t>
        </is>
      </c>
      <c r="B8" s="5" t="n">
        <v>13044</v>
      </c>
    </row>
    <row r="9">
      <c r="A9" s="4" t="inlineStr">
        <is>
          <t>Net carrying amount of other intangible assets</t>
        </is>
      </c>
      <c r="B9" s="6" t="n">
        <v>54873</v>
      </c>
      <c r="C9" s="6" t="n">
        <v>663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 TE 1. SUMMARY OF SIGNIFICANT ACCOUNTING POLICIES 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1, Wesbanco’s banking subsidiary, Wesbanco Bank, Inc. (“Wesbanco Bank” or the “Bank”), headquartered in Wheeling, West Virginia, operates throu gh 206 branches and 203 ATM machines in West Virginia, Ohio, western Pennsylvania, Kentucky, southern Indiana and Maryland. In addition, Wesbanco operates an insurance brokerage company, Wesbanco Insurance Services, Inc., and a full service broker/dealer, Wesbanco Securities, In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 of the voting interest.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 Revenue Recognition— Interest and dividend income, loan fees, trust fees, fees and charges on deposit accounts, insurance commissions and other ancillary income related to the Bank’s deposits, lending and other activities, as well as income at Wesbanco’s other subsidiary companies, are accrued as contractually earned. Refer to Note 14, “Revenue Recognition” for further detail. Cash and Cash Equivalents— Cash and cash equivalents include cash and due from banks, due from banks – interest bearing and federal funds sold. Generally, federal funds are sold for one-day periods. 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 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 On December 27, 2020, the Economic Aid to Hard-Hit Small Businesses, Nonprofits and Venues Act (“Economic Aid Act”) was signed into law in response to the continuing effects of the pandemic on the economy and provided for extensions and amendments to many features of the CARES Act. In particular, the Economic Aid Act further reauthorized PPP lending, providing for a new pool of available funds under the PPP through March 31, 2021, and among other things, modified the provisions related to making PPP loans and the forgiveness of such loans. The Economic Aid Act also authorized second draw PPP loans for borrowers that previously received a PPP loan under CARES Act provisions, subject to certain conditions. 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is restructured or refinanced at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developed a plan to assist certain customers with additional deferrals of principal and/or interest. This plan, relating primarily to existing commercial loans in the hospitality sector, may provide certain relief to these portfolio loans if they meet certain criteria regarding the borrower, underlying property and potential guarantors / co-borrowers. 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 The Economic Aid Act further extended relief granted by the CARES Act for TDRs, initially slated to end on December 31, 2020, by one year to December 31, 2021. Acquired Loans—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 if, at acquisition, the loan or pool of loans has experienced more-than-insignificant credit deterioration since origination. At acquisition, Wesbanco considers several factors as indicators that an acquired loan or pool of loans has experienced more-than-insignificant credit deterioration. These factors include, but are not limited to, loans 30 days or more past due, loans with an internal risk grade of below average or lower, loans classified as non-accrual by the acquired institution, the materiality of the credit and loans that have been previously modified in a troubled debt restructuring.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Allowance for Credit Losses— The allowance for credit losses specific to loans under CECL, which Wesbanco implemented on January 1, 2020,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 depending upon the facts and circumstances of the current state of the economy, portfolio segment and management’s judgement of what can be reasonably supported. The model reversion period ranges from one to three years .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Investments in Limited Partnerships - Additional Information (Detail) $ in Thousands</t>
        </is>
      </c>
      <c r="B1" s="2" t="inlineStr">
        <is>
          <t>12 Months Ended</t>
        </is>
      </c>
    </row>
    <row r="2">
      <c r="B2" s="2" t="inlineStr">
        <is>
          <t>Dec. 31, 2021USD ($)Partnership</t>
        </is>
      </c>
      <c r="C2" s="2" t="inlineStr">
        <is>
          <t>Dec. 31, 2020USD ($)</t>
        </is>
      </c>
      <c r="D2" s="2" t="inlineStr">
        <is>
          <t>Dec. 31, 2019USD ($)</t>
        </is>
      </c>
    </row>
    <row r="3">
      <c r="A3" s="3" t="inlineStr">
        <is>
          <t>Schedule of Investments [Line Items]</t>
        </is>
      </c>
    </row>
    <row r="4">
      <c r="A4" s="4" t="inlineStr">
        <is>
          <t>Unfunded equity commitments in other liabilities</t>
        </is>
      </c>
      <c r="B4" s="6" t="n">
        <v>14233959</v>
      </c>
      <c r="C4" s="6" t="n">
        <v>13668873</v>
      </c>
    </row>
    <row r="5">
      <c r="A5" s="4" t="inlineStr">
        <is>
          <t>Tax benefits including low-income housing and historic tax credits</t>
        </is>
      </c>
      <c r="B5" s="5" t="n">
        <v>59589</v>
      </c>
      <c r="C5" s="5" t="n">
        <v>23035</v>
      </c>
      <c r="D5" s="6" t="n">
        <v>34341</v>
      </c>
    </row>
    <row r="6">
      <c r="A6" s="4" t="inlineStr">
        <is>
          <t>Partnerships losses and impairment</t>
        </is>
      </c>
      <c r="B6" s="6" t="n">
        <v>3400</v>
      </c>
      <c r="C6" s="5" t="n">
        <v>3300</v>
      </c>
      <c r="D6" s="5" t="n">
        <v>2600</v>
      </c>
    </row>
    <row r="7">
      <c r="A7" s="4" t="inlineStr">
        <is>
          <t>Number of limited partnerships held | Partnership</t>
        </is>
      </c>
      <c r="B7" s="5" t="n">
        <v>7</v>
      </c>
    </row>
    <row r="8">
      <c r="A8" s="4" t="inlineStr">
        <is>
          <t>Income related to equity method investments</t>
        </is>
      </c>
      <c r="B8" s="6" t="n">
        <v>242260</v>
      </c>
      <c r="C8" s="5" t="n">
        <v>122044</v>
      </c>
      <c r="D8" s="5" t="n">
        <v>158873</v>
      </c>
    </row>
    <row r="9">
      <c r="A9" s="4" t="inlineStr">
        <is>
          <t>Equity Method Investments [Member]</t>
        </is>
      </c>
    </row>
    <row r="10">
      <c r="A10" s="3" t="inlineStr">
        <is>
          <t>Schedule of Investments [Line Items]</t>
        </is>
      </c>
    </row>
    <row r="11">
      <c r="A11" s="4" t="inlineStr">
        <is>
          <t>Tax benefits including low-income housing and historic tax credits</t>
        </is>
      </c>
      <c r="B11" s="5" t="n">
        <v>3100</v>
      </c>
      <c r="C11" s="5" t="n">
        <v>3200</v>
      </c>
      <c r="D11" s="5" t="n">
        <v>2500</v>
      </c>
    </row>
    <row r="12">
      <c r="A12" s="4" t="inlineStr">
        <is>
          <t>Limited Liability Company [Member]</t>
        </is>
      </c>
    </row>
    <row r="13">
      <c r="A13" s="3" t="inlineStr">
        <is>
          <t>Schedule of Investments [Line Items]</t>
        </is>
      </c>
    </row>
    <row r="14">
      <c r="A14" s="4" t="inlineStr">
        <is>
          <t>Amount invested in partnerships</t>
        </is>
      </c>
      <c r="B14" s="5" t="n">
        <v>9900</v>
      </c>
      <c r="C14" s="5" t="n">
        <v>5800</v>
      </c>
    </row>
    <row r="15">
      <c r="A15" s="4" t="inlineStr">
        <is>
          <t>Limited Liability Company [Member] | Equity Method Investment, Nonconsolidated Investee or Group of Investees [Member]</t>
        </is>
      </c>
    </row>
    <row r="16">
      <c r="A16" s="3" t="inlineStr">
        <is>
          <t>Schedule of Investments [Line Items]</t>
        </is>
      </c>
    </row>
    <row r="17">
      <c r="A17" s="4" t="inlineStr">
        <is>
          <t>Partnership gains (losses) under equity method</t>
        </is>
      </c>
      <c r="B17" s="5" t="n">
        <v>3600</v>
      </c>
      <c r="C17" s="5" t="n">
        <v>-600</v>
      </c>
      <c r="D17" s="6" t="n">
        <v>600</v>
      </c>
    </row>
    <row r="18">
      <c r="A18" s="4" t="inlineStr">
        <is>
          <t>Income related to equity method investments</t>
        </is>
      </c>
      <c r="B18" s="5" t="n">
        <v>3800</v>
      </c>
    </row>
    <row r="19">
      <c r="A19" s="4" t="inlineStr">
        <is>
          <t>Variable Interest Entity, Not Primary Beneficiary [Member] | Other Assets [Member]</t>
        </is>
      </c>
    </row>
    <row r="20">
      <c r="A20" s="3" t="inlineStr">
        <is>
          <t>Schedule of Investments [Line Items]</t>
        </is>
      </c>
    </row>
    <row r="21">
      <c r="A21" s="4" t="inlineStr">
        <is>
          <t>Amount invested in partnerships</t>
        </is>
      </c>
      <c r="B21" s="5" t="n">
        <v>27900</v>
      </c>
      <c r="C21" s="5" t="n">
        <v>31400</v>
      </c>
    </row>
    <row r="22">
      <c r="A22" s="4" t="inlineStr">
        <is>
          <t>Variable Interest Entity, Not Primary Beneficiary [Member] | Other Liabilities [Member]</t>
        </is>
      </c>
    </row>
    <row r="23">
      <c r="A23" s="3" t="inlineStr">
        <is>
          <t>Schedule of Investments [Line Items]</t>
        </is>
      </c>
    </row>
    <row r="24">
      <c r="A24" s="4" t="inlineStr">
        <is>
          <t>Unfunded equity commitments in other liabilities</t>
        </is>
      </c>
      <c r="B24" s="6" t="n">
        <v>12500</v>
      </c>
      <c r="C24" s="6" t="n">
        <v>199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Limited Partnerships - Schedule of Equity Commitments (Details) - Variable Interest Entity, Not Primary Beneficiary [Member] $ in Thousands</t>
        </is>
      </c>
      <c r="B1" s="2" t="inlineStr">
        <is>
          <t>Dec. 31, 2021USD ($)</t>
        </is>
      </c>
    </row>
    <row r="2">
      <c r="A2" s="3" t="inlineStr">
        <is>
          <t>Schedule of Investments [Line Items]</t>
        </is>
      </c>
    </row>
    <row r="3">
      <c r="A3" s="4" t="inlineStr">
        <is>
          <t>2022</t>
        </is>
      </c>
      <c r="B3" s="6" t="n">
        <v>7754</v>
      </c>
    </row>
    <row r="4">
      <c r="A4" s="4" t="inlineStr">
        <is>
          <t>2023</t>
        </is>
      </c>
      <c r="B4" s="5" t="n">
        <v>1513</v>
      </c>
    </row>
    <row r="5">
      <c r="A5" s="4" t="inlineStr">
        <is>
          <t>2024</t>
        </is>
      </c>
      <c r="B5" s="5" t="n">
        <v>792</v>
      </c>
    </row>
    <row r="6">
      <c r="A6" s="4" t="inlineStr">
        <is>
          <t>2025</t>
        </is>
      </c>
      <c r="B6" s="5" t="n">
        <v>649</v>
      </c>
    </row>
    <row r="7">
      <c r="A7" s="4" t="inlineStr">
        <is>
          <t>2026</t>
        </is>
      </c>
      <c r="B7" s="5" t="n">
        <v>495</v>
      </c>
    </row>
    <row r="8">
      <c r="A8" s="4" t="inlineStr">
        <is>
          <t>2027 and thereafter</t>
        </is>
      </c>
      <c r="B8" s="5" t="n">
        <v>1302</v>
      </c>
    </row>
    <row r="9">
      <c r="A9" s="4" t="inlineStr">
        <is>
          <t>Total</t>
        </is>
      </c>
      <c r="B9" s="6" t="n">
        <v>125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ificates of Deposit - Additional Information (Detail) - USD ($) $ in Million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Certificates of deposit in denominations of $100 thousand or more</t>
        </is>
      </c>
      <c r="B4" s="10" t="n">
        <v>666.2</v>
      </c>
      <c r="C4" s="10" t="n">
        <v>843.2</v>
      </c>
    </row>
    <row r="5">
      <c r="A5" s="4" t="inlineStr">
        <is>
          <t>Interest expense on certificates of deposit of $100 thousand or more</t>
        </is>
      </c>
      <c r="B5" s="10" t="n">
        <v>6.8</v>
      </c>
      <c r="C5" s="10" t="n">
        <v>6.4</v>
      </c>
      <c r="D5" s="6" t="n">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ificates of Deposit - Schedule of Maturities of Total Certificates of Deposit (Detail) - USD ($) $ in Thousands</t>
        </is>
      </c>
      <c r="B1" s="2" t="inlineStr">
        <is>
          <t>Dec. 31, 2021</t>
        </is>
      </c>
      <c r="C1" s="2" t="inlineStr">
        <is>
          <t>Dec. 31, 2020</t>
        </is>
      </c>
    </row>
    <row r="2">
      <c r="A2" s="3" t="inlineStr">
        <is>
          <t>Time Deposits, Fiscal Year Maturity [Abstract]</t>
        </is>
      </c>
    </row>
    <row r="3">
      <c r="A3" s="4" t="inlineStr">
        <is>
          <t>2022</t>
        </is>
      </c>
      <c r="B3" s="6" t="n">
        <v>843555</v>
      </c>
    </row>
    <row r="4">
      <c r="A4" s="4" t="inlineStr">
        <is>
          <t>2023</t>
        </is>
      </c>
      <c r="B4" s="5" t="n">
        <v>226601</v>
      </c>
    </row>
    <row r="5">
      <c r="A5" s="4" t="inlineStr">
        <is>
          <t>2024</t>
        </is>
      </c>
      <c r="B5" s="5" t="n">
        <v>109722</v>
      </c>
    </row>
    <row r="6">
      <c r="A6" s="4" t="inlineStr">
        <is>
          <t>2025</t>
        </is>
      </c>
      <c r="B6" s="5" t="n">
        <v>70934</v>
      </c>
    </row>
    <row r="7">
      <c r="A7" s="4" t="inlineStr">
        <is>
          <t>2026</t>
        </is>
      </c>
      <c r="B7" s="5" t="n">
        <v>40858</v>
      </c>
    </row>
    <row r="8">
      <c r="A8" s="4" t="inlineStr">
        <is>
          <t>2027 and thereafter</t>
        </is>
      </c>
      <c r="B8" s="5" t="n">
        <v>982</v>
      </c>
    </row>
    <row r="9">
      <c r="A9" s="4" t="inlineStr">
        <is>
          <t>Total</t>
        </is>
      </c>
      <c r="B9" s="6" t="n">
        <v>1292652</v>
      </c>
      <c r="C9" s="6" t="n">
        <v>16185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HLB and Other Short-Term Borrowings - Additional Information (Detail) - USD ($)</t>
        </is>
      </c>
      <c r="B1" s="2" t="inlineStr">
        <is>
          <t>12 Months Ended</t>
        </is>
      </c>
    </row>
    <row r="2">
      <c r="B2" s="2" t="inlineStr">
        <is>
          <t>Dec. 31, 2021</t>
        </is>
      </c>
      <c r="C2" s="2" t="inlineStr">
        <is>
          <t>Dec. 31, 2020</t>
        </is>
      </c>
    </row>
    <row r="3">
      <c r="A3" s="3" t="inlineStr">
        <is>
          <t>Federal Home Loan Bank Advances By Branch Of FHLB Bank And Other Borrowings [Line Items]</t>
        </is>
      </c>
    </row>
    <row r="4">
      <c r="A4" s="4" t="inlineStr">
        <is>
          <t>Borrowings</t>
        </is>
      </c>
      <c r="B4" s="6" t="n">
        <v>183920000</v>
      </c>
      <c r="C4" s="6" t="n">
        <v>549003000</v>
      </c>
    </row>
    <row r="5">
      <c r="A5" s="4" t="inlineStr">
        <is>
          <t>Weighted-average interest rate</t>
        </is>
      </c>
      <c r="B5" s="4" t="inlineStr">
        <is>
          <t>1.28%</t>
        </is>
      </c>
      <c r="C5" s="4" t="inlineStr">
        <is>
          <t>2.05%</t>
        </is>
      </c>
    </row>
    <row r="6">
      <c r="A6" s="4" t="inlineStr">
        <is>
          <t>FHLB stock owned by WesBanco pledged as collateral on these advances</t>
        </is>
      </c>
      <c r="B6" s="6" t="n">
        <v>15900000</v>
      </c>
      <c r="C6" s="6" t="n">
        <v>34000000</v>
      </c>
    </row>
    <row r="7">
      <c r="A7" s="4" t="inlineStr">
        <is>
          <t>Remaining maximum borrowing capacity</t>
        </is>
      </c>
      <c r="B7" s="5" t="n">
        <v>3800000000</v>
      </c>
      <c r="C7" s="5" t="n">
        <v>4100000000</v>
      </c>
    </row>
    <row r="8">
      <c r="A8" s="4" t="inlineStr">
        <is>
          <t>Other short-term borrowings</t>
        </is>
      </c>
      <c r="B8" s="5" t="n">
        <v>141893000</v>
      </c>
      <c r="C8" s="5" t="n">
        <v>241950000</v>
      </c>
    </row>
    <row r="9">
      <c r="A9" s="4" t="inlineStr">
        <is>
          <t>Securities sold under agreements to repurchase</t>
        </is>
      </c>
      <c r="B9" s="5" t="n">
        <v>141900000</v>
      </c>
      <c r="C9" s="5" t="n">
        <v>242000000</v>
      </c>
    </row>
    <row r="10">
      <c r="A10" s="4" t="inlineStr">
        <is>
          <t>Federal funds purchased</t>
        </is>
      </c>
      <c r="B10" s="6" t="n">
        <v>0</v>
      </c>
      <c r="C10" s="6" t="n">
        <v>0</v>
      </c>
    </row>
    <row r="11">
      <c r="A11" s="4" t="inlineStr">
        <is>
          <t>Securities Sold under Agreements to Repurchase [Member]</t>
        </is>
      </c>
    </row>
    <row r="12">
      <c r="A12" s="3" t="inlineStr">
        <is>
          <t>Federal Home Loan Bank Advances By Branch Of FHLB Bank And Other Borrowings [Line Items]</t>
        </is>
      </c>
    </row>
    <row r="13">
      <c r="A13" s="4" t="inlineStr">
        <is>
          <t>Securities sold under agreements to repurchase, weighted average interest rate</t>
        </is>
      </c>
      <c r="B13" s="4" t="inlineStr">
        <is>
          <t>0.15%</t>
        </is>
      </c>
      <c r="C13" s="4" t="inlineStr">
        <is>
          <t>0.60%</t>
        </is>
      </c>
    </row>
    <row r="14">
      <c r="A14" s="4" t="inlineStr">
        <is>
          <t>Revolving Credit Facility [Member] | London Interbank Offered Rate (LIBOR) [Member]</t>
        </is>
      </c>
    </row>
    <row r="15">
      <c r="A15" s="3" t="inlineStr">
        <is>
          <t>Federal Home Loan Bank Advances By Branch Of FHLB Bank And Other Borrowings [Line Items]</t>
        </is>
      </c>
    </row>
    <row r="16">
      <c r="A16" s="4" t="inlineStr">
        <is>
          <t>Revolving line of credit, maximum aggregate unsecured borrowings</t>
        </is>
      </c>
      <c r="B16" s="6" t="n">
        <v>30000000</v>
      </c>
    </row>
    <row r="17">
      <c r="A17" s="4" t="inlineStr">
        <is>
          <t>Revolving line of credit, outstanding balance</t>
        </is>
      </c>
      <c r="B17" s="6" t="n">
        <v>0</v>
      </c>
      <c r="C17" s="6" t="n">
        <v>0</v>
      </c>
    </row>
    <row r="18">
      <c r="A18" s="4" t="inlineStr">
        <is>
          <t>Initiation date of revolving credit facility</t>
        </is>
      </c>
      <c r="B18" s="4" t="inlineStr">
        <is>
          <t>Aug. 31,
		20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Short-Term Borrowings - Schedule of Aggregate Annual Maturities and Weighted-Average Interest Rates of FHLB Borrowing (Detail) - USD ($) $ in Thousands</t>
        </is>
      </c>
      <c r="B1" s="2" t="inlineStr">
        <is>
          <t>Dec. 31, 2021</t>
        </is>
      </c>
      <c r="C1" s="2" t="inlineStr">
        <is>
          <t>Dec. 31, 2020</t>
        </is>
      </c>
    </row>
    <row r="2">
      <c r="A2" s="3" t="inlineStr">
        <is>
          <t>Federal Home Loan Bank, Advances, Fiscal Year Maturity [Abstract]</t>
        </is>
      </c>
    </row>
    <row r="3">
      <c r="A3" s="4" t="inlineStr">
        <is>
          <t>2022</t>
        </is>
      </c>
      <c r="B3" s="6" t="n">
        <v>128160</v>
      </c>
    </row>
    <row r="4">
      <c r="A4" s="4" t="inlineStr">
        <is>
          <t>2023</t>
        </is>
      </c>
      <c r="B4" s="5" t="n">
        <v>55000</v>
      </c>
    </row>
    <row r="5">
      <c r="A5" s="4" t="inlineStr">
        <is>
          <t>2025</t>
        </is>
      </c>
      <c r="B5" s="5" t="n">
        <v>698</v>
      </c>
    </row>
    <row r="6">
      <c r="A6" s="4" t="inlineStr">
        <is>
          <t>2027 and thereafter</t>
        </is>
      </c>
      <c r="B6" s="5" t="n">
        <v>62</v>
      </c>
    </row>
    <row r="7">
      <c r="A7" s="4" t="inlineStr">
        <is>
          <t>Total</t>
        </is>
      </c>
      <c r="B7" s="6" t="n">
        <v>183920</v>
      </c>
      <c r="C7" s="6" t="n">
        <v>549003</v>
      </c>
    </row>
    <row r="8">
      <c r="A8" s="4" t="inlineStr">
        <is>
          <t>2022</t>
        </is>
      </c>
      <c r="B8" s="4" t="inlineStr">
        <is>
          <t>1.33%</t>
        </is>
      </c>
    </row>
    <row r="9">
      <c r="A9" s="4" t="inlineStr">
        <is>
          <t>2023</t>
        </is>
      </c>
      <c r="B9" s="4" t="inlineStr">
        <is>
          <t>1.17%</t>
        </is>
      </c>
    </row>
    <row r="10">
      <c r="A10" s="4" t="inlineStr">
        <is>
          <t>2025</t>
        </is>
      </c>
      <c r="B10" s="4" t="inlineStr">
        <is>
          <t>1.45%</t>
        </is>
      </c>
    </row>
    <row r="11">
      <c r="A11" s="4" t="inlineStr">
        <is>
          <t>2027 and thereafter</t>
        </is>
      </c>
      <c r="B11" s="4" t="inlineStr">
        <is>
          <t>2.89%</t>
        </is>
      </c>
    </row>
    <row r="12">
      <c r="A12" s="4" t="inlineStr">
        <is>
          <t>Total</t>
        </is>
      </c>
      <c r="B12" s="4" t="inlineStr">
        <is>
          <t>1.2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Subordinated Debt and Junior Subordinated Debt - Additional Information (Detail) - USD ($)</t>
        </is>
      </c>
      <c r="B1" s="2" t="inlineStr">
        <is>
          <t>12 Months Ended</t>
        </is>
      </c>
    </row>
    <row r="2">
      <c r="B2" s="2" t="inlineStr">
        <is>
          <t>Dec. 31, 2021</t>
        </is>
      </c>
      <c r="C2" s="2" t="inlineStr">
        <is>
          <t>Dec. 31, 2020</t>
        </is>
      </c>
      <c r="D2" s="2" t="inlineStr">
        <is>
          <t>Dec. 31, 2019</t>
        </is>
      </c>
    </row>
    <row r="3">
      <c r="A3" s="3" t="inlineStr">
        <is>
          <t>Trust Preferred Securities [Line Items]</t>
        </is>
      </c>
    </row>
    <row r="4">
      <c r="A4" s="4" t="inlineStr">
        <is>
          <t>Subordinated debt redeemed</t>
        </is>
      </c>
      <c r="B4" s="6" t="n">
        <v>60000000</v>
      </c>
      <c r="C4" s="6" t="n">
        <v>6702000</v>
      </c>
      <c r="D4" s="6" t="n">
        <v>33506000</v>
      </c>
    </row>
    <row r="5">
      <c r="A5" s="4" t="inlineStr">
        <is>
          <t>Description of deferment period for payment of interest on junior subordinated debt under trust</t>
        </is>
      </c>
      <c r="B5" s="4" t="inlineStr">
        <is>
          <t>20 consecutive quarterly periods</t>
        </is>
      </c>
    </row>
    <row r="6">
      <c r="A6" s="4" t="inlineStr">
        <is>
          <t>Minimum assets to continue counting existing trust preferred securities</t>
        </is>
      </c>
      <c r="B6" s="6" t="n">
        <v>15000000000</v>
      </c>
    </row>
    <row r="7">
      <c r="A7" s="4" t="inlineStr">
        <is>
          <t>Subordinated Debt [Member]</t>
        </is>
      </c>
    </row>
    <row r="8">
      <c r="A8" s="3" t="inlineStr">
        <is>
          <t>Trust Preferred Securities [Line Items]</t>
        </is>
      </c>
    </row>
    <row r="9">
      <c r="A9" s="4" t="inlineStr">
        <is>
          <t>Subordinated debt redeemed</t>
        </is>
      </c>
      <c r="B9" s="5" t="n">
        <v>60000000</v>
      </c>
    </row>
    <row r="10">
      <c r="A10" s="4" t="inlineStr">
        <is>
          <t>Your Community Bankshares, Inc [Member]</t>
        </is>
      </c>
    </row>
    <row r="11">
      <c r="A11" s="3" t="inlineStr">
        <is>
          <t>Trust Preferred Securities [Line Items]</t>
        </is>
      </c>
    </row>
    <row r="12">
      <c r="A12" s="4" t="inlineStr">
        <is>
          <t>Subordinated debt outstanding</t>
        </is>
      </c>
      <c r="B12" s="6" t="n">
        <v>25000000</v>
      </c>
    </row>
    <row r="13">
      <c r="A13" s="4" t="inlineStr">
        <is>
          <t>Your Community Bankshares, Inc [Member] | Subordinated Debt [Member]</t>
        </is>
      </c>
    </row>
    <row r="14">
      <c r="A14" s="3" t="inlineStr">
        <is>
          <t>Trust Preferred Securities [Line Items]</t>
        </is>
      </c>
    </row>
    <row r="15">
      <c r="A15" s="4" t="inlineStr">
        <is>
          <t>Debt callable date</t>
        </is>
      </c>
      <c r="B15" s="4" t="inlineStr">
        <is>
          <t>Dec. 15,
		2020</t>
        </is>
      </c>
    </row>
    <row r="16">
      <c r="A16" s="4" t="inlineStr">
        <is>
          <t>Variable rate based on the three-month LIBOR plus</t>
        </is>
      </c>
      <c r="B16" s="4" t="inlineStr">
        <is>
          <t>4.59%</t>
        </is>
      </c>
    </row>
    <row r="17">
      <c r="A17" s="4" t="inlineStr">
        <is>
          <t>Debt Instrument, Description of Variable Rate Basis</t>
        </is>
      </c>
      <c r="B17" s="4" t="inlineStr">
        <is>
          <t>3-month LIBOR</t>
        </is>
      </c>
    </row>
    <row r="18">
      <c r="A18" s="4" t="inlineStr">
        <is>
          <t>Old Line Bancshares, Inc. [Member]</t>
        </is>
      </c>
    </row>
    <row r="19">
      <c r="A19" s="3" t="inlineStr">
        <is>
          <t>Trust Preferred Securities [Line Items]</t>
        </is>
      </c>
    </row>
    <row r="20">
      <c r="A20" s="4" t="inlineStr">
        <is>
          <t>Subordinated debt outstanding</t>
        </is>
      </c>
      <c r="B20" s="6" t="n">
        <v>35000000</v>
      </c>
    </row>
    <row r="21">
      <c r="A21" s="4" t="inlineStr">
        <is>
          <t>Old Line Bancshares, Inc. [Member] | Subordinated Debt [Member]</t>
        </is>
      </c>
    </row>
    <row r="22">
      <c r="A22" s="3" t="inlineStr">
        <is>
          <t>Trust Preferred Securities [Line Items]</t>
        </is>
      </c>
    </row>
    <row r="23">
      <c r="A23" s="4" t="inlineStr">
        <is>
          <t>Debt callable date</t>
        </is>
      </c>
      <c r="B23" s="4" t="inlineStr">
        <is>
          <t>Aug. 15,
		2021</t>
        </is>
      </c>
    </row>
    <row r="24">
      <c r="A24" s="4" t="inlineStr">
        <is>
          <t>Variable rate based on the three-month LIBOR plus</t>
        </is>
      </c>
      <c r="B24" s="4" t="inlineStr">
        <is>
          <t>4.502%</t>
        </is>
      </c>
    </row>
    <row r="25">
      <c r="A25" s="4" t="inlineStr">
        <is>
          <t>Debt Instrument, Description of Variable Rate Basis</t>
        </is>
      </c>
      <c r="B25" s="4" t="inlineStr">
        <is>
          <t>3-month LIBOR</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Subordinated Debt and Junior Subordinated Debt - Schedule of Junior Subordinated Debt by Trusts (Detail) $ in Thousands</t>
        </is>
      </c>
      <c r="B1" s="2" t="inlineStr">
        <is>
          <t>12 Months Ended</t>
        </is>
      </c>
    </row>
    <row r="2">
      <c r="B2" s="2" t="inlineStr">
        <is>
          <t>Dec. 31, 2021USD ($)</t>
        </is>
      </c>
    </row>
    <row r="3">
      <c r="A3" s="3" t="inlineStr">
        <is>
          <t>Trust Preferred Securities [Line Items]</t>
        </is>
      </c>
    </row>
    <row r="4">
      <c r="A4" s="4" t="inlineStr">
        <is>
          <t>Trust Preferred Securities</t>
        </is>
      </c>
      <c r="B4" s="6" t="n">
        <v>128827</v>
      </c>
    </row>
    <row r="5">
      <c r="A5" s="4" t="inlineStr">
        <is>
          <t>Common Securities</t>
        </is>
      </c>
      <c r="B5" s="5" t="n">
        <v>4033</v>
      </c>
    </row>
    <row r="6">
      <c r="A6" s="4" t="inlineStr">
        <is>
          <t>Junior Subordinated Debt</t>
        </is>
      </c>
      <c r="B6" s="5" t="n">
        <v>132860</v>
      </c>
    </row>
    <row r="7">
      <c r="A7" s="4" t="inlineStr">
        <is>
          <t>Wesbanco Capital Trust II [Member]</t>
        </is>
      </c>
    </row>
    <row r="8">
      <c r="A8" s="3" t="inlineStr">
        <is>
          <t>Trust Preferred Securities [Line Items]</t>
        </is>
      </c>
    </row>
    <row r="9">
      <c r="A9" s="4" t="inlineStr">
        <is>
          <t>Trust Preferred Securities</t>
        </is>
      </c>
      <c r="B9" s="5" t="n">
        <v>13000</v>
      </c>
    </row>
    <row r="10">
      <c r="A10" s="4" t="inlineStr">
        <is>
          <t>Common Securities</t>
        </is>
      </c>
      <c r="B10" s="5" t="n">
        <v>410</v>
      </c>
    </row>
    <row r="11">
      <c r="A11" s="4" t="inlineStr">
        <is>
          <t>Junior Subordinated Debt</t>
        </is>
      </c>
      <c r="B11" s="6" t="n">
        <v>13410</v>
      </c>
    </row>
    <row r="12">
      <c r="A12" s="4" t="inlineStr">
        <is>
          <t>Stated Maturity Date</t>
        </is>
      </c>
      <c r="B12" s="4" t="inlineStr">
        <is>
          <t>Jun. 30,
		2033</t>
        </is>
      </c>
    </row>
    <row r="13">
      <c r="A13" s="4" t="inlineStr">
        <is>
          <t>Optional Redemption Date</t>
        </is>
      </c>
      <c r="B13" s="4" t="inlineStr">
        <is>
          <t>Jun. 30,
		2008</t>
        </is>
      </c>
    </row>
    <row r="14">
      <c r="A14" s="4" t="inlineStr">
        <is>
          <t>Wesbanco Capital Statutory Trust III [Member]</t>
        </is>
      </c>
    </row>
    <row r="15">
      <c r="A15" s="3" t="inlineStr">
        <is>
          <t>Trust Preferred Securities [Line Items]</t>
        </is>
      </c>
    </row>
    <row r="16">
      <c r="A16" s="4" t="inlineStr">
        <is>
          <t>Trust Preferred Securities</t>
        </is>
      </c>
      <c r="B16" s="6" t="n">
        <v>17000</v>
      </c>
    </row>
    <row r="17">
      <c r="A17" s="4" t="inlineStr">
        <is>
          <t>Common Securities</t>
        </is>
      </c>
      <c r="B17" s="5" t="n">
        <v>526</v>
      </c>
    </row>
    <row r="18">
      <c r="A18" s="4" t="inlineStr">
        <is>
          <t>Junior Subordinated Debt</t>
        </is>
      </c>
      <c r="B18" s="6" t="n">
        <v>17526</v>
      </c>
    </row>
    <row r="19">
      <c r="A19" s="4" t="inlineStr">
        <is>
          <t>Stated Maturity Date</t>
        </is>
      </c>
      <c r="B19" s="4" t="inlineStr">
        <is>
          <t>Jun. 26,
		2033</t>
        </is>
      </c>
    </row>
    <row r="20">
      <c r="A20" s="4" t="inlineStr">
        <is>
          <t>Optional Redemption Date</t>
        </is>
      </c>
      <c r="B20" s="4" t="inlineStr">
        <is>
          <t>Jun. 26,
		2008</t>
        </is>
      </c>
    </row>
    <row r="21">
      <c r="A21" s="4" t="inlineStr">
        <is>
          <t>Wesbanco Capital Trust IV [Member]</t>
        </is>
      </c>
    </row>
    <row r="22">
      <c r="A22" s="3" t="inlineStr">
        <is>
          <t>Trust Preferred Securities [Line Items]</t>
        </is>
      </c>
    </row>
    <row r="23">
      <c r="A23" s="4" t="inlineStr">
        <is>
          <t>Trust Preferred Securities</t>
        </is>
      </c>
      <c r="B23" s="6" t="n">
        <v>20000</v>
      </c>
    </row>
    <row r="24">
      <c r="A24" s="4" t="inlineStr">
        <is>
          <t>Common Securities</t>
        </is>
      </c>
      <c r="B24" s="5" t="n">
        <v>619</v>
      </c>
    </row>
    <row r="25">
      <c r="A25" s="4" t="inlineStr">
        <is>
          <t>Junior Subordinated Debt</t>
        </is>
      </c>
      <c r="B25" s="6" t="n">
        <v>20619</v>
      </c>
    </row>
    <row r="26">
      <c r="A26" s="4" t="inlineStr">
        <is>
          <t>Stated Maturity Date</t>
        </is>
      </c>
      <c r="B26" s="4" t="inlineStr">
        <is>
          <t>Jun. 17,
		2034</t>
        </is>
      </c>
    </row>
    <row r="27">
      <c r="A27" s="4" t="inlineStr">
        <is>
          <t>Optional Redemption Date</t>
        </is>
      </c>
      <c r="B27" s="4" t="inlineStr">
        <is>
          <t>Jun. 17,
		2009</t>
        </is>
      </c>
    </row>
    <row r="28">
      <c r="A28" s="4" t="inlineStr">
        <is>
          <t>Wesbanco Capital Trust V [Member]</t>
        </is>
      </c>
    </row>
    <row r="29">
      <c r="A29" s="3" t="inlineStr">
        <is>
          <t>Trust Preferred Securities [Line Items]</t>
        </is>
      </c>
    </row>
    <row r="30">
      <c r="A30" s="4" t="inlineStr">
        <is>
          <t>Trust Preferred Securities</t>
        </is>
      </c>
      <c r="B30" s="6" t="n">
        <v>20000</v>
      </c>
    </row>
    <row r="31">
      <c r="A31" s="4" t="inlineStr">
        <is>
          <t>Common Securities</t>
        </is>
      </c>
      <c r="B31" s="5" t="n">
        <v>619</v>
      </c>
    </row>
    <row r="32">
      <c r="A32" s="4" t="inlineStr">
        <is>
          <t>Junior Subordinated Debt</t>
        </is>
      </c>
      <c r="B32" s="6" t="n">
        <v>20619</v>
      </c>
    </row>
    <row r="33">
      <c r="A33" s="4" t="inlineStr">
        <is>
          <t>Stated Maturity Date</t>
        </is>
      </c>
      <c r="B33" s="4" t="inlineStr">
        <is>
          <t>Jun. 17,
		2034</t>
        </is>
      </c>
    </row>
    <row r="34">
      <c r="A34" s="4" t="inlineStr">
        <is>
          <t>Optional Redemption Date</t>
        </is>
      </c>
      <c r="B34" s="4" t="inlineStr">
        <is>
          <t>Jun. 17,
		2009</t>
        </is>
      </c>
    </row>
    <row r="35">
      <c r="A35" s="4" t="inlineStr">
        <is>
          <t>Wesbanco Capital Trust VI [Member]</t>
        </is>
      </c>
    </row>
    <row r="36">
      <c r="A36" s="3" t="inlineStr">
        <is>
          <t>Trust Preferred Securities [Line Items]</t>
        </is>
      </c>
    </row>
    <row r="37">
      <c r="A37" s="4" t="inlineStr">
        <is>
          <t>Trust Preferred Securities</t>
        </is>
      </c>
      <c r="B37" s="6" t="n">
        <v>15000</v>
      </c>
    </row>
    <row r="38">
      <c r="A38" s="4" t="inlineStr">
        <is>
          <t>Common Securities</t>
        </is>
      </c>
      <c r="B38" s="5" t="n">
        <v>464</v>
      </c>
    </row>
    <row r="39">
      <c r="A39" s="4" t="inlineStr">
        <is>
          <t>Junior Subordinated Debt</t>
        </is>
      </c>
      <c r="B39" s="6" t="n">
        <v>15464</v>
      </c>
    </row>
    <row r="40">
      <c r="A40" s="4" t="inlineStr">
        <is>
          <t>Stated Maturity Date</t>
        </is>
      </c>
      <c r="B40" s="4" t="inlineStr">
        <is>
          <t>Mar. 17,
		2035</t>
        </is>
      </c>
    </row>
    <row r="41">
      <c r="A41" s="4" t="inlineStr">
        <is>
          <t>Optional Redemption Date</t>
        </is>
      </c>
      <c r="B41" s="4" t="inlineStr">
        <is>
          <t>Mar. 17,
		2010</t>
        </is>
      </c>
    </row>
    <row r="42">
      <c r="A42" s="4" t="inlineStr">
        <is>
          <t>Oak Hill Capital Trust 2 [Member]</t>
        </is>
      </c>
    </row>
    <row r="43">
      <c r="A43" s="3" t="inlineStr">
        <is>
          <t>Trust Preferred Securities [Line Items]</t>
        </is>
      </c>
    </row>
    <row r="44">
      <c r="A44" s="4" t="inlineStr">
        <is>
          <t>Trust Preferred Securities</t>
        </is>
      </c>
      <c r="B44" s="6" t="n">
        <v>5000</v>
      </c>
    </row>
    <row r="45">
      <c r="A45" s="4" t="inlineStr">
        <is>
          <t>Common Securities</t>
        </is>
      </c>
      <c r="B45" s="5" t="n">
        <v>155</v>
      </c>
    </row>
    <row r="46">
      <c r="A46" s="4" t="inlineStr">
        <is>
          <t>Junior Subordinated Debt</t>
        </is>
      </c>
      <c r="B46" s="6" t="n">
        <v>5155</v>
      </c>
    </row>
    <row r="47">
      <c r="A47" s="4" t="inlineStr">
        <is>
          <t>Stated Maturity Date</t>
        </is>
      </c>
      <c r="B47" s="4" t="inlineStr">
        <is>
          <t>Oct. 18,
		2034</t>
        </is>
      </c>
    </row>
    <row r="48">
      <c r="A48" s="4" t="inlineStr">
        <is>
          <t>Optional Redemption Date</t>
        </is>
      </c>
      <c r="B48" s="4" t="inlineStr">
        <is>
          <t>Oct. 18,
		2009</t>
        </is>
      </c>
    </row>
    <row r="49">
      <c r="A49" s="4" t="inlineStr">
        <is>
          <t>Oak Hill Capital Trust 3 [Member]</t>
        </is>
      </c>
    </row>
    <row r="50">
      <c r="A50" s="3" t="inlineStr">
        <is>
          <t>Trust Preferred Securities [Line Items]</t>
        </is>
      </c>
    </row>
    <row r="51">
      <c r="A51" s="4" t="inlineStr">
        <is>
          <t>Trust Preferred Securities</t>
        </is>
      </c>
      <c r="B51" s="6" t="n">
        <v>8000</v>
      </c>
    </row>
    <row r="52">
      <c r="A52" s="4" t="inlineStr">
        <is>
          <t>Common Securities</t>
        </is>
      </c>
      <c r="B52" s="5" t="n">
        <v>248</v>
      </c>
    </row>
    <row r="53">
      <c r="A53" s="4" t="inlineStr">
        <is>
          <t>Junior Subordinated Debt</t>
        </is>
      </c>
      <c r="B53" s="6" t="n">
        <v>8248</v>
      </c>
    </row>
    <row r="54">
      <c r="A54" s="4" t="inlineStr">
        <is>
          <t>Stated Maturity Date</t>
        </is>
      </c>
      <c r="B54" s="4" t="inlineStr">
        <is>
          <t>Oct. 18,
		2034</t>
        </is>
      </c>
    </row>
    <row r="55">
      <c r="A55" s="4" t="inlineStr">
        <is>
          <t>Optional Redemption Date</t>
        </is>
      </c>
      <c r="B55" s="4" t="inlineStr">
        <is>
          <t>Oct. 18,
		2009</t>
        </is>
      </c>
    </row>
    <row r="56">
      <c r="A56" s="4" t="inlineStr">
        <is>
          <t>Oak Hill Capital Trust 4 [Member]</t>
        </is>
      </c>
    </row>
    <row r="57">
      <c r="A57" s="3" t="inlineStr">
        <is>
          <t>Trust Preferred Securities [Line Items]</t>
        </is>
      </c>
    </row>
    <row r="58">
      <c r="A58" s="4" t="inlineStr">
        <is>
          <t>Trust Preferred Securities</t>
        </is>
      </c>
      <c r="B58" s="6" t="n">
        <v>5000</v>
      </c>
    </row>
    <row r="59">
      <c r="A59" s="4" t="inlineStr">
        <is>
          <t>Common Securities</t>
        </is>
      </c>
      <c r="B59" s="5" t="n">
        <v>155</v>
      </c>
    </row>
    <row r="60">
      <c r="A60" s="4" t="inlineStr">
        <is>
          <t>Junior Subordinated Debt</t>
        </is>
      </c>
      <c r="B60" s="6" t="n">
        <v>5155</v>
      </c>
    </row>
    <row r="61">
      <c r="A61" s="4" t="inlineStr">
        <is>
          <t>Stated Maturity Date</t>
        </is>
      </c>
      <c r="B61" s="4" t="inlineStr">
        <is>
          <t>Jun. 30,
		2035</t>
        </is>
      </c>
    </row>
    <row r="62">
      <c r="A62" s="4" t="inlineStr">
        <is>
          <t>Optional Redemption Date</t>
        </is>
      </c>
      <c r="B62" s="4" t="inlineStr">
        <is>
          <t>Jun. 30,
		2015</t>
        </is>
      </c>
    </row>
    <row r="63">
      <c r="A63" s="4" t="inlineStr">
        <is>
          <t>Community Bank Shares Statutory Trust I [Member]</t>
        </is>
      </c>
    </row>
    <row r="64">
      <c r="A64" s="3" t="inlineStr">
        <is>
          <t>Trust Preferred Securities [Line Items]</t>
        </is>
      </c>
    </row>
    <row r="65">
      <c r="A65" s="4" t="inlineStr">
        <is>
          <t>Trust Preferred Securities</t>
        </is>
      </c>
      <c r="B65" s="6" t="n">
        <v>6772</v>
      </c>
    </row>
    <row r="66">
      <c r="A66" s="4" t="inlineStr">
        <is>
          <t>Common Securities</t>
        </is>
      </c>
      <c r="B66" s="5" t="n">
        <v>217</v>
      </c>
    </row>
    <row r="67">
      <c r="A67" s="4" t="inlineStr">
        <is>
          <t>Junior Subordinated Debt</t>
        </is>
      </c>
      <c r="B67" s="6" t="n">
        <v>6989</v>
      </c>
    </row>
    <row r="68">
      <c r="A68" s="4" t="inlineStr">
        <is>
          <t>Stated Maturity Date</t>
        </is>
      </c>
      <c r="B68" s="4" t="inlineStr">
        <is>
          <t>Jun. 17,
		2034</t>
        </is>
      </c>
    </row>
    <row r="69">
      <c r="A69" s="4" t="inlineStr">
        <is>
          <t>Optional Redemption Date</t>
        </is>
      </c>
      <c r="B69" s="4" t="inlineStr">
        <is>
          <t>Jun. 17,
		2014</t>
        </is>
      </c>
    </row>
    <row r="70">
      <c r="A70" s="4" t="inlineStr">
        <is>
          <t>Community Bank Shares Statutory Trust II [Member]</t>
        </is>
      </c>
    </row>
    <row r="71">
      <c r="A71" s="3" t="inlineStr">
        <is>
          <t>Trust Preferred Securities [Line Items]</t>
        </is>
      </c>
    </row>
    <row r="72">
      <c r="A72" s="4" t="inlineStr">
        <is>
          <t>Trust Preferred Securities</t>
        </is>
      </c>
      <c r="B72" s="6" t="n">
        <v>9536</v>
      </c>
    </row>
    <row r="73">
      <c r="A73" s="4" t="inlineStr">
        <is>
          <t>Common Securities</t>
        </is>
      </c>
      <c r="B73" s="5" t="n">
        <v>310</v>
      </c>
    </row>
    <row r="74">
      <c r="A74" s="4" t="inlineStr">
        <is>
          <t>Junior Subordinated Debt</t>
        </is>
      </c>
      <c r="B74" s="6" t="n">
        <v>9846</v>
      </c>
    </row>
    <row r="75">
      <c r="A75" s="4" t="inlineStr">
        <is>
          <t>Stated Maturity Date</t>
        </is>
      </c>
      <c r="B75" s="4" t="inlineStr">
        <is>
          <t>Jun. 15,
		2036</t>
        </is>
      </c>
    </row>
    <row r="76">
      <c r="A76" s="4" t="inlineStr">
        <is>
          <t>Optional Redemption Date</t>
        </is>
      </c>
      <c r="B76" s="4" t="inlineStr">
        <is>
          <t>Jun. 15,
		2016</t>
        </is>
      </c>
    </row>
    <row r="77">
      <c r="A77" s="4" t="inlineStr">
        <is>
          <t>First Federal Statutory Trust II [Member]</t>
        </is>
      </c>
    </row>
    <row r="78">
      <c r="A78" s="3" t="inlineStr">
        <is>
          <t>Trust Preferred Securities [Line Items]</t>
        </is>
      </c>
    </row>
    <row r="79">
      <c r="A79" s="4" t="inlineStr">
        <is>
          <t>Trust Preferred Securities</t>
        </is>
      </c>
      <c r="B79" s="6" t="n">
        <v>9519</v>
      </c>
    </row>
    <row r="80">
      <c r="A80" s="4" t="inlineStr">
        <is>
          <t>Common Securities</t>
        </is>
      </c>
      <c r="B80" s="5" t="n">
        <v>310</v>
      </c>
    </row>
    <row r="81">
      <c r="A81" s="4" t="inlineStr">
        <is>
          <t>Junior Subordinated Debt</t>
        </is>
      </c>
      <c r="B81" s="6" t="n">
        <v>9829</v>
      </c>
    </row>
    <row r="82">
      <c r="A82" s="4" t="inlineStr">
        <is>
          <t>Stated Maturity Date</t>
        </is>
      </c>
      <c r="B82" s="4" t="inlineStr">
        <is>
          <t>Mar. 22,
		2037</t>
        </is>
      </c>
    </row>
    <row r="83">
      <c r="A83" s="4" t="inlineStr">
        <is>
          <t>Optional Redemption Date</t>
        </is>
      </c>
      <c r="B83" s="4" t="inlineStr">
        <is>
          <t>Mar. 15,
		201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Subordinated Debt and Junior Subordinated Debt - Schedule of Junior Subordinated Debt by Trusts (Parenthetical) (Detail)</t>
        </is>
      </c>
      <c r="B1" s="2" t="inlineStr">
        <is>
          <t>12 Months Ended</t>
        </is>
      </c>
    </row>
    <row r="2">
      <c r="B2" s="2" t="inlineStr">
        <is>
          <t>Dec. 31, 2021</t>
        </is>
      </c>
    </row>
    <row r="3">
      <c r="A3" s="4" t="inlineStr">
        <is>
          <t>Wesbanco Capital Trust II [Member]</t>
        </is>
      </c>
    </row>
    <row r="4">
      <c r="A4" s="3" t="inlineStr">
        <is>
          <t>Trust Preferred Securities [Line Items]</t>
        </is>
      </c>
    </row>
    <row r="5">
      <c r="A5" s="4" t="inlineStr">
        <is>
          <t>Variable rate based on the three-month LIBOR plus</t>
        </is>
      </c>
      <c r="B5" s="4" t="inlineStr">
        <is>
          <t>3.15%</t>
        </is>
      </c>
    </row>
    <row r="6">
      <c r="A6" s="4" t="inlineStr">
        <is>
          <t>Variable rate based on the three-month LIBOR plus, current rate</t>
        </is>
      </c>
      <c r="B6" s="4" t="inlineStr">
        <is>
          <t>3.37%</t>
        </is>
      </c>
    </row>
    <row r="7">
      <c r="A7" s="4" t="inlineStr">
        <is>
          <t>Wesbanco Capital Statutory Trust III [Member]</t>
        </is>
      </c>
    </row>
    <row r="8">
      <c r="A8" s="3" t="inlineStr">
        <is>
          <t>Trust Preferred Securities [Line Items]</t>
        </is>
      </c>
    </row>
    <row r="9">
      <c r="A9" s="4" t="inlineStr">
        <is>
          <t>Variable rate based on the three-month LIBOR plus</t>
        </is>
      </c>
      <c r="B9" s="4" t="inlineStr">
        <is>
          <t>3.10%</t>
        </is>
      </c>
    </row>
    <row r="10">
      <c r="A10" s="4" t="inlineStr">
        <is>
          <t>Variable rate based on the three-month LIBOR plus, current rate</t>
        </is>
      </c>
      <c r="B10" s="4" t="inlineStr">
        <is>
          <t>3.32%</t>
        </is>
      </c>
    </row>
    <row r="11">
      <c r="A11" s="4" t="inlineStr">
        <is>
          <t>Wesbanco Capital Trust IV [Member]</t>
        </is>
      </c>
    </row>
    <row r="12">
      <c r="A12" s="3" t="inlineStr">
        <is>
          <t>Trust Preferred Securities [Line Items]</t>
        </is>
      </c>
    </row>
    <row r="13">
      <c r="A13" s="4" t="inlineStr">
        <is>
          <t>Variable rate based on the three-month LIBOR plus</t>
        </is>
      </c>
      <c r="B13" s="4" t="inlineStr">
        <is>
          <t>2.65%</t>
        </is>
      </c>
    </row>
    <row r="14">
      <c r="A14" s="4" t="inlineStr">
        <is>
          <t>Variable rate based on the three-month LIBOR plus, current rate</t>
        </is>
      </c>
      <c r="B14" s="4" t="inlineStr">
        <is>
          <t>2.87%</t>
        </is>
      </c>
    </row>
    <row r="15">
      <c r="A15" s="4" t="inlineStr">
        <is>
          <t>Wesbanco Capital Trust V [Member]</t>
        </is>
      </c>
    </row>
    <row r="16">
      <c r="A16" s="3" t="inlineStr">
        <is>
          <t>Trust Preferred Securities [Line Items]</t>
        </is>
      </c>
    </row>
    <row r="17">
      <c r="A17" s="4" t="inlineStr">
        <is>
          <t>Variable rate based on the three-month LIBOR plus</t>
        </is>
      </c>
      <c r="B17" s="4" t="inlineStr">
        <is>
          <t>2.65%</t>
        </is>
      </c>
    </row>
    <row r="18">
      <c r="A18" s="4" t="inlineStr">
        <is>
          <t>Variable rate based on the three-month LIBOR plus, current rate</t>
        </is>
      </c>
      <c r="B18" s="4" t="inlineStr">
        <is>
          <t>2.87%</t>
        </is>
      </c>
    </row>
    <row r="19">
      <c r="A19" s="4" t="inlineStr">
        <is>
          <t>Wesbanco Capital Trust VI [Member]</t>
        </is>
      </c>
    </row>
    <row r="20">
      <c r="A20" s="3" t="inlineStr">
        <is>
          <t>Trust Preferred Securities [Line Items]</t>
        </is>
      </c>
    </row>
    <row r="21">
      <c r="A21" s="4" t="inlineStr">
        <is>
          <t>Variable rate based on the three-month LIBOR plus</t>
        </is>
      </c>
      <c r="B21" s="4" t="inlineStr">
        <is>
          <t>1.77%</t>
        </is>
      </c>
    </row>
    <row r="22">
      <c r="A22" s="4" t="inlineStr">
        <is>
          <t>Variable rate based on the three-month LIBOR plus, current rate</t>
        </is>
      </c>
      <c r="B22" s="4" t="inlineStr">
        <is>
          <t>1.99%</t>
        </is>
      </c>
    </row>
    <row r="23">
      <c r="A23" s="4" t="inlineStr">
        <is>
          <t>Oak Hill Capital Trust 2 [Member]</t>
        </is>
      </c>
    </row>
    <row r="24">
      <c r="A24" s="3" t="inlineStr">
        <is>
          <t>Trust Preferred Securities [Line Items]</t>
        </is>
      </c>
    </row>
    <row r="25">
      <c r="A25" s="4" t="inlineStr">
        <is>
          <t>Variable rate based on the three-month LIBOR plus</t>
        </is>
      </c>
      <c r="B25" s="4" t="inlineStr">
        <is>
          <t>2.40%</t>
        </is>
      </c>
    </row>
    <row r="26">
      <c r="A26" s="4" t="inlineStr">
        <is>
          <t>Variable rate based on the three-month LIBOR plus, current rate</t>
        </is>
      </c>
      <c r="B26" s="4" t="inlineStr">
        <is>
          <t>2.52%</t>
        </is>
      </c>
    </row>
    <row r="27">
      <c r="A27" s="4" t="inlineStr">
        <is>
          <t>Oak Hill Capital Trust 3 [Member]</t>
        </is>
      </c>
    </row>
    <row r="28">
      <c r="A28" s="3" t="inlineStr">
        <is>
          <t>Trust Preferred Securities [Line Items]</t>
        </is>
      </c>
    </row>
    <row r="29">
      <c r="A29" s="4" t="inlineStr">
        <is>
          <t>Variable rate based on the three-month LIBOR plus</t>
        </is>
      </c>
      <c r="B29" s="4" t="inlineStr">
        <is>
          <t>2.30%</t>
        </is>
      </c>
    </row>
    <row r="30">
      <c r="A30" s="4" t="inlineStr">
        <is>
          <t>Variable rate based on the three-month LIBOR plus, current rate</t>
        </is>
      </c>
      <c r="B30" s="4" t="inlineStr">
        <is>
          <t>2.42%</t>
        </is>
      </c>
    </row>
    <row r="31">
      <c r="A31" s="4" t="inlineStr">
        <is>
          <t>Oak Hill Capital Trust 4 [Member]</t>
        </is>
      </c>
    </row>
    <row r="32">
      <c r="A32" s="3" t="inlineStr">
        <is>
          <t>Trust Preferred Securities [Line Items]</t>
        </is>
      </c>
    </row>
    <row r="33">
      <c r="A33" s="4" t="inlineStr">
        <is>
          <t>Variable rate based on the three-month LIBOR plus</t>
        </is>
      </c>
      <c r="B33" s="4" t="inlineStr">
        <is>
          <t>1.60%</t>
        </is>
      </c>
    </row>
    <row r="34">
      <c r="A34" s="4" t="inlineStr">
        <is>
          <t>Variable rate based on the three-month LIBOR plus, current rate</t>
        </is>
      </c>
      <c r="B34" s="4" t="inlineStr">
        <is>
          <t>1.82%</t>
        </is>
      </c>
    </row>
    <row r="35">
      <c r="A35" s="4" t="inlineStr">
        <is>
          <t>Community Bank Shares Statutory Trust I [Member]</t>
        </is>
      </c>
    </row>
    <row r="36">
      <c r="A36" s="3" t="inlineStr">
        <is>
          <t>Trust Preferred Securities [Line Items]</t>
        </is>
      </c>
    </row>
    <row r="37">
      <c r="A37" s="4" t="inlineStr">
        <is>
          <t>Variable rate based on the three-month LIBOR plus</t>
        </is>
      </c>
      <c r="B37" s="4" t="inlineStr">
        <is>
          <t>2.65%</t>
        </is>
      </c>
    </row>
    <row r="38">
      <c r="A38" s="4" t="inlineStr">
        <is>
          <t>Variable rate based on the three-month LIBOR plus, current rate</t>
        </is>
      </c>
      <c r="B38" s="4" t="inlineStr">
        <is>
          <t>2.87%</t>
        </is>
      </c>
    </row>
    <row r="39">
      <c r="A39" s="4" t="inlineStr">
        <is>
          <t>Community Bank Shares Statutory Trust II [Member]</t>
        </is>
      </c>
    </row>
    <row r="40">
      <c r="A40" s="3" t="inlineStr">
        <is>
          <t>Trust Preferred Securities [Line Items]</t>
        </is>
      </c>
    </row>
    <row r="41">
      <c r="A41" s="4" t="inlineStr">
        <is>
          <t>Variable rate based on the three-month LIBOR plus</t>
        </is>
      </c>
      <c r="B41" s="4" t="inlineStr">
        <is>
          <t>1.70%</t>
        </is>
      </c>
    </row>
    <row r="42">
      <c r="A42" s="4" t="inlineStr">
        <is>
          <t>Variable rate based on the three-month LIBOR plus, current rate</t>
        </is>
      </c>
      <c r="B42" s="4" t="inlineStr">
        <is>
          <t>1.90%</t>
        </is>
      </c>
    </row>
    <row r="43">
      <c r="A43" s="4" t="inlineStr">
        <is>
          <t>First Federal Statutory Trust II [Member]</t>
        </is>
      </c>
    </row>
    <row r="44">
      <c r="A44" s="3" t="inlineStr">
        <is>
          <t>Trust Preferred Securities [Line Items]</t>
        </is>
      </c>
    </row>
    <row r="45">
      <c r="A45" s="4" t="inlineStr">
        <is>
          <t>Variable rate based on the three-month LIBOR plus</t>
        </is>
      </c>
      <c r="B45" s="4" t="inlineStr">
        <is>
          <t>1.60%</t>
        </is>
      </c>
    </row>
    <row r="46">
      <c r="A46" s="4" t="inlineStr">
        <is>
          <t>Variable rate based on the three-month LIBOR plus, current rate</t>
        </is>
      </c>
      <c r="B46" s="4" t="inlineStr">
        <is>
          <t>1.8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 Additional Information (Detail)</t>
        </is>
      </c>
      <c r="B1" s="2" t="inlineStr">
        <is>
          <t>12 Months Ended</t>
        </is>
      </c>
    </row>
    <row r="2">
      <c r="B2" s="2" t="inlineStr">
        <is>
          <t>Dec. 31, 2021USD ($)Derivative</t>
        </is>
      </c>
      <c r="C2" s="2" t="inlineStr">
        <is>
          <t>Dec. 31, 2020USD ($)Derivative</t>
        </is>
      </c>
      <c r="D2" s="2" t="inlineStr">
        <is>
          <t>Dec. 31, 2019USD ($)</t>
        </is>
      </c>
    </row>
    <row r="3">
      <c r="A3" s="3" t="inlineStr">
        <is>
          <t>Derivative Instruments and Hedging Activities Disclosures [Line Items]</t>
        </is>
      </c>
    </row>
    <row r="4">
      <c r="A4" s="4" t="inlineStr">
        <is>
          <t>Net gain (loss) on change in fair value</t>
        </is>
      </c>
      <c r="B4" s="6" t="n">
        <v>4080000</v>
      </c>
      <c r="C4" s="6" t="n">
        <v>-8750000</v>
      </c>
      <c r="D4" s="6" t="n">
        <v>-2536000</v>
      </c>
    </row>
    <row r="5">
      <c r="A5" s="4" t="inlineStr">
        <is>
          <t>Collateral posted with market value on liability positions with credit risk-related contingent features</t>
        </is>
      </c>
      <c r="B5" s="6" t="n">
        <v>43100000</v>
      </c>
    </row>
    <row r="6">
      <c r="A6" s="4" t="inlineStr">
        <is>
          <t>Interest Rate Swaps [Member]</t>
        </is>
      </c>
    </row>
    <row r="7">
      <c r="A7" s="3" t="inlineStr">
        <is>
          <t>Derivative Instruments and Hedging Activities Disclosures [Line Items]</t>
        </is>
      </c>
    </row>
    <row r="8">
      <c r="A8" s="4" t="inlineStr">
        <is>
          <t>Number of interest rate swaps | Derivative</t>
        </is>
      </c>
      <c r="B8" s="5" t="n">
        <v>135</v>
      </c>
      <c r="C8" s="5" t="n">
        <v>112</v>
      </c>
    </row>
    <row r="9">
      <c r="A9" s="4" t="inlineStr">
        <is>
          <t>Aggregate notional amount</t>
        </is>
      </c>
      <c r="B9" s="6" t="n">
        <v>730600000</v>
      </c>
      <c r="C9" s="6" t="n">
        <v>649900000</v>
      </c>
    </row>
    <row r="10">
      <c r="A10" s="4" t="inlineStr">
        <is>
          <t>Net gain (loss) on change in fair value</t>
        </is>
      </c>
      <c r="B10" s="5" t="n">
        <v>2000000</v>
      </c>
      <c r="C10" s="5" t="n">
        <v>-2000000</v>
      </c>
      <c r="D10" s="5" t="n">
        <v>-1100000</v>
      </c>
    </row>
    <row r="11">
      <c r="A11" s="4" t="inlineStr">
        <is>
          <t>Income (loss) on derivative instrument not designated hedges</t>
        </is>
      </c>
      <c r="B11" s="6" t="n">
        <v>4500000</v>
      </c>
      <c r="C11" s="6" t="n">
        <v>8100000</v>
      </c>
      <c r="D11" s="6" t="n">
        <v>4500000</v>
      </c>
    </row>
    <row r="12">
      <c r="A12" s="4" t="inlineStr">
        <is>
          <t>Risk Participation in Agreements [Member]</t>
        </is>
      </c>
    </row>
    <row r="13">
      <c r="A13" s="3" t="inlineStr">
        <is>
          <t>Derivative Instruments and Hedging Activities Disclosures [Line Items]</t>
        </is>
      </c>
    </row>
    <row r="14">
      <c r="A14" s="4" t="inlineStr">
        <is>
          <t>Number of interest rate swaps | Derivative</t>
        </is>
      </c>
      <c r="B14" s="5" t="n">
        <v>13</v>
      </c>
      <c r="C14" s="5" t="n">
        <v>12</v>
      </c>
    </row>
    <row r="15">
      <c r="A15" s="4" t="inlineStr">
        <is>
          <t>Aggregate notional amount</t>
        </is>
      </c>
      <c r="B15" s="6" t="n">
        <v>128200000</v>
      </c>
      <c r="C15" s="6" t="n">
        <v>101100000</v>
      </c>
    </row>
    <row r="16">
      <c r="A16" s="4" t="inlineStr">
        <is>
          <t>Risk Participation out Agreement [Member]</t>
        </is>
      </c>
    </row>
    <row r="17">
      <c r="A17" s="3" t="inlineStr">
        <is>
          <t>Derivative Instruments and Hedging Activities Disclosures [Line Items]</t>
        </is>
      </c>
    </row>
    <row r="18">
      <c r="A18" s="4" t="inlineStr">
        <is>
          <t>Number of interest rate swaps | Derivative</t>
        </is>
      </c>
      <c r="B18" s="5" t="n">
        <v>1</v>
      </c>
      <c r="C18" s="5" t="n">
        <v>1</v>
      </c>
    </row>
    <row r="19">
      <c r="A19" s="4" t="inlineStr">
        <is>
          <t>Aggregate notional amount</t>
        </is>
      </c>
      <c r="B19" s="6" t="n">
        <v>9800000</v>
      </c>
      <c r="C19" s="6" t="n">
        <v>10000000</v>
      </c>
    </row>
    <row r="20">
      <c r="A20" s="4" t="inlineStr">
        <is>
          <t>Other Contract [Member] | Forward TBA Contracts [Member]</t>
        </is>
      </c>
    </row>
    <row r="21">
      <c r="A21" s="3" t="inlineStr">
        <is>
          <t>Derivative Instruments and Hedging Activities Disclosures [Line Items]</t>
        </is>
      </c>
    </row>
    <row r="22">
      <c r="A22" s="4" t="inlineStr">
        <is>
          <t>Aggregate notional amount</t>
        </is>
      </c>
      <c r="B22" s="6" t="n">
        <v>48500000</v>
      </c>
      <c r="C22" s="6" t="n">
        <v>183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8:36:09Z</dcterms:created>
  <dcterms:modified xmlns:dcterms="http://purl.org/dc/terms/" xmlns:xsi="http://www.w3.org/2001/XMLSchema-instance" xsi:type="dcterms:W3CDTF">2022-02-28T18:36:09Z</dcterms:modified>
</cp:coreProperties>
</file>